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as" sheetId="6" r:id="rId6"/>
    <sheet name="Consolidated_Statements_of_Cha" sheetId="51" r:id="rId7"/>
    <sheet name="Summary_of_Organization_and_Si" sheetId="52" r:id="rId8"/>
    <sheet name="Acquisitions" sheetId="53" r:id="rId9"/>
    <sheet name="Goodwill" sheetId="54" r:id="rId10"/>
    <sheet name="Discontinued_Operations" sheetId="55" r:id="rId11"/>
    <sheet name="Accounts_Receivable_Net" sheetId="56" r:id="rId12"/>
    <sheet name="Inventories" sheetId="57" r:id="rId13"/>
    <sheet name="Debt" sheetId="58" r:id="rId14"/>
    <sheet name="Income_Taxes" sheetId="59" r:id="rId15"/>
    <sheet name="Commitments_and_Contingencies" sheetId="60" r:id="rId16"/>
    <sheet name="Supplemental_Cash_Flow_Informa" sheetId="61" r:id="rId17"/>
    <sheet name="Segment_Information" sheetId="62" r:id="rId18"/>
    <sheet name="Related_Party_Transactions" sheetId="63" r:id="rId19"/>
    <sheet name="Senior_Notes_Guarantor_and_Non" sheetId="64" r:id="rId20"/>
    <sheet name="Subsequent_Events" sheetId="65" r:id="rId21"/>
    <sheet name="Summary_of_Organization_and_Si1" sheetId="66" r:id="rId22"/>
    <sheet name="Goodwill_Tables" sheetId="67" r:id="rId23"/>
    <sheet name="Discontinued_Operations_Tables" sheetId="68" r:id="rId24"/>
    <sheet name="Accounts_Receivable_Net_Tables" sheetId="69" r:id="rId25"/>
    <sheet name="Inventories_Tables" sheetId="70" r:id="rId26"/>
    <sheet name="Debt_Tables" sheetId="71" r:id="rId27"/>
    <sheet name="Supplemental_Cash_Flow_Informa1" sheetId="72" r:id="rId28"/>
    <sheet name="Segment_Information_Tables" sheetId="73" r:id="rId29"/>
    <sheet name="Senior_Notes_Guarantor_and_Non1" sheetId="74" r:id="rId30"/>
    <sheet name="Summary_of_Organization_and_Si2" sheetId="75" r:id="rId31"/>
    <sheet name="Acquisitions_Additional_Inform" sheetId="76" r:id="rId32"/>
    <sheet name="Goodwill_Changes_in_Carrying_A" sheetId="33" r:id="rId33"/>
    <sheet name="Discontinued_Operations_Revenu" sheetId="34" r:id="rId34"/>
    <sheet name="Accounts_Receivable_Net_Summar" sheetId="77" r:id="rId35"/>
    <sheet name="Inventories_Components_of_Inve" sheetId="78" r:id="rId36"/>
    <sheet name="Debt_Schedule_of_Debt_Detail" sheetId="79" r:id="rId37"/>
    <sheet name="Debt_Schedule_of_Debt_Parenthe" sheetId="80" r:id="rId38"/>
    <sheet name="Debt_Schedule_of_Contractual_P" sheetId="81" r:id="rId39"/>
    <sheet name="Debt_Additional_Information_De" sheetId="82" r:id="rId40"/>
    <sheet name="Commitments_and_Contingencies_" sheetId="41" r:id="rId41"/>
    <sheet name="Supplemental_Cash_Flow_Informa2" sheetId="42" r:id="rId42"/>
    <sheet name="Segment_Information_Additional" sheetId="83" r:id="rId43"/>
    <sheet name="Segment_Information_Summary_of" sheetId="44" r:id="rId44"/>
    <sheet name="Related_Party_Transactions_Add" sheetId="45" r:id="rId45"/>
    <sheet name="Senior_Notes_Guarantor_and_Non2" sheetId="84" r:id="rId46"/>
    <sheet name="Senior_Notes_Guarantor_and_Non3" sheetId="47" r:id="rId47"/>
    <sheet name="Senior_Notes_Guarantor_and_Non4" sheetId="48" r:id="rId48"/>
  </sheets>
  <calcPr calcId="0"/>
</workbook>
</file>

<file path=xl/sharedStrings.xml><?xml version="1.0" encoding="utf-8"?>
<sst xmlns="http://schemas.openxmlformats.org/spreadsheetml/2006/main" count="7062" uniqueCount="633">
  <si>
    <t>Document and Entity Information</t>
  </si>
  <si>
    <t>3 Months Ended</t>
  </si>
  <si>
    <t>Ma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ummit Materials, LLC</t>
  </si>
  <si>
    <t>Entity Central Index Key</t>
  </si>
  <si>
    <t>'0001571371</t>
  </si>
  <si>
    <t>Current Fiscal Year End Date</t>
  </si>
  <si>
    <t>'--12-27</t>
  </si>
  <si>
    <t>Entity Filer Category</t>
  </si>
  <si>
    <t>'Non-accelerated Filer</t>
  </si>
  <si>
    <t>Entity Common Stock, Shares Outstanding</t>
  </si>
  <si>
    <t>Consolidated Balance Sheets (USD $)</t>
  </si>
  <si>
    <t>In Thousands, unless otherwise specified</t>
  </si>
  <si>
    <t>Dec. 28, 2013</t>
  </si>
  <si>
    <t>Current assets:</t>
  </si>
  <si>
    <t>Cash</t>
  </si>
  <si>
    <t>Accounts receivable, net</t>
  </si>
  <si>
    <t>Costs and estimated earnings in excess of billings</t>
  </si>
  <si>
    <t>Inventories</t>
  </si>
  <si>
    <t>Other current assets</t>
  </si>
  <si>
    <t>Total current assets</t>
  </si>
  <si>
    <t>Property, plant and equipment, less accumulated depreciation, depletion and amortization (March 29, 2014 - $228,481 and December 28, 2013 - $212,382)</t>
  </si>
  <si>
    <t>Goodwill</t>
  </si>
  <si>
    <t>Intangible assets, less accumulated amortization (March 29, 2014 - $2,341 and December 28, 2013 - $2,192)</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 (see note 9)</t>
  </si>
  <si>
    <t>'  </t>
  </si>
  <si>
    <t>Redeemable noncontrolling interest</t>
  </si>
  <si>
    <t>Member's interest:</t>
  </si>
  <si>
    <t>Member's equity</t>
  </si>
  <si>
    <t>Accumulated deficit</t>
  </si>
  <si>
    <t>Accumulated other comprehensive loss</t>
  </si>
  <si>
    <t>Member's interest</t>
  </si>
  <si>
    <t>Noncontrolling interest</t>
  </si>
  <si>
    <t>Total member's interest</t>
  </si>
  <si>
    <t>Total liabilities, redeemable noncontrolling interest and member's interest</t>
  </si>
  <si>
    <t>Consolidated Balance Sheets (Parenthetical) (USD $)</t>
  </si>
  <si>
    <t>Statement Of Financial Position [Abstract]</t>
  </si>
  <si>
    <t>Property, plant and equipment, accumulated depreciation, depletion and amortization</t>
  </si>
  <si>
    <t>Intangible assets, accumulated amortization</t>
  </si>
  <si>
    <t>Consolidated Statements of Operations (Unaudited) (USD $)</t>
  </si>
  <si>
    <t>Mar. 30, 2013</t>
  </si>
  <si>
    <t>Revenue:</t>
  </si>
  <si>
    <t>Product</t>
  </si>
  <si>
    <t>Service</t>
  </si>
  <si>
    <t>Total revenue</t>
  </si>
  <si>
    <t>Cost of revenue (excluding items shown separately below):</t>
  </si>
  <si>
    <t>Total cost of revenue</t>
  </si>
  <si>
    <t>General and administrative expenses</t>
  </si>
  <si>
    <t>Depreciation, depletion, amortization and accretion</t>
  </si>
  <si>
    <t>Transaction costs</t>
  </si>
  <si>
    <t>Operating loss</t>
  </si>
  <si>
    <t>Other (income) expense, net</t>
  </si>
  <si>
    <t>Loss on debt financings</t>
  </si>
  <si>
    <t>Interest expense</t>
  </si>
  <si>
    <t>Loss from continuing operations before taxes</t>
  </si>
  <si>
    <t>Income tax benefit</t>
  </si>
  <si>
    <t>Loss from continuing operations</t>
  </si>
  <si>
    <t>Loss from discontinued operations</t>
  </si>
  <si>
    <t>Net loss</t>
  </si>
  <si>
    <t>Net loss attributable to noncontrolling interest</t>
  </si>
  <si>
    <t>Net loss attributable to member of Summit Materials, LLC</t>
  </si>
  <si>
    <t>Consolidated Statements of Comprehensive Loss (Unaudited) (USD $)</t>
  </si>
  <si>
    <t>Statement Of Income And Comprehensive Income [Abstract]</t>
  </si>
  <si>
    <t>Other comprehensive (loss) income:</t>
  </si>
  <si>
    <t>Postretirement curtailment adjustment</t>
  </si>
  <si>
    <t>Postretirement liability adjustment</t>
  </si>
  <si>
    <t>Other comprehensive income</t>
  </si>
  <si>
    <t>Comprehensive loss</t>
  </si>
  <si>
    <t>Less comprehensive loss attributable to the noncontrolling interest</t>
  </si>
  <si>
    <t>Comprehensive loss attributable to member of Summit Materials, LLC</t>
  </si>
  <si>
    <t>Consolidated Statements of Cash Flows (Unaudited) (USD $)</t>
  </si>
  <si>
    <t>Cash flow from operating activities:</t>
  </si>
  <si>
    <t>Adjustments to reconcile net loss to net cash used in operating activities:</t>
  </si>
  <si>
    <t>Financing fee amortization</t>
  </si>
  <si>
    <t>Share-based compensation expense</t>
  </si>
  <si>
    <t>Deferred income tax benefit</t>
  </si>
  <si>
    <t>Net (gain) loss on asset disposals</t>
  </si>
  <si>
    <t>Other</t>
  </si>
  <si>
    <t>Decrease (increase) in operating assets, net of acquisitions:</t>
  </si>
  <si>
    <t>Account receivable</t>
  </si>
  <si>
    <t>(Decrease) increase in operating liabilities, net of acquisitions:</t>
  </si>
  <si>
    <t>Other liabilities</t>
  </si>
  <si>
    <t>Net cash used for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investment by member</t>
  </si>
  <si>
    <t>Proceeds from debt issuances</t>
  </si>
  <si>
    <t>Payments on long-term debt</t>
  </si>
  <si>
    <t>Payments on acquisition-related liabilities</t>
  </si>
  <si>
    <t>Financing costs</t>
  </si>
  <si>
    <t>Net cash provided by financing activities</t>
  </si>
  <si>
    <t>Net increase in cash</t>
  </si>
  <si>
    <t>Cash - beginning of period</t>
  </si>
  <si>
    <t>Cash - end of period</t>
  </si>
  <si>
    <t>Consolidated Statements of Changes in Redeemable Noncontrolling Interest and Member's Interest (Unaudited) (USD $)</t>
  </si>
  <si>
    <t>Member's Equity [Member]</t>
  </si>
  <si>
    <t>Accumulated Deficit [Member]</t>
  </si>
  <si>
    <t>Accumulated Other Comprehensive Loss [Member]</t>
  </si>
  <si>
    <t>Dec. 31, 2012</t>
  </si>
  <si>
    <t>Noncontrolling Interest [Member]</t>
  </si>
  <si>
    <t>Total Member's Interest [Member]</t>
  </si>
  <si>
    <t>Redeemable Noncontrolling Interest [Member]</t>
  </si>
  <si>
    <t>Beginning Balance</t>
  </si>
  <si>
    <t>Contributed capital</t>
  </si>
  <si>
    <t>Accretion</t>
  </si>
  <si>
    <t>Redemption value adjustment</t>
  </si>
  <si>
    <t>Share-based compensation</t>
  </si>
  <si>
    <t>Ending Balance</t>
  </si>
  <si>
    <t>Summary of Organization and Significant Accounting Policies</t>
  </si>
  <si>
    <t>Accounting Policies [Abstract]</t>
  </si>
  <si>
    <t>SUMMARY OF ORGANIZATION AND SIGNIFICANT ACCOUNTING POLICIES</t>
  </si>
  <si>
    <t>Summit Materials, LLC (“Summit Materials”) is a vertically integrated heavy-side building materials company. Across its subsidiaries, it is engaged in the production and sale of aggregates, cement, ready-mixed concrete, hot-mix asphalt and concrete products. Summit Materials, through its subsidiaries (collectively, the “Company”), owns and operates quarries, sand and gravel pits, a cement plant, cement distribution terminals, ready–mixed concrete plants, asphalt plants and landfill sites. It is also engaged in road paving and related construction services. The Company is organized by geographic region and has three operating segments, which are also its reporting segments: the Central; West; and East regions.</t>
  </si>
  <si>
    <t>Summit Materials is a wholly owned indirect subsidiary of Summit Materials Holdings L.P., whose major indirect owners are certain investment funds affiliated with Blackstone Capital Partners V L.P. (“BCP”) and Silverhawk Summit, L.P.</t>
  </si>
  <si>
    <t>The consolidated financial statements of the Company include the accounts of Summit Materials and its wholly and non-wholly owned subsidiaries. All significant intercompany balances and transactions have been eliminated.</t>
  </si>
  <si>
    <r>
      <t>Basis of Presentation </t>
    </r>
    <r>
      <rPr>
        <sz val="10"/>
        <color rgb="FF000000"/>
        <rFont val="Calibri"/>
        <family val="2"/>
        <scheme val="minor"/>
      </rPr>
      <t>— These consolidated financial statements were prepared in accordance with U.S. generally accepted accounting principles (“GAAP”) for interim financial information,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3.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March 29, 2014 and the results of operations and cash flows for the three month periods ended March 29, 2014 and March 30, 2013.</t>
    </r>
  </si>
  <si>
    <t>The Company’s fiscal quarters are based on a 4-4-5 schedule; each quarter is composed of 13 weeks and ends on a Saturday. The Company’s first quarter ended on March 29 and March 30 in 2014 and 2013, respectively. In 2013, Continental Cement Company, L.L.C. (“Continental Cement”), an indirect majority owned subsidiary of Summit Materials, changed its fiscal year to be consistent with the Company’s fiscal year. Prior to fiscal 2013, Continental Cement’s fiscal year was based on the calendar year with quarter-end dates of March 31, June 30, September 30 and December 31. The effect of this change to the Company’s financial position, results of operations and liquidity is immaterial.</t>
  </si>
  <si>
    <t>Substantially all of the Company’s products and services are produced, consumed and performed outdoors, primarily in the spring, summer and fall. Seasonal changes and other weather-related conditions can affect the production and sales volumes of its products and delivery of its services. Therefore, the financial results for any interim period are not necessarily indicative of the results expected for the full year. Furthermore, the Company’s sales and earnings are sensitive to national, regional and local economic conditions and to cyclical changes in construction spending, among other factors.</t>
  </si>
  <si>
    <r>
      <t>Use of Estimates </t>
    </r>
    <r>
      <rPr>
        <sz val="10"/>
        <color rgb="FF000000"/>
        <rFont val="Calibri"/>
        <family val="2"/>
        <scheme val="minor"/>
      </rPr>
      <t>— Preparation of these consolidated financial statements in conformity with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construction work is performed under fixed unit-price contracts with state and local governmental entities.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during the period in which the change in estimate occurs.</t>
    </r>
  </si>
  <si>
    <r>
      <t>Business and Credit Concentrations </t>
    </r>
    <r>
      <rPr>
        <sz val="10"/>
        <color rgb="FF000000"/>
        <rFont val="Calibri"/>
        <family val="2"/>
        <scheme val="minor"/>
      </rPr>
      <t>— The operations of the Company are conducted primarily across 16 states, with the most significant revenue generated in Texas, Kansas, Kentucky, Utah and Missouri. The Company’s accounts receivable consist primarily of amounts due from customers within these areas. Collection of these accounts is, therefore, dependent on the economic conditions in the aforementioned states, as well as specific situations affecting individual customers. However,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three month periods ended March 29, 2014 or March 30, 2013.</t>
    </r>
  </si>
  <si>
    <r>
      <t>Fair Value Measurements </t>
    </r>
    <r>
      <rPr>
        <sz val="10"/>
        <color rgb="FF000000"/>
        <rFont val="Calibri"/>
        <family val="2"/>
        <scheme val="minor"/>
      </rPr>
      <t>— Certain acquisitions made by the Company require the payment of contingent amounts of purchase consideration. These payments are contingent on specified operating results being achieved in periods subsequent to the acquisition and will not be made if earn-out thresholds are not achieved. Contingent consideration obligations are measured at fair value each reporting period, and any adjustments to fair value are recognized in earnings in the period identified. As of March 29, 2014 and December 28, 2013, contingent consideration obligations of $5.5 million and $1.9 million were included in the non-current portion of acquisition-related liabilities and $0.5 million included in the current portion of acquisition related liabilities as of March 29, 2014. The $4.1 million increase in contingent consideration obligations relates to the January 17, 2014 acquisition of Alleyton Resource Corporation, Colorado Gulf, LP and certain assets of Barten Shepard Investments, LP, (collectively, “Alleyton”).</t>
    </r>
  </si>
  <si>
    <t>The fair value of the contingent consideration obligations approximated their carrying value of $6.4 million and $1.9 million as of March 29, 2014 and December 28, 2013, respectively.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month periods ended March 29, 2014 or March 30, 2013.</t>
  </si>
  <si>
    <r>
      <t>Financial Instruments </t>
    </r>
    <r>
      <rPr>
        <sz val="10"/>
        <color rgb="FF000000"/>
        <rFont val="Calibri"/>
        <family val="2"/>
        <scheme val="minor"/>
      </rPr>
      <t>— The Company’s financial instruments include certain acquisition-related liabilities (deferred consideration and noncompete obligations) and debt. The fair value of the deferred consideration and noncompete obligations approximate their carrying value of $42.8 million and $7.6 million, respectively, as of March 29, 2014, and $28.3 million and $4.2 million, respectively, as of December 28, 2013. The $17.9 million increase in the deferred consideration and noncompete obligations primarily relate to the January 17, 2014 acquisition of Alleyton. The fair value was determined based on unobservable, or Level 3 inputs, including the cash payment terms in the purchase agreements and a discount rate reflecting the Company’s credit risk.</t>
    </r>
  </si>
  <si>
    <t>The fair value of long-term debt approximated $996.4 million and $696.5 million as of March 29, 2014 and December 28, 2013, respectively, compared to its carrying value of $944.2 million and $663.0 million, respectively. Fair value was determined based on observable, or Level 2 inputs, such as interest rates, bond yields and quoted prices in inactive markets.</t>
  </si>
  <si>
    <r>
      <t>Redeemable Noncontrolling Interest </t>
    </r>
    <r>
      <rPr>
        <sz val="10"/>
        <color rgb="FF000000"/>
        <rFont val="Calibri"/>
        <family val="2"/>
        <scheme val="minor"/>
      </rPr>
      <t>— The Company owns all of the outstanding Class A Units of Continental Cement, which represent a 69.7% economic interest. Continental Cement’s Class B Units, which represent a 30.3% economic interest, are subordinate to the Class A Units. The Class B Units can be put to Continental Cement in the future based on the passage of time, which can be accelerated upon the occurrence of a contingent event; therefore, the noncontrolling interest of the Class B unit holders is classified in temporary equity. The redemption value was based upon the estimated fair value of Continental Cement at the date of acquisition and the Company has elected to accrete changes in the redemption value of the noncontrolling interest over the period from the date of issuance to the earliest anticipated redemption date, which is currently May 2016. The accretion is recognized through an adjustment to accumulated deficit. The redemption value of the redeemable noncontrolling interest as of March 29, 2014 and December 28, 2013 approximated its carrying value.</t>
    </r>
  </si>
  <si>
    <t>Acquisitions</t>
  </si>
  <si>
    <t>Business Combinations [Abstract]</t>
  </si>
  <si>
    <t>ACQUISITIONS</t>
  </si>
  <si>
    <t>2014 Acquisitions</t>
  </si>
  <si>
    <t>West region</t>
  </si>
  <si>
    <t>•</t>
  </si>
  <si>
    <t>On January 17, 2014, the Company acquired all of the membership interests of Alleyton Resource Corporation, Colorado Gulf, LP and certain assets of Barten Shepard Investments, LP, an aggregates and ready-mixed concrete business in Houston, Texas. The Alleyton acquisition was funded with a portion of the proceeds from the January 17, 2014 issue and sale of $260.0 million aggregate principal amount of 10.5% senior notes due 2020. The Alleyton acquisition expands our growing presence in the Texas market. The purchase price allocation for the Alleyton acquisition has not been finalized due to the recent timing of the acquisition.</t>
  </si>
  <si>
    <t>2013 Acquisitions</t>
  </si>
  <si>
    <t>Central region</t>
  </si>
  <si>
    <t>On April 1, 2013, the Company acquired certain aggregates, ready-mixed concrete and asphalt assets of Lafarge North America, Inc. in and around Wichita, Kansas, with borrowings under the Company’s revolving credit facility.</t>
  </si>
  <si>
    <t>On April 1, 2013, the Company acquired all of the membership interests of Westroc, LLC, an aggregates and ready-mixed concrete provider near Salt Lake City, Utah, with borrowings under the Company’s revolving credit facility.</t>
  </si>
  <si>
    <t>The operating results of the acquired businesses have been included in the Company’s results of operations since the respective dates of the acquisitions. Assets acquired and liabilities assumed are measured at their acquisition-date fair value. The goodwill recognized in connection with the Company’s acquisitions is primarily attributable to the expected profitability, assembled workforces and operational infrastructure of the acquired businesses and the synergies expected to result after integration of those acquired businesses. The 2014 acquisition and the 2013 acquisitions were not material individually or in the aggregate.</t>
  </si>
  <si>
    <t>Goodwill And Intangible Assets Disclosure [Abstract]</t>
  </si>
  <si>
    <t>GOODWILL</t>
  </si>
  <si>
    <t>Changes in the carrying amount of goodwill, by reportable segment, from December 28, 2013 to March 29, 2014 are summarized as follows:</t>
  </si>
  <si>
    <t>  </t>
  </si>
  <si>
    <t>Central</t>
  </si>
  <si>
    <t>West</t>
  </si>
  <si>
    <t>Total</t>
  </si>
  <si>
    <t>Balance, December 28, 2013</t>
  </si>
  <si>
    <t>$</t>
  </si>
  <si>
    <t>—  </t>
  </si>
  <si>
    <t>Balance, March 29, 2014</t>
  </si>
  <si>
    <t>Discontinued Operations</t>
  </si>
  <si>
    <t>Discontinued Operations And Disposal Groups [Abstract]</t>
  </si>
  <si>
    <t>DISCONTINUED OPERATIONS</t>
  </si>
  <si>
    <t>The Company’s discontinued operations include certain concrete paving operations. The concrete paving operations were wound down in the second quarter of 2013 and the sale of the related assets was completed in the three months ended March 29, 2014. Prior to recognition as discontinued operations, this business was included in the East region’s operations.</t>
  </si>
  <si>
    <t>Debt and interest expense were not allocated to discontinued operations since there was no debt specifically attributable to the operations. The concrete paving operations were organized within a limited liability company, which passes its tax attributes for federal and state tax purposes to its parent company. Revenue and loss before income tax expense included in discontinued operations for the three month periods ended March 29, 2014 and March 30, 2013 are summarized below:</t>
  </si>
  <si>
    <t>Three Months Ended</t>
  </si>
  <si>
    <t>March 29,</t>
  </si>
  <si>
    <t>March 30,</t>
  </si>
  <si>
    <t>Revenue</t>
  </si>
  <si>
    <t>Loss from discontinued operations before income tax expense</t>
  </si>
  <si>
    <t>Accounts Receivable, Net</t>
  </si>
  <si>
    <t>Receivables [Abstract]</t>
  </si>
  <si>
    <t>ACCOUNTS RECEIVABLE, NET</t>
  </si>
  <si>
    <t>Accounts receivable, net consists of the following as of March 29, 2014 and December 28, 2013:</t>
  </si>
  <si>
    <t>December 28,</t>
  </si>
  <si>
    <t>Trade accounts receivable</t>
  </si>
  <si>
    <t>Retention receivables</t>
  </si>
  <si>
    <t>Receivables from related parties</t>
  </si>
  <si>
    <t>Accounts receivable</t>
  </si>
  <si>
    <t>Less: Allowance for doubtful accounts</t>
  </si>
  <si>
    <t>(2,258</t>
  </si>
  <si>
    <t>) </t>
  </si>
  <si>
    <t>(2,019</t>
  </si>
  <si>
    <t>Retention receivables are amounts earned by the Company but held by customers until construction contracts and projects are near completion or fully completed. Amounts are expected to be billed and collected within a year.</t>
  </si>
  <si>
    <t>Inventory Disclosure [Abstract]</t>
  </si>
  <si>
    <t>INVENTORIES</t>
  </si>
  <si>
    <t>Inventories consist of the following as of March 29, 2014 and December 28, 2013:</t>
  </si>
  <si>
    <t>Aggregate stockpiles</t>
  </si>
  <si>
    <t>Finished goods</t>
  </si>
  <si>
    <t>Work in process</t>
  </si>
  <si>
    <t>Raw materials</t>
  </si>
  <si>
    <t>Debt</t>
  </si>
  <si>
    <t>Debt Disclosure [Abstract]</t>
  </si>
  <si>
    <t>DEBT</t>
  </si>
  <si>
    <t>Debt consists of the following as of March 29, 2014 and December 28, 2013:</t>
  </si>
  <si>
    <t>Revolver</t>
  </si>
  <si>
    <t>Long-term debt:</t>
  </si>
  <si>
    <t>$510.0 million senior notes, including an $18.1 million net premium at March 29, 2014 and $250 million senior notes, net of $4.0 million discount at December 28, 2013</t>
  </si>
  <si>
    <t>$418.8 million credit facility, term loan, net of $2.7 million and $2.9 million discount at March 29, 2014 and December 28, 2013, respectively</t>
  </si>
  <si>
    <t>Current portion of long-term debt</t>
  </si>
  <si>
    <t>The contractual payments of long-term debt, including current maturities, for the five years subsequent to March 29, 2014, are as follows:</t>
  </si>
  <si>
    <t>2014 (nine months)</t>
  </si>
  <si>
    <t>Thereafter</t>
  </si>
  <si>
    <t>Plus: Original issue net premium</t>
  </si>
  <si>
    <t>Total debt</t>
  </si>
  <si>
    <r>
      <t>Senior Notes </t>
    </r>
    <r>
      <rPr>
        <sz val="10"/>
        <color rgb="FF000000"/>
        <rFont val="Calibri"/>
        <family val="2"/>
        <scheme val="minor"/>
      </rPr>
      <t>—Summit Materials and its wholly-owned subsidiary, Summit Materials Finance Corp. (“Finance Corp.” and, together with Summit Materials, the “Issuers”), are co-issuers of the 10.5% Senior Notes due January 31, 2020 (the “Senior Notes”) that have been issued under an indenture dated as of January 30, 2012 (as amended and supplemented, the “Indenture”). The Senior Notes bear interest at 10.5% per year, payable semi-annually in arrears. The Indenture contains covenants limiting, among other things, the ability of Summit Materials and its restricted subsidiaries to incur additional indebtedness or issue certain preferred shares, pay dividends, redeem stock or make other distributions, make certain investments, sell or transfer certain assets, create liens, consolidate, merge, sell or otherwise dispose of all or substantially all of Summit Materials’ assets, enter into certain transactions with affiliates, and designate subsidiaries as unrestricted subsidiaries. The Indenture also contains customary events of default.</t>
    </r>
  </si>
  <si>
    <t>The Issuers issued $250.0 million aggregate principal amount of Senior Notes (the “Existing Notes”) in January 2012. On January 17, 2014, the Issuers issued an additional $260.0 million aggregate principal amount of Senior Notes (the “Additional Notes”), receiving proceeds of $282.8 million, before payment of fees and expenses and including a $22.8 million premium. The proceeds from the sale of the Additional Notes were used for the purchase of Alleyton, to make payments on the Company’s Revolver (discussed and defined below) and for general corporate purposes. The Additional Notes are treated as a single series with the Existing Notes and have substantially the same terms as those of the Existing Notes. The Additional Notes and the Existing Notes vote as one class under the Indenture.</t>
  </si>
  <si>
    <r>
      <t>Credit Facility </t>
    </r>
    <r>
      <rPr>
        <sz val="10"/>
        <color rgb="FF000000"/>
        <rFont val="Calibri"/>
        <family val="2"/>
        <scheme val="minor"/>
      </rPr>
      <t>— The Company has a senior secured credit facility (the “Credit Facility”) providing for term loans in an aggregate amount of $422.0 million (the “Term Debt”) and revolving credit commitments in an aggregate amount of $150.0 million (the “Revolver”). The Company is required to make principal repayments of 0.25% of borrowings under the Term Debt on the last business day of each March, June, September and December. The current outstanding principal amount of Term Debt and applicable interest rate reflect the terms of a repricing consummated by the Company in February 2013, which included additional borrowings of $25.0 million, an interest rate reduction of 1.0% and a deferral of the March 2013 principal payment. The unpaid principal balance of Term Debt is due in full on the maturity date, which is January 30, 2019. On January 16, 2014, the Credit Facility was amended to allow for the issuance of the Additional Notes.</t>
    </r>
  </si>
  <si>
    <t>The Revolver matures on January 30, 2017 and bears interest per annum equal to an applicable margin of 3.5% plus, at the Company’s option, either (i) a base rate determined by reference to the highest of (a) the federal funds rate plus 0.50%, (b) the prime rate of Bank of America, N.A. and (c) the British Bankers Association London Interbank Offered Rate (“LIBOR”) plus 1.00% or (ii) a British Bankers Association LIBOR rate determined by reference to Reuters prior to the interest period relevant to such borrowing adjusted for certain additional costs. As of March 29, 2014, the borrowing capacity under the Revolver was $131.7 million, which is net of $18.3 million of outstanding letters of credit. The outstanding letters of credit are renewed annually and support required bonding on construction projects and the Company’s insurance liabilities.</t>
  </si>
  <si>
    <t>The Company must adhere to certain financial covenants related to its borrowings under the Credit Facility and interest leverage ratios, as defined in the Credit Facility. The consolidated first lien net leverage ratio, reported each quarter, should be no greater than 4.75:1.0 from April 1, 2012 through June 30, 2014; 4.50:1.0 from July 1, 2014 to June 30, 2015, and 4.25:1.0 thereafter. The interest coverage ratio must be at least 1.70:1.0 from January 1, 2013 to December 31, 2014 and 1.85:1.0 thereafter.</t>
  </si>
  <si>
    <t>As of March 29, 2014 and December 28, 2013, the Company was in compliance with all covenants applicable to the Senior Notes and the Credit Facility. The Company’s wholly-owned subsidiary companies and its non wholly-owned subsidiary, Continental Cement, are named as issuers or guarantors, as applicable, of the Senior Notes and the Credit Facility. In addition, the Company has pledged substantially all of its assets as collateral for the Credit Facility.</t>
  </si>
  <si>
    <t>Accrued interest expense on long-term debt as of March 29, 2014 and December 28, 2013 was $13.8 million and $17.1 million, respectively. Interest expense related to the debt totaled $17.2 million and $11.8 million for the three month periods ended March 29, 2014 and March 30, 2013, respectively. As of March 29, 2014 and December 28, 2013, $16.9 million and $11.5 million, respectively, of deferred financing fees were being amortized over the term of the debt using the effective interest method.</t>
  </si>
  <si>
    <t>Income Taxes</t>
  </si>
  <si>
    <t>Income Tax Disclosure [Abstract]</t>
  </si>
  <si>
    <t>INCOME TAXES</t>
  </si>
  <si>
    <t>Summit Materials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composed of federal, state and local income taxes for the subsidiary entities that have C corporation status.</t>
  </si>
  <si>
    <t>The effective income tax rate for these entities differs from the statutory federal rate primarily due to (1) depletion expense and domestic production activities deduction, which are allowed as deductions for tax purposes but not recorded under GAAP, (2) state income taxes and the effect of graduated tax rates and (3) certain non-recurring items, such as differences in the treatment of transaction costs, which are often not deductible for tax purposes.</t>
  </si>
  <si>
    <t>As of March 29, 2014 and December 28, 2013, the Company has not recognized any liabilities for uncertain tax positions. The Company records interest and penalties as a component of the income tax provision. No material interest or penalties were recognized in income tax expense for the three month periods ended March 29, 2014 and March 30, 2013.</t>
  </si>
  <si>
    <t>Commitments and Contingencies</t>
  </si>
  <si>
    <t>Commitments And Contingencies Disclosure [Abstract]</t>
  </si>
  <si>
    <t>COMMITMENTS AND CONTINGENCIES</t>
  </si>
  <si>
    <t>The Company is party to certain legal actions arising from the ordinary course of business activities. Accruals are recorded when the outcome is probable and can be reasonably estimated in accordance with applicable accounting requirements. While the ultimate results of claims and litigation cannot be predicted with certainty, management expects that the ultimate resolution of all pending or threatened claims and litigation as of March 29, 2014 will not have a material effect on the Company’s consolidated results of operations, financial position or liquidity. The Company’s policy is to record legal fees as incurred.</t>
  </si>
  <si>
    <r>
      <t>Litigation and Claims </t>
    </r>
    <r>
      <rPr>
        <sz val="10"/>
        <color rgb="FF000000"/>
        <rFont val="Calibri"/>
        <family val="2"/>
        <scheme val="minor"/>
      </rPr>
      <t>— The Company is obligated under an indemnification agreement entered into with the sellers of Harper Contracting, Inc., Harper Sand and Gravel,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March 29, 2014, the Company has funded $8.8 million, of which $4.0 million was funded in 2012 and $4.8 million was funded in 2011. As of March 29, 2014 and December 28, 2013, an accrual of $4.3 million was recorded in other noncurrent liabilities for this matter.</t>
    </r>
  </si>
  <si>
    <t>During the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March 29, 2014 and December 28, 2013, unapproved change orders and claims totaled $3.2 million ($0.5 million in costs and estimated earnings in excess of billings and $2.7 million in other assets).</t>
  </si>
  <si>
    <r>
      <t>Environmental Remediation </t>
    </r>
    <r>
      <rPr>
        <sz val="10"/>
        <color rgb="FF000000"/>
        <rFont val="Calibri"/>
        <family val="2"/>
        <scheme val="minor"/>
      </rPr>
      <t>— The Company’s mining operations, cement production and waste processing are subject to and affected by federal, state and local laws and regulations relating to the environment, health and safety and other regulatory matters. These operations require environmental operating permits, which are subject to modification, renewal and revocation. Management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consolidated financial position, results of operations or liquidity in the future.</t>
    </r>
  </si>
  <si>
    <r>
      <t>Other </t>
    </r>
    <r>
      <rPr>
        <sz val="10"/>
        <color rgb="FF000000"/>
        <rFont val="Calibri"/>
        <family val="2"/>
        <scheme val="minor"/>
      </rPr>
      <t>— In February 2011, the Company incurred a property loss related to a sunken barge with cement product aboard. During the three months ended March 30, 2013, the Company recorded a $1.8 million charge for costs to remove the barge from the waterway. As of March 29, 2014 and December 28, 2013, the Company had $0.5 million and $0.9 million, respectively, included in accrued expenses as management’s best estimate of the remaining costs to remove the barge.</t>
    </r>
  </si>
  <si>
    <t>In the ordinary course of business, the Company enters into various firm purchase commitments with terms generally less than one year for certain raw materials and services. Management does not expect any significant changes in the market value of these goods and services during the commitment period that would have a material adverse effect on the financial position, results of operations or liquidity of the Company.</t>
  </si>
  <si>
    <t>Supplemental Cash Flow Information</t>
  </si>
  <si>
    <t>Supplemental Cash Flow Elements [Abstract]</t>
  </si>
  <si>
    <t>SUPPLEMENTAL CASH FLOW INFORMATION</t>
  </si>
  <si>
    <t>Supplemental cash flow information is as follows:</t>
  </si>
  <si>
    <t>Three months ended</t>
  </si>
  <si>
    <t>Cash payments:</t>
  </si>
  <si>
    <t>Interest</t>
  </si>
  <si>
    <t>Income taxes</t>
  </si>
  <si>
    <t>Segment Information</t>
  </si>
  <si>
    <t>Segment Reporting [Abstract]</t>
  </si>
  <si>
    <t>SEGMENT INFORMATION</t>
  </si>
  <si>
    <t>The Company has determined that it has three operating segments, which are its reportable segments: the Central; West; and East regions. These segments are consistent with the Company’s management reporting structure. The operating results of each segment are regularly reviewed and evaluated by the Chief Executive Officer, who is the Company’s Chief Operating Decision Maker (“CODM”). The CODM evaluates the performance of the Company’s segments and allocates resources to them based on several factors, including a measurement of segment profit, which is computed as earnings before interest, taxes, depreciation, depletion, amortization and accretion. In addition, certain items such as management fees are excluded from the calculation of segment profit.</t>
  </si>
  <si>
    <t>Each region’s operations consist of various activities related to the production, distribution and sale of building materials and the provision of construction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t>
  </si>
  <si>
    <t>East region</t>
  </si>
  <si>
    <t>Segment (loss) profit:</t>
  </si>
  <si>
    <t>(423</t>
  </si>
  <si>
    <t>(5,954</t>
  </si>
  <si>
    <t>(6,722</t>
  </si>
  <si>
    <t>(9,338</t>
  </si>
  <si>
    <t>(9,533</t>
  </si>
  <si>
    <t>Corporate and other</t>
  </si>
  <si>
    <t>(7,499</t>
  </si>
  <si>
    <t>(6,068</t>
  </si>
  <si>
    <t>Total reportable segments and corporate</t>
  </si>
  <si>
    <t>(15,469</t>
  </si>
  <si>
    <t>(28,277</t>
  </si>
  <si>
    <t>(53,644</t>
  </si>
  <si>
    <t>(58,775</t>
  </si>
  <si>
    <t>Cash paid for capital expenditures:</t>
  </si>
  <si>
    <t>Total reportable segments</t>
  </si>
  <si>
    <t>Total capital expenditures</t>
  </si>
  <si>
    <t>Depreciation, depletion, amortization and accretion:</t>
  </si>
  <si>
    <t>Total depreciation, depletion, amortization and accretion</t>
  </si>
  <si>
    <t>Total assets:</t>
  </si>
  <si>
    <t>Revenue by product:*</t>
  </si>
  <si>
    <t>Aggregates</t>
  </si>
  <si>
    <t>Cement</t>
  </si>
  <si>
    <t>Ready-mixed concrete</t>
  </si>
  <si>
    <t>Asphalt</t>
  </si>
  <si>
    <t>Construction and paving</t>
  </si>
  <si>
    <t>(9,942</t>
  </si>
  <si>
    <t>(2,370</t>
  </si>
  <si>
    <t>*       Revenue by product includes intracompany sales transferred at market value. The elimination of intracompany transactions is included in Other.</t>
  </si>
  <si>
    <t>Related Party Transactions</t>
  </si>
  <si>
    <t>Related Party Transactions [Abstract]</t>
  </si>
  <si>
    <t>RELATED PARTY TRANSACTIONS</t>
  </si>
  <si>
    <t>The Company incurred certain management fees due to Blackstone Management Partners L.L.C. (“BMP”) totaling $0.9 million and $0.6 million during the three month periods ended March 29, 2014 and March 30, 2013, respectively. Under the terms of an agreement with Summit Materials Holdings L.P., and BMP, BMP provides monitoring, advisory and consulting services to the Company. In consideration for these services, the Company pays BMP the greater of $300,000 or 2.0% of the Company’s consolidated profit annually, as defined in the agreement.</t>
  </si>
  <si>
    <t>In addition, in consideration of BMP undertaking financial and structural analysis, due diligence investigations, corporate strategy and other advice and negotiation assistance related to acquisitions, the Company pays BMP a transaction fee equal to 1.0% of the aggregate enterprise value of any acquired entity or, if such transaction is structured as an asset purchase or sale, 1.0% of the consideration paid for or received in respect of the assets acquired or disposed of. Under the terms of the agreement, BMP is permitted to assign, and has assigned, a portion of the fees to which it is entitled to Silverhawk Summit, L.P. and to certain other equity-holding current and former employees and board members. During the three months ended March 29, 2014, the Company paid BMP $1.7 million under this agreement and paid immaterial amounts to Silverhawk Summit, L.P. and to other equity-holders.</t>
  </si>
  <si>
    <t>The management and acquisition-related fees paid pursuant to these agreements are included in general and administrative expenses.</t>
  </si>
  <si>
    <t>Blackstone Advisory Partners L.P., an affiliate of The Blackstone Group L.P. served as an initial purchaser of $13.0 million principal amount of the Additional Notes issued in January 2014 and received compensation in connection therewith.</t>
  </si>
  <si>
    <t>Cement sales to companies owned by a noncontrolling member of Continental Cement were approximately $1.7 million and $1.6 million during the three months ended March 29, 2014 and March 30, 2013, respectively. Accounts receivables due from the noncontrolling member were $1.2 million and $0.2 million as of March 29, 2014 and December 28, 2013, respectively. In addition, as of December 28, 2013, the Company had accrued interest payments of $0.7 million due to a certain noncontrolling member for a related party note, the principal balance of which was repaid in 2012. The $0.7 million of accrued interest was paid in the three months ended March 29, 2014.</t>
  </si>
  <si>
    <t>In the three months ended March 29, 2014, the Company sold certain assets, including inventory and equipment, in the East region associated with the production of concrete blocks to a related party for $2.2 million.</t>
  </si>
  <si>
    <t>Senior Notes' Guarantor and Non Guarantor Financial Information</t>
  </si>
  <si>
    <t>Organization Consolidation And Presentation Of Financial Statements [Abstract]</t>
  </si>
  <si>
    <t>SENIOR NOTES’ GUARANTOR AND NON-GUARANTOR FINANCIAL INFORMATION</t>
  </si>
  <si>
    <t>Summit Materials’ wholly-owned subsidiary companies other than Finance Corp. (“Wholly-owned Guarantors”) and non wholly-owned subsidiary, Continental Cement (“Non Wholly-owned Guarantor”) are named as guarantors (collectively, the “Guarantors”) of the Senior Notes. Certain other partially-owned subsidiaries, including a subsidiary of Continental Cement, do not guarantee the Senior Notes (collectively, the “Non-Guarantors”). Summit Materials (“Parent”) and Finance Corp. (collectively, the “Issuers”) were co-issuers of the Senior Notes. The Guarantors provide a joint and several, full and unconditional guarantee of the Senior Notes. There are no significant restrictions on Summit Materials ability to obtain funds from any of the Guarantor Subsidiaries in the form of dividends or loans. Additionally, there are no significant restrictions on a Guarantor Subsidiary’s ability to obtain funds from Summit Materials or its direct or indirect subsidiaries.</t>
  </si>
  <si>
    <t>The following condensed consolidating balance sheets, statements of operations and cash flows are provided for the Issuers, the Non-Wholly-owned Guarantor, the Wholly-owned Guarantors and the Non-Guarantors. Earnings from subsidiaries are included in other income in the condensed consolidated statements of operations below. The financial information may not necessarily be indicative of results of operations, cash flows or financial position had the guarantor or non-guarantor subsidiaries operated as independent entities.</t>
  </si>
  <si>
    <t>Condensed Consolidating Balance Sheets</t>
  </si>
  <si>
    <t>March 29, 2014</t>
  </si>
  <si>
    <t>Issuers</t>
  </si>
  <si>
    <t>Non-</t>
  </si>
  <si>
    <t>Wholly-</t>
  </si>
  <si>
    <t>owned</t>
  </si>
  <si>
    <t>Guarantor</t>
  </si>
  <si>
    <t>Guarantors</t>
  </si>
  <si>
    <t>Eliminations</t>
  </si>
  <si>
    <t>Consolidated</t>
  </si>
  <si>
    <t>Assets</t>
  </si>
  <si>
    <t>(4,687</t>
  </si>
  <si>
    <t>(633</t>
  </si>
  <si>
    <t>Intercompany receivables</t>
  </si>
  <si>
    <t>(475,276</t>
  </si>
  <si>
    <t>Cost and estimated earnings in excess of billings</t>
  </si>
  <si>
    <t>(479,613</t>
  </si>
  <si>
    <t>Property, plant and equipment, net</t>
  </si>
  <si>
    <t>Intangible assets, net</t>
  </si>
  <si>
    <t>(459,649</t>
  </si>
  <si>
    <t>(939,262</t>
  </si>
  <si>
    <t>Liabilities, Redeemable Noncontrolling Interest and Member’s Interest</t>
  </si>
  <si>
    <t>(3,704</t>
  </si>
  <si>
    <t>Intercompany payables</t>
  </si>
  <si>
    <t>Redeemable members’ interest</t>
  </si>
  <si>
    <t>(23,600</t>
  </si>
  <si>
    <t>Total member’s interest</t>
  </si>
  <si>
    <t>(461,186</t>
  </si>
  <si>
    <t>Total liabilities, redeemable noncontrolling interest and member’s interest</t>
  </si>
  <si>
    <t>December 28, 2013</t>
  </si>
  <si>
    <t>(2,540</t>
  </si>
  <si>
    <t>(1,452</t>
  </si>
  <si>
    <t>(72,354</t>
  </si>
  <si>
    <t>(76,346</t>
  </si>
  <si>
    <t>(314,108</t>
  </si>
  <si>
    <t>(390,454</t>
  </si>
  <si>
    <t>(23,450</t>
  </si>
  <si>
    <t>(315,425</t>
  </si>
  <si>
    <t>Condensed Consolidating Statements of Operations</t>
  </si>
  <si>
    <t>For the three months ended March 29, 2014</t>
  </si>
  <si>
    <t>(3,358</t>
  </si>
  <si>
    <t>Cost of revenue (excluding items shown separately below)</t>
  </si>
  <si>
    <t>Operating (loss) income</t>
  </si>
  <si>
    <t>(7,992</t>
  </si>
  <si>
    <t>(7,944</t>
  </si>
  <si>
    <t>(21,367</t>
  </si>
  <si>
    <t>(35,019</t>
  </si>
  <si>
    <t>Other expense (income), net</t>
  </si>
  <si>
    <t>(97</t>
  </si>
  <si>
    <t>(195</t>
  </si>
  <si>
    <t>(36,776</t>
  </si>
  <si>
    <t>(194</t>
  </si>
  <si>
    <t>(1,561</t>
  </si>
  <si>
    <t>(Loss) income from continuing operations before taxes</t>
  </si>
  <si>
    <t>(50,553</t>
  </si>
  <si>
    <t>(10,693</t>
  </si>
  <si>
    <t>(32,944</t>
  </si>
  <si>
    <t>(596</t>
  </si>
  <si>
    <t>(Loss) income from continuing operations</t>
  </si>
  <si>
    <t>(32,348</t>
  </si>
  <si>
    <t>(53,048</t>
  </si>
  <si>
    <t>Net (loss) income</t>
  </si>
  <si>
    <t>(32,368</t>
  </si>
  <si>
    <t>(53,068</t>
  </si>
  <si>
    <t>(2,515</t>
  </si>
  <si>
    <t>Net (loss) income attributable to member of Summit Materials, LLC</t>
  </si>
  <si>
    <t>Comprehensive (loss) income attributable to member of Summit Materials, LLC</t>
  </si>
  <si>
    <t>(9,875</t>
  </si>
  <si>
    <t>(49,980</t>
  </si>
  <si>
    <t>For the three months ended March 30, 2013</t>
  </si>
  <si>
    <t>(2,763</t>
  </si>
  <si>
    <t>(1,676</t>
  </si>
  <si>
    <t>(10,644</t>
  </si>
  <si>
    <t>(31,339</t>
  </si>
  <si>
    <t>(41,860</t>
  </si>
  <si>
    <t>(55</t>
  </si>
  <si>
    <t>(50,831</t>
  </si>
  <si>
    <t>(759</t>
  </si>
  <si>
    <t>(52,821</t>
  </si>
  <si>
    <t>(13,320</t>
  </si>
  <si>
    <t>(45,770</t>
  </si>
  <si>
    <t>(2,621</t>
  </si>
  <si>
    <t>(43,149</t>
  </si>
  <si>
    <t>(56,154</t>
  </si>
  <si>
    <t>(43,272</t>
  </si>
  <si>
    <t>(56,277</t>
  </si>
  <si>
    <t>(3,456</t>
  </si>
  <si>
    <t>Condensed Consolidating Statements of Cash Flows</t>
  </si>
  <si>
    <t>For the three months ended March 29, 2014</t>
  </si>
  <si>
    <t>Net cash used in operating activities</t>
  </si>
  <si>
    <t>(10,964</t>
  </si>
  <si>
    <t>(13,844</t>
  </si>
  <si>
    <t>(22,564</t>
  </si>
  <si>
    <t>(3,183</t>
  </si>
  <si>
    <t>(50,375</t>
  </si>
  <si>
    <t>(182,514</t>
  </si>
  <si>
    <t>Purchase of property, plant and equipment</t>
  </si>
  <si>
    <t>(1,157</t>
  </si>
  <si>
    <t>(6,448</t>
  </si>
  <si>
    <t>(12,292</t>
  </si>
  <si>
    <t>(44</t>
  </si>
  <si>
    <t>(19,941</t>
  </si>
  <si>
    <t>Proceeds from the sale of property, plant, and equipment</t>
  </si>
  <si>
    <t>Net cash used for (provided by) investing activities</t>
  </si>
  <si>
    <t>(183,671</t>
  </si>
  <si>
    <t>(6,400</t>
  </si>
  <si>
    <t>(10,202</t>
  </si>
  <si>
    <t>(200,246</t>
  </si>
  <si>
    <t>(1,166</t>
  </si>
  <si>
    <t>Net proceeds from debt issuance</t>
  </si>
  <si>
    <t>Loans received from and payments made on loans from other Summit Companies</t>
  </si>
  <si>
    <t>(56,210</t>
  </si>
  <si>
    <t>(298</t>
  </si>
  <si>
    <t>(2,327</t>
  </si>
  <si>
    <t>(51,057</t>
  </si>
  <si>
    <t>(3,257</t>
  </si>
  <si>
    <t>(54,314</t>
  </si>
  <si>
    <t>(638</t>
  </si>
  <si>
    <t>(6,309</t>
  </si>
  <si>
    <t>Net cash provided by (used for) financing activities</t>
  </si>
  <si>
    <t>Net increase (decrease) in cash</t>
  </si>
  <si>
    <t>(4</t>
  </si>
  <si>
    <t>(2,288</t>
  </si>
  <si>
    <t>(2,147</t>
  </si>
  <si>
    <t>Cash — Beginning of period</t>
  </si>
  <si>
    <t>Cash— End of period</t>
  </si>
  <si>
    <t>For the three months ended March 30, 2013</t>
  </si>
  <si>
    <t>Net cash (used in) provided by operating activities</t>
  </si>
  <si>
    <t>(2,033</t>
  </si>
  <si>
    <t>(12,004</t>
  </si>
  <si>
    <t>(34,204</t>
  </si>
  <si>
    <t>(45,896</t>
  </si>
  <si>
    <t>(257</t>
  </si>
  <si>
    <t>(6,170</t>
  </si>
  <si>
    <t>(9,748</t>
  </si>
  <si>
    <t>(230</t>
  </si>
  <si>
    <t>(16,405</t>
  </si>
  <si>
    <t>(3,891</t>
  </si>
  <si>
    <t>(228</t>
  </si>
  <si>
    <t>(10,546</t>
  </si>
  <si>
    <t>(98,285</t>
  </si>
  <si>
    <t>(2,114</t>
  </si>
  <si>
    <t>(51,390</t>
  </si>
  <si>
    <t>(1,585</t>
  </si>
  <si>
    <t>(2,221</t>
  </si>
  <si>
    <t>Net (decrease) increase in cash</t>
  </si>
  <si>
    <t>(5</t>
  </si>
  <si>
    <t>(312</t>
  </si>
  <si>
    <t>(5,324</t>
  </si>
  <si>
    <t>(4,452</t>
  </si>
  <si>
    <t>Subsequent Events</t>
  </si>
  <si>
    <t>Subsequent Events [Abstract]</t>
  </si>
  <si>
    <t>SUBSEQUENT EVENTS</t>
  </si>
  <si>
    <t>On March 31, 2014, the Company acquired all of the stock of Troy Vines, Inc., an integrated aggregates and ready-mixed concrete business headquartered in Midland, Texas, which serves the Permian Basin region of West Texas. The acquisition was funded with cash on hand.</t>
  </si>
  <si>
    <t>Summary of Organization and Significant Accounting Policies (Policies)</t>
  </si>
  <si>
    <t>Basis of Presentation</t>
  </si>
  <si>
    <t>The Company’s fiscal quarters are based on a 4-4-5 schedule; each quarter is composed of 13 weeks and ends on a Saturday. The Company’s first quarter ended on March 29 and March 30 in 2014 and 2013, respectively. In 2013, Continental Cement Company, L.L.C. (“Continental Cement”), an indirect majority owned subsidiary of Summit Materials changed its fiscal year to be consistent with the Company’s fiscal year. Prior to fiscal 2013, Continental Cement’s fiscal year was based on the calendar year with quarter-end dates of March 31, June 30, September 30 and December 31. The effect of this change to the Company’s financial position, results of operations and liquidity is immaterial.</t>
  </si>
  <si>
    <t>Use of Estimates</t>
  </si>
  <si>
    <r>
      <t>Use of Estimates </t>
    </r>
    <r>
      <rPr>
        <sz val="11"/>
        <color theme="1"/>
        <rFont val="Calibri"/>
        <family val="2"/>
        <scheme val="minor"/>
      </rPr>
      <t>— Preparation of these consolidated financial statements in conformity with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construction work is performed under fixed unit-price contracts with state and local governmental entities. Management evaluates its estimates and assumptions on an ongoing basis using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during the period in which the change in estimate occurs.</t>
    </r>
  </si>
  <si>
    <t>Business and Credit Concentrations</t>
  </si>
  <si>
    <r>
      <t>Business and Credit Concentrations </t>
    </r>
    <r>
      <rPr>
        <sz val="11"/>
        <color theme="1"/>
        <rFont val="Calibri"/>
        <family val="2"/>
        <scheme val="minor"/>
      </rPr>
      <t>— The operations of the Company are conducted primarily across 16 states, with the most significant revenue generated in Texas, Kansas, Kentucky, Utah and Missouri. The Company’s accounts receivable consist primarily of amounts due from customers within these areas. Collection of these accounts is, therefore, dependent on the economic conditions in the aforementioned states, as well as specific situations affecting individual customers. However, credit granted within the Company’s trade areas has been granted to many customers, and management does not believe that any significant concentrations of credit exist with respect to individual customers or groups of customers. No single customer accounted for more than 10% of total revenue in the three month periods ended March 29, 2014 or March 30, 2013.</t>
    </r>
  </si>
  <si>
    <t>Fair Value Measurements</t>
  </si>
  <si>
    <t>Financial Instruments</t>
  </si>
  <si>
    <r>
      <t>Financial Instruments</t>
    </r>
    <r>
      <rPr>
        <sz val="10"/>
        <color theme="1"/>
        <rFont val="Times New Roman"/>
        <family val="1"/>
      </rPr>
      <t xml:space="preserve"> — The Company’s financial instruments include certain acquisition-related liabilities (deferred consideration and noncompete obligations) and debt. The fair value of the deferred consideration and noncompete obligations approximate their carrying value of $42.8 million and $7.6 million, respectively, as of March 29, 2014, and $28.3 million and $4.2 million, respectively, as of December 28, 2013. The $17.9 million increase in the deferred consideration and noncompete obligations primarily relate to the January 17, 2014 acquisition of Alleyton. The fair value was determined based on unobservable, or Level 3 inputs, including the cash payment terms in the purchase agreements and a discount rate reflecting the Company’s credit risk.</t>
    </r>
  </si>
  <si>
    <t>Redeemable Noncontrolling Interest</t>
  </si>
  <si>
    <r>
      <t>Redeemable Noncontrolling Interest </t>
    </r>
    <r>
      <rPr>
        <sz val="11"/>
        <color theme="1"/>
        <rFont val="Calibri"/>
        <family val="2"/>
        <scheme val="minor"/>
      </rPr>
      <t>— The Company owns all of the outstanding Class A Units of Continental Cement, which represent a 69.7% economic interest. Continental Cement’s Class B Units, which represent a 30.3% economic interest, are subordinate to the Class A Units. The Class B Units can be put to Continental Cement in the future based on the passage of time, which can be accelerated upon the occurrence of a contingent event; therefore, the noncontrolling interest of the Class B unit holders is classified in temporary equity. The redemption value was based upon the estimated fair value of Continental Cement at the date of acquisition and the Company has elected to accrete changes in the redemption value of the noncontrolling interest over the period from the date of issuance to the earliest anticipated redemption date, which is currently May 2016. The accretion is recognized through an adjustment to accumulated deficit. The redemption value of the redeemable noncontrolling interest as of March 29, 2014 and December 28, 2013 approximated its carrying value.</t>
    </r>
  </si>
  <si>
    <t>Goodwill (Tables)</t>
  </si>
  <si>
    <t>Changes in Carrying Amount of Goodwill, by Reportable Segment</t>
  </si>
  <si>
    <t>Discontinued Operations (Tables)</t>
  </si>
  <si>
    <t>Revenue and Loss before Income Tax Expense from Discontinued Operations</t>
  </si>
  <si>
    <t> Revenue and loss before income tax expense included in discontinued operations for the three month periods ended March 29, 2014 and March 30, 2013 are summarized below:</t>
  </si>
  <si>
    <t>Accounts Receivable, Net (Tables)</t>
  </si>
  <si>
    <t>Summary of Accounts Receivable, Net</t>
  </si>
  <si>
    <t>Inventories (Tables)</t>
  </si>
  <si>
    <t>Components of Inventories</t>
  </si>
  <si>
    <t>Debt (Tables)</t>
  </si>
  <si>
    <t>Schedule of Debt</t>
  </si>
  <si>
    <t>Schedule of Contractual Payments Long-Term Debt</t>
  </si>
  <si>
    <t>Supplemental Cash Flow Information (Tables)</t>
  </si>
  <si>
    <t>Schedule of Supplemental Cash Flow Information</t>
  </si>
  <si>
    <t>Segment Information (Tables)</t>
  </si>
  <si>
    <t>Summary of Financial Data for Company's Reportable Business Segments</t>
  </si>
  <si>
    <t>The following tables display selected financial data for the Company’s reportable segments:</t>
  </si>
  <si>
    <t>Senior Notes' Guarantor and Non Guarantor Financial Information (Tables)</t>
  </si>
  <si>
    <t>Schedule of Condensed Consolidating Balance Sheets</t>
  </si>
  <si>
    <t>Schedule of Condensed Consolidating Statements of Operations</t>
  </si>
  <si>
    <t>Schedule of Condensed Consolidating Statements of Cash Flows</t>
  </si>
  <si>
    <t>Summary of Organization and Significant Accounting Policies - Additional Information (Detail) (USD $)</t>
  </si>
  <si>
    <t>0 Months Ended</t>
  </si>
  <si>
    <t>12 Months Ended</t>
  </si>
  <si>
    <t>Customer</t>
  </si>
  <si>
    <t>State</t>
  </si>
  <si>
    <t>Class A Units [Member]</t>
  </si>
  <si>
    <t>Class B Units [Member]</t>
  </si>
  <si>
    <t>Jan. 17, 2014</t>
  </si>
  <si>
    <t>Level 3 [Member]</t>
  </si>
  <si>
    <t>Observable Inputs (Level 2) [Member]</t>
  </si>
  <si>
    <t>Series of Individually Immaterial Business Acquisitions [Member]</t>
  </si>
  <si>
    <t>Sales [Member]</t>
  </si>
  <si>
    <t>Summary Of Significant Accounting Policies And Recent Accounting Pronouncements [Line Items]</t>
  </si>
  <si>
    <t>Number of operating states</t>
  </si>
  <si>
    <t>Customer accounted revenue</t>
  </si>
  <si>
    <t>Number of customers accounted for more than 10% of total revenue</t>
  </si>
  <si>
    <t>Contingent consideration obligations - current</t>
  </si>
  <si>
    <t>Contingent consideration obligations - non-current</t>
  </si>
  <si>
    <t>Increase in contingent consideration liability</t>
  </si>
  <si>
    <t>Fair value of earn-out obligations</t>
  </si>
  <si>
    <t>Discount rate</t>
  </si>
  <si>
    <t>Fair value of deferred consideration</t>
  </si>
  <si>
    <t>Fair value of noncompete obligations</t>
  </si>
  <si>
    <t>Increase in deferred consideration and noncompete obligation related to acquisition</t>
  </si>
  <si>
    <t>Fair value of long-term debt</t>
  </si>
  <si>
    <t>Carrying value of long-term debt</t>
  </si>
  <si>
    <t>Economic interest of redeemable noncontrolling interest</t>
  </si>
  <si>
    <t>Redeemable noncontrolling interest percentage</t>
  </si>
  <si>
    <t>Acquisitions - Additional Information (Detail) (USD $)</t>
  </si>
  <si>
    <t>In Millions, unless otherwise specified</t>
  </si>
  <si>
    <t>Senior Notes [Member]</t>
  </si>
  <si>
    <t>Jan. 31, 2012</t>
  </si>
  <si>
    <t>2014 Acquisition [Member]</t>
  </si>
  <si>
    <t>West Region [Member]</t>
  </si>
  <si>
    <t>2013 Acquisitions [Member]</t>
  </si>
  <si>
    <t>Central Region [Member]</t>
  </si>
  <si>
    <t>Business Acquisition [Line Items]</t>
  </si>
  <si>
    <t>Business acquisition date</t>
  </si>
  <si>
    <t>Debt instrument, face amount</t>
  </si>
  <si>
    <t>Interest rate</t>
  </si>
  <si>
    <t>Goodwill - Changes in Carrying Amount of Goodwill, by Reportable Segment (Detail) (USD $)</t>
  </si>
  <si>
    <t>Goodwill [Line Items]</t>
  </si>
  <si>
    <t>Discontinued Operations - Revenue and Loss before Income Tax Expense from Discontinued Operations (Detail) (USD $)</t>
  </si>
  <si>
    <t>Accounts Receivable, Net - Summary of Accounts Receivable, Net (Detail) (USD $)</t>
  </si>
  <si>
    <t>Inventories - Components of Inventories (Detail) (USD $)</t>
  </si>
  <si>
    <t>Debt - Schedule of Debt (Detail) (USD $)</t>
  </si>
  <si>
    <t>Debt Instrument [Line Items]</t>
  </si>
  <si>
    <t>Long-term debt, total</t>
  </si>
  <si>
    <t>Credit Facility [Member]</t>
  </si>
  <si>
    <t>Debt - Schedule of Debt (Parenthetical) (Detail) (USD $)</t>
  </si>
  <si>
    <t>Long-term debt, face value</t>
  </si>
  <si>
    <t>Original issuance discount</t>
  </si>
  <si>
    <t>Debt - Schedule of Contractual Payments Long-Term Debt (Detail) (USD $)</t>
  </si>
  <si>
    <t>Debt - Additional Information (Detail) (USD $)</t>
  </si>
  <si>
    <t>LIBOR [Member]</t>
  </si>
  <si>
    <t>Federal Funds Rate [Member]</t>
  </si>
  <si>
    <t>LIBOR Rate Plus [Member]</t>
  </si>
  <si>
    <t>Revolver [Member]</t>
  </si>
  <si>
    <t>Letter of Credit [Member]</t>
  </si>
  <si>
    <t>Senior Secured Credit Facility [Member]</t>
  </si>
  <si>
    <t>Senior Notes (Additional Notes) [Member]</t>
  </si>
  <si>
    <t>First Lien Net Leverage Ratio - April 1, 2012 through June 30, 2014 [Member]</t>
  </si>
  <si>
    <t>Maximum [Member]</t>
  </si>
  <si>
    <t>First Lien Net Leverage Ratio - July 1, 2014 to June 30, 2015 [Member]</t>
  </si>
  <si>
    <t>First Lien Net Leverage Ratio - Thereafter [Member]</t>
  </si>
  <si>
    <t>Interest Coverage Ratio - January 1, 2013 to December 31, 2014 [Member]</t>
  </si>
  <si>
    <t>Minimum [Member]</t>
  </si>
  <si>
    <t>Ratio</t>
  </si>
  <si>
    <t>Interest Coverage Ratio - Thereafter [Member]</t>
  </si>
  <si>
    <t>Accrued interest on long term debt</t>
  </si>
  <si>
    <t>Maturity date</t>
  </si>
  <si>
    <t>Proceeds from issuance of debt</t>
  </si>
  <si>
    <t>Premium of debt instrument</t>
  </si>
  <si>
    <t>Commencement of interest payments</t>
  </si>
  <si>
    <t>Maximum borrowing capacity</t>
  </si>
  <si>
    <t>Quarterly principal repayments percentage</t>
  </si>
  <si>
    <t>Frequency of periodic payment</t>
  </si>
  <si>
    <t>'Term debt due on the last business day of each March, June, September and December.</t>
  </si>
  <si>
    <t>Change in interest rate</t>
  </si>
  <si>
    <t>Credit facility revolving commitments</t>
  </si>
  <si>
    <t>Basis spread on variable rate</t>
  </si>
  <si>
    <t>Maturity date of debt instrument</t>
  </si>
  <si>
    <t>Outstanding letters of credit</t>
  </si>
  <si>
    <t>First lien leverage ratio</t>
  </si>
  <si>
    <t>Interest coverage ratio, maximum</t>
  </si>
  <si>
    <t>Deferred financing fees, net</t>
  </si>
  <si>
    <t>Commitments and Contingencies - Additional Information (Detail) (USD $)</t>
  </si>
  <si>
    <t>Dec. 31, 2011</t>
  </si>
  <si>
    <t>Loss Contingencies [Line Items]</t>
  </si>
  <si>
    <t>Amount funded for loss incurred by joint venture</t>
  </si>
  <si>
    <t>Accrual recorded in other noncurrent liabilities</t>
  </si>
  <si>
    <t>Unapproved change orders and claims</t>
  </si>
  <si>
    <t>Unapproved change orders within costs in excess of billings</t>
  </si>
  <si>
    <t>Unapproved change orders within other current assets</t>
  </si>
  <si>
    <t>Charges recognized for lost product included in accrued expenses</t>
  </si>
  <si>
    <t>Charges recognized for lost product</t>
  </si>
  <si>
    <t>Duration of commitments</t>
  </si>
  <si>
    <t>'1 year</t>
  </si>
  <si>
    <t>Supplemental Cash Flow Information - Schedule of Supplemental Cash Flow Information (Detail) (USD $)</t>
  </si>
  <si>
    <t>Segment Information - Additional Information (Detail)</t>
  </si>
  <si>
    <t>Segment</t>
  </si>
  <si>
    <t>Number of operating segments</t>
  </si>
  <si>
    <t>Segment Information - Summary of Financial Data for Company's Reportable Business Segments (Detail) (USD $)</t>
  </si>
  <si>
    <t>Segment Reporting Information [Line Items]</t>
  </si>
  <si>
    <t>Income (loss) from continuing operations before taxes</t>
  </si>
  <si>
    <t>Operating Segments [Member]</t>
  </si>
  <si>
    <t>Operating Segments [Member] | Aggregates [Member]</t>
  </si>
  <si>
    <t>Operating Segments [Member] | Cement [Member]</t>
  </si>
  <si>
    <t>Operating Segments [Member] | Ready Mixed Concrete [Member]</t>
  </si>
  <si>
    <t>Operating Segments [Member] | Asphalt [Member]</t>
  </si>
  <si>
    <t>Operating Segments [Member] | Construction and Paving [Member]</t>
  </si>
  <si>
    <t>Operating Segments [Member] | Central Region [Member]</t>
  </si>
  <si>
    <t>Operating Segments [Member] | West Region [Member]</t>
  </si>
  <si>
    <t>Operating Segments [Member] | East Region [Member]</t>
  </si>
  <si>
    <t>Corporate and Other [Member]</t>
  </si>
  <si>
    <t>Operating Segment and Corporate and Other [Member]</t>
  </si>
  <si>
    <t>Segment Reconciling Items [Member]</t>
  </si>
  <si>
    <t>Other [Member]</t>
  </si>
  <si>
    <t>Related Party Transactions - Additional Information (Detail) (USD $)</t>
  </si>
  <si>
    <t>East Region [Member]</t>
  </si>
  <si>
    <t>Related Party Transaction [Line Items]</t>
  </si>
  <si>
    <t>Assets sold to related party</t>
  </si>
  <si>
    <t>Blackstone Management Partners L.L.C. [Member]</t>
  </si>
  <si>
    <t>Management fees incurred</t>
  </si>
  <si>
    <t>Consideration of Consolidated profit</t>
  </si>
  <si>
    <t>'$300,000 or 2.0% which ever is higher</t>
  </si>
  <si>
    <t>Payment for services</t>
  </si>
  <si>
    <t>Percentage transaction fee on value of entity acquired</t>
  </si>
  <si>
    <t>Consideration paid / received on assets acquired / disposed</t>
  </si>
  <si>
    <t>Payments to related parties</t>
  </si>
  <si>
    <t>Continental Cement Company, L.L.C. [Member]</t>
  </si>
  <si>
    <t>Sales to related parties</t>
  </si>
  <si>
    <t>Accounts receivables due from related parties</t>
  </si>
  <si>
    <t>Non controlling interest owned</t>
  </si>
  <si>
    <t>Blackstone Advisory Partners L P [Member]</t>
  </si>
  <si>
    <t>Related party transactions</t>
  </si>
  <si>
    <t>Senior Notes' Guarantor and Non Guarantor Financial Information - Schedule of Condensed Consolidating Balance Sheets (Detail) (USD $)</t>
  </si>
  <si>
    <t>Issuers [Member]</t>
  </si>
  <si>
    <t>Non-Wholly-Owned Guarantor [Member]</t>
  </si>
  <si>
    <t>Redeemable members' interest</t>
  </si>
  <si>
    <t>Wholly-Owned Guarantors [Member]</t>
  </si>
  <si>
    <t>Non-Guarantors [Member]</t>
  </si>
  <si>
    <t>Eliminations [Member]</t>
  </si>
  <si>
    <t>Senior Notes' Guarantor and Non Guarantor Financial Information - Schedule of Condensed Consolidating Statements of Operations (Detail) (USD $)</t>
  </si>
  <si>
    <t>Condensed Financial Statements, Captions [Line Items]</t>
  </si>
  <si>
    <t>Senior Notes' Guarantor and Non Guarantor Financial Information - Schedule of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i/>
      <sz val="10"/>
      <color rgb="FF000000"/>
      <name val="Calibri"/>
      <family val="2"/>
      <scheme val="minor"/>
    </font>
    <font>
      <sz val="12"/>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8"/>
      <color theme="1"/>
      <name val="Calibri"/>
      <family val="2"/>
      <scheme val="minor"/>
    </font>
    <font>
      <sz val="18"/>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4" fillId="0" borderId="0" xfId="0" applyFont="1" applyAlignment="1">
      <alignment horizontal="left" vertical="top" wrapText="1" indent="1"/>
    </xf>
    <xf numFmtId="0" fontId="0" fillId="0" borderId="0" xfId="0" applyAlignment="1">
      <alignment horizontal="right"/>
    </xf>
    <xf numFmtId="0" fontId="24" fillId="0" borderId="0" xfId="0" applyFont="1" applyAlignment="1">
      <alignment horizontal="right"/>
    </xf>
    <xf numFmtId="3" fontId="0" fillId="0" borderId="0" xfId="0" applyNumberFormat="1" applyAlignment="1">
      <alignment horizontal="right" wrapText="1"/>
    </xf>
    <xf numFmtId="3" fontId="24"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30" fillId="0" borderId="12" xfId="0" applyFont="1" applyBorder="1" applyAlignment="1">
      <alignment wrapText="1"/>
    </xf>
    <xf numFmtId="0" fontId="0" fillId="33" borderId="0" xfId="0" applyFill="1" applyAlignment="1">
      <alignment horizontal="right"/>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16" fillId="33" borderId="0" xfId="0" applyFont="1" applyFill="1" applyAlignment="1">
      <alignment horizontal="center" vertical="top" wrapText="1"/>
    </xf>
    <xf numFmtId="0" fontId="16" fillId="0" borderId="0" xfId="0" applyFont="1" applyAlignment="1">
      <alignment horizontal="center"/>
    </xf>
    <xf numFmtId="0" fontId="16" fillId="0" borderId="10" xfId="0" applyFont="1" applyBorder="1" applyAlignment="1">
      <alignment horizontal="center"/>
    </xf>
    <xf numFmtId="0" fontId="32" fillId="0" borderId="0" xfId="0" applyFont="1" applyAlignment="1">
      <alignment wrapText="1"/>
    </xf>
    <xf numFmtId="0" fontId="33" fillId="0" borderId="0" xfId="0" applyFont="1" applyAlignment="1">
      <alignment wrapText="1"/>
    </xf>
    <xf numFmtId="0" fontId="25" fillId="0" borderId="0" xfId="0" applyFont="1" applyAlignment="1">
      <alignment wrapText="1"/>
    </xf>
    <xf numFmtId="0" fontId="24" fillId="0" borderId="0" xfId="0" applyFont="1" applyAlignment="1">
      <alignment horizontal="left" vertical="top" wrapText="1" indent="3"/>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0.28515625" bestFit="1" customWidth="1"/>
  </cols>
  <sheetData>
    <row r="1" spans="1:3" x14ac:dyDescent="0.25">
      <c r="A1" s="7" t="s">
        <v>0</v>
      </c>
      <c r="B1" s="1" t="s">
        <v>1</v>
      </c>
      <c r="C1" s="1"/>
    </row>
    <row r="2" spans="1:3" x14ac:dyDescent="0.25">
      <c r="A2" s="7"/>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7</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7.5703125" customWidth="1"/>
    <col min="4" max="4" width="2.85546875" customWidth="1"/>
    <col min="5" max="5" width="9" customWidth="1"/>
    <col min="6" max="8" width="2.85546875" customWidth="1"/>
    <col min="9" max="9" width="10.28515625" customWidth="1"/>
    <col min="10" max="12" width="2.85546875" customWidth="1"/>
    <col min="13" max="13" width="10.28515625" customWidth="1"/>
    <col min="14" max="14" width="2.85546875" customWidth="1"/>
  </cols>
  <sheetData>
    <row r="1" spans="1:14" ht="15" customHeight="1" x14ac:dyDescent="0.25">
      <c r="A1" s="7" t="s">
        <v>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165</v>
      </c>
      <c r="B3" s="14" t="s">
        <v>4</v>
      </c>
      <c r="C3" s="14"/>
      <c r="D3" s="14"/>
      <c r="E3" s="14"/>
      <c r="F3" s="14"/>
      <c r="G3" s="14"/>
      <c r="H3" s="14"/>
      <c r="I3" s="14"/>
      <c r="J3" s="14"/>
      <c r="K3" s="14"/>
      <c r="L3" s="14"/>
      <c r="M3" s="14"/>
      <c r="N3" s="14"/>
    </row>
    <row r="4" spans="1:14" ht="15" customHeight="1" x14ac:dyDescent="0.25">
      <c r="A4" s="15" t="s">
        <v>34</v>
      </c>
      <c r="B4" s="14" t="s">
        <v>4</v>
      </c>
      <c r="C4" s="14"/>
      <c r="D4" s="14"/>
      <c r="E4" s="14"/>
      <c r="F4" s="14"/>
      <c r="G4" s="14"/>
      <c r="H4" s="14"/>
      <c r="I4" s="14"/>
      <c r="J4" s="14"/>
      <c r="K4" s="14"/>
      <c r="L4" s="14"/>
      <c r="M4" s="14"/>
      <c r="N4" s="14"/>
    </row>
    <row r="5" spans="1:14" x14ac:dyDescent="0.25">
      <c r="A5" s="15"/>
      <c r="B5" s="22">
        <v>3</v>
      </c>
      <c r="C5" s="22" t="s">
        <v>166</v>
      </c>
    </row>
    <row r="6" spans="1:14" x14ac:dyDescent="0.25">
      <c r="A6" s="15"/>
      <c r="B6" s="43" t="s">
        <v>167</v>
      </c>
      <c r="C6" s="43"/>
      <c r="D6" s="43"/>
      <c r="E6" s="43"/>
      <c r="F6" s="43"/>
      <c r="G6" s="43"/>
      <c r="H6" s="43"/>
      <c r="I6" s="43"/>
      <c r="J6" s="43"/>
      <c r="K6" s="43"/>
      <c r="L6" s="43"/>
      <c r="M6" s="43"/>
      <c r="N6" s="43"/>
    </row>
    <row r="7" spans="1:14" ht="15.75" x14ac:dyDescent="0.25">
      <c r="A7" s="15"/>
      <c r="B7" s="44"/>
      <c r="C7" s="44"/>
      <c r="D7" s="44"/>
      <c r="E7" s="44"/>
      <c r="F7" s="44"/>
      <c r="G7" s="44"/>
      <c r="H7" s="44"/>
      <c r="I7" s="44"/>
      <c r="J7" s="44"/>
      <c r="K7" s="44"/>
      <c r="L7" s="44"/>
      <c r="M7" s="44"/>
      <c r="N7" s="44"/>
    </row>
    <row r="8" spans="1:14" x14ac:dyDescent="0.25">
      <c r="A8" s="15"/>
      <c r="B8" s="23"/>
      <c r="C8" s="23"/>
      <c r="D8" s="23"/>
      <c r="E8" s="23"/>
      <c r="F8" s="23"/>
      <c r="G8" s="23"/>
      <c r="H8" s="23"/>
      <c r="I8" s="23"/>
      <c r="J8" s="23"/>
      <c r="K8" s="23"/>
      <c r="L8" s="23"/>
      <c r="M8" s="23"/>
      <c r="N8" s="23"/>
    </row>
    <row r="9" spans="1:14" ht="15.75" thickBot="1" x14ac:dyDescent="0.3">
      <c r="A9" s="15"/>
      <c r="B9" s="25"/>
      <c r="C9" s="25" t="s">
        <v>168</v>
      </c>
      <c r="D9" s="42" t="s">
        <v>169</v>
      </c>
      <c r="E9" s="42"/>
      <c r="F9" s="25"/>
      <c r="G9" s="25" t="s">
        <v>168</v>
      </c>
      <c r="H9" s="42" t="s">
        <v>170</v>
      </c>
      <c r="I9" s="42"/>
      <c r="J9" s="25"/>
      <c r="K9" s="25" t="s">
        <v>168</v>
      </c>
      <c r="L9" s="42" t="s">
        <v>171</v>
      </c>
      <c r="M9" s="42"/>
      <c r="N9" s="25"/>
    </row>
    <row r="10" spans="1:14" x14ac:dyDescent="0.25">
      <c r="A10" s="15"/>
      <c r="B10" s="26" t="s">
        <v>172</v>
      </c>
      <c r="C10" s="28" t="s">
        <v>168</v>
      </c>
      <c r="D10" s="28" t="s">
        <v>173</v>
      </c>
      <c r="E10" s="30">
        <v>72789</v>
      </c>
      <c r="F10" s="32" t="s">
        <v>168</v>
      </c>
      <c r="G10" s="28" t="s">
        <v>168</v>
      </c>
      <c r="H10" s="28" t="s">
        <v>173</v>
      </c>
      <c r="I10" s="30">
        <v>54249</v>
      </c>
      <c r="J10" s="32" t="s">
        <v>168</v>
      </c>
      <c r="K10" s="28" t="s">
        <v>168</v>
      </c>
      <c r="L10" s="28" t="s">
        <v>173</v>
      </c>
      <c r="M10" s="30">
        <v>127038</v>
      </c>
      <c r="N10" s="32" t="s">
        <v>168</v>
      </c>
    </row>
    <row r="11" spans="1:14" ht="15.75" thickBot="1" x14ac:dyDescent="0.3">
      <c r="A11" s="15"/>
      <c r="B11" s="33" t="s">
        <v>153</v>
      </c>
      <c r="C11" s="23" t="s">
        <v>168</v>
      </c>
      <c r="D11" s="24"/>
      <c r="E11" s="35" t="s">
        <v>174</v>
      </c>
      <c r="F11" s="24" t="s">
        <v>168</v>
      </c>
      <c r="G11" s="23" t="s">
        <v>168</v>
      </c>
      <c r="H11" s="23"/>
      <c r="I11" s="37">
        <v>144910</v>
      </c>
      <c r="J11" s="24" t="s">
        <v>168</v>
      </c>
      <c r="K11" s="23" t="s">
        <v>168</v>
      </c>
      <c r="L11" s="23"/>
      <c r="M11" s="37">
        <v>144910</v>
      </c>
      <c r="N11" s="24" t="s">
        <v>168</v>
      </c>
    </row>
    <row r="12" spans="1:14" x14ac:dyDescent="0.25">
      <c r="A12" s="15"/>
      <c r="B12" s="38"/>
      <c r="C12" s="38" t="s">
        <v>168</v>
      </c>
      <c r="D12" s="39"/>
      <c r="E12" s="39"/>
      <c r="F12" s="38"/>
      <c r="G12" s="38" t="s">
        <v>168</v>
      </c>
      <c r="H12" s="39"/>
      <c r="I12" s="39"/>
      <c r="J12" s="38"/>
      <c r="K12" s="38" t="s">
        <v>168</v>
      </c>
      <c r="L12" s="39"/>
      <c r="M12" s="39"/>
      <c r="N12" s="38"/>
    </row>
    <row r="13" spans="1:14" ht="15.75" thickBot="1" x14ac:dyDescent="0.3">
      <c r="A13" s="15"/>
      <c r="B13" s="26" t="s">
        <v>175</v>
      </c>
      <c r="C13" s="40" t="s">
        <v>168</v>
      </c>
      <c r="D13" s="28" t="s">
        <v>173</v>
      </c>
      <c r="E13" s="30">
        <v>72789</v>
      </c>
      <c r="F13" s="32" t="s">
        <v>168</v>
      </c>
      <c r="G13" s="40" t="s">
        <v>168</v>
      </c>
      <c r="H13" s="28" t="s">
        <v>173</v>
      </c>
      <c r="I13" s="30">
        <v>199159</v>
      </c>
      <c r="J13" s="32" t="s">
        <v>168</v>
      </c>
      <c r="K13" s="40" t="s">
        <v>168</v>
      </c>
      <c r="L13" s="28" t="s">
        <v>173</v>
      </c>
      <c r="M13" s="30">
        <v>271948</v>
      </c>
      <c r="N13" s="32" t="s">
        <v>168</v>
      </c>
    </row>
    <row r="14" spans="1:14" ht="15.75" thickTop="1" x14ac:dyDescent="0.25">
      <c r="A14" s="15"/>
      <c r="B14" s="38"/>
      <c r="C14" s="38" t="s">
        <v>168</v>
      </c>
      <c r="D14" s="41"/>
      <c r="E14" s="41"/>
      <c r="F14" s="38"/>
      <c r="G14" s="38" t="s">
        <v>168</v>
      </c>
      <c r="H14" s="41"/>
      <c r="I14" s="41"/>
      <c r="J14" s="38"/>
      <c r="K14" s="38" t="s">
        <v>168</v>
      </c>
      <c r="L14" s="41"/>
      <c r="M14" s="41"/>
      <c r="N14" s="38"/>
    </row>
  </sheetData>
  <mergeCells count="11">
    <mergeCell ref="B7:N7"/>
    <mergeCell ref="D9:E9"/>
    <mergeCell ref="H9:I9"/>
    <mergeCell ref="L9:M9"/>
    <mergeCell ref="A1:A2"/>
    <mergeCell ref="B1:N1"/>
    <mergeCell ref="B2:N2"/>
    <mergeCell ref="B3:N3"/>
    <mergeCell ref="A4:A14"/>
    <mergeCell ref="B4:N4"/>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9" customWidth="1"/>
    <col min="5" max="5" width="18.140625" customWidth="1"/>
    <col min="6" max="7" width="8.28515625" customWidth="1"/>
    <col min="8" max="8" width="9" customWidth="1"/>
    <col min="9" max="9" width="25.42578125" customWidth="1"/>
    <col min="10" max="10" width="8.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77</v>
      </c>
      <c r="B3" s="14" t="s">
        <v>4</v>
      </c>
      <c r="C3" s="14"/>
      <c r="D3" s="14"/>
      <c r="E3" s="14"/>
      <c r="F3" s="14"/>
      <c r="G3" s="14"/>
      <c r="H3" s="14"/>
      <c r="I3" s="14"/>
      <c r="J3" s="14"/>
    </row>
    <row r="4" spans="1:10" ht="15" customHeight="1" x14ac:dyDescent="0.25">
      <c r="A4" s="15" t="s">
        <v>176</v>
      </c>
      <c r="B4" s="14" t="s">
        <v>4</v>
      </c>
      <c r="C4" s="14"/>
      <c r="D4" s="14"/>
      <c r="E4" s="14"/>
      <c r="F4" s="14"/>
      <c r="G4" s="14"/>
      <c r="H4" s="14"/>
      <c r="I4" s="14"/>
      <c r="J4" s="14"/>
    </row>
    <row r="5" spans="1:10" x14ac:dyDescent="0.25">
      <c r="A5" s="15"/>
      <c r="B5" s="11">
        <v>4</v>
      </c>
      <c r="C5" s="11" t="s">
        <v>178</v>
      </c>
    </row>
    <row r="6" spans="1:10" x14ac:dyDescent="0.25">
      <c r="A6" s="15"/>
      <c r="B6" s="14"/>
      <c r="C6" s="14"/>
      <c r="D6" s="14"/>
      <c r="E6" s="14"/>
      <c r="F6" s="14"/>
      <c r="G6" s="14"/>
      <c r="H6" s="14"/>
      <c r="I6" s="14"/>
      <c r="J6" s="14"/>
    </row>
    <row r="7" spans="1:10" ht="25.5" customHeight="1" x14ac:dyDescent="0.25">
      <c r="A7" s="15"/>
      <c r="B7" s="16" t="s">
        <v>179</v>
      </c>
      <c r="C7" s="16"/>
      <c r="D7" s="16"/>
      <c r="E7" s="16"/>
      <c r="F7" s="16"/>
      <c r="G7" s="16"/>
      <c r="H7" s="16"/>
      <c r="I7" s="16"/>
      <c r="J7" s="16"/>
    </row>
    <row r="8" spans="1:10" x14ac:dyDescent="0.25">
      <c r="A8" s="15"/>
      <c r="B8" s="14"/>
      <c r="C8" s="14"/>
      <c r="D8" s="14"/>
      <c r="E8" s="14"/>
      <c r="F8" s="14"/>
      <c r="G8" s="14"/>
      <c r="H8" s="14"/>
      <c r="I8" s="14"/>
      <c r="J8" s="14"/>
    </row>
    <row r="9" spans="1:10" ht="38.25" customHeight="1" x14ac:dyDescent="0.25">
      <c r="A9" s="15"/>
      <c r="B9" s="16" t="s">
        <v>180</v>
      </c>
      <c r="C9" s="16"/>
      <c r="D9" s="16"/>
      <c r="E9" s="16"/>
      <c r="F9" s="16"/>
      <c r="G9" s="16"/>
      <c r="H9" s="16"/>
      <c r="I9" s="16"/>
      <c r="J9" s="16"/>
    </row>
    <row r="10" spans="1:10" x14ac:dyDescent="0.25">
      <c r="A10" s="15"/>
      <c r="B10" s="14"/>
      <c r="C10" s="14"/>
      <c r="D10" s="14"/>
      <c r="E10" s="14"/>
      <c r="F10" s="14"/>
      <c r="G10" s="14"/>
      <c r="H10" s="14"/>
      <c r="I10" s="14"/>
      <c r="J10" s="14"/>
    </row>
    <row r="11" spans="1:10" ht="15.75" x14ac:dyDescent="0.25">
      <c r="A11" s="15"/>
      <c r="B11" s="20"/>
      <c r="C11" s="20"/>
      <c r="D11" s="20"/>
      <c r="E11" s="20"/>
      <c r="F11" s="20"/>
      <c r="G11" s="20"/>
      <c r="H11" s="20"/>
      <c r="I11" s="20"/>
      <c r="J11" s="20"/>
    </row>
    <row r="12" spans="1:10" x14ac:dyDescent="0.25">
      <c r="A12" s="15"/>
      <c r="B12" s="5"/>
      <c r="C12" s="5"/>
      <c r="D12" s="5"/>
      <c r="E12" s="5"/>
      <c r="F12" s="5"/>
      <c r="G12" s="5"/>
      <c r="H12" s="5"/>
      <c r="I12" s="5"/>
      <c r="J12" s="5"/>
    </row>
    <row r="13" spans="1:10" ht="15.75" thickBot="1" x14ac:dyDescent="0.3">
      <c r="A13" s="15"/>
      <c r="B13" s="5"/>
      <c r="C13" s="5" t="s">
        <v>168</v>
      </c>
      <c r="D13" s="48" t="s">
        <v>181</v>
      </c>
      <c r="E13" s="48"/>
      <c r="F13" s="48"/>
      <c r="G13" s="48"/>
      <c r="H13" s="48"/>
      <c r="I13" s="48"/>
      <c r="J13" s="5"/>
    </row>
    <row r="14" spans="1:10" ht="15" customHeight="1" x14ac:dyDescent="0.25">
      <c r="A14" s="15"/>
      <c r="B14" s="5"/>
      <c r="C14" s="5" t="s">
        <v>168</v>
      </c>
      <c r="D14" s="50" t="s">
        <v>182</v>
      </c>
      <c r="E14" s="50"/>
      <c r="F14" s="5"/>
      <c r="G14" s="5" t="s">
        <v>168</v>
      </c>
      <c r="H14" s="50" t="s">
        <v>183</v>
      </c>
      <c r="I14" s="50"/>
      <c r="J14" s="5"/>
    </row>
    <row r="15" spans="1:10" ht="15.75" thickBot="1" x14ac:dyDescent="0.3">
      <c r="A15" s="15"/>
      <c r="B15" s="5"/>
      <c r="C15" s="5" t="s">
        <v>168</v>
      </c>
      <c r="D15" s="48">
        <v>2014</v>
      </c>
      <c r="E15" s="48"/>
      <c r="F15" s="5"/>
      <c r="G15" s="5" t="s">
        <v>168</v>
      </c>
      <c r="H15" s="48">
        <v>2013</v>
      </c>
      <c r="I15" s="48"/>
      <c r="J15" s="5"/>
    </row>
    <row r="16" spans="1:10" x14ac:dyDescent="0.25">
      <c r="A16" s="15"/>
      <c r="B16" s="45" t="s">
        <v>184</v>
      </c>
      <c r="C16" s="27" t="s">
        <v>168</v>
      </c>
      <c r="D16" s="27" t="s">
        <v>173</v>
      </c>
      <c r="E16" s="46">
        <v>323</v>
      </c>
      <c r="F16" s="31" t="s">
        <v>168</v>
      </c>
      <c r="G16" s="27" t="s">
        <v>168</v>
      </c>
      <c r="H16" s="27" t="s">
        <v>173</v>
      </c>
      <c r="I16" s="29">
        <v>3501</v>
      </c>
      <c r="J16" s="31" t="s">
        <v>168</v>
      </c>
    </row>
    <row r="17" spans="1:10" ht="30" x14ac:dyDescent="0.25">
      <c r="A17" s="15"/>
      <c r="B17" s="3" t="s">
        <v>185</v>
      </c>
      <c r="C17" s="5" t="s">
        <v>168</v>
      </c>
      <c r="D17" s="5"/>
      <c r="E17" s="47">
        <v>20</v>
      </c>
      <c r="F17" t="s">
        <v>168</v>
      </c>
      <c r="G17" s="5" t="s">
        <v>168</v>
      </c>
      <c r="H17" s="5"/>
      <c r="I17" s="47">
        <v>123</v>
      </c>
      <c r="J17" t="s">
        <v>168</v>
      </c>
    </row>
  </sheetData>
  <mergeCells count="17">
    <mergeCell ref="B11:J11"/>
    <mergeCell ref="B4:J4"/>
    <mergeCell ref="B6:J6"/>
    <mergeCell ref="B7:J7"/>
    <mergeCell ref="B8:J8"/>
    <mergeCell ref="B9:J9"/>
    <mergeCell ref="B10:J10"/>
    <mergeCell ref="D13:I13"/>
    <mergeCell ref="D14:E14"/>
    <mergeCell ref="H14:I14"/>
    <mergeCell ref="D15:E15"/>
    <mergeCell ref="H15:I15"/>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85546875" bestFit="1" customWidth="1"/>
    <col min="2" max="3" width="36.5703125" customWidth="1"/>
    <col min="4" max="4" width="3.85546875" customWidth="1"/>
    <col min="5" max="5" width="12.85546875" customWidth="1"/>
    <col min="6" max="6" width="4.140625" customWidth="1"/>
    <col min="7" max="7" width="17.85546875" customWidth="1"/>
    <col min="8" max="8" width="3.85546875" customWidth="1"/>
    <col min="9" max="9" width="14.85546875" customWidth="1"/>
    <col min="10" max="10" width="4.140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7</v>
      </c>
      <c r="B3" s="14" t="s">
        <v>4</v>
      </c>
      <c r="C3" s="14"/>
      <c r="D3" s="14"/>
      <c r="E3" s="14"/>
      <c r="F3" s="14"/>
      <c r="G3" s="14"/>
      <c r="H3" s="14"/>
      <c r="I3" s="14"/>
      <c r="J3" s="14"/>
    </row>
    <row r="4" spans="1:10" ht="15" customHeight="1" x14ac:dyDescent="0.25">
      <c r="A4" s="15" t="s">
        <v>186</v>
      </c>
      <c r="B4" s="14" t="s">
        <v>4</v>
      </c>
      <c r="C4" s="14"/>
      <c r="D4" s="14"/>
      <c r="E4" s="14"/>
      <c r="F4" s="14"/>
      <c r="G4" s="14"/>
      <c r="H4" s="14"/>
      <c r="I4" s="14"/>
      <c r="J4" s="14"/>
    </row>
    <row r="5" spans="1:10" x14ac:dyDescent="0.25">
      <c r="A5" s="15"/>
      <c r="B5" s="11">
        <v>5</v>
      </c>
      <c r="C5" s="11" t="s">
        <v>188</v>
      </c>
    </row>
    <row r="6" spans="1:10" x14ac:dyDescent="0.25">
      <c r="A6" s="15"/>
      <c r="B6" s="14"/>
      <c r="C6" s="14"/>
      <c r="D6" s="14"/>
      <c r="E6" s="14"/>
      <c r="F6" s="14"/>
      <c r="G6" s="14"/>
      <c r="H6" s="14"/>
      <c r="I6" s="14"/>
      <c r="J6" s="14"/>
    </row>
    <row r="7" spans="1:10" x14ac:dyDescent="0.25">
      <c r="A7" s="15"/>
      <c r="B7" s="16" t="s">
        <v>189</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20"/>
      <c r="C9" s="20"/>
      <c r="D9" s="20"/>
      <c r="E9" s="20"/>
      <c r="F9" s="20"/>
      <c r="G9" s="20"/>
      <c r="H9" s="20"/>
      <c r="I9" s="20"/>
      <c r="J9" s="20"/>
    </row>
    <row r="10" spans="1:10" x14ac:dyDescent="0.25">
      <c r="A10" s="15"/>
      <c r="B10" s="5"/>
      <c r="C10" s="5"/>
      <c r="D10" s="5"/>
      <c r="E10" s="5"/>
      <c r="F10" s="5"/>
      <c r="G10" s="5"/>
      <c r="H10" s="5"/>
      <c r="I10" s="5"/>
      <c r="J10" s="5"/>
    </row>
    <row r="11" spans="1:10" ht="15" customHeight="1" x14ac:dyDescent="0.25">
      <c r="A11" s="15"/>
      <c r="B11" s="5"/>
      <c r="C11" s="5" t="s">
        <v>168</v>
      </c>
      <c r="D11" s="49" t="s">
        <v>182</v>
      </c>
      <c r="E11" s="49"/>
      <c r="F11" s="5"/>
      <c r="G11" s="5"/>
      <c r="H11" s="49" t="s">
        <v>190</v>
      </c>
      <c r="I11" s="49"/>
      <c r="J11" s="5"/>
    </row>
    <row r="12" spans="1:10" ht="15.75" thickBot="1" x14ac:dyDescent="0.3">
      <c r="A12" s="15"/>
      <c r="B12" s="5"/>
      <c r="C12" s="5" t="s">
        <v>168</v>
      </c>
      <c r="D12" s="48">
        <v>2014</v>
      </c>
      <c r="E12" s="48"/>
      <c r="F12" s="5"/>
      <c r="G12" s="5"/>
      <c r="H12" s="48">
        <v>2013</v>
      </c>
      <c r="I12" s="48"/>
      <c r="J12" s="5"/>
    </row>
    <row r="13" spans="1:10" x14ac:dyDescent="0.25">
      <c r="A13" s="15"/>
      <c r="B13" s="45" t="s">
        <v>191</v>
      </c>
      <c r="C13" s="27" t="s">
        <v>168</v>
      </c>
      <c r="D13" s="27" t="s">
        <v>173</v>
      </c>
      <c r="E13" s="29">
        <v>82738</v>
      </c>
      <c r="F13" s="31" t="s">
        <v>168</v>
      </c>
      <c r="G13" s="27"/>
      <c r="H13" s="27" t="s">
        <v>173</v>
      </c>
      <c r="I13" s="29">
        <v>85188</v>
      </c>
      <c r="J13" s="31" t="s">
        <v>168</v>
      </c>
    </row>
    <row r="14" spans="1:10" x14ac:dyDescent="0.25">
      <c r="A14" s="15"/>
      <c r="B14" s="3" t="s">
        <v>192</v>
      </c>
      <c r="C14" s="5" t="s">
        <v>168</v>
      </c>
      <c r="D14" s="5"/>
      <c r="E14" s="36">
        <v>13925</v>
      </c>
      <c r="F14" t="s">
        <v>168</v>
      </c>
      <c r="G14" s="5"/>
      <c r="H14" s="5"/>
      <c r="I14" s="36">
        <v>15966</v>
      </c>
      <c r="J14" t="s">
        <v>168</v>
      </c>
    </row>
    <row r="15" spans="1:10" ht="15.75" thickBot="1" x14ac:dyDescent="0.3">
      <c r="A15" s="15"/>
      <c r="B15" s="45" t="s">
        <v>193</v>
      </c>
      <c r="C15" s="27" t="s">
        <v>168</v>
      </c>
      <c r="D15" s="27"/>
      <c r="E15" s="29">
        <v>1342</v>
      </c>
      <c r="F15" s="31" t="s">
        <v>168</v>
      </c>
      <c r="G15" s="27"/>
      <c r="H15" s="27"/>
      <c r="I15" s="46">
        <v>202</v>
      </c>
      <c r="J15" s="31" t="s">
        <v>168</v>
      </c>
    </row>
    <row r="16" spans="1:10" x14ac:dyDescent="0.25">
      <c r="A16" s="15"/>
      <c r="B16" s="51"/>
      <c r="C16" s="51" t="s">
        <v>168</v>
      </c>
      <c r="D16" s="52"/>
      <c r="E16" s="52"/>
      <c r="F16" s="51"/>
      <c r="G16" s="51"/>
      <c r="H16" s="52"/>
      <c r="I16" s="52"/>
      <c r="J16" s="51"/>
    </row>
    <row r="17" spans="1:10" x14ac:dyDescent="0.25">
      <c r="A17" s="15"/>
      <c r="B17" s="3" t="s">
        <v>194</v>
      </c>
      <c r="C17" s="53" t="s">
        <v>168</v>
      </c>
      <c r="D17" s="5"/>
      <c r="E17" s="36">
        <v>98005</v>
      </c>
      <c r="F17" t="s">
        <v>168</v>
      </c>
      <c r="G17" s="53"/>
      <c r="H17" s="5"/>
      <c r="I17" s="36">
        <v>101356</v>
      </c>
      <c r="J17" t="s">
        <v>168</v>
      </c>
    </row>
    <row r="18" spans="1:10" ht="15.75" thickBot="1" x14ac:dyDescent="0.3">
      <c r="A18" s="15"/>
      <c r="B18" s="45" t="s">
        <v>195</v>
      </c>
      <c r="C18" s="54" t="s">
        <v>168</v>
      </c>
      <c r="D18" s="27"/>
      <c r="E18" s="46" t="s">
        <v>196</v>
      </c>
      <c r="F18" s="31" t="s">
        <v>197</v>
      </c>
      <c r="G18" s="54"/>
      <c r="H18" s="27"/>
      <c r="I18" s="46" t="s">
        <v>198</v>
      </c>
      <c r="J18" s="31" t="s">
        <v>197</v>
      </c>
    </row>
    <row r="19" spans="1:10" x14ac:dyDescent="0.25">
      <c r="A19" s="15"/>
      <c r="B19" s="51"/>
      <c r="C19" s="51" t="s">
        <v>168</v>
      </c>
      <c r="D19" s="52"/>
      <c r="E19" s="52"/>
      <c r="F19" s="51"/>
      <c r="G19" s="51"/>
      <c r="H19" s="52"/>
      <c r="I19" s="52"/>
      <c r="J19" s="51"/>
    </row>
    <row r="20" spans="1:10" ht="15.75" thickBot="1" x14ac:dyDescent="0.3">
      <c r="A20" s="15"/>
      <c r="B20" s="3" t="s">
        <v>28</v>
      </c>
      <c r="C20" s="53" t="s">
        <v>168</v>
      </c>
      <c r="D20" s="5" t="s">
        <v>173</v>
      </c>
      <c r="E20" s="36">
        <v>95747</v>
      </c>
      <c r="F20" t="s">
        <v>168</v>
      </c>
      <c r="G20" s="53"/>
      <c r="H20" s="5" t="s">
        <v>173</v>
      </c>
      <c r="I20" s="36">
        <v>99337</v>
      </c>
      <c r="J20" t="s">
        <v>168</v>
      </c>
    </row>
    <row r="21" spans="1:10" ht="15.75" thickTop="1" x14ac:dyDescent="0.25">
      <c r="A21" s="15"/>
      <c r="B21" s="51"/>
      <c r="C21" s="51" t="s">
        <v>168</v>
      </c>
      <c r="D21" s="55"/>
      <c r="E21" s="55"/>
      <c r="F21" s="51"/>
      <c r="G21" s="51"/>
      <c r="H21" s="55"/>
      <c r="I21" s="55"/>
      <c r="J21" s="51"/>
    </row>
    <row r="22" spans="1:10" x14ac:dyDescent="0.25">
      <c r="A22" s="15"/>
      <c r="B22" s="14"/>
      <c r="C22" s="14"/>
      <c r="D22" s="14"/>
      <c r="E22" s="14"/>
      <c r="F22" s="14"/>
      <c r="G22" s="14"/>
      <c r="H22" s="14"/>
      <c r="I22" s="14"/>
      <c r="J22" s="14"/>
    </row>
    <row r="23" spans="1:10" ht="25.5" customHeight="1" x14ac:dyDescent="0.25">
      <c r="A23" s="15"/>
      <c r="B23" s="16" t="s">
        <v>199</v>
      </c>
      <c r="C23" s="16"/>
      <c r="D23" s="16"/>
      <c r="E23" s="16"/>
      <c r="F23" s="16"/>
      <c r="G23" s="16"/>
      <c r="H23" s="16"/>
      <c r="I23" s="16"/>
      <c r="J23" s="16"/>
    </row>
  </sheetData>
  <mergeCells count="16">
    <mergeCell ref="B6:J6"/>
    <mergeCell ref="B7:J7"/>
    <mergeCell ref="B8:J8"/>
    <mergeCell ref="B9:J9"/>
    <mergeCell ref="B22:J22"/>
    <mergeCell ref="B23:J23"/>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3.28515625" customWidth="1"/>
    <col min="3" max="3" width="15.28515625" customWidth="1"/>
    <col min="4" max="4" width="2.28515625" customWidth="1"/>
    <col min="5" max="5" width="9" customWidth="1"/>
    <col min="6" max="7" width="2.140625" customWidth="1"/>
    <col min="8" max="8" width="3" customWidth="1"/>
    <col min="9" max="9" width="10" customWidth="1"/>
    <col min="10" max="10" width="2.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00</v>
      </c>
      <c r="B3" s="14" t="s">
        <v>4</v>
      </c>
      <c r="C3" s="14"/>
      <c r="D3" s="14"/>
      <c r="E3" s="14"/>
      <c r="F3" s="14"/>
      <c r="G3" s="14"/>
      <c r="H3" s="14"/>
      <c r="I3" s="14"/>
      <c r="J3" s="14"/>
    </row>
    <row r="4" spans="1:10" ht="15" customHeight="1" x14ac:dyDescent="0.25">
      <c r="A4" s="15" t="s">
        <v>30</v>
      </c>
      <c r="B4" s="14" t="s">
        <v>4</v>
      </c>
      <c r="C4" s="14"/>
      <c r="D4" s="14"/>
      <c r="E4" s="14"/>
      <c r="F4" s="14"/>
      <c r="G4" s="14"/>
      <c r="H4" s="14"/>
      <c r="I4" s="14"/>
      <c r="J4" s="14"/>
    </row>
    <row r="5" spans="1:10" x14ac:dyDescent="0.25">
      <c r="A5" s="15"/>
      <c r="B5" s="11">
        <v>6</v>
      </c>
      <c r="C5" s="11" t="s">
        <v>201</v>
      </c>
    </row>
    <row r="6" spans="1:10" x14ac:dyDescent="0.25">
      <c r="A6" s="15"/>
      <c r="B6" s="14"/>
      <c r="C6" s="14"/>
      <c r="D6" s="14"/>
      <c r="E6" s="14"/>
      <c r="F6" s="14"/>
      <c r="G6" s="14"/>
      <c r="H6" s="14"/>
      <c r="I6" s="14"/>
      <c r="J6" s="14"/>
    </row>
    <row r="7" spans="1:10" x14ac:dyDescent="0.25">
      <c r="A7" s="15"/>
      <c r="B7" s="16" t="s">
        <v>202</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20"/>
      <c r="C9" s="20"/>
      <c r="D9" s="20"/>
      <c r="E9" s="20"/>
      <c r="F9" s="20"/>
      <c r="G9" s="20"/>
      <c r="H9" s="20"/>
      <c r="I9" s="20"/>
      <c r="J9" s="20"/>
    </row>
    <row r="10" spans="1:10" x14ac:dyDescent="0.25">
      <c r="A10" s="15"/>
      <c r="B10" s="5"/>
      <c r="C10" s="5"/>
      <c r="D10" s="5"/>
      <c r="E10" s="5"/>
      <c r="F10" s="5"/>
      <c r="G10" s="5"/>
      <c r="H10" s="5"/>
      <c r="I10" s="5"/>
      <c r="J10" s="5"/>
    </row>
    <row r="11" spans="1:10" ht="15" customHeight="1" x14ac:dyDescent="0.25">
      <c r="A11" s="15"/>
      <c r="B11" s="5"/>
      <c r="C11" s="5" t="s">
        <v>168</v>
      </c>
      <c r="D11" s="49" t="s">
        <v>182</v>
      </c>
      <c r="E11" s="49"/>
      <c r="F11" s="5"/>
      <c r="G11" s="5" t="s">
        <v>168</v>
      </c>
      <c r="H11" s="49" t="s">
        <v>190</v>
      </c>
      <c r="I11" s="49"/>
      <c r="J11" s="5"/>
    </row>
    <row r="12" spans="1:10" ht="15.75" thickBot="1" x14ac:dyDescent="0.3">
      <c r="A12" s="15"/>
      <c r="B12" s="5"/>
      <c r="C12" s="5" t="s">
        <v>168</v>
      </c>
      <c r="D12" s="48">
        <v>2014</v>
      </c>
      <c r="E12" s="48"/>
      <c r="F12" s="5"/>
      <c r="G12" s="5" t="s">
        <v>168</v>
      </c>
      <c r="H12" s="48">
        <v>2013</v>
      </c>
      <c r="I12" s="48"/>
      <c r="J12" s="5"/>
    </row>
    <row r="13" spans="1:10" x14ac:dyDescent="0.25">
      <c r="A13" s="15"/>
      <c r="B13" s="45" t="s">
        <v>203</v>
      </c>
      <c r="C13" s="27" t="s">
        <v>168</v>
      </c>
      <c r="D13" s="27" t="s">
        <v>173</v>
      </c>
      <c r="E13" s="29">
        <v>74609</v>
      </c>
      <c r="F13" s="31" t="s">
        <v>168</v>
      </c>
      <c r="G13" s="27" t="s">
        <v>168</v>
      </c>
      <c r="H13" s="27" t="s">
        <v>173</v>
      </c>
      <c r="I13" s="29">
        <v>70300</v>
      </c>
      <c r="J13" s="31" t="s">
        <v>168</v>
      </c>
    </row>
    <row r="14" spans="1:10" x14ac:dyDescent="0.25">
      <c r="A14" s="15"/>
      <c r="B14" s="3" t="s">
        <v>204</v>
      </c>
      <c r="C14" s="5" t="s">
        <v>168</v>
      </c>
      <c r="D14" s="5"/>
      <c r="E14" s="36">
        <v>13780</v>
      </c>
      <c r="F14" t="s">
        <v>168</v>
      </c>
      <c r="G14" s="5" t="s">
        <v>168</v>
      </c>
      <c r="H14" s="5"/>
      <c r="I14" s="36">
        <v>11207</v>
      </c>
      <c r="J14" t="s">
        <v>168</v>
      </c>
    </row>
    <row r="15" spans="1:10" x14ac:dyDescent="0.25">
      <c r="A15" s="15"/>
      <c r="B15" s="45" t="s">
        <v>205</v>
      </c>
      <c r="C15" s="27" t="s">
        <v>168</v>
      </c>
      <c r="D15" s="27"/>
      <c r="E15" s="29">
        <v>4880</v>
      </c>
      <c r="F15" s="31" t="s">
        <v>168</v>
      </c>
      <c r="G15" s="27" t="s">
        <v>168</v>
      </c>
      <c r="H15" s="27"/>
      <c r="I15" s="29">
        <v>2623</v>
      </c>
      <c r="J15" s="31" t="s">
        <v>168</v>
      </c>
    </row>
    <row r="16" spans="1:10" ht="15.75" thickBot="1" x14ac:dyDescent="0.3">
      <c r="A16" s="15"/>
      <c r="B16" s="3" t="s">
        <v>206</v>
      </c>
      <c r="C16" s="5" t="s">
        <v>168</v>
      </c>
      <c r="D16" s="5"/>
      <c r="E16" s="36">
        <v>19979</v>
      </c>
      <c r="F16" t="s">
        <v>168</v>
      </c>
      <c r="G16" s="5" t="s">
        <v>168</v>
      </c>
      <c r="H16" s="5"/>
      <c r="I16" s="36">
        <v>12302</v>
      </c>
      <c r="J16" t="s">
        <v>168</v>
      </c>
    </row>
    <row r="17" spans="1:10" x14ac:dyDescent="0.25">
      <c r="A17" s="15"/>
      <c r="B17" s="51"/>
      <c r="C17" s="51" t="s">
        <v>168</v>
      </c>
      <c r="D17" s="52"/>
      <c r="E17" s="52"/>
      <c r="F17" s="51"/>
      <c r="G17" s="51" t="s">
        <v>168</v>
      </c>
      <c r="H17" s="52"/>
      <c r="I17" s="52"/>
      <c r="J17" s="51"/>
    </row>
    <row r="18" spans="1:10" ht="15.75" thickBot="1" x14ac:dyDescent="0.3">
      <c r="A18" s="15"/>
      <c r="B18" s="45" t="s">
        <v>171</v>
      </c>
      <c r="C18" s="54" t="s">
        <v>168</v>
      </c>
      <c r="D18" s="27" t="s">
        <v>173</v>
      </c>
      <c r="E18" s="29">
        <v>113248</v>
      </c>
      <c r="F18" s="31" t="s">
        <v>168</v>
      </c>
      <c r="G18" s="54" t="s">
        <v>168</v>
      </c>
      <c r="H18" s="27" t="s">
        <v>173</v>
      </c>
      <c r="I18" s="29">
        <v>96432</v>
      </c>
      <c r="J18" s="31" t="s">
        <v>168</v>
      </c>
    </row>
    <row r="19" spans="1:10" ht="15.75" thickTop="1" x14ac:dyDescent="0.25">
      <c r="A19" s="15"/>
      <c r="B19" s="51"/>
      <c r="C19" s="51" t="s">
        <v>168</v>
      </c>
      <c r="D19" s="55"/>
      <c r="E19" s="55"/>
      <c r="F19" s="51"/>
      <c r="G19" s="51" t="s">
        <v>168</v>
      </c>
      <c r="H19" s="55"/>
      <c r="I19" s="55"/>
      <c r="J19" s="51"/>
    </row>
  </sheetData>
  <mergeCells count="14">
    <mergeCell ref="B6:J6"/>
    <mergeCell ref="B7:J7"/>
    <mergeCell ref="B8:J8"/>
    <mergeCell ref="B9:J9"/>
    <mergeCell ref="D11:E11"/>
    <mergeCell ref="H11:I11"/>
    <mergeCell ref="D12:E12"/>
    <mergeCell ref="H12:I12"/>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2" width="36.5703125" bestFit="1" customWidth="1"/>
    <col min="3" max="3" width="25.140625" customWidth="1"/>
    <col min="4" max="4" width="9.140625" customWidth="1"/>
    <col min="5" max="5" width="35.5703125" customWidth="1"/>
    <col min="6" max="7" width="8.28515625" customWidth="1"/>
    <col min="8" max="8" width="9.140625" customWidth="1"/>
    <col min="9" max="9" width="35.5703125" customWidth="1"/>
    <col min="10" max="10" width="8.28515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08</v>
      </c>
      <c r="B3" s="14" t="s">
        <v>4</v>
      </c>
      <c r="C3" s="14"/>
      <c r="D3" s="14"/>
      <c r="E3" s="14"/>
      <c r="F3" s="14"/>
      <c r="G3" s="14"/>
      <c r="H3" s="14"/>
      <c r="I3" s="14"/>
      <c r="J3" s="14"/>
    </row>
    <row r="4" spans="1:10" ht="15" customHeight="1" x14ac:dyDescent="0.25">
      <c r="A4" s="15" t="s">
        <v>207</v>
      </c>
      <c r="B4" s="14" t="s">
        <v>4</v>
      </c>
      <c r="C4" s="14"/>
      <c r="D4" s="14"/>
      <c r="E4" s="14"/>
      <c r="F4" s="14"/>
      <c r="G4" s="14"/>
      <c r="H4" s="14"/>
      <c r="I4" s="14"/>
      <c r="J4" s="14"/>
    </row>
    <row r="5" spans="1:10" x14ac:dyDescent="0.25">
      <c r="A5" s="15"/>
      <c r="B5" s="11">
        <v>7</v>
      </c>
      <c r="C5" s="11" t="s">
        <v>209</v>
      </c>
    </row>
    <row r="6" spans="1:10" x14ac:dyDescent="0.25">
      <c r="A6" s="15"/>
      <c r="B6" s="14"/>
      <c r="C6" s="14"/>
      <c r="D6" s="14"/>
      <c r="E6" s="14"/>
      <c r="F6" s="14"/>
      <c r="G6" s="14"/>
      <c r="H6" s="14"/>
      <c r="I6" s="14"/>
      <c r="J6" s="14"/>
    </row>
    <row r="7" spans="1:10" x14ac:dyDescent="0.25">
      <c r="A7" s="15"/>
      <c r="B7" s="16" t="s">
        <v>210</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20"/>
      <c r="C9" s="20"/>
      <c r="D9" s="20"/>
      <c r="E9" s="20"/>
      <c r="F9" s="20"/>
      <c r="G9" s="20"/>
      <c r="H9" s="20"/>
      <c r="I9" s="20"/>
      <c r="J9" s="20"/>
    </row>
    <row r="10" spans="1:10" x14ac:dyDescent="0.25">
      <c r="A10" s="15"/>
      <c r="B10" s="5"/>
      <c r="C10" s="5"/>
      <c r="D10" s="5"/>
      <c r="E10" s="5"/>
      <c r="F10" s="5"/>
      <c r="G10" s="5"/>
      <c r="H10" s="5"/>
      <c r="I10" s="5"/>
      <c r="J10" s="5"/>
    </row>
    <row r="11" spans="1:10" ht="15" customHeight="1" x14ac:dyDescent="0.25">
      <c r="A11" s="15"/>
      <c r="B11" s="5"/>
      <c r="C11" s="5" t="s">
        <v>168</v>
      </c>
      <c r="D11" s="49" t="s">
        <v>182</v>
      </c>
      <c r="E11" s="49"/>
      <c r="F11" s="5"/>
      <c r="G11" s="5" t="s">
        <v>168</v>
      </c>
      <c r="H11" s="49" t="s">
        <v>190</v>
      </c>
      <c r="I11" s="49"/>
      <c r="J11" s="5"/>
    </row>
    <row r="12" spans="1:10" ht="15.75" thickBot="1" x14ac:dyDescent="0.3">
      <c r="A12" s="15"/>
      <c r="B12" s="5"/>
      <c r="C12" s="5" t="s">
        <v>168</v>
      </c>
      <c r="D12" s="48">
        <v>2014</v>
      </c>
      <c r="E12" s="48"/>
      <c r="F12" s="5"/>
      <c r="G12" s="5" t="s">
        <v>168</v>
      </c>
      <c r="H12" s="48">
        <v>2013</v>
      </c>
      <c r="I12" s="48"/>
      <c r="J12" s="5"/>
    </row>
    <row r="13" spans="1:10" ht="15.75" thickBot="1" x14ac:dyDescent="0.3">
      <c r="A13" s="15"/>
      <c r="B13" s="45" t="s">
        <v>211</v>
      </c>
      <c r="C13" s="27" t="s">
        <v>168</v>
      </c>
      <c r="D13" s="31" t="s">
        <v>173</v>
      </c>
      <c r="E13" s="56" t="s">
        <v>174</v>
      </c>
      <c r="F13" s="31" t="s">
        <v>168</v>
      </c>
      <c r="G13" s="27" t="s">
        <v>168</v>
      </c>
      <c r="H13" s="27" t="s">
        <v>173</v>
      </c>
      <c r="I13" s="29">
        <v>26000</v>
      </c>
      <c r="J13" s="31" t="s">
        <v>168</v>
      </c>
    </row>
    <row r="14" spans="1:10" ht="15.75" thickTop="1" x14ac:dyDescent="0.25">
      <c r="A14" s="15"/>
      <c r="B14" s="51"/>
      <c r="C14" s="51" t="s">
        <v>168</v>
      </c>
      <c r="D14" s="55"/>
      <c r="E14" s="55"/>
      <c r="F14" s="51"/>
      <c r="G14" s="51" t="s">
        <v>168</v>
      </c>
      <c r="H14" s="55"/>
      <c r="I14" s="55"/>
      <c r="J14" s="51"/>
    </row>
    <row r="15" spans="1:10" x14ac:dyDescent="0.25">
      <c r="A15" s="15"/>
      <c r="B15" s="3" t="s">
        <v>212</v>
      </c>
      <c r="C15" s="53" t="s">
        <v>168</v>
      </c>
      <c r="D15" s="5"/>
      <c r="E15" s="5"/>
      <c r="F15" s="5"/>
      <c r="G15" s="53" t="s">
        <v>168</v>
      </c>
      <c r="H15" s="5"/>
      <c r="I15" s="5"/>
      <c r="J15" s="5"/>
    </row>
    <row r="16" spans="1:10" ht="75" x14ac:dyDescent="0.25">
      <c r="A16" s="15"/>
      <c r="B16" s="45" t="s">
        <v>213</v>
      </c>
      <c r="C16" s="54" t="s">
        <v>168</v>
      </c>
      <c r="D16" s="27"/>
      <c r="E16" s="29">
        <v>528097</v>
      </c>
      <c r="F16" s="31" t="s">
        <v>168</v>
      </c>
      <c r="G16" s="54" t="s">
        <v>168</v>
      </c>
      <c r="H16" s="27"/>
      <c r="I16" s="29">
        <v>245971</v>
      </c>
      <c r="J16" s="31" t="s">
        <v>168</v>
      </c>
    </row>
    <row r="17" spans="1:10" ht="60.75" thickBot="1" x14ac:dyDescent="0.3">
      <c r="A17" s="15"/>
      <c r="B17" s="3" t="s">
        <v>214</v>
      </c>
      <c r="C17" s="53" t="s">
        <v>168</v>
      </c>
      <c r="D17" s="5"/>
      <c r="E17" s="36">
        <v>416106</v>
      </c>
      <c r="F17" t="s">
        <v>168</v>
      </c>
      <c r="G17" s="53" t="s">
        <v>168</v>
      </c>
      <c r="H17" s="5"/>
      <c r="I17" s="36">
        <v>417016</v>
      </c>
      <c r="J17" t="s">
        <v>168</v>
      </c>
    </row>
    <row r="18" spans="1:10" x14ac:dyDescent="0.25">
      <c r="A18" s="15"/>
      <c r="B18" s="51"/>
      <c r="C18" s="51" t="s">
        <v>168</v>
      </c>
      <c r="D18" s="52"/>
      <c r="E18" s="52"/>
      <c r="F18" s="51"/>
      <c r="G18" s="51" t="s">
        <v>168</v>
      </c>
      <c r="H18" s="52"/>
      <c r="I18" s="52"/>
      <c r="J18" s="51"/>
    </row>
    <row r="19" spans="1:10" x14ac:dyDescent="0.25">
      <c r="A19" s="15"/>
      <c r="B19" s="45" t="s">
        <v>171</v>
      </c>
      <c r="C19" s="54" t="s">
        <v>168</v>
      </c>
      <c r="D19" s="27"/>
      <c r="E19" s="29">
        <v>944203</v>
      </c>
      <c r="F19" s="31" t="s">
        <v>168</v>
      </c>
      <c r="G19" s="54" t="s">
        <v>168</v>
      </c>
      <c r="H19" s="27"/>
      <c r="I19" s="29">
        <v>662987</v>
      </c>
      <c r="J19" s="31" t="s">
        <v>168</v>
      </c>
    </row>
    <row r="20" spans="1:10" ht="15.75" thickBot="1" x14ac:dyDescent="0.3">
      <c r="A20" s="15"/>
      <c r="B20" s="3" t="s">
        <v>215</v>
      </c>
      <c r="C20" s="53" t="s">
        <v>168</v>
      </c>
      <c r="D20" s="5"/>
      <c r="E20" s="36">
        <v>4220</v>
      </c>
      <c r="F20" t="s">
        <v>168</v>
      </c>
      <c r="G20" s="53" t="s">
        <v>168</v>
      </c>
      <c r="H20" s="5"/>
      <c r="I20" s="36">
        <v>4220</v>
      </c>
      <c r="J20" t="s">
        <v>168</v>
      </c>
    </row>
    <row r="21" spans="1:10" x14ac:dyDescent="0.25">
      <c r="A21" s="15"/>
      <c r="B21" s="51"/>
      <c r="C21" s="51" t="s">
        <v>168</v>
      </c>
      <c r="D21" s="52"/>
      <c r="E21" s="52"/>
      <c r="F21" s="51"/>
      <c r="G21" s="51" t="s">
        <v>168</v>
      </c>
      <c r="H21" s="52"/>
      <c r="I21" s="52"/>
      <c r="J21" s="51"/>
    </row>
    <row r="22" spans="1:10" ht="15.75" thickBot="1" x14ac:dyDescent="0.3">
      <c r="A22" s="15"/>
      <c r="B22" s="45" t="s">
        <v>45</v>
      </c>
      <c r="C22" s="54" t="s">
        <v>168</v>
      </c>
      <c r="D22" s="27" t="s">
        <v>173</v>
      </c>
      <c r="E22" s="29">
        <v>939983</v>
      </c>
      <c r="F22" s="31" t="s">
        <v>168</v>
      </c>
      <c r="G22" s="54" t="s">
        <v>168</v>
      </c>
      <c r="H22" s="27" t="s">
        <v>173</v>
      </c>
      <c r="I22" s="29">
        <v>658767</v>
      </c>
      <c r="J22" s="31" t="s">
        <v>168</v>
      </c>
    </row>
    <row r="23" spans="1:10" ht="15.75" thickTop="1" x14ac:dyDescent="0.25">
      <c r="A23" s="15"/>
      <c r="B23" s="51"/>
      <c r="C23" s="51" t="s">
        <v>168</v>
      </c>
      <c r="D23" s="55"/>
      <c r="E23" s="55"/>
      <c r="F23" s="51"/>
      <c r="G23" s="51" t="s">
        <v>168</v>
      </c>
      <c r="H23" s="55"/>
      <c r="I23" s="55"/>
      <c r="J23" s="51"/>
    </row>
    <row r="24" spans="1:10" x14ac:dyDescent="0.25">
      <c r="A24" s="15"/>
      <c r="B24" s="14"/>
      <c r="C24" s="14"/>
      <c r="D24" s="14"/>
      <c r="E24" s="14"/>
      <c r="F24" s="14"/>
      <c r="G24" s="14"/>
      <c r="H24" s="14"/>
      <c r="I24" s="14"/>
      <c r="J24" s="14"/>
    </row>
    <row r="25" spans="1:10" x14ac:dyDescent="0.25">
      <c r="A25" s="15"/>
      <c r="B25" s="18"/>
      <c r="C25" s="18"/>
      <c r="D25" s="18"/>
      <c r="E25" s="18"/>
      <c r="F25" s="18"/>
      <c r="G25" s="18"/>
      <c r="H25" s="18"/>
      <c r="I25" s="18"/>
      <c r="J25" s="18"/>
    </row>
    <row r="26" spans="1:10" x14ac:dyDescent="0.25">
      <c r="A26" s="15"/>
      <c r="B26" s="14"/>
      <c r="C26" s="14"/>
      <c r="D26" s="14"/>
      <c r="E26" s="14"/>
      <c r="F26" s="14"/>
      <c r="G26" s="14"/>
      <c r="H26" s="14"/>
      <c r="I26" s="14"/>
      <c r="J26" s="14"/>
    </row>
    <row r="27" spans="1:10" x14ac:dyDescent="0.25">
      <c r="A27" s="15"/>
      <c r="B27" s="16" t="s">
        <v>216</v>
      </c>
      <c r="C27" s="16"/>
      <c r="D27" s="16"/>
      <c r="E27" s="16"/>
      <c r="F27" s="16"/>
      <c r="G27" s="16"/>
      <c r="H27" s="16"/>
      <c r="I27" s="16"/>
      <c r="J27" s="16"/>
    </row>
    <row r="28" spans="1:10" x14ac:dyDescent="0.25">
      <c r="A28" s="15"/>
      <c r="B28" s="14"/>
      <c r="C28" s="14"/>
      <c r="D28" s="14"/>
      <c r="E28" s="14"/>
      <c r="F28" s="14"/>
      <c r="G28" s="14"/>
      <c r="H28" s="14"/>
      <c r="I28" s="14"/>
      <c r="J28" s="14"/>
    </row>
    <row r="29" spans="1:10" ht="15.75" x14ac:dyDescent="0.25">
      <c r="A29" s="15"/>
      <c r="B29" s="20"/>
      <c r="C29" s="20"/>
      <c r="D29" s="20"/>
      <c r="E29" s="20"/>
      <c r="F29" s="20"/>
      <c r="G29" s="20"/>
      <c r="H29" s="20"/>
      <c r="I29" s="20"/>
      <c r="J29" s="20"/>
    </row>
    <row r="30" spans="1:10" x14ac:dyDescent="0.25">
      <c r="A30" s="15"/>
      <c r="B30" s="5"/>
      <c r="C30" s="5"/>
      <c r="D30" s="5"/>
      <c r="E30" s="5"/>
      <c r="F30" s="5"/>
    </row>
    <row r="31" spans="1:10" x14ac:dyDescent="0.25">
      <c r="A31" s="15"/>
      <c r="B31" s="45" t="s">
        <v>217</v>
      </c>
      <c r="C31" s="54" t="s">
        <v>168</v>
      </c>
      <c r="D31" s="27" t="s">
        <v>173</v>
      </c>
      <c r="E31" s="29">
        <v>3165</v>
      </c>
      <c r="F31" s="31" t="s">
        <v>168</v>
      </c>
    </row>
    <row r="32" spans="1:10" x14ac:dyDescent="0.25">
      <c r="A32" s="15"/>
      <c r="B32" s="3">
        <v>2015</v>
      </c>
      <c r="C32" s="53" t="s">
        <v>168</v>
      </c>
      <c r="D32" s="5"/>
      <c r="E32" s="36">
        <v>4220</v>
      </c>
      <c r="F32" t="s">
        <v>168</v>
      </c>
    </row>
    <row r="33" spans="1:10" x14ac:dyDescent="0.25">
      <c r="A33" s="15"/>
      <c r="B33" s="45">
        <v>2016</v>
      </c>
      <c r="C33" s="54" t="s">
        <v>168</v>
      </c>
      <c r="D33" s="27"/>
      <c r="E33" s="29">
        <v>5275</v>
      </c>
      <c r="F33" s="31" t="s">
        <v>168</v>
      </c>
    </row>
    <row r="34" spans="1:10" x14ac:dyDescent="0.25">
      <c r="A34" s="15"/>
      <c r="B34" s="3">
        <v>2017</v>
      </c>
      <c r="C34" s="53" t="s">
        <v>168</v>
      </c>
      <c r="D34" s="5"/>
      <c r="E34" s="36">
        <v>4220</v>
      </c>
      <c r="F34" t="s">
        <v>168</v>
      </c>
    </row>
    <row r="35" spans="1:10" x14ac:dyDescent="0.25">
      <c r="A35" s="15"/>
      <c r="B35" s="45">
        <v>2018</v>
      </c>
      <c r="C35" s="54" t="s">
        <v>168</v>
      </c>
      <c r="D35" s="27"/>
      <c r="E35" s="29">
        <v>3165</v>
      </c>
      <c r="F35" s="31" t="s">
        <v>168</v>
      </c>
    </row>
    <row r="36" spans="1:10" x14ac:dyDescent="0.25">
      <c r="A36" s="15"/>
      <c r="B36" s="3">
        <v>2019</v>
      </c>
      <c r="C36" s="53" t="s">
        <v>168</v>
      </c>
      <c r="D36" s="5"/>
      <c r="E36" s="36">
        <v>398790</v>
      </c>
      <c r="F36" t="s">
        <v>168</v>
      </c>
    </row>
    <row r="37" spans="1:10" ht="15.75" thickBot="1" x14ac:dyDescent="0.3">
      <c r="A37" s="15"/>
      <c r="B37" s="45" t="s">
        <v>218</v>
      </c>
      <c r="C37" s="54" t="s">
        <v>168</v>
      </c>
      <c r="D37" s="27"/>
      <c r="E37" s="29">
        <v>510000</v>
      </c>
      <c r="F37" s="31" t="s">
        <v>168</v>
      </c>
    </row>
    <row r="38" spans="1:10" x14ac:dyDescent="0.25">
      <c r="A38" s="15"/>
      <c r="B38" s="51"/>
      <c r="C38" s="51" t="s">
        <v>168</v>
      </c>
      <c r="D38" s="52"/>
      <c r="E38" s="52"/>
      <c r="F38" s="51"/>
    </row>
    <row r="39" spans="1:10" x14ac:dyDescent="0.25">
      <c r="A39" s="15"/>
      <c r="B39" s="3" t="s">
        <v>171</v>
      </c>
      <c r="C39" s="53" t="s">
        <v>168</v>
      </c>
      <c r="D39" s="5"/>
      <c r="E39" s="36">
        <v>928835</v>
      </c>
      <c r="F39" t="s">
        <v>168</v>
      </c>
    </row>
    <row r="40" spans="1:10" ht="15.75" thickBot="1" x14ac:dyDescent="0.3">
      <c r="A40" s="15"/>
      <c r="B40" s="45" t="s">
        <v>219</v>
      </c>
      <c r="C40" s="54" t="s">
        <v>168</v>
      </c>
      <c r="D40" s="27"/>
      <c r="E40" s="29">
        <v>15368</v>
      </c>
      <c r="F40" s="31" t="s">
        <v>168</v>
      </c>
    </row>
    <row r="41" spans="1:10" x14ac:dyDescent="0.25">
      <c r="A41" s="15"/>
      <c r="B41" s="51"/>
      <c r="C41" s="51" t="s">
        <v>168</v>
      </c>
      <c r="D41" s="52"/>
      <c r="E41" s="52"/>
      <c r="F41" s="51"/>
    </row>
    <row r="42" spans="1:10" ht="15.75" thickBot="1" x14ac:dyDescent="0.3">
      <c r="A42" s="15"/>
      <c r="B42" s="3" t="s">
        <v>220</v>
      </c>
      <c r="C42" s="53" t="s">
        <v>168</v>
      </c>
      <c r="D42" s="5" t="s">
        <v>173</v>
      </c>
      <c r="E42" s="36">
        <v>944203</v>
      </c>
      <c r="F42" t="s">
        <v>168</v>
      </c>
    </row>
    <row r="43" spans="1:10" ht="15.75" thickTop="1" x14ac:dyDescent="0.25">
      <c r="A43" s="15"/>
      <c r="B43" s="51"/>
      <c r="C43" s="51" t="s">
        <v>168</v>
      </c>
      <c r="D43" s="55"/>
      <c r="E43" s="55"/>
      <c r="F43" s="51"/>
    </row>
    <row r="44" spans="1:10" x14ac:dyDescent="0.25">
      <c r="A44" s="15"/>
      <c r="B44" s="14"/>
      <c r="C44" s="14"/>
      <c r="D44" s="14"/>
      <c r="E44" s="14"/>
      <c r="F44" s="14"/>
      <c r="G44" s="14"/>
      <c r="H44" s="14"/>
      <c r="I44" s="14"/>
      <c r="J44" s="14"/>
    </row>
    <row r="45" spans="1:10" ht="63.75" customHeight="1" x14ac:dyDescent="0.25">
      <c r="A45" s="15"/>
      <c r="B45" s="17" t="s">
        <v>221</v>
      </c>
      <c r="C45" s="17"/>
      <c r="D45" s="17"/>
      <c r="E45" s="17"/>
      <c r="F45" s="17"/>
      <c r="G45" s="17"/>
      <c r="H45" s="17"/>
      <c r="I45" s="17"/>
      <c r="J45" s="17"/>
    </row>
    <row r="46" spans="1:10" x14ac:dyDescent="0.25">
      <c r="A46" s="15"/>
      <c r="B46" s="14"/>
      <c r="C46" s="14"/>
      <c r="D46" s="14"/>
      <c r="E46" s="14"/>
      <c r="F46" s="14"/>
      <c r="G46" s="14"/>
      <c r="H46" s="14"/>
      <c r="I46" s="14"/>
      <c r="J46" s="14"/>
    </row>
    <row r="47" spans="1:10" ht="51" customHeight="1" x14ac:dyDescent="0.25">
      <c r="A47" s="15"/>
      <c r="B47" s="16" t="s">
        <v>222</v>
      </c>
      <c r="C47" s="16"/>
      <c r="D47" s="16"/>
      <c r="E47" s="16"/>
      <c r="F47" s="16"/>
      <c r="G47" s="16"/>
      <c r="H47" s="16"/>
      <c r="I47" s="16"/>
      <c r="J47" s="16"/>
    </row>
    <row r="48" spans="1:10" x14ac:dyDescent="0.25">
      <c r="A48" s="15"/>
      <c r="B48" s="14"/>
      <c r="C48" s="14"/>
      <c r="D48" s="14"/>
      <c r="E48" s="14"/>
      <c r="F48" s="14"/>
      <c r="G48" s="14"/>
      <c r="H48" s="14"/>
      <c r="I48" s="14"/>
      <c r="J48" s="14"/>
    </row>
    <row r="49" spans="1:10" ht="63.75" customHeight="1" x14ac:dyDescent="0.25">
      <c r="A49" s="15"/>
      <c r="B49" s="17" t="s">
        <v>223</v>
      </c>
      <c r="C49" s="17"/>
      <c r="D49" s="17"/>
      <c r="E49" s="17"/>
      <c r="F49" s="17"/>
      <c r="G49" s="17"/>
      <c r="H49" s="17"/>
      <c r="I49" s="17"/>
      <c r="J49" s="17"/>
    </row>
    <row r="50" spans="1:10" x14ac:dyDescent="0.25">
      <c r="A50" s="15"/>
      <c r="B50" s="14"/>
      <c r="C50" s="14"/>
      <c r="D50" s="14"/>
      <c r="E50" s="14"/>
      <c r="F50" s="14"/>
      <c r="G50" s="14"/>
      <c r="H50" s="14"/>
      <c r="I50" s="14"/>
      <c r="J50" s="14"/>
    </row>
    <row r="51" spans="1:10" ht="51" customHeight="1" x14ac:dyDescent="0.25">
      <c r="A51" s="15"/>
      <c r="B51" s="16" t="s">
        <v>224</v>
      </c>
      <c r="C51" s="16"/>
      <c r="D51" s="16"/>
      <c r="E51" s="16"/>
      <c r="F51" s="16"/>
      <c r="G51" s="16"/>
      <c r="H51" s="16"/>
      <c r="I51" s="16"/>
      <c r="J51" s="16"/>
    </row>
    <row r="52" spans="1:10" x14ac:dyDescent="0.25">
      <c r="A52" s="15"/>
      <c r="B52" s="14"/>
      <c r="C52" s="14"/>
      <c r="D52" s="14"/>
      <c r="E52" s="14"/>
      <c r="F52" s="14"/>
      <c r="G52" s="14"/>
      <c r="H52" s="14"/>
      <c r="I52" s="14"/>
      <c r="J52" s="14"/>
    </row>
    <row r="53" spans="1:10" ht="38.25" customHeight="1" x14ac:dyDescent="0.25">
      <c r="A53" s="15"/>
      <c r="B53" s="16" t="s">
        <v>225</v>
      </c>
      <c r="C53" s="16"/>
      <c r="D53" s="16"/>
      <c r="E53" s="16"/>
      <c r="F53" s="16"/>
      <c r="G53" s="16"/>
      <c r="H53" s="16"/>
      <c r="I53" s="16"/>
      <c r="J53" s="16"/>
    </row>
    <row r="54" spans="1:10" x14ac:dyDescent="0.25">
      <c r="A54" s="15"/>
      <c r="B54" s="14"/>
      <c r="C54" s="14"/>
      <c r="D54" s="14"/>
      <c r="E54" s="14"/>
      <c r="F54" s="14"/>
      <c r="G54" s="14"/>
      <c r="H54" s="14"/>
      <c r="I54" s="14"/>
      <c r="J54" s="14"/>
    </row>
    <row r="55" spans="1:10" ht="38.25" customHeight="1" x14ac:dyDescent="0.25">
      <c r="A55" s="15"/>
      <c r="B55" s="16" t="s">
        <v>226</v>
      </c>
      <c r="C55" s="16"/>
      <c r="D55" s="16"/>
      <c r="E55" s="16"/>
      <c r="F55" s="16"/>
      <c r="G55" s="16"/>
      <c r="H55" s="16"/>
      <c r="I55" s="16"/>
      <c r="J55" s="16"/>
    </row>
    <row r="56" spans="1:10" x14ac:dyDescent="0.25">
      <c r="A56" s="15"/>
      <c r="B56" s="14"/>
      <c r="C56" s="14"/>
      <c r="D56" s="14"/>
      <c r="E56" s="14"/>
      <c r="F56" s="14"/>
      <c r="G56" s="14"/>
      <c r="H56" s="14"/>
      <c r="I56" s="14"/>
      <c r="J56" s="14"/>
    </row>
    <row r="57" spans="1:10" x14ac:dyDescent="0.25">
      <c r="A57" s="15"/>
      <c r="B57" s="18"/>
      <c r="C57" s="18"/>
      <c r="D57" s="18"/>
      <c r="E57" s="18"/>
      <c r="F57" s="18"/>
      <c r="G57" s="18"/>
      <c r="H57" s="18"/>
      <c r="I57" s="18"/>
      <c r="J57" s="18"/>
    </row>
    <row r="58" spans="1:10" x14ac:dyDescent="0.25">
      <c r="A58" s="15"/>
      <c r="B58" s="14"/>
      <c r="C58" s="14"/>
      <c r="D58" s="14"/>
      <c r="E58" s="14"/>
      <c r="F58" s="14"/>
      <c r="G58" s="14"/>
      <c r="H58" s="14"/>
      <c r="I58" s="14"/>
      <c r="J58" s="14"/>
    </row>
    <row r="59" spans="1:10" ht="38.25" customHeight="1" x14ac:dyDescent="0.25">
      <c r="A59" s="15"/>
      <c r="B59" s="16" t="s">
        <v>227</v>
      </c>
      <c r="C59" s="16"/>
      <c r="D59" s="16"/>
      <c r="E59" s="16"/>
      <c r="F59" s="16"/>
      <c r="G59" s="16"/>
      <c r="H59" s="16"/>
      <c r="I59" s="16"/>
      <c r="J59" s="16"/>
    </row>
  </sheetData>
  <mergeCells count="36">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26:J26"/>
    <mergeCell ref="B27:J27"/>
    <mergeCell ref="B28:J28"/>
    <mergeCell ref="B29:J29"/>
    <mergeCell ref="B44:J44"/>
    <mergeCell ref="B45:J45"/>
    <mergeCell ref="B6:J6"/>
    <mergeCell ref="B7:J7"/>
    <mergeCell ref="B8:J8"/>
    <mergeCell ref="B9:J9"/>
    <mergeCell ref="B24:J24"/>
    <mergeCell ref="B25:J25"/>
    <mergeCell ref="D11:E11"/>
    <mergeCell ref="H11:I11"/>
    <mergeCell ref="D12:E12"/>
    <mergeCell ref="H12:I12"/>
    <mergeCell ref="A1:A2"/>
    <mergeCell ref="B1:J1"/>
    <mergeCell ref="B2:J2"/>
    <mergeCell ref="B3:J3"/>
    <mergeCell ref="A4:A5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6.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4" t="s">
        <v>229</v>
      </c>
      <c r="B3" s="14" t="s">
        <v>4</v>
      </c>
      <c r="C3" s="14"/>
    </row>
    <row r="4" spans="1:3" ht="15" customHeight="1" x14ac:dyDescent="0.25">
      <c r="A4" s="15" t="s">
        <v>228</v>
      </c>
      <c r="B4" s="14" t="s">
        <v>4</v>
      </c>
      <c r="C4" s="14"/>
    </row>
    <row r="5" spans="1:3" x14ac:dyDescent="0.25">
      <c r="A5" s="15"/>
      <c r="B5" s="11">
        <v>8</v>
      </c>
      <c r="C5" s="11" t="s">
        <v>230</v>
      </c>
    </row>
    <row r="6" spans="1:3" x14ac:dyDescent="0.25">
      <c r="A6" s="15"/>
      <c r="B6" s="14"/>
      <c r="C6" s="14"/>
    </row>
    <row r="7" spans="1:3" ht="114.75" customHeight="1" x14ac:dyDescent="0.25">
      <c r="A7" s="15"/>
      <c r="B7" s="16" t="s">
        <v>231</v>
      </c>
      <c r="C7" s="16"/>
    </row>
    <row r="8" spans="1:3" x14ac:dyDescent="0.25">
      <c r="A8" s="15"/>
      <c r="B8" s="14"/>
      <c r="C8" s="14"/>
    </row>
    <row r="9" spans="1:3" ht="114.75" customHeight="1" x14ac:dyDescent="0.25">
      <c r="A9" s="15"/>
      <c r="B9" s="16" t="s">
        <v>232</v>
      </c>
      <c r="C9" s="16"/>
    </row>
    <row r="10" spans="1:3" x14ac:dyDescent="0.25">
      <c r="A10" s="15"/>
      <c r="B10" s="14"/>
      <c r="C10" s="14"/>
    </row>
    <row r="11" spans="1:3" x14ac:dyDescent="0.25">
      <c r="A11" s="15"/>
      <c r="B11" s="18"/>
      <c r="C11" s="18"/>
    </row>
    <row r="12" spans="1:3" x14ac:dyDescent="0.25">
      <c r="A12" s="15"/>
      <c r="B12" s="14"/>
      <c r="C12" s="14"/>
    </row>
    <row r="13" spans="1:3" ht="89.25" customHeight="1" x14ac:dyDescent="0.25">
      <c r="A13" s="15"/>
      <c r="B13" s="16" t="s">
        <v>233</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234</v>
      </c>
      <c r="B1" s="7" t="s">
        <v>1</v>
      </c>
      <c r="C1" s="7"/>
    </row>
    <row r="2" spans="1:3" ht="15" customHeight="1" x14ac:dyDescent="0.25">
      <c r="A2" s="7"/>
      <c r="B2" s="7" t="s">
        <v>2</v>
      </c>
      <c r="C2" s="7"/>
    </row>
    <row r="3" spans="1:3" ht="30" x14ac:dyDescent="0.25">
      <c r="A3" s="4" t="s">
        <v>235</v>
      </c>
      <c r="B3" s="14" t="s">
        <v>4</v>
      </c>
      <c r="C3" s="14"/>
    </row>
    <row r="4" spans="1:3" ht="15" customHeight="1" x14ac:dyDescent="0.25">
      <c r="A4" s="15" t="s">
        <v>234</v>
      </c>
      <c r="B4" s="14" t="s">
        <v>4</v>
      </c>
      <c r="C4" s="14"/>
    </row>
    <row r="5" spans="1:3" x14ac:dyDescent="0.25">
      <c r="A5" s="15"/>
      <c r="B5" s="11">
        <v>9</v>
      </c>
      <c r="C5" s="11" t="s">
        <v>236</v>
      </c>
    </row>
    <row r="6" spans="1:3" x14ac:dyDescent="0.25">
      <c r="A6" s="15"/>
      <c r="B6" s="14"/>
      <c r="C6" s="14"/>
    </row>
    <row r="7" spans="1:3" ht="191.25" customHeight="1" x14ac:dyDescent="0.25">
      <c r="A7" s="15"/>
      <c r="B7" s="16" t="s">
        <v>237</v>
      </c>
      <c r="C7" s="16"/>
    </row>
    <row r="8" spans="1:3" x14ac:dyDescent="0.25">
      <c r="A8" s="15"/>
      <c r="B8" s="14"/>
      <c r="C8" s="14"/>
    </row>
    <row r="9" spans="1:3" ht="280.5" customHeight="1" x14ac:dyDescent="0.25">
      <c r="A9" s="15"/>
      <c r="B9" s="17" t="s">
        <v>238</v>
      </c>
      <c r="C9" s="17"/>
    </row>
    <row r="10" spans="1:3" x14ac:dyDescent="0.25">
      <c r="A10" s="15"/>
      <c r="B10" s="14"/>
      <c r="C10" s="14"/>
    </row>
    <row r="11" spans="1:3" ht="165.75" customHeight="1" x14ac:dyDescent="0.25">
      <c r="A11" s="15"/>
      <c r="B11" s="16" t="s">
        <v>239</v>
      </c>
      <c r="C11" s="16"/>
    </row>
    <row r="12" spans="1:3" x14ac:dyDescent="0.25">
      <c r="A12" s="15"/>
      <c r="B12" s="14"/>
      <c r="C12" s="14"/>
    </row>
    <row r="13" spans="1:3" ht="267.75" customHeight="1" x14ac:dyDescent="0.25">
      <c r="A13" s="15"/>
      <c r="B13" s="17" t="s">
        <v>240</v>
      </c>
      <c r="C13" s="17"/>
    </row>
    <row r="14" spans="1:3" x14ac:dyDescent="0.25">
      <c r="A14" s="15"/>
      <c r="B14" s="14"/>
      <c r="C14" s="14"/>
    </row>
    <row r="15" spans="1:3" ht="140.25" customHeight="1" x14ac:dyDescent="0.25">
      <c r="A15" s="15"/>
      <c r="B15" s="17" t="s">
        <v>241</v>
      </c>
      <c r="C15" s="17"/>
    </row>
    <row r="16" spans="1:3" x14ac:dyDescent="0.25">
      <c r="A16" s="15"/>
      <c r="B16" s="14"/>
      <c r="C16" s="14"/>
    </row>
    <row r="17" spans="1:3" x14ac:dyDescent="0.25">
      <c r="A17" s="15"/>
      <c r="B17" s="18"/>
      <c r="C17" s="18"/>
    </row>
    <row r="18" spans="1:3" x14ac:dyDescent="0.25">
      <c r="A18" s="15"/>
      <c r="B18" s="14"/>
      <c r="C18" s="14"/>
    </row>
    <row r="19" spans="1:3" ht="140.25" customHeight="1" x14ac:dyDescent="0.25">
      <c r="A19" s="15"/>
      <c r="B19" s="16" t="s">
        <v>242</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 bestFit="1" customWidth="1"/>
    <col min="3" max="3" width="36.5703125" bestFit="1" customWidth="1"/>
    <col min="4" max="4" width="2.140625" customWidth="1"/>
    <col min="5" max="5" width="7.140625" customWidth="1"/>
    <col min="6" max="7" width="1.85546875" bestFit="1" customWidth="1"/>
    <col min="8" max="8" width="2.140625" customWidth="1"/>
    <col min="9" max="9" width="7.140625" customWidth="1"/>
    <col min="10" max="10" width="1.8554687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44</v>
      </c>
      <c r="B3" s="14" t="s">
        <v>4</v>
      </c>
      <c r="C3" s="14"/>
      <c r="D3" s="14"/>
      <c r="E3" s="14"/>
      <c r="F3" s="14"/>
      <c r="G3" s="14"/>
      <c r="H3" s="14"/>
      <c r="I3" s="14"/>
      <c r="J3" s="14"/>
    </row>
    <row r="4" spans="1:10" ht="15" customHeight="1" x14ac:dyDescent="0.25">
      <c r="A4" s="15" t="s">
        <v>243</v>
      </c>
      <c r="B4" s="14" t="s">
        <v>4</v>
      </c>
      <c r="C4" s="14"/>
      <c r="D4" s="14"/>
      <c r="E4" s="14"/>
      <c r="F4" s="14"/>
      <c r="G4" s="14"/>
      <c r="H4" s="14"/>
      <c r="I4" s="14"/>
      <c r="J4" s="14"/>
    </row>
    <row r="5" spans="1:10" ht="30" x14ac:dyDescent="0.25">
      <c r="A5" s="15"/>
      <c r="B5" s="11">
        <v>10</v>
      </c>
      <c r="C5" s="11" t="s">
        <v>245</v>
      </c>
    </row>
    <row r="6" spans="1:10" x14ac:dyDescent="0.25">
      <c r="A6" s="15"/>
      <c r="B6" s="14"/>
      <c r="C6" s="14"/>
      <c r="D6" s="14"/>
      <c r="E6" s="14"/>
      <c r="F6" s="14"/>
      <c r="G6" s="14"/>
      <c r="H6" s="14"/>
      <c r="I6" s="14"/>
      <c r="J6" s="14"/>
    </row>
    <row r="7" spans="1:10" x14ac:dyDescent="0.25">
      <c r="A7" s="15"/>
      <c r="B7" s="16" t="s">
        <v>246</v>
      </c>
      <c r="C7" s="16"/>
      <c r="D7" s="16"/>
      <c r="E7" s="16"/>
      <c r="F7" s="16"/>
      <c r="G7" s="16"/>
      <c r="H7" s="16"/>
      <c r="I7" s="16"/>
      <c r="J7" s="16"/>
    </row>
    <row r="8" spans="1:10" x14ac:dyDescent="0.25">
      <c r="A8" s="15"/>
      <c r="B8" s="14"/>
      <c r="C8" s="14"/>
      <c r="D8" s="14"/>
      <c r="E8" s="14"/>
      <c r="F8" s="14"/>
      <c r="G8" s="14"/>
      <c r="H8" s="14"/>
      <c r="I8" s="14"/>
      <c r="J8" s="14"/>
    </row>
    <row r="9" spans="1:10" ht="15.75" x14ac:dyDescent="0.25">
      <c r="A9" s="15"/>
      <c r="B9" s="20"/>
      <c r="C9" s="20"/>
      <c r="D9" s="20"/>
      <c r="E9" s="20"/>
      <c r="F9" s="20"/>
      <c r="G9" s="20"/>
      <c r="H9" s="20"/>
      <c r="I9" s="20"/>
      <c r="J9" s="20"/>
    </row>
    <row r="10" spans="1:10" x14ac:dyDescent="0.25">
      <c r="A10" s="15"/>
      <c r="B10" s="5"/>
      <c r="C10" s="5"/>
      <c r="D10" s="5"/>
      <c r="E10" s="5"/>
      <c r="F10" s="5"/>
      <c r="G10" s="5"/>
      <c r="H10" s="5"/>
      <c r="I10" s="5"/>
      <c r="J10" s="5"/>
    </row>
    <row r="11" spans="1:10" ht="15.75" thickBot="1" x14ac:dyDescent="0.3">
      <c r="A11" s="15"/>
      <c r="B11" s="5"/>
      <c r="C11" s="5" t="s">
        <v>168</v>
      </c>
      <c r="D11" s="48" t="s">
        <v>247</v>
      </c>
      <c r="E11" s="48"/>
      <c r="F11" s="48"/>
      <c r="G11" s="48"/>
      <c r="H11" s="48"/>
      <c r="I11" s="48"/>
      <c r="J11" s="5"/>
    </row>
    <row r="12" spans="1:10" ht="15" customHeight="1" x14ac:dyDescent="0.25">
      <c r="A12" s="15"/>
      <c r="B12" s="5"/>
      <c r="C12" s="5" t="s">
        <v>168</v>
      </c>
      <c r="D12" s="50" t="s">
        <v>182</v>
      </c>
      <c r="E12" s="50"/>
      <c r="F12" s="5"/>
      <c r="G12" s="5" t="s">
        <v>168</v>
      </c>
      <c r="H12" s="50" t="s">
        <v>183</v>
      </c>
      <c r="I12" s="50"/>
      <c r="J12" s="5"/>
    </row>
    <row r="13" spans="1:10" ht="15.75" thickBot="1" x14ac:dyDescent="0.3">
      <c r="A13" s="15"/>
      <c r="B13" s="5"/>
      <c r="C13" s="5" t="s">
        <v>168</v>
      </c>
      <c r="D13" s="48">
        <v>2014</v>
      </c>
      <c r="E13" s="48"/>
      <c r="F13" s="5"/>
      <c r="G13" s="5" t="s">
        <v>168</v>
      </c>
      <c r="H13" s="48">
        <v>2013</v>
      </c>
      <c r="I13" s="48"/>
      <c r="J13" s="5"/>
    </row>
    <row r="14" spans="1:10" x14ac:dyDescent="0.25">
      <c r="A14" s="15"/>
      <c r="B14" s="45" t="s">
        <v>248</v>
      </c>
      <c r="C14" s="27" t="s">
        <v>168</v>
      </c>
      <c r="D14" s="27"/>
      <c r="E14" s="27"/>
      <c r="F14" s="27"/>
      <c r="G14" s="27" t="s">
        <v>168</v>
      </c>
      <c r="H14" s="27"/>
      <c r="I14" s="27"/>
      <c r="J14" s="27"/>
    </row>
    <row r="15" spans="1:10" x14ac:dyDescent="0.25">
      <c r="A15" s="15"/>
      <c r="B15" s="3" t="s">
        <v>249</v>
      </c>
      <c r="C15" s="5" t="s">
        <v>168</v>
      </c>
      <c r="D15" s="5" t="s">
        <v>173</v>
      </c>
      <c r="E15" s="36">
        <v>19970</v>
      </c>
      <c r="F15" t="s">
        <v>168</v>
      </c>
      <c r="G15" s="5" t="s">
        <v>168</v>
      </c>
      <c r="H15" s="5" t="s">
        <v>173</v>
      </c>
      <c r="I15" s="36">
        <v>25011</v>
      </c>
      <c r="J15" t="s">
        <v>168</v>
      </c>
    </row>
    <row r="16" spans="1:10" x14ac:dyDescent="0.25">
      <c r="A16" s="15"/>
      <c r="B16" s="45" t="s">
        <v>250</v>
      </c>
      <c r="C16" s="27" t="s">
        <v>168</v>
      </c>
      <c r="D16" s="27"/>
      <c r="E16" s="46">
        <v>795</v>
      </c>
      <c r="F16" s="31" t="s">
        <v>168</v>
      </c>
      <c r="G16" s="27" t="s">
        <v>168</v>
      </c>
      <c r="H16" s="27"/>
      <c r="I16" s="46">
        <v>19</v>
      </c>
      <c r="J16" s="31" t="s">
        <v>168</v>
      </c>
    </row>
  </sheetData>
  <mergeCells count="15">
    <mergeCell ref="B4:J4"/>
    <mergeCell ref="B6:J6"/>
    <mergeCell ref="B7:J7"/>
    <mergeCell ref="B8:J8"/>
    <mergeCell ref="B9:J9"/>
    <mergeCell ref="D11:I11"/>
    <mergeCell ref="D12:E12"/>
    <mergeCell ref="H12:I12"/>
    <mergeCell ref="D13:E13"/>
    <mergeCell ref="H13:I13"/>
    <mergeCell ref="A1:A2"/>
    <mergeCell ref="B1:J1"/>
    <mergeCell ref="B2:J2"/>
    <mergeCell ref="B3:J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28515625" customWidth="1"/>
    <col min="5" max="5" width="29.5703125" customWidth="1"/>
    <col min="6" max="6" width="6.85546875" customWidth="1"/>
    <col min="7" max="7" width="6" customWidth="1"/>
    <col min="8" max="8" width="6.28515625" customWidth="1"/>
    <col min="9" max="9" width="29.5703125" customWidth="1"/>
    <col min="10" max="10" width="6.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52</v>
      </c>
      <c r="B3" s="14" t="s">
        <v>4</v>
      </c>
      <c r="C3" s="14"/>
      <c r="D3" s="14"/>
      <c r="E3" s="14"/>
      <c r="F3" s="14"/>
      <c r="G3" s="14"/>
      <c r="H3" s="14"/>
      <c r="I3" s="14"/>
      <c r="J3" s="14"/>
    </row>
    <row r="4" spans="1:10" ht="15" customHeight="1" x14ac:dyDescent="0.25">
      <c r="A4" s="15" t="s">
        <v>251</v>
      </c>
      <c r="B4" s="14" t="s">
        <v>4</v>
      </c>
      <c r="C4" s="14"/>
      <c r="D4" s="14"/>
      <c r="E4" s="14"/>
      <c r="F4" s="14"/>
      <c r="G4" s="14"/>
      <c r="H4" s="14"/>
      <c r="I4" s="14"/>
      <c r="J4" s="14"/>
    </row>
    <row r="5" spans="1:10" x14ac:dyDescent="0.25">
      <c r="A5" s="15"/>
      <c r="B5" s="11">
        <v>11</v>
      </c>
      <c r="C5" s="11" t="s">
        <v>253</v>
      </c>
    </row>
    <row r="6" spans="1:10" x14ac:dyDescent="0.25">
      <c r="A6" s="15"/>
      <c r="B6" s="14"/>
      <c r="C6" s="14"/>
      <c r="D6" s="14"/>
      <c r="E6" s="14"/>
      <c r="F6" s="14"/>
      <c r="G6" s="14"/>
      <c r="H6" s="14"/>
      <c r="I6" s="14"/>
      <c r="J6" s="14"/>
    </row>
    <row r="7" spans="1:10" ht="51" customHeight="1" x14ac:dyDescent="0.25">
      <c r="A7" s="15"/>
      <c r="B7" s="16" t="s">
        <v>254</v>
      </c>
      <c r="C7" s="16"/>
      <c r="D7" s="16"/>
      <c r="E7" s="16"/>
      <c r="F7" s="16"/>
      <c r="G7" s="16"/>
      <c r="H7" s="16"/>
      <c r="I7" s="16"/>
      <c r="J7" s="16"/>
    </row>
    <row r="8" spans="1:10" x14ac:dyDescent="0.25">
      <c r="A8" s="15"/>
      <c r="B8" s="14"/>
      <c r="C8" s="14"/>
      <c r="D8" s="14"/>
      <c r="E8" s="14"/>
      <c r="F8" s="14"/>
      <c r="G8" s="14"/>
      <c r="H8" s="14"/>
      <c r="I8" s="14"/>
      <c r="J8" s="14"/>
    </row>
    <row r="9" spans="1:10" ht="51" customHeight="1" x14ac:dyDescent="0.25">
      <c r="A9" s="15"/>
      <c r="B9" s="16" t="s">
        <v>255</v>
      </c>
      <c r="C9" s="16"/>
      <c r="D9" s="16"/>
      <c r="E9" s="16"/>
      <c r="F9" s="16"/>
      <c r="G9" s="16"/>
      <c r="H9" s="16"/>
      <c r="I9" s="16"/>
      <c r="J9" s="16"/>
    </row>
    <row r="10" spans="1:10" x14ac:dyDescent="0.25">
      <c r="A10" s="15"/>
      <c r="B10" s="14"/>
      <c r="C10" s="14"/>
      <c r="D10" s="14"/>
      <c r="E10" s="14"/>
      <c r="F10" s="14"/>
      <c r="G10" s="14"/>
      <c r="H10" s="14"/>
      <c r="I10" s="14"/>
      <c r="J10" s="14"/>
    </row>
    <row r="11" spans="1:10" ht="15.75" x14ac:dyDescent="0.25">
      <c r="A11" s="15"/>
      <c r="B11" s="20"/>
      <c r="C11" s="20"/>
      <c r="D11" s="20"/>
      <c r="E11" s="20"/>
      <c r="F11" s="20"/>
      <c r="G11" s="20"/>
      <c r="H11" s="20"/>
      <c r="I11" s="20"/>
      <c r="J11" s="20"/>
    </row>
    <row r="12" spans="1:10" x14ac:dyDescent="0.25">
      <c r="A12" s="15"/>
      <c r="B12" s="5"/>
      <c r="C12" s="5"/>
      <c r="D12" s="5"/>
      <c r="E12" s="5"/>
      <c r="F12" s="5"/>
      <c r="G12" s="5"/>
      <c r="H12" s="5"/>
      <c r="I12" s="5"/>
      <c r="J12" s="5"/>
    </row>
    <row r="13" spans="1:10" ht="15.75" thickBot="1" x14ac:dyDescent="0.3">
      <c r="A13" s="15"/>
      <c r="B13" s="5"/>
      <c r="C13" s="5" t="s">
        <v>168</v>
      </c>
      <c r="D13" s="57" t="s">
        <v>247</v>
      </c>
      <c r="E13" s="57"/>
      <c r="F13" s="57"/>
      <c r="G13" s="57"/>
      <c r="H13" s="57"/>
      <c r="I13" s="57"/>
      <c r="J13" s="5"/>
    </row>
    <row r="14" spans="1:10" ht="15" customHeight="1" x14ac:dyDescent="0.25">
      <c r="A14" s="15"/>
      <c r="B14" s="5"/>
      <c r="C14" s="5" t="s">
        <v>168</v>
      </c>
      <c r="D14" s="59" t="s">
        <v>182</v>
      </c>
      <c r="E14" s="59"/>
      <c r="F14" s="5"/>
      <c r="G14" s="5" t="s">
        <v>168</v>
      </c>
      <c r="H14" s="59" t="s">
        <v>183</v>
      </c>
      <c r="I14" s="59"/>
      <c r="J14" s="5"/>
    </row>
    <row r="15" spans="1:10" ht="15.75" thickBot="1" x14ac:dyDescent="0.3">
      <c r="A15" s="15"/>
      <c r="B15" s="5"/>
      <c r="C15" s="5" t="s">
        <v>168</v>
      </c>
      <c r="D15" s="57">
        <v>2014</v>
      </c>
      <c r="E15" s="57"/>
      <c r="F15" s="5"/>
      <c r="G15" s="5" t="s">
        <v>168</v>
      </c>
      <c r="H15" s="57">
        <v>2013</v>
      </c>
      <c r="I15" s="57"/>
      <c r="J15" s="5"/>
    </row>
    <row r="16" spans="1:10" x14ac:dyDescent="0.25">
      <c r="A16" s="15"/>
      <c r="B16" s="45" t="s">
        <v>66</v>
      </c>
      <c r="C16" s="27" t="s">
        <v>168</v>
      </c>
      <c r="D16" s="27"/>
      <c r="E16" s="27"/>
      <c r="F16" s="27"/>
      <c r="G16" s="27" t="s">
        <v>168</v>
      </c>
      <c r="H16" s="27"/>
      <c r="I16" s="27"/>
      <c r="J16" s="27"/>
    </row>
    <row r="17" spans="1:10" x14ac:dyDescent="0.25">
      <c r="A17" s="15"/>
      <c r="B17" s="3" t="s">
        <v>161</v>
      </c>
      <c r="C17" s="5" t="s">
        <v>168</v>
      </c>
      <c r="D17" s="5" t="s">
        <v>173</v>
      </c>
      <c r="E17" s="36">
        <v>47542</v>
      </c>
      <c r="F17" t="s">
        <v>168</v>
      </c>
      <c r="G17" s="5" t="s">
        <v>168</v>
      </c>
      <c r="H17" s="5" t="s">
        <v>173</v>
      </c>
      <c r="I17" s="36">
        <v>35900</v>
      </c>
      <c r="J17" t="s">
        <v>168</v>
      </c>
    </row>
    <row r="18" spans="1:10" x14ac:dyDescent="0.25">
      <c r="A18" s="15"/>
      <c r="B18" s="45" t="s">
        <v>157</v>
      </c>
      <c r="C18" s="27" t="s">
        <v>168</v>
      </c>
      <c r="D18" s="27"/>
      <c r="E18" s="29">
        <v>94894</v>
      </c>
      <c r="F18" s="31" t="s">
        <v>168</v>
      </c>
      <c r="G18" s="27" t="s">
        <v>168</v>
      </c>
      <c r="H18" s="27"/>
      <c r="I18" s="29">
        <v>60063</v>
      </c>
      <c r="J18" s="31" t="s">
        <v>168</v>
      </c>
    </row>
    <row r="19" spans="1:10" ht="15.75" thickBot="1" x14ac:dyDescent="0.3">
      <c r="A19" s="15"/>
      <c r="B19" s="3" t="s">
        <v>256</v>
      </c>
      <c r="C19" s="5" t="s">
        <v>168</v>
      </c>
      <c r="D19" s="5"/>
      <c r="E19" s="36">
        <v>8655</v>
      </c>
      <c r="F19" t="s">
        <v>168</v>
      </c>
      <c r="G19" s="5" t="s">
        <v>168</v>
      </c>
      <c r="H19" s="5"/>
      <c r="I19" s="36">
        <v>10866</v>
      </c>
      <c r="J19" t="s">
        <v>168</v>
      </c>
    </row>
    <row r="20" spans="1:10" x14ac:dyDescent="0.25">
      <c r="A20" s="15"/>
      <c r="B20" s="51"/>
      <c r="C20" s="51" t="s">
        <v>168</v>
      </c>
      <c r="D20" s="52"/>
      <c r="E20" s="52"/>
      <c r="F20" s="51"/>
      <c r="G20" s="51" t="s">
        <v>168</v>
      </c>
      <c r="H20" s="52"/>
      <c r="I20" s="52"/>
      <c r="J20" s="51"/>
    </row>
    <row r="21" spans="1:10" ht="15.75" thickBot="1" x14ac:dyDescent="0.3">
      <c r="A21" s="15"/>
      <c r="B21" s="45" t="s">
        <v>69</v>
      </c>
      <c r="C21" s="54" t="s">
        <v>168</v>
      </c>
      <c r="D21" s="27" t="s">
        <v>173</v>
      </c>
      <c r="E21" s="29">
        <v>151091</v>
      </c>
      <c r="F21" s="31" t="s">
        <v>168</v>
      </c>
      <c r="G21" s="54" t="s">
        <v>168</v>
      </c>
      <c r="H21" s="27" t="s">
        <v>173</v>
      </c>
      <c r="I21" s="29">
        <v>106829</v>
      </c>
      <c r="J21" s="31" t="s">
        <v>168</v>
      </c>
    </row>
    <row r="22" spans="1:10" ht="15.75" thickTop="1" x14ac:dyDescent="0.25">
      <c r="A22" s="15"/>
      <c r="B22" s="51"/>
      <c r="C22" s="51" t="s">
        <v>168</v>
      </c>
      <c r="D22" s="55"/>
      <c r="E22" s="55"/>
      <c r="F22" s="51"/>
      <c r="G22" s="51" t="s">
        <v>168</v>
      </c>
      <c r="H22" s="55"/>
      <c r="I22" s="55"/>
      <c r="J22" s="51"/>
    </row>
    <row r="23" spans="1:10" x14ac:dyDescent="0.25">
      <c r="A23" s="15"/>
      <c r="B23" s="14"/>
      <c r="C23" s="14"/>
      <c r="D23" s="14"/>
      <c r="E23" s="14"/>
      <c r="F23" s="14"/>
      <c r="G23" s="14"/>
      <c r="H23" s="14"/>
      <c r="I23" s="14"/>
      <c r="J23" s="14"/>
    </row>
    <row r="24" spans="1:10" x14ac:dyDescent="0.25">
      <c r="A24" s="15"/>
      <c r="B24" s="18"/>
      <c r="C24" s="18"/>
      <c r="D24" s="18"/>
      <c r="E24" s="18"/>
      <c r="F24" s="18"/>
      <c r="G24" s="18"/>
      <c r="H24" s="18"/>
      <c r="I24" s="18"/>
      <c r="J24" s="18"/>
    </row>
    <row r="25" spans="1:10" x14ac:dyDescent="0.25">
      <c r="A25" s="15"/>
      <c r="B25" s="5"/>
      <c r="C25" s="5"/>
      <c r="D25" s="5"/>
      <c r="E25" s="5"/>
      <c r="F25" s="5"/>
      <c r="G25" s="5"/>
      <c r="H25" s="5"/>
      <c r="I25" s="5"/>
      <c r="J25" s="5"/>
    </row>
    <row r="26" spans="1:10" ht="15.75" thickBot="1" x14ac:dyDescent="0.3">
      <c r="A26" s="15"/>
      <c r="B26" s="5"/>
      <c r="C26" s="5" t="s">
        <v>168</v>
      </c>
      <c r="D26" s="57" t="s">
        <v>247</v>
      </c>
      <c r="E26" s="57"/>
      <c r="F26" s="57"/>
      <c r="G26" s="57"/>
      <c r="H26" s="57"/>
      <c r="I26" s="57"/>
      <c r="J26" s="5"/>
    </row>
    <row r="27" spans="1:10" ht="15" customHeight="1" x14ac:dyDescent="0.25">
      <c r="A27" s="15"/>
      <c r="B27" s="5"/>
      <c r="C27" s="5" t="s">
        <v>168</v>
      </c>
      <c r="D27" s="59" t="s">
        <v>182</v>
      </c>
      <c r="E27" s="59"/>
      <c r="F27" s="5"/>
      <c r="G27" s="5"/>
      <c r="H27" s="59" t="s">
        <v>183</v>
      </c>
      <c r="I27" s="59"/>
      <c r="J27" s="5"/>
    </row>
    <row r="28" spans="1:10" ht="15.75" thickBot="1" x14ac:dyDescent="0.3">
      <c r="A28" s="15"/>
      <c r="B28" s="5"/>
      <c r="C28" s="5" t="s">
        <v>168</v>
      </c>
      <c r="D28" s="57">
        <v>2014</v>
      </c>
      <c r="E28" s="57"/>
      <c r="F28" s="5"/>
      <c r="G28" s="5"/>
      <c r="H28" s="57">
        <v>2013</v>
      </c>
      <c r="I28" s="57"/>
      <c r="J28" s="5"/>
    </row>
    <row r="29" spans="1:10" x14ac:dyDescent="0.25">
      <c r="A29" s="15"/>
      <c r="B29" s="45" t="s">
        <v>257</v>
      </c>
      <c r="C29" s="27" t="s">
        <v>168</v>
      </c>
      <c r="D29" s="27"/>
      <c r="E29" s="27"/>
      <c r="F29" s="27"/>
      <c r="G29" s="27"/>
      <c r="H29" s="27"/>
      <c r="I29" s="27"/>
      <c r="J29" s="27"/>
    </row>
    <row r="30" spans="1:10" x14ac:dyDescent="0.25">
      <c r="A30" s="15"/>
      <c r="B30" s="3" t="s">
        <v>161</v>
      </c>
      <c r="C30" s="5" t="s">
        <v>168</v>
      </c>
      <c r="D30" s="5" t="s">
        <v>173</v>
      </c>
      <c r="E30" s="47" t="s">
        <v>258</v>
      </c>
      <c r="F30" t="s">
        <v>197</v>
      </c>
      <c r="G30" s="5"/>
      <c r="H30" s="5" t="s">
        <v>173</v>
      </c>
      <c r="I30" s="47" t="s">
        <v>259</v>
      </c>
      <c r="J30" t="s">
        <v>197</v>
      </c>
    </row>
    <row r="31" spans="1:10" x14ac:dyDescent="0.25">
      <c r="A31" s="15"/>
      <c r="B31" s="45" t="s">
        <v>157</v>
      </c>
      <c r="C31" s="27" t="s">
        <v>168</v>
      </c>
      <c r="D31" s="27"/>
      <c r="E31" s="29">
        <v>1791</v>
      </c>
      <c r="F31" s="31" t="s">
        <v>168</v>
      </c>
      <c r="G31" s="27"/>
      <c r="H31" s="27"/>
      <c r="I31" s="46" t="s">
        <v>260</v>
      </c>
      <c r="J31" s="31" t="s">
        <v>197</v>
      </c>
    </row>
    <row r="32" spans="1:10" x14ac:dyDescent="0.25">
      <c r="A32" s="15"/>
      <c r="B32" s="3" t="s">
        <v>256</v>
      </c>
      <c r="C32" s="5" t="s">
        <v>168</v>
      </c>
      <c r="D32" s="5"/>
      <c r="E32" s="47" t="s">
        <v>261</v>
      </c>
      <c r="F32" t="s">
        <v>197</v>
      </c>
      <c r="G32" s="5"/>
      <c r="H32" s="5"/>
      <c r="I32" s="47" t="s">
        <v>262</v>
      </c>
      <c r="J32" t="s">
        <v>197</v>
      </c>
    </row>
    <row r="33" spans="1:10" ht="15.75" thickBot="1" x14ac:dyDescent="0.3">
      <c r="A33" s="15"/>
      <c r="B33" s="45" t="s">
        <v>263</v>
      </c>
      <c r="C33" s="27" t="s">
        <v>168</v>
      </c>
      <c r="D33" s="27"/>
      <c r="E33" s="46" t="s">
        <v>264</v>
      </c>
      <c r="F33" s="31" t="s">
        <v>197</v>
      </c>
      <c r="G33" s="27"/>
      <c r="H33" s="27"/>
      <c r="I33" s="46" t="s">
        <v>265</v>
      </c>
      <c r="J33" s="31" t="s">
        <v>197</v>
      </c>
    </row>
    <row r="34" spans="1:10" x14ac:dyDescent="0.25">
      <c r="A34" s="15"/>
      <c r="B34" s="51"/>
      <c r="C34" s="51" t="s">
        <v>168</v>
      </c>
      <c r="D34" s="52"/>
      <c r="E34" s="52"/>
      <c r="F34" s="51"/>
      <c r="G34" s="51"/>
      <c r="H34" s="52"/>
      <c r="I34" s="52"/>
      <c r="J34" s="51"/>
    </row>
    <row r="35" spans="1:10" ht="30" x14ac:dyDescent="0.25">
      <c r="A35" s="15"/>
      <c r="B35" s="3" t="s">
        <v>266</v>
      </c>
      <c r="C35" s="53" t="s">
        <v>168</v>
      </c>
      <c r="D35" s="5"/>
      <c r="E35" s="47" t="s">
        <v>267</v>
      </c>
      <c r="F35" t="s">
        <v>197</v>
      </c>
      <c r="G35" s="53"/>
      <c r="H35" s="5"/>
      <c r="I35" s="47" t="s">
        <v>268</v>
      </c>
      <c r="J35" t="s">
        <v>197</v>
      </c>
    </row>
    <row r="36" spans="1:10" x14ac:dyDescent="0.25">
      <c r="A36" s="15"/>
      <c r="B36" s="45" t="s">
        <v>78</v>
      </c>
      <c r="C36" s="54" t="s">
        <v>168</v>
      </c>
      <c r="D36" s="27"/>
      <c r="E36" s="29">
        <v>18819</v>
      </c>
      <c r="F36" s="31" t="s">
        <v>168</v>
      </c>
      <c r="G36" s="54"/>
      <c r="H36" s="27"/>
      <c r="I36" s="29">
        <v>13367</v>
      </c>
      <c r="J36" s="31" t="s">
        <v>168</v>
      </c>
    </row>
    <row r="37" spans="1:10" ht="30.75" thickBot="1" x14ac:dyDescent="0.3">
      <c r="A37" s="15"/>
      <c r="B37" s="3" t="s">
        <v>73</v>
      </c>
      <c r="C37" s="53" t="s">
        <v>168</v>
      </c>
      <c r="D37" s="5"/>
      <c r="E37" s="36">
        <v>19356</v>
      </c>
      <c r="F37" t="s">
        <v>168</v>
      </c>
      <c r="G37" s="53"/>
      <c r="H37" s="5"/>
      <c r="I37" s="36">
        <v>17131</v>
      </c>
      <c r="J37" t="s">
        <v>168</v>
      </c>
    </row>
    <row r="38" spans="1:10" x14ac:dyDescent="0.25">
      <c r="A38" s="15"/>
      <c r="B38" s="51"/>
      <c r="C38" s="51" t="s">
        <v>168</v>
      </c>
      <c r="D38" s="52"/>
      <c r="E38" s="52"/>
      <c r="F38" s="51"/>
      <c r="G38" s="51"/>
      <c r="H38" s="52"/>
      <c r="I38" s="52"/>
      <c r="J38" s="51"/>
    </row>
    <row r="39" spans="1:10" ht="30.75" thickBot="1" x14ac:dyDescent="0.3">
      <c r="A39" s="15"/>
      <c r="B39" s="45" t="s">
        <v>79</v>
      </c>
      <c r="C39" s="54" t="s">
        <v>168</v>
      </c>
      <c r="D39" s="27" t="s">
        <v>173</v>
      </c>
      <c r="E39" s="46" t="s">
        <v>269</v>
      </c>
      <c r="F39" s="31" t="s">
        <v>197</v>
      </c>
      <c r="G39" s="54"/>
      <c r="H39" s="27" t="s">
        <v>173</v>
      </c>
      <c r="I39" s="46" t="s">
        <v>270</v>
      </c>
      <c r="J39" s="31" t="s">
        <v>197</v>
      </c>
    </row>
    <row r="40" spans="1:10" ht="15.75" thickTop="1" x14ac:dyDescent="0.25">
      <c r="A40" s="15"/>
      <c r="B40" s="51"/>
      <c r="C40" s="51" t="s">
        <v>168</v>
      </c>
      <c r="D40" s="55"/>
      <c r="E40" s="55"/>
      <c r="F40" s="51"/>
      <c r="G40" s="51"/>
      <c r="H40" s="55"/>
      <c r="I40" s="55"/>
      <c r="J40" s="51"/>
    </row>
    <row r="41" spans="1:10" x14ac:dyDescent="0.25">
      <c r="A41" s="15"/>
      <c r="B41" s="14"/>
      <c r="C41" s="14"/>
      <c r="D41" s="14"/>
      <c r="E41" s="14"/>
      <c r="F41" s="14"/>
      <c r="G41" s="14"/>
      <c r="H41" s="14"/>
      <c r="I41" s="14"/>
      <c r="J41" s="14"/>
    </row>
    <row r="42" spans="1:10" ht="15.75" x14ac:dyDescent="0.25">
      <c r="A42" s="15"/>
      <c r="B42" s="20"/>
      <c r="C42" s="20"/>
      <c r="D42" s="20"/>
      <c r="E42" s="20"/>
      <c r="F42" s="20"/>
      <c r="G42" s="20"/>
      <c r="H42" s="20"/>
      <c r="I42" s="20"/>
      <c r="J42" s="20"/>
    </row>
    <row r="43" spans="1:10" x14ac:dyDescent="0.25">
      <c r="A43" s="15"/>
      <c r="B43" s="5"/>
      <c r="C43" s="5"/>
      <c r="D43" s="5"/>
      <c r="E43" s="5"/>
      <c r="F43" s="5"/>
      <c r="G43" s="5"/>
      <c r="H43" s="5"/>
      <c r="I43" s="5"/>
      <c r="J43" s="5"/>
    </row>
    <row r="44" spans="1:10" ht="15.75" thickBot="1" x14ac:dyDescent="0.3">
      <c r="A44" s="15"/>
      <c r="B44" s="5"/>
      <c r="C44" s="5" t="s">
        <v>168</v>
      </c>
      <c r="D44" s="57" t="s">
        <v>247</v>
      </c>
      <c r="E44" s="57"/>
      <c r="F44" s="57"/>
      <c r="G44" s="57"/>
      <c r="H44" s="57"/>
      <c r="I44" s="57"/>
      <c r="J44" s="5"/>
    </row>
    <row r="45" spans="1:10" ht="15" customHeight="1" x14ac:dyDescent="0.25">
      <c r="A45" s="15"/>
      <c r="B45" s="5"/>
      <c r="C45" s="5" t="s">
        <v>168</v>
      </c>
      <c r="D45" s="59" t="s">
        <v>182</v>
      </c>
      <c r="E45" s="59"/>
      <c r="F45" s="5"/>
      <c r="G45" s="5" t="s">
        <v>168</v>
      </c>
      <c r="H45" s="59" t="s">
        <v>183</v>
      </c>
      <c r="I45" s="59"/>
      <c r="J45" s="5"/>
    </row>
    <row r="46" spans="1:10" ht="15.75" thickBot="1" x14ac:dyDescent="0.3">
      <c r="A46" s="15"/>
      <c r="B46" s="5"/>
      <c r="C46" s="5" t="s">
        <v>168</v>
      </c>
      <c r="D46" s="57">
        <v>2014</v>
      </c>
      <c r="E46" s="57"/>
      <c r="F46" s="5"/>
      <c r="G46" s="5" t="s">
        <v>168</v>
      </c>
      <c r="H46" s="57">
        <v>2013</v>
      </c>
      <c r="I46" s="57"/>
      <c r="J46" s="5"/>
    </row>
    <row r="47" spans="1:10" x14ac:dyDescent="0.25">
      <c r="A47" s="15"/>
      <c r="B47" s="45" t="s">
        <v>271</v>
      </c>
      <c r="C47" s="27" t="s">
        <v>168</v>
      </c>
      <c r="D47" s="27"/>
      <c r="E47" s="27"/>
      <c r="F47" s="27"/>
      <c r="G47" s="27" t="s">
        <v>168</v>
      </c>
      <c r="H47" s="27"/>
      <c r="I47" s="27"/>
      <c r="J47" s="27"/>
    </row>
    <row r="48" spans="1:10" x14ac:dyDescent="0.25">
      <c r="A48" s="15"/>
      <c r="B48" s="3" t="s">
        <v>161</v>
      </c>
      <c r="C48" s="5" t="s">
        <v>168</v>
      </c>
      <c r="D48" s="5" t="s">
        <v>173</v>
      </c>
      <c r="E48" s="36">
        <v>12401</v>
      </c>
      <c r="F48" t="s">
        <v>168</v>
      </c>
      <c r="G48" s="5" t="s">
        <v>168</v>
      </c>
      <c r="H48" s="5" t="s">
        <v>173</v>
      </c>
      <c r="I48" s="36">
        <v>8611</v>
      </c>
      <c r="J48" t="s">
        <v>168</v>
      </c>
    </row>
    <row r="49" spans="1:10" x14ac:dyDescent="0.25">
      <c r="A49" s="15"/>
      <c r="B49" s="45" t="s">
        <v>157</v>
      </c>
      <c r="C49" s="27" t="s">
        <v>168</v>
      </c>
      <c r="D49" s="27"/>
      <c r="E49" s="29">
        <v>4138</v>
      </c>
      <c r="F49" s="31" t="s">
        <v>168</v>
      </c>
      <c r="G49" s="27" t="s">
        <v>168</v>
      </c>
      <c r="H49" s="27"/>
      <c r="I49" s="29">
        <v>5373</v>
      </c>
      <c r="J49" s="31" t="s">
        <v>168</v>
      </c>
    </row>
    <row r="50" spans="1:10" ht="15.75" thickBot="1" x14ac:dyDescent="0.3">
      <c r="A50" s="15"/>
      <c r="B50" s="3" t="s">
        <v>256</v>
      </c>
      <c r="C50" s="5" t="s">
        <v>168</v>
      </c>
      <c r="D50" s="5"/>
      <c r="E50" s="36">
        <v>2245</v>
      </c>
      <c r="F50" t="s">
        <v>168</v>
      </c>
      <c r="G50" s="5" t="s">
        <v>168</v>
      </c>
      <c r="H50" s="5"/>
      <c r="I50" s="36">
        <v>2164</v>
      </c>
      <c r="J50" t="s">
        <v>168</v>
      </c>
    </row>
    <row r="51" spans="1:10" x14ac:dyDescent="0.25">
      <c r="A51" s="15"/>
      <c r="B51" s="51"/>
      <c r="C51" s="51" t="s">
        <v>168</v>
      </c>
      <c r="D51" s="52"/>
      <c r="E51" s="52"/>
      <c r="F51" s="51"/>
      <c r="G51" s="51" t="s">
        <v>168</v>
      </c>
      <c r="H51" s="52"/>
      <c r="I51" s="52"/>
      <c r="J51" s="51"/>
    </row>
    <row r="52" spans="1:10" x14ac:dyDescent="0.25">
      <c r="A52" s="15"/>
      <c r="B52" s="45" t="s">
        <v>272</v>
      </c>
      <c r="C52" s="54" t="s">
        <v>168</v>
      </c>
      <c r="D52" s="27"/>
      <c r="E52" s="29">
        <v>18784</v>
      </c>
      <c r="F52" s="31" t="s">
        <v>168</v>
      </c>
      <c r="G52" s="54" t="s">
        <v>168</v>
      </c>
      <c r="H52" s="27"/>
      <c r="I52" s="29">
        <v>16148</v>
      </c>
      <c r="J52" s="31" t="s">
        <v>168</v>
      </c>
    </row>
    <row r="53" spans="1:10" ht="15.75" thickBot="1" x14ac:dyDescent="0.3">
      <c r="A53" s="15"/>
      <c r="B53" s="3" t="s">
        <v>263</v>
      </c>
      <c r="C53" s="53" t="s">
        <v>168</v>
      </c>
      <c r="D53" s="5"/>
      <c r="E53" s="36">
        <v>1157</v>
      </c>
      <c r="F53" t="s">
        <v>168</v>
      </c>
      <c r="G53" s="53" t="s">
        <v>168</v>
      </c>
      <c r="H53" s="5"/>
      <c r="I53" s="47">
        <v>257</v>
      </c>
      <c r="J53" t="s">
        <v>168</v>
      </c>
    </row>
    <row r="54" spans="1:10" x14ac:dyDescent="0.25">
      <c r="A54" s="15"/>
      <c r="B54" s="51"/>
      <c r="C54" s="51" t="s">
        <v>168</v>
      </c>
      <c r="D54" s="52"/>
      <c r="E54" s="52"/>
      <c r="F54" s="51"/>
      <c r="G54" s="51" t="s">
        <v>168</v>
      </c>
      <c r="H54" s="52"/>
      <c r="I54" s="52"/>
      <c r="J54" s="51"/>
    </row>
    <row r="55" spans="1:10" ht="15.75" thickBot="1" x14ac:dyDescent="0.3">
      <c r="A55" s="15"/>
      <c r="B55" s="45" t="s">
        <v>273</v>
      </c>
      <c r="C55" s="54" t="s">
        <v>168</v>
      </c>
      <c r="D55" s="27" t="s">
        <v>173</v>
      </c>
      <c r="E55" s="29">
        <v>19941</v>
      </c>
      <c r="F55" s="31" t="s">
        <v>168</v>
      </c>
      <c r="G55" s="54" t="s">
        <v>168</v>
      </c>
      <c r="H55" s="27" t="s">
        <v>173</v>
      </c>
      <c r="I55" s="29">
        <v>16405</v>
      </c>
      <c r="J55" s="31" t="s">
        <v>168</v>
      </c>
    </row>
    <row r="56" spans="1:10" ht="15.75" thickTop="1" x14ac:dyDescent="0.25">
      <c r="A56" s="15"/>
      <c r="B56" s="51"/>
      <c r="C56" s="51" t="s">
        <v>168</v>
      </c>
      <c r="D56" s="55"/>
      <c r="E56" s="55"/>
      <c r="F56" s="51"/>
      <c r="G56" s="51" t="s">
        <v>168</v>
      </c>
      <c r="H56" s="55"/>
      <c r="I56" s="55"/>
      <c r="J56" s="51"/>
    </row>
    <row r="57" spans="1:10" x14ac:dyDescent="0.25">
      <c r="A57" s="15"/>
      <c r="B57" s="14"/>
      <c r="C57" s="14"/>
      <c r="D57" s="14"/>
      <c r="E57" s="14"/>
      <c r="F57" s="14"/>
      <c r="G57" s="14"/>
      <c r="H57" s="14"/>
      <c r="I57" s="14"/>
      <c r="J57" s="14"/>
    </row>
    <row r="58" spans="1:10" ht="15.75" x14ac:dyDescent="0.25">
      <c r="A58" s="15"/>
      <c r="B58" s="20"/>
      <c r="C58" s="20"/>
      <c r="D58" s="20"/>
      <c r="E58" s="20"/>
      <c r="F58" s="20"/>
      <c r="G58" s="20"/>
      <c r="H58" s="20"/>
      <c r="I58" s="20"/>
      <c r="J58" s="20"/>
    </row>
    <row r="59" spans="1:10" x14ac:dyDescent="0.25">
      <c r="A59" s="15"/>
      <c r="B59" s="5"/>
      <c r="C59" s="5"/>
      <c r="D59" s="5"/>
      <c r="E59" s="5"/>
      <c r="F59" s="5"/>
      <c r="G59" s="5"/>
      <c r="H59" s="5"/>
      <c r="I59" s="5"/>
      <c r="J59" s="5"/>
    </row>
    <row r="60" spans="1:10" ht="15.75" thickBot="1" x14ac:dyDescent="0.3">
      <c r="A60" s="15"/>
      <c r="B60" s="5"/>
      <c r="C60" s="5" t="s">
        <v>168</v>
      </c>
      <c r="D60" s="57" t="s">
        <v>247</v>
      </c>
      <c r="E60" s="57"/>
      <c r="F60" s="57"/>
      <c r="G60" s="57"/>
      <c r="H60" s="57"/>
      <c r="I60" s="57"/>
      <c r="J60" s="5"/>
    </row>
    <row r="61" spans="1:10" ht="15" customHeight="1" x14ac:dyDescent="0.25">
      <c r="A61" s="15"/>
      <c r="B61" s="5"/>
      <c r="C61" s="5" t="s">
        <v>168</v>
      </c>
      <c r="D61" s="59" t="s">
        <v>182</v>
      </c>
      <c r="E61" s="59"/>
      <c r="F61" s="5"/>
      <c r="G61" s="5" t="s">
        <v>168</v>
      </c>
      <c r="H61" s="59" t="s">
        <v>183</v>
      </c>
      <c r="I61" s="59"/>
      <c r="J61" s="5"/>
    </row>
    <row r="62" spans="1:10" ht="15.75" thickBot="1" x14ac:dyDescent="0.3">
      <c r="A62" s="15"/>
      <c r="B62" s="5"/>
      <c r="C62" s="5" t="s">
        <v>168</v>
      </c>
      <c r="D62" s="57">
        <v>2014</v>
      </c>
      <c r="E62" s="57"/>
      <c r="F62" s="5"/>
      <c r="G62" s="5" t="s">
        <v>168</v>
      </c>
      <c r="H62" s="57">
        <v>2013</v>
      </c>
      <c r="I62" s="57"/>
      <c r="J62" s="5"/>
    </row>
    <row r="63" spans="1:10" ht="30" x14ac:dyDescent="0.25">
      <c r="A63" s="15"/>
      <c r="B63" s="45" t="s">
        <v>274</v>
      </c>
      <c r="C63" s="27" t="s">
        <v>168</v>
      </c>
      <c r="D63" s="27"/>
      <c r="E63" s="27"/>
      <c r="F63" s="27"/>
      <c r="G63" s="27" t="s">
        <v>168</v>
      </c>
      <c r="H63" s="27"/>
      <c r="I63" s="27"/>
      <c r="J63" s="27"/>
    </row>
    <row r="64" spans="1:10" x14ac:dyDescent="0.25">
      <c r="A64" s="15"/>
      <c r="B64" s="3" t="s">
        <v>161</v>
      </c>
      <c r="C64" s="5" t="s">
        <v>168</v>
      </c>
      <c r="D64" s="5" t="s">
        <v>173</v>
      </c>
      <c r="E64" s="36">
        <v>8847</v>
      </c>
      <c r="F64" t="s">
        <v>168</v>
      </c>
      <c r="G64" s="5" t="s">
        <v>168</v>
      </c>
      <c r="H64" s="5" t="s">
        <v>173</v>
      </c>
      <c r="I64" s="36">
        <v>7642</v>
      </c>
      <c r="J64" t="s">
        <v>168</v>
      </c>
    </row>
    <row r="65" spans="1:10" x14ac:dyDescent="0.25">
      <c r="A65" s="15"/>
      <c r="B65" s="45" t="s">
        <v>157</v>
      </c>
      <c r="C65" s="27" t="s">
        <v>168</v>
      </c>
      <c r="D65" s="27"/>
      <c r="E65" s="29">
        <v>6747</v>
      </c>
      <c r="F65" s="31" t="s">
        <v>168</v>
      </c>
      <c r="G65" s="27" t="s">
        <v>168</v>
      </c>
      <c r="H65" s="27"/>
      <c r="I65" s="29">
        <v>5835</v>
      </c>
      <c r="J65" s="31" t="s">
        <v>168</v>
      </c>
    </row>
    <row r="66" spans="1:10" ht="15.75" thickBot="1" x14ac:dyDescent="0.3">
      <c r="A66" s="15"/>
      <c r="B66" s="3" t="s">
        <v>256</v>
      </c>
      <c r="C66" s="5" t="s">
        <v>168</v>
      </c>
      <c r="D66" s="5"/>
      <c r="E66" s="36">
        <v>3457</v>
      </c>
      <c r="F66" t="s">
        <v>168</v>
      </c>
      <c r="G66" s="5" t="s">
        <v>168</v>
      </c>
      <c r="H66" s="5"/>
      <c r="I66" s="36">
        <v>3632</v>
      </c>
      <c r="J66" t="s">
        <v>168</v>
      </c>
    </row>
    <row r="67" spans="1:10" x14ac:dyDescent="0.25">
      <c r="A67" s="15"/>
      <c r="B67" s="51"/>
      <c r="C67" s="51" t="s">
        <v>168</v>
      </c>
      <c r="D67" s="52"/>
      <c r="E67" s="52"/>
      <c r="F67" s="51"/>
      <c r="G67" s="51" t="s">
        <v>168</v>
      </c>
      <c r="H67" s="52"/>
      <c r="I67" s="52"/>
      <c r="J67" s="51"/>
    </row>
    <row r="68" spans="1:10" x14ac:dyDescent="0.25">
      <c r="A68" s="15"/>
      <c r="B68" s="45" t="s">
        <v>272</v>
      </c>
      <c r="C68" s="54" t="s">
        <v>168</v>
      </c>
      <c r="D68" s="27"/>
      <c r="E68" s="29">
        <v>19051</v>
      </c>
      <c r="F68" s="31" t="s">
        <v>168</v>
      </c>
      <c r="G68" s="54" t="s">
        <v>168</v>
      </c>
      <c r="H68" s="27"/>
      <c r="I68" s="29">
        <v>17109</v>
      </c>
      <c r="J68" s="31" t="s">
        <v>168</v>
      </c>
    </row>
    <row r="69" spans="1:10" ht="15.75" thickBot="1" x14ac:dyDescent="0.3">
      <c r="A69" s="15"/>
      <c r="B69" s="3" t="s">
        <v>263</v>
      </c>
      <c r="C69" s="53" t="s">
        <v>168</v>
      </c>
      <c r="D69" s="5"/>
      <c r="E69" s="47">
        <v>305</v>
      </c>
      <c r="F69" t="s">
        <v>168</v>
      </c>
      <c r="G69" s="53" t="s">
        <v>168</v>
      </c>
      <c r="H69" s="5"/>
      <c r="I69" s="47">
        <v>22</v>
      </c>
      <c r="J69" t="s">
        <v>168</v>
      </c>
    </row>
    <row r="70" spans="1:10" x14ac:dyDescent="0.25">
      <c r="A70" s="15"/>
      <c r="B70" s="51"/>
      <c r="C70" s="51" t="s">
        <v>168</v>
      </c>
      <c r="D70" s="52"/>
      <c r="E70" s="52"/>
      <c r="F70" s="51"/>
      <c r="G70" s="51" t="s">
        <v>168</v>
      </c>
      <c r="H70" s="52"/>
      <c r="I70" s="52"/>
      <c r="J70" s="51"/>
    </row>
    <row r="71" spans="1:10" ht="30.75" thickBot="1" x14ac:dyDescent="0.3">
      <c r="A71" s="15"/>
      <c r="B71" s="45" t="s">
        <v>275</v>
      </c>
      <c r="C71" s="54" t="s">
        <v>168</v>
      </c>
      <c r="D71" s="27" t="s">
        <v>173</v>
      </c>
      <c r="E71" s="29">
        <v>19356</v>
      </c>
      <c r="F71" s="31" t="s">
        <v>168</v>
      </c>
      <c r="G71" s="54" t="s">
        <v>168</v>
      </c>
      <c r="H71" s="27" t="s">
        <v>173</v>
      </c>
      <c r="I71" s="29">
        <v>17131</v>
      </c>
      <c r="J71" s="31" t="s">
        <v>168</v>
      </c>
    </row>
    <row r="72" spans="1:10" ht="15.75" thickTop="1" x14ac:dyDescent="0.25">
      <c r="A72" s="15"/>
      <c r="B72" s="51"/>
      <c r="C72" s="51" t="s">
        <v>168</v>
      </c>
      <c r="D72" s="55"/>
      <c r="E72" s="55"/>
      <c r="F72" s="51"/>
      <c r="G72" s="51" t="s">
        <v>168</v>
      </c>
      <c r="H72" s="55"/>
      <c r="I72" s="55"/>
      <c r="J72" s="51"/>
    </row>
    <row r="73" spans="1:10" x14ac:dyDescent="0.25">
      <c r="A73" s="15"/>
      <c r="B73" s="14"/>
      <c r="C73" s="14"/>
      <c r="D73" s="14"/>
      <c r="E73" s="14"/>
      <c r="F73" s="14"/>
      <c r="G73" s="14"/>
      <c r="H73" s="14"/>
      <c r="I73" s="14"/>
      <c r="J73" s="14"/>
    </row>
    <row r="74" spans="1:10" x14ac:dyDescent="0.25">
      <c r="A74" s="15"/>
      <c r="B74" s="18"/>
      <c r="C74" s="18"/>
      <c r="D74" s="18"/>
      <c r="E74" s="18"/>
      <c r="F74" s="18"/>
      <c r="G74" s="18"/>
      <c r="H74" s="18"/>
      <c r="I74" s="18"/>
      <c r="J74" s="18"/>
    </row>
    <row r="75" spans="1:10" x14ac:dyDescent="0.25">
      <c r="A75" s="15"/>
      <c r="B75" s="5"/>
      <c r="C75" s="5"/>
      <c r="D75" s="5"/>
      <c r="E75" s="5"/>
      <c r="F75" s="5"/>
      <c r="G75" s="5"/>
      <c r="H75" s="5"/>
      <c r="I75" s="5"/>
      <c r="J75" s="5"/>
    </row>
    <row r="76" spans="1:10" ht="15" customHeight="1" x14ac:dyDescent="0.25">
      <c r="A76" s="15"/>
      <c r="B76" s="5"/>
      <c r="C76" s="5" t="s">
        <v>168</v>
      </c>
      <c r="D76" s="58" t="s">
        <v>182</v>
      </c>
      <c r="E76" s="58"/>
      <c r="F76" s="5"/>
      <c r="G76" s="5" t="s">
        <v>168</v>
      </c>
      <c r="H76" s="58" t="s">
        <v>190</v>
      </c>
      <c r="I76" s="58"/>
      <c r="J76" s="5"/>
    </row>
    <row r="77" spans="1:10" ht="15.75" thickBot="1" x14ac:dyDescent="0.3">
      <c r="A77" s="15"/>
      <c r="B77" s="5"/>
      <c r="C77" s="5" t="s">
        <v>168</v>
      </c>
      <c r="D77" s="57">
        <v>2014</v>
      </c>
      <c r="E77" s="57"/>
      <c r="F77" s="5"/>
      <c r="G77" s="5" t="s">
        <v>168</v>
      </c>
      <c r="H77" s="57">
        <v>2013</v>
      </c>
      <c r="I77" s="57"/>
      <c r="J77" s="5"/>
    </row>
    <row r="78" spans="1:10" x14ac:dyDescent="0.25">
      <c r="A78" s="15"/>
      <c r="B78" s="45" t="s">
        <v>276</v>
      </c>
      <c r="C78" s="27" t="s">
        <v>168</v>
      </c>
      <c r="D78" s="27"/>
      <c r="E78" s="27"/>
      <c r="F78" s="27"/>
      <c r="G78" s="27" t="s">
        <v>168</v>
      </c>
      <c r="H78" s="27"/>
      <c r="I78" s="27"/>
      <c r="J78" s="27"/>
    </row>
    <row r="79" spans="1:10" x14ac:dyDescent="0.25">
      <c r="A79" s="15"/>
      <c r="B79" s="3" t="s">
        <v>161</v>
      </c>
      <c r="C79" s="5" t="s">
        <v>168</v>
      </c>
      <c r="D79" s="5" t="s">
        <v>173</v>
      </c>
      <c r="E79" s="36">
        <v>672999</v>
      </c>
      <c r="F79" t="s">
        <v>168</v>
      </c>
      <c r="G79" s="5" t="s">
        <v>168</v>
      </c>
      <c r="H79" s="5" t="s">
        <v>173</v>
      </c>
      <c r="I79" s="36">
        <v>657421</v>
      </c>
      <c r="J79" t="s">
        <v>168</v>
      </c>
    </row>
    <row r="80" spans="1:10" x14ac:dyDescent="0.25">
      <c r="A80" s="15"/>
      <c r="B80" s="45" t="s">
        <v>157</v>
      </c>
      <c r="C80" s="27" t="s">
        <v>168</v>
      </c>
      <c r="D80" s="27"/>
      <c r="E80" s="29">
        <v>594842</v>
      </c>
      <c r="F80" s="31" t="s">
        <v>168</v>
      </c>
      <c r="G80" s="27" t="s">
        <v>168</v>
      </c>
      <c r="H80" s="27"/>
      <c r="I80" s="29">
        <v>383544</v>
      </c>
      <c r="J80" s="31" t="s">
        <v>168</v>
      </c>
    </row>
    <row r="81" spans="1:10" ht="15.75" thickBot="1" x14ac:dyDescent="0.3">
      <c r="A81" s="15"/>
      <c r="B81" s="3" t="s">
        <v>256</v>
      </c>
      <c r="C81" s="5" t="s">
        <v>168</v>
      </c>
      <c r="D81" s="5"/>
      <c r="E81" s="36">
        <v>188475</v>
      </c>
      <c r="F81" t="s">
        <v>168</v>
      </c>
      <c r="G81" s="5" t="s">
        <v>168</v>
      </c>
      <c r="H81" s="5"/>
      <c r="I81" s="36">
        <v>192486</v>
      </c>
      <c r="J81" t="s">
        <v>168</v>
      </c>
    </row>
    <row r="82" spans="1:10" x14ac:dyDescent="0.25">
      <c r="A82" s="15"/>
      <c r="B82" s="51"/>
      <c r="C82" s="51" t="s">
        <v>168</v>
      </c>
      <c r="D82" s="52"/>
      <c r="E82" s="52"/>
      <c r="F82" s="51"/>
      <c r="G82" s="51" t="s">
        <v>168</v>
      </c>
      <c r="H82" s="52"/>
      <c r="I82" s="52"/>
      <c r="J82" s="51"/>
    </row>
    <row r="83" spans="1:10" x14ac:dyDescent="0.25">
      <c r="A83" s="15"/>
      <c r="B83" s="45" t="s">
        <v>272</v>
      </c>
      <c r="C83" s="54" t="s">
        <v>168</v>
      </c>
      <c r="D83" s="27"/>
      <c r="E83" s="29">
        <v>1456316</v>
      </c>
      <c r="F83" s="31" t="s">
        <v>168</v>
      </c>
      <c r="G83" s="54" t="s">
        <v>168</v>
      </c>
      <c r="H83" s="27"/>
      <c r="I83" s="29">
        <v>1233451</v>
      </c>
      <c r="J83" s="31" t="s">
        <v>168</v>
      </c>
    </row>
    <row r="84" spans="1:10" ht="15.75" thickBot="1" x14ac:dyDescent="0.3">
      <c r="A84" s="15"/>
      <c r="B84" s="3" t="s">
        <v>263</v>
      </c>
      <c r="C84" s="53" t="s">
        <v>168</v>
      </c>
      <c r="D84" s="5"/>
      <c r="E84" s="36">
        <v>34602</v>
      </c>
      <c r="F84" t="s">
        <v>168</v>
      </c>
      <c r="G84" s="53" t="s">
        <v>168</v>
      </c>
      <c r="H84" s="5"/>
      <c r="I84" s="36">
        <v>14343</v>
      </c>
      <c r="J84" t="s">
        <v>168</v>
      </c>
    </row>
    <row r="85" spans="1:10" x14ac:dyDescent="0.25">
      <c r="A85" s="15"/>
      <c r="B85" s="51"/>
      <c r="C85" s="51" t="s">
        <v>168</v>
      </c>
      <c r="D85" s="52"/>
      <c r="E85" s="52"/>
      <c r="F85" s="51"/>
      <c r="G85" s="51" t="s">
        <v>168</v>
      </c>
      <c r="H85" s="52"/>
      <c r="I85" s="52"/>
      <c r="J85" s="51"/>
    </row>
    <row r="86" spans="1:10" ht="15.75" thickBot="1" x14ac:dyDescent="0.3">
      <c r="A86" s="15"/>
      <c r="B86" s="45" t="s">
        <v>171</v>
      </c>
      <c r="C86" s="54" t="s">
        <v>168</v>
      </c>
      <c r="D86" s="27" t="s">
        <v>173</v>
      </c>
      <c r="E86" s="29">
        <v>1490918</v>
      </c>
      <c r="F86" s="31" t="s">
        <v>168</v>
      </c>
      <c r="G86" s="54" t="s">
        <v>168</v>
      </c>
      <c r="H86" s="27" t="s">
        <v>173</v>
      </c>
      <c r="I86" s="29">
        <v>1247794</v>
      </c>
      <c r="J86" s="31" t="s">
        <v>168</v>
      </c>
    </row>
    <row r="87" spans="1:10" ht="15.75" thickTop="1" x14ac:dyDescent="0.25">
      <c r="A87" s="15"/>
      <c r="B87" s="51"/>
      <c r="C87" s="51" t="s">
        <v>168</v>
      </c>
      <c r="D87" s="55"/>
      <c r="E87" s="55"/>
      <c r="F87" s="51"/>
      <c r="G87" s="51" t="s">
        <v>168</v>
      </c>
      <c r="H87" s="55"/>
      <c r="I87" s="55"/>
      <c r="J87" s="51"/>
    </row>
    <row r="88" spans="1:10" x14ac:dyDescent="0.25">
      <c r="A88" s="15"/>
      <c r="B88" s="14"/>
      <c r="C88" s="14"/>
      <c r="D88" s="14"/>
      <c r="E88" s="14"/>
      <c r="F88" s="14"/>
      <c r="G88" s="14"/>
      <c r="H88" s="14"/>
      <c r="I88" s="14"/>
      <c r="J88" s="14"/>
    </row>
    <row r="89" spans="1:10" ht="15.75" x14ac:dyDescent="0.25">
      <c r="A89" s="15"/>
      <c r="B89" s="20"/>
      <c r="C89" s="20"/>
      <c r="D89" s="20"/>
      <c r="E89" s="20"/>
      <c r="F89" s="20"/>
      <c r="G89" s="20"/>
      <c r="H89" s="20"/>
      <c r="I89" s="20"/>
      <c r="J89" s="20"/>
    </row>
    <row r="90" spans="1:10" x14ac:dyDescent="0.25">
      <c r="A90" s="15"/>
      <c r="B90" s="5"/>
      <c r="C90" s="5"/>
      <c r="D90" s="5"/>
      <c r="E90" s="5"/>
      <c r="F90" s="5"/>
      <c r="G90" s="5"/>
      <c r="H90" s="5"/>
      <c r="I90" s="5"/>
      <c r="J90" s="5"/>
    </row>
    <row r="91" spans="1:10" ht="15.75" thickBot="1" x14ac:dyDescent="0.3">
      <c r="A91" s="15"/>
      <c r="B91" s="5"/>
      <c r="C91" s="5" t="s">
        <v>168</v>
      </c>
      <c r="D91" s="57" t="s">
        <v>247</v>
      </c>
      <c r="E91" s="57"/>
      <c r="F91" s="57"/>
      <c r="G91" s="57"/>
      <c r="H91" s="57"/>
      <c r="I91" s="57"/>
      <c r="J91" s="5"/>
    </row>
    <row r="92" spans="1:10" ht="15" customHeight="1" x14ac:dyDescent="0.25">
      <c r="A92" s="15"/>
      <c r="B92" s="5"/>
      <c r="C92" s="5" t="s">
        <v>168</v>
      </c>
      <c r="D92" s="59" t="s">
        <v>182</v>
      </c>
      <c r="E92" s="59"/>
      <c r="F92" s="5"/>
      <c r="G92" s="5"/>
      <c r="H92" s="59" t="s">
        <v>183</v>
      </c>
      <c r="I92" s="59"/>
      <c r="J92" s="5"/>
    </row>
    <row r="93" spans="1:10" ht="15.75" thickBot="1" x14ac:dyDescent="0.3">
      <c r="A93" s="15"/>
      <c r="B93" s="5"/>
      <c r="C93" s="5" t="s">
        <v>168</v>
      </c>
      <c r="D93" s="57">
        <v>2014</v>
      </c>
      <c r="E93" s="57"/>
      <c r="F93" s="5"/>
      <c r="G93" s="5"/>
      <c r="H93" s="57">
        <v>2013</v>
      </c>
      <c r="I93" s="57"/>
      <c r="J93" s="5"/>
    </row>
    <row r="94" spans="1:10" x14ac:dyDescent="0.25">
      <c r="A94" s="15"/>
      <c r="B94" s="45" t="s">
        <v>277</v>
      </c>
      <c r="C94" s="27" t="s">
        <v>168</v>
      </c>
      <c r="D94" s="27"/>
      <c r="E94" s="27"/>
      <c r="F94" s="27"/>
      <c r="G94" s="27"/>
      <c r="H94" s="27"/>
      <c r="I94" s="27"/>
      <c r="J94" s="27"/>
    </row>
    <row r="95" spans="1:10" x14ac:dyDescent="0.25">
      <c r="A95" s="15"/>
      <c r="B95" s="3" t="s">
        <v>278</v>
      </c>
      <c r="C95" s="5" t="s">
        <v>168</v>
      </c>
      <c r="D95" s="5" t="s">
        <v>173</v>
      </c>
      <c r="E95" s="36">
        <v>31549</v>
      </c>
      <c r="F95" t="s">
        <v>168</v>
      </c>
      <c r="G95" s="5"/>
      <c r="H95" s="5" t="s">
        <v>173</v>
      </c>
      <c r="I95" s="36">
        <v>20865</v>
      </c>
      <c r="J95" t="s">
        <v>168</v>
      </c>
    </row>
    <row r="96" spans="1:10" x14ac:dyDescent="0.25">
      <c r="A96" s="15"/>
      <c r="B96" s="45" t="s">
        <v>279</v>
      </c>
      <c r="C96" s="27" t="s">
        <v>168</v>
      </c>
      <c r="D96" s="27"/>
      <c r="E96" s="29">
        <v>7206</v>
      </c>
      <c r="F96" s="31" t="s">
        <v>168</v>
      </c>
      <c r="G96" s="27"/>
      <c r="H96" s="27"/>
      <c r="I96" s="29">
        <v>9440</v>
      </c>
      <c r="J96" s="31" t="s">
        <v>168</v>
      </c>
    </row>
    <row r="97" spans="1:10" x14ac:dyDescent="0.25">
      <c r="A97" s="15"/>
      <c r="B97" s="3" t="s">
        <v>280</v>
      </c>
      <c r="C97" s="5" t="s">
        <v>168</v>
      </c>
      <c r="D97" s="5"/>
      <c r="E97" s="36">
        <v>42380</v>
      </c>
      <c r="F97" t="s">
        <v>168</v>
      </c>
      <c r="G97" s="5"/>
      <c r="H97" s="5"/>
      <c r="I97" s="36">
        <v>13133</v>
      </c>
      <c r="J97" t="s">
        <v>168</v>
      </c>
    </row>
    <row r="98" spans="1:10" x14ac:dyDescent="0.25">
      <c r="A98" s="15"/>
      <c r="B98" s="45" t="s">
        <v>281</v>
      </c>
      <c r="C98" s="27" t="s">
        <v>168</v>
      </c>
      <c r="D98" s="27"/>
      <c r="E98" s="29">
        <v>24396</v>
      </c>
      <c r="F98" s="31" t="s">
        <v>168</v>
      </c>
      <c r="G98" s="27"/>
      <c r="H98" s="27"/>
      <c r="I98" s="29">
        <v>19351</v>
      </c>
      <c r="J98" s="31" t="s">
        <v>168</v>
      </c>
    </row>
    <row r="99" spans="1:10" x14ac:dyDescent="0.25">
      <c r="A99" s="15"/>
      <c r="B99" s="3" t="s">
        <v>282</v>
      </c>
      <c r="C99" s="5" t="s">
        <v>168</v>
      </c>
      <c r="D99" s="5"/>
      <c r="E99" s="36">
        <v>55502</v>
      </c>
      <c r="F99" t="s">
        <v>168</v>
      </c>
      <c r="G99" s="5"/>
      <c r="H99" s="5"/>
      <c r="I99" s="36">
        <v>46410</v>
      </c>
      <c r="J99" t="s">
        <v>168</v>
      </c>
    </row>
    <row r="100" spans="1:10" ht="15.75" thickBot="1" x14ac:dyDescent="0.3">
      <c r="A100" s="15"/>
      <c r="B100" s="45" t="s">
        <v>102</v>
      </c>
      <c r="C100" s="27" t="s">
        <v>168</v>
      </c>
      <c r="D100" s="27"/>
      <c r="E100" s="46" t="s">
        <v>283</v>
      </c>
      <c r="F100" s="31" t="s">
        <v>197</v>
      </c>
      <c r="G100" s="27"/>
      <c r="H100" s="27"/>
      <c r="I100" s="46" t="s">
        <v>284</v>
      </c>
      <c r="J100" s="31" t="s">
        <v>197</v>
      </c>
    </row>
    <row r="101" spans="1:10" x14ac:dyDescent="0.25">
      <c r="A101" s="15"/>
      <c r="B101" s="51"/>
      <c r="C101" s="51" t="s">
        <v>168</v>
      </c>
      <c r="D101" s="52"/>
      <c r="E101" s="52"/>
      <c r="F101" s="51"/>
      <c r="G101" s="51"/>
      <c r="H101" s="52"/>
      <c r="I101" s="52"/>
      <c r="J101" s="51"/>
    </row>
    <row r="102" spans="1:10" ht="15.75" thickBot="1" x14ac:dyDescent="0.3">
      <c r="A102" s="15"/>
      <c r="B102" s="3" t="s">
        <v>69</v>
      </c>
      <c r="C102" s="53" t="s">
        <v>168</v>
      </c>
      <c r="D102" s="5" t="s">
        <v>173</v>
      </c>
      <c r="E102" s="36">
        <v>151091</v>
      </c>
      <c r="F102" t="s">
        <v>168</v>
      </c>
      <c r="G102" s="53"/>
      <c r="H102" s="5" t="s">
        <v>173</v>
      </c>
      <c r="I102" s="36">
        <v>106829</v>
      </c>
      <c r="J102" t="s">
        <v>168</v>
      </c>
    </row>
    <row r="103" spans="1:10" ht="15.75" thickTop="1" x14ac:dyDescent="0.25">
      <c r="A103" s="15"/>
      <c r="B103" s="51"/>
      <c r="C103" s="51" t="s">
        <v>168</v>
      </c>
      <c r="D103" s="55"/>
      <c r="E103" s="55"/>
      <c r="F103" s="51"/>
      <c r="G103" s="51"/>
      <c r="H103" s="55"/>
      <c r="I103" s="55"/>
      <c r="J103" s="51"/>
    </row>
    <row r="104" spans="1:10" ht="30" customHeight="1" x14ac:dyDescent="0.25">
      <c r="A104" s="15"/>
      <c r="B104" s="15" t="s">
        <v>285</v>
      </c>
      <c r="C104" s="15"/>
      <c r="D104" s="15"/>
      <c r="E104" s="15"/>
      <c r="F104" s="15"/>
    </row>
  </sheetData>
  <mergeCells count="52">
    <mergeCell ref="B73:J73"/>
    <mergeCell ref="B74:J74"/>
    <mergeCell ref="B88:J88"/>
    <mergeCell ref="B89:J89"/>
    <mergeCell ref="B7:J7"/>
    <mergeCell ref="B8:J8"/>
    <mergeCell ref="B9:J9"/>
    <mergeCell ref="B10:J10"/>
    <mergeCell ref="B11:J11"/>
    <mergeCell ref="B23:J23"/>
    <mergeCell ref="D93:E93"/>
    <mergeCell ref="H93:I93"/>
    <mergeCell ref="B104:F104"/>
    <mergeCell ref="A1:A2"/>
    <mergeCell ref="B1:J1"/>
    <mergeCell ref="B2:J2"/>
    <mergeCell ref="B3:J3"/>
    <mergeCell ref="A4:A104"/>
    <mergeCell ref="B4:J4"/>
    <mergeCell ref="B6:J6"/>
    <mergeCell ref="D76:E76"/>
    <mergeCell ref="H76:I76"/>
    <mergeCell ref="D77:E77"/>
    <mergeCell ref="H77:I77"/>
    <mergeCell ref="D91:I91"/>
    <mergeCell ref="D92:E92"/>
    <mergeCell ref="H92:I92"/>
    <mergeCell ref="D46:E46"/>
    <mergeCell ref="H46:I46"/>
    <mergeCell ref="D60:I60"/>
    <mergeCell ref="D61:E61"/>
    <mergeCell ref="H61:I61"/>
    <mergeCell ref="D62:E62"/>
    <mergeCell ref="H62:I62"/>
    <mergeCell ref="B57:J57"/>
    <mergeCell ref="B58:J58"/>
    <mergeCell ref="D27:E27"/>
    <mergeCell ref="H27:I27"/>
    <mergeCell ref="D28:E28"/>
    <mergeCell ref="H28:I28"/>
    <mergeCell ref="D44:I44"/>
    <mergeCell ref="D45:E45"/>
    <mergeCell ref="H45:I45"/>
    <mergeCell ref="B41:J41"/>
    <mergeCell ref="B42:J42"/>
    <mergeCell ref="D13:I13"/>
    <mergeCell ref="D14:E14"/>
    <mergeCell ref="H14:I14"/>
    <mergeCell ref="D15:E15"/>
    <mergeCell ref="H15:I15"/>
    <mergeCell ref="D26:I26"/>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4" t="s">
        <v>287</v>
      </c>
      <c r="B3" s="14" t="s">
        <v>4</v>
      </c>
      <c r="C3" s="14"/>
    </row>
    <row r="4" spans="1:3" ht="15" customHeight="1" x14ac:dyDescent="0.25">
      <c r="A4" s="15" t="s">
        <v>286</v>
      </c>
      <c r="B4" s="14" t="s">
        <v>4</v>
      </c>
      <c r="C4" s="14"/>
    </row>
    <row r="5" spans="1:3" x14ac:dyDescent="0.25">
      <c r="A5" s="15"/>
      <c r="B5" s="16"/>
      <c r="C5" s="16"/>
    </row>
    <row r="6" spans="1:3" x14ac:dyDescent="0.25">
      <c r="A6" s="15"/>
      <c r="B6" s="11">
        <v>12</v>
      </c>
      <c r="C6" s="11" t="s">
        <v>288</v>
      </c>
    </row>
    <row r="7" spans="1:3" x14ac:dyDescent="0.25">
      <c r="A7" s="15"/>
      <c r="B7" s="14"/>
      <c r="C7" s="14"/>
    </row>
    <row r="8" spans="1:3" ht="153" customHeight="1" x14ac:dyDescent="0.25">
      <c r="A8" s="15"/>
      <c r="B8" s="16" t="s">
        <v>289</v>
      </c>
      <c r="C8" s="16"/>
    </row>
    <row r="9" spans="1:3" x14ac:dyDescent="0.25">
      <c r="A9" s="15"/>
      <c r="B9" s="14"/>
      <c r="C9" s="14"/>
    </row>
    <row r="10" spans="1:3" ht="255" customHeight="1" x14ac:dyDescent="0.25">
      <c r="A10" s="15"/>
      <c r="B10" s="16" t="s">
        <v>290</v>
      </c>
      <c r="C10" s="16"/>
    </row>
    <row r="11" spans="1:3" x14ac:dyDescent="0.25">
      <c r="A11" s="15"/>
      <c r="B11" s="14"/>
      <c r="C11" s="14"/>
    </row>
    <row r="12" spans="1:3" ht="38.25" customHeight="1" x14ac:dyDescent="0.25">
      <c r="A12" s="15"/>
      <c r="B12" s="16" t="s">
        <v>291</v>
      </c>
      <c r="C12" s="16"/>
    </row>
    <row r="13" spans="1:3" x14ac:dyDescent="0.25">
      <c r="A13" s="15"/>
      <c r="B13" s="14"/>
      <c r="C13" s="14"/>
    </row>
    <row r="14" spans="1:3" ht="63.75" customHeight="1" x14ac:dyDescent="0.25">
      <c r="A14" s="15"/>
      <c r="B14" s="16" t="s">
        <v>292</v>
      </c>
      <c r="C14" s="16"/>
    </row>
    <row r="15" spans="1:3" x14ac:dyDescent="0.25">
      <c r="A15" s="15"/>
      <c r="B15" s="14"/>
      <c r="C15" s="14"/>
    </row>
    <row r="16" spans="1:3" ht="191.25" customHeight="1" x14ac:dyDescent="0.25">
      <c r="A16" s="15"/>
      <c r="B16" s="16" t="s">
        <v>293</v>
      </c>
      <c r="C16" s="16"/>
    </row>
    <row r="17" spans="1:3" x14ac:dyDescent="0.25">
      <c r="A17" s="15"/>
      <c r="B17" s="14"/>
      <c r="C17" s="14"/>
    </row>
    <row r="18" spans="1:3" x14ac:dyDescent="0.25">
      <c r="A18" s="15"/>
      <c r="B18" s="18"/>
      <c r="C18" s="18"/>
    </row>
    <row r="19" spans="1:3" x14ac:dyDescent="0.25">
      <c r="A19" s="15"/>
      <c r="B19" s="14"/>
      <c r="C19" s="14"/>
    </row>
    <row r="20" spans="1:3" ht="63.75" customHeight="1" x14ac:dyDescent="0.25">
      <c r="A20" s="15"/>
      <c r="B20" s="16" t="s">
        <v>294</v>
      </c>
      <c r="C20" s="1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5:C5"/>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4" t="s">
        <v>26</v>
      </c>
      <c r="B3" s="5" t="s">
        <v>4</v>
      </c>
      <c r="C3" s="5" t="s">
        <v>4</v>
      </c>
    </row>
    <row r="4" spans="1:3" x14ac:dyDescent="0.25">
      <c r="A4" s="3" t="s">
        <v>27</v>
      </c>
      <c r="B4" s="8">
        <v>34135</v>
      </c>
      <c r="C4" s="8">
        <v>14917</v>
      </c>
    </row>
    <row r="5" spans="1:3" x14ac:dyDescent="0.25">
      <c r="A5" s="3" t="s">
        <v>28</v>
      </c>
      <c r="B5" s="9">
        <v>95747</v>
      </c>
      <c r="C5" s="9">
        <v>99337</v>
      </c>
    </row>
    <row r="6" spans="1:3" ht="30" x14ac:dyDescent="0.25">
      <c r="A6" s="3" t="s">
        <v>29</v>
      </c>
      <c r="B6" s="9">
        <v>12372</v>
      </c>
      <c r="C6" s="9">
        <v>10767</v>
      </c>
    </row>
    <row r="7" spans="1:3" x14ac:dyDescent="0.25">
      <c r="A7" s="3" t="s">
        <v>30</v>
      </c>
      <c r="B7" s="9">
        <v>113248</v>
      </c>
      <c r="C7" s="9">
        <v>96432</v>
      </c>
    </row>
    <row r="8" spans="1:3" x14ac:dyDescent="0.25">
      <c r="A8" s="3" t="s">
        <v>31</v>
      </c>
      <c r="B8" s="9">
        <v>11191</v>
      </c>
      <c r="C8" s="9">
        <v>13181</v>
      </c>
    </row>
    <row r="9" spans="1:3" x14ac:dyDescent="0.25">
      <c r="A9" s="3" t="s">
        <v>32</v>
      </c>
      <c r="B9" s="9">
        <v>266693</v>
      </c>
      <c r="C9" s="9">
        <v>234634</v>
      </c>
    </row>
    <row r="10" spans="1:3" ht="75" x14ac:dyDescent="0.25">
      <c r="A10" s="3" t="s">
        <v>33</v>
      </c>
      <c r="B10" s="9">
        <v>891211</v>
      </c>
      <c r="C10" s="9">
        <v>831778</v>
      </c>
    </row>
    <row r="11" spans="1:3" x14ac:dyDescent="0.25">
      <c r="A11" s="3" t="s">
        <v>34</v>
      </c>
      <c r="B11" s="9">
        <v>271948</v>
      </c>
      <c r="C11" s="9">
        <v>127038</v>
      </c>
    </row>
    <row r="12" spans="1:3" ht="45" x14ac:dyDescent="0.25">
      <c r="A12" s="3" t="s">
        <v>35</v>
      </c>
      <c r="B12" s="9">
        <v>15166</v>
      </c>
      <c r="C12" s="9">
        <v>15147</v>
      </c>
    </row>
    <row r="13" spans="1:3" x14ac:dyDescent="0.25">
      <c r="A13" s="3" t="s">
        <v>36</v>
      </c>
      <c r="B13" s="9">
        <v>45900</v>
      </c>
      <c r="C13" s="9">
        <v>39197</v>
      </c>
    </row>
    <row r="14" spans="1:3" x14ac:dyDescent="0.25">
      <c r="A14" s="3" t="s">
        <v>37</v>
      </c>
      <c r="B14" s="9">
        <v>1490918</v>
      </c>
      <c r="C14" s="9">
        <v>1247794</v>
      </c>
    </row>
    <row r="15" spans="1:3" x14ac:dyDescent="0.25">
      <c r="A15" s="4" t="s">
        <v>38</v>
      </c>
      <c r="B15" s="5" t="s">
        <v>4</v>
      </c>
      <c r="C15" s="5" t="s">
        <v>4</v>
      </c>
    </row>
    <row r="16" spans="1:3" x14ac:dyDescent="0.25">
      <c r="A16" s="3" t="s">
        <v>39</v>
      </c>
      <c r="B16" s="9">
        <v>4220</v>
      </c>
      <c r="C16" s="9">
        <v>30220</v>
      </c>
    </row>
    <row r="17" spans="1:3" ht="30" x14ac:dyDescent="0.25">
      <c r="A17" s="3" t="s">
        <v>40</v>
      </c>
      <c r="B17" s="9">
        <v>14428</v>
      </c>
      <c r="C17" s="9">
        <v>10635</v>
      </c>
    </row>
    <row r="18" spans="1:3" x14ac:dyDescent="0.25">
      <c r="A18" s="3" t="s">
        <v>41</v>
      </c>
      <c r="B18" s="9">
        <v>67100</v>
      </c>
      <c r="C18" s="9">
        <v>72104</v>
      </c>
    </row>
    <row r="19" spans="1:3" x14ac:dyDescent="0.25">
      <c r="A19" s="3" t="s">
        <v>42</v>
      </c>
      <c r="B19" s="9">
        <v>61378</v>
      </c>
      <c r="C19" s="9">
        <v>57251</v>
      </c>
    </row>
    <row r="20" spans="1:3" ht="30" x14ac:dyDescent="0.25">
      <c r="A20" s="3" t="s">
        <v>43</v>
      </c>
      <c r="B20" s="9">
        <v>6535</v>
      </c>
      <c r="C20" s="9">
        <v>9263</v>
      </c>
    </row>
    <row r="21" spans="1:3" x14ac:dyDescent="0.25">
      <c r="A21" s="3" t="s">
        <v>44</v>
      </c>
      <c r="B21" s="9">
        <v>153661</v>
      </c>
      <c r="C21" s="9">
        <v>179473</v>
      </c>
    </row>
    <row r="22" spans="1:3" x14ac:dyDescent="0.25">
      <c r="A22" s="3" t="s">
        <v>45</v>
      </c>
      <c r="B22" s="9">
        <v>939983</v>
      </c>
      <c r="C22" s="9">
        <v>658767</v>
      </c>
    </row>
    <row r="23" spans="1:3" x14ac:dyDescent="0.25">
      <c r="A23" s="3" t="s">
        <v>46</v>
      </c>
      <c r="B23" s="9">
        <v>42034</v>
      </c>
      <c r="C23" s="9">
        <v>23756</v>
      </c>
    </row>
    <row r="24" spans="1:3" x14ac:dyDescent="0.25">
      <c r="A24" s="3" t="s">
        <v>47</v>
      </c>
      <c r="B24" s="9">
        <v>74256</v>
      </c>
      <c r="C24" s="9">
        <v>77480</v>
      </c>
    </row>
    <row r="25" spans="1:3" x14ac:dyDescent="0.25">
      <c r="A25" s="3" t="s">
        <v>48</v>
      </c>
      <c r="B25" s="9">
        <v>1209934</v>
      </c>
      <c r="C25" s="9">
        <v>939476</v>
      </c>
    </row>
    <row r="26" spans="1:3" ht="30" x14ac:dyDescent="0.25">
      <c r="A26" s="3" t="s">
        <v>49</v>
      </c>
      <c r="B26" s="5" t="s">
        <v>50</v>
      </c>
      <c r="C26" s="5" t="s">
        <v>50</v>
      </c>
    </row>
    <row r="27" spans="1:3" x14ac:dyDescent="0.25">
      <c r="A27" s="3" t="s">
        <v>51</v>
      </c>
      <c r="B27" s="9">
        <v>25137</v>
      </c>
      <c r="C27" s="9">
        <v>24767</v>
      </c>
    </row>
    <row r="28" spans="1:3" x14ac:dyDescent="0.25">
      <c r="A28" s="4" t="s">
        <v>52</v>
      </c>
      <c r="B28" s="5" t="s">
        <v>4</v>
      </c>
      <c r="C28" s="5" t="s">
        <v>4</v>
      </c>
    </row>
    <row r="29" spans="1:3" x14ac:dyDescent="0.25">
      <c r="A29" s="3" t="s">
        <v>53</v>
      </c>
      <c r="B29" s="9">
        <v>511812</v>
      </c>
      <c r="C29" s="9">
        <v>486896</v>
      </c>
    </row>
    <row r="30" spans="1:3" x14ac:dyDescent="0.25">
      <c r="A30" s="3" t="s">
        <v>54</v>
      </c>
      <c r="B30" s="9">
        <v>-251635</v>
      </c>
      <c r="C30" s="9">
        <v>-198511</v>
      </c>
    </row>
    <row r="31" spans="1:3" ht="30" x14ac:dyDescent="0.25">
      <c r="A31" s="3" t="s">
        <v>55</v>
      </c>
      <c r="B31" s="9">
        <v>-5472</v>
      </c>
      <c r="C31" s="9">
        <v>-6045</v>
      </c>
    </row>
    <row r="32" spans="1:3" x14ac:dyDescent="0.25">
      <c r="A32" s="3" t="s">
        <v>56</v>
      </c>
      <c r="B32" s="9">
        <v>254705</v>
      </c>
      <c r="C32" s="9">
        <v>282340</v>
      </c>
    </row>
    <row r="33" spans="1:3" x14ac:dyDescent="0.25">
      <c r="A33" s="3" t="s">
        <v>57</v>
      </c>
      <c r="B33" s="9">
        <v>1142</v>
      </c>
      <c r="C33" s="9">
        <v>1211</v>
      </c>
    </row>
    <row r="34" spans="1:3" x14ac:dyDescent="0.25">
      <c r="A34" s="3" t="s">
        <v>58</v>
      </c>
      <c r="B34" s="9">
        <v>255847</v>
      </c>
      <c r="C34" s="9">
        <v>283551</v>
      </c>
    </row>
    <row r="35" spans="1:3" ht="45" x14ac:dyDescent="0.25">
      <c r="A35" s="3" t="s">
        <v>59</v>
      </c>
      <c r="B35" s="8">
        <v>1490918</v>
      </c>
      <c r="C35" s="8">
        <v>1247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x14ac:dyDescent="0.25"/>
  <cols>
    <col min="1" max="3" width="36.5703125" bestFit="1" customWidth="1"/>
    <col min="4" max="4" width="9.140625" customWidth="1"/>
    <col min="5" max="5" width="36.5703125" customWidth="1"/>
    <col min="6" max="6" width="9.7109375" customWidth="1"/>
    <col min="7" max="7" width="8.42578125" customWidth="1"/>
    <col min="8" max="8" width="9.140625" customWidth="1"/>
    <col min="9" max="9" width="34.7109375" customWidth="1"/>
    <col min="10" max="10" width="9.7109375" customWidth="1"/>
    <col min="11" max="11" width="8.42578125" customWidth="1"/>
    <col min="12" max="12" width="9.140625" customWidth="1"/>
    <col min="13" max="13" width="36.5703125" customWidth="1"/>
    <col min="14" max="14" width="9.7109375" customWidth="1"/>
    <col min="15" max="15" width="8.42578125" customWidth="1"/>
    <col min="16" max="16" width="9.140625" customWidth="1"/>
    <col min="17" max="17" width="30.140625" customWidth="1"/>
    <col min="18" max="18" width="9.7109375" customWidth="1"/>
    <col min="19" max="19" width="8.42578125" customWidth="1"/>
    <col min="20" max="20" width="9.140625" customWidth="1"/>
    <col min="21" max="21" width="36.5703125" customWidth="1"/>
    <col min="22" max="22" width="9.7109375" customWidth="1"/>
    <col min="23" max="23" width="36.5703125" customWidth="1"/>
    <col min="24" max="24" width="9.140625" customWidth="1"/>
    <col min="25" max="25" width="36.5703125" customWidth="1"/>
    <col min="26" max="26" width="9.710937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29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95</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ht="45" x14ac:dyDescent="0.25">
      <c r="A5" s="15"/>
      <c r="B5" s="11">
        <v>13</v>
      </c>
      <c r="C5" s="11" t="s">
        <v>29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6" t="s">
        <v>298</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5"/>
      <c r="B9" s="16" t="s">
        <v>299</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5"/>
      <c r="B13" s="17" t="s">
        <v>300</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5"/>
      <c r="B15" s="17" t="s">
        <v>301</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x14ac:dyDescent="0.25">
      <c r="A17" s="15"/>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5"/>
      <c r="B18" s="5"/>
      <c r="C18" s="5"/>
      <c r="D18" s="5"/>
      <c r="E18" s="5"/>
      <c r="F18" s="5"/>
      <c r="G18" s="5"/>
      <c r="H18" s="5"/>
      <c r="I18" s="5"/>
      <c r="J18" s="5"/>
      <c r="K18" s="5"/>
      <c r="L18" s="5"/>
      <c r="M18" s="5"/>
      <c r="N18" s="5"/>
      <c r="O18" s="5"/>
      <c r="P18" s="5"/>
      <c r="Q18" s="5"/>
      <c r="R18" s="5"/>
      <c r="S18" s="5"/>
      <c r="T18" s="5"/>
      <c r="U18" s="5"/>
      <c r="V18" s="5"/>
      <c r="W18" s="5"/>
      <c r="X18" s="5"/>
      <c r="Y18" s="5"/>
      <c r="Z18" s="5"/>
    </row>
    <row r="19" spans="1:26" ht="15" customHeight="1" x14ac:dyDescent="0.25">
      <c r="A19" s="15"/>
      <c r="B19" s="14"/>
      <c r="C19" s="14" t="s">
        <v>168</v>
      </c>
      <c r="D19" s="49" t="s">
        <v>302</v>
      </c>
      <c r="E19" s="49"/>
      <c r="F19" s="14"/>
      <c r="G19" s="14" t="s">
        <v>168</v>
      </c>
      <c r="H19" s="49" t="s">
        <v>303</v>
      </c>
      <c r="I19" s="49"/>
      <c r="J19" s="14"/>
      <c r="K19" s="14" t="s">
        <v>168</v>
      </c>
      <c r="L19" s="49" t="s">
        <v>304</v>
      </c>
      <c r="M19" s="49"/>
      <c r="N19" s="14"/>
      <c r="O19" s="14" t="s">
        <v>168</v>
      </c>
      <c r="P19" s="49" t="s">
        <v>303</v>
      </c>
      <c r="Q19" s="49"/>
      <c r="R19" s="14"/>
      <c r="S19" s="14" t="s">
        <v>168</v>
      </c>
      <c r="T19" s="61" t="s">
        <v>308</v>
      </c>
      <c r="U19" s="61"/>
      <c r="V19" s="14"/>
      <c r="W19" s="14"/>
      <c r="X19" s="61" t="s">
        <v>309</v>
      </c>
      <c r="Y19" s="61"/>
      <c r="Z19" s="14"/>
    </row>
    <row r="20" spans="1:26" ht="15" customHeight="1" x14ac:dyDescent="0.25">
      <c r="A20" s="15"/>
      <c r="B20" s="14"/>
      <c r="C20" s="14"/>
      <c r="D20" s="49"/>
      <c r="E20" s="49"/>
      <c r="F20" s="14"/>
      <c r="G20" s="14"/>
      <c r="H20" s="49" t="s">
        <v>304</v>
      </c>
      <c r="I20" s="49"/>
      <c r="J20" s="14"/>
      <c r="K20" s="14"/>
      <c r="L20" s="49" t="s">
        <v>305</v>
      </c>
      <c r="M20" s="49"/>
      <c r="N20" s="14"/>
      <c r="O20" s="14"/>
      <c r="P20" s="49" t="s">
        <v>307</v>
      </c>
      <c r="Q20" s="49"/>
      <c r="R20" s="14"/>
      <c r="S20" s="14"/>
      <c r="T20" s="61"/>
      <c r="U20" s="61"/>
      <c r="V20" s="14"/>
      <c r="W20" s="14"/>
      <c r="X20" s="61"/>
      <c r="Y20" s="61"/>
      <c r="Z20" s="14"/>
    </row>
    <row r="21" spans="1:26" ht="15" customHeight="1" x14ac:dyDescent="0.25">
      <c r="A21" s="15"/>
      <c r="B21" s="14"/>
      <c r="C21" s="14"/>
      <c r="D21" s="49"/>
      <c r="E21" s="49"/>
      <c r="F21" s="14"/>
      <c r="G21" s="14"/>
      <c r="H21" s="49" t="s">
        <v>305</v>
      </c>
      <c r="I21" s="49"/>
      <c r="J21" s="14"/>
      <c r="K21" s="14"/>
      <c r="L21" s="49" t="s">
        <v>307</v>
      </c>
      <c r="M21" s="49"/>
      <c r="N21" s="14"/>
      <c r="O21" s="14"/>
      <c r="P21" s="49"/>
      <c r="Q21" s="49"/>
      <c r="R21" s="14"/>
      <c r="S21" s="14"/>
      <c r="T21" s="61"/>
      <c r="U21" s="61"/>
      <c r="V21" s="14"/>
      <c r="W21" s="14"/>
      <c r="X21" s="61"/>
      <c r="Y21" s="61"/>
      <c r="Z21" s="14"/>
    </row>
    <row r="22" spans="1:26" ht="15.75" thickBot="1" x14ac:dyDescent="0.3">
      <c r="A22" s="15"/>
      <c r="B22" s="14"/>
      <c r="C22" s="14"/>
      <c r="D22" s="48"/>
      <c r="E22" s="48"/>
      <c r="F22" s="14"/>
      <c r="G22" s="14"/>
      <c r="H22" s="48" t="s">
        <v>306</v>
      </c>
      <c r="I22" s="48"/>
      <c r="J22" s="14"/>
      <c r="K22" s="14"/>
      <c r="L22" s="48"/>
      <c r="M22" s="48"/>
      <c r="N22" s="14"/>
      <c r="O22" s="14"/>
      <c r="P22" s="48"/>
      <c r="Q22" s="48"/>
      <c r="R22" s="14"/>
      <c r="S22" s="14"/>
      <c r="T22" s="62"/>
      <c r="U22" s="62"/>
      <c r="V22" s="14"/>
      <c r="W22" s="14"/>
      <c r="X22" s="62"/>
      <c r="Y22" s="62"/>
      <c r="Z22" s="14"/>
    </row>
    <row r="23" spans="1:26" x14ac:dyDescent="0.25">
      <c r="A23" s="15"/>
      <c r="B23" s="60" t="s">
        <v>310</v>
      </c>
      <c r="C23" s="27" t="s">
        <v>168</v>
      </c>
      <c r="D23" s="45"/>
      <c r="E23" s="45"/>
      <c r="F23" s="45"/>
      <c r="G23" s="27" t="s">
        <v>168</v>
      </c>
      <c r="H23" s="45"/>
      <c r="I23" s="45"/>
      <c r="J23" s="45"/>
      <c r="K23" s="27" t="s">
        <v>168</v>
      </c>
      <c r="L23" s="45"/>
      <c r="M23" s="45"/>
      <c r="N23" s="45"/>
      <c r="O23" s="27" t="s">
        <v>168</v>
      </c>
      <c r="P23" s="45"/>
      <c r="Q23" s="45"/>
      <c r="R23" s="45"/>
      <c r="S23" s="27" t="s">
        <v>168</v>
      </c>
      <c r="T23" s="45"/>
      <c r="U23" s="45"/>
      <c r="V23" s="45"/>
      <c r="W23" s="27"/>
      <c r="X23" s="45"/>
      <c r="Y23" s="45"/>
      <c r="Z23" s="45"/>
    </row>
    <row r="24" spans="1:26" x14ac:dyDescent="0.25">
      <c r="A24" s="15"/>
      <c r="B24" s="3" t="s">
        <v>26</v>
      </c>
      <c r="C24" s="5" t="s">
        <v>168</v>
      </c>
      <c r="D24" s="5"/>
      <c r="E24" s="5"/>
      <c r="F24" s="5"/>
      <c r="G24" s="5" t="s">
        <v>168</v>
      </c>
      <c r="H24" s="5"/>
      <c r="I24" s="5"/>
      <c r="J24" s="5"/>
      <c r="K24" s="5" t="s">
        <v>168</v>
      </c>
      <c r="L24" s="5"/>
      <c r="M24" s="5"/>
      <c r="N24" s="5"/>
      <c r="O24" s="5" t="s">
        <v>168</v>
      </c>
      <c r="P24" s="5"/>
      <c r="Q24" s="5"/>
      <c r="R24" s="5"/>
      <c r="S24" s="5" t="s">
        <v>168</v>
      </c>
      <c r="T24" s="5"/>
      <c r="U24" s="5"/>
      <c r="V24" s="5"/>
      <c r="W24" s="5"/>
      <c r="X24" s="5"/>
      <c r="Y24" s="5"/>
      <c r="Z24" s="5"/>
    </row>
    <row r="25" spans="1:26" x14ac:dyDescent="0.25">
      <c r="A25" s="15"/>
      <c r="B25" s="45" t="s">
        <v>27</v>
      </c>
      <c r="C25" s="27" t="s">
        <v>168</v>
      </c>
      <c r="D25" s="27" t="s">
        <v>173</v>
      </c>
      <c r="E25" s="29">
        <v>33264</v>
      </c>
      <c r="F25" s="31" t="s">
        <v>168</v>
      </c>
      <c r="G25" s="27" t="s">
        <v>168</v>
      </c>
      <c r="H25" s="27" t="s">
        <v>173</v>
      </c>
      <c r="I25" s="46">
        <v>5</v>
      </c>
      <c r="J25" s="31" t="s">
        <v>168</v>
      </c>
      <c r="K25" s="27" t="s">
        <v>168</v>
      </c>
      <c r="L25" s="27" t="s">
        <v>173</v>
      </c>
      <c r="M25" s="29">
        <v>4210</v>
      </c>
      <c r="N25" s="31" t="s">
        <v>168</v>
      </c>
      <c r="O25" s="27" t="s">
        <v>168</v>
      </c>
      <c r="P25" s="27" t="s">
        <v>173</v>
      </c>
      <c r="Q25" s="29">
        <v>1343</v>
      </c>
      <c r="R25" s="31" t="s">
        <v>168</v>
      </c>
      <c r="S25" s="27" t="s">
        <v>168</v>
      </c>
      <c r="T25" s="27" t="s">
        <v>173</v>
      </c>
      <c r="U25" s="46" t="s">
        <v>311</v>
      </c>
      <c r="V25" s="31" t="s">
        <v>197</v>
      </c>
      <c r="W25" s="27"/>
      <c r="X25" s="27" t="s">
        <v>173</v>
      </c>
      <c r="Y25" s="29">
        <v>34135</v>
      </c>
      <c r="Z25" s="31" t="s">
        <v>168</v>
      </c>
    </row>
    <row r="26" spans="1:26" x14ac:dyDescent="0.25">
      <c r="A26" s="15"/>
      <c r="B26" s="3" t="s">
        <v>28</v>
      </c>
      <c r="C26" s="5" t="s">
        <v>168</v>
      </c>
      <c r="E26" s="34" t="s">
        <v>174</v>
      </c>
      <c r="F26" t="s">
        <v>168</v>
      </c>
      <c r="G26" s="5" t="s">
        <v>168</v>
      </c>
      <c r="H26" s="5"/>
      <c r="I26" s="36">
        <v>5828</v>
      </c>
      <c r="J26" t="s">
        <v>168</v>
      </c>
      <c r="K26" s="5" t="s">
        <v>168</v>
      </c>
      <c r="L26" s="5"/>
      <c r="M26" s="36">
        <v>87718</v>
      </c>
      <c r="N26" t="s">
        <v>168</v>
      </c>
      <c r="O26" s="5" t="s">
        <v>168</v>
      </c>
      <c r="P26" s="5"/>
      <c r="Q26" s="36">
        <v>2834</v>
      </c>
      <c r="R26" t="s">
        <v>168</v>
      </c>
      <c r="S26" s="5" t="s">
        <v>168</v>
      </c>
      <c r="T26" s="5"/>
      <c r="U26" s="47" t="s">
        <v>312</v>
      </c>
      <c r="V26" t="s">
        <v>197</v>
      </c>
      <c r="W26" s="5"/>
      <c r="X26" s="5"/>
      <c r="Y26" s="36">
        <v>95747</v>
      </c>
      <c r="Z26" t="s">
        <v>168</v>
      </c>
    </row>
    <row r="27" spans="1:26" x14ac:dyDescent="0.25">
      <c r="A27" s="15"/>
      <c r="B27" s="45" t="s">
        <v>313</v>
      </c>
      <c r="C27" s="27" t="s">
        <v>168</v>
      </c>
      <c r="D27" s="27"/>
      <c r="E27" s="29">
        <v>290165</v>
      </c>
      <c r="F27" s="31" t="s">
        <v>168</v>
      </c>
      <c r="G27" s="27" t="s">
        <v>168</v>
      </c>
      <c r="H27" s="27"/>
      <c r="I27" s="29">
        <v>9591</v>
      </c>
      <c r="J27" s="31" t="s">
        <v>168</v>
      </c>
      <c r="K27" s="27" t="s">
        <v>168</v>
      </c>
      <c r="L27" s="27"/>
      <c r="M27" s="29">
        <v>175520</v>
      </c>
      <c r="N27" s="31" t="s">
        <v>168</v>
      </c>
      <c r="O27" s="27" t="s">
        <v>168</v>
      </c>
      <c r="P27" s="31"/>
      <c r="Q27" s="56" t="s">
        <v>174</v>
      </c>
      <c r="R27" s="31" t="s">
        <v>168</v>
      </c>
      <c r="S27" s="27" t="s">
        <v>168</v>
      </c>
      <c r="T27" s="27"/>
      <c r="U27" s="46" t="s">
        <v>314</v>
      </c>
      <c r="V27" s="31" t="s">
        <v>197</v>
      </c>
      <c r="W27" s="27"/>
      <c r="X27" s="31"/>
      <c r="Y27" s="56" t="s">
        <v>174</v>
      </c>
      <c r="Z27" s="31" t="s">
        <v>168</v>
      </c>
    </row>
    <row r="28" spans="1:26" ht="30" x14ac:dyDescent="0.25">
      <c r="A28" s="15"/>
      <c r="B28" s="3" t="s">
        <v>315</v>
      </c>
      <c r="C28" s="5" t="s">
        <v>168</v>
      </c>
      <c r="E28" s="34" t="s">
        <v>174</v>
      </c>
      <c r="F28" t="s">
        <v>168</v>
      </c>
      <c r="G28" s="5" t="s">
        <v>168</v>
      </c>
      <c r="I28" s="34" t="s">
        <v>174</v>
      </c>
      <c r="J28" t="s">
        <v>168</v>
      </c>
      <c r="K28" s="5" t="s">
        <v>168</v>
      </c>
      <c r="L28" s="5"/>
      <c r="M28" s="36">
        <v>12293</v>
      </c>
      <c r="N28" t="s">
        <v>168</v>
      </c>
      <c r="O28" s="5" t="s">
        <v>168</v>
      </c>
      <c r="P28" s="5"/>
      <c r="Q28" s="47">
        <v>79</v>
      </c>
      <c r="R28" t="s">
        <v>168</v>
      </c>
      <c r="S28" s="5" t="s">
        <v>168</v>
      </c>
      <c r="U28" s="34" t="s">
        <v>174</v>
      </c>
      <c r="V28" t="s">
        <v>168</v>
      </c>
      <c r="W28" s="5"/>
      <c r="X28" s="5"/>
      <c r="Y28" s="36">
        <v>12372</v>
      </c>
      <c r="Z28" t="s">
        <v>168</v>
      </c>
    </row>
    <row r="29" spans="1:26" x14ac:dyDescent="0.25">
      <c r="A29" s="15"/>
      <c r="B29" s="45" t="s">
        <v>30</v>
      </c>
      <c r="C29" s="27" t="s">
        <v>168</v>
      </c>
      <c r="D29" s="31"/>
      <c r="E29" s="56" t="s">
        <v>174</v>
      </c>
      <c r="F29" s="31" t="s">
        <v>168</v>
      </c>
      <c r="G29" s="27" t="s">
        <v>168</v>
      </c>
      <c r="H29" s="27"/>
      <c r="I29" s="29">
        <v>14529</v>
      </c>
      <c r="J29" s="31" t="s">
        <v>168</v>
      </c>
      <c r="K29" s="27" t="s">
        <v>168</v>
      </c>
      <c r="L29" s="27"/>
      <c r="M29" s="29">
        <v>95568</v>
      </c>
      <c r="N29" s="31" t="s">
        <v>168</v>
      </c>
      <c r="O29" s="27" t="s">
        <v>168</v>
      </c>
      <c r="P29" s="27"/>
      <c r="Q29" s="29">
        <v>3151</v>
      </c>
      <c r="R29" s="31" t="s">
        <v>168</v>
      </c>
      <c r="S29" s="27" t="s">
        <v>168</v>
      </c>
      <c r="T29" s="31"/>
      <c r="U29" s="56" t="s">
        <v>174</v>
      </c>
      <c r="V29" s="31" t="s">
        <v>168</v>
      </c>
      <c r="W29" s="27"/>
      <c r="X29" s="27"/>
      <c r="Y29" s="29">
        <v>113248</v>
      </c>
      <c r="Z29" s="31" t="s">
        <v>168</v>
      </c>
    </row>
    <row r="30" spans="1:26" ht="15.75" thickBot="1" x14ac:dyDescent="0.3">
      <c r="A30" s="15"/>
      <c r="B30" s="3" t="s">
        <v>31</v>
      </c>
      <c r="C30" s="5" t="s">
        <v>168</v>
      </c>
      <c r="D30" s="5"/>
      <c r="E30" s="47">
        <v>769</v>
      </c>
      <c r="F30" t="s">
        <v>168</v>
      </c>
      <c r="G30" s="5" t="s">
        <v>168</v>
      </c>
      <c r="H30" s="5"/>
      <c r="I30" s="47">
        <v>336</v>
      </c>
      <c r="J30" t="s">
        <v>168</v>
      </c>
      <c r="K30" s="5" t="s">
        <v>168</v>
      </c>
      <c r="L30" s="5"/>
      <c r="M30" s="36">
        <v>8758</v>
      </c>
      <c r="N30" t="s">
        <v>168</v>
      </c>
      <c r="O30" s="5" t="s">
        <v>168</v>
      </c>
      <c r="P30" s="5"/>
      <c r="Q30" s="47">
        <v>345</v>
      </c>
      <c r="R30" t="s">
        <v>168</v>
      </c>
      <c r="S30" s="5" t="s">
        <v>168</v>
      </c>
      <c r="T30" s="5"/>
      <c r="U30" s="47">
        <v>983</v>
      </c>
      <c r="V30" t="s">
        <v>168</v>
      </c>
      <c r="W30" s="5"/>
      <c r="X30" s="5"/>
      <c r="Y30" s="36">
        <v>11191</v>
      </c>
      <c r="Z30" t="s">
        <v>168</v>
      </c>
    </row>
    <row r="31" spans="1:26" x14ac:dyDescent="0.25">
      <c r="A31" s="15"/>
      <c r="B31" s="51"/>
      <c r="C31" s="51" t="s">
        <v>168</v>
      </c>
      <c r="D31" s="52"/>
      <c r="E31" s="52"/>
      <c r="F31" s="51"/>
      <c r="G31" s="51" t="s">
        <v>168</v>
      </c>
      <c r="H31" s="52"/>
      <c r="I31" s="52"/>
      <c r="J31" s="51"/>
      <c r="K31" s="51" t="s">
        <v>168</v>
      </c>
      <c r="L31" s="52"/>
      <c r="M31" s="52"/>
      <c r="N31" s="51"/>
      <c r="O31" s="51" t="s">
        <v>168</v>
      </c>
      <c r="P31" s="52"/>
      <c r="Q31" s="52"/>
      <c r="R31" s="51"/>
      <c r="S31" s="51" t="s">
        <v>168</v>
      </c>
      <c r="T31" s="52"/>
      <c r="U31" s="52"/>
      <c r="V31" s="51"/>
      <c r="W31" s="51"/>
      <c r="X31" s="52"/>
      <c r="Y31" s="52"/>
      <c r="Z31" s="51"/>
    </row>
    <row r="32" spans="1:26" x14ac:dyDescent="0.25">
      <c r="A32" s="15"/>
      <c r="B32" s="45" t="s">
        <v>32</v>
      </c>
      <c r="C32" s="54" t="s">
        <v>168</v>
      </c>
      <c r="D32" s="27"/>
      <c r="E32" s="29">
        <v>324198</v>
      </c>
      <c r="F32" s="31" t="s">
        <v>168</v>
      </c>
      <c r="G32" s="54" t="s">
        <v>168</v>
      </c>
      <c r="H32" s="27"/>
      <c r="I32" s="29">
        <v>30289</v>
      </c>
      <c r="J32" s="31" t="s">
        <v>168</v>
      </c>
      <c r="K32" s="54" t="s">
        <v>168</v>
      </c>
      <c r="L32" s="27"/>
      <c r="M32" s="29">
        <v>384067</v>
      </c>
      <c r="N32" s="31" t="s">
        <v>168</v>
      </c>
      <c r="O32" s="54" t="s">
        <v>168</v>
      </c>
      <c r="P32" s="27"/>
      <c r="Q32" s="29">
        <v>7752</v>
      </c>
      <c r="R32" s="31" t="s">
        <v>168</v>
      </c>
      <c r="S32" s="54" t="s">
        <v>168</v>
      </c>
      <c r="T32" s="27"/>
      <c r="U32" s="46" t="s">
        <v>316</v>
      </c>
      <c r="V32" s="31" t="s">
        <v>197</v>
      </c>
      <c r="W32" s="54"/>
      <c r="X32" s="27"/>
      <c r="Y32" s="29">
        <v>266693</v>
      </c>
      <c r="Z32" s="31" t="s">
        <v>168</v>
      </c>
    </row>
    <row r="33" spans="1:26" x14ac:dyDescent="0.25">
      <c r="A33" s="15"/>
      <c r="B33" s="3" t="s">
        <v>317</v>
      </c>
      <c r="C33" s="53" t="s">
        <v>168</v>
      </c>
      <c r="D33" s="5"/>
      <c r="E33" s="36">
        <v>4821</v>
      </c>
      <c r="F33" t="s">
        <v>168</v>
      </c>
      <c r="G33" s="53" t="s">
        <v>168</v>
      </c>
      <c r="H33" s="5"/>
      <c r="I33" s="36">
        <v>307151</v>
      </c>
      <c r="J33" t="s">
        <v>168</v>
      </c>
      <c r="K33" s="53" t="s">
        <v>168</v>
      </c>
      <c r="L33" s="5"/>
      <c r="M33" s="36">
        <v>572302</v>
      </c>
      <c r="N33" t="s">
        <v>168</v>
      </c>
      <c r="O33" s="53" t="s">
        <v>168</v>
      </c>
      <c r="P33" s="5"/>
      <c r="Q33" s="36">
        <v>6937</v>
      </c>
      <c r="R33" t="s">
        <v>168</v>
      </c>
      <c r="S33" s="53" t="s">
        <v>168</v>
      </c>
      <c r="U33" s="34" t="s">
        <v>174</v>
      </c>
      <c r="V33" t="s">
        <v>168</v>
      </c>
      <c r="W33" s="53"/>
      <c r="X33" s="5"/>
      <c r="Y33" s="36">
        <v>891211</v>
      </c>
      <c r="Z33" t="s">
        <v>168</v>
      </c>
    </row>
    <row r="34" spans="1:26" x14ac:dyDescent="0.25">
      <c r="A34" s="15"/>
      <c r="B34" s="45" t="s">
        <v>34</v>
      </c>
      <c r="C34" s="54" t="s">
        <v>168</v>
      </c>
      <c r="D34" s="31"/>
      <c r="E34" s="56" t="s">
        <v>174</v>
      </c>
      <c r="F34" s="31" t="s">
        <v>168</v>
      </c>
      <c r="G34" s="54" t="s">
        <v>168</v>
      </c>
      <c r="H34" s="27"/>
      <c r="I34" s="29">
        <v>23124</v>
      </c>
      <c r="J34" s="31" t="s">
        <v>168</v>
      </c>
      <c r="K34" s="54" t="s">
        <v>168</v>
      </c>
      <c r="L34" s="27"/>
      <c r="M34" s="29">
        <v>247852</v>
      </c>
      <c r="N34" s="31" t="s">
        <v>168</v>
      </c>
      <c r="O34" s="54" t="s">
        <v>168</v>
      </c>
      <c r="P34" s="27"/>
      <c r="Q34" s="46">
        <v>972</v>
      </c>
      <c r="R34" s="31" t="s">
        <v>168</v>
      </c>
      <c r="S34" s="54" t="s">
        <v>168</v>
      </c>
      <c r="T34" s="31"/>
      <c r="U34" s="56" t="s">
        <v>174</v>
      </c>
      <c r="V34" s="31" t="s">
        <v>168</v>
      </c>
      <c r="W34" s="54"/>
      <c r="X34" s="27"/>
      <c r="Y34" s="29">
        <v>271948</v>
      </c>
      <c r="Z34" s="31" t="s">
        <v>168</v>
      </c>
    </row>
    <row r="35" spans="1:26" x14ac:dyDescent="0.25">
      <c r="A35" s="15"/>
      <c r="B35" s="3" t="s">
        <v>318</v>
      </c>
      <c r="C35" s="53" t="s">
        <v>168</v>
      </c>
      <c r="E35" s="34" t="s">
        <v>174</v>
      </c>
      <c r="F35" t="s">
        <v>168</v>
      </c>
      <c r="G35" s="53" t="s">
        <v>168</v>
      </c>
      <c r="H35" s="5"/>
      <c r="I35" s="47">
        <v>617</v>
      </c>
      <c r="J35" t="s">
        <v>168</v>
      </c>
      <c r="K35" s="53" t="s">
        <v>168</v>
      </c>
      <c r="L35" s="5"/>
      <c r="M35" s="36">
        <v>14549</v>
      </c>
      <c r="N35" t="s">
        <v>168</v>
      </c>
      <c r="O35" s="53" t="s">
        <v>168</v>
      </c>
      <c r="Q35" s="34" t="s">
        <v>174</v>
      </c>
      <c r="R35" t="s">
        <v>168</v>
      </c>
      <c r="S35" s="53" t="s">
        <v>168</v>
      </c>
      <c r="U35" s="34" t="s">
        <v>174</v>
      </c>
      <c r="V35" t="s">
        <v>168</v>
      </c>
      <c r="W35" s="53"/>
      <c r="X35" s="5"/>
      <c r="Y35" s="36">
        <v>15166</v>
      </c>
      <c r="Z35" t="s">
        <v>168</v>
      </c>
    </row>
    <row r="36" spans="1:26" ht="15.75" thickBot="1" x14ac:dyDescent="0.3">
      <c r="A36" s="15"/>
      <c r="B36" s="45" t="s">
        <v>36</v>
      </c>
      <c r="C36" s="54" t="s">
        <v>168</v>
      </c>
      <c r="D36" s="27"/>
      <c r="E36" s="29">
        <v>446013</v>
      </c>
      <c r="F36" s="31" t="s">
        <v>168</v>
      </c>
      <c r="G36" s="54" t="s">
        <v>168</v>
      </c>
      <c r="H36" s="27"/>
      <c r="I36" s="29">
        <v>19426</v>
      </c>
      <c r="J36" s="31" t="s">
        <v>168</v>
      </c>
      <c r="K36" s="54" t="s">
        <v>168</v>
      </c>
      <c r="L36" s="27"/>
      <c r="M36" s="29">
        <v>38949</v>
      </c>
      <c r="N36" s="31" t="s">
        <v>168</v>
      </c>
      <c r="O36" s="54" t="s">
        <v>168</v>
      </c>
      <c r="P36" s="27"/>
      <c r="Q36" s="29">
        <v>1161</v>
      </c>
      <c r="R36" s="31" t="s">
        <v>168</v>
      </c>
      <c r="S36" s="54" t="s">
        <v>168</v>
      </c>
      <c r="T36" s="27"/>
      <c r="U36" s="46" t="s">
        <v>319</v>
      </c>
      <c r="V36" s="31" t="s">
        <v>197</v>
      </c>
      <c r="W36" s="54"/>
      <c r="X36" s="27"/>
      <c r="Y36" s="29">
        <v>45900</v>
      </c>
      <c r="Z36" s="31" t="s">
        <v>168</v>
      </c>
    </row>
    <row r="37" spans="1:26" x14ac:dyDescent="0.25">
      <c r="A37" s="15"/>
      <c r="B37" s="51"/>
      <c r="C37" s="51" t="s">
        <v>168</v>
      </c>
      <c r="D37" s="52"/>
      <c r="E37" s="52"/>
      <c r="F37" s="51"/>
      <c r="G37" s="51" t="s">
        <v>168</v>
      </c>
      <c r="H37" s="52"/>
      <c r="I37" s="52"/>
      <c r="J37" s="51"/>
      <c r="K37" s="51" t="s">
        <v>168</v>
      </c>
      <c r="L37" s="52"/>
      <c r="M37" s="52"/>
      <c r="N37" s="51"/>
      <c r="O37" s="51" t="s">
        <v>168</v>
      </c>
      <c r="P37" s="52"/>
      <c r="Q37" s="52"/>
      <c r="R37" s="51"/>
      <c r="S37" s="51" t="s">
        <v>168</v>
      </c>
      <c r="T37" s="52"/>
      <c r="U37" s="52"/>
      <c r="V37" s="51"/>
      <c r="W37" s="51"/>
      <c r="X37" s="52"/>
      <c r="Y37" s="52"/>
      <c r="Z37" s="51"/>
    </row>
    <row r="38" spans="1:26" ht="15.75" thickBot="1" x14ac:dyDescent="0.3">
      <c r="A38" s="15"/>
      <c r="B38" s="3" t="s">
        <v>37</v>
      </c>
      <c r="C38" s="53" t="s">
        <v>168</v>
      </c>
      <c r="D38" s="5" t="s">
        <v>173</v>
      </c>
      <c r="E38" s="36">
        <v>775032</v>
      </c>
      <c r="F38" t="s">
        <v>168</v>
      </c>
      <c r="G38" s="53" t="s">
        <v>168</v>
      </c>
      <c r="H38" s="5" t="s">
        <v>173</v>
      </c>
      <c r="I38" s="36">
        <v>380607</v>
      </c>
      <c r="J38" t="s">
        <v>168</v>
      </c>
      <c r="K38" s="53" t="s">
        <v>168</v>
      </c>
      <c r="L38" s="5" t="s">
        <v>173</v>
      </c>
      <c r="M38" s="36">
        <v>1257719</v>
      </c>
      <c r="N38" t="s">
        <v>168</v>
      </c>
      <c r="O38" s="53" t="s">
        <v>168</v>
      </c>
      <c r="P38" s="5" t="s">
        <v>173</v>
      </c>
      <c r="Q38" s="36">
        <v>16822</v>
      </c>
      <c r="R38" t="s">
        <v>168</v>
      </c>
      <c r="S38" s="53" t="s">
        <v>168</v>
      </c>
      <c r="T38" s="5" t="s">
        <v>173</v>
      </c>
      <c r="U38" s="47" t="s">
        <v>320</v>
      </c>
      <c r="V38" t="s">
        <v>197</v>
      </c>
      <c r="W38" s="53"/>
      <c r="X38" s="5" t="s">
        <v>173</v>
      </c>
      <c r="Y38" s="36">
        <v>1490918</v>
      </c>
      <c r="Z38" t="s">
        <v>168</v>
      </c>
    </row>
    <row r="39" spans="1:26" ht="15.75" thickTop="1" x14ac:dyDescent="0.25">
      <c r="A39" s="15"/>
      <c r="B39" s="51"/>
      <c r="C39" s="51" t="s">
        <v>168</v>
      </c>
      <c r="D39" s="55"/>
      <c r="E39" s="55"/>
      <c r="F39" s="51"/>
      <c r="G39" s="51" t="s">
        <v>168</v>
      </c>
      <c r="H39" s="55"/>
      <c r="I39" s="55"/>
      <c r="J39" s="51"/>
      <c r="K39" s="51" t="s">
        <v>168</v>
      </c>
      <c r="L39" s="55"/>
      <c r="M39" s="55"/>
      <c r="N39" s="51"/>
      <c r="O39" s="51" t="s">
        <v>168</v>
      </c>
      <c r="P39" s="55"/>
      <c r="Q39" s="55"/>
      <c r="R39" s="51"/>
      <c r="S39" s="51" t="s">
        <v>168</v>
      </c>
      <c r="T39" s="55"/>
      <c r="U39" s="55"/>
      <c r="V39" s="51"/>
      <c r="W39" s="51"/>
      <c r="X39" s="55"/>
      <c r="Y39" s="55"/>
      <c r="Z39" s="51"/>
    </row>
    <row r="40" spans="1:26" ht="30" x14ac:dyDescent="0.25">
      <c r="A40" s="15"/>
      <c r="B40" s="60" t="s">
        <v>321</v>
      </c>
      <c r="C40" s="54" t="s">
        <v>168</v>
      </c>
      <c r="D40" s="45"/>
      <c r="E40" s="45"/>
      <c r="F40" s="45"/>
      <c r="G40" s="54" t="s">
        <v>168</v>
      </c>
      <c r="H40" s="45"/>
      <c r="I40" s="45"/>
      <c r="J40" s="45"/>
      <c r="K40" s="54" t="s">
        <v>168</v>
      </c>
      <c r="L40" s="45"/>
      <c r="M40" s="45"/>
      <c r="N40" s="45"/>
      <c r="O40" s="54" t="s">
        <v>168</v>
      </c>
      <c r="P40" s="45"/>
      <c r="Q40" s="45"/>
      <c r="R40" s="45"/>
      <c r="S40" s="54" t="s">
        <v>168</v>
      </c>
      <c r="T40" s="45"/>
      <c r="U40" s="45"/>
      <c r="V40" s="45"/>
      <c r="W40" s="54"/>
      <c r="X40" s="45"/>
      <c r="Y40" s="45"/>
      <c r="Z40" s="45"/>
    </row>
    <row r="41" spans="1:26" x14ac:dyDescent="0.25">
      <c r="A41" s="15"/>
      <c r="B41" s="3" t="s">
        <v>38</v>
      </c>
      <c r="C41" s="53" t="s">
        <v>168</v>
      </c>
      <c r="D41" s="5"/>
      <c r="E41" s="5"/>
      <c r="F41" s="5"/>
      <c r="G41" s="53" t="s">
        <v>168</v>
      </c>
      <c r="H41" s="5"/>
      <c r="I41" s="5"/>
      <c r="J41" s="5"/>
      <c r="K41" s="53" t="s">
        <v>168</v>
      </c>
      <c r="L41" s="5"/>
      <c r="M41" s="5"/>
      <c r="N41" s="5"/>
      <c r="O41" s="53" t="s">
        <v>168</v>
      </c>
      <c r="P41" s="5"/>
      <c r="Q41" s="5"/>
      <c r="R41" s="5"/>
      <c r="S41" s="53" t="s">
        <v>168</v>
      </c>
      <c r="T41" s="5"/>
      <c r="U41" s="5"/>
      <c r="V41" s="5"/>
      <c r="W41" s="53"/>
      <c r="X41" s="5"/>
      <c r="Y41" s="5"/>
      <c r="Z41" s="5"/>
    </row>
    <row r="42" spans="1:26" x14ac:dyDescent="0.25">
      <c r="A42" s="15"/>
      <c r="B42" s="45" t="s">
        <v>39</v>
      </c>
      <c r="C42" s="54" t="s">
        <v>168</v>
      </c>
      <c r="D42" s="27" t="s">
        <v>173</v>
      </c>
      <c r="E42" s="46">
        <v>10</v>
      </c>
      <c r="F42" s="31" t="s">
        <v>168</v>
      </c>
      <c r="G42" s="54" t="s">
        <v>168</v>
      </c>
      <c r="H42" s="27" t="s">
        <v>173</v>
      </c>
      <c r="I42" s="29">
        <v>1019</v>
      </c>
      <c r="J42" s="31" t="s">
        <v>168</v>
      </c>
      <c r="K42" s="54" t="s">
        <v>168</v>
      </c>
      <c r="L42" s="27" t="s">
        <v>173</v>
      </c>
      <c r="M42" s="29">
        <v>3191</v>
      </c>
      <c r="N42" s="31" t="s">
        <v>168</v>
      </c>
      <c r="O42" s="54" t="s">
        <v>168</v>
      </c>
      <c r="P42" s="31" t="s">
        <v>173</v>
      </c>
      <c r="Q42" s="56" t="s">
        <v>174</v>
      </c>
      <c r="R42" s="31" t="s">
        <v>168</v>
      </c>
      <c r="S42" s="54" t="s">
        <v>168</v>
      </c>
      <c r="T42" s="31" t="s">
        <v>173</v>
      </c>
      <c r="U42" s="56" t="s">
        <v>174</v>
      </c>
      <c r="V42" s="31" t="s">
        <v>168</v>
      </c>
      <c r="W42" s="54"/>
      <c r="X42" s="27" t="s">
        <v>173</v>
      </c>
      <c r="Y42" s="29">
        <v>4220</v>
      </c>
      <c r="Z42" s="31" t="s">
        <v>168</v>
      </c>
    </row>
    <row r="43" spans="1:26" ht="30" x14ac:dyDescent="0.25">
      <c r="A43" s="15"/>
      <c r="B43" s="3" t="s">
        <v>40</v>
      </c>
      <c r="C43" s="53" t="s">
        <v>168</v>
      </c>
      <c r="D43" s="5"/>
      <c r="E43" s="36">
        <v>1617</v>
      </c>
      <c r="F43" t="s">
        <v>168</v>
      </c>
      <c r="G43" s="53" t="s">
        <v>168</v>
      </c>
      <c r="I43" s="34" t="s">
        <v>174</v>
      </c>
      <c r="J43" t="s">
        <v>168</v>
      </c>
      <c r="K43" s="53" t="s">
        <v>168</v>
      </c>
      <c r="L43" s="5"/>
      <c r="M43" s="36">
        <v>12811</v>
      </c>
      <c r="N43" t="s">
        <v>168</v>
      </c>
      <c r="O43" s="53" t="s">
        <v>168</v>
      </c>
      <c r="Q43" s="34" t="s">
        <v>174</v>
      </c>
      <c r="R43" t="s">
        <v>168</v>
      </c>
      <c r="S43" s="53" t="s">
        <v>168</v>
      </c>
      <c r="U43" s="34" t="s">
        <v>174</v>
      </c>
      <c r="V43" t="s">
        <v>168</v>
      </c>
      <c r="W43" s="53"/>
      <c r="X43" s="5"/>
      <c r="Y43" s="36">
        <v>14428</v>
      </c>
      <c r="Z43" t="s">
        <v>168</v>
      </c>
    </row>
    <row r="44" spans="1:26" x14ac:dyDescent="0.25">
      <c r="A44" s="15"/>
      <c r="B44" s="45" t="s">
        <v>41</v>
      </c>
      <c r="C44" s="54" t="s">
        <v>168</v>
      </c>
      <c r="D44" s="27"/>
      <c r="E44" s="29">
        <v>4968</v>
      </c>
      <c r="F44" s="31" t="s">
        <v>168</v>
      </c>
      <c r="G44" s="54" t="s">
        <v>168</v>
      </c>
      <c r="H44" s="27"/>
      <c r="I44" s="29">
        <v>12610</v>
      </c>
      <c r="J44" s="31" t="s">
        <v>168</v>
      </c>
      <c r="K44" s="54" t="s">
        <v>168</v>
      </c>
      <c r="L44" s="27"/>
      <c r="M44" s="29">
        <v>49233</v>
      </c>
      <c r="N44" s="31" t="s">
        <v>168</v>
      </c>
      <c r="O44" s="54" t="s">
        <v>168</v>
      </c>
      <c r="P44" s="27"/>
      <c r="Q44" s="46">
        <v>922</v>
      </c>
      <c r="R44" s="31" t="s">
        <v>168</v>
      </c>
      <c r="S44" s="54" t="s">
        <v>168</v>
      </c>
      <c r="T44" s="27"/>
      <c r="U44" s="46" t="s">
        <v>312</v>
      </c>
      <c r="V44" s="31" t="s">
        <v>197</v>
      </c>
      <c r="W44" s="54"/>
      <c r="X44" s="27"/>
      <c r="Y44" s="29">
        <v>67100</v>
      </c>
      <c r="Z44" s="31" t="s">
        <v>168</v>
      </c>
    </row>
    <row r="45" spans="1:26" x14ac:dyDescent="0.25">
      <c r="A45" s="15"/>
      <c r="B45" s="3" t="s">
        <v>42</v>
      </c>
      <c r="C45" s="53" t="s">
        <v>168</v>
      </c>
      <c r="D45" s="5"/>
      <c r="E45" s="36">
        <v>16597</v>
      </c>
      <c r="F45" t="s">
        <v>168</v>
      </c>
      <c r="G45" s="53" t="s">
        <v>168</v>
      </c>
      <c r="H45" s="5"/>
      <c r="I45" s="36">
        <v>5615</v>
      </c>
      <c r="J45" t="s">
        <v>168</v>
      </c>
      <c r="K45" s="53" t="s">
        <v>168</v>
      </c>
      <c r="L45" s="5"/>
      <c r="M45" s="36">
        <v>41713</v>
      </c>
      <c r="N45" t="s">
        <v>168</v>
      </c>
      <c r="O45" s="53" t="s">
        <v>168</v>
      </c>
      <c r="P45" s="5"/>
      <c r="Q45" s="36">
        <v>1157</v>
      </c>
      <c r="R45" t="s">
        <v>168</v>
      </c>
      <c r="S45" s="53" t="s">
        <v>168</v>
      </c>
      <c r="T45" s="5"/>
      <c r="U45" s="47" t="s">
        <v>322</v>
      </c>
      <c r="V45" t="s">
        <v>197</v>
      </c>
      <c r="W45" s="53"/>
      <c r="X45" s="5"/>
      <c r="Y45" s="36">
        <v>61378</v>
      </c>
      <c r="Z45" t="s">
        <v>168</v>
      </c>
    </row>
    <row r="46" spans="1:26" x14ac:dyDescent="0.25">
      <c r="A46" s="15"/>
      <c r="B46" s="45" t="s">
        <v>323</v>
      </c>
      <c r="C46" s="54" t="s">
        <v>168</v>
      </c>
      <c r="D46" s="27"/>
      <c r="E46" s="29">
        <v>191646</v>
      </c>
      <c r="F46" s="31" t="s">
        <v>168</v>
      </c>
      <c r="G46" s="54" t="s">
        <v>168</v>
      </c>
      <c r="H46" s="27"/>
      <c r="I46" s="29">
        <v>26965</v>
      </c>
      <c r="J46" s="31" t="s">
        <v>168</v>
      </c>
      <c r="K46" s="54" t="s">
        <v>168</v>
      </c>
      <c r="L46" s="27"/>
      <c r="M46" s="29">
        <v>256491</v>
      </c>
      <c r="N46" s="31" t="s">
        <v>168</v>
      </c>
      <c r="O46" s="54" t="s">
        <v>168</v>
      </c>
      <c r="P46" s="27"/>
      <c r="Q46" s="46">
        <v>174</v>
      </c>
      <c r="R46" s="31" t="s">
        <v>168</v>
      </c>
      <c r="S46" s="54" t="s">
        <v>168</v>
      </c>
      <c r="T46" s="27"/>
      <c r="U46" s="46" t="s">
        <v>314</v>
      </c>
      <c r="V46" s="31" t="s">
        <v>197</v>
      </c>
      <c r="W46" s="54"/>
      <c r="X46" s="31"/>
      <c r="Y46" s="56" t="s">
        <v>174</v>
      </c>
      <c r="Z46" s="31" t="s">
        <v>168</v>
      </c>
    </row>
    <row r="47" spans="1:26" ht="30.75" thickBot="1" x14ac:dyDescent="0.3">
      <c r="A47" s="15"/>
      <c r="B47" s="3" t="s">
        <v>43</v>
      </c>
      <c r="C47" s="53" t="s">
        <v>168</v>
      </c>
      <c r="E47" s="34" t="s">
        <v>174</v>
      </c>
      <c r="F47" t="s">
        <v>168</v>
      </c>
      <c r="G47" s="53" t="s">
        <v>168</v>
      </c>
      <c r="I47" s="34" t="s">
        <v>174</v>
      </c>
      <c r="J47" t="s">
        <v>168</v>
      </c>
      <c r="K47" s="53" t="s">
        <v>168</v>
      </c>
      <c r="L47" s="5"/>
      <c r="M47" s="36">
        <v>5898</v>
      </c>
      <c r="N47" t="s">
        <v>168</v>
      </c>
      <c r="O47" s="53" t="s">
        <v>168</v>
      </c>
      <c r="P47" s="5"/>
      <c r="Q47" s="47">
        <v>637</v>
      </c>
      <c r="R47" t="s">
        <v>168</v>
      </c>
      <c r="S47" s="53" t="s">
        <v>168</v>
      </c>
      <c r="U47" s="34" t="s">
        <v>174</v>
      </c>
      <c r="V47" t="s">
        <v>168</v>
      </c>
      <c r="W47" s="53"/>
      <c r="X47" s="5"/>
      <c r="Y47" s="36">
        <v>6535</v>
      </c>
      <c r="Z47" t="s">
        <v>168</v>
      </c>
    </row>
    <row r="48" spans="1:26" x14ac:dyDescent="0.25">
      <c r="A48" s="15"/>
      <c r="B48" s="51"/>
      <c r="C48" s="51" t="s">
        <v>168</v>
      </c>
      <c r="D48" s="52"/>
      <c r="E48" s="52"/>
      <c r="F48" s="51"/>
      <c r="G48" s="51" t="s">
        <v>168</v>
      </c>
      <c r="H48" s="52"/>
      <c r="I48" s="52"/>
      <c r="J48" s="51"/>
      <c r="K48" s="51" t="s">
        <v>168</v>
      </c>
      <c r="L48" s="52"/>
      <c r="M48" s="52"/>
      <c r="N48" s="51"/>
      <c r="O48" s="51" t="s">
        <v>168</v>
      </c>
      <c r="P48" s="52"/>
      <c r="Q48" s="52"/>
      <c r="R48" s="51"/>
      <c r="S48" s="51" t="s">
        <v>168</v>
      </c>
      <c r="T48" s="52"/>
      <c r="U48" s="52"/>
      <c r="V48" s="51"/>
      <c r="W48" s="51"/>
      <c r="X48" s="52"/>
      <c r="Y48" s="52"/>
      <c r="Z48" s="51"/>
    </row>
    <row r="49" spans="1:26" x14ac:dyDescent="0.25">
      <c r="A49" s="15"/>
      <c r="B49" s="45" t="s">
        <v>44</v>
      </c>
      <c r="C49" s="54" t="s">
        <v>168</v>
      </c>
      <c r="D49" s="27"/>
      <c r="E49" s="29">
        <v>214838</v>
      </c>
      <c r="F49" s="31" t="s">
        <v>168</v>
      </c>
      <c r="G49" s="54" t="s">
        <v>168</v>
      </c>
      <c r="H49" s="27"/>
      <c r="I49" s="29">
        <v>46209</v>
      </c>
      <c r="J49" s="31" t="s">
        <v>168</v>
      </c>
      <c r="K49" s="54" t="s">
        <v>168</v>
      </c>
      <c r="L49" s="27"/>
      <c r="M49" s="29">
        <v>369337</v>
      </c>
      <c r="N49" s="31" t="s">
        <v>168</v>
      </c>
      <c r="O49" s="54" t="s">
        <v>168</v>
      </c>
      <c r="P49" s="27"/>
      <c r="Q49" s="29">
        <v>2890</v>
      </c>
      <c r="R49" s="31" t="s">
        <v>168</v>
      </c>
      <c r="S49" s="54" t="s">
        <v>168</v>
      </c>
      <c r="T49" s="27"/>
      <c r="U49" s="46" t="s">
        <v>316</v>
      </c>
      <c r="V49" s="31" t="s">
        <v>197</v>
      </c>
      <c r="W49" s="54"/>
      <c r="X49" s="27"/>
      <c r="Y49" s="29">
        <v>153661</v>
      </c>
      <c r="Z49" s="31" t="s">
        <v>168</v>
      </c>
    </row>
    <row r="50" spans="1:26" x14ac:dyDescent="0.25">
      <c r="A50" s="15"/>
      <c r="B50" s="3" t="s">
        <v>45</v>
      </c>
      <c r="C50" s="53" t="s">
        <v>168</v>
      </c>
      <c r="D50" s="5"/>
      <c r="E50" s="36">
        <v>301856</v>
      </c>
      <c r="F50" t="s">
        <v>168</v>
      </c>
      <c r="G50" s="53" t="s">
        <v>168</v>
      </c>
      <c r="H50" s="5"/>
      <c r="I50" s="36">
        <v>154336</v>
      </c>
      <c r="J50" t="s">
        <v>168</v>
      </c>
      <c r="K50" s="53" t="s">
        <v>168</v>
      </c>
      <c r="L50" s="5"/>
      <c r="M50" s="36">
        <v>483791</v>
      </c>
      <c r="N50" t="s">
        <v>168</v>
      </c>
      <c r="O50" s="53" t="s">
        <v>168</v>
      </c>
      <c r="Q50" s="34" t="s">
        <v>174</v>
      </c>
      <c r="R50" t="s">
        <v>168</v>
      </c>
      <c r="S50" s="53" t="s">
        <v>168</v>
      </c>
      <c r="U50" s="34" t="s">
        <v>174</v>
      </c>
      <c r="V50" t="s">
        <v>168</v>
      </c>
      <c r="W50" s="53"/>
      <c r="X50" s="5"/>
      <c r="Y50" s="36">
        <v>939983</v>
      </c>
      <c r="Z50" t="s">
        <v>168</v>
      </c>
    </row>
    <row r="51" spans="1:26" x14ac:dyDescent="0.25">
      <c r="A51" s="15"/>
      <c r="B51" s="45" t="s">
        <v>46</v>
      </c>
      <c r="C51" s="54" t="s">
        <v>168</v>
      </c>
      <c r="D51" s="31"/>
      <c r="E51" s="56" t="s">
        <v>174</v>
      </c>
      <c r="F51" s="31" t="s">
        <v>168</v>
      </c>
      <c r="G51" s="54" t="s">
        <v>168</v>
      </c>
      <c r="H51" s="31"/>
      <c r="I51" s="56" t="s">
        <v>174</v>
      </c>
      <c r="J51" s="31" t="s">
        <v>168</v>
      </c>
      <c r="K51" s="54" t="s">
        <v>168</v>
      </c>
      <c r="L51" s="27"/>
      <c r="M51" s="29">
        <v>42034</v>
      </c>
      <c r="N51" s="31" t="s">
        <v>168</v>
      </c>
      <c r="O51" s="54" t="s">
        <v>168</v>
      </c>
      <c r="P51" s="31"/>
      <c r="Q51" s="56" t="s">
        <v>174</v>
      </c>
      <c r="R51" s="31" t="s">
        <v>168</v>
      </c>
      <c r="S51" s="54" t="s">
        <v>168</v>
      </c>
      <c r="T51" s="31"/>
      <c r="U51" s="56" t="s">
        <v>174</v>
      </c>
      <c r="V51" s="31" t="s">
        <v>168</v>
      </c>
      <c r="W51" s="54"/>
      <c r="X51" s="27"/>
      <c r="Y51" s="29">
        <v>42034</v>
      </c>
      <c r="Z51" s="31" t="s">
        <v>168</v>
      </c>
    </row>
    <row r="52" spans="1:26" ht="15.75" thickBot="1" x14ac:dyDescent="0.3">
      <c r="A52" s="15"/>
      <c r="B52" s="3" t="s">
        <v>47</v>
      </c>
      <c r="C52" s="53" t="s">
        <v>168</v>
      </c>
      <c r="D52" s="5"/>
      <c r="E52" s="47">
        <v>919</v>
      </c>
      <c r="F52" t="s">
        <v>168</v>
      </c>
      <c r="G52" s="53" t="s">
        <v>168</v>
      </c>
      <c r="H52" s="5"/>
      <c r="I52" s="36">
        <v>17892</v>
      </c>
      <c r="J52" t="s">
        <v>168</v>
      </c>
      <c r="K52" s="53" t="s">
        <v>168</v>
      </c>
      <c r="L52" s="5"/>
      <c r="M52" s="36">
        <v>55445</v>
      </c>
      <c r="N52" t="s">
        <v>168</v>
      </c>
      <c r="O52" s="53" t="s">
        <v>168</v>
      </c>
      <c r="Q52" s="34" t="s">
        <v>174</v>
      </c>
      <c r="R52" t="s">
        <v>168</v>
      </c>
      <c r="S52" s="53" t="s">
        <v>168</v>
      </c>
      <c r="U52" s="34" t="s">
        <v>174</v>
      </c>
      <c r="V52" t="s">
        <v>168</v>
      </c>
      <c r="W52" s="53"/>
      <c r="X52" s="5"/>
      <c r="Y52" s="36">
        <v>74256</v>
      </c>
      <c r="Z52" t="s">
        <v>168</v>
      </c>
    </row>
    <row r="53" spans="1:26" x14ac:dyDescent="0.25">
      <c r="A53" s="15"/>
      <c r="B53" s="51"/>
      <c r="C53" s="51" t="s">
        <v>168</v>
      </c>
      <c r="D53" s="52"/>
      <c r="E53" s="52"/>
      <c r="F53" s="51"/>
      <c r="G53" s="51" t="s">
        <v>168</v>
      </c>
      <c r="H53" s="52"/>
      <c r="I53" s="52"/>
      <c r="J53" s="51"/>
      <c r="K53" s="51" t="s">
        <v>168</v>
      </c>
      <c r="L53" s="52"/>
      <c r="M53" s="52"/>
      <c r="N53" s="51"/>
      <c r="O53" s="51" t="s">
        <v>168</v>
      </c>
      <c r="P53" s="52"/>
      <c r="Q53" s="52"/>
      <c r="R53" s="51"/>
      <c r="S53" s="51" t="s">
        <v>168</v>
      </c>
      <c r="T53" s="52"/>
      <c r="U53" s="52"/>
      <c r="V53" s="51"/>
      <c r="W53" s="51"/>
      <c r="X53" s="52"/>
      <c r="Y53" s="52"/>
      <c r="Z53" s="51"/>
    </row>
    <row r="54" spans="1:26" x14ac:dyDescent="0.25">
      <c r="A54" s="15"/>
      <c r="B54" s="45" t="s">
        <v>48</v>
      </c>
      <c r="C54" s="54" t="s">
        <v>168</v>
      </c>
      <c r="D54" s="27"/>
      <c r="E54" s="29">
        <v>517613</v>
      </c>
      <c r="F54" s="31" t="s">
        <v>168</v>
      </c>
      <c r="G54" s="54" t="s">
        <v>168</v>
      </c>
      <c r="H54" s="27"/>
      <c r="I54" s="29">
        <v>218437</v>
      </c>
      <c r="J54" s="31" t="s">
        <v>168</v>
      </c>
      <c r="K54" s="54" t="s">
        <v>168</v>
      </c>
      <c r="L54" s="27"/>
      <c r="M54" s="29">
        <v>950607</v>
      </c>
      <c r="N54" s="31" t="s">
        <v>168</v>
      </c>
      <c r="O54" s="54" t="s">
        <v>168</v>
      </c>
      <c r="P54" s="27"/>
      <c r="Q54" s="29">
        <v>2890</v>
      </c>
      <c r="R54" s="31" t="s">
        <v>168</v>
      </c>
      <c r="S54" s="54" t="s">
        <v>168</v>
      </c>
      <c r="T54" s="27"/>
      <c r="U54" s="46" t="s">
        <v>316</v>
      </c>
      <c r="V54" s="31" t="s">
        <v>197</v>
      </c>
      <c r="W54" s="54"/>
      <c r="X54" s="27"/>
      <c r="Y54" s="29">
        <v>1209934</v>
      </c>
      <c r="Z54" s="31" t="s">
        <v>168</v>
      </c>
    </row>
    <row r="55" spans="1:26" x14ac:dyDescent="0.25">
      <c r="A55" s="15"/>
      <c r="B55" s="3" t="s">
        <v>51</v>
      </c>
      <c r="C55" s="53" t="s">
        <v>168</v>
      </c>
      <c r="E55" s="34" t="s">
        <v>174</v>
      </c>
      <c r="F55" t="s">
        <v>168</v>
      </c>
      <c r="G55" s="53" t="s">
        <v>168</v>
      </c>
      <c r="I55" s="34" t="s">
        <v>174</v>
      </c>
      <c r="J55" t="s">
        <v>168</v>
      </c>
      <c r="K55" s="53" t="s">
        <v>168</v>
      </c>
      <c r="M55" s="34" t="s">
        <v>174</v>
      </c>
      <c r="N55" t="s">
        <v>168</v>
      </c>
      <c r="O55" s="53" t="s">
        <v>168</v>
      </c>
      <c r="Q55" s="34" t="s">
        <v>174</v>
      </c>
      <c r="R55" t="s">
        <v>168</v>
      </c>
      <c r="S55" s="53" t="s">
        <v>168</v>
      </c>
      <c r="T55" s="5"/>
      <c r="U55" s="36">
        <v>25137</v>
      </c>
      <c r="V55" t="s">
        <v>168</v>
      </c>
      <c r="W55" s="53"/>
      <c r="X55" s="5"/>
      <c r="Y55" s="36">
        <v>25137</v>
      </c>
      <c r="Z55" t="s">
        <v>168</v>
      </c>
    </row>
    <row r="56" spans="1:26" x14ac:dyDescent="0.25">
      <c r="A56" s="15"/>
      <c r="B56" s="45" t="s">
        <v>324</v>
      </c>
      <c r="C56" s="54" t="s">
        <v>168</v>
      </c>
      <c r="D56" s="31"/>
      <c r="E56" s="56" t="s">
        <v>174</v>
      </c>
      <c r="F56" s="31" t="s">
        <v>168</v>
      </c>
      <c r="G56" s="54" t="s">
        <v>168</v>
      </c>
      <c r="H56" s="27"/>
      <c r="I56" s="29">
        <v>23600</v>
      </c>
      <c r="J56" s="31" t="s">
        <v>168</v>
      </c>
      <c r="K56" s="54" t="s">
        <v>168</v>
      </c>
      <c r="L56" s="31"/>
      <c r="M56" s="56" t="s">
        <v>174</v>
      </c>
      <c r="N56" s="31" t="s">
        <v>168</v>
      </c>
      <c r="O56" s="54" t="s">
        <v>168</v>
      </c>
      <c r="P56" s="31"/>
      <c r="Q56" s="56" t="s">
        <v>174</v>
      </c>
      <c r="R56" s="31" t="s">
        <v>168</v>
      </c>
      <c r="S56" s="54" t="s">
        <v>168</v>
      </c>
      <c r="T56" s="27"/>
      <c r="U56" s="46" t="s">
        <v>325</v>
      </c>
      <c r="V56" s="31" t="s">
        <v>197</v>
      </c>
      <c r="W56" s="54"/>
      <c r="X56" s="31"/>
      <c r="Y56" s="56" t="s">
        <v>174</v>
      </c>
      <c r="Z56" s="31" t="s">
        <v>168</v>
      </c>
    </row>
    <row r="57" spans="1:26" ht="15.75" thickBot="1" x14ac:dyDescent="0.3">
      <c r="A57" s="15"/>
      <c r="B57" s="3" t="s">
        <v>326</v>
      </c>
      <c r="C57" s="53" t="s">
        <v>168</v>
      </c>
      <c r="D57" s="5"/>
      <c r="E57" s="36">
        <v>257419</v>
      </c>
      <c r="F57" t="s">
        <v>168</v>
      </c>
      <c r="G57" s="53" t="s">
        <v>168</v>
      </c>
      <c r="H57" s="5"/>
      <c r="I57" s="36">
        <v>138570</v>
      </c>
      <c r="J57" t="s">
        <v>168</v>
      </c>
      <c r="K57" s="53" t="s">
        <v>168</v>
      </c>
      <c r="L57" s="5"/>
      <c r="M57" s="36">
        <v>307112</v>
      </c>
      <c r="N57" t="s">
        <v>168</v>
      </c>
      <c r="O57" s="53" t="s">
        <v>168</v>
      </c>
      <c r="P57" s="5"/>
      <c r="Q57" s="36">
        <v>13932</v>
      </c>
      <c r="R57" t="s">
        <v>168</v>
      </c>
      <c r="S57" s="53" t="s">
        <v>168</v>
      </c>
      <c r="T57" s="5"/>
      <c r="U57" s="47" t="s">
        <v>327</v>
      </c>
      <c r="V57" t="s">
        <v>197</v>
      </c>
      <c r="W57" s="53"/>
      <c r="X57" s="5"/>
      <c r="Y57" s="36">
        <v>255847</v>
      </c>
      <c r="Z57" t="s">
        <v>168</v>
      </c>
    </row>
    <row r="58" spans="1:26" x14ac:dyDescent="0.25">
      <c r="A58" s="15"/>
      <c r="B58" s="51"/>
      <c r="C58" s="51" t="s">
        <v>168</v>
      </c>
      <c r="D58" s="52"/>
      <c r="E58" s="52"/>
      <c r="F58" s="51"/>
      <c r="G58" s="51" t="s">
        <v>168</v>
      </c>
      <c r="H58" s="52"/>
      <c r="I58" s="52"/>
      <c r="J58" s="51"/>
      <c r="K58" s="51" t="s">
        <v>168</v>
      </c>
      <c r="L58" s="52"/>
      <c r="M58" s="52"/>
      <c r="N58" s="51"/>
      <c r="O58" s="51" t="s">
        <v>168</v>
      </c>
      <c r="P58" s="52"/>
      <c r="Q58" s="52"/>
      <c r="R58" s="51"/>
      <c r="S58" s="51" t="s">
        <v>168</v>
      </c>
      <c r="T58" s="52"/>
      <c r="U58" s="52"/>
      <c r="V58" s="51"/>
      <c r="W58" s="51"/>
      <c r="X58" s="52"/>
      <c r="Y58" s="52"/>
      <c r="Z58" s="51"/>
    </row>
    <row r="59" spans="1:26" ht="45.75" thickBot="1" x14ac:dyDescent="0.3">
      <c r="A59" s="15"/>
      <c r="B59" s="45" t="s">
        <v>328</v>
      </c>
      <c r="C59" s="54" t="s">
        <v>168</v>
      </c>
      <c r="D59" s="27" t="s">
        <v>173</v>
      </c>
      <c r="E59" s="29">
        <v>775032</v>
      </c>
      <c r="F59" s="31" t="s">
        <v>168</v>
      </c>
      <c r="G59" s="54" t="s">
        <v>168</v>
      </c>
      <c r="H59" s="27" t="s">
        <v>173</v>
      </c>
      <c r="I59" s="29">
        <v>380607</v>
      </c>
      <c r="J59" s="31" t="s">
        <v>168</v>
      </c>
      <c r="K59" s="54" t="s">
        <v>168</v>
      </c>
      <c r="L59" s="27" t="s">
        <v>173</v>
      </c>
      <c r="M59" s="29">
        <v>1257719</v>
      </c>
      <c r="N59" s="31" t="s">
        <v>168</v>
      </c>
      <c r="O59" s="54" t="s">
        <v>168</v>
      </c>
      <c r="P59" s="27" t="s">
        <v>173</v>
      </c>
      <c r="Q59" s="29">
        <v>16822</v>
      </c>
      <c r="R59" s="31" t="s">
        <v>168</v>
      </c>
      <c r="S59" s="54" t="s">
        <v>168</v>
      </c>
      <c r="T59" s="27" t="s">
        <v>173</v>
      </c>
      <c r="U59" s="46" t="s">
        <v>320</v>
      </c>
      <c r="V59" s="31" t="s">
        <v>197</v>
      </c>
      <c r="W59" s="54"/>
      <c r="X59" s="27" t="s">
        <v>173</v>
      </c>
      <c r="Y59" s="29">
        <v>1490918</v>
      </c>
      <c r="Z59" s="31" t="s">
        <v>168</v>
      </c>
    </row>
    <row r="60" spans="1:26" ht="15.75" thickTop="1" x14ac:dyDescent="0.25">
      <c r="A60" s="15"/>
      <c r="B60" s="51"/>
      <c r="C60" s="51" t="s">
        <v>168</v>
      </c>
      <c r="D60" s="55"/>
      <c r="E60" s="55"/>
      <c r="F60" s="51"/>
      <c r="G60" s="51" t="s">
        <v>168</v>
      </c>
      <c r="H60" s="55"/>
      <c r="I60" s="55"/>
      <c r="J60" s="51"/>
      <c r="K60" s="51" t="s">
        <v>168</v>
      </c>
      <c r="L60" s="55"/>
      <c r="M60" s="55"/>
      <c r="N60" s="51"/>
      <c r="O60" s="51" t="s">
        <v>168</v>
      </c>
      <c r="P60" s="55"/>
      <c r="Q60" s="55"/>
      <c r="R60" s="51"/>
      <c r="S60" s="51" t="s">
        <v>168</v>
      </c>
      <c r="T60" s="55"/>
      <c r="U60" s="55"/>
      <c r="V60" s="51"/>
      <c r="W60" s="51"/>
      <c r="X60" s="55"/>
      <c r="Y60" s="55"/>
      <c r="Z60" s="51"/>
    </row>
    <row r="61" spans="1:26" x14ac:dyDescent="0.25">
      <c r="A61" s="15"/>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5"/>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17" t="s">
        <v>300</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5"/>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5"/>
      <c r="B66" s="17" t="s">
        <v>329</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5"/>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x14ac:dyDescent="0.25">
      <c r="A68" s="15"/>
      <c r="B68" s="20"/>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x14ac:dyDescent="0.25">
      <c r="A69" s="15"/>
      <c r="B69" s="5"/>
      <c r="C69" s="5"/>
      <c r="D69" s="5"/>
      <c r="E69" s="5"/>
      <c r="F69" s="5"/>
      <c r="G69" s="5"/>
      <c r="H69" s="5"/>
      <c r="I69" s="5"/>
      <c r="J69" s="5"/>
      <c r="K69" s="5"/>
      <c r="L69" s="5"/>
      <c r="M69" s="5"/>
      <c r="N69" s="5"/>
      <c r="O69" s="5"/>
      <c r="P69" s="5"/>
      <c r="Q69" s="5"/>
      <c r="R69" s="5"/>
      <c r="S69" s="5"/>
      <c r="T69" s="5"/>
      <c r="U69" s="5"/>
      <c r="V69" s="5"/>
      <c r="W69" s="5"/>
      <c r="X69" s="5"/>
      <c r="Y69" s="5"/>
      <c r="Z69" s="5"/>
    </row>
    <row r="70" spans="1:26" ht="15" customHeight="1" x14ac:dyDescent="0.25">
      <c r="A70" s="15"/>
      <c r="B70" s="14"/>
      <c r="C70" s="14" t="s">
        <v>168</v>
      </c>
      <c r="D70" s="49" t="s">
        <v>302</v>
      </c>
      <c r="E70" s="49"/>
      <c r="F70" s="14"/>
      <c r="G70" s="14" t="s">
        <v>168</v>
      </c>
      <c r="H70" s="49" t="s">
        <v>303</v>
      </c>
      <c r="I70" s="49"/>
      <c r="J70" s="14"/>
      <c r="K70" s="14" t="s">
        <v>168</v>
      </c>
      <c r="L70" s="49" t="s">
        <v>304</v>
      </c>
      <c r="M70" s="49"/>
      <c r="N70" s="14"/>
      <c r="O70" s="14" t="s">
        <v>168</v>
      </c>
      <c r="P70" s="49" t="s">
        <v>303</v>
      </c>
      <c r="Q70" s="49"/>
      <c r="R70" s="14"/>
      <c r="S70" s="14" t="s">
        <v>168</v>
      </c>
      <c r="T70" s="61" t="s">
        <v>308</v>
      </c>
      <c r="U70" s="61"/>
      <c r="V70" s="14"/>
      <c r="W70" s="14"/>
      <c r="X70" s="61" t="s">
        <v>309</v>
      </c>
      <c r="Y70" s="61"/>
      <c r="Z70" s="14"/>
    </row>
    <row r="71" spans="1:26" ht="15" customHeight="1" x14ac:dyDescent="0.25">
      <c r="A71" s="15"/>
      <c r="B71" s="14"/>
      <c r="C71" s="14"/>
      <c r="D71" s="49"/>
      <c r="E71" s="49"/>
      <c r="F71" s="14"/>
      <c r="G71" s="14"/>
      <c r="H71" s="49" t="s">
        <v>304</v>
      </c>
      <c r="I71" s="49"/>
      <c r="J71" s="14"/>
      <c r="K71" s="14"/>
      <c r="L71" s="49" t="s">
        <v>305</v>
      </c>
      <c r="M71" s="49"/>
      <c r="N71" s="14"/>
      <c r="O71" s="14"/>
      <c r="P71" s="49" t="s">
        <v>307</v>
      </c>
      <c r="Q71" s="49"/>
      <c r="R71" s="14"/>
      <c r="S71" s="14"/>
      <c r="T71" s="61"/>
      <c r="U71" s="61"/>
      <c r="V71" s="14"/>
      <c r="W71" s="14"/>
      <c r="X71" s="61"/>
      <c r="Y71" s="61"/>
      <c r="Z71" s="14"/>
    </row>
    <row r="72" spans="1:26" ht="15" customHeight="1" x14ac:dyDescent="0.25">
      <c r="A72" s="15"/>
      <c r="B72" s="14"/>
      <c r="C72" s="14"/>
      <c r="D72" s="49"/>
      <c r="E72" s="49"/>
      <c r="F72" s="14"/>
      <c r="G72" s="14"/>
      <c r="H72" s="49" t="s">
        <v>305</v>
      </c>
      <c r="I72" s="49"/>
      <c r="J72" s="14"/>
      <c r="K72" s="14"/>
      <c r="L72" s="49" t="s">
        <v>307</v>
      </c>
      <c r="M72" s="49"/>
      <c r="N72" s="14"/>
      <c r="O72" s="14"/>
      <c r="P72" s="49"/>
      <c r="Q72" s="49"/>
      <c r="R72" s="14"/>
      <c r="S72" s="14"/>
      <c r="T72" s="61"/>
      <c r="U72" s="61"/>
      <c r="V72" s="14"/>
      <c r="W72" s="14"/>
      <c r="X72" s="61"/>
      <c r="Y72" s="61"/>
      <c r="Z72" s="14"/>
    </row>
    <row r="73" spans="1:26" ht="15.75" thickBot="1" x14ac:dyDescent="0.3">
      <c r="A73" s="15"/>
      <c r="B73" s="14"/>
      <c r="C73" s="14"/>
      <c r="D73" s="48"/>
      <c r="E73" s="48"/>
      <c r="F73" s="14"/>
      <c r="G73" s="14"/>
      <c r="H73" s="48" t="s">
        <v>306</v>
      </c>
      <c r="I73" s="48"/>
      <c r="J73" s="14"/>
      <c r="K73" s="14"/>
      <c r="L73" s="48"/>
      <c r="M73" s="48"/>
      <c r="N73" s="14"/>
      <c r="O73" s="14"/>
      <c r="P73" s="48"/>
      <c r="Q73" s="48"/>
      <c r="R73" s="14"/>
      <c r="S73" s="14"/>
      <c r="T73" s="62"/>
      <c r="U73" s="62"/>
      <c r="V73" s="14"/>
      <c r="W73" s="14"/>
      <c r="X73" s="62"/>
      <c r="Y73" s="62"/>
      <c r="Z73" s="14"/>
    </row>
    <row r="74" spans="1:26" x14ac:dyDescent="0.25">
      <c r="A74" s="15"/>
      <c r="B74" s="60" t="s">
        <v>310</v>
      </c>
      <c r="C74" s="27" t="s">
        <v>168</v>
      </c>
      <c r="D74" s="45"/>
      <c r="E74" s="45"/>
      <c r="F74" s="45"/>
      <c r="G74" s="27" t="s">
        <v>168</v>
      </c>
      <c r="H74" s="45"/>
      <c r="I74" s="45"/>
      <c r="J74" s="45"/>
      <c r="K74" s="27" t="s">
        <v>168</v>
      </c>
      <c r="L74" s="45"/>
      <c r="M74" s="45"/>
      <c r="N74" s="45"/>
      <c r="O74" s="27" t="s">
        <v>168</v>
      </c>
      <c r="P74" s="45"/>
      <c r="Q74" s="45"/>
      <c r="R74" s="45"/>
      <c r="S74" s="27" t="s">
        <v>168</v>
      </c>
      <c r="T74" s="45"/>
      <c r="U74" s="45"/>
      <c r="V74" s="45"/>
      <c r="W74" s="27"/>
      <c r="X74" s="45"/>
      <c r="Y74" s="45"/>
      <c r="Z74" s="45"/>
    </row>
    <row r="75" spans="1:26" x14ac:dyDescent="0.25">
      <c r="A75" s="15"/>
      <c r="B75" s="3" t="s">
        <v>26</v>
      </c>
      <c r="C75" s="5" t="s">
        <v>168</v>
      </c>
      <c r="D75" s="5"/>
      <c r="E75" s="5"/>
      <c r="F75" s="5"/>
      <c r="G75" s="5" t="s">
        <v>168</v>
      </c>
      <c r="H75" s="5"/>
      <c r="I75" s="5"/>
      <c r="J75" s="5"/>
      <c r="K75" s="5" t="s">
        <v>168</v>
      </c>
      <c r="L75" s="5"/>
      <c r="M75" s="5"/>
      <c r="N75" s="5"/>
      <c r="O75" s="5" t="s">
        <v>168</v>
      </c>
      <c r="P75" s="5"/>
      <c r="Q75" s="5"/>
      <c r="R75" s="5"/>
      <c r="S75" s="5" t="s">
        <v>168</v>
      </c>
      <c r="T75" s="5"/>
      <c r="U75" s="5"/>
      <c r="V75" s="5"/>
      <c r="W75" s="5"/>
      <c r="X75" s="5"/>
      <c r="Y75" s="5"/>
      <c r="Z75" s="5"/>
    </row>
    <row r="76" spans="1:26" x14ac:dyDescent="0.25">
      <c r="A76" s="15"/>
      <c r="B76" s="45" t="s">
        <v>27</v>
      </c>
      <c r="C76" s="27" t="s">
        <v>168</v>
      </c>
      <c r="D76" s="27" t="s">
        <v>173</v>
      </c>
      <c r="E76" s="29">
        <v>10375</v>
      </c>
      <c r="F76" s="31" t="s">
        <v>168</v>
      </c>
      <c r="G76" s="27" t="s">
        <v>168</v>
      </c>
      <c r="H76" s="27" t="s">
        <v>173</v>
      </c>
      <c r="I76" s="46">
        <v>9</v>
      </c>
      <c r="J76" s="31" t="s">
        <v>168</v>
      </c>
      <c r="K76" s="27" t="s">
        <v>168</v>
      </c>
      <c r="L76" s="27" t="s">
        <v>173</v>
      </c>
      <c r="M76" s="29">
        <v>3442</v>
      </c>
      <c r="N76" s="31" t="s">
        <v>168</v>
      </c>
      <c r="O76" s="27" t="s">
        <v>168</v>
      </c>
      <c r="P76" s="27" t="s">
        <v>173</v>
      </c>
      <c r="Q76" s="29">
        <v>3631</v>
      </c>
      <c r="R76" s="31" t="s">
        <v>168</v>
      </c>
      <c r="S76" s="27" t="s">
        <v>168</v>
      </c>
      <c r="T76" s="27" t="s">
        <v>173</v>
      </c>
      <c r="U76" s="46" t="s">
        <v>330</v>
      </c>
      <c r="V76" s="31" t="s">
        <v>197</v>
      </c>
      <c r="W76" s="27"/>
      <c r="X76" s="27" t="s">
        <v>173</v>
      </c>
      <c r="Y76" s="29">
        <v>14917</v>
      </c>
      <c r="Z76" s="31" t="s">
        <v>168</v>
      </c>
    </row>
    <row r="77" spans="1:26" x14ac:dyDescent="0.25">
      <c r="A77" s="15"/>
      <c r="B77" s="3" t="s">
        <v>28</v>
      </c>
      <c r="C77" s="5" t="s">
        <v>168</v>
      </c>
      <c r="E77" s="34" t="s">
        <v>174</v>
      </c>
      <c r="F77" t="s">
        <v>168</v>
      </c>
      <c r="G77" s="5" t="s">
        <v>168</v>
      </c>
      <c r="H77" s="5"/>
      <c r="I77" s="36">
        <v>4587</v>
      </c>
      <c r="J77" t="s">
        <v>168</v>
      </c>
      <c r="K77" s="5" t="s">
        <v>168</v>
      </c>
      <c r="L77" s="5"/>
      <c r="M77" s="36">
        <v>93102</v>
      </c>
      <c r="N77" t="s">
        <v>168</v>
      </c>
      <c r="O77" s="5" t="s">
        <v>168</v>
      </c>
      <c r="P77" s="5"/>
      <c r="Q77" s="36">
        <v>3100</v>
      </c>
      <c r="R77" t="s">
        <v>168</v>
      </c>
      <c r="S77" s="5" t="s">
        <v>168</v>
      </c>
      <c r="T77" s="5"/>
      <c r="U77" s="47" t="s">
        <v>331</v>
      </c>
      <c r="V77" t="s">
        <v>197</v>
      </c>
      <c r="W77" s="5"/>
      <c r="X77" s="5"/>
      <c r="Y77" s="36">
        <v>99337</v>
      </c>
      <c r="Z77" t="s">
        <v>168</v>
      </c>
    </row>
    <row r="78" spans="1:26" x14ac:dyDescent="0.25">
      <c r="A78" s="15"/>
      <c r="B78" s="45" t="s">
        <v>313</v>
      </c>
      <c r="C78" s="27" t="s">
        <v>168</v>
      </c>
      <c r="D78" s="27"/>
      <c r="E78" s="29">
        <v>38134</v>
      </c>
      <c r="F78" s="31" t="s">
        <v>168</v>
      </c>
      <c r="G78" s="27" t="s">
        <v>168</v>
      </c>
      <c r="H78" s="27"/>
      <c r="I78" s="29">
        <v>3433</v>
      </c>
      <c r="J78" s="31" t="s">
        <v>168</v>
      </c>
      <c r="K78" s="27" t="s">
        <v>168</v>
      </c>
      <c r="L78" s="27"/>
      <c r="M78" s="29">
        <v>30787</v>
      </c>
      <c r="N78" s="31" t="s">
        <v>168</v>
      </c>
      <c r="O78" s="27" t="s">
        <v>168</v>
      </c>
      <c r="P78" s="31"/>
      <c r="Q78" s="56" t="s">
        <v>174</v>
      </c>
      <c r="R78" s="31" t="s">
        <v>168</v>
      </c>
      <c r="S78" s="27" t="s">
        <v>168</v>
      </c>
      <c r="T78" s="27"/>
      <c r="U78" s="46" t="s">
        <v>332</v>
      </c>
      <c r="V78" s="31" t="s">
        <v>197</v>
      </c>
      <c r="W78" s="27"/>
      <c r="X78" s="31"/>
      <c r="Y78" s="56" t="s">
        <v>174</v>
      </c>
      <c r="Z78" s="31" t="s">
        <v>168</v>
      </c>
    </row>
    <row r="79" spans="1:26" ht="30" x14ac:dyDescent="0.25">
      <c r="A79" s="15"/>
      <c r="B79" s="3" t="s">
        <v>315</v>
      </c>
      <c r="C79" s="5" t="s">
        <v>168</v>
      </c>
      <c r="E79" s="34" t="s">
        <v>174</v>
      </c>
      <c r="F79" t="s">
        <v>168</v>
      </c>
      <c r="G79" s="5" t="s">
        <v>168</v>
      </c>
      <c r="I79" s="34" t="s">
        <v>174</v>
      </c>
      <c r="J79" t="s">
        <v>168</v>
      </c>
      <c r="K79" s="5" t="s">
        <v>168</v>
      </c>
      <c r="L79" s="5"/>
      <c r="M79" s="36">
        <v>10539</v>
      </c>
      <c r="N79" t="s">
        <v>168</v>
      </c>
      <c r="O79" s="5" t="s">
        <v>168</v>
      </c>
      <c r="P79" s="5"/>
      <c r="Q79" s="47">
        <v>228</v>
      </c>
      <c r="R79" t="s">
        <v>168</v>
      </c>
      <c r="S79" s="5" t="s">
        <v>168</v>
      </c>
      <c r="U79" s="34" t="s">
        <v>174</v>
      </c>
      <c r="V79" t="s">
        <v>168</v>
      </c>
      <c r="W79" s="5"/>
      <c r="X79" s="5"/>
      <c r="Y79" s="36">
        <v>10767</v>
      </c>
      <c r="Z79" t="s">
        <v>168</v>
      </c>
    </row>
    <row r="80" spans="1:26" x14ac:dyDescent="0.25">
      <c r="A80" s="15"/>
      <c r="B80" s="45" t="s">
        <v>30</v>
      </c>
      <c r="C80" s="27" t="s">
        <v>168</v>
      </c>
      <c r="D80" s="31"/>
      <c r="E80" s="56" t="s">
        <v>174</v>
      </c>
      <c r="F80" s="31" t="s">
        <v>168</v>
      </c>
      <c r="G80" s="27" t="s">
        <v>168</v>
      </c>
      <c r="H80" s="27"/>
      <c r="I80" s="29">
        <v>10402</v>
      </c>
      <c r="J80" s="31" t="s">
        <v>168</v>
      </c>
      <c r="K80" s="27" t="s">
        <v>168</v>
      </c>
      <c r="L80" s="27"/>
      <c r="M80" s="29">
        <v>85372</v>
      </c>
      <c r="N80" s="31" t="s">
        <v>168</v>
      </c>
      <c r="O80" s="27" t="s">
        <v>168</v>
      </c>
      <c r="P80" s="27"/>
      <c r="Q80" s="46">
        <v>658</v>
      </c>
      <c r="R80" s="31" t="s">
        <v>168</v>
      </c>
      <c r="S80" s="27" t="s">
        <v>168</v>
      </c>
      <c r="T80" s="31"/>
      <c r="U80" s="56" t="s">
        <v>174</v>
      </c>
      <c r="V80" s="31" t="s">
        <v>168</v>
      </c>
      <c r="W80" s="27"/>
      <c r="X80" s="27"/>
      <c r="Y80" s="29">
        <v>96432</v>
      </c>
      <c r="Z80" s="31" t="s">
        <v>168</v>
      </c>
    </row>
    <row r="81" spans="1:26" ht="15.75" thickBot="1" x14ac:dyDescent="0.3">
      <c r="A81" s="15"/>
      <c r="B81" s="3" t="s">
        <v>31</v>
      </c>
      <c r="C81" s="5" t="s">
        <v>168</v>
      </c>
      <c r="D81" s="5"/>
      <c r="E81" s="47">
        <v>750</v>
      </c>
      <c r="F81" t="s">
        <v>168</v>
      </c>
      <c r="G81" s="5" t="s">
        <v>168</v>
      </c>
      <c r="H81" s="5"/>
      <c r="I81" s="47">
        <v>444</v>
      </c>
      <c r="J81" t="s">
        <v>168</v>
      </c>
      <c r="K81" s="5" t="s">
        <v>168</v>
      </c>
      <c r="L81" s="5"/>
      <c r="M81" s="36">
        <v>11715</v>
      </c>
      <c r="N81" t="s">
        <v>168</v>
      </c>
      <c r="O81" s="5" t="s">
        <v>168</v>
      </c>
      <c r="P81" s="5"/>
      <c r="Q81" s="47">
        <v>272</v>
      </c>
      <c r="R81" t="s">
        <v>168</v>
      </c>
      <c r="S81" s="5" t="s">
        <v>168</v>
      </c>
      <c r="U81" s="34" t="s">
        <v>174</v>
      </c>
      <c r="V81" t="s">
        <v>168</v>
      </c>
      <c r="W81" s="5"/>
      <c r="X81" s="5"/>
      <c r="Y81" s="36">
        <v>13181</v>
      </c>
      <c r="Z81" t="s">
        <v>168</v>
      </c>
    </row>
    <row r="82" spans="1:26" x14ac:dyDescent="0.25">
      <c r="A82" s="15"/>
      <c r="B82" s="51"/>
      <c r="C82" s="51" t="s">
        <v>168</v>
      </c>
      <c r="D82" s="52"/>
      <c r="E82" s="52"/>
      <c r="F82" s="51"/>
      <c r="G82" s="51" t="s">
        <v>168</v>
      </c>
      <c r="H82" s="52"/>
      <c r="I82" s="52"/>
      <c r="J82" s="51"/>
      <c r="K82" s="51" t="s">
        <v>168</v>
      </c>
      <c r="L82" s="52"/>
      <c r="M82" s="52"/>
      <c r="N82" s="51"/>
      <c r="O82" s="51" t="s">
        <v>168</v>
      </c>
      <c r="P82" s="52"/>
      <c r="Q82" s="52"/>
      <c r="R82" s="51"/>
      <c r="S82" s="51" t="s">
        <v>168</v>
      </c>
      <c r="T82" s="52"/>
      <c r="U82" s="52"/>
      <c r="V82" s="51"/>
      <c r="W82" s="51"/>
      <c r="X82" s="52"/>
      <c r="Y82" s="52"/>
      <c r="Z82" s="51"/>
    </row>
    <row r="83" spans="1:26" x14ac:dyDescent="0.25">
      <c r="A83" s="15"/>
      <c r="B83" s="45" t="s">
        <v>32</v>
      </c>
      <c r="C83" s="54" t="s">
        <v>168</v>
      </c>
      <c r="D83" s="27"/>
      <c r="E83" s="29">
        <v>49259</v>
      </c>
      <c r="F83" s="31" t="s">
        <v>168</v>
      </c>
      <c r="G83" s="54" t="s">
        <v>168</v>
      </c>
      <c r="H83" s="27"/>
      <c r="I83" s="29">
        <v>18875</v>
      </c>
      <c r="J83" s="31" t="s">
        <v>168</v>
      </c>
      <c r="K83" s="54" t="s">
        <v>168</v>
      </c>
      <c r="L83" s="27"/>
      <c r="M83" s="29">
        <v>234957</v>
      </c>
      <c r="N83" s="31" t="s">
        <v>168</v>
      </c>
      <c r="O83" s="54" t="s">
        <v>168</v>
      </c>
      <c r="P83" s="27"/>
      <c r="Q83" s="29">
        <v>7889</v>
      </c>
      <c r="R83" s="31" t="s">
        <v>168</v>
      </c>
      <c r="S83" s="54" t="s">
        <v>168</v>
      </c>
      <c r="T83" s="27"/>
      <c r="U83" s="46" t="s">
        <v>333</v>
      </c>
      <c r="V83" s="31" t="s">
        <v>197</v>
      </c>
      <c r="W83" s="54"/>
      <c r="X83" s="27"/>
      <c r="Y83" s="29">
        <v>234634</v>
      </c>
      <c r="Z83" s="31" t="s">
        <v>168</v>
      </c>
    </row>
    <row r="84" spans="1:26" x14ac:dyDescent="0.25">
      <c r="A84" s="15"/>
      <c r="B84" s="3" t="s">
        <v>317</v>
      </c>
      <c r="C84" s="53" t="s">
        <v>168</v>
      </c>
      <c r="D84" s="5"/>
      <c r="E84" s="36">
        <v>3969</v>
      </c>
      <c r="F84" t="s">
        <v>168</v>
      </c>
      <c r="G84" s="53" t="s">
        <v>168</v>
      </c>
      <c r="H84" s="5"/>
      <c r="I84" s="36">
        <v>301908</v>
      </c>
      <c r="J84" t="s">
        <v>168</v>
      </c>
      <c r="K84" s="53" t="s">
        <v>168</v>
      </c>
      <c r="L84" s="5"/>
      <c r="M84" s="36">
        <v>518935</v>
      </c>
      <c r="N84" t="s">
        <v>168</v>
      </c>
      <c r="O84" s="53" t="s">
        <v>168</v>
      </c>
      <c r="P84" s="5"/>
      <c r="Q84" s="36">
        <v>6966</v>
      </c>
      <c r="R84" t="s">
        <v>168</v>
      </c>
      <c r="S84" s="53" t="s">
        <v>168</v>
      </c>
      <c r="U84" s="34" t="s">
        <v>174</v>
      </c>
      <c r="V84" t="s">
        <v>168</v>
      </c>
      <c r="W84" s="53"/>
      <c r="X84" s="5"/>
      <c r="Y84" s="36">
        <v>831778</v>
      </c>
      <c r="Z84" t="s">
        <v>168</v>
      </c>
    </row>
    <row r="85" spans="1:26" x14ac:dyDescent="0.25">
      <c r="A85" s="15"/>
      <c r="B85" s="45" t="s">
        <v>34</v>
      </c>
      <c r="C85" s="54" t="s">
        <v>168</v>
      </c>
      <c r="D85" s="31"/>
      <c r="E85" s="56" t="s">
        <v>174</v>
      </c>
      <c r="F85" s="31" t="s">
        <v>168</v>
      </c>
      <c r="G85" s="54" t="s">
        <v>168</v>
      </c>
      <c r="H85" s="27"/>
      <c r="I85" s="29">
        <v>23124</v>
      </c>
      <c r="J85" s="31" t="s">
        <v>168</v>
      </c>
      <c r="K85" s="54" t="s">
        <v>168</v>
      </c>
      <c r="L85" s="27"/>
      <c r="M85" s="29">
        <v>102942</v>
      </c>
      <c r="N85" s="31" t="s">
        <v>168</v>
      </c>
      <c r="O85" s="54" t="s">
        <v>168</v>
      </c>
      <c r="P85" s="27"/>
      <c r="Q85" s="46">
        <v>972</v>
      </c>
      <c r="R85" s="31" t="s">
        <v>168</v>
      </c>
      <c r="S85" s="54" t="s">
        <v>168</v>
      </c>
      <c r="T85" s="31"/>
      <c r="U85" s="56" t="s">
        <v>174</v>
      </c>
      <c r="V85" s="31" t="s">
        <v>168</v>
      </c>
      <c r="W85" s="54"/>
      <c r="X85" s="27"/>
      <c r="Y85" s="29">
        <v>127038</v>
      </c>
      <c r="Z85" s="31" t="s">
        <v>168</v>
      </c>
    </row>
    <row r="86" spans="1:26" x14ac:dyDescent="0.25">
      <c r="A86" s="15"/>
      <c r="B86" s="3" t="s">
        <v>318</v>
      </c>
      <c r="C86" s="53" t="s">
        <v>168</v>
      </c>
      <c r="E86" s="34" t="s">
        <v>174</v>
      </c>
      <c r="F86" t="s">
        <v>168</v>
      </c>
      <c r="G86" s="53" t="s">
        <v>168</v>
      </c>
      <c r="H86" s="5"/>
      <c r="I86" s="47">
        <v>642</v>
      </c>
      <c r="J86" t="s">
        <v>168</v>
      </c>
      <c r="K86" s="53" t="s">
        <v>168</v>
      </c>
      <c r="L86" s="5"/>
      <c r="M86" s="36">
        <v>14505</v>
      </c>
      <c r="N86" t="s">
        <v>168</v>
      </c>
      <c r="O86" s="53" t="s">
        <v>168</v>
      </c>
      <c r="Q86" s="34" t="s">
        <v>174</v>
      </c>
      <c r="R86" t="s">
        <v>168</v>
      </c>
      <c r="S86" s="53" t="s">
        <v>168</v>
      </c>
      <c r="U86" s="34" t="s">
        <v>174</v>
      </c>
      <c r="V86" t="s">
        <v>168</v>
      </c>
      <c r="W86" s="53"/>
      <c r="X86" s="5"/>
      <c r="Y86" s="36">
        <v>15147</v>
      </c>
      <c r="Z86" t="s">
        <v>168</v>
      </c>
    </row>
    <row r="87" spans="1:26" ht="15.75" thickBot="1" x14ac:dyDescent="0.3">
      <c r="A87" s="15"/>
      <c r="B87" s="45" t="s">
        <v>36</v>
      </c>
      <c r="C87" s="54" t="s">
        <v>168</v>
      </c>
      <c r="D87" s="27"/>
      <c r="E87" s="29">
        <v>296494</v>
      </c>
      <c r="F87" s="31" t="s">
        <v>168</v>
      </c>
      <c r="G87" s="54" t="s">
        <v>168</v>
      </c>
      <c r="H87" s="27"/>
      <c r="I87" s="29">
        <v>17973</v>
      </c>
      <c r="J87" s="31" t="s">
        <v>168</v>
      </c>
      <c r="K87" s="54" t="s">
        <v>168</v>
      </c>
      <c r="L87" s="27"/>
      <c r="M87" s="29">
        <v>37535</v>
      </c>
      <c r="N87" s="31" t="s">
        <v>168</v>
      </c>
      <c r="O87" s="54" t="s">
        <v>168</v>
      </c>
      <c r="P87" s="27"/>
      <c r="Q87" s="29">
        <v>1303</v>
      </c>
      <c r="R87" s="31" t="s">
        <v>168</v>
      </c>
      <c r="S87" s="54" t="s">
        <v>168</v>
      </c>
      <c r="T87" s="27"/>
      <c r="U87" s="46" t="s">
        <v>334</v>
      </c>
      <c r="V87" s="31" t="s">
        <v>197</v>
      </c>
      <c r="W87" s="54"/>
      <c r="X87" s="27"/>
      <c r="Y87" s="29">
        <v>39197</v>
      </c>
      <c r="Z87" s="31" t="s">
        <v>168</v>
      </c>
    </row>
    <row r="88" spans="1:26" x14ac:dyDescent="0.25">
      <c r="A88" s="15"/>
      <c r="B88" s="51"/>
      <c r="C88" s="51" t="s">
        <v>168</v>
      </c>
      <c r="D88" s="52"/>
      <c r="E88" s="52"/>
      <c r="F88" s="51"/>
      <c r="G88" s="51" t="s">
        <v>168</v>
      </c>
      <c r="H88" s="52"/>
      <c r="I88" s="52"/>
      <c r="J88" s="51"/>
      <c r="K88" s="51" t="s">
        <v>168</v>
      </c>
      <c r="L88" s="52"/>
      <c r="M88" s="52"/>
      <c r="N88" s="51"/>
      <c r="O88" s="51" t="s">
        <v>168</v>
      </c>
      <c r="P88" s="52"/>
      <c r="Q88" s="52"/>
      <c r="R88" s="51"/>
      <c r="S88" s="51" t="s">
        <v>168</v>
      </c>
      <c r="T88" s="52"/>
      <c r="U88" s="52"/>
      <c r="V88" s="51"/>
      <c r="W88" s="51"/>
      <c r="X88" s="52"/>
      <c r="Y88" s="52"/>
      <c r="Z88" s="51"/>
    </row>
    <row r="89" spans="1:26" ht="15.75" thickBot="1" x14ac:dyDescent="0.3">
      <c r="A89" s="15"/>
      <c r="B89" s="3" t="s">
        <v>37</v>
      </c>
      <c r="C89" s="53" t="s">
        <v>168</v>
      </c>
      <c r="D89" s="5" t="s">
        <v>173</v>
      </c>
      <c r="E89" s="36">
        <v>349722</v>
      </c>
      <c r="F89" t="s">
        <v>168</v>
      </c>
      <c r="G89" s="53" t="s">
        <v>168</v>
      </c>
      <c r="H89" s="5" t="s">
        <v>173</v>
      </c>
      <c r="I89" s="36">
        <v>362522</v>
      </c>
      <c r="J89" t="s">
        <v>168</v>
      </c>
      <c r="K89" s="53" t="s">
        <v>168</v>
      </c>
      <c r="L89" s="5" t="s">
        <v>173</v>
      </c>
      <c r="M89" s="36">
        <v>908874</v>
      </c>
      <c r="N89" t="s">
        <v>168</v>
      </c>
      <c r="O89" s="53" t="s">
        <v>168</v>
      </c>
      <c r="P89" s="5" t="s">
        <v>173</v>
      </c>
      <c r="Q89" s="36">
        <v>17130</v>
      </c>
      <c r="R89" t="s">
        <v>168</v>
      </c>
      <c r="S89" s="53" t="s">
        <v>168</v>
      </c>
      <c r="T89" s="5" t="s">
        <v>173</v>
      </c>
      <c r="U89" s="47" t="s">
        <v>335</v>
      </c>
      <c r="V89" t="s">
        <v>197</v>
      </c>
      <c r="W89" s="53"/>
      <c r="X89" s="5" t="s">
        <v>173</v>
      </c>
      <c r="Y89" s="36">
        <v>1247794</v>
      </c>
      <c r="Z89" t="s">
        <v>168</v>
      </c>
    </row>
    <row r="90" spans="1:26" ht="15.75" thickTop="1" x14ac:dyDescent="0.25">
      <c r="A90" s="15"/>
      <c r="B90" s="51"/>
      <c r="C90" s="51" t="s">
        <v>168</v>
      </c>
      <c r="D90" s="55"/>
      <c r="E90" s="55"/>
      <c r="F90" s="51"/>
      <c r="G90" s="51" t="s">
        <v>168</v>
      </c>
      <c r="H90" s="55"/>
      <c r="I90" s="55"/>
      <c r="J90" s="51"/>
      <c r="K90" s="51" t="s">
        <v>168</v>
      </c>
      <c r="L90" s="55"/>
      <c r="M90" s="55"/>
      <c r="N90" s="51"/>
      <c r="O90" s="51" t="s">
        <v>168</v>
      </c>
      <c r="P90" s="55"/>
      <c r="Q90" s="55"/>
      <c r="R90" s="51"/>
      <c r="S90" s="51" t="s">
        <v>168</v>
      </c>
      <c r="T90" s="55"/>
      <c r="U90" s="55"/>
      <c r="V90" s="51"/>
      <c r="W90" s="51"/>
      <c r="X90" s="55"/>
      <c r="Y90" s="55"/>
      <c r="Z90" s="51"/>
    </row>
    <row r="91" spans="1:26" ht="30" x14ac:dyDescent="0.25">
      <c r="A91" s="15"/>
      <c r="B91" s="60" t="s">
        <v>321</v>
      </c>
      <c r="C91" s="54" t="s">
        <v>168</v>
      </c>
      <c r="D91" s="45"/>
      <c r="E91" s="45"/>
      <c r="F91" s="45"/>
      <c r="G91" s="54" t="s">
        <v>168</v>
      </c>
      <c r="H91" s="45"/>
      <c r="I91" s="45"/>
      <c r="J91" s="45"/>
      <c r="K91" s="54" t="s">
        <v>168</v>
      </c>
      <c r="L91" s="45"/>
      <c r="M91" s="45"/>
      <c r="N91" s="45"/>
      <c r="O91" s="54" t="s">
        <v>168</v>
      </c>
      <c r="P91" s="45"/>
      <c r="Q91" s="45"/>
      <c r="R91" s="45"/>
      <c r="S91" s="54" t="s">
        <v>168</v>
      </c>
      <c r="T91" s="45"/>
      <c r="U91" s="45"/>
      <c r="V91" s="45"/>
      <c r="W91" s="54"/>
      <c r="X91" s="45"/>
      <c r="Y91" s="45"/>
      <c r="Z91" s="45"/>
    </row>
    <row r="92" spans="1:26" x14ac:dyDescent="0.25">
      <c r="A92" s="15"/>
      <c r="B92" s="3" t="s">
        <v>38</v>
      </c>
      <c r="C92" s="53" t="s">
        <v>168</v>
      </c>
      <c r="D92" s="5"/>
      <c r="E92" s="5"/>
      <c r="F92" s="5"/>
      <c r="G92" s="53" t="s">
        <v>168</v>
      </c>
      <c r="H92" s="5"/>
      <c r="I92" s="5"/>
      <c r="J92" s="5"/>
      <c r="K92" s="53" t="s">
        <v>168</v>
      </c>
      <c r="L92" s="5"/>
      <c r="M92" s="5"/>
      <c r="N92" s="5"/>
      <c r="O92" s="53" t="s">
        <v>168</v>
      </c>
      <c r="P92" s="5"/>
      <c r="Q92" s="5"/>
      <c r="R92" s="5"/>
      <c r="S92" s="53" t="s">
        <v>168</v>
      </c>
      <c r="T92" s="5"/>
      <c r="U92" s="5"/>
      <c r="V92" s="5"/>
      <c r="W92" s="53"/>
      <c r="X92" s="5"/>
      <c r="Y92" s="5"/>
      <c r="Z92" s="5"/>
    </row>
    <row r="93" spans="1:26" x14ac:dyDescent="0.25">
      <c r="A93" s="15"/>
      <c r="B93" s="45" t="s">
        <v>39</v>
      </c>
      <c r="C93" s="54" t="s">
        <v>168</v>
      </c>
      <c r="D93" s="27" t="s">
        <v>173</v>
      </c>
      <c r="E93" s="29">
        <v>26010</v>
      </c>
      <c r="F93" s="31" t="s">
        <v>168</v>
      </c>
      <c r="G93" s="54" t="s">
        <v>168</v>
      </c>
      <c r="H93" s="27" t="s">
        <v>173</v>
      </c>
      <c r="I93" s="29">
        <v>1018</v>
      </c>
      <c r="J93" s="31" t="s">
        <v>168</v>
      </c>
      <c r="K93" s="54" t="s">
        <v>168</v>
      </c>
      <c r="L93" s="27" t="s">
        <v>173</v>
      </c>
      <c r="M93" s="29">
        <v>3192</v>
      </c>
      <c r="N93" s="31" t="s">
        <v>168</v>
      </c>
      <c r="O93" s="54" t="s">
        <v>168</v>
      </c>
      <c r="P93" s="31" t="s">
        <v>173</v>
      </c>
      <c r="Q93" s="56" t="s">
        <v>174</v>
      </c>
      <c r="R93" s="31" t="s">
        <v>168</v>
      </c>
      <c r="S93" s="54" t="s">
        <v>168</v>
      </c>
      <c r="T93" s="31" t="s">
        <v>173</v>
      </c>
      <c r="U93" s="56" t="s">
        <v>174</v>
      </c>
      <c r="V93" s="31" t="s">
        <v>168</v>
      </c>
      <c r="W93" s="54"/>
      <c r="X93" s="27" t="s">
        <v>173</v>
      </c>
      <c r="Y93" s="29">
        <v>30220</v>
      </c>
      <c r="Z93" s="31" t="s">
        <v>168</v>
      </c>
    </row>
    <row r="94" spans="1:26" ht="30" x14ac:dyDescent="0.25">
      <c r="A94" s="15"/>
      <c r="B94" s="3" t="s">
        <v>40</v>
      </c>
      <c r="C94" s="53" t="s">
        <v>168</v>
      </c>
      <c r="D94" s="5"/>
      <c r="E94" s="36">
        <v>2000</v>
      </c>
      <c r="F94" t="s">
        <v>168</v>
      </c>
      <c r="G94" s="53" t="s">
        <v>168</v>
      </c>
      <c r="I94" s="34" t="s">
        <v>174</v>
      </c>
      <c r="J94" t="s">
        <v>168</v>
      </c>
      <c r="K94" s="53" t="s">
        <v>168</v>
      </c>
      <c r="L94" s="5"/>
      <c r="M94" s="36">
        <v>8635</v>
      </c>
      <c r="N94" t="s">
        <v>168</v>
      </c>
      <c r="O94" s="53" t="s">
        <v>168</v>
      </c>
      <c r="Q94" s="34" t="s">
        <v>174</v>
      </c>
      <c r="R94" t="s">
        <v>168</v>
      </c>
      <c r="S94" s="53" t="s">
        <v>168</v>
      </c>
      <c r="U94" s="34" t="s">
        <v>174</v>
      </c>
      <c r="V94" t="s">
        <v>168</v>
      </c>
      <c r="W94" s="53"/>
      <c r="X94" s="5"/>
      <c r="Y94" s="36">
        <v>10635</v>
      </c>
      <c r="Z94" t="s">
        <v>168</v>
      </c>
    </row>
    <row r="95" spans="1:26" x14ac:dyDescent="0.25">
      <c r="A95" s="15"/>
      <c r="B95" s="45" t="s">
        <v>41</v>
      </c>
      <c r="C95" s="54" t="s">
        <v>168</v>
      </c>
      <c r="D95" s="27"/>
      <c r="E95" s="29">
        <v>5455</v>
      </c>
      <c r="F95" s="31" t="s">
        <v>168</v>
      </c>
      <c r="G95" s="54" t="s">
        <v>168</v>
      </c>
      <c r="H95" s="27"/>
      <c r="I95" s="29">
        <v>9387</v>
      </c>
      <c r="J95" s="31" t="s">
        <v>168</v>
      </c>
      <c r="K95" s="54" t="s">
        <v>168</v>
      </c>
      <c r="L95" s="27"/>
      <c r="M95" s="29">
        <v>57142</v>
      </c>
      <c r="N95" s="31" t="s">
        <v>168</v>
      </c>
      <c r="O95" s="54" t="s">
        <v>168</v>
      </c>
      <c r="P95" s="27"/>
      <c r="Q95" s="29">
        <v>1572</v>
      </c>
      <c r="R95" s="31" t="s">
        <v>168</v>
      </c>
      <c r="S95" s="54" t="s">
        <v>168</v>
      </c>
      <c r="T95" s="27"/>
      <c r="U95" s="46" t="s">
        <v>331</v>
      </c>
      <c r="V95" s="31" t="s">
        <v>197</v>
      </c>
      <c r="W95" s="54"/>
      <c r="X95" s="27"/>
      <c r="Y95" s="29">
        <v>72104</v>
      </c>
      <c r="Z95" s="31" t="s">
        <v>168</v>
      </c>
    </row>
    <row r="96" spans="1:26" x14ac:dyDescent="0.25">
      <c r="A96" s="15"/>
      <c r="B96" s="3" t="s">
        <v>42</v>
      </c>
      <c r="C96" s="53" t="s">
        <v>168</v>
      </c>
      <c r="D96" s="5"/>
      <c r="E96" s="36">
        <v>12041</v>
      </c>
      <c r="F96" t="s">
        <v>168</v>
      </c>
      <c r="G96" s="53" t="s">
        <v>168</v>
      </c>
      <c r="H96" s="5"/>
      <c r="I96" s="36">
        <v>9185</v>
      </c>
      <c r="J96" t="s">
        <v>168</v>
      </c>
      <c r="K96" s="53" t="s">
        <v>168</v>
      </c>
      <c r="L96" s="5"/>
      <c r="M96" s="36">
        <v>37342</v>
      </c>
      <c r="N96" t="s">
        <v>168</v>
      </c>
      <c r="O96" s="53" t="s">
        <v>168</v>
      </c>
      <c r="P96" s="5"/>
      <c r="Q96" s="36">
        <v>1223</v>
      </c>
      <c r="R96" t="s">
        <v>168</v>
      </c>
      <c r="S96" s="53" t="s">
        <v>168</v>
      </c>
      <c r="T96" s="5"/>
      <c r="U96" s="47" t="s">
        <v>330</v>
      </c>
      <c r="V96" t="s">
        <v>197</v>
      </c>
      <c r="W96" s="53"/>
      <c r="X96" s="5"/>
      <c r="Y96" s="36">
        <v>57251</v>
      </c>
      <c r="Z96" t="s">
        <v>168</v>
      </c>
    </row>
    <row r="97" spans="1:26" x14ac:dyDescent="0.25">
      <c r="A97" s="15"/>
      <c r="B97" s="45" t="s">
        <v>323</v>
      </c>
      <c r="C97" s="54" t="s">
        <v>168</v>
      </c>
      <c r="D97" s="31"/>
      <c r="E97" s="56" t="s">
        <v>174</v>
      </c>
      <c r="F97" s="31" t="s">
        <v>168</v>
      </c>
      <c r="G97" s="54" t="s">
        <v>168</v>
      </c>
      <c r="H97" s="31"/>
      <c r="I97" s="56" t="s">
        <v>174</v>
      </c>
      <c r="J97" s="31" t="s">
        <v>168</v>
      </c>
      <c r="K97" s="54" t="s">
        <v>168</v>
      </c>
      <c r="L97" s="27"/>
      <c r="M97" s="29">
        <v>71556</v>
      </c>
      <c r="N97" s="31" t="s">
        <v>168</v>
      </c>
      <c r="O97" s="54" t="s">
        <v>168</v>
      </c>
      <c r="P97" s="27"/>
      <c r="Q97" s="46">
        <v>798</v>
      </c>
      <c r="R97" s="31" t="s">
        <v>168</v>
      </c>
      <c r="S97" s="54" t="s">
        <v>168</v>
      </c>
      <c r="T97" s="27"/>
      <c r="U97" s="46" t="s">
        <v>332</v>
      </c>
      <c r="V97" s="31" t="s">
        <v>197</v>
      </c>
      <c r="W97" s="54"/>
      <c r="X97" s="31"/>
      <c r="Y97" s="56" t="s">
        <v>174</v>
      </c>
      <c r="Z97" s="31" t="s">
        <v>168</v>
      </c>
    </row>
    <row r="98" spans="1:26" ht="30.75" thickBot="1" x14ac:dyDescent="0.3">
      <c r="A98" s="15"/>
      <c r="B98" s="3" t="s">
        <v>43</v>
      </c>
      <c r="C98" s="53" t="s">
        <v>168</v>
      </c>
      <c r="E98" s="34" t="s">
        <v>174</v>
      </c>
      <c r="F98" t="s">
        <v>168</v>
      </c>
      <c r="G98" s="53" t="s">
        <v>168</v>
      </c>
      <c r="I98" s="34" t="s">
        <v>174</v>
      </c>
      <c r="J98" t="s">
        <v>168</v>
      </c>
      <c r="K98" s="53" t="s">
        <v>168</v>
      </c>
      <c r="L98" s="5"/>
      <c r="M98" s="36">
        <v>8837</v>
      </c>
      <c r="N98" t="s">
        <v>168</v>
      </c>
      <c r="O98" s="53" t="s">
        <v>168</v>
      </c>
      <c r="P98" s="5"/>
      <c r="Q98" s="47">
        <v>426</v>
      </c>
      <c r="R98" t="s">
        <v>168</v>
      </c>
      <c r="S98" s="53" t="s">
        <v>168</v>
      </c>
      <c r="U98" s="34" t="s">
        <v>174</v>
      </c>
      <c r="V98" t="s">
        <v>168</v>
      </c>
      <c r="W98" s="53"/>
      <c r="X98" s="5"/>
      <c r="Y98" s="36">
        <v>9263</v>
      </c>
      <c r="Z98" t="s">
        <v>168</v>
      </c>
    </row>
    <row r="99" spans="1:26" x14ac:dyDescent="0.25">
      <c r="A99" s="15"/>
      <c r="B99" s="51"/>
      <c r="C99" s="51" t="s">
        <v>168</v>
      </c>
      <c r="D99" s="52"/>
      <c r="E99" s="52"/>
      <c r="F99" s="51"/>
      <c r="G99" s="51" t="s">
        <v>168</v>
      </c>
      <c r="H99" s="52"/>
      <c r="I99" s="52"/>
      <c r="J99" s="51"/>
      <c r="K99" s="51" t="s">
        <v>168</v>
      </c>
      <c r="L99" s="52"/>
      <c r="M99" s="52"/>
      <c r="N99" s="51"/>
      <c r="O99" s="51" t="s">
        <v>168</v>
      </c>
      <c r="P99" s="52"/>
      <c r="Q99" s="52"/>
      <c r="R99" s="51"/>
      <c r="S99" s="51" t="s">
        <v>168</v>
      </c>
      <c r="T99" s="52"/>
      <c r="U99" s="52"/>
      <c r="V99" s="51"/>
      <c r="W99" s="51"/>
      <c r="X99" s="52"/>
      <c r="Y99" s="52"/>
      <c r="Z99" s="51"/>
    </row>
    <row r="100" spans="1:26" x14ac:dyDescent="0.25">
      <c r="A100" s="15"/>
      <c r="B100" s="45" t="s">
        <v>44</v>
      </c>
      <c r="C100" s="54" t="s">
        <v>168</v>
      </c>
      <c r="D100" s="27"/>
      <c r="E100" s="29">
        <v>45506</v>
      </c>
      <c r="F100" s="31" t="s">
        <v>168</v>
      </c>
      <c r="G100" s="54" t="s">
        <v>168</v>
      </c>
      <c r="H100" s="27"/>
      <c r="I100" s="29">
        <v>19590</v>
      </c>
      <c r="J100" s="31" t="s">
        <v>168</v>
      </c>
      <c r="K100" s="54" t="s">
        <v>168</v>
      </c>
      <c r="L100" s="27"/>
      <c r="M100" s="29">
        <v>186704</v>
      </c>
      <c r="N100" s="31" t="s">
        <v>168</v>
      </c>
      <c r="O100" s="54" t="s">
        <v>168</v>
      </c>
      <c r="P100" s="27"/>
      <c r="Q100" s="29">
        <v>4019</v>
      </c>
      <c r="R100" s="31" t="s">
        <v>168</v>
      </c>
      <c r="S100" s="54" t="s">
        <v>168</v>
      </c>
      <c r="T100" s="27"/>
      <c r="U100" s="46" t="s">
        <v>333</v>
      </c>
      <c r="V100" s="31" t="s">
        <v>197</v>
      </c>
      <c r="W100" s="54"/>
      <c r="X100" s="27"/>
      <c r="Y100" s="29">
        <v>179473</v>
      </c>
      <c r="Z100" s="31" t="s">
        <v>168</v>
      </c>
    </row>
    <row r="101" spans="1:26" x14ac:dyDescent="0.25">
      <c r="A101" s="15"/>
      <c r="B101" s="3" t="s">
        <v>45</v>
      </c>
      <c r="C101" s="53" t="s">
        <v>168</v>
      </c>
      <c r="D101" s="5"/>
      <c r="E101" s="36">
        <v>19587</v>
      </c>
      <c r="F101" t="s">
        <v>168</v>
      </c>
      <c r="G101" s="53" t="s">
        <v>168</v>
      </c>
      <c r="H101" s="5"/>
      <c r="I101" s="36">
        <v>154590</v>
      </c>
      <c r="J101" t="s">
        <v>168</v>
      </c>
      <c r="K101" s="53" t="s">
        <v>168</v>
      </c>
      <c r="L101" s="5"/>
      <c r="M101" s="36">
        <v>484590</v>
      </c>
      <c r="N101" t="s">
        <v>168</v>
      </c>
      <c r="O101" s="53" t="s">
        <v>168</v>
      </c>
      <c r="Q101" s="34" t="s">
        <v>174</v>
      </c>
      <c r="R101" t="s">
        <v>168</v>
      </c>
      <c r="S101" s="53" t="s">
        <v>168</v>
      </c>
      <c r="U101" s="34" t="s">
        <v>174</v>
      </c>
      <c r="V101" t="s">
        <v>168</v>
      </c>
      <c r="W101" s="53"/>
      <c r="X101" s="5"/>
      <c r="Y101" s="36">
        <v>658767</v>
      </c>
      <c r="Z101" t="s">
        <v>168</v>
      </c>
    </row>
    <row r="102" spans="1:26" x14ac:dyDescent="0.25">
      <c r="A102" s="15"/>
      <c r="B102" s="45" t="s">
        <v>46</v>
      </c>
      <c r="C102" s="54" t="s">
        <v>168</v>
      </c>
      <c r="D102" s="27"/>
      <c r="E102" s="46">
        <v>85</v>
      </c>
      <c r="F102" s="31" t="s">
        <v>168</v>
      </c>
      <c r="G102" s="54" t="s">
        <v>168</v>
      </c>
      <c r="H102" s="31"/>
      <c r="I102" s="56" t="s">
        <v>174</v>
      </c>
      <c r="J102" s="31" t="s">
        <v>168</v>
      </c>
      <c r="K102" s="54" t="s">
        <v>168</v>
      </c>
      <c r="L102" s="27"/>
      <c r="M102" s="29">
        <v>23671</v>
      </c>
      <c r="N102" s="31" t="s">
        <v>168</v>
      </c>
      <c r="O102" s="54" t="s">
        <v>168</v>
      </c>
      <c r="P102" s="31"/>
      <c r="Q102" s="56" t="s">
        <v>174</v>
      </c>
      <c r="R102" s="31" t="s">
        <v>168</v>
      </c>
      <c r="S102" s="54" t="s">
        <v>168</v>
      </c>
      <c r="T102" s="31"/>
      <c r="U102" s="56" t="s">
        <v>174</v>
      </c>
      <c r="V102" s="31" t="s">
        <v>168</v>
      </c>
      <c r="W102" s="54"/>
      <c r="X102" s="27"/>
      <c r="Y102" s="29">
        <v>23756</v>
      </c>
      <c r="Z102" s="31" t="s">
        <v>168</v>
      </c>
    </row>
    <row r="103" spans="1:26" ht="15.75" thickBot="1" x14ac:dyDescent="0.3">
      <c r="A103" s="15"/>
      <c r="B103" s="3" t="s">
        <v>47</v>
      </c>
      <c r="C103" s="53" t="s">
        <v>168</v>
      </c>
      <c r="D103" s="5"/>
      <c r="E103" s="47">
        <v>959</v>
      </c>
      <c r="F103" t="s">
        <v>168</v>
      </c>
      <c r="G103" s="53" t="s">
        <v>168</v>
      </c>
      <c r="H103" s="5"/>
      <c r="I103" s="36">
        <v>20306</v>
      </c>
      <c r="J103" t="s">
        <v>168</v>
      </c>
      <c r="K103" s="53" t="s">
        <v>168</v>
      </c>
      <c r="L103" s="5"/>
      <c r="M103" s="36">
        <v>56215</v>
      </c>
      <c r="N103" t="s">
        <v>168</v>
      </c>
      <c r="O103" s="53" t="s">
        <v>168</v>
      </c>
      <c r="Q103" s="34" t="s">
        <v>174</v>
      </c>
      <c r="R103" t="s">
        <v>168</v>
      </c>
      <c r="S103" s="53" t="s">
        <v>168</v>
      </c>
      <c r="U103" s="34" t="s">
        <v>174</v>
      </c>
      <c r="V103" t="s">
        <v>168</v>
      </c>
      <c r="W103" s="53"/>
      <c r="X103" s="5"/>
      <c r="Y103" s="36">
        <v>77480</v>
      </c>
      <c r="Z103" t="s">
        <v>168</v>
      </c>
    </row>
    <row r="104" spans="1:26" x14ac:dyDescent="0.25">
      <c r="A104" s="15"/>
      <c r="B104" s="51"/>
      <c r="C104" s="51" t="s">
        <v>168</v>
      </c>
      <c r="D104" s="52"/>
      <c r="E104" s="52"/>
      <c r="F104" s="51"/>
      <c r="G104" s="51" t="s">
        <v>168</v>
      </c>
      <c r="H104" s="52"/>
      <c r="I104" s="52"/>
      <c r="J104" s="51"/>
      <c r="K104" s="51" t="s">
        <v>168</v>
      </c>
      <c r="L104" s="52"/>
      <c r="M104" s="52"/>
      <c r="N104" s="51"/>
      <c r="O104" s="51" t="s">
        <v>168</v>
      </c>
      <c r="P104" s="52"/>
      <c r="Q104" s="52"/>
      <c r="R104" s="51"/>
      <c r="S104" s="51" t="s">
        <v>168</v>
      </c>
      <c r="T104" s="52"/>
      <c r="U104" s="52"/>
      <c r="V104" s="51"/>
      <c r="W104" s="51"/>
      <c r="X104" s="52"/>
      <c r="Y104" s="52"/>
      <c r="Z104" s="51"/>
    </row>
    <row r="105" spans="1:26" x14ac:dyDescent="0.25">
      <c r="A105" s="15"/>
      <c r="B105" s="45" t="s">
        <v>48</v>
      </c>
      <c r="C105" s="54" t="s">
        <v>168</v>
      </c>
      <c r="D105" s="27"/>
      <c r="E105" s="29">
        <v>66137</v>
      </c>
      <c r="F105" s="31" t="s">
        <v>168</v>
      </c>
      <c r="G105" s="54" t="s">
        <v>168</v>
      </c>
      <c r="H105" s="27"/>
      <c r="I105" s="29">
        <v>194486</v>
      </c>
      <c r="J105" s="31" t="s">
        <v>168</v>
      </c>
      <c r="K105" s="54" t="s">
        <v>168</v>
      </c>
      <c r="L105" s="27"/>
      <c r="M105" s="29">
        <v>751180</v>
      </c>
      <c r="N105" s="31" t="s">
        <v>168</v>
      </c>
      <c r="O105" s="54" t="s">
        <v>168</v>
      </c>
      <c r="P105" s="27"/>
      <c r="Q105" s="29">
        <v>4019</v>
      </c>
      <c r="R105" s="31" t="s">
        <v>168</v>
      </c>
      <c r="S105" s="54" t="s">
        <v>168</v>
      </c>
      <c r="T105" s="27"/>
      <c r="U105" s="46" t="s">
        <v>333</v>
      </c>
      <c r="V105" s="31" t="s">
        <v>197</v>
      </c>
      <c r="W105" s="54"/>
      <c r="X105" s="27"/>
      <c r="Y105" s="29">
        <v>939476</v>
      </c>
      <c r="Z105" s="31" t="s">
        <v>168</v>
      </c>
    </row>
    <row r="106" spans="1:26" x14ac:dyDescent="0.25">
      <c r="A106" s="15"/>
      <c r="B106" s="3" t="s">
        <v>51</v>
      </c>
      <c r="C106" s="53" t="s">
        <v>168</v>
      </c>
      <c r="E106" s="34" t="s">
        <v>174</v>
      </c>
      <c r="F106" t="s">
        <v>168</v>
      </c>
      <c r="G106" s="53" t="s">
        <v>168</v>
      </c>
      <c r="I106" s="34" t="s">
        <v>174</v>
      </c>
      <c r="J106" t="s">
        <v>168</v>
      </c>
      <c r="K106" s="53" t="s">
        <v>168</v>
      </c>
      <c r="M106" s="34" t="s">
        <v>174</v>
      </c>
      <c r="N106" t="s">
        <v>168</v>
      </c>
      <c r="O106" s="53" t="s">
        <v>168</v>
      </c>
      <c r="Q106" s="34" t="s">
        <v>174</v>
      </c>
      <c r="R106" t="s">
        <v>168</v>
      </c>
      <c r="S106" s="53" t="s">
        <v>168</v>
      </c>
      <c r="T106" s="5"/>
      <c r="U106" s="36">
        <v>24767</v>
      </c>
      <c r="V106" t="s">
        <v>168</v>
      </c>
      <c r="W106" s="53"/>
      <c r="X106" s="5"/>
      <c r="Y106" s="36">
        <v>24767</v>
      </c>
      <c r="Z106" t="s">
        <v>168</v>
      </c>
    </row>
    <row r="107" spans="1:26" x14ac:dyDescent="0.25">
      <c r="A107" s="15"/>
      <c r="B107" s="45" t="s">
        <v>324</v>
      </c>
      <c r="C107" s="54" t="s">
        <v>168</v>
      </c>
      <c r="D107" s="31"/>
      <c r="E107" s="56" t="s">
        <v>174</v>
      </c>
      <c r="F107" s="31" t="s">
        <v>168</v>
      </c>
      <c r="G107" s="54" t="s">
        <v>168</v>
      </c>
      <c r="H107" s="27"/>
      <c r="I107" s="29">
        <v>23450</v>
      </c>
      <c r="J107" s="31" t="s">
        <v>168</v>
      </c>
      <c r="K107" s="54" t="s">
        <v>168</v>
      </c>
      <c r="L107" s="31"/>
      <c r="M107" s="56" t="s">
        <v>174</v>
      </c>
      <c r="N107" s="31" t="s">
        <v>168</v>
      </c>
      <c r="O107" s="54" t="s">
        <v>168</v>
      </c>
      <c r="P107" s="31"/>
      <c r="Q107" s="56" t="s">
        <v>174</v>
      </c>
      <c r="R107" s="31" t="s">
        <v>168</v>
      </c>
      <c r="S107" s="54" t="s">
        <v>168</v>
      </c>
      <c r="T107" s="27"/>
      <c r="U107" s="46" t="s">
        <v>336</v>
      </c>
      <c r="V107" s="31" t="s">
        <v>197</v>
      </c>
      <c r="W107" s="54"/>
      <c r="X107" s="31"/>
      <c r="Y107" s="56" t="s">
        <v>174</v>
      </c>
      <c r="Z107" s="31" t="s">
        <v>168</v>
      </c>
    </row>
    <row r="108" spans="1:26" ht="15.75" thickBot="1" x14ac:dyDescent="0.3">
      <c r="A108" s="15"/>
      <c r="B108" s="3" t="s">
        <v>326</v>
      </c>
      <c r="C108" s="53" t="s">
        <v>168</v>
      </c>
      <c r="D108" s="5"/>
      <c r="E108" s="36">
        <v>283585</v>
      </c>
      <c r="F108" t="s">
        <v>168</v>
      </c>
      <c r="G108" s="53" t="s">
        <v>168</v>
      </c>
      <c r="H108" s="5"/>
      <c r="I108" s="36">
        <v>144586</v>
      </c>
      <c r="J108" t="s">
        <v>168</v>
      </c>
      <c r="K108" s="53" t="s">
        <v>168</v>
      </c>
      <c r="L108" s="5"/>
      <c r="M108" s="36">
        <v>157694</v>
      </c>
      <c r="N108" t="s">
        <v>168</v>
      </c>
      <c r="O108" s="53" t="s">
        <v>168</v>
      </c>
      <c r="P108" s="5"/>
      <c r="Q108" s="36">
        <v>13111</v>
      </c>
      <c r="R108" t="s">
        <v>168</v>
      </c>
      <c r="S108" s="53" t="s">
        <v>168</v>
      </c>
      <c r="T108" s="5"/>
      <c r="U108" s="47" t="s">
        <v>337</v>
      </c>
      <c r="V108" t="s">
        <v>197</v>
      </c>
      <c r="W108" s="53"/>
      <c r="X108" s="5"/>
      <c r="Y108" s="36">
        <v>283551</v>
      </c>
      <c r="Z108" t="s">
        <v>168</v>
      </c>
    </row>
    <row r="109" spans="1:26" x14ac:dyDescent="0.25">
      <c r="A109" s="15"/>
      <c r="B109" s="51"/>
      <c r="C109" s="51" t="s">
        <v>168</v>
      </c>
      <c r="D109" s="52"/>
      <c r="E109" s="52"/>
      <c r="F109" s="51"/>
      <c r="G109" s="51" t="s">
        <v>168</v>
      </c>
      <c r="H109" s="52"/>
      <c r="I109" s="52"/>
      <c r="J109" s="51"/>
      <c r="K109" s="51" t="s">
        <v>168</v>
      </c>
      <c r="L109" s="52"/>
      <c r="M109" s="52"/>
      <c r="N109" s="51"/>
      <c r="O109" s="51" t="s">
        <v>168</v>
      </c>
      <c r="P109" s="52"/>
      <c r="Q109" s="52"/>
      <c r="R109" s="51"/>
      <c r="S109" s="51" t="s">
        <v>168</v>
      </c>
      <c r="T109" s="52"/>
      <c r="U109" s="52"/>
      <c r="V109" s="51"/>
      <c r="W109" s="51"/>
      <c r="X109" s="52"/>
      <c r="Y109" s="52"/>
      <c r="Z109" s="51"/>
    </row>
    <row r="110" spans="1:26" ht="45.75" thickBot="1" x14ac:dyDescent="0.3">
      <c r="A110" s="15"/>
      <c r="B110" s="45" t="s">
        <v>328</v>
      </c>
      <c r="C110" s="54" t="s">
        <v>168</v>
      </c>
      <c r="D110" s="27" t="s">
        <v>173</v>
      </c>
      <c r="E110" s="29">
        <v>349722</v>
      </c>
      <c r="F110" s="31" t="s">
        <v>168</v>
      </c>
      <c r="G110" s="54" t="s">
        <v>168</v>
      </c>
      <c r="H110" s="27" t="s">
        <v>173</v>
      </c>
      <c r="I110" s="29">
        <v>362522</v>
      </c>
      <c r="J110" s="31" t="s">
        <v>168</v>
      </c>
      <c r="K110" s="54" t="s">
        <v>168</v>
      </c>
      <c r="L110" s="27" t="s">
        <v>173</v>
      </c>
      <c r="M110" s="29">
        <v>908874</v>
      </c>
      <c r="N110" s="31" t="s">
        <v>168</v>
      </c>
      <c r="O110" s="54" t="s">
        <v>168</v>
      </c>
      <c r="P110" s="27" t="s">
        <v>173</v>
      </c>
      <c r="Q110" s="29">
        <v>17130</v>
      </c>
      <c r="R110" s="31" t="s">
        <v>168</v>
      </c>
      <c r="S110" s="54" t="s">
        <v>168</v>
      </c>
      <c r="T110" s="27" t="s">
        <v>173</v>
      </c>
      <c r="U110" s="46" t="s">
        <v>335</v>
      </c>
      <c r="V110" s="31" t="s">
        <v>197</v>
      </c>
      <c r="W110" s="54"/>
      <c r="X110" s="27" t="s">
        <v>173</v>
      </c>
      <c r="Y110" s="29">
        <v>1247794</v>
      </c>
      <c r="Z110" s="31" t="s">
        <v>168</v>
      </c>
    </row>
    <row r="111" spans="1:26" ht="15.75" thickTop="1" x14ac:dyDescent="0.25">
      <c r="A111" s="15"/>
      <c r="B111" s="51"/>
      <c r="C111" s="51" t="s">
        <v>168</v>
      </c>
      <c r="D111" s="55"/>
      <c r="E111" s="55"/>
      <c r="F111" s="51"/>
      <c r="G111" s="51" t="s">
        <v>168</v>
      </c>
      <c r="H111" s="55"/>
      <c r="I111" s="55"/>
      <c r="J111" s="51"/>
      <c r="K111" s="51" t="s">
        <v>168</v>
      </c>
      <c r="L111" s="55"/>
      <c r="M111" s="55"/>
      <c r="N111" s="51"/>
      <c r="O111" s="51" t="s">
        <v>168</v>
      </c>
      <c r="P111" s="55"/>
      <c r="Q111" s="55"/>
      <c r="R111" s="51"/>
      <c r="S111" s="51" t="s">
        <v>168</v>
      </c>
      <c r="T111" s="55"/>
      <c r="U111" s="55"/>
      <c r="V111" s="51"/>
      <c r="W111" s="51"/>
      <c r="X111" s="55"/>
      <c r="Y111" s="55"/>
      <c r="Z111" s="51"/>
    </row>
    <row r="112" spans="1:2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5"/>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5"/>
      <c r="B115" s="17" t="s">
        <v>338</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5"/>
      <c r="B117" s="17" t="s">
        <v>339</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75" x14ac:dyDescent="0.25">
      <c r="A119" s="15"/>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5"/>
      <c r="B120" s="5"/>
      <c r="C120" s="5"/>
      <c r="D120" s="5"/>
      <c r="E120" s="5"/>
      <c r="F120" s="5"/>
      <c r="G120" s="5"/>
      <c r="H120" s="5"/>
      <c r="I120" s="5"/>
      <c r="J120" s="5"/>
      <c r="K120" s="5"/>
      <c r="L120" s="5"/>
      <c r="M120" s="5"/>
      <c r="N120" s="5"/>
      <c r="O120" s="5"/>
      <c r="P120" s="5"/>
      <c r="Q120" s="5"/>
      <c r="R120" s="5"/>
      <c r="S120" s="5"/>
      <c r="T120" s="5"/>
      <c r="U120" s="5"/>
      <c r="V120" s="5"/>
      <c r="W120" s="5"/>
      <c r="X120" s="5"/>
      <c r="Y120" s="5"/>
      <c r="Z120" s="5"/>
    </row>
    <row r="121" spans="1:26" ht="15" customHeight="1" x14ac:dyDescent="0.25">
      <c r="A121" s="15"/>
      <c r="B121" s="14"/>
      <c r="C121" s="14" t="s">
        <v>168</v>
      </c>
      <c r="D121" s="49" t="s">
        <v>302</v>
      </c>
      <c r="E121" s="49"/>
      <c r="F121" s="14"/>
      <c r="G121" s="14"/>
      <c r="H121" s="49" t="s">
        <v>303</v>
      </c>
      <c r="I121" s="49"/>
      <c r="J121" s="14"/>
      <c r="K121" s="14"/>
      <c r="L121" s="49" t="s">
        <v>304</v>
      </c>
      <c r="M121" s="49"/>
      <c r="N121" s="14"/>
      <c r="O121" s="14"/>
      <c r="P121" s="49" t="s">
        <v>303</v>
      </c>
      <c r="Q121" s="49"/>
      <c r="R121" s="14"/>
      <c r="S121" s="14" t="s">
        <v>168</v>
      </c>
      <c r="T121" s="61" t="s">
        <v>308</v>
      </c>
      <c r="U121" s="61"/>
      <c r="V121" s="14"/>
      <c r="W121" s="14"/>
      <c r="X121" s="61" t="s">
        <v>309</v>
      </c>
      <c r="Y121" s="61"/>
      <c r="Z121" s="14"/>
    </row>
    <row r="122" spans="1:26" ht="15" customHeight="1" x14ac:dyDescent="0.25">
      <c r="A122" s="15"/>
      <c r="B122" s="14"/>
      <c r="C122" s="14"/>
      <c r="D122" s="49"/>
      <c r="E122" s="49"/>
      <c r="F122" s="14"/>
      <c r="G122" s="14"/>
      <c r="H122" s="49" t="s">
        <v>304</v>
      </c>
      <c r="I122" s="49"/>
      <c r="J122" s="14"/>
      <c r="K122" s="14"/>
      <c r="L122" s="49" t="s">
        <v>305</v>
      </c>
      <c r="M122" s="49"/>
      <c r="N122" s="14"/>
      <c r="O122" s="14"/>
      <c r="P122" s="49" t="s">
        <v>307</v>
      </c>
      <c r="Q122" s="49"/>
      <c r="R122" s="14"/>
      <c r="S122" s="14"/>
      <c r="T122" s="61"/>
      <c r="U122" s="61"/>
      <c r="V122" s="14"/>
      <c r="W122" s="14"/>
      <c r="X122" s="61"/>
      <c r="Y122" s="61"/>
      <c r="Z122" s="14"/>
    </row>
    <row r="123" spans="1:26" ht="15" customHeight="1" x14ac:dyDescent="0.25">
      <c r="A123" s="15"/>
      <c r="B123" s="14"/>
      <c r="C123" s="14"/>
      <c r="D123" s="49"/>
      <c r="E123" s="49"/>
      <c r="F123" s="14"/>
      <c r="G123" s="14"/>
      <c r="H123" s="49" t="s">
        <v>305</v>
      </c>
      <c r="I123" s="49"/>
      <c r="J123" s="14"/>
      <c r="K123" s="14"/>
      <c r="L123" s="49" t="s">
        <v>307</v>
      </c>
      <c r="M123" s="49"/>
      <c r="N123" s="14"/>
      <c r="O123" s="14"/>
      <c r="P123" s="49"/>
      <c r="Q123" s="49"/>
      <c r="R123" s="14"/>
      <c r="S123" s="14"/>
      <c r="T123" s="61"/>
      <c r="U123" s="61"/>
      <c r="V123" s="14"/>
      <c r="W123" s="14"/>
      <c r="X123" s="61"/>
      <c r="Y123" s="61"/>
      <c r="Z123" s="14"/>
    </row>
    <row r="124" spans="1:26" ht="15.75" thickBot="1" x14ac:dyDescent="0.3">
      <c r="A124" s="15"/>
      <c r="B124" s="14"/>
      <c r="C124" s="14"/>
      <c r="D124" s="48"/>
      <c r="E124" s="48"/>
      <c r="F124" s="14"/>
      <c r="G124" s="14"/>
      <c r="H124" s="48" t="s">
        <v>306</v>
      </c>
      <c r="I124" s="48"/>
      <c r="J124" s="14"/>
      <c r="K124" s="14"/>
      <c r="L124" s="48"/>
      <c r="M124" s="48"/>
      <c r="N124" s="14"/>
      <c r="O124" s="14"/>
      <c r="P124" s="48"/>
      <c r="Q124" s="48"/>
      <c r="R124" s="14"/>
      <c r="S124" s="14"/>
      <c r="T124" s="62"/>
      <c r="U124" s="62"/>
      <c r="V124" s="14"/>
      <c r="W124" s="14"/>
      <c r="X124" s="62"/>
      <c r="Y124" s="62"/>
      <c r="Z124" s="14"/>
    </row>
    <row r="125" spans="1:26" ht="15.75" thickBot="1" x14ac:dyDescent="0.3">
      <c r="A125" s="15"/>
      <c r="B125" s="45" t="s">
        <v>184</v>
      </c>
      <c r="C125" s="27" t="s">
        <v>168</v>
      </c>
      <c r="D125" s="31" t="s">
        <v>173</v>
      </c>
      <c r="E125" s="56" t="s">
        <v>174</v>
      </c>
      <c r="F125" s="31" t="s">
        <v>168</v>
      </c>
      <c r="G125" s="27"/>
      <c r="H125" s="27" t="s">
        <v>173</v>
      </c>
      <c r="I125" s="29">
        <v>7707</v>
      </c>
      <c r="J125" s="31" t="s">
        <v>168</v>
      </c>
      <c r="K125" s="27"/>
      <c r="L125" s="27" t="s">
        <v>173</v>
      </c>
      <c r="M125" s="29">
        <v>140410</v>
      </c>
      <c r="N125" s="31" t="s">
        <v>168</v>
      </c>
      <c r="O125" s="27"/>
      <c r="P125" s="27" t="s">
        <v>173</v>
      </c>
      <c r="Q125" s="29">
        <v>6332</v>
      </c>
      <c r="R125" s="31" t="s">
        <v>168</v>
      </c>
      <c r="S125" s="27" t="s">
        <v>168</v>
      </c>
      <c r="T125" s="27" t="s">
        <v>173</v>
      </c>
      <c r="U125" s="46" t="s">
        <v>340</v>
      </c>
      <c r="V125" s="31" t="s">
        <v>197</v>
      </c>
      <c r="W125" s="27"/>
      <c r="X125" s="27" t="s">
        <v>173</v>
      </c>
      <c r="Y125" s="29">
        <v>151091</v>
      </c>
      <c r="Z125" s="31" t="s">
        <v>168</v>
      </c>
    </row>
    <row r="126" spans="1:26" x14ac:dyDescent="0.25">
      <c r="A126" s="15"/>
      <c r="B126" s="51"/>
      <c r="C126" s="51" t="s">
        <v>168</v>
      </c>
      <c r="D126" s="52"/>
      <c r="E126" s="52"/>
      <c r="F126" s="51"/>
      <c r="G126" s="51"/>
      <c r="H126" s="52"/>
      <c r="I126" s="52"/>
      <c r="J126" s="51"/>
      <c r="K126" s="51"/>
      <c r="L126" s="52"/>
      <c r="M126" s="52"/>
      <c r="N126" s="51"/>
      <c r="O126" s="51"/>
      <c r="P126" s="52"/>
      <c r="Q126" s="52"/>
      <c r="R126" s="51"/>
      <c r="S126" s="51" t="s">
        <v>168</v>
      </c>
      <c r="T126" s="52"/>
      <c r="U126" s="52"/>
      <c r="V126" s="51"/>
      <c r="W126" s="51"/>
      <c r="X126" s="52"/>
      <c r="Y126" s="52"/>
      <c r="Z126" s="51"/>
    </row>
    <row r="127" spans="1:26" ht="30" x14ac:dyDescent="0.25">
      <c r="A127" s="15"/>
      <c r="B127" s="3" t="s">
        <v>341</v>
      </c>
      <c r="C127" s="53" t="s">
        <v>168</v>
      </c>
      <c r="E127" s="34" t="s">
        <v>174</v>
      </c>
      <c r="F127" t="s">
        <v>168</v>
      </c>
      <c r="G127" s="53"/>
      <c r="H127" s="5"/>
      <c r="I127" s="36">
        <v>10903</v>
      </c>
      <c r="J127" t="s">
        <v>168</v>
      </c>
      <c r="K127" s="53"/>
      <c r="L127" s="5"/>
      <c r="M127" s="36">
        <v>117624</v>
      </c>
      <c r="N127" t="s">
        <v>168</v>
      </c>
      <c r="O127" s="53"/>
      <c r="P127" s="5"/>
      <c r="Q127" s="36">
        <v>3506</v>
      </c>
      <c r="R127" t="s">
        <v>168</v>
      </c>
      <c r="S127" s="53" t="s">
        <v>168</v>
      </c>
      <c r="T127" s="5"/>
      <c r="U127" s="47" t="s">
        <v>340</v>
      </c>
      <c r="V127" t="s">
        <v>197</v>
      </c>
      <c r="W127" s="53"/>
      <c r="X127" s="5"/>
      <c r="Y127" s="36">
        <v>128675</v>
      </c>
      <c r="Z127" t="s">
        <v>168</v>
      </c>
    </row>
    <row r="128" spans="1:26" x14ac:dyDescent="0.25">
      <c r="A128" s="15"/>
      <c r="B128" s="45" t="s">
        <v>72</v>
      </c>
      <c r="C128" s="54" t="s">
        <v>168</v>
      </c>
      <c r="D128" s="27"/>
      <c r="E128" s="29">
        <v>7688</v>
      </c>
      <c r="F128" s="31" t="s">
        <v>168</v>
      </c>
      <c r="G128" s="54"/>
      <c r="H128" s="27"/>
      <c r="I128" s="29">
        <v>1624</v>
      </c>
      <c r="J128" s="31" t="s">
        <v>168</v>
      </c>
      <c r="K128" s="54"/>
      <c r="L128" s="27"/>
      <c r="M128" s="29">
        <v>25900</v>
      </c>
      <c r="N128" s="31" t="s">
        <v>168</v>
      </c>
      <c r="O128" s="54"/>
      <c r="P128" s="27"/>
      <c r="Q128" s="46">
        <v>276</v>
      </c>
      <c r="R128" s="31" t="s">
        <v>168</v>
      </c>
      <c r="S128" s="54" t="s">
        <v>168</v>
      </c>
      <c r="T128" s="31"/>
      <c r="U128" s="56" t="s">
        <v>174</v>
      </c>
      <c r="V128" s="31" t="s">
        <v>168</v>
      </c>
      <c r="W128" s="54"/>
      <c r="X128" s="27"/>
      <c r="Y128" s="29">
        <v>35488</v>
      </c>
      <c r="Z128" s="31" t="s">
        <v>168</v>
      </c>
    </row>
    <row r="129" spans="1:26" ht="30" x14ac:dyDescent="0.25">
      <c r="A129" s="15"/>
      <c r="B129" s="3" t="s">
        <v>73</v>
      </c>
      <c r="C129" s="53" t="s">
        <v>168</v>
      </c>
      <c r="D129" s="5"/>
      <c r="E129" s="47">
        <v>304</v>
      </c>
      <c r="F129" t="s">
        <v>168</v>
      </c>
      <c r="G129" s="53"/>
      <c r="H129" s="5"/>
      <c r="I129" s="36">
        <v>3074</v>
      </c>
      <c r="J129" t="s">
        <v>168</v>
      </c>
      <c r="K129" s="53"/>
      <c r="L129" s="5"/>
      <c r="M129" s="36">
        <v>15712</v>
      </c>
      <c r="N129" t="s">
        <v>168</v>
      </c>
      <c r="O129" s="53"/>
      <c r="P129" s="5"/>
      <c r="Q129" s="47">
        <v>266</v>
      </c>
      <c r="R129" t="s">
        <v>168</v>
      </c>
      <c r="S129" s="53" t="s">
        <v>168</v>
      </c>
      <c r="U129" s="34" t="s">
        <v>174</v>
      </c>
      <c r="V129" t="s">
        <v>168</v>
      </c>
      <c r="W129" s="53"/>
      <c r="X129" s="5"/>
      <c r="Y129" s="36">
        <v>19356</v>
      </c>
      <c r="Z129" t="s">
        <v>168</v>
      </c>
    </row>
    <row r="130" spans="1:26" ht="15.75" thickBot="1" x14ac:dyDescent="0.3">
      <c r="A130" s="15"/>
      <c r="B130" s="45" t="s">
        <v>74</v>
      </c>
      <c r="C130" s="54" t="s">
        <v>168</v>
      </c>
      <c r="D130" s="31"/>
      <c r="E130" s="56" t="s">
        <v>174</v>
      </c>
      <c r="F130" s="31" t="s">
        <v>168</v>
      </c>
      <c r="G130" s="54"/>
      <c r="H130" s="27"/>
      <c r="I130" s="46">
        <v>50</v>
      </c>
      <c r="J130" s="31" t="s">
        <v>168</v>
      </c>
      <c r="K130" s="54"/>
      <c r="L130" s="27"/>
      <c r="M130" s="29">
        <v>2541</v>
      </c>
      <c r="N130" s="31" t="s">
        <v>168</v>
      </c>
      <c r="O130" s="54"/>
      <c r="P130" s="31"/>
      <c r="Q130" s="56" t="s">
        <v>174</v>
      </c>
      <c r="R130" s="31" t="s">
        <v>168</v>
      </c>
      <c r="S130" s="54" t="s">
        <v>168</v>
      </c>
      <c r="T130" s="31"/>
      <c r="U130" s="56" t="s">
        <v>174</v>
      </c>
      <c r="V130" s="31" t="s">
        <v>168</v>
      </c>
      <c r="W130" s="54"/>
      <c r="X130" s="27"/>
      <c r="Y130" s="29">
        <v>2591</v>
      </c>
      <c r="Z130" s="31" t="s">
        <v>168</v>
      </c>
    </row>
    <row r="131" spans="1:26" x14ac:dyDescent="0.25">
      <c r="A131" s="15"/>
      <c r="B131" s="51"/>
      <c r="C131" s="51" t="s">
        <v>168</v>
      </c>
      <c r="D131" s="52"/>
      <c r="E131" s="52"/>
      <c r="F131" s="51"/>
      <c r="G131" s="51"/>
      <c r="H131" s="52"/>
      <c r="I131" s="52"/>
      <c r="J131" s="51"/>
      <c r="K131" s="51"/>
      <c r="L131" s="52"/>
      <c r="M131" s="52"/>
      <c r="N131" s="51"/>
      <c r="O131" s="51"/>
      <c r="P131" s="52"/>
      <c r="Q131" s="52"/>
      <c r="R131" s="51"/>
      <c r="S131" s="51" t="s">
        <v>168</v>
      </c>
      <c r="T131" s="52"/>
      <c r="U131" s="52"/>
      <c r="V131" s="51"/>
      <c r="W131" s="51"/>
      <c r="X131" s="52"/>
      <c r="Y131" s="52"/>
      <c r="Z131" s="51"/>
    </row>
    <row r="132" spans="1:26" x14ac:dyDescent="0.25">
      <c r="A132" s="15"/>
      <c r="B132" s="3" t="s">
        <v>342</v>
      </c>
      <c r="C132" s="53" t="s">
        <v>168</v>
      </c>
      <c r="D132" s="5"/>
      <c r="E132" s="47" t="s">
        <v>343</v>
      </c>
      <c r="F132" t="s">
        <v>197</v>
      </c>
      <c r="G132" s="53"/>
      <c r="H132" s="5"/>
      <c r="I132" s="47" t="s">
        <v>344</v>
      </c>
      <c r="J132" t="s">
        <v>197</v>
      </c>
      <c r="K132" s="53"/>
      <c r="L132" s="5"/>
      <c r="M132" s="47" t="s">
        <v>345</v>
      </c>
      <c r="N132" t="s">
        <v>197</v>
      </c>
      <c r="O132" s="53"/>
      <c r="P132" s="5"/>
      <c r="Q132" s="36">
        <v>2284</v>
      </c>
      <c r="R132" t="s">
        <v>168</v>
      </c>
      <c r="S132" s="53" t="s">
        <v>168</v>
      </c>
      <c r="U132" s="34" t="s">
        <v>174</v>
      </c>
      <c r="V132" t="s">
        <v>168</v>
      </c>
      <c r="W132" s="53"/>
      <c r="X132" s="5"/>
      <c r="Y132" s="47" t="s">
        <v>346</v>
      </c>
      <c r="Z132" t="s">
        <v>197</v>
      </c>
    </row>
    <row r="133" spans="1:26" x14ac:dyDescent="0.25">
      <c r="A133" s="15"/>
      <c r="B133" s="45" t="s">
        <v>347</v>
      </c>
      <c r="C133" s="54" t="s">
        <v>168</v>
      </c>
      <c r="D133" s="27"/>
      <c r="E133" s="29">
        <v>36825</v>
      </c>
      <c r="F133" s="31" t="s">
        <v>168</v>
      </c>
      <c r="G133" s="54"/>
      <c r="H133" s="27"/>
      <c r="I133" s="46" t="s">
        <v>348</v>
      </c>
      <c r="J133" s="31" t="s">
        <v>197</v>
      </c>
      <c r="K133" s="54"/>
      <c r="L133" s="27"/>
      <c r="M133" s="46" t="s">
        <v>349</v>
      </c>
      <c r="N133" s="31" t="s">
        <v>197</v>
      </c>
      <c r="O133" s="54"/>
      <c r="P133" s="27"/>
      <c r="Q133" s="46">
        <v>49</v>
      </c>
      <c r="R133" s="31" t="s">
        <v>168</v>
      </c>
      <c r="S133" s="54" t="s">
        <v>168</v>
      </c>
      <c r="T133" s="27"/>
      <c r="U133" s="46" t="s">
        <v>350</v>
      </c>
      <c r="V133" s="31" t="s">
        <v>197</v>
      </c>
      <c r="W133" s="54"/>
      <c r="X133" s="27"/>
      <c r="Y133" s="46" t="s">
        <v>351</v>
      </c>
      <c r="Z133" s="31" t="s">
        <v>197</v>
      </c>
    </row>
    <row r="134" spans="1:26" ht="15.75" thickBot="1" x14ac:dyDescent="0.3">
      <c r="A134" s="15"/>
      <c r="B134" s="3" t="s">
        <v>78</v>
      </c>
      <c r="C134" s="53" t="s">
        <v>168</v>
      </c>
      <c r="D134" s="5"/>
      <c r="E134" s="36">
        <v>5736</v>
      </c>
      <c r="F134" t="s">
        <v>168</v>
      </c>
      <c r="G134" s="53"/>
      <c r="H134" s="5"/>
      <c r="I134" s="36">
        <v>2846</v>
      </c>
      <c r="J134" t="s">
        <v>168</v>
      </c>
      <c r="K134" s="53"/>
      <c r="L134" s="5"/>
      <c r="M134" s="36">
        <v>11772</v>
      </c>
      <c r="N134" t="s">
        <v>168</v>
      </c>
      <c r="O134" s="53"/>
      <c r="P134" s="5"/>
      <c r="Q134" s="47">
        <v>26</v>
      </c>
      <c r="R134" t="s">
        <v>168</v>
      </c>
      <c r="S134" s="53" t="s">
        <v>168</v>
      </c>
      <c r="T134" s="5"/>
      <c r="U134" s="47" t="s">
        <v>352</v>
      </c>
      <c r="V134" t="s">
        <v>197</v>
      </c>
      <c r="W134" s="53"/>
      <c r="X134" s="5"/>
      <c r="Y134" s="36">
        <v>18819</v>
      </c>
      <c r="Z134" t="s">
        <v>168</v>
      </c>
    </row>
    <row r="135" spans="1:26" x14ac:dyDescent="0.25">
      <c r="A135" s="15"/>
      <c r="B135" s="51"/>
      <c r="C135" s="51" t="s">
        <v>168</v>
      </c>
      <c r="D135" s="52"/>
      <c r="E135" s="52"/>
      <c r="F135" s="51"/>
      <c r="G135" s="51"/>
      <c r="H135" s="52"/>
      <c r="I135" s="52"/>
      <c r="J135" s="51"/>
      <c r="K135" s="51"/>
      <c r="L135" s="52"/>
      <c r="M135" s="52"/>
      <c r="N135" s="51"/>
      <c r="O135" s="51"/>
      <c r="P135" s="52"/>
      <c r="Q135" s="52"/>
      <c r="R135" s="51"/>
      <c r="S135" s="51" t="s">
        <v>168</v>
      </c>
      <c r="T135" s="52"/>
      <c r="U135" s="52"/>
      <c r="V135" s="51"/>
      <c r="W135" s="51"/>
      <c r="X135" s="52"/>
      <c r="Y135" s="52"/>
      <c r="Z135" s="51"/>
    </row>
    <row r="136" spans="1:26" ht="30" x14ac:dyDescent="0.25">
      <c r="A136" s="15"/>
      <c r="B136" s="45" t="s">
        <v>353</v>
      </c>
      <c r="C136" s="54" t="s">
        <v>168</v>
      </c>
      <c r="D136" s="27"/>
      <c r="E136" s="46" t="s">
        <v>354</v>
      </c>
      <c r="F136" s="31" t="s">
        <v>197</v>
      </c>
      <c r="G136" s="54"/>
      <c r="H136" s="27"/>
      <c r="I136" s="46" t="s">
        <v>355</v>
      </c>
      <c r="J136" s="31" t="s">
        <v>197</v>
      </c>
      <c r="K136" s="54"/>
      <c r="L136" s="27"/>
      <c r="M136" s="46" t="s">
        <v>356</v>
      </c>
      <c r="N136" s="31" t="s">
        <v>197</v>
      </c>
      <c r="O136" s="54"/>
      <c r="P136" s="27"/>
      <c r="Q136" s="29">
        <v>2209</v>
      </c>
      <c r="R136" s="31" t="s">
        <v>168</v>
      </c>
      <c r="S136" s="54" t="s">
        <v>168</v>
      </c>
      <c r="T136" s="27"/>
      <c r="U136" s="29">
        <v>38337</v>
      </c>
      <c r="V136" s="31" t="s">
        <v>168</v>
      </c>
      <c r="W136" s="54"/>
      <c r="X136" s="27"/>
      <c r="Y136" s="46" t="s">
        <v>269</v>
      </c>
      <c r="Z136" s="31" t="s">
        <v>197</v>
      </c>
    </row>
    <row r="137" spans="1:26" ht="15.75" thickBot="1" x14ac:dyDescent="0.3">
      <c r="A137" s="15"/>
      <c r="B137" s="3" t="s">
        <v>80</v>
      </c>
      <c r="C137" s="53" t="s">
        <v>168</v>
      </c>
      <c r="E137" s="34" t="s">
        <v>174</v>
      </c>
      <c r="F137" t="s">
        <v>168</v>
      </c>
      <c r="G137" s="53"/>
      <c r="I137" s="34" t="s">
        <v>174</v>
      </c>
      <c r="J137" t="s">
        <v>168</v>
      </c>
      <c r="K137" s="53"/>
      <c r="L137" s="5"/>
      <c r="M137" s="47" t="s">
        <v>357</v>
      </c>
      <c r="N137" t="s">
        <v>197</v>
      </c>
      <c r="O137" s="53"/>
      <c r="Q137" s="34" t="s">
        <v>174</v>
      </c>
      <c r="R137" t="s">
        <v>168</v>
      </c>
      <c r="S137" s="53" t="s">
        <v>168</v>
      </c>
      <c r="U137" s="34" t="s">
        <v>174</v>
      </c>
      <c r="V137" t="s">
        <v>168</v>
      </c>
      <c r="W137" s="53"/>
      <c r="X137" s="5"/>
      <c r="Y137" s="47" t="s">
        <v>357</v>
      </c>
      <c r="Z137" t="s">
        <v>197</v>
      </c>
    </row>
    <row r="138" spans="1:26" x14ac:dyDescent="0.25">
      <c r="A138" s="15"/>
      <c r="B138" s="51"/>
      <c r="C138" s="51" t="s">
        <v>168</v>
      </c>
      <c r="D138" s="52"/>
      <c r="E138" s="52"/>
      <c r="F138" s="51"/>
      <c r="G138" s="51"/>
      <c r="H138" s="52"/>
      <c r="I138" s="52"/>
      <c r="J138" s="51"/>
      <c r="K138" s="51"/>
      <c r="L138" s="52"/>
      <c r="M138" s="52"/>
      <c r="N138" s="51"/>
      <c r="O138" s="51"/>
      <c r="P138" s="52"/>
      <c r="Q138" s="52"/>
      <c r="R138" s="51"/>
      <c r="S138" s="51" t="s">
        <v>168</v>
      </c>
      <c r="T138" s="52"/>
      <c r="U138" s="52"/>
      <c r="V138" s="51"/>
      <c r="W138" s="51"/>
      <c r="X138" s="52"/>
      <c r="Y138" s="52"/>
      <c r="Z138" s="51"/>
    </row>
    <row r="139" spans="1:26" ht="30" x14ac:dyDescent="0.25">
      <c r="A139" s="15"/>
      <c r="B139" s="45" t="s">
        <v>358</v>
      </c>
      <c r="C139" s="54" t="s">
        <v>168</v>
      </c>
      <c r="D139" s="27"/>
      <c r="E139" s="46" t="s">
        <v>354</v>
      </c>
      <c r="F139" s="31" t="s">
        <v>197</v>
      </c>
      <c r="G139" s="54"/>
      <c r="H139" s="27"/>
      <c r="I139" s="46" t="s">
        <v>355</v>
      </c>
      <c r="J139" s="31" t="s">
        <v>197</v>
      </c>
      <c r="K139" s="54"/>
      <c r="L139" s="27"/>
      <c r="M139" s="46" t="s">
        <v>359</v>
      </c>
      <c r="N139" s="31" t="s">
        <v>197</v>
      </c>
      <c r="O139" s="54"/>
      <c r="P139" s="27"/>
      <c r="Q139" s="29">
        <v>2209</v>
      </c>
      <c r="R139" s="31" t="s">
        <v>168</v>
      </c>
      <c r="S139" s="54" t="s">
        <v>168</v>
      </c>
      <c r="T139" s="27"/>
      <c r="U139" s="29">
        <v>38337</v>
      </c>
      <c r="V139" s="31" t="s">
        <v>168</v>
      </c>
      <c r="W139" s="54"/>
      <c r="X139" s="27"/>
      <c r="Y139" s="46" t="s">
        <v>360</v>
      </c>
      <c r="Z139" s="31" t="s">
        <v>197</v>
      </c>
    </row>
    <row r="140" spans="1:26" ht="15.75" thickBot="1" x14ac:dyDescent="0.3">
      <c r="A140" s="15"/>
      <c r="B140" s="3" t="s">
        <v>82</v>
      </c>
      <c r="C140" s="53" t="s">
        <v>168</v>
      </c>
      <c r="E140" s="34" t="s">
        <v>174</v>
      </c>
      <c r="F140" t="s">
        <v>168</v>
      </c>
      <c r="G140" s="53"/>
      <c r="I140" s="34" t="s">
        <v>174</v>
      </c>
      <c r="J140" t="s">
        <v>168</v>
      </c>
      <c r="K140" s="53"/>
      <c r="L140" s="5"/>
      <c r="M140" s="47">
        <v>20</v>
      </c>
      <c r="N140" t="s">
        <v>168</v>
      </c>
      <c r="O140" s="53"/>
      <c r="Q140" s="34" t="s">
        <v>174</v>
      </c>
      <c r="R140" t="s">
        <v>168</v>
      </c>
      <c r="S140" s="53" t="s">
        <v>168</v>
      </c>
      <c r="U140" s="34" t="s">
        <v>174</v>
      </c>
      <c r="V140" t="s">
        <v>168</v>
      </c>
      <c r="W140" s="53"/>
      <c r="X140" s="5"/>
      <c r="Y140" s="47">
        <v>20</v>
      </c>
      <c r="Z140" t="s">
        <v>168</v>
      </c>
    </row>
    <row r="141" spans="1:26" x14ac:dyDescent="0.25">
      <c r="A141" s="15"/>
      <c r="B141" s="51"/>
      <c r="C141" s="51" t="s">
        <v>168</v>
      </c>
      <c r="D141" s="52"/>
      <c r="E141" s="52"/>
      <c r="F141" s="51"/>
      <c r="G141" s="51"/>
      <c r="H141" s="52"/>
      <c r="I141" s="52"/>
      <c r="J141" s="51"/>
      <c r="K141" s="51"/>
      <c r="L141" s="52"/>
      <c r="M141" s="52"/>
      <c r="N141" s="51"/>
      <c r="O141" s="51"/>
      <c r="P141" s="52"/>
      <c r="Q141" s="52"/>
      <c r="R141" s="51"/>
      <c r="S141" s="51" t="s">
        <v>168</v>
      </c>
      <c r="T141" s="52"/>
      <c r="U141" s="52"/>
      <c r="V141" s="51"/>
      <c r="W141" s="51"/>
      <c r="X141" s="52"/>
      <c r="Y141" s="52"/>
      <c r="Z141" s="51"/>
    </row>
    <row r="142" spans="1:26" x14ac:dyDescent="0.25">
      <c r="A142" s="15"/>
      <c r="B142" s="45" t="s">
        <v>361</v>
      </c>
      <c r="C142" s="54" t="s">
        <v>168</v>
      </c>
      <c r="D142" s="27"/>
      <c r="E142" s="46" t="s">
        <v>354</v>
      </c>
      <c r="F142" s="31" t="s">
        <v>197</v>
      </c>
      <c r="G142" s="54"/>
      <c r="H142" s="27"/>
      <c r="I142" s="46" t="s">
        <v>355</v>
      </c>
      <c r="J142" s="31" t="s">
        <v>197</v>
      </c>
      <c r="K142" s="54"/>
      <c r="L142" s="27"/>
      <c r="M142" s="46" t="s">
        <v>362</v>
      </c>
      <c r="N142" s="31" t="s">
        <v>197</v>
      </c>
      <c r="O142" s="54"/>
      <c r="P142" s="27"/>
      <c r="Q142" s="29">
        <v>2209</v>
      </c>
      <c r="R142" s="31" t="s">
        <v>168</v>
      </c>
      <c r="S142" s="54" t="s">
        <v>168</v>
      </c>
      <c r="T142" s="27"/>
      <c r="U142" s="29">
        <v>38337</v>
      </c>
      <c r="V142" s="31" t="s">
        <v>168</v>
      </c>
      <c r="W142" s="54"/>
      <c r="X142" s="27"/>
      <c r="Y142" s="46" t="s">
        <v>363</v>
      </c>
      <c r="Z142" s="31" t="s">
        <v>197</v>
      </c>
    </row>
    <row r="143" spans="1:26" ht="30.75" thickBot="1" x14ac:dyDescent="0.3">
      <c r="A143" s="15"/>
      <c r="B143" s="3" t="s">
        <v>84</v>
      </c>
      <c r="C143" s="53" t="s">
        <v>168</v>
      </c>
      <c r="E143" s="34" t="s">
        <v>174</v>
      </c>
      <c r="F143" t="s">
        <v>168</v>
      </c>
      <c r="G143" s="53"/>
      <c r="I143" s="34" t="s">
        <v>174</v>
      </c>
      <c r="J143" t="s">
        <v>168</v>
      </c>
      <c r="K143" s="53"/>
      <c r="M143" s="34" t="s">
        <v>174</v>
      </c>
      <c r="N143" t="s">
        <v>168</v>
      </c>
      <c r="O143" s="53"/>
      <c r="Q143" s="34" t="s">
        <v>174</v>
      </c>
      <c r="R143" t="s">
        <v>168</v>
      </c>
      <c r="S143" s="53" t="s">
        <v>168</v>
      </c>
      <c r="T143" s="5"/>
      <c r="U143" s="47" t="s">
        <v>364</v>
      </c>
      <c r="V143" t="s">
        <v>197</v>
      </c>
      <c r="W143" s="53"/>
      <c r="X143" s="5"/>
      <c r="Y143" s="47" t="s">
        <v>364</v>
      </c>
      <c r="Z143" t="s">
        <v>197</v>
      </c>
    </row>
    <row r="144" spans="1:26" x14ac:dyDescent="0.25">
      <c r="A144" s="15"/>
      <c r="B144" s="51"/>
      <c r="C144" s="51" t="s">
        <v>168</v>
      </c>
      <c r="D144" s="52"/>
      <c r="E144" s="52"/>
      <c r="F144" s="51"/>
      <c r="G144" s="51"/>
      <c r="H144" s="52"/>
      <c r="I144" s="52"/>
      <c r="J144" s="51"/>
      <c r="K144" s="51"/>
      <c r="L144" s="52"/>
      <c r="M144" s="52"/>
      <c r="N144" s="51"/>
      <c r="O144" s="51"/>
      <c r="P144" s="52"/>
      <c r="Q144" s="52"/>
      <c r="R144" s="51"/>
      <c r="S144" s="51" t="s">
        <v>168</v>
      </c>
      <c r="T144" s="52"/>
      <c r="U144" s="52"/>
      <c r="V144" s="51"/>
      <c r="W144" s="51"/>
      <c r="X144" s="52"/>
      <c r="Y144" s="52"/>
      <c r="Z144" s="51"/>
    </row>
    <row r="145" spans="1:26" ht="30.75" thickBot="1" x14ac:dyDescent="0.3">
      <c r="A145" s="15"/>
      <c r="B145" s="45" t="s">
        <v>365</v>
      </c>
      <c r="C145" s="54" t="s">
        <v>168</v>
      </c>
      <c r="D145" s="27" t="s">
        <v>173</v>
      </c>
      <c r="E145" s="46" t="s">
        <v>354</v>
      </c>
      <c r="F145" s="31" t="s">
        <v>197</v>
      </c>
      <c r="G145" s="54"/>
      <c r="H145" s="27" t="s">
        <v>173</v>
      </c>
      <c r="I145" s="46" t="s">
        <v>355</v>
      </c>
      <c r="J145" s="31" t="s">
        <v>197</v>
      </c>
      <c r="K145" s="54"/>
      <c r="L145" s="27" t="s">
        <v>173</v>
      </c>
      <c r="M145" s="46" t="s">
        <v>362</v>
      </c>
      <c r="N145" s="31" t="s">
        <v>197</v>
      </c>
      <c r="O145" s="54"/>
      <c r="P145" s="27" t="s">
        <v>173</v>
      </c>
      <c r="Q145" s="29">
        <v>2209</v>
      </c>
      <c r="R145" s="31" t="s">
        <v>168</v>
      </c>
      <c r="S145" s="54" t="s">
        <v>168</v>
      </c>
      <c r="T145" s="27" t="s">
        <v>173</v>
      </c>
      <c r="U145" s="29">
        <v>40852</v>
      </c>
      <c r="V145" s="31" t="s">
        <v>168</v>
      </c>
      <c r="W145" s="54"/>
      <c r="X145" s="27" t="s">
        <v>173</v>
      </c>
      <c r="Y145" s="46" t="s">
        <v>354</v>
      </c>
      <c r="Z145" s="31" t="s">
        <v>197</v>
      </c>
    </row>
    <row r="146" spans="1:26" x14ac:dyDescent="0.25">
      <c r="A146" s="15"/>
      <c r="B146" s="51"/>
      <c r="C146" s="51" t="s">
        <v>168</v>
      </c>
      <c r="D146" s="52"/>
      <c r="E146" s="52"/>
      <c r="F146" s="51"/>
      <c r="G146" s="51"/>
      <c r="H146" s="52"/>
      <c r="I146" s="52"/>
      <c r="J146" s="51"/>
      <c r="K146" s="51"/>
      <c r="L146" s="52"/>
      <c r="M146" s="52"/>
      <c r="N146" s="51"/>
      <c r="O146" s="51"/>
      <c r="P146" s="52"/>
      <c r="Q146" s="52"/>
      <c r="R146" s="51"/>
      <c r="S146" s="51" t="s">
        <v>168</v>
      </c>
      <c r="T146" s="52"/>
      <c r="U146" s="52"/>
      <c r="V146" s="51"/>
      <c r="W146" s="51"/>
      <c r="X146" s="52"/>
      <c r="Y146" s="52"/>
      <c r="Z146" s="51"/>
    </row>
    <row r="147" spans="1:26" ht="45.75" thickBot="1" x14ac:dyDescent="0.3">
      <c r="A147" s="15"/>
      <c r="B147" s="3" t="s">
        <v>366</v>
      </c>
      <c r="C147" s="53" t="s">
        <v>168</v>
      </c>
      <c r="D147" s="5" t="s">
        <v>173</v>
      </c>
      <c r="E147" s="47" t="s">
        <v>354</v>
      </c>
      <c r="F147" t="s">
        <v>197</v>
      </c>
      <c r="G147" s="53"/>
      <c r="H147" s="5" t="s">
        <v>173</v>
      </c>
      <c r="I147" s="47" t="s">
        <v>367</v>
      </c>
      <c r="J147" t="s">
        <v>197</v>
      </c>
      <c r="K147" s="53"/>
      <c r="L147" s="5" t="s">
        <v>173</v>
      </c>
      <c r="M147" s="47" t="s">
        <v>362</v>
      </c>
      <c r="N147" t="s">
        <v>197</v>
      </c>
      <c r="O147" s="53"/>
      <c r="P147" s="5" t="s">
        <v>173</v>
      </c>
      <c r="Q147" s="36">
        <v>2209</v>
      </c>
      <c r="R147" t="s">
        <v>168</v>
      </c>
      <c r="S147" s="53" t="s">
        <v>168</v>
      </c>
      <c r="T147" s="5" t="s">
        <v>173</v>
      </c>
      <c r="U147" s="36">
        <v>40607</v>
      </c>
      <c r="V147" t="s">
        <v>168</v>
      </c>
      <c r="W147" s="53"/>
      <c r="X147" s="5" t="s">
        <v>173</v>
      </c>
      <c r="Y147" s="47" t="s">
        <v>368</v>
      </c>
      <c r="Z147" t="s">
        <v>197</v>
      </c>
    </row>
    <row r="148" spans="1:26" ht="15.75" thickTop="1" x14ac:dyDescent="0.25">
      <c r="A148" s="15"/>
      <c r="B148" s="51"/>
      <c r="C148" s="51" t="s">
        <v>168</v>
      </c>
      <c r="D148" s="55"/>
      <c r="E148" s="55"/>
      <c r="F148" s="51"/>
      <c r="G148" s="51"/>
      <c r="H148" s="55"/>
      <c r="I148" s="55"/>
      <c r="J148" s="51"/>
      <c r="K148" s="51"/>
      <c r="L148" s="55"/>
      <c r="M148" s="55"/>
      <c r="N148" s="51"/>
      <c r="O148" s="51"/>
      <c r="P148" s="55"/>
      <c r="Q148" s="55"/>
      <c r="R148" s="51"/>
      <c r="S148" s="51" t="s">
        <v>168</v>
      </c>
      <c r="T148" s="55"/>
      <c r="U148" s="55"/>
      <c r="V148" s="51"/>
      <c r="W148" s="51"/>
      <c r="X148" s="55"/>
      <c r="Y148" s="55"/>
      <c r="Z148" s="51"/>
    </row>
    <row r="149" spans="1:26"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5"/>
      <c r="B150" s="17" t="s">
        <v>338</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row r="151" spans="1:26"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x14ac:dyDescent="0.25">
      <c r="A152" s="15"/>
      <c r="B152" s="17" t="s">
        <v>369</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row>
    <row r="153" spans="1:26"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row>
    <row r="154" spans="1:26" ht="15.75" x14ac:dyDescent="0.25">
      <c r="A154" s="15"/>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15"/>
      <c r="B155" s="5"/>
      <c r="C155" s="5"/>
      <c r="D155" s="5"/>
      <c r="E155" s="5"/>
      <c r="F155" s="5"/>
      <c r="G155" s="5"/>
      <c r="H155" s="5"/>
      <c r="I155" s="5"/>
      <c r="J155" s="5"/>
      <c r="K155" s="5"/>
      <c r="L155" s="5"/>
      <c r="M155" s="5"/>
      <c r="N155" s="5"/>
      <c r="O155" s="5"/>
      <c r="P155" s="5"/>
      <c r="Q155" s="5"/>
      <c r="R155" s="5"/>
      <c r="S155" s="5"/>
      <c r="T155" s="5"/>
      <c r="U155" s="5"/>
      <c r="V155" s="5"/>
      <c r="W155" s="5"/>
      <c r="X155" s="5"/>
      <c r="Y155" s="5"/>
      <c r="Z155" s="5"/>
    </row>
    <row r="156" spans="1:26" ht="15" customHeight="1" x14ac:dyDescent="0.25">
      <c r="A156" s="15"/>
      <c r="B156" s="14"/>
      <c r="C156" s="14" t="s">
        <v>168</v>
      </c>
      <c r="D156" s="49" t="s">
        <v>302</v>
      </c>
      <c r="E156" s="49"/>
      <c r="F156" s="14"/>
      <c r="G156" s="14"/>
      <c r="H156" s="49" t="s">
        <v>303</v>
      </c>
      <c r="I156" s="49"/>
      <c r="J156" s="14"/>
      <c r="K156" s="14"/>
      <c r="L156" s="49" t="s">
        <v>304</v>
      </c>
      <c r="M156" s="49"/>
      <c r="N156" s="14"/>
      <c r="O156" s="14"/>
      <c r="P156" s="49" t="s">
        <v>303</v>
      </c>
      <c r="Q156" s="49"/>
      <c r="R156" s="14"/>
      <c r="S156" s="14" t="s">
        <v>168</v>
      </c>
      <c r="T156" s="61" t="s">
        <v>308</v>
      </c>
      <c r="U156" s="61"/>
      <c r="V156" s="14"/>
      <c r="W156" s="14"/>
      <c r="X156" s="61" t="s">
        <v>309</v>
      </c>
      <c r="Y156" s="61"/>
      <c r="Z156" s="14"/>
    </row>
    <row r="157" spans="1:26" ht="15" customHeight="1" x14ac:dyDescent="0.25">
      <c r="A157" s="15"/>
      <c r="B157" s="14"/>
      <c r="C157" s="14"/>
      <c r="D157" s="49"/>
      <c r="E157" s="49"/>
      <c r="F157" s="14"/>
      <c r="G157" s="14"/>
      <c r="H157" s="49" t="s">
        <v>304</v>
      </c>
      <c r="I157" s="49"/>
      <c r="J157" s="14"/>
      <c r="K157" s="14"/>
      <c r="L157" s="49" t="s">
        <v>305</v>
      </c>
      <c r="M157" s="49"/>
      <c r="N157" s="14"/>
      <c r="O157" s="14"/>
      <c r="P157" s="49" t="s">
        <v>307</v>
      </c>
      <c r="Q157" s="49"/>
      <c r="R157" s="14"/>
      <c r="S157" s="14"/>
      <c r="T157" s="61"/>
      <c r="U157" s="61"/>
      <c r="V157" s="14"/>
      <c r="W157" s="14"/>
      <c r="X157" s="61"/>
      <c r="Y157" s="61"/>
      <c r="Z157" s="14"/>
    </row>
    <row r="158" spans="1:26" ht="15" customHeight="1" x14ac:dyDescent="0.25">
      <c r="A158" s="15"/>
      <c r="B158" s="14"/>
      <c r="C158" s="14"/>
      <c r="D158" s="49"/>
      <c r="E158" s="49"/>
      <c r="F158" s="14"/>
      <c r="G158" s="14"/>
      <c r="H158" s="49" t="s">
        <v>305</v>
      </c>
      <c r="I158" s="49"/>
      <c r="J158" s="14"/>
      <c r="K158" s="14"/>
      <c r="L158" s="49" t="s">
        <v>307</v>
      </c>
      <c r="M158" s="49"/>
      <c r="N158" s="14"/>
      <c r="O158" s="14"/>
      <c r="P158" s="49"/>
      <c r="Q158" s="49"/>
      <c r="R158" s="14"/>
      <c r="S158" s="14"/>
      <c r="T158" s="61"/>
      <c r="U158" s="61"/>
      <c r="V158" s="14"/>
      <c r="W158" s="14"/>
      <c r="X158" s="61"/>
      <c r="Y158" s="61"/>
      <c r="Z158" s="14"/>
    </row>
    <row r="159" spans="1:26" ht="15.75" thickBot="1" x14ac:dyDescent="0.3">
      <c r="A159" s="15"/>
      <c r="B159" s="14"/>
      <c r="C159" s="14"/>
      <c r="D159" s="48"/>
      <c r="E159" s="48"/>
      <c r="F159" s="14"/>
      <c r="G159" s="14"/>
      <c r="H159" s="48" t="s">
        <v>306</v>
      </c>
      <c r="I159" s="48"/>
      <c r="J159" s="14"/>
      <c r="K159" s="14"/>
      <c r="L159" s="48"/>
      <c r="M159" s="48"/>
      <c r="N159" s="14"/>
      <c r="O159" s="14"/>
      <c r="P159" s="48"/>
      <c r="Q159" s="48"/>
      <c r="R159" s="14"/>
      <c r="S159" s="14"/>
      <c r="T159" s="62"/>
      <c r="U159" s="62"/>
      <c r="V159" s="14"/>
      <c r="W159" s="14"/>
      <c r="X159" s="62"/>
      <c r="Y159" s="62"/>
      <c r="Z159" s="14"/>
    </row>
    <row r="160" spans="1:26" ht="15.75" thickBot="1" x14ac:dyDescent="0.3">
      <c r="A160" s="15"/>
      <c r="B160" s="45" t="s">
        <v>184</v>
      </c>
      <c r="C160" s="27" t="s">
        <v>168</v>
      </c>
      <c r="D160" s="31" t="s">
        <v>173</v>
      </c>
      <c r="E160" s="56" t="s">
        <v>174</v>
      </c>
      <c r="F160" s="31" t="s">
        <v>168</v>
      </c>
      <c r="G160" s="27"/>
      <c r="H160" s="27" t="s">
        <v>173</v>
      </c>
      <c r="I160" s="29">
        <v>9911</v>
      </c>
      <c r="J160" s="31" t="s">
        <v>168</v>
      </c>
      <c r="K160" s="27"/>
      <c r="L160" s="27" t="s">
        <v>173</v>
      </c>
      <c r="M160" s="29">
        <v>93754</v>
      </c>
      <c r="N160" s="31" t="s">
        <v>168</v>
      </c>
      <c r="O160" s="27"/>
      <c r="P160" s="27" t="s">
        <v>173</v>
      </c>
      <c r="Q160" s="29">
        <v>5927</v>
      </c>
      <c r="R160" s="31" t="s">
        <v>168</v>
      </c>
      <c r="S160" s="27" t="s">
        <v>168</v>
      </c>
      <c r="T160" s="27" t="s">
        <v>173</v>
      </c>
      <c r="U160" s="46" t="s">
        <v>370</v>
      </c>
      <c r="V160" s="31" t="s">
        <v>197</v>
      </c>
      <c r="W160" s="27"/>
      <c r="X160" s="27" t="s">
        <v>173</v>
      </c>
      <c r="Y160" s="29">
        <v>106829</v>
      </c>
      <c r="Z160" s="31" t="s">
        <v>168</v>
      </c>
    </row>
    <row r="161" spans="1:26" x14ac:dyDescent="0.25">
      <c r="A161" s="15"/>
      <c r="B161" s="51"/>
      <c r="C161" s="51" t="s">
        <v>168</v>
      </c>
      <c r="D161" s="52"/>
      <c r="E161" s="52"/>
      <c r="F161" s="51"/>
      <c r="G161" s="51"/>
      <c r="H161" s="52"/>
      <c r="I161" s="52"/>
      <c r="J161" s="51"/>
      <c r="K161" s="51"/>
      <c r="L161" s="52"/>
      <c r="M161" s="52"/>
      <c r="N161" s="51"/>
      <c r="O161" s="51"/>
      <c r="P161" s="52"/>
      <c r="Q161" s="52"/>
      <c r="R161" s="51"/>
      <c r="S161" s="51" t="s">
        <v>168</v>
      </c>
      <c r="T161" s="52"/>
      <c r="U161" s="52"/>
      <c r="V161" s="51"/>
      <c r="W161" s="51"/>
      <c r="X161" s="52"/>
      <c r="Y161" s="52"/>
      <c r="Z161" s="51"/>
    </row>
    <row r="162" spans="1:26" ht="30" x14ac:dyDescent="0.25">
      <c r="A162" s="15"/>
      <c r="B162" s="3" t="s">
        <v>341</v>
      </c>
      <c r="C162" s="53" t="s">
        <v>168</v>
      </c>
      <c r="E162" s="34" t="s">
        <v>174</v>
      </c>
      <c r="F162" t="s">
        <v>168</v>
      </c>
      <c r="G162" s="53"/>
      <c r="H162" s="5"/>
      <c r="I162" s="36">
        <v>14505</v>
      </c>
      <c r="J162" t="s">
        <v>168</v>
      </c>
      <c r="K162" s="53"/>
      <c r="L162" s="5"/>
      <c r="M162" s="36">
        <v>80724</v>
      </c>
      <c r="N162" t="s">
        <v>168</v>
      </c>
      <c r="O162" s="53"/>
      <c r="P162" s="5"/>
      <c r="Q162" s="36">
        <v>3607</v>
      </c>
      <c r="R162" t="s">
        <v>168</v>
      </c>
      <c r="S162" s="53" t="s">
        <v>168</v>
      </c>
      <c r="T162" s="5"/>
      <c r="U162" s="47" t="s">
        <v>370</v>
      </c>
      <c r="V162" t="s">
        <v>197</v>
      </c>
      <c r="W162" s="53"/>
      <c r="X162" s="5"/>
      <c r="Y162" s="36">
        <v>96073</v>
      </c>
      <c r="Z162" t="s">
        <v>168</v>
      </c>
    </row>
    <row r="163" spans="1:26" x14ac:dyDescent="0.25">
      <c r="A163" s="15"/>
      <c r="B163" s="45" t="s">
        <v>72</v>
      </c>
      <c r="C163" s="54" t="s">
        <v>168</v>
      </c>
      <c r="D163" s="27"/>
      <c r="E163" s="29">
        <v>1654</v>
      </c>
      <c r="F163" s="31" t="s">
        <v>168</v>
      </c>
      <c r="G163" s="54"/>
      <c r="H163" s="27"/>
      <c r="I163" s="29">
        <v>3387</v>
      </c>
      <c r="J163" s="31" t="s">
        <v>168</v>
      </c>
      <c r="K163" s="54"/>
      <c r="L163" s="27"/>
      <c r="M163" s="29">
        <v>28692</v>
      </c>
      <c r="N163" s="31" t="s">
        <v>168</v>
      </c>
      <c r="O163" s="54"/>
      <c r="P163" s="27"/>
      <c r="Q163" s="46">
        <v>270</v>
      </c>
      <c r="R163" s="31" t="s">
        <v>168</v>
      </c>
      <c r="S163" s="54" t="s">
        <v>168</v>
      </c>
      <c r="T163" s="31"/>
      <c r="U163" s="56" t="s">
        <v>174</v>
      </c>
      <c r="V163" s="31" t="s">
        <v>168</v>
      </c>
      <c r="W163" s="54"/>
      <c r="X163" s="27"/>
      <c r="Y163" s="29">
        <v>34003</v>
      </c>
      <c r="Z163" s="31" t="s">
        <v>168</v>
      </c>
    </row>
    <row r="164" spans="1:26" ht="30" x14ac:dyDescent="0.25">
      <c r="A164" s="15"/>
      <c r="B164" s="3" t="s">
        <v>73</v>
      </c>
      <c r="C164" s="53" t="s">
        <v>168</v>
      </c>
      <c r="D164" s="5"/>
      <c r="E164" s="47">
        <v>22</v>
      </c>
      <c r="F164" t="s">
        <v>168</v>
      </c>
      <c r="G164" s="53"/>
      <c r="H164" s="5"/>
      <c r="I164" s="36">
        <v>2663</v>
      </c>
      <c r="J164" t="s">
        <v>168</v>
      </c>
      <c r="K164" s="53"/>
      <c r="L164" s="5"/>
      <c r="M164" s="36">
        <v>14195</v>
      </c>
      <c r="N164" t="s">
        <v>168</v>
      </c>
      <c r="O164" s="53"/>
      <c r="P164" s="5"/>
      <c r="Q164" s="47">
        <v>251</v>
      </c>
      <c r="R164" t="s">
        <v>168</v>
      </c>
      <c r="S164" s="53" t="s">
        <v>168</v>
      </c>
      <c r="U164" s="34" t="s">
        <v>174</v>
      </c>
      <c r="V164" t="s">
        <v>168</v>
      </c>
      <c r="W164" s="53"/>
      <c r="X164" s="5"/>
      <c r="Y164" s="36">
        <v>17131</v>
      </c>
      <c r="Z164" t="s">
        <v>168</v>
      </c>
    </row>
    <row r="165" spans="1:26" ht="15.75" thickBot="1" x14ac:dyDescent="0.3">
      <c r="A165" s="15"/>
      <c r="B165" s="45" t="s">
        <v>74</v>
      </c>
      <c r="C165" s="54" t="s">
        <v>168</v>
      </c>
      <c r="D165" s="31"/>
      <c r="E165" s="56" t="s">
        <v>174</v>
      </c>
      <c r="F165" s="31" t="s">
        <v>168</v>
      </c>
      <c r="G165" s="54"/>
      <c r="H165" s="31"/>
      <c r="I165" s="56" t="s">
        <v>174</v>
      </c>
      <c r="J165" s="31" t="s">
        <v>168</v>
      </c>
      <c r="K165" s="54"/>
      <c r="L165" s="27"/>
      <c r="M165" s="29">
        <v>1482</v>
      </c>
      <c r="N165" s="31" t="s">
        <v>168</v>
      </c>
      <c r="O165" s="54"/>
      <c r="P165" s="31"/>
      <c r="Q165" s="56" t="s">
        <v>174</v>
      </c>
      <c r="R165" s="31" t="s">
        <v>168</v>
      </c>
      <c r="S165" s="54" t="s">
        <v>168</v>
      </c>
      <c r="T165" s="31"/>
      <c r="U165" s="56" t="s">
        <v>174</v>
      </c>
      <c r="V165" s="31" t="s">
        <v>168</v>
      </c>
      <c r="W165" s="54"/>
      <c r="X165" s="27"/>
      <c r="Y165" s="29">
        <v>1482</v>
      </c>
      <c r="Z165" s="31" t="s">
        <v>168</v>
      </c>
    </row>
    <row r="166" spans="1:26" x14ac:dyDescent="0.25">
      <c r="A166" s="15"/>
      <c r="B166" s="51"/>
      <c r="C166" s="51" t="s">
        <v>168</v>
      </c>
      <c r="D166" s="52"/>
      <c r="E166" s="52"/>
      <c r="F166" s="51"/>
      <c r="G166" s="51"/>
      <c r="H166" s="52"/>
      <c r="I166" s="52"/>
      <c r="J166" s="51"/>
      <c r="K166" s="51"/>
      <c r="L166" s="52"/>
      <c r="M166" s="52"/>
      <c r="N166" s="51"/>
      <c r="O166" s="51"/>
      <c r="P166" s="52"/>
      <c r="Q166" s="52"/>
      <c r="R166" s="51"/>
      <c r="S166" s="51" t="s">
        <v>168</v>
      </c>
      <c r="T166" s="52"/>
      <c r="U166" s="52"/>
      <c r="V166" s="51"/>
      <c r="W166" s="51"/>
      <c r="X166" s="52"/>
      <c r="Y166" s="52"/>
      <c r="Z166" s="51"/>
    </row>
    <row r="167" spans="1:26" x14ac:dyDescent="0.25">
      <c r="A167" s="15"/>
      <c r="B167" s="3" t="s">
        <v>342</v>
      </c>
      <c r="C167" s="53" t="s">
        <v>168</v>
      </c>
      <c r="D167" s="5"/>
      <c r="E167" s="47" t="s">
        <v>371</v>
      </c>
      <c r="F167" t="s">
        <v>197</v>
      </c>
      <c r="G167" s="53"/>
      <c r="H167" s="5"/>
      <c r="I167" s="47" t="s">
        <v>372</v>
      </c>
      <c r="J167" t="s">
        <v>197</v>
      </c>
      <c r="K167" s="53"/>
      <c r="L167" s="5"/>
      <c r="M167" s="47" t="s">
        <v>373</v>
      </c>
      <c r="N167" t="s">
        <v>197</v>
      </c>
      <c r="O167" s="53"/>
      <c r="P167" s="5"/>
      <c r="Q167" s="36">
        <v>1799</v>
      </c>
      <c r="R167" t="s">
        <v>168</v>
      </c>
      <c r="S167" s="53" t="s">
        <v>168</v>
      </c>
      <c r="U167" s="34" t="s">
        <v>174</v>
      </c>
      <c r="V167" t="s">
        <v>168</v>
      </c>
      <c r="W167" s="53"/>
      <c r="X167" s="5"/>
      <c r="Y167" s="47" t="s">
        <v>374</v>
      </c>
      <c r="Z167" t="s">
        <v>197</v>
      </c>
    </row>
    <row r="168" spans="1:26" x14ac:dyDescent="0.25">
      <c r="A168" s="15"/>
      <c r="B168" s="45" t="s">
        <v>347</v>
      </c>
      <c r="C168" s="54" t="s">
        <v>168</v>
      </c>
      <c r="D168" s="27"/>
      <c r="E168" s="29">
        <v>51145</v>
      </c>
      <c r="F168" s="31" t="s">
        <v>168</v>
      </c>
      <c r="G168" s="54"/>
      <c r="H168" s="27"/>
      <c r="I168" s="46" t="s">
        <v>375</v>
      </c>
      <c r="J168" s="31" t="s">
        <v>197</v>
      </c>
      <c r="K168" s="54"/>
      <c r="L168" s="27"/>
      <c r="M168" s="29">
        <v>3161</v>
      </c>
      <c r="N168" s="31" t="s">
        <v>168</v>
      </c>
      <c r="O168" s="54"/>
      <c r="P168" s="27"/>
      <c r="Q168" s="46">
        <v>128</v>
      </c>
      <c r="R168" s="31" t="s">
        <v>168</v>
      </c>
      <c r="S168" s="54" t="s">
        <v>168</v>
      </c>
      <c r="T168" s="27"/>
      <c r="U168" s="46" t="s">
        <v>376</v>
      </c>
      <c r="V168" s="31" t="s">
        <v>197</v>
      </c>
      <c r="W168" s="54"/>
      <c r="X168" s="27"/>
      <c r="Y168" s="29">
        <v>3548</v>
      </c>
      <c r="Z168" s="31" t="s">
        <v>168</v>
      </c>
    </row>
    <row r="169" spans="1:26" ht="15.75" thickBot="1" x14ac:dyDescent="0.3">
      <c r="A169" s="15"/>
      <c r="B169" s="3" t="s">
        <v>78</v>
      </c>
      <c r="C169" s="53" t="s">
        <v>168</v>
      </c>
      <c r="E169" s="34" t="s">
        <v>174</v>
      </c>
      <c r="F169" t="s">
        <v>168</v>
      </c>
      <c r="G169" s="53"/>
      <c r="H169" s="5"/>
      <c r="I169" s="36">
        <v>2731</v>
      </c>
      <c r="J169" t="s">
        <v>168</v>
      </c>
      <c r="K169" s="53"/>
      <c r="L169" s="5"/>
      <c r="M169" s="36">
        <v>11270</v>
      </c>
      <c r="N169" t="s">
        <v>168</v>
      </c>
      <c r="O169" s="53"/>
      <c r="P169" s="5"/>
      <c r="Q169" s="47">
        <v>125</v>
      </c>
      <c r="R169" t="s">
        <v>168</v>
      </c>
      <c r="S169" s="53" t="s">
        <v>168</v>
      </c>
      <c r="T169" s="5"/>
      <c r="U169" s="47" t="s">
        <v>377</v>
      </c>
      <c r="V169" t="s">
        <v>197</v>
      </c>
      <c r="W169" s="53"/>
      <c r="X169" s="5"/>
      <c r="Y169" s="36">
        <v>13367</v>
      </c>
      <c r="Z169" t="s">
        <v>168</v>
      </c>
    </row>
    <row r="170" spans="1:26" x14ac:dyDescent="0.25">
      <c r="A170" s="15"/>
      <c r="B170" s="51"/>
      <c r="C170" s="51" t="s">
        <v>168</v>
      </c>
      <c r="D170" s="52"/>
      <c r="E170" s="52"/>
      <c r="F170" s="51"/>
      <c r="G170" s="51"/>
      <c r="H170" s="52"/>
      <c r="I170" s="52"/>
      <c r="J170" s="51"/>
      <c r="K170" s="51"/>
      <c r="L170" s="52"/>
      <c r="M170" s="52"/>
      <c r="N170" s="51"/>
      <c r="O170" s="51"/>
      <c r="P170" s="52"/>
      <c r="Q170" s="52"/>
      <c r="R170" s="51"/>
      <c r="S170" s="51" t="s">
        <v>168</v>
      </c>
      <c r="T170" s="52"/>
      <c r="U170" s="52"/>
      <c r="V170" s="51"/>
      <c r="W170" s="51"/>
      <c r="X170" s="52"/>
      <c r="Y170" s="52"/>
      <c r="Z170" s="51"/>
    </row>
    <row r="171" spans="1:26" ht="30" x14ac:dyDescent="0.25">
      <c r="A171" s="15"/>
      <c r="B171" s="45" t="s">
        <v>353</v>
      </c>
      <c r="C171" s="54" t="s">
        <v>168</v>
      </c>
      <c r="D171" s="27"/>
      <c r="E171" s="46" t="s">
        <v>378</v>
      </c>
      <c r="F171" s="31" t="s">
        <v>197</v>
      </c>
      <c r="G171" s="54"/>
      <c r="H171" s="27"/>
      <c r="I171" s="46" t="s">
        <v>379</v>
      </c>
      <c r="J171" s="31" t="s">
        <v>197</v>
      </c>
      <c r="K171" s="54"/>
      <c r="L171" s="27"/>
      <c r="M171" s="46" t="s">
        <v>380</v>
      </c>
      <c r="N171" s="31" t="s">
        <v>197</v>
      </c>
      <c r="O171" s="54"/>
      <c r="P171" s="27"/>
      <c r="Q171" s="29">
        <v>1546</v>
      </c>
      <c r="R171" s="31" t="s">
        <v>168</v>
      </c>
      <c r="S171" s="54" t="s">
        <v>168</v>
      </c>
      <c r="T171" s="27"/>
      <c r="U171" s="29">
        <v>51590</v>
      </c>
      <c r="V171" s="31" t="s">
        <v>168</v>
      </c>
      <c r="W171" s="54"/>
      <c r="X171" s="27"/>
      <c r="Y171" s="46" t="s">
        <v>270</v>
      </c>
      <c r="Z171" s="31" t="s">
        <v>197</v>
      </c>
    </row>
    <row r="172" spans="1:26" ht="15.75" thickBot="1" x14ac:dyDescent="0.3">
      <c r="A172" s="15"/>
      <c r="B172" s="3" t="s">
        <v>80</v>
      </c>
      <c r="C172" s="53" t="s">
        <v>168</v>
      </c>
      <c r="E172" s="34" t="s">
        <v>174</v>
      </c>
      <c r="F172" t="s">
        <v>168</v>
      </c>
      <c r="G172" s="53"/>
      <c r="I172" s="34" t="s">
        <v>174</v>
      </c>
      <c r="J172" t="s">
        <v>168</v>
      </c>
      <c r="K172" s="53"/>
      <c r="L172" s="5"/>
      <c r="M172" s="47" t="s">
        <v>381</v>
      </c>
      <c r="N172" t="s">
        <v>197</v>
      </c>
      <c r="O172" s="53"/>
      <c r="Q172" s="34" t="s">
        <v>174</v>
      </c>
      <c r="R172" t="s">
        <v>168</v>
      </c>
      <c r="S172" s="53" t="s">
        <v>168</v>
      </c>
      <c r="U172" s="34" t="s">
        <v>174</v>
      </c>
      <c r="V172" t="s">
        <v>168</v>
      </c>
      <c r="W172" s="53"/>
      <c r="X172" s="5"/>
      <c r="Y172" s="47" t="s">
        <v>381</v>
      </c>
      <c r="Z172" t="s">
        <v>197</v>
      </c>
    </row>
    <row r="173" spans="1:26" x14ac:dyDescent="0.25">
      <c r="A173" s="15"/>
      <c r="B173" s="51"/>
      <c r="C173" s="51" t="s">
        <v>168</v>
      </c>
      <c r="D173" s="52"/>
      <c r="E173" s="52"/>
      <c r="F173" s="51"/>
      <c r="G173" s="51"/>
      <c r="H173" s="52"/>
      <c r="I173" s="52"/>
      <c r="J173" s="51"/>
      <c r="K173" s="51"/>
      <c r="L173" s="52"/>
      <c r="M173" s="52"/>
      <c r="N173" s="51"/>
      <c r="O173" s="51"/>
      <c r="P173" s="52"/>
      <c r="Q173" s="52"/>
      <c r="R173" s="51"/>
      <c r="S173" s="51" t="s">
        <v>168</v>
      </c>
      <c r="T173" s="52"/>
      <c r="U173" s="52"/>
      <c r="V173" s="51"/>
      <c r="W173" s="51"/>
      <c r="X173" s="52"/>
      <c r="Y173" s="52"/>
      <c r="Z173" s="51"/>
    </row>
    <row r="174" spans="1:26" ht="30" x14ac:dyDescent="0.25">
      <c r="A174" s="15"/>
      <c r="B174" s="45" t="s">
        <v>358</v>
      </c>
      <c r="C174" s="54" t="s">
        <v>168</v>
      </c>
      <c r="D174" s="27"/>
      <c r="E174" s="46" t="s">
        <v>378</v>
      </c>
      <c r="F174" s="31" t="s">
        <v>197</v>
      </c>
      <c r="G174" s="54"/>
      <c r="H174" s="27"/>
      <c r="I174" s="46" t="s">
        <v>379</v>
      </c>
      <c r="J174" s="31" t="s">
        <v>197</v>
      </c>
      <c r="K174" s="54"/>
      <c r="L174" s="27"/>
      <c r="M174" s="46" t="s">
        <v>382</v>
      </c>
      <c r="N174" s="31" t="s">
        <v>197</v>
      </c>
      <c r="O174" s="54"/>
      <c r="P174" s="27"/>
      <c r="Q174" s="29">
        <v>1546</v>
      </c>
      <c r="R174" s="31" t="s">
        <v>168</v>
      </c>
      <c r="S174" s="54" t="s">
        <v>168</v>
      </c>
      <c r="T174" s="27"/>
      <c r="U174" s="29">
        <v>51590</v>
      </c>
      <c r="V174" s="31" t="s">
        <v>168</v>
      </c>
      <c r="W174" s="54"/>
      <c r="X174" s="27"/>
      <c r="Y174" s="46" t="s">
        <v>383</v>
      </c>
      <c r="Z174" s="31" t="s">
        <v>197</v>
      </c>
    </row>
    <row r="175" spans="1:26" ht="15.75" thickBot="1" x14ac:dyDescent="0.3">
      <c r="A175" s="15"/>
      <c r="B175" s="3" t="s">
        <v>82</v>
      </c>
      <c r="C175" s="53" t="s">
        <v>168</v>
      </c>
      <c r="E175" s="34" t="s">
        <v>174</v>
      </c>
      <c r="F175" t="s">
        <v>168</v>
      </c>
      <c r="G175" s="53"/>
      <c r="I175" s="34" t="s">
        <v>174</v>
      </c>
      <c r="J175" t="s">
        <v>168</v>
      </c>
      <c r="K175" s="53"/>
      <c r="L175" s="5"/>
      <c r="M175" s="47">
        <v>123</v>
      </c>
      <c r="N175" t="s">
        <v>168</v>
      </c>
      <c r="O175" s="53"/>
      <c r="Q175" s="34" t="s">
        <v>174</v>
      </c>
      <c r="R175" t="s">
        <v>168</v>
      </c>
      <c r="S175" s="53" t="s">
        <v>168</v>
      </c>
      <c r="U175" s="34" t="s">
        <v>174</v>
      </c>
      <c r="V175" t="s">
        <v>168</v>
      </c>
      <c r="W175" s="53"/>
      <c r="X175" s="5"/>
      <c r="Y175" s="47">
        <v>123</v>
      </c>
      <c r="Z175" t="s">
        <v>168</v>
      </c>
    </row>
    <row r="176" spans="1:26" x14ac:dyDescent="0.25">
      <c r="A176" s="15"/>
      <c r="B176" s="51"/>
      <c r="C176" s="51" t="s">
        <v>168</v>
      </c>
      <c r="D176" s="52"/>
      <c r="E176" s="52"/>
      <c r="F176" s="51"/>
      <c r="G176" s="51"/>
      <c r="H176" s="52"/>
      <c r="I176" s="52"/>
      <c r="J176" s="51"/>
      <c r="K176" s="51"/>
      <c r="L176" s="52"/>
      <c r="M176" s="52"/>
      <c r="N176" s="51"/>
      <c r="O176" s="51"/>
      <c r="P176" s="52"/>
      <c r="Q176" s="52"/>
      <c r="R176" s="51"/>
      <c r="S176" s="51" t="s">
        <v>168</v>
      </c>
      <c r="T176" s="52"/>
      <c r="U176" s="52"/>
      <c r="V176" s="51"/>
      <c r="W176" s="51"/>
      <c r="X176" s="52"/>
      <c r="Y176" s="52"/>
      <c r="Z176" s="51"/>
    </row>
    <row r="177" spans="1:26" x14ac:dyDescent="0.25">
      <c r="A177" s="15"/>
      <c r="B177" s="45" t="s">
        <v>361</v>
      </c>
      <c r="C177" s="54" t="s">
        <v>168</v>
      </c>
      <c r="D177" s="27"/>
      <c r="E177" s="46" t="s">
        <v>378</v>
      </c>
      <c r="F177" s="31" t="s">
        <v>197</v>
      </c>
      <c r="G177" s="54"/>
      <c r="H177" s="27"/>
      <c r="I177" s="46" t="s">
        <v>379</v>
      </c>
      <c r="J177" s="31" t="s">
        <v>197</v>
      </c>
      <c r="K177" s="54"/>
      <c r="L177" s="27"/>
      <c r="M177" s="46" t="s">
        <v>384</v>
      </c>
      <c r="N177" s="31" t="s">
        <v>197</v>
      </c>
      <c r="O177" s="54"/>
      <c r="P177" s="27"/>
      <c r="Q177" s="29">
        <v>1546</v>
      </c>
      <c r="R177" s="31" t="s">
        <v>168</v>
      </c>
      <c r="S177" s="54" t="s">
        <v>168</v>
      </c>
      <c r="T177" s="27"/>
      <c r="U177" s="29">
        <v>51590</v>
      </c>
      <c r="V177" s="31" t="s">
        <v>168</v>
      </c>
      <c r="W177" s="54"/>
      <c r="X177" s="27"/>
      <c r="Y177" s="46" t="s">
        <v>385</v>
      </c>
      <c r="Z177" s="31" t="s">
        <v>197</v>
      </c>
    </row>
    <row r="178" spans="1:26" ht="30.75" thickBot="1" x14ac:dyDescent="0.3">
      <c r="A178" s="15"/>
      <c r="B178" s="3" t="s">
        <v>84</v>
      </c>
      <c r="C178" s="53" t="s">
        <v>168</v>
      </c>
      <c r="E178" s="34" t="s">
        <v>174</v>
      </c>
      <c r="F178" t="s">
        <v>168</v>
      </c>
      <c r="G178" s="53"/>
      <c r="I178" s="34" t="s">
        <v>174</v>
      </c>
      <c r="J178" t="s">
        <v>168</v>
      </c>
      <c r="K178" s="53"/>
      <c r="M178" s="34" t="s">
        <v>174</v>
      </c>
      <c r="N178" t="s">
        <v>168</v>
      </c>
      <c r="O178" s="53"/>
      <c r="Q178" s="34" t="s">
        <v>174</v>
      </c>
      <c r="R178" t="s">
        <v>168</v>
      </c>
      <c r="S178" s="53" t="s">
        <v>168</v>
      </c>
      <c r="T178" s="5"/>
      <c r="U178" s="47" t="s">
        <v>386</v>
      </c>
      <c r="V178" t="s">
        <v>197</v>
      </c>
      <c r="W178" s="53"/>
      <c r="X178" s="5"/>
      <c r="Y178" s="47" t="s">
        <v>386</v>
      </c>
      <c r="Z178" t="s">
        <v>197</v>
      </c>
    </row>
    <row r="179" spans="1:26" x14ac:dyDescent="0.25">
      <c r="A179" s="15"/>
      <c r="B179" s="51"/>
      <c r="C179" s="51" t="s">
        <v>168</v>
      </c>
      <c r="D179" s="52"/>
      <c r="E179" s="52"/>
      <c r="F179" s="51"/>
      <c r="G179" s="51"/>
      <c r="H179" s="52"/>
      <c r="I179" s="52"/>
      <c r="J179" s="51"/>
      <c r="K179" s="51"/>
      <c r="L179" s="52"/>
      <c r="M179" s="52"/>
      <c r="N179" s="51"/>
      <c r="O179" s="51"/>
      <c r="P179" s="52"/>
      <c r="Q179" s="52"/>
      <c r="R179" s="51"/>
      <c r="S179" s="51" t="s">
        <v>168</v>
      </c>
      <c r="T179" s="52"/>
      <c r="U179" s="52"/>
      <c r="V179" s="51"/>
      <c r="W179" s="51"/>
      <c r="X179" s="52"/>
      <c r="Y179" s="52"/>
      <c r="Z179" s="51"/>
    </row>
    <row r="180" spans="1:26" ht="30.75" thickBot="1" x14ac:dyDescent="0.3">
      <c r="A180" s="15"/>
      <c r="B180" s="45" t="s">
        <v>365</v>
      </c>
      <c r="C180" s="54" t="s">
        <v>168</v>
      </c>
      <c r="D180" s="27" t="s">
        <v>173</v>
      </c>
      <c r="E180" s="46" t="s">
        <v>378</v>
      </c>
      <c r="F180" s="31" t="s">
        <v>197</v>
      </c>
      <c r="G180" s="54"/>
      <c r="H180" s="27" t="s">
        <v>173</v>
      </c>
      <c r="I180" s="46" t="s">
        <v>379</v>
      </c>
      <c r="J180" s="31" t="s">
        <v>197</v>
      </c>
      <c r="K180" s="54"/>
      <c r="L180" s="27" t="s">
        <v>173</v>
      </c>
      <c r="M180" s="46" t="s">
        <v>384</v>
      </c>
      <c r="N180" s="31" t="s">
        <v>197</v>
      </c>
      <c r="O180" s="54"/>
      <c r="P180" s="27" t="s">
        <v>173</v>
      </c>
      <c r="Q180" s="29">
        <v>1546</v>
      </c>
      <c r="R180" s="31" t="s">
        <v>168</v>
      </c>
      <c r="S180" s="54" t="s">
        <v>168</v>
      </c>
      <c r="T180" s="27" t="s">
        <v>173</v>
      </c>
      <c r="U180" s="29">
        <v>55046</v>
      </c>
      <c r="V180" s="31" t="s">
        <v>168</v>
      </c>
      <c r="W180" s="54"/>
      <c r="X180" s="27" t="s">
        <v>173</v>
      </c>
      <c r="Y180" s="46" t="s">
        <v>378</v>
      </c>
      <c r="Z180" s="31" t="s">
        <v>197</v>
      </c>
    </row>
    <row r="181" spans="1:26" ht="15.75" thickTop="1" x14ac:dyDescent="0.25">
      <c r="A181" s="15"/>
      <c r="B181" s="51"/>
      <c r="C181" s="51" t="s">
        <v>168</v>
      </c>
      <c r="D181" s="55"/>
      <c r="E181" s="55"/>
      <c r="F181" s="51"/>
      <c r="G181" s="51"/>
      <c r="H181" s="55"/>
      <c r="I181" s="55"/>
      <c r="J181" s="51"/>
      <c r="K181" s="51"/>
      <c r="L181" s="55"/>
      <c r="M181" s="55"/>
      <c r="N181" s="51"/>
      <c r="O181" s="51"/>
      <c r="P181" s="55"/>
      <c r="Q181" s="55"/>
      <c r="R181" s="51"/>
      <c r="S181" s="51" t="s">
        <v>168</v>
      </c>
      <c r="T181" s="55"/>
      <c r="U181" s="55"/>
      <c r="V181" s="51"/>
      <c r="W181" s="51"/>
      <c r="X181" s="55"/>
      <c r="Y181" s="55"/>
      <c r="Z181" s="51"/>
    </row>
    <row r="182" spans="1:26"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x14ac:dyDescent="0.25">
      <c r="A183" s="15"/>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row>
    <row r="185" spans="1:26" x14ac:dyDescent="0.25">
      <c r="A185" s="15"/>
      <c r="B185" s="17" t="s">
        <v>387</v>
      </c>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row>
    <row r="187" spans="1:26" x14ac:dyDescent="0.25">
      <c r="A187" s="15"/>
      <c r="B187" s="17" t="s">
        <v>388</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row>
    <row r="188" spans="1:26" x14ac:dyDescent="0.25">
      <c r="A188" s="1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ht="15.75" x14ac:dyDescent="0.25">
      <c r="A189" s="15"/>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row>
    <row r="190" spans="1:26" x14ac:dyDescent="0.25">
      <c r="A190" s="15"/>
      <c r="B190" s="5"/>
      <c r="C190" s="5"/>
      <c r="D190" s="5"/>
      <c r="E190" s="5"/>
      <c r="F190" s="5"/>
      <c r="G190" s="5"/>
      <c r="H190" s="5"/>
      <c r="I190" s="5"/>
      <c r="J190" s="5"/>
      <c r="K190" s="5"/>
      <c r="L190" s="5"/>
      <c r="M190" s="5"/>
      <c r="N190" s="5"/>
      <c r="O190" s="5"/>
      <c r="P190" s="5"/>
      <c r="Q190" s="5"/>
      <c r="R190" s="5"/>
      <c r="S190" s="5"/>
      <c r="T190" s="5"/>
      <c r="U190" s="5"/>
      <c r="V190" s="5"/>
      <c r="W190" s="5"/>
      <c r="X190" s="5"/>
      <c r="Y190" s="5"/>
      <c r="Z190" s="5"/>
    </row>
    <row r="191" spans="1:26" ht="15" customHeight="1" x14ac:dyDescent="0.25">
      <c r="A191" s="15"/>
      <c r="B191" s="14"/>
      <c r="C191" s="14" t="s">
        <v>168</v>
      </c>
      <c r="D191" s="49" t="s">
        <v>302</v>
      </c>
      <c r="E191" s="49"/>
      <c r="F191" s="14"/>
      <c r="G191" s="14"/>
      <c r="H191" s="49" t="s">
        <v>303</v>
      </c>
      <c r="I191" s="49"/>
      <c r="J191" s="14"/>
      <c r="K191" s="14"/>
      <c r="L191" s="49" t="s">
        <v>304</v>
      </c>
      <c r="M191" s="49"/>
      <c r="N191" s="14"/>
      <c r="O191" s="14"/>
      <c r="P191" s="49" t="s">
        <v>303</v>
      </c>
      <c r="Q191" s="49"/>
      <c r="R191" s="14"/>
      <c r="S191" s="14"/>
      <c r="T191" s="61" t="s">
        <v>308</v>
      </c>
      <c r="U191" s="61"/>
      <c r="V191" s="14"/>
      <c r="W191" s="14"/>
      <c r="X191" s="61" t="s">
        <v>309</v>
      </c>
      <c r="Y191" s="61"/>
      <c r="Z191" s="14"/>
    </row>
    <row r="192" spans="1:26" ht="15" customHeight="1" x14ac:dyDescent="0.25">
      <c r="A192" s="15"/>
      <c r="B192" s="14"/>
      <c r="C192" s="14"/>
      <c r="D192" s="49"/>
      <c r="E192" s="49"/>
      <c r="F192" s="14"/>
      <c r="G192" s="14"/>
      <c r="H192" s="49" t="s">
        <v>304</v>
      </c>
      <c r="I192" s="49"/>
      <c r="J192" s="14"/>
      <c r="K192" s="14"/>
      <c r="L192" s="49" t="s">
        <v>305</v>
      </c>
      <c r="M192" s="49"/>
      <c r="N192" s="14"/>
      <c r="O192" s="14"/>
      <c r="P192" s="49" t="s">
        <v>307</v>
      </c>
      <c r="Q192" s="49"/>
      <c r="R192" s="14"/>
      <c r="S192" s="14"/>
      <c r="T192" s="61"/>
      <c r="U192" s="61"/>
      <c r="V192" s="14"/>
      <c r="W192" s="14"/>
      <c r="X192" s="61"/>
      <c r="Y192" s="61"/>
      <c r="Z192" s="14"/>
    </row>
    <row r="193" spans="1:26" ht="15" customHeight="1" x14ac:dyDescent="0.25">
      <c r="A193" s="15"/>
      <c r="B193" s="14"/>
      <c r="C193" s="14"/>
      <c r="D193" s="49"/>
      <c r="E193" s="49"/>
      <c r="F193" s="14"/>
      <c r="G193" s="14"/>
      <c r="H193" s="49" t="s">
        <v>305</v>
      </c>
      <c r="I193" s="49"/>
      <c r="J193" s="14"/>
      <c r="K193" s="14"/>
      <c r="L193" s="49" t="s">
        <v>307</v>
      </c>
      <c r="M193" s="49"/>
      <c r="N193" s="14"/>
      <c r="O193" s="14"/>
      <c r="P193" s="49"/>
      <c r="Q193" s="49"/>
      <c r="R193" s="14"/>
      <c r="S193" s="14"/>
      <c r="T193" s="61"/>
      <c r="U193" s="61"/>
      <c r="V193" s="14"/>
      <c r="W193" s="14"/>
      <c r="X193" s="61"/>
      <c r="Y193" s="61"/>
      <c r="Z193" s="14"/>
    </row>
    <row r="194" spans="1:26" ht="15.75" thickBot="1" x14ac:dyDescent="0.3">
      <c r="A194" s="15"/>
      <c r="B194" s="14"/>
      <c r="C194" s="14"/>
      <c r="D194" s="48"/>
      <c r="E194" s="48"/>
      <c r="F194" s="14"/>
      <c r="G194" s="14"/>
      <c r="H194" s="48" t="s">
        <v>306</v>
      </c>
      <c r="I194" s="48"/>
      <c r="J194" s="14"/>
      <c r="K194" s="14"/>
      <c r="L194" s="48"/>
      <c r="M194" s="48"/>
      <c r="N194" s="14"/>
      <c r="O194" s="14"/>
      <c r="P194" s="48"/>
      <c r="Q194" s="48"/>
      <c r="R194" s="14"/>
      <c r="S194" s="14"/>
      <c r="T194" s="62"/>
      <c r="U194" s="62"/>
      <c r="V194" s="14"/>
      <c r="W194" s="14"/>
      <c r="X194" s="62"/>
      <c r="Y194" s="62"/>
      <c r="Z194" s="14"/>
    </row>
    <row r="195" spans="1:26" ht="15.75" thickBot="1" x14ac:dyDescent="0.3">
      <c r="A195" s="15"/>
      <c r="B195" s="45" t="s">
        <v>389</v>
      </c>
      <c r="C195" s="27" t="s">
        <v>168</v>
      </c>
      <c r="D195" s="27" t="s">
        <v>173</v>
      </c>
      <c r="E195" s="46" t="s">
        <v>390</v>
      </c>
      <c r="F195" s="31" t="s">
        <v>197</v>
      </c>
      <c r="G195" s="27"/>
      <c r="H195" s="27" t="s">
        <v>173</v>
      </c>
      <c r="I195" s="46" t="s">
        <v>391</v>
      </c>
      <c r="J195" s="31" t="s">
        <v>197</v>
      </c>
      <c r="K195" s="27"/>
      <c r="L195" s="27" t="s">
        <v>173</v>
      </c>
      <c r="M195" s="46" t="s">
        <v>392</v>
      </c>
      <c r="N195" s="31" t="s">
        <v>197</v>
      </c>
      <c r="O195" s="27"/>
      <c r="P195" s="27" t="s">
        <v>173</v>
      </c>
      <c r="Q195" s="46" t="s">
        <v>393</v>
      </c>
      <c r="R195" s="31" t="s">
        <v>197</v>
      </c>
      <c r="S195" s="27"/>
      <c r="T195" s="27" t="s">
        <v>173</v>
      </c>
      <c r="U195" s="46">
        <v>180</v>
      </c>
      <c r="V195" s="31" t="s">
        <v>168</v>
      </c>
      <c r="W195" s="27"/>
      <c r="X195" s="27" t="s">
        <v>173</v>
      </c>
      <c r="Y195" s="46" t="s">
        <v>394</v>
      </c>
      <c r="Z195" s="31" t="s">
        <v>197</v>
      </c>
    </row>
    <row r="196" spans="1:26" x14ac:dyDescent="0.25">
      <c r="A196" s="15"/>
      <c r="B196" s="51"/>
      <c r="C196" s="51" t="s">
        <v>168</v>
      </c>
      <c r="D196" s="52"/>
      <c r="E196" s="52"/>
      <c r="F196" s="51"/>
      <c r="G196" s="51"/>
      <c r="H196" s="52"/>
      <c r="I196" s="52"/>
      <c r="J196" s="51"/>
      <c r="K196" s="51"/>
      <c r="L196" s="52"/>
      <c r="M196" s="52"/>
      <c r="N196" s="51"/>
      <c r="O196" s="51"/>
      <c r="P196" s="52"/>
      <c r="Q196" s="52"/>
      <c r="R196" s="51"/>
      <c r="S196" s="51"/>
      <c r="T196" s="52"/>
      <c r="U196" s="52"/>
      <c r="V196" s="51"/>
      <c r="W196" s="51"/>
      <c r="X196" s="52"/>
      <c r="Y196" s="52"/>
      <c r="Z196" s="51"/>
    </row>
    <row r="197" spans="1:26" x14ac:dyDescent="0.25">
      <c r="A197" s="15"/>
      <c r="B197" s="3" t="s">
        <v>108</v>
      </c>
      <c r="C197" s="53" t="s">
        <v>168</v>
      </c>
      <c r="D197" s="5"/>
      <c r="E197" s="5"/>
      <c r="F197" s="5"/>
      <c r="G197" s="53"/>
      <c r="H197" s="5"/>
      <c r="I197" s="5"/>
      <c r="J197" s="5"/>
      <c r="K197" s="53"/>
      <c r="L197" s="5"/>
      <c r="M197" s="5"/>
      <c r="N197" s="5"/>
      <c r="O197" s="53"/>
      <c r="P197" s="5"/>
      <c r="Q197" s="5"/>
      <c r="R197" s="5"/>
      <c r="S197" s="53"/>
      <c r="T197" s="5"/>
      <c r="U197" s="5"/>
      <c r="V197" s="5"/>
      <c r="W197" s="53"/>
      <c r="X197" s="5"/>
      <c r="Y197" s="5"/>
      <c r="Z197" s="5"/>
    </row>
    <row r="198" spans="1:26" x14ac:dyDescent="0.25">
      <c r="A198" s="15"/>
      <c r="B198" s="45" t="s">
        <v>109</v>
      </c>
      <c r="C198" s="54" t="s">
        <v>168</v>
      </c>
      <c r="D198" s="27"/>
      <c r="E198" s="46" t="s">
        <v>395</v>
      </c>
      <c r="F198" s="31" t="s">
        <v>197</v>
      </c>
      <c r="G198" s="54"/>
      <c r="H198" s="31"/>
      <c r="I198" s="56" t="s">
        <v>174</v>
      </c>
      <c r="J198" s="31" t="s">
        <v>168</v>
      </c>
      <c r="K198" s="54"/>
      <c r="L198" s="31"/>
      <c r="M198" s="56" t="s">
        <v>174</v>
      </c>
      <c r="N198" s="31" t="s">
        <v>168</v>
      </c>
      <c r="O198" s="54"/>
      <c r="P198" s="31"/>
      <c r="Q198" s="56" t="s">
        <v>174</v>
      </c>
      <c r="R198" s="31" t="s">
        <v>168</v>
      </c>
      <c r="S198" s="54"/>
      <c r="T198" s="31"/>
      <c r="U198" s="56" t="s">
        <v>174</v>
      </c>
      <c r="V198" s="31" t="s">
        <v>168</v>
      </c>
      <c r="W198" s="54"/>
      <c r="X198" s="27"/>
      <c r="Y198" s="46" t="s">
        <v>395</v>
      </c>
      <c r="Z198" s="31" t="s">
        <v>197</v>
      </c>
    </row>
    <row r="199" spans="1:26" ht="30" x14ac:dyDescent="0.25">
      <c r="A199" s="15"/>
      <c r="B199" s="3" t="s">
        <v>396</v>
      </c>
      <c r="C199" s="53" t="s">
        <v>168</v>
      </c>
      <c r="D199" s="5"/>
      <c r="E199" s="47" t="s">
        <v>397</v>
      </c>
      <c r="F199" t="s">
        <v>197</v>
      </c>
      <c r="G199" s="53"/>
      <c r="H199" s="5"/>
      <c r="I199" s="47" t="s">
        <v>398</v>
      </c>
      <c r="J199" t="s">
        <v>197</v>
      </c>
      <c r="K199" s="53"/>
      <c r="L199" s="5"/>
      <c r="M199" s="47" t="s">
        <v>399</v>
      </c>
      <c r="N199" t="s">
        <v>197</v>
      </c>
      <c r="O199" s="53"/>
      <c r="P199" s="5"/>
      <c r="Q199" s="47" t="s">
        <v>400</v>
      </c>
      <c r="R199" t="s">
        <v>197</v>
      </c>
      <c r="S199" s="53"/>
      <c r="U199" s="34" t="s">
        <v>174</v>
      </c>
      <c r="V199" t="s">
        <v>168</v>
      </c>
      <c r="W199" s="53"/>
      <c r="X199" s="5"/>
      <c r="Y199" s="47" t="s">
        <v>401</v>
      </c>
      <c r="Z199" t="s">
        <v>197</v>
      </c>
    </row>
    <row r="200" spans="1:26" ht="30" x14ac:dyDescent="0.25">
      <c r="A200" s="15"/>
      <c r="B200" s="45" t="s">
        <v>402</v>
      </c>
      <c r="C200" s="54" t="s">
        <v>168</v>
      </c>
      <c r="D200" s="31"/>
      <c r="E200" s="56" t="s">
        <v>174</v>
      </c>
      <c r="F200" s="31" t="s">
        <v>168</v>
      </c>
      <c r="G200" s="54"/>
      <c r="H200" s="27"/>
      <c r="I200" s="46">
        <v>48</v>
      </c>
      <c r="J200" s="31" t="s">
        <v>168</v>
      </c>
      <c r="K200" s="54"/>
      <c r="L200" s="27"/>
      <c r="M200" s="29">
        <v>2083</v>
      </c>
      <c r="N200" s="31" t="s">
        <v>168</v>
      </c>
      <c r="O200" s="54"/>
      <c r="P200" s="27"/>
      <c r="Q200" s="46">
        <v>71</v>
      </c>
      <c r="R200" s="31" t="s">
        <v>168</v>
      </c>
      <c r="S200" s="54"/>
      <c r="T200" s="31"/>
      <c r="U200" s="56" t="s">
        <v>174</v>
      </c>
      <c r="V200" s="31" t="s">
        <v>168</v>
      </c>
      <c r="W200" s="54"/>
      <c r="X200" s="27"/>
      <c r="Y200" s="29">
        <v>2202</v>
      </c>
      <c r="Z200" s="31" t="s">
        <v>168</v>
      </c>
    </row>
    <row r="201" spans="1:26" ht="15.75" thickBot="1" x14ac:dyDescent="0.3">
      <c r="A201" s="15"/>
      <c r="B201" s="3" t="s">
        <v>102</v>
      </c>
      <c r="C201" s="53" t="s">
        <v>168</v>
      </c>
      <c r="E201" s="34" t="s">
        <v>174</v>
      </c>
      <c r="F201" t="s">
        <v>168</v>
      </c>
      <c r="G201" s="53"/>
      <c r="I201" s="34" t="s">
        <v>174</v>
      </c>
      <c r="J201" t="s">
        <v>168</v>
      </c>
      <c r="K201" s="53"/>
      <c r="L201" s="5"/>
      <c r="M201" s="47">
        <v>7</v>
      </c>
      <c r="N201" t="s">
        <v>168</v>
      </c>
      <c r="O201" s="53"/>
      <c r="Q201" s="34" t="s">
        <v>174</v>
      </c>
      <c r="R201" t="s">
        <v>168</v>
      </c>
      <c r="S201" s="53"/>
      <c r="U201" s="34" t="s">
        <v>174</v>
      </c>
      <c r="V201" t="s">
        <v>168</v>
      </c>
      <c r="W201" s="53"/>
      <c r="X201" s="5"/>
      <c r="Y201" s="47">
        <v>7</v>
      </c>
      <c r="Z201" t="s">
        <v>168</v>
      </c>
    </row>
    <row r="202" spans="1:26" x14ac:dyDescent="0.25">
      <c r="A202" s="15"/>
      <c r="B202" s="51"/>
      <c r="C202" s="51" t="s">
        <v>168</v>
      </c>
      <c r="D202" s="52"/>
      <c r="E202" s="52"/>
      <c r="F202" s="51"/>
      <c r="G202" s="51"/>
      <c r="H202" s="52"/>
      <c r="I202" s="52"/>
      <c r="J202" s="51"/>
      <c r="K202" s="51"/>
      <c r="L202" s="52"/>
      <c r="M202" s="52"/>
      <c r="N202" s="51"/>
      <c r="O202" s="51"/>
      <c r="P202" s="52"/>
      <c r="Q202" s="52"/>
      <c r="R202" s="51"/>
      <c r="S202" s="51"/>
      <c r="T202" s="52"/>
      <c r="U202" s="52"/>
      <c r="V202" s="51"/>
      <c r="W202" s="51"/>
      <c r="X202" s="52"/>
      <c r="Y202" s="52"/>
      <c r="Z202" s="51"/>
    </row>
    <row r="203" spans="1:26" ht="30.75" thickBot="1" x14ac:dyDescent="0.3">
      <c r="A203" s="15"/>
      <c r="B203" s="45" t="s">
        <v>403</v>
      </c>
      <c r="C203" s="54" t="s">
        <v>168</v>
      </c>
      <c r="D203" s="27"/>
      <c r="E203" s="46" t="s">
        <v>404</v>
      </c>
      <c r="F203" s="31" t="s">
        <v>197</v>
      </c>
      <c r="G203" s="54"/>
      <c r="H203" s="27"/>
      <c r="I203" s="46" t="s">
        <v>405</v>
      </c>
      <c r="J203" s="31" t="s">
        <v>197</v>
      </c>
      <c r="K203" s="54"/>
      <c r="L203" s="27"/>
      <c r="M203" s="46" t="s">
        <v>406</v>
      </c>
      <c r="N203" s="31" t="s">
        <v>197</v>
      </c>
      <c r="O203" s="54"/>
      <c r="P203" s="27"/>
      <c r="Q203" s="46">
        <v>27</v>
      </c>
      <c r="R203" s="31" t="s">
        <v>168</v>
      </c>
      <c r="S203" s="54"/>
      <c r="T203" s="31"/>
      <c r="U203" s="56" t="s">
        <v>174</v>
      </c>
      <c r="V203" s="31" t="s">
        <v>168</v>
      </c>
      <c r="W203" s="54"/>
      <c r="X203" s="27"/>
      <c r="Y203" s="46" t="s">
        <v>407</v>
      </c>
      <c r="Z203" s="31" t="s">
        <v>197</v>
      </c>
    </row>
    <row r="204" spans="1:26" x14ac:dyDescent="0.25">
      <c r="A204" s="15"/>
      <c r="B204" s="51"/>
      <c r="C204" s="51" t="s">
        <v>168</v>
      </c>
      <c r="D204" s="52"/>
      <c r="E204" s="52"/>
      <c r="F204" s="51"/>
      <c r="G204" s="51"/>
      <c r="H204" s="52"/>
      <c r="I204" s="52"/>
      <c r="J204" s="51"/>
      <c r="K204" s="51"/>
      <c r="L204" s="52"/>
      <c r="M204" s="52"/>
      <c r="N204" s="51"/>
      <c r="O204" s="51"/>
      <c r="P204" s="52"/>
      <c r="Q204" s="52"/>
      <c r="R204" s="51"/>
      <c r="S204" s="51"/>
      <c r="T204" s="52"/>
      <c r="U204" s="52"/>
      <c r="V204" s="51"/>
      <c r="W204" s="51"/>
      <c r="X204" s="52"/>
      <c r="Y204" s="52"/>
      <c r="Z204" s="51"/>
    </row>
    <row r="205" spans="1:26" x14ac:dyDescent="0.25">
      <c r="A205" s="15"/>
      <c r="B205" s="3" t="s">
        <v>113</v>
      </c>
      <c r="C205" s="53" t="s">
        <v>168</v>
      </c>
      <c r="D205" s="5"/>
      <c r="E205" s="5"/>
      <c r="F205" s="5"/>
      <c r="G205" s="53"/>
      <c r="H205" s="5"/>
      <c r="I205" s="5"/>
      <c r="J205" s="5"/>
      <c r="K205" s="53"/>
      <c r="L205" s="5"/>
      <c r="M205" s="5"/>
      <c r="N205" s="5"/>
      <c r="O205" s="53"/>
      <c r="P205" s="5"/>
      <c r="Q205" s="5"/>
      <c r="R205" s="5"/>
      <c r="S205" s="53"/>
      <c r="T205" s="5"/>
      <c r="U205" s="5"/>
      <c r="V205" s="5"/>
      <c r="W205" s="53"/>
      <c r="X205" s="5"/>
      <c r="Y205" s="5"/>
      <c r="Z205" s="5"/>
    </row>
    <row r="206" spans="1:26" x14ac:dyDescent="0.25">
      <c r="A206" s="15"/>
      <c r="B206" s="45" t="s">
        <v>114</v>
      </c>
      <c r="C206" s="54" t="s">
        <v>168</v>
      </c>
      <c r="D206" s="27"/>
      <c r="E206" s="29">
        <v>24350</v>
      </c>
      <c r="F206" s="31" t="s">
        <v>168</v>
      </c>
      <c r="G206" s="54"/>
      <c r="H206" s="31"/>
      <c r="I206" s="56" t="s">
        <v>174</v>
      </c>
      <c r="J206" s="31" t="s">
        <v>168</v>
      </c>
      <c r="K206" s="54"/>
      <c r="L206" s="27"/>
      <c r="M206" s="46" t="s">
        <v>408</v>
      </c>
      <c r="N206" s="31" t="s">
        <v>197</v>
      </c>
      <c r="O206" s="54"/>
      <c r="P206" s="27"/>
      <c r="Q206" s="29">
        <v>1166</v>
      </c>
      <c r="R206" s="31" t="s">
        <v>168</v>
      </c>
      <c r="S206" s="54"/>
      <c r="T206" s="31"/>
      <c r="U206" s="56" t="s">
        <v>174</v>
      </c>
      <c r="V206" s="31" t="s">
        <v>168</v>
      </c>
      <c r="W206" s="54"/>
      <c r="X206" s="27"/>
      <c r="Y206" s="29">
        <v>24350</v>
      </c>
      <c r="Z206" s="31" t="s">
        <v>168</v>
      </c>
    </row>
    <row r="207" spans="1:26" x14ac:dyDescent="0.25">
      <c r="A207" s="15"/>
      <c r="B207" s="3" t="s">
        <v>409</v>
      </c>
      <c r="C207" s="53" t="s">
        <v>168</v>
      </c>
      <c r="D207" s="5"/>
      <c r="E207" s="36">
        <v>306750</v>
      </c>
      <c r="F207" t="s">
        <v>168</v>
      </c>
      <c r="G207" s="53"/>
      <c r="I207" s="34" t="s">
        <v>174</v>
      </c>
      <c r="J207" t="s">
        <v>168</v>
      </c>
      <c r="K207" s="53"/>
      <c r="M207" s="34" t="s">
        <v>174</v>
      </c>
      <c r="N207" t="s">
        <v>168</v>
      </c>
      <c r="O207" s="53"/>
      <c r="Q207" s="34" t="s">
        <v>174</v>
      </c>
      <c r="R207" t="s">
        <v>168</v>
      </c>
      <c r="S207" s="53"/>
      <c r="U207" s="34" t="s">
        <v>174</v>
      </c>
      <c r="V207" t="s">
        <v>168</v>
      </c>
      <c r="W207" s="53"/>
      <c r="X207" s="5"/>
      <c r="Y207" s="36">
        <v>306750</v>
      </c>
      <c r="Z207" t="s">
        <v>168</v>
      </c>
    </row>
    <row r="208" spans="1:26" ht="45" x14ac:dyDescent="0.25">
      <c r="A208" s="15"/>
      <c r="B208" s="45" t="s">
        <v>410</v>
      </c>
      <c r="C208" s="54" t="s">
        <v>168</v>
      </c>
      <c r="D208" s="27"/>
      <c r="E208" s="46" t="s">
        <v>411</v>
      </c>
      <c r="F208" s="31" t="s">
        <v>197</v>
      </c>
      <c r="G208" s="54"/>
      <c r="H208" s="27"/>
      <c r="I208" s="29">
        <v>20240</v>
      </c>
      <c r="J208" s="31" t="s">
        <v>168</v>
      </c>
      <c r="K208" s="54"/>
      <c r="L208" s="27"/>
      <c r="M208" s="29">
        <v>38595</v>
      </c>
      <c r="N208" s="31" t="s">
        <v>168</v>
      </c>
      <c r="O208" s="54"/>
      <c r="P208" s="27"/>
      <c r="Q208" s="46" t="s">
        <v>412</v>
      </c>
      <c r="R208" s="31" t="s">
        <v>197</v>
      </c>
      <c r="S208" s="54"/>
      <c r="T208" s="27"/>
      <c r="U208" s="46" t="s">
        <v>413</v>
      </c>
      <c r="V208" s="31" t="s">
        <v>197</v>
      </c>
      <c r="W208" s="54"/>
      <c r="X208" s="31"/>
      <c r="Y208" s="56" t="s">
        <v>174</v>
      </c>
      <c r="Z208" s="31" t="s">
        <v>168</v>
      </c>
    </row>
    <row r="209" spans="1:26" x14ac:dyDescent="0.25">
      <c r="A209" s="15"/>
      <c r="B209" s="3" t="s">
        <v>116</v>
      </c>
      <c r="C209" s="53" t="s">
        <v>168</v>
      </c>
      <c r="D209" s="5"/>
      <c r="E209" s="47" t="s">
        <v>414</v>
      </c>
      <c r="F209" t="s">
        <v>197</v>
      </c>
      <c r="G209" s="53"/>
      <c r="I209" s="34" t="s">
        <v>174</v>
      </c>
      <c r="J209" t="s">
        <v>168</v>
      </c>
      <c r="K209" s="53"/>
      <c r="L209" s="5"/>
      <c r="M209" s="47" t="s">
        <v>415</v>
      </c>
      <c r="N209" t="s">
        <v>197</v>
      </c>
      <c r="O209" s="53"/>
      <c r="Q209" s="34" t="s">
        <v>174</v>
      </c>
      <c r="R209" t="s">
        <v>168</v>
      </c>
      <c r="S209" s="53"/>
      <c r="U209" s="34" t="s">
        <v>174</v>
      </c>
      <c r="V209" t="s">
        <v>168</v>
      </c>
      <c r="W209" s="53"/>
      <c r="X209" s="5"/>
      <c r="Y209" s="47" t="s">
        <v>416</v>
      </c>
      <c r="Z209" t="s">
        <v>197</v>
      </c>
    </row>
    <row r="210" spans="1:26" ht="30" x14ac:dyDescent="0.25">
      <c r="A210" s="15"/>
      <c r="B210" s="45" t="s">
        <v>117</v>
      </c>
      <c r="C210" s="54" t="s">
        <v>168</v>
      </c>
      <c r="D210" s="31"/>
      <c r="E210" s="56" t="s">
        <v>174</v>
      </c>
      <c r="F210" s="31" t="s">
        <v>168</v>
      </c>
      <c r="G210" s="54"/>
      <c r="H210" s="31"/>
      <c r="I210" s="56" t="s">
        <v>174</v>
      </c>
      <c r="J210" s="31" t="s">
        <v>168</v>
      </c>
      <c r="K210" s="54"/>
      <c r="L210" s="27"/>
      <c r="M210" s="46" t="s">
        <v>417</v>
      </c>
      <c r="N210" s="31" t="s">
        <v>197</v>
      </c>
      <c r="O210" s="54"/>
      <c r="P210" s="31"/>
      <c r="Q210" s="56" t="s">
        <v>174</v>
      </c>
      <c r="R210" s="31" t="s">
        <v>168</v>
      </c>
      <c r="S210" s="54"/>
      <c r="T210" s="31"/>
      <c r="U210" s="56" t="s">
        <v>174</v>
      </c>
      <c r="V210" s="31" t="s">
        <v>168</v>
      </c>
      <c r="W210" s="54"/>
      <c r="X210" s="27"/>
      <c r="Y210" s="46" t="s">
        <v>417</v>
      </c>
      <c r="Z210" s="31" t="s">
        <v>197</v>
      </c>
    </row>
    <row r="211" spans="1:26" ht="15.75" thickBot="1" x14ac:dyDescent="0.3">
      <c r="A211" s="15"/>
      <c r="B211" s="3" t="s">
        <v>118</v>
      </c>
      <c r="C211" s="53" t="s">
        <v>168</v>
      </c>
      <c r="D211" s="5"/>
      <c r="E211" s="47" t="s">
        <v>418</v>
      </c>
      <c r="F211" t="s">
        <v>197</v>
      </c>
      <c r="G211" s="53"/>
      <c r="I211" s="34" t="s">
        <v>174</v>
      </c>
      <c r="J211" t="s">
        <v>168</v>
      </c>
      <c r="K211" s="53"/>
      <c r="M211" s="34" t="s">
        <v>174</v>
      </c>
      <c r="N211" t="s">
        <v>168</v>
      </c>
      <c r="O211" s="53"/>
      <c r="Q211" s="34" t="s">
        <v>174</v>
      </c>
      <c r="R211" t="s">
        <v>168</v>
      </c>
      <c r="S211" s="53"/>
      <c r="U211" s="34" t="s">
        <v>174</v>
      </c>
      <c r="V211" t="s">
        <v>168</v>
      </c>
      <c r="W211" s="53"/>
      <c r="X211" s="5"/>
      <c r="Y211" s="47" t="s">
        <v>418</v>
      </c>
      <c r="Z211" t="s">
        <v>197</v>
      </c>
    </row>
    <row r="212" spans="1:26" x14ac:dyDescent="0.25">
      <c r="A212" s="15"/>
      <c r="B212" s="51"/>
      <c r="C212" s="51" t="s">
        <v>168</v>
      </c>
      <c r="D212" s="52"/>
      <c r="E212" s="52"/>
      <c r="F212" s="51"/>
      <c r="G212" s="51"/>
      <c r="H212" s="52"/>
      <c r="I212" s="52"/>
      <c r="J212" s="51"/>
      <c r="K212" s="51"/>
      <c r="L212" s="52"/>
      <c r="M212" s="52"/>
      <c r="N212" s="51"/>
      <c r="O212" s="51"/>
      <c r="P212" s="52"/>
      <c r="Q212" s="52"/>
      <c r="R212" s="51"/>
      <c r="S212" s="51"/>
      <c r="T212" s="52"/>
      <c r="U212" s="52"/>
      <c r="V212" s="51"/>
      <c r="W212" s="51"/>
      <c r="X212" s="52"/>
      <c r="Y212" s="52"/>
      <c r="Z212" s="51"/>
    </row>
    <row r="213" spans="1:26" ht="30.75" thickBot="1" x14ac:dyDescent="0.3">
      <c r="A213" s="15"/>
      <c r="B213" s="45" t="s">
        <v>419</v>
      </c>
      <c r="C213" s="54" t="s">
        <v>168</v>
      </c>
      <c r="D213" s="27"/>
      <c r="E213" s="29">
        <v>217524</v>
      </c>
      <c r="F213" s="31" t="s">
        <v>168</v>
      </c>
      <c r="G213" s="54"/>
      <c r="H213" s="27"/>
      <c r="I213" s="29">
        <v>20240</v>
      </c>
      <c r="J213" s="31" t="s">
        <v>168</v>
      </c>
      <c r="K213" s="54"/>
      <c r="L213" s="27"/>
      <c r="M213" s="29">
        <v>33534</v>
      </c>
      <c r="N213" s="31" t="s">
        <v>168</v>
      </c>
      <c r="O213" s="54"/>
      <c r="P213" s="27"/>
      <c r="Q213" s="46">
        <v>868</v>
      </c>
      <c r="R213" s="31" t="s">
        <v>168</v>
      </c>
      <c r="S213" s="54"/>
      <c r="T213" s="27"/>
      <c r="U213" s="46" t="s">
        <v>413</v>
      </c>
      <c r="V213" s="31" t="s">
        <v>197</v>
      </c>
      <c r="W213" s="54"/>
      <c r="X213" s="27"/>
      <c r="Y213" s="29">
        <v>269839</v>
      </c>
      <c r="Z213" s="31" t="s">
        <v>168</v>
      </c>
    </row>
    <row r="214" spans="1:26" x14ac:dyDescent="0.25">
      <c r="A214" s="15"/>
      <c r="B214" s="51"/>
      <c r="C214" s="51" t="s">
        <v>168</v>
      </c>
      <c r="D214" s="52"/>
      <c r="E214" s="52"/>
      <c r="F214" s="51"/>
      <c r="G214" s="51"/>
      <c r="H214" s="52"/>
      <c r="I214" s="52"/>
      <c r="J214" s="51"/>
      <c r="K214" s="51"/>
      <c r="L214" s="52"/>
      <c r="M214" s="52"/>
      <c r="N214" s="51"/>
      <c r="O214" s="51"/>
      <c r="P214" s="52"/>
      <c r="Q214" s="52"/>
      <c r="R214" s="51"/>
      <c r="S214" s="51"/>
      <c r="T214" s="52"/>
      <c r="U214" s="52"/>
      <c r="V214" s="51"/>
      <c r="W214" s="51"/>
      <c r="X214" s="52"/>
      <c r="Y214" s="52"/>
      <c r="Z214" s="51"/>
    </row>
    <row r="215" spans="1:26" x14ac:dyDescent="0.25">
      <c r="A215" s="15"/>
      <c r="B215" s="3" t="s">
        <v>420</v>
      </c>
      <c r="C215" s="53" t="s">
        <v>168</v>
      </c>
      <c r="D215" s="5"/>
      <c r="E215" s="36">
        <v>22889</v>
      </c>
      <c r="F215" t="s">
        <v>168</v>
      </c>
      <c r="G215" s="53"/>
      <c r="H215" s="5"/>
      <c r="I215" s="47" t="s">
        <v>421</v>
      </c>
      <c r="J215" t="s">
        <v>197</v>
      </c>
      <c r="K215" s="53"/>
      <c r="L215" s="5"/>
      <c r="M215" s="47">
        <v>768</v>
      </c>
      <c r="N215" t="s">
        <v>168</v>
      </c>
      <c r="O215" s="53"/>
      <c r="P215" s="5"/>
      <c r="Q215" s="47" t="s">
        <v>422</v>
      </c>
      <c r="R215" t="s">
        <v>197</v>
      </c>
      <c r="S215" s="53"/>
      <c r="T215" s="5"/>
      <c r="U215" s="47" t="s">
        <v>423</v>
      </c>
      <c r="V215" t="s">
        <v>197</v>
      </c>
      <c r="W215" s="53"/>
      <c r="X215" s="5"/>
      <c r="Y215" s="36">
        <v>19218</v>
      </c>
      <c r="Z215" t="s">
        <v>168</v>
      </c>
    </row>
    <row r="216" spans="1:26" ht="15.75" thickBot="1" x14ac:dyDescent="0.3">
      <c r="A216" s="15"/>
      <c r="B216" s="45" t="s">
        <v>424</v>
      </c>
      <c r="C216" s="54" t="s">
        <v>168</v>
      </c>
      <c r="D216" s="27"/>
      <c r="E216" s="29">
        <v>10375</v>
      </c>
      <c r="F216" s="31" t="s">
        <v>168</v>
      </c>
      <c r="G216" s="54"/>
      <c r="H216" s="27"/>
      <c r="I216" s="46">
        <v>9</v>
      </c>
      <c r="J216" s="31" t="s">
        <v>168</v>
      </c>
      <c r="K216" s="54"/>
      <c r="L216" s="27"/>
      <c r="M216" s="29">
        <v>3442</v>
      </c>
      <c r="N216" s="31" t="s">
        <v>168</v>
      </c>
      <c r="O216" s="54"/>
      <c r="P216" s="27"/>
      <c r="Q216" s="29">
        <v>3631</v>
      </c>
      <c r="R216" s="31" t="s">
        <v>168</v>
      </c>
      <c r="S216" s="54"/>
      <c r="T216" s="27"/>
      <c r="U216" s="46" t="s">
        <v>330</v>
      </c>
      <c r="V216" s="31" t="s">
        <v>197</v>
      </c>
      <c r="W216" s="54"/>
      <c r="X216" s="27"/>
      <c r="Y216" s="29">
        <v>14917</v>
      </c>
      <c r="Z216" s="31" t="s">
        <v>168</v>
      </c>
    </row>
    <row r="217" spans="1:26" x14ac:dyDescent="0.25">
      <c r="A217" s="15"/>
      <c r="B217" s="51"/>
      <c r="C217" s="51" t="s">
        <v>168</v>
      </c>
      <c r="D217" s="52"/>
      <c r="E217" s="52"/>
      <c r="F217" s="51"/>
      <c r="G217" s="51"/>
      <c r="H217" s="52"/>
      <c r="I217" s="52"/>
      <c r="J217" s="51"/>
      <c r="K217" s="51"/>
      <c r="L217" s="52"/>
      <c r="M217" s="52"/>
      <c r="N217" s="51"/>
      <c r="O217" s="51"/>
      <c r="P217" s="52"/>
      <c r="Q217" s="52"/>
      <c r="R217" s="51"/>
      <c r="S217" s="51"/>
      <c r="T217" s="52"/>
      <c r="U217" s="52"/>
      <c r="V217" s="51"/>
      <c r="W217" s="51"/>
      <c r="X217" s="52"/>
      <c r="Y217" s="52"/>
      <c r="Z217" s="51"/>
    </row>
    <row r="218" spans="1:26" ht="15.75" thickBot="1" x14ac:dyDescent="0.3">
      <c r="A218" s="15"/>
      <c r="B218" s="3" t="s">
        <v>425</v>
      </c>
      <c r="C218" s="53" t="s">
        <v>168</v>
      </c>
      <c r="D218" s="5" t="s">
        <v>173</v>
      </c>
      <c r="E218" s="36">
        <v>33264</v>
      </c>
      <c r="F218" t="s">
        <v>168</v>
      </c>
      <c r="G218" s="53"/>
      <c r="H218" s="5" t="s">
        <v>173</v>
      </c>
      <c r="I218" s="47">
        <v>5</v>
      </c>
      <c r="J218" t="s">
        <v>168</v>
      </c>
      <c r="K218" s="53"/>
      <c r="L218" s="5" t="s">
        <v>173</v>
      </c>
      <c r="M218" s="36">
        <v>4210</v>
      </c>
      <c r="N218" t="s">
        <v>168</v>
      </c>
      <c r="O218" s="53"/>
      <c r="P218" s="5" t="s">
        <v>173</v>
      </c>
      <c r="Q218" s="36">
        <v>1343</v>
      </c>
      <c r="R218" t="s">
        <v>168</v>
      </c>
      <c r="S218" s="53"/>
      <c r="T218" s="5" t="s">
        <v>173</v>
      </c>
      <c r="U218" s="47" t="s">
        <v>311</v>
      </c>
      <c r="V218" t="s">
        <v>197</v>
      </c>
      <c r="W218" s="53"/>
      <c r="X218" s="5" t="s">
        <v>173</v>
      </c>
      <c r="Y218" s="36">
        <v>34135</v>
      </c>
      <c r="Z218" t="s">
        <v>168</v>
      </c>
    </row>
    <row r="219" spans="1:26" ht="15.75" thickTop="1" x14ac:dyDescent="0.25">
      <c r="A219" s="15"/>
      <c r="B219" s="51"/>
      <c r="C219" s="51" t="s">
        <v>168</v>
      </c>
      <c r="D219" s="55"/>
      <c r="E219" s="55"/>
      <c r="F219" s="51"/>
      <c r="G219" s="51"/>
      <c r="H219" s="55"/>
      <c r="I219" s="55"/>
      <c r="J219" s="51"/>
      <c r="K219" s="51"/>
      <c r="L219" s="55"/>
      <c r="M219" s="55"/>
      <c r="N219" s="51"/>
      <c r="O219" s="51"/>
      <c r="P219" s="55"/>
      <c r="Q219" s="55"/>
      <c r="R219" s="51"/>
      <c r="S219" s="51"/>
      <c r="T219" s="55"/>
      <c r="U219" s="55"/>
      <c r="V219" s="51"/>
      <c r="W219" s="51"/>
      <c r="X219" s="55"/>
      <c r="Y219" s="55"/>
      <c r="Z219" s="51"/>
    </row>
    <row r="220" spans="1:26" x14ac:dyDescent="0.25">
      <c r="A220" s="15"/>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26" x14ac:dyDescent="0.25">
      <c r="A221" s="15"/>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x14ac:dyDescent="0.25">
      <c r="A222" s="15"/>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x14ac:dyDescent="0.25">
      <c r="A223" s="15"/>
      <c r="B223" s="17" t="s">
        <v>387</v>
      </c>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row>
    <row r="224" spans="1:26" x14ac:dyDescent="0.25">
      <c r="A224" s="15"/>
      <c r="B224" s="14"/>
      <c r="C224" s="14"/>
      <c r="D224" s="14"/>
      <c r="E224" s="14"/>
      <c r="F224" s="14"/>
      <c r="G224" s="14"/>
      <c r="H224" s="14"/>
      <c r="I224" s="14"/>
      <c r="J224" s="14"/>
      <c r="K224" s="14"/>
      <c r="L224" s="14"/>
      <c r="M224" s="14"/>
      <c r="N224" s="14"/>
      <c r="O224" s="14"/>
      <c r="P224" s="14"/>
      <c r="Q224" s="14"/>
      <c r="R224" s="14"/>
      <c r="S224" s="14"/>
      <c r="T224" s="14"/>
      <c r="U224" s="14"/>
      <c r="V224" s="14"/>
      <c r="W224" s="14"/>
      <c r="X224" s="14"/>
      <c r="Y224" s="14"/>
      <c r="Z224" s="14"/>
    </row>
    <row r="225" spans="1:26" x14ac:dyDescent="0.25">
      <c r="A225" s="15"/>
      <c r="B225" s="17" t="s">
        <v>426</v>
      </c>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x14ac:dyDescent="0.25">
      <c r="A226" s="15"/>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row>
    <row r="227" spans="1:26" ht="15.75" x14ac:dyDescent="0.25">
      <c r="A227" s="15"/>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row>
    <row r="228" spans="1:26" x14ac:dyDescent="0.25">
      <c r="A228" s="15"/>
      <c r="B228" s="5"/>
      <c r="C228" s="5"/>
      <c r="D228" s="5"/>
      <c r="E228" s="5"/>
      <c r="F228" s="5"/>
      <c r="G228" s="5"/>
      <c r="H228" s="5"/>
      <c r="I228" s="5"/>
      <c r="J228" s="5"/>
      <c r="K228" s="5"/>
      <c r="L228" s="5"/>
      <c r="M228" s="5"/>
      <c r="N228" s="5"/>
      <c r="O228" s="5"/>
      <c r="P228" s="5"/>
      <c r="Q228" s="5"/>
      <c r="R228" s="5"/>
      <c r="S228" s="5"/>
      <c r="T228" s="5"/>
      <c r="U228" s="5"/>
      <c r="V228" s="5"/>
      <c r="W228" s="5"/>
      <c r="X228" s="5"/>
      <c r="Y228" s="5"/>
      <c r="Z228" s="5"/>
    </row>
    <row r="229" spans="1:26" ht="15" customHeight="1" x14ac:dyDescent="0.25">
      <c r="A229" s="15"/>
      <c r="B229" s="14"/>
      <c r="C229" s="14" t="s">
        <v>168</v>
      </c>
      <c r="D229" s="49" t="s">
        <v>302</v>
      </c>
      <c r="E229" s="49"/>
      <c r="F229" s="14"/>
      <c r="G229" s="14"/>
      <c r="H229" s="49" t="s">
        <v>303</v>
      </c>
      <c r="I229" s="49"/>
      <c r="J229" s="14"/>
      <c r="K229" s="14"/>
      <c r="L229" s="49" t="s">
        <v>304</v>
      </c>
      <c r="M229" s="49"/>
      <c r="N229" s="14"/>
      <c r="O229" s="14"/>
      <c r="P229" s="49" t="s">
        <v>303</v>
      </c>
      <c r="Q229" s="49"/>
      <c r="R229" s="14"/>
      <c r="S229" s="14"/>
      <c r="T229" s="49" t="s">
        <v>308</v>
      </c>
      <c r="U229" s="49"/>
      <c r="V229" s="14"/>
      <c r="W229" s="14"/>
      <c r="X229" s="49" t="s">
        <v>309</v>
      </c>
      <c r="Y229" s="49"/>
      <c r="Z229" s="14"/>
    </row>
    <row r="230" spans="1:26" ht="15" customHeight="1" x14ac:dyDescent="0.25">
      <c r="A230" s="15"/>
      <c r="B230" s="14"/>
      <c r="C230" s="14"/>
      <c r="D230" s="49"/>
      <c r="E230" s="49"/>
      <c r="F230" s="14"/>
      <c r="G230" s="14"/>
      <c r="H230" s="49" t="s">
        <v>304</v>
      </c>
      <c r="I230" s="49"/>
      <c r="J230" s="14"/>
      <c r="K230" s="14"/>
      <c r="L230" s="49" t="s">
        <v>305</v>
      </c>
      <c r="M230" s="49"/>
      <c r="N230" s="14"/>
      <c r="O230" s="14"/>
      <c r="P230" s="49" t="s">
        <v>307</v>
      </c>
      <c r="Q230" s="49"/>
      <c r="R230" s="14"/>
      <c r="S230" s="14"/>
      <c r="T230" s="49"/>
      <c r="U230" s="49"/>
      <c r="V230" s="14"/>
      <c r="W230" s="14"/>
      <c r="X230" s="49"/>
      <c r="Y230" s="49"/>
      <c r="Z230" s="14"/>
    </row>
    <row r="231" spans="1:26" ht="15" customHeight="1" x14ac:dyDescent="0.25">
      <c r="A231" s="15"/>
      <c r="B231" s="14"/>
      <c r="C231" s="14"/>
      <c r="D231" s="49"/>
      <c r="E231" s="49"/>
      <c r="F231" s="14"/>
      <c r="G231" s="14"/>
      <c r="H231" s="49" t="s">
        <v>305</v>
      </c>
      <c r="I231" s="49"/>
      <c r="J231" s="14"/>
      <c r="K231" s="14"/>
      <c r="L231" s="49" t="s">
        <v>307</v>
      </c>
      <c r="M231" s="49"/>
      <c r="N231" s="14"/>
      <c r="O231" s="14"/>
      <c r="P231" s="49"/>
      <c r="Q231" s="49"/>
      <c r="R231" s="14"/>
      <c r="S231" s="14"/>
      <c r="T231" s="49"/>
      <c r="U231" s="49"/>
      <c r="V231" s="14"/>
      <c r="W231" s="14"/>
      <c r="X231" s="49"/>
      <c r="Y231" s="49"/>
      <c r="Z231" s="14"/>
    </row>
    <row r="232" spans="1:26" ht="15.75" thickBot="1" x14ac:dyDescent="0.3">
      <c r="A232" s="15"/>
      <c r="B232" s="14"/>
      <c r="C232" s="14"/>
      <c r="D232" s="48"/>
      <c r="E232" s="48"/>
      <c r="F232" s="14"/>
      <c r="G232" s="14"/>
      <c r="H232" s="48" t="s">
        <v>306</v>
      </c>
      <c r="I232" s="48"/>
      <c r="J232" s="14"/>
      <c r="K232" s="14"/>
      <c r="L232" s="48"/>
      <c r="M232" s="48"/>
      <c r="N232" s="14"/>
      <c r="O232" s="14"/>
      <c r="P232" s="48"/>
      <c r="Q232" s="48"/>
      <c r="R232" s="14"/>
      <c r="S232" s="14"/>
      <c r="T232" s="48"/>
      <c r="U232" s="48"/>
      <c r="V232" s="14"/>
      <c r="W232" s="14"/>
      <c r="X232" s="48"/>
      <c r="Y232" s="48"/>
      <c r="Z232" s="14"/>
    </row>
    <row r="233" spans="1:26" ht="30.75" thickBot="1" x14ac:dyDescent="0.3">
      <c r="A233" s="15"/>
      <c r="B233" s="45" t="s">
        <v>427</v>
      </c>
      <c r="C233" s="27" t="s">
        <v>168</v>
      </c>
      <c r="D233" s="27" t="s">
        <v>173</v>
      </c>
      <c r="E233" s="46" t="s">
        <v>428</v>
      </c>
      <c r="F233" s="31" t="s">
        <v>197</v>
      </c>
      <c r="G233" s="27"/>
      <c r="H233" s="27" t="s">
        <v>173</v>
      </c>
      <c r="I233" s="46" t="s">
        <v>429</v>
      </c>
      <c r="J233" s="31" t="s">
        <v>197</v>
      </c>
      <c r="K233" s="27"/>
      <c r="L233" s="27" t="s">
        <v>173</v>
      </c>
      <c r="M233" s="46" t="s">
        <v>430</v>
      </c>
      <c r="N233" s="31" t="s">
        <v>197</v>
      </c>
      <c r="O233" s="27"/>
      <c r="P233" s="27" t="s">
        <v>173</v>
      </c>
      <c r="Q233" s="29">
        <v>2345</v>
      </c>
      <c r="R233" s="31" t="s">
        <v>168</v>
      </c>
      <c r="S233" s="27"/>
      <c r="T233" s="31" t="s">
        <v>173</v>
      </c>
      <c r="U233" s="56" t="s">
        <v>174</v>
      </c>
      <c r="V233" s="31" t="s">
        <v>168</v>
      </c>
      <c r="W233" s="27"/>
      <c r="X233" s="27" t="s">
        <v>173</v>
      </c>
      <c r="Y233" s="46" t="s">
        <v>431</v>
      </c>
      <c r="Z233" s="31" t="s">
        <v>197</v>
      </c>
    </row>
    <row r="234" spans="1:26" x14ac:dyDescent="0.25">
      <c r="A234" s="15"/>
      <c r="B234" s="51"/>
      <c r="C234" s="51" t="s">
        <v>168</v>
      </c>
      <c r="D234" s="52"/>
      <c r="E234" s="52"/>
      <c r="F234" s="51"/>
      <c r="G234" s="51"/>
      <c r="H234" s="52"/>
      <c r="I234" s="52"/>
      <c r="J234" s="51"/>
      <c r="K234" s="51"/>
      <c r="L234" s="52"/>
      <c r="M234" s="52"/>
      <c r="N234" s="51"/>
      <c r="O234" s="51"/>
      <c r="P234" s="52"/>
      <c r="Q234" s="52"/>
      <c r="R234" s="51"/>
      <c r="S234" s="51"/>
      <c r="T234" s="52"/>
      <c r="U234" s="52"/>
      <c r="V234" s="51"/>
      <c r="W234" s="51"/>
      <c r="X234" s="52"/>
      <c r="Y234" s="52"/>
      <c r="Z234" s="51"/>
    </row>
    <row r="235" spans="1:26" x14ac:dyDescent="0.25">
      <c r="A235" s="15"/>
      <c r="B235" s="3" t="s">
        <v>108</v>
      </c>
      <c r="C235" s="53" t="s">
        <v>168</v>
      </c>
      <c r="D235" s="5"/>
      <c r="E235" s="5"/>
      <c r="F235" s="5"/>
      <c r="G235" s="53"/>
      <c r="H235" s="5"/>
      <c r="I235" s="5"/>
      <c r="J235" s="5"/>
      <c r="K235" s="53"/>
      <c r="L235" s="5"/>
      <c r="M235" s="5"/>
      <c r="N235" s="5"/>
      <c r="O235" s="53"/>
      <c r="P235" s="5"/>
      <c r="Q235" s="5"/>
      <c r="R235" s="5"/>
      <c r="S235" s="53"/>
      <c r="T235" s="5"/>
      <c r="U235" s="5"/>
      <c r="V235" s="5"/>
      <c r="W235" s="53"/>
      <c r="X235" s="5"/>
      <c r="Y235" s="5"/>
      <c r="Z235" s="5"/>
    </row>
    <row r="236" spans="1:26" ht="30" x14ac:dyDescent="0.25">
      <c r="A236" s="15"/>
      <c r="B236" s="45" t="s">
        <v>396</v>
      </c>
      <c r="C236" s="54" t="s">
        <v>168</v>
      </c>
      <c r="D236" s="27"/>
      <c r="E236" s="46" t="s">
        <v>432</v>
      </c>
      <c r="F236" s="31" t="s">
        <v>197</v>
      </c>
      <c r="G236" s="54"/>
      <c r="H236" s="27"/>
      <c r="I236" s="46" t="s">
        <v>433</v>
      </c>
      <c r="J236" s="31" t="s">
        <v>197</v>
      </c>
      <c r="K236" s="54"/>
      <c r="L236" s="27"/>
      <c r="M236" s="46" t="s">
        <v>434</v>
      </c>
      <c r="N236" s="31" t="s">
        <v>197</v>
      </c>
      <c r="O236" s="54"/>
      <c r="P236" s="27"/>
      <c r="Q236" s="46" t="s">
        <v>435</v>
      </c>
      <c r="R236" s="31" t="s">
        <v>197</v>
      </c>
      <c r="S236" s="54"/>
      <c r="T236" s="31"/>
      <c r="U236" s="56" t="s">
        <v>174</v>
      </c>
      <c r="V236" s="31" t="s">
        <v>168</v>
      </c>
      <c r="W236" s="54"/>
      <c r="X236" s="27"/>
      <c r="Y236" s="46" t="s">
        <v>436</v>
      </c>
      <c r="Z236" s="31" t="s">
        <v>197</v>
      </c>
    </row>
    <row r="237" spans="1:26" ht="30.75" thickBot="1" x14ac:dyDescent="0.3">
      <c r="A237" s="15"/>
      <c r="B237" s="3" t="s">
        <v>402</v>
      </c>
      <c r="C237" s="53" t="s">
        <v>168</v>
      </c>
      <c r="E237" s="34" t="s">
        <v>174</v>
      </c>
      <c r="F237" t="s">
        <v>168</v>
      </c>
      <c r="G237" s="53"/>
      <c r="I237" s="34" t="s">
        <v>174</v>
      </c>
      <c r="J237" t="s">
        <v>168</v>
      </c>
      <c r="K237" s="53"/>
      <c r="L237" s="5"/>
      <c r="M237" s="36">
        <v>5857</v>
      </c>
      <c r="N237" t="s">
        <v>168</v>
      </c>
      <c r="O237" s="53"/>
      <c r="P237" s="5"/>
      <c r="Q237" s="47">
        <v>2</v>
      </c>
      <c r="R237" t="s">
        <v>168</v>
      </c>
      <c r="S237" s="53"/>
      <c r="U237" s="34" t="s">
        <v>174</v>
      </c>
      <c r="V237" t="s">
        <v>168</v>
      </c>
      <c r="W237" s="53"/>
      <c r="X237" s="5"/>
      <c r="Y237" s="36">
        <v>5859</v>
      </c>
      <c r="Z237" t="s">
        <v>168</v>
      </c>
    </row>
    <row r="238" spans="1:26" x14ac:dyDescent="0.25">
      <c r="A238" s="15"/>
      <c r="B238" s="51"/>
      <c r="C238" s="51" t="s">
        <v>168</v>
      </c>
      <c r="D238" s="52"/>
      <c r="E238" s="52"/>
      <c r="F238" s="51"/>
      <c r="G238" s="51"/>
      <c r="H238" s="52"/>
      <c r="I238" s="52"/>
      <c r="J238" s="51"/>
      <c r="K238" s="51"/>
      <c r="L238" s="52"/>
      <c r="M238" s="52"/>
      <c r="N238" s="51"/>
      <c r="O238" s="51"/>
      <c r="P238" s="52"/>
      <c r="Q238" s="52"/>
      <c r="R238" s="51"/>
      <c r="S238" s="51"/>
      <c r="T238" s="52"/>
      <c r="U238" s="52"/>
      <c r="V238" s="51"/>
      <c r="W238" s="51"/>
      <c r="X238" s="52"/>
      <c r="Y238" s="52"/>
      <c r="Z238" s="51"/>
    </row>
    <row r="239" spans="1:26" ht="15.75" thickBot="1" x14ac:dyDescent="0.3">
      <c r="A239" s="15"/>
      <c r="B239" s="45" t="s">
        <v>112</v>
      </c>
      <c r="C239" s="54" t="s">
        <v>168</v>
      </c>
      <c r="D239" s="27"/>
      <c r="E239" s="46" t="s">
        <v>432</v>
      </c>
      <c r="F239" s="31" t="s">
        <v>197</v>
      </c>
      <c r="G239" s="54"/>
      <c r="H239" s="27"/>
      <c r="I239" s="46" t="s">
        <v>433</v>
      </c>
      <c r="J239" s="31" t="s">
        <v>197</v>
      </c>
      <c r="K239" s="54"/>
      <c r="L239" s="27"/>
      <c r="M239" s="46" t="s">
        <v>437</v>
      </c>
      <c r="N239" s="31" t="s">
        <v>197</v>
      </c>
      <c r="O239" s="54"/>
      <c r="P239" s="27"/>
      <c r="Q239" s="46" t="s">
        <v>438</v>
      </c>
      <c r="R239" s="31" t="s">
        <v>197</v>
      </c>
      <c r="S239" s="54"/>
      <c r="T239" s="31"/>
      <c r="U239" s="56" t="s">
        <v>174</v>
      </c>
      <c r="V239" s="31" t="s">
        <v>168</v>
      </c>
      <c r="W239" s="54"/>
      <c r="X239" s="27"/>
      <c r="Y239" s="46" t="s">
        <v>439</v>
      </c>
      <c r="Z239" s="31" t="s">
        <v>197</v>
      </c>
    </row>
    <row r="240" spans="1:26" x14ac:dyDescent="0.25">
      <c r="A240" s="15"/>
      <c r="B240" s="51"/>
      <c r="C240" s="51" t="s">
        <v>168</v>
      </c>
      <c r="D240" s="52"/>
      <c r="E240" s="52"/>
      <c r="F240" s="51"/>
      <c r="G240" s="51"/>
      <c r="H240" s="52"/>
      <c r="I240" s="52"/>
      <c r="J240" s="51"/>
      <c r="K240" s="51"/>
      <c r="L240" s="52"/>
      <c r="M240" s="52"/>
      <c r="N240" s="51"/>
      <c r="O240" s="51"/>
      <c r="P240" s="52"/>
      <c r="Q240" s="52"/>
      <c r="R240" s="51"/>
      <c r="S240" s="51"/>
      <c r="T240" s="52"/>
      <c r="U240" s="52"/>
      <c r="V240" s="51"/>
      <c r="W240" s="51"/>
      <c r="X240" s="52"/>
      <c r="Y240" s="52"/>
      <c r="Z240" s="51"/>
    </row>
    <row r="241" spans="1:26" x14ac:dyDescent="0.25">
      <c r="A241" s="15"/>
      <c r="B241" s="3" t="s">
        <v>113</v>
      </c>
      <c r="C241" s="53" t="s">
        <v>168</v>
      </c>
      <c r="D241" s="5"/>
      <c r="E241" s="5"/>
      <c r="F241" s="5"/>
      <c r="G241" s="53"/>
      <c r="H241" s="5"/>
      <c r="I241" s="5"/>
      <c r="J241" s="5"/>
      <c r="K241" s="53"/>
      <c r="L241" s="5"/>
      <c r="M241" s="5"/>
      <c r="N241" s="5"/>
      <c r="O241" s="53"/>
      <c r="P241" s="5"/>
      <c r="Q241" s="5"/>
      <c r="R241" s="5"/>
      <c r="S241" s="53"/>
      <c r="T241" s="5"/>
      <c r="U241" s="5"/>
      <c r="V241" s="5"/>
      <c r="W241" s="53"/>
      <c r="X241" s="5"/>
      <c r="Y241" s="5"/>
      <c r="Z241" s="5"/>
    </row>
    <row r="242" spans="1:26" x14ac:dyDescent="0.25">
      <c r="A242" s="15"/>
      <c r="B242" s="45" t="s">
        <v>409</v>
      </c>
      <c r="C242" s="54" t="s">
        <v>168</v>
      </c>
      <c r="D242" s="27"/>
      <c r="E242" s="29">
        <v>154181</v>
      </c>
      <c r="F242" s="31" t="s">
        <v>168</v>
      </c>
      <c r="G242" s="54"/>
      <c r="H242" s="31"/>
      <c r="I242" s="56" t="s">
        <v>174</v>
      </c>
      <c r="J242" s="31" t="s">
        <v>168</v>
      </c>
      <c r="K242" s="54"/>
      <c r="L242" s="31"/>
      <c r="M242" s="56" t="s">
        <v>174</v>
      </c>
      <c r="N242" s="31" t="s">
        <v>168</v>
      </c>
      <c r="O242" s="54"/>
      <c r="P242" s="31"/>
      <c r="Q242" s="56" t="s">
        <v>174</v>
      </c>
      <c r="R242" s="31" t="s">
        <v>168</v>
      </c>
      <c r="S242" s="54"/>
      <c r="T242" s="31"/>
      <c r="U242" s="56" t="s">
        <v>174</v>
      </c>
      <c r="V242" s="31" t="s">
        <v>168</v>
      </c>
      <c r="W242" s="54"/>
      <c r="X242" s="27"/>
      <c r="Y242" s="29">
        <v>154181</v>
      </c>
      <c r="Z242" s="31" t="s">
        <v>168</v>
      </c>
    </row>
    <row r="243" spans="1:26" ht="45" x14ac:dyDescent="0.25">
      <c r="A243" s="15"/>
      <c r="B243" s="3" t="s">
        <v>410</v>
      </c>
      <c r="C243" s="53" t="s">
        <v>168</v>
      </c>
      <c r="D243" s="5"/>
      <c r="E243" s="47" t="s">
        <v>440</v>
      </c>
      <c r="F243" t="s">
        <v>197</v>
      </c>
      <c r="G243" s="53"/>
      <c r="H243" s="5"/>
      <c r="I243" s="36">
        <v>17862</v>
      </c>
      <c r="J243" t="s">
        <v>168</v>
      </c>
      <c r="K243" s="53"/>
      <c r="L243" s="5"/>
      <c r="M243" s="36">
        <v>81665</v>
      </c>
      <c r="N243" t="s">
        <v>168</v>
      </c>
      <c r="O243" s="53"/>
      <c r="P243" s="5"/>
      <c r="Q243" s="47" t="s">
        <v>441</v>
      </c>
      <c r="R243" t="s">
        <v>197</v>
      </c>
      <c r="S243" s="53"/>
      <c r="T243" s="5"/>
      <c r="U243" s="47">
        <v>872</v>
      </c>
      <c r="V243" t="s">
        <v>168</v>
      </c>
      <c r="W243" s="53"/>
      <c r="Y243" s="34" t="s">
        <v>174</v>
      </c>
      <c r="Z243" t="s">
        <v>168</v>
      </c>
    </row>
    <row r="244" spans="1:26" x14ac:dyDescent="0.25">
      <c r="A244" s="15"/>
      <c r="B244" s="45" t="s">
        <v>116</v>
      </c>
      <c r="C244" s="54" t="s">
        <v>168</v>
      </c>
      <c r="D244" s="27"/>
      <c r="E244" s="46" t="s">
        <v>442</v>
      </c>
      <c r="F244" s="31" t="s">
        <v>197</v>
      </c>
      <c r="G244" s="54"/>
      <c r="H244" s="31"/>
      <c r="I244" s="56" t="s">
        <v>174</v>
      </c>
      <c r="J244" s="31" t="s">
        <v>168</v>
      </c>
      <c r="K244" s="54"/>
      <c r="L244" s="31"/>
      <c r="M244" s="56" t="s">
        <v>174</v>
      </c>
      <c r="N244" s="31" t="s">
        <v>168</v>
      </c>
      <c r="O244" s="54"/>
      <c r="P244" s="31"/>
      <c r="Q244" s="56" t="s">
        <v>174</v>
      </c>
      <c r="R244" s="31" t="s">
        <v>168</v>
      </c>
      <c r="S244" s="54"/>
      <c r="T244" s="31"/>
      <c r="U244" s="56" t="s">
        <v>174</v>
      </c>
      <c r="V244" s="31" t="s">
        <v>168</v>
      </c>
      <c r="W244" s="54"/>
      <c r="X244" s="27"/>
      <c r="Y244" s="46" t="s">
        <v>442</v>
      </c>
      <c r="Z244" s="31" t="s">
        <v>197</v>
      </c>
    </row>
    <row r="245" spans="1:26" ht="30" x14ac:dyDescent="0.25">
      <c r="A245" s="15"/>
      <c r="B245" s="3" t="s">
        <v>117</v>
      </c>
      <c r="C245" s="53" t="s">
        <v>168</v>
      </c>
      <c r="E245" s="34" t="s">
        <v>174</v>
      </c>
      <c r="F245" t="s">
        <v>168</v>
      </c>
      <c r="G245" s="53"/>
      <c r="I245" s="34" t="s">
        <v>174</v>
      </c>
      <c r="J245" t="s">
        <v>168</v>
      </c>
      <c r="K245" s="53"/>
      <c r="L245" s="5"/>
      <c r="M245" s="47" t="s">
        <v>443</v>
      </c>
      <c r="N245" t="s">
        <v>197</v>
      </c>
      <c r="O245" s="53"/>
      <c r="Q245" s="34" t="s">
        <v>174</v>
      </c>
      <c r="R245" t="s">
        <v>168</v>
      </c>
      <c r="S245" s="53"/>
      <c r="U245" s="34" t="s">
        <v>174</v>
      </c>
      <c r="V245" t="s">
        <v>168</v>
      </c>
      <c r="W245" s="53"/>
      <c r="X245" s="5"/>
      <c r="Y245" s="47" t="s">
        <v>443</v>
      </c>
      <c r="Z245" t="s">
        <v>197</v>
      </c>
    </row>
    <row r="246" spans="1:26" ht="15.75" thickBot="1" x14ac:dyDescent="0.3">
      <c r="A246" s="15"/>
      <c r="B246" s="45" t="s">
        <v>118</v>
      </c>
      <c r="C246" s="54" t="s">
        <v>168</v>
      </c>
      <c r="D246" s="27"/>
      <c r="E246" s="46" t="s">
        <v>444</v>
      </c>
      <c r="F246" s="31" t="s">
        <v>197</v>
      </c>
      <c r="G246" s="54"/>
      <c r="H246" s="31"/>
      <c r="I246" s="56" t="s">
        <v>174</v>
      </c>
      <c r="J246" s="31" t="s">
        <v>168</v>
      </c>
      <c r="K246" s="54"/>
      <c r="L246" s="31"/>
      <c r="M246" s="56" t="s">
        <v>174</v>
      </c>
      <c r="N246" s="31" t="s">
        <v>168</v>
      </c>
      <c r="O246" s="54"/>
      <c r="P246" s="31"/>
      <c r="Q246" s="56" t="s">
        <v>174</v>
      </c>
      <c r="R246" s="31" t="s">
        <v>168</v>
      </c>
      <c r="S246" s="54"/>
      <c r="T246" s="31"/>
      <c r="U246" s="56" t="s">
        <v>174</v>
      </c>
      <c r="V246" s="31" t="s">
        <v>168</v>
      </c>
      <c r="W246" s="54"/>
      <c r="X246" s="27"/>
      <c r="Y246" s="46" t="s">
        <v>444</v>
      </c>
      <c r="Z246" s="31" t="s">
        <v>197</v>
      </c>
    </row>
    <row r="247" spans="1:26" x14ac:dyDescent="0.25">
      <c r="A247" s="15"/>
      <c r="B247" s="51"/>
      <c r="C247" s="51" t="s">
        <v>168</v>
      </c>
      <c r="D247" s="52"/>
      <c r="E247" s="52"/>
      <c r="F247" s="51"/>
      <c r="G247" s="51"/>
      <c r="H247" s="52"/>
      <c r="I247" s="52"/>
      <c r="J247" s="51"/>
      <c r="K247" s="51"/>
      <c r="L247" s="52"/>
      <c r="M247" s="52"/>
      <c r="N247" s="51"/>
      <c r="O247" s="51"/>
      <c r="P247" s="52"/>
      <c r="Q247" s="52"/>
      <c r="R247" s="51"/>
      <c r="S247" s="51"/>
      <c r="T247" s="52"/>
      <c r="U247" s="52"/>
      <c r="V247" s="51"/>
      <c r="W247" s="51"/>
      <c r="X247" s="52"/>
      <c r="Y247" s="52"/>
      <c r="Z247" s="51"/>
    </row>
    <row r="248" spans="1:26" ht="30.75" thickBot="1" x14ac:dyDescent="0.3">
      <c r="A248" s="15"/>
      <c r="B248" s="3" t="s">
        <v>419</v>
      </c>
      <c r="C248" s="53" t="s">
        <v>168</v>
      </c>
      <c r="D248" s="5"/>
      <c r="E248" s="36">
        <v>2285</v>
      </c>
      <c r="F248" t="s">
        <v>168</v>
      </c>
      <c r="G248" s="53"/>
      <c r="H248" s="5"/>
      <c r="I248" s="36">
        <v>17862</v>
      </c>
      <c r="J248" t="s">
        <v>168</v>
      </c>
      <c r="K248" s="53"/>
      <c r="L248" s="5"/>
      <c r="M248" s="36">
        <v>80080</v>
      </c>
      <c r="N248" t="s">
        <v>168</v>
      </c>
      <c r="O248" s="53"/>
      <c r="P248" s="5"/>
      <c r="Q248" s="47" t="s">
        <v>441</v>
      </c>
      <c r="R248" t="s">
        <v>197</v>
      </c>
      <c r="S248" s="53"/>
      <c r="T248" s="5"/>
      <c r="U248" s="47">
        <v>872</v>
      </c>
      <c r="V248" t="s">
        <v>168</v>
      </c>
      <c r="W248" s="53"/>
      <c r="X248" s="5"/>
      <c r="Y248" s="36">
        <v>98985</v>
      </c>
      <c r="Z248" t="s">
        <v>168</v>
      </c>
    </row>
    <row r="249" spans="1:26" x14ac:dyDescent="0.25">
      <c r="A249" s="15"/>
      <c r="B249" s="51"/>
      <c r="C249" s="51" t="s">
        <v>168</v>
      </c>
      <c r="D249" s="52"/>
      <c r="E249" s="52"/>
      <c r="F249" s="51"/>
      <c r="G249" s="51"/>
      <c r="H249" s="52"/>
      <c r="I249" s="52"/>
      <c r="J249" s="51"/>
      <c r="K249" s="51"/>
      <c r="L249" s="52"/>
      <c r="M249" s="52"/>
      <c r="N249" s="51"/>
      <c r="O249" s="51"/>
      <c r="P249" s="52"/>
      <c r="Q249" s="52"/>
      <c r="R249" s="51"/>
      <c r="S249" s="51"/>
      <c r="T249" s="52"/>
      <c r="U249" s="52"/>
      <c r="V249" s="51"/>
      <c r="W249" s="51"/>
      <c r="X249" s="52"/>
      <c r="Y249" s="52"/>
      <c r="Z249" s="51"/>
    </row>
    <row r="250" spans="1:26" x14ac:dyDescent="0.25">
      <c r="A250" s="15"/>
      <c r="B250" s="45" t="s">
        <v>445</v>
      </c>
      <c r="C250" s="54" t="s">
        <v>168</v>
      </c>
      <c r="D250" s="27"/>
      <c r="E250" s="46" t="s">
        <v>446</v>
      </c>
      <c r="F250" s="31" t="s">
        <v>197</v>
      </c>
      <c r="G250" s="54"/>
      <c r="H250" s="27"/>
      <c r="I250" s="46" t="s">
        <v>447</v>
      </c>
      <c r="J250" s="31" t="s">
        <v>197</v>
      </c>
      <c r="K250" s="54"/>
      <c r="L250" s="27"/>
      <c r="M250" s="29">
        <v>41985</v>
      </c>
      <c r="N250" s="31" t="s">
        <v>168</v>
      </c>
      <c r="O250" s="54"/>
      <c r="P250" s="27"/>
      <c r="Q250" s="46">
        <v>3</v>
      </c>
      <c r="R250" s="31" t="s">
        <v>168</v>
      </c>
      <c r="S250" s="54"/>
      <c r="T250" s="27"/>
      <c r="U250" s="46">
        <v>872</v>
      </c>
      <c r="V250" s="31" t="s">
        <v>168</v>
      </c>
      <c r="W250" s="54"/>
      <c r="X250" s="27"/>
      <c r="Y250" s="29">
        <v>42543</v>
      </c>
      <c r="Z250" s="31" t="s">
        <v>168</v>
      </c>
    </row>
    <row r="251" spans="1:26" ht="15.75" thickBot="1" x14ac:dyDescent="0.3">
      <c r="A251" s="15"/>
      <c r="B251" s="3" t="s">
        <v>424</v>
      </c>
      <c r="C251" s="53" t="s">
        <v>168</v>
      </c>
      <c r="D251" s="5"/>
      <c r="E251" s="47">
        <v>697</v>
      </c>
      <c r="F251" t="s">
        <v>168</v>
      </c>
      <c r="G251" s="53"/>
      <c r="H251" s="5"/>
      <c r="I251" s="47">
        <v>397</v>
      </c>
      <c r="J251" t="s">
        <v>168</v>
      </c>
      <c r="K251" s="53"/>
      <c r="L251" s="5"/>
      <c r="M251" s="36">
        <v>30981</v>
      </c>
      <c r="N251" t="s">
        <v>168</v>
      </c>
      <c r="O251" s="53"/>
      <c r="P251" s="5"/>
      <c r="Q251" s="47">
        <v>680</v>
      </c>
      <c r="R251" t="s">
        <v>168</v>
      </c>
      <c r="S251" s="53"/>
      <c r="T251" s="5"/>
      <c r="U251" s="47" t="s">
        <v>448</v>
      </c>
      <c r="V251" t="s">
        <v>197</v>
      </c>
      <c r="W251" s="53"/>
      <c r="X251" s="5"/>
      <c r="Y251" s="36">
        <v>27431</v>
      </c>
      <c r="Z251" t="s">
        <v>168</v>
      </c>
    </row>
    <row r="252" spans="1:26" x14ac:dyDescent="0.25">
      <c r="A252" s="15"/>
      <c r="B252" s="51"/>
      <c r="C252" s="51" t="s">
        <v>168</v>
      </c>
      <c r="D252" s="52"/>
      <c r="E252" s="52"/>
      <c r="F252" s="51"/>
      <c r="G252" s="51"/>
      <c r="H252" s="52"/>
      <c r="I252" s="52"/>
      <c r="J252" s="51"/>
      <c r="K252" s="51"/>
      <c r="L252" s="52"/>
      <c r="M252" s="52"/>
      <c r="N252" s="51"/>
      <c r="O252" s="51"/>
      <c r="P252" s="52"/>
      <c r="Q252" s="52"/>
      <c r="R252" s="51"/>
      <c r="S252" s="51"/>
      <c r="T252" s="52"/>
      <c r="U252" s="52"/>
      <c r="V252" s="51"/>
      <c r="W252" s="51"/>
      <c r="X252" s="52"/>
      <c r="Y252" s="52"/>
      <c r="Z252" s="51"/>
    </row>
    <row r="253" spans="1:26" ht="15.75" thickBot="1" x14ac:dyDescent="0.3">
      <c r="A253" s="15"/>
      <c r="B253" s="45" t="s">
        <v>425</v>
      </c>
      <c r="C253" s="54" t="s">
        <v>168</v>
      </c>
      <c r="D253" s="27" t="s">
        <v>173</v>
      </c>
      <c r="E253" s="46">
        <v>692</v>
      </c>
      <c r="F253" s="31" t="s">
        <v>168</v>
      </c>
      <c r="G253" s="54"/>
      <c r="H253" s="27" t="s">
        <v>173</v>
      </c>
      <c r="I253" s="46">
        <v>85</v>
      </c>
      <c r="J253" s="31" t="s">
        <v>168</v>
      </c>
      <c r="K253" s="54"/>
      <c r="L253" s="27" t="s">
        <v>173</v>
      </c>
      <c r="M253" s="29">
        <v>72966</v>
      </c>
      <c r="N253" s="31" t="s">
        <v>168</v>
      </c>
      <c r="O253" s="54"/>
      <c r="P253" s="27" t="s">
        <v>173</v>
      </c>
      <c r="Q253" s="46">
        <v>683</v>
      </c>
      <c r="R253" s="31" t="s">
        <v>168</v>
      </c>
      <c r="S253" s="54"/>
      <c r="T253" s="27" t="s">
        <v>173</v>
      </c>
      <c r="U253" s="46" t="s">
        <v>449</v>
      </c>
      <c r="V253" s="31" t="s">
        <v>197</v>
      </c>
      <c r="W253" s="54"/>
      <c r="X253" s="27" t="s">
        <v>173</v>
      </c>
      <c r="Y253" s="29">
        <v>69974</v>
      </c>
      <c r="Z253" s="31" t="s">
        <v>168</v>
      </c>
    </row>
    <row r="254" spans="1:26" ht="15.75" thickTop="1" x14ac:dyDescent="0.25">
      <c r="A254" s="15"/>
      <c r="B254" s="51"/>
      <c r="C254" s="51" t="s">
        <v>168</v>
      </c>
      <c r="D254" s="55"/>
      <c r="E254" s="55"/>
      <c r="F254" s="51"/>
      <c r="G254" s="51"/>
      <c r="H254" s="55"/>
      <c r="I254" s="55"/>
      <c r="J254" s="51"/>
      <c r="K254" s="51"/>
      <c r="L254" s="55"/>
      <c r="M254" s="55"/>
      <c r="N254" s="51"/>
      <c r="O254" s="51"/>
      <c r="P254" s="55"/>
      <c r="Q254" s="55"/>
      <c r="R254" s="51"/>
      <c r="S254" s="51"/>
      <c r="T254" s="55"/>
      <c r="U254" s="55"/>
      <c r="V254" s="51"/>
      <c r="W254" s="51"/>
      <c r="X254" s="55"/>
      <c r="Y254" s="55"/>
      <c r="Z254" s="51"/>
    </row>
    <row r="255" spans="1:26" x14ac:dyDescent="0.25">
      <c r="A255" s="15"/>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c r="Z255" s="14"/>
    </row>
    <row r="256" spans="1:26" ht="23.25" x14ac:dyDescent="0.35">
      <c r="A256" s="15"/>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row>
  </sheetData>
  <mergeCells count="226">
    <mergeCell ref="B256:Z256"/>
    <mergeCell ref="B223:Z223"/>
    <mergeCell ref="B224:Z224"/>
    <mergeCell ref="B225:Z225"/>
    <mergeCell ref="B226:Z226"/>
    <mergeCell ref="B227:Z227"/>
    <mergeCell ref="B255:Z255"/>
    <mergeCell ref="B187:Z187"/>
    <mergeCell ref="B188:Z188"/>
    <mergeCell ref="B189:Z189"/>
    <mergeCell ref="B220:Z220"/>
    <mergeCell ref="B221:Z221"/>
    <mergeCell ref="B222:Z222"/>
    <mergeCell ref="B154:Z154"/>
    <mergeCell ref="B182:Z182"/>
    <mergeCell ref="B183:Z183"/>
    <mergeCell ref="B184:Z184"/>
    <mergeCell ref="B185:Z185"/>
    <mergeCell ref="B186:Z186"/>
    <mergeCell ref="B119:Z119"/>
    <mergeCell ref="B149:Z149"/>
    <mergeCell ref="B150:Z150"/>
    <mergeCell ref="B151:Z151"/>
    <mergeCell ref="B152:Z152"/>
    <mergeCell ref="B153:Z153"/>
    <mergeCell ref="B113:Z113"/>
    <mergeCell ref="B114:Z114"/>
    <mergeCell ref="B115:Z115"/>
    <mergeCell ref="B116:Z116"/>
    <mergeCell ref="B117:Z117"/>
    <mergeCell ref="B118:Z118"/>
    <mergeCell ref="B64:Z64"/>
    <mergeCell ref="B65:Z65"/>
    <mergeCell ref="B66:Z66"/>
    <mergeCell ref="B67:Z67"/>
    <mergeCell ref="B68:Z68"/>
    <mergeCell ref="B112:Z112"/>
    <mergeCell ref="B15:Z15"/>
    <mergeCell ref="B16:Z16"/>
    <mergeCell ref="B17:Z17"/>
    <mergeCell ref="B61:Z61"/>
    <mergeCell ref="B62:Z62"/>
    <mergeCell ref="B63:Z63"/>
    <mergeCell ref="B9:Z9"/>
    <mergeCell ref="B10:Z10"/>
    <mergeCell ref="B11:Z11"/>
    <mergeCell ref="B12:Z12"/>
    <mergeCell ref="B13:Z13"/>
    <mergeCell ref="B14:Z14"/>
    <mergeCell ref="Z229:Z232"/>
    <mergeCell ref="A1:A2"/>
    <mergeCell ref="B1:Z1"/>
    <mergeCell ref="B2:Z2"/>
    <mergeCell ref="B3:Z3"/>
    <mergeCell ref="A4:A256"/>
    <mergeCell ref="B4:Z4"/>
    <mergeCell ref="B6:Z6"/>
    <mergeCell ref="B7:Z7"/>
    <mergeCell ref="B8:Z8"/>
    <mergeCell ref="R229:R232"/>
    <mergeCell ref="S229:S232"/>
    <mergeCell ref="T229:U232"/>
    <mergeCell ref="V229:V232"/>
    <mergeCell ref="W229:W232"/>
    <mergeCell ref="X229:Y232"/>
    <mergeCell ref="N229:N232"/>
    <mergeCell ref="O229:O232"/>
    <mergeCell ref="P229:Q229"/>
    <mergeCell ref="P230:Q230"/>
    <mergeCell ref="P231:Q231"/>
    <mergeCell ref="P232:Q232"/>
    <mergeCell ref="J229:J232"/>
    <mergeCell ref="K229:K232"/>
    <mergeCell ref="L229:M229"/>
    <mergeCell ref="L230:M230"/>
    <mergeCell ref="L231:M231"/>
    <mergeCell ref="L232:M232"/>
    <mergeCell ref="Z191:Z194"/>
    <mergeCell ref="B229:B232"/>
    <mergeCell ref="C229:C232"/>
    <mergeCell ref="D229:E232"/>
    <mergeCell ref="F229:F232"/>
    <mergeCell ref="G229:G232"/>
    <mergeCell ref="H229:I229"/>
    <mergeCell ref="H230:I230"/>
    <mergeCell ref="H231:I231"/>
    <mergeCell ref="H232:I232"/>
    <mergeCell ref="R191:R194"/>
    <mergeCell ref="S191:S194"/>
    <mergeCell ref="T191:U194"/>
    <mergeCell ref="V191:V194"/>
    <mergeCell ref="W191:W194"/>
    <mergeCell ref="X191:Y194"/>
    <mergeCell ref="N191:N194"/>
    <mergeCell ref="O191:O194"/>
    <mergeCell ref="P191:Q191"/>
    <mergeCell ref="P192:Q192"/>
    <mergeCell ref="P193:Q193"/>
    <mergeCell ref="P194:Q194"/>
    <mergeCell ref="J191:J194"/>
    <mergeCell ref="K191:K194"/>
    <mergeCell ref="L191:M191"/>
    <mergeCell ref="L192:M192"/>
    <mergeCell ref="L193:M193"/>
    <mergeCell ref="L194:M194"/>
    <mergeCell ref="Z156:Z159"/>
    <mergeCell ref="B191:B194"/>
    <mergeCell ref="C191:C194"/>
    <mergeCell ref="D191:E194"/>
    <mergeCell ref="F191:F194"/>
    <mergeCell ref="G191:G194"/>
    <mergeCell ref="H191:I191"/>
    <mergeCell ref="H192:I192"/>
    <mergeCell ref="H193:I193"/>
    <mergeCell ref="H194:I194"/>
    <mergeCell ref="R156:R159"/>
    <mergeCell ref="S156:S159"/>
    <mergeCell ref="T156:U159"/>
    <mergeCell ref="V156:V159"/>
    <mergeCell ref="W156:W159"/>
    <mergeCell ref="X156:Y159"/>
    <mergeCell ref="N156:N159"/>
    <mergeCell ref="O156:O159"/>
    <mergeCell ref="P156:Q156"/>
    <mergeCell ref="P157:Q157"/>
    <mergeCell ref="P158:Q158"/>
    <mergeCell ref="P159:Q159"/>
    <mergeCell ref="J156:J159"/>
    <mergeCell ref="K156:K159"/>
    <mergeCell ref="L156:M156"/>
    <mergeCell ref="L157:M157"/>
    <mergeCell ref="L158:M158"/>
    <mergeCell ref="L159:M159"/>
    <mergeCell ref="Z121:Z124"/>
    <mergeCell ref="B156:B159"/>
    <mergeCell ref="C156:C159"/>
    <mergeCell ref="D156:E159"/>
    <mergeCell ref="F156:F159"/>
    <mergeCell ref="G156:G159"/>
    <mergeCell ref="H156:I156"/>
    <mergeCell ref="H157:I157"/>
    <mergeCell ref="H158:I158"/>
    <mergeCell ref="H159:I159"/>
    <mergeCell ref="R121:R124"/>
    <mergeCell ref="S121:S124"/>
    <mergeCell ref="T121:U124"/>
    <mergeCell ref="V121:V124"/>
    <mergeCell ref="W121:W124"/>
    <mergeCell ref="X121:Y124"/>
    <mergeCell ref="N121:N124"/>
    <mergeCell ref="O121:O124"/>
    <mergeCell ref="P121:Q121"/>
    <mergeCell ref="P122:Q122"/>
    <mergeCell ref="P123:Q123"/>
    <mergeCell ref="P124:Q124"/>
    <mergeCell ref="J121:J124"/>
    <mergeCell ref="K121:K124"/>
    <mergeCell ref="L121:M121"/>
    <mergeCell ref="L122:M122"/>
    <mergeCell ref="L123:M123"/>
    <mergeCell ref="L124:M124"/>
    <mergeCell ref="Z70:Z73"/>
    <mergeCell ref="B121:B124"/>
    <mergeCell ref="C121:C124"/>
    <mergeCell ref="D121:E124"/>
    <mergeCell ref="F121:F124"/>
    <mergeCell ref="G121:G124"/>
    <mergeCell ref="H121:I121"/>
    <mergeCell ref="H122:I122"/>
    <mergeCell ref="H123:I123"/>
    <mergeCell ref="H124:I124"/>
    <mergeCell ref="R70:R73"/>
    <mergeCell ref="S70:S73"/>
    <mergeCell ref="T70:U73"/>
    <mergeCell ref="V70:V73"/>
    <mergeCell ref="W70:W73"/>
    <mergeCell ref="X70:Y73"/>
    <mergeCell ref="N70:N73"/>
    <mergeCell ref="O70:O73"/>
    <mergeCell ref="P70:Q70"/>
    <mergeCell ref="P71:Q71"/>
    <mergeCell ref="P72:Q72"/>
    <mergeCell ref="P73:Q73"/>
    <mergeCell ref="J70:J73"/>
    <mergeCell ref="K70:K73"/>
    <mergeCell ref="L70:M70"/>
    <mergeCell ref="L71:M71"/>
    <mergeCell ref="L72:M72"/>
    <mergeCell ref="L73:M73"/>
    <mergeCell ref="Z19:Z22"/>
    <mergeCell ref="B70:B73"/>
    <mergeCell ref="C70:C73"/>
    <mergeCell ref="D70:E73"/>
    <mergeCell ref="F70:F73"/>
    <mergeCell ref="G70:G73"/>
    <mergeCell ref="H70:I70"/>
    <mergeCell ref="H71:I71"/>
    <mergeCell ref="H72:I72"/>
    <mergeCell ref="H73:I73"/>
    <mergeCell ref="R19:R22"/>
    <mergeCell ref="S19:S22"/>
    <mergeCell ref="T19:U22"/>
    <mergeCell ref="V19:V22"/>
    <mergeCell ref="W19:W22"/>
    <mergeCell ref="X19:Y22"/>
    <mergeCell ref="N19:N22"/>
    <mergeCell ref="O19:O22"/>
    <mergeCell ref="P19:Q19"/>
    <mergeCell ref="P20:Q20"/>
    <mergeCell ref="P21:Q21"/>
    <mergeCell ref="P22:Q22"/>
    <mergeCell ref="J19:J22"/>
    <mergeCell ref="K19:K22"/>
    <mergeCell ref="L19:M19"/>
    <mergeCell ref="L20:M20"/>
    <mergeCell ref="L21:M21"/>
    <mergeCell ref="L22:M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4" t="s">
        <v>451</v>
      </c>
      <c r="B3" s="14" t="s">
        <v>4</v>
      </c>
      <c r="C3" s="14"/>
    </row>
    <row r="4" spans="1:3" ht="15" customHeight="1" x14ac:dyDescent="0.25">
      <c r="A4" s="15" t="s">
        <v>450</v>
      </c>
      <c r="B4" s="14" t="s">
        <v>4</v>
      </c>
      <c r="C4" s="14"/>
    </row>
    <row r="5" spans="1:3" x14ac:dyDescent="0.25">
      <c r="A5" s="15"/>
      <c r="B5" s="22">
        <v>14</v>
      </c>
      <c r="C5" s="22" t="s">
        <v>452</v>
      </c>
    </row>
    <row r="6" spans="1:3" ht="76.5" customHeight="1" x14ac:dyDescent="0.25">
      <c r="A6" s="15"/>
      <c r="B6" s="43" t="s">
        <v>453</v>
      </c>
      <c r="C6" s="43"/>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x14ac:dyDescent="0.25">
      <c r="A3" s="4" t="s">
        <v>138</v>
      </c>
      <c r="B3" s="5" t="s">
        <v>4</v>
      </c>
    </row>
    <row r="4" spans="1:2" x14ac:dyDescent="0.25">
      <c r="A4" s="15" t="s">
        <v>455</v>
      </c>
      <c r="B4" s="5" t="s">
        <v>4</v>
      </c>
    </row>
    <row r="5" spans="1:2" x14ac:dyDescent="0.25">
      <c r="A5" s="15"/>
      <c r="B5" s="5"/>
    </row>
    <row r="6" spans="1:2" ht="370.5" x14ac:dyDescent="0.25">
      <c r="A6" s="15"/>
      <c r="B6" s="13" t="s">
        <v>143</v>
      </c>
    </row>
    <row r="7" spans="1:2" x14ac:dyDescent="0.25">
      <c r="A7" s="15"/>
      <c r="B7" s="5"/>
    </row>
    <row r="8" spans="1:2" ht="217.5" x14ac:dyDescent="0.25">
      <c r="A8" s="15"/>
      <c r="B8" s="12" t="s">
        <v>456</v>
      </c>
    </row>
    <row r="9" spans="1:2" x14ac:dyDescent="0.25">
      <c r="A9" s="15"/>
      <c r="B9" s="5"/>
    </row>
    <row r="10" spans="1:2" ht="192" x14ac:dyDescent="0.25">
      <c r="A10" s="15"/>
      <c r="B10" s="12" t="s">
        <v>145</v>
      </c>
    </row>
    <row r="11" spans="1:2" x14ac:dyDescent="0.25">
      <c r="A11" s="15" t="s">
        <v>457</v>
      </c>
      <c r="B11" s="5" t="s">
        <v>4</v>
      </c>
    </row>
    <row r="12" spans="1:2" ht="409.5" x14ac:dyDescent="0.25">
      <c r="A12" s="15"/>
      <c r="B12" s="64" t="s">
        <v>458</v>
      </c>
    </row>
    <row r="13" spans="1:2" x14ac:dyDescent="0.25">
      <c r="A13" s="15" t="s">
        <v>459</v>
      </c>
      <c r="B13" s="5" t="s">
        <v>4</v>
      </c>
    </row>
    <row r="14" spans="1:2" ht="360" x14ac:dyDescent="0.25">
      <c r="A14" s="15"/>
      <c r="B14" s="64" t="s">
        <v>460</v>
      </c>
    </row>
    <row r="15" spans="1:2" x14ac:dyDescent="0.25">
      <c r="A15" s="15" t="s">
        <v>461</v>
      </c>
      <c r="B15" s="5" t="s">
        <v>4</v>
      </c>
    </row>
    <row r="16" spans="1:2" x14ac:dyDescent="0.25">
      <c r="A16" s="15"/>
      <c r="B16" s="5"/>
    </row>
    <row r="17" spans="1:2" ht="332.25" x14ac:dyDescent="0.25">
      <c r="A17" s="15"/>
      <c r="B17" s="13" t="s">
        <v>148</v>
      </c>
    </row>
    <row r="18" spans="1:2" x14ac:dyDescent="0.25">
      <c r="A18" s="15"/>
      <c r="B18" s="5"/>
    </row>
    <row r="19" spans="1:2" ht="281.25" x14ac:dyDescent="0.25">
      <c r="A19" s="15"/>
      <c r="B19" s="12" t="s">
        <v>149</v>
      </c>
    </row>
    <row r="20" spans="1:2" x14ac:dyDescent="0.25">
      <c r="A20" s="15" t="s">
        <v>462</v>
      </c>
      <c r="B20" s="5" t="s">
        <v>4</v>
      </c>
    </row>
    <row r="21" spans="1:2" ht="243" x14ac:dyDescent="0.25">
      <c r="A21" s="15"/>
      <c r="B21" s="65" t="s">
        <v>463</v>
      </c>
    </row>
    <row r="22" spans="1:2" ht="115.5" x14ac:dyDescent="0.25">
      <c r="A22" s="15"/>
      <c r="B22" s="23" t="s">
        <v>151</v>
      </c>
    </row>
    <row r="23" spans="1:2" x14ac:dyDescent="0.25">
      <c r="A23" s="15" t="s">
        <v>464</v>
      </c>
      <c r="B23" s="5" t="s">
        <v>4</v>
      </c>
    </row>
    <row r="24" spans="1:2" ht="409.5" x14ac:dyDescent="0.25">
      <c r="A24" s="15"/>
      <c r="B24" s="64" t="s">
        <v>465</v>
      </c>
    </row>
  </sheetData>
  <mergeCells count="7">
    <mergeCell ref="A23:A24"/>
    <mergeCell ref="A1:A2"/>
    <mergeCell ref="A4:A10"/>
    <mergeCell ref="A11:A12"/>
    <mergeCell ref="A13:A14"/>
    <mergeCell ref="A15: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3.28515625" customWidth="1"/>
    <col min="5" max="5" width="10.42578125" customWidth="1"/>
    <col min="6" max="8" width="3.28515625" customWidth="1"/>
    <col min="9" max="9" width="12" customWidth="1"/>
    <col min="10" max="12" width="3.28515625" customWidth="1"/>
    <col min="13" max="13" width="12" customWidth="1"/>
    <col min="14" max="14" width="3.285156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165</v>
      </c>
      <c r="B3" s="14" t="s">
        <v>4</v>
      </c>
      <c r="C3" s="14"/>
      <c r="D3" s="14"/>
      <c r="E3" s="14"/>
      <c r="F3" s="14"/>
      <c r="G3" s="14"/>
      <c r="H3" s="14"/>
      <c r="I3" s="14"/>
      <c r="J3" s="14"/>
      <c r="K3" s="14"/>
      <c r="L3" s="14"/>
      <c r="M3" s="14"/>
      <c r="N3" s="14"/>
    </row>
    <row r="4" spans="1:14" ht="15" customHeight="1" x14ac:dyDescent="0.25">
      <c r="A4" s="15" t="s">
        <v>467</v>
      </c>
      <c r="B4" s="14" t="s">
        <v>4</v>
      </c>
      <c r="C4" s="14"/>
      <c r="D4" s="14"/>
      <c r="E4" s="14"/>
      <c r="F4" s="14"/>
      <c r="G4" s="14"/>
      <c r="H4" s="14"/>
      <c r="I4" s="14"/>
      <c r="J4" s="14"/>
      <c r="K4" s="14"/>
      <c r="L4" s="14"/>
      <c r="M4" s="14"/>
      <c r="N4" s="14"/>
    </row>
    <row r="5" spans="1:14" ht="25.5" customHeight="1" x14ac:dyDescent="0.25">
      <c r="A5" s="15"/>
      <c r="B5" s="43" t="s">
        <v>167</v>
      </c>
      <c r="C5" s="43"/>
      <c r="D5" s="43"/>
      <c r="E5" s="43"/>
      <c r="F5" s="43"/>
      <c r="G5" s="43"/>
      <c r="H5" s="43"/>
      <c r="I5" s="43"/>
      <c r="J5" s="43"/>
      <c r="K5" s="43"/>
      <c r="L5" s="43"/>
      <c r="M5" s="43"/>
      <c r="N5" s="43"/>
    </row>
    <row r="6" spans="1:14" ht="15.75" x14ac:dyDescent="0.25">
      <c r="A6" s="15"/>
      <c r="B6" s="44"/>
      <c r="C6" s="44"/>
      <c r="D6" s="44"/>
      <c r="E6" s="44"/>
      <c r="F6" s="44"/>
      <c r="G6" s="44"/>
      <c r="H6" s="44"/>
      <c r="I6" s="44"/>
      <c r="J6" s="44"/>
      <c r="K6" s="44"/>
      <c r="L6" s="44"/>
      <c r="M6" s="44"/>
      <c r="N6" s="44"/>
    </row>
    <row r="7" spans="1:14" x14ac:dyDescent="0.25">
      <c r="A7" s="15"/>
      <c r="B7" s="23"/>
      <c r="C7" s="23"/>
      <c r="D7" s="23"/>
      <c r="E7" s="23"/>
      <c r="F7" s="23"/>
      <c r="G7" s="23"/>
      <c r="H7" s="23"/>
      <c r="I7" s="23"/>
      <c r="J7" s="23"/>
      <c r="K7" s="23"/>
      <c r="L7" s="23"/>
      <c r="M7" s="23"/>
      <c r="N7" s="23"/>
    </row>
    <row r="8" spans="1:14" ht="15.75" thickBot="1" x14ac:dyDescent="0.3">
      <c r="A8" s="15"/>
      <c r="B8" s="25"/>
      <c r="C8" s="25" t="s">
        <v>168</v>
      </c>
      <c r="D8" s="42" t="s">
        <v>169</v>
      </c>
      <c r="E8" s="42"/>
      <c r="F8" s="25"/>
      <c r="G8" s="25" t="s">
        <v>168</v>
      </c>
      <c r="H8" s="42" t="s">
        <v>170</v>
      </c>
      <c r="I8" s="42"/>
      <c r="J8" s="25"/>
      <c r="K8" s="25" t="s">
        <v>168</v>
      </c>
      <c r="L8" s="42" t="s">
        <v>171</v>
      </c>
      <c r="M8" s="42"/>
      <c r="N8" s="25"/>
    </row>
    <row r="9" spans="1:14" x14ac:dyDescent="0.25">
      <c r="A9" s="15"/>
      <c r="B9" s="26" t="s">
        <v>172</v>
      </c>
      <c r="C9" s="28" t="s">
        <v>168</v>
      </c>
      <c r="D9" s="28" t="s">
        <v>173</v>
      </c>
      <c r="E9" s="30">
        <v>72789</v>
      </c>
      <c r="F9" s="32" t="s">
        <v>168</v>
      </c>
      <c r="G9" s="28" t="s">
        <v>168</v>
      </c>
      <c r="H9" s="28" t="s">
        <v>173</v>
      </c>
      <c r="I9" s="30">
        <v>54249</v>
      </c>
      <c r="J9" s="32" t="s">
        <v>168</v>
      </c>
      <c r="K9" s="28" t="s">
        <v>168</v>
      </c>
      <c r="L9" s="28" t="s">
        <v>173</v>
      </c>
      <c r="M9" s="30">
        <v>127038</v>
      </c>
      <c r="N9" s="32" t="s">
        <v>168</v>
      </c>
    </row>
    <row r="10" spans="1:14" ht="15.75" thickBot="1" x14ac:dyDescent="0.3">
      <c r="A10" s="15"/>
      <c r="B10" s="33" t="s">
        <v>153</v>
      </c>
      <c r="C10" s="23" t="s">
        <v>168</v>
      </c>
      <c r="D10" s="24"/>
      <c r="E10" s="35" t="s">
        <v>174</v>
      </c>
      <c r="F10" s="24" t="s">
        <v>168</v>
      </c>
      <c r="G10" s="23" t="s">
        <v>168</v>
      </c>
      <c r="H10" s="23"/>
      <c r="I10" s="37">
        <v>144910</v>
      </c>
      <c r="J10" s="24" t="s">
        <v>168</v>
      </c>
      <c r="K10" s="23" t="s">
        <v>168</v>
      </c>
      <c r="L10" s="23"/>
      <c r="M10" s="37">
        <v>144910</v>
      </c>
      <c r="N10" s="24" t="s">
        <v>168</v>
      </c>
    </row>
    <row r="11" spans="1:14" x14ac:dyDescent="0.25">
      <c r="A11" s="15"/>
      <c r="B11" s="38"/>
      <c r="C11" s="38" t="s">
        <v>168</v>
      </c>
      <c r="D11" s="39"/>
      <c r="E11" s="39"/>
      <c r="F11" s="38"/>
      <c r="G11" s="38" t="s">
        <v>168</v>
      </c>
      <c r="H11" s="39"/>
      <c r="I11" s="39"/>
      <c r="J11" s="38"/>
      <c r="K11" s="38" t="s">
        <v>168</v>
      </c>
      <c r="L11" s="39"/>
      <c r="M11" s="39"/>
      <c r="N11" s="38"/>
    </row>
    <row r="12" spans="1:14" ht="15.75" thickBot="1" x14ac:dyDescent="0.3">
      <c r="A12" s="15"/>
      <c r="B12" s="26" t="s">
        <v>175</v>
      </c>
      <c r="C12" s="40" t="s">
        <v>168</v>
      </c>
      <c r="D12" s="28" t="s">
        <v>173</v>
      </c>
      <c r="E12" s="30">
        <v>72789</v>
      </c>
      <c r="F12" s="32" t="s">
        <v>168</v>
      </c>
      <c r="G12" s="40" t="s">
        <v>168</v>
      </c>
      <c r="H12" s="28" t="s">
        <v>173</v>
      </c>
      <c r="I12" s="30">
        <v>199159</v>
      </c>
      <c r="J12" s="32" t="s">
        <v>168</v>
      </c>
      <c r="K12" s="40" t="s">
        <v>168</v>
      </c>
      <c r="L12" s="28" t="s">
        <v>173</v>
      </c>
      <c r="M12" s="30">
        <v>271948</v>
      </c>
      <c r="N12" s="32" t="s">
        <v>168</v>
      </c>
    </row>
    <row r="13" spans="1:14" ht="15.75" thickTop="1" x14ac:dyDescent="0.25">
      <c r="A13" s="15"/>
      <c r="B13" s="38"/>
      <c r="C13" s="38" t="s">
        <v>168</v>
      </c>
      <c r="D13" s="41"/>
      <c r="E13" s="41"/>
      <c r="F13" s="38"/>
      <c r="G13" s="38" t="s">
        <v>168</v>
      </c>
      <c r="H13" s="41"/>
      <c r="I13" s="41"/>
      <c r="J13" s="38"/>
      <c r="K13" s="38" t="s">
        <v>168</v>
      </c>
      <c r="L13" s="41"/>
      <c r="M13" s="41"/>
      <c r="N13" s="38"/>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4.5703125" customWidth="1"/>
    <col min="4" max="4" width="5" customWidth="1"/>
    <col min="5" max="5" width="10" customWidth="1"/>
    <col min="6" max="7" width="4.5703125" customWidth="1"/>
    <col min="8" max="8" width="5" customWidth="1"/>
    <col min="9" max="9" width="13.85546875" customWidth="1"/>
    <col min="10" max="10" width="4.5703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77</v>
      </c>
      <c r="B3" s="14" t="s">
        <v>4</v>
      </c>
      <c r="C3" s="14"/>
      <c r="D3" s="14"/>
      <c r="E3" s="14"/>
      <c r="F3" s="14"/>
      <c r="G3" s="14"/>
      <c r="H3" s="14"/>
      <c r="I3" s="14"/>
      <c r="J3" s="14"/>
    </row>
    <row r="4" spans="1:10" ht="15" customHeight="1" x14ac:dyDescent="0.25">
      <c r="A4" s="15" t="s">
        <v>469</v>
      </c>
      <c r="B4" s="14" t="s">
        <v>4</v>
      </c>
      <c r="C4" s="14"/>
      <c r="D4" s="14"/>
      <c r="E4" s="14"/>
      <c r="F4" s="14"/>
      <c r="G4" s="14"/>
      <c r="H4" s="14"/>
      <c r="I4" s="14"/>
      <c r="J4" s="14"/>
    </row>
    <row r="5" spans="1:10" x14ac:dyDescent="0.25">
      <c r="A5" s="15"/>
      <c r="B5" s="14"/>
      <c r="C5" s="14"/>
      <c r="D5" s="14"/>
      <c r="E5" s="14"/>
      <c r="F5" s="14"/>
      <c r="G5" s="14"/>
      <c r="H5" s="14"/>
      <c r="I5" s="14"/>
      <c r="J5" s="14"/>
    </row>
    <row r="6" spans="1:10" ht="25.5" customHeight="1" x14ac:dyDescent="0.25">
      <c r="A6" s="15"/>
      <c r="B6" s="16" t="s">
        <v>470</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75" thickBot="1" x14ac:dyDescent="0.3">
      <c r="A10" s="15"/>
      <c r="B10" s="5"/>
      <c r="C10" s="5" t="s">
        <v>168</v>
      </c>
      <c r="D10" s="48" t="s">
        <v>181</v>
      </c>
      <c r="E10" s="48"/>
      <c r="F10" s="48"/>
      <c r="G10" s="48"/>
      <c r="H10" s="48"/>
      <c r="I10" s="48"/>
      <c r="J10" s="5"/>
    </row>
    <row r="11" spans="1:10" ht="15" customHeight="1" x14ac:dyDescent="0.25">
      <c r="A11" s="15"/>
      <c r="B11" s="5"/>
      <c r="C11" s="5" t="s">
        <v>168</v>
      </c>
      <c r="D11" s="50" t="s">
        <v>182</v>
      </c>
      <c r="E11" s="50"/>
      <c r="F11" s="5"/>
      <c r="G11" s="5" t="s">
        <v>168</v>
      </c>
      <c r="H11" s="50" t="s">
        <v>183</v>
      </c>
      <c r="I11" s="50"/>
      <c r="J11" s="5"/>
    </row>
    <row r="12" spans="1:10" ht="15.75" thickBot="1" x14ac:dyDescent="0.3">
      <c r="A12" s="15"/>
      <c r="B12" s="5"/>
      <c r="C12" s="5" t="s">
        <v>168</v>
      </c>
      <c r="D12" s="48">
        <v>2014</v>
      </c>
      <c r="E12" s="48"/>
      <c r="F12" s="5"/>
      <c r="G12" s="5" t="s">
        <v>168</v>
      </c>
      <c r="H12" s="48">
        <v>2013</v>
      </c>
      <c r="I12" s="48"/>
      <c r="J12" s="5"/>
    </row>
    <row r="13" spans="1:10" x14ac:dyDescent="0.25">
      <c r="A13" s="15"/>
      <c r="B13" s="45" t="s">
        <v>184</v>
      </c>
      <c r="C13" s="27" t="s">
        <v>168</v>
      </c>
      <c r="D13" s="27" t="s">
        <v>173</v>
      </c>
      <c r="E13" s="46">
        <v>323</v>
      </c>
      <c r="F13" s="31" t="s">
        <v>168</v>
      </c>
      <c r="G13" s="27" t="s">
        <v>168</v>
      </c>
      <c r="H13" s="27" t="s">
        <v>173</v>
      </c>
      <c r="I13" s="29">
        <v>3501</v>
      </c>
      <c r="J13" s="31" t="s">
        <v>168</v>
      </c>
    </row>
    <row r="14" spans="1:10" ht="30" x14ac:dyDescent="0.25">
      <c r="A14" s="15"/>
      <c r="B14" s="3" t="s">
        <v>185</v>
      </c>
      <c r="C14" s="5" t="s">
        <v>168</v>
      </c>
      <c r="D14" s="5"/>
      <c r="E14" s="47">
        <v>20</v>
      </c>
      <c r="F14" t="s">
        <v>168</v>
      </c>
      <c r="G14" s="5" t="s">
        <v>168</v>
      </c>
      <c r="H14" s="5"/>
      <c r="I14" s="47">
        <v>123</v>
      </c>
      <c r="J14" t="s">
        <v>168</v>
      </c>
    </row>
  </sheetData>
  <mergeCells count="15">
    <mergeCell ref="B4:J4"/>
    <mergeCell ref="B5:J5"/>
    <mergeCell ref="B6:J6"/>
    <mergeCell ref="B7:J7"/>
    <mergeCell ref="B8:J8"/>
    <mergeCell ref="D10:I10"/>
    <mergeCell ref="D11:E11"/>
    <mergeCell ref="H11:I11"/>
    <mergeCell ref="D12:E12"/>
    <mergeCell ref="H12:I12"/>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28515625" bestFit="1" customWidth="1"/>
    <col min="2" max="2" width="36.5703125" customWidth="1"/>
    <col min="3" max="3" width="2" customWidth="1"/>
    <col min="4" max="4" width="2.140625" customWidth="1"/>
    <col min="5" max="5" width="7.42578125" customWidth="1"/>
    <col min="6" max="6" width="2.42578125" customWidth="1"/>
    <col min="7" max="7" width="10.42578125" customWidth="1"/>
    <col min="8" max="8" width="2.5703125" customWidth="1"/>
    <col min="9" max="9" width="10.42578125" customWidth="1"/>
    <col min="10" max="10" width="2.42578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187</v>
      </c>
      <c r="B3" s="14" t="s">
        <v>4</v>
      </c>
      <c r="C3" s="14"/>
      <c r="D3" s="14"/>
      <c r="E3" s="14"/>
      <c r="F3" s="14"/>
      <c r="G3" s="14"/>
      <c r="H3" s="14"/>
      <c r="I3" s="14"/>
      <c r="J3" s="14"/>
    </row>
    <row r="4" spans="1:10" ht="15" customHeight="1" x14ac:dyDescent="0.25">
      <c r="A4" s="15" t="s">
        <v>472</v>
      </c>
      <c r="B4" s="14" t="s">
        <v>4</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189</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 customHeight="1" x14ac:dyDescent="0.25">
      <c r="A10" s="15"/>
      <c r="B10" s="5"/>
      <c r="C10" s="5" t="s">
        <v>168</v>
      </c>
      <c r="D10" s="49" t="s">
        <v>182</v>
      </c>
      <c r="E10" s="49"/>
      <c r="F10" s="5"/>
      <c r="G10" s="5"/>
      <c r="H10" s="49" t="s">
        <v>190</v>
      </c>
      <c r="I10" s="49"/>
      <c r="J10" s="5"/>
    </row>
    <row r="11" spans="1:10" ht="15.75" thickBot="1" x14ac:dyDescent="0.3">
      <c r="A11" s="15"/>
      <c r="B11" s="5"/>
      <c r="C11" s="5" t="s">
        <v>168</v>
      </c>
      <c r="D11" s="48">
        <v>2014</v>
      </c>
      <c r="E11" s="48"/>
      <c r="F11" s="5"/>
      <c r="G11" s="5"/>
      <c r="H11" s="48">
        <v>2013</v>
      </c>
      <c r="I11" s="48"/>
      <c r="J11" s="5"/>
    </row>
    <row r="12" spans="1:10" x14ac:dyDescent="0.25">
      <c r="A12" s="15"/>
      <c r="B12" s="45" t="s">
        <v>191</v>
      </c>
      <c r="C12" s="27" t="s">
        <v>168</v>
      </c>
      <c r="D12" s="27" t="s">
        <v>173</v>
      </c>
      <c r="E12" s="29">
        <v>82738</v>
      </c>
      <c r="F12" s="31" t="s">
        <v>168</v>
      </c>
      <c r="G12" s="27"/>
      <c r="H12" s="27" t="s">
        <v>173</v>
      </c>
      <c r="I12" s="29">
        <v>85188</v>
      </c>
      <c r="J12" s="31" t="s">
        <v>168</v>
      </c>
    </row>
    <row r="13" spans="1:10" x14ac:dyDescent="0.25">
      <c r="A13" s="15"/>
      <c r="B13" s="3" t="s">
        <v>192</v>
      </c>
      <c r="C13" s="5" t="s">
        <v>168</v>
      </c>
      <c r="D13" s="5"/>
      <c r="E13" s="36">
        <v>13925</v>
      </c>
      <c r="F13" t="s">
        <v>168</v>
      </c>
      <c r="G13" s="5"/>
      <c r="H13" s="5"/>
      <c r="I13" s="36">
        <v>15966</v>
      </c>
      <c r="J13" t="s">
        <v>168</v>
      </c>
    </row>
    <row r="14" spans="1:10" ht="15.75" thickBot="1" x14ac:dyDescent="0.3">
      <c r="A14" s="15"/>
      <c r="B14" s="45" t="s">
        <v>193</v>
      </c>
      <c r="C14" s="27" t="s">
        <v>168</v>
      </c>
      <c r="D14" s="27"/>
      <c r="E14" s="29">
        <v>1342</v>
      </c>
      <c r="F14" s="31" t="s">
        <v>168</v>
      </c>
      <c r="G14" s="27"/>
      <c r="H14" s="27"/>
      <c r="I14" s="46">
        <v>202</v>
      </c>
      <c r="J14" s="31" t="s">
        <v>168</v>
      </c>
    </row>
    <row r="15" spans="1:10" x14ac:dyDescent="0.25">
      <c r="A15" s="15"/>
      <c r="B15" s="51"/>
      <c r="C15" s="51" t="s">
        <v>168</v>
      </c>
      <c r="D15" s="52"/>
      <c r="E15" s="52"/>
      <c r="F15" s="51"/>
      <c r="G15" s="51"/>
      <c r="H15" s="52"/>
      <c r="I15" s="52"/>
      <c r="J15" s="51"/>
    </row>
    <row r="16" spans="1:10" x14ac:dyDescent="0.25">
      <c r="A16" s="15"/>
      <c r="B16" s="3" t="s">
        <v>194</v>
      </c>
      <c r="C16" s="53" t="s">
        <v>168</v>
      </c>
      <c r="D16" s="5"/>
      <c r="E16" s="36">
        <v>98005</v>
      </c>
      <c r="F16" t="s">
        <v>168</v>
      </c>
      <c r="G16" s="53"/>
      <c r="H16" s="5"/>
      <c r="I16" s="36">
        <v>101356</v>
      </c>
      <c r="J16" t="s">
        <v>168</v>
      </c>
    </row>
    <row r="17" spans="1:10" ht="15.75" thickBot="1" x14ac:dyDescent="0.3">
      <c r="A17" s="15"/>
      <c r="B17" s="45" t="s">
        <v>195</v>
      </c>
      <c r="C17" s="54" t="s">
        <v>168</v>
      </c>
      <c r="D17" s="27"/>
      <c r="E17" s="46" t="s">
        <v>196</v>
      </c>
      <c r="F17" s="31" t="s">
        <v>197</v>
      </c>
      <c r="G17" s="54"/>
      <c r="H17" s="27"/>
      <c r="I17" s="46" t="s">
        <v>198</v>
      </c>
      <c r="J17" s="31" t="s">
        <v>197</v>
      </c>
    </row>
    <row r="18" spans="1:10" x14ac:dyDescent="0.25">
      <c r="A18" s="15"/>
      <c r="B18" s="51"/>
      <c r="C18" s="51" t="s">
        <v>168</v>
      </c>
      <c r="D18" s="52"/>
      <c r="E18" s="52"/>
      <c r="F18" s="51"/>
      <c r="G18" s="51"/>
      <c r="H18" s="52"/>
      <c r="I18" s="52"/>
      <c r="J18" s="51"/>
    </row>
    <row r="19" spans="1:10" ht="15.75" thickBot="1" x14ac:dyDescent="0.3">
      <c r="A19" s="15"/>
      <c r="B19" s="3" t="s">
        <v>28</v>
      </c>
      <c r="C19" s="53" t="s">
        <v>168</v>
      </c>
      <c r="D19" s="5" t="s">
        <v>173</v>
      </c>
      <c r="E19" s="36">
        <v>95747</v>
      </c>
      <c r="F19" t="s">
        <v>168</v>
      </c>
      <c r="G19" s="53"/>
      <c r="H19" s="5" t="s">
        <v>173</v>
      </c>
      <c r="I19" s="36">
        <v>99337</v>
      </c>
      <c r="J19" t="s">
        <v>168</v>
      </c>
    </row>
    <row r="20" spans="1:10" ht="15.75" thickTop="1" x14ac:dyDescent="0.25">
      <c r="A20" s="15"/>
      <c r="B20" s="51"/>
      <c r="C20" s="51" t="s">
        <v>168</v>
      </c>
      <c r="D20" s="55"/>
      <c r="E20" s="55"/>
      <c r="F20" s="51"/>
      <c r="G20" s="51"/>
      <c r="H20" s="55"/>
      <c r="I20" s="55"/>
      <c r="J20" s="51"/>
    </row>
  </sheetData>
  <mergeCells count="14">
    <mergeCell ref="B5:J5"/>
    <mergeCell ref="B6:J6"/>
    <mergeCell ref="B7:J7"/>
    <mergeCell ref="B8:J8"/>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9" customWidth="1"/>
    <col min="3" max="3" width="2.7109375" customWidth="1"/>
    <col min="4" max="4" width="2.85546875" customWidth="1"/>
    <col min="5" max="5" width="11.140625" customWidth="1"/>
    <col min="6" max="7" width="2.7109375" customWidth="1"/>
    <col min="8" max="8" width="2.85546875" customWidth="1"/>
    <col min="9" max="9" width="10.140625" customWidth="1"/>
    <col min="10" max="10" width="2.71093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00</v>
      </c>
      <c r="B3" s="14" t="s">
        <v>4</v>
      </c>
      <c r="C3" s="14"/>
      <c r="D3" s="14"/>
      <c r="E3" s="14"/>
      <c r="F3" s="14"/>
      <c r="G3" s="14"/>
      <c r="H3" s="14"/>
      <c r="I3" s="14"/>
      <c r="J3" s="14"/>
    </row>
    <row r="4" spans="1:10" ht="15" customHeight="1" x14ac:dyDescent="0.25">
      <c r="A4" s="15" t="s">
        <v>474</v>
      </c>
      <c r="B4" s="14" t="s">
        <v>4</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202</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 customHeight="1" x14ac:dyDescent="0.25">
      <c r="A10" s="15"/>
      <c r="B10" s="5"/>
      <c r="C10" s="5" t="s">
        <v>168</v>
      </c>
      <c r="D10" s="49" t="s">
        <v>182</v>
      </c>
      <c r="E10" s="49"/>
      <c r="F10" s="5"/>
      <c r="G10" s="5" t="s">
        <v>168</v>
      </c>
      <c r="H10" s="49" t="s">
        <v>190</v>
      </c>
      <c r="I10" s="49"/>
      <c r="J10" s="5"/>
    </row>
    <row r="11" spans="1:10" ht="15.75" thickBot="1" x14ac:dyDescent="0.3">
      <c r="A11" s="15"/>
      <c r="B11" s="5"/>
      <c r="C11" s="5" t="s">
        <v>168</v>
      </c>
      <c r="D11" s="48">
        <v>2014</v>
      </c>
      <c r="E11" s="48"/>
      <c r="F11" s="5"/>
      <c r="G11" s="5" t="s">
        <v>168</v>
      </c>
      <c r="H11" s="48">
        <v>2013</v>
      </c>
      <c r="I11" s="48"/>
      <c r="J11" s="5"/>
    </row>
    <row r="12" spans="1:10" x14ac:dyDescent="0.25">
      <c r="A12" s="15"/>
      <c r="B12" s="45" t="s">
        <v>203</v>
      </c>
      <c r="C12" s="27" t="s">
        <v>168</v>
      </c>
      <c r="D12" s="27" t="s">
        <v>173</v>
      </c>
      <c r="E12" s="29">
        <v>74609</v>
      </c>
      <c r="F12" s="31" t="s">
        <v>168</v>
      </c>
      <c r="G12" s="27" t="s">
        <v>168</v>
      </c>
      <c r="H12" s="27" t="s">
        <v>173</v>
      </c>
      <c r="I12" s="29">
        <v>70300</v>
      </c>
      <c r="J12" s="31" t="s">
        <v>168</v>
      </c>
    </row>
    <row r="13" spans="1:10" x14ac:dyDescent="0.25">
      <c r="A13" s="15"/>
      <c r="B13" s="3" t="s">
        <v>204</v>
      </c>
      <c r="C13" s="5" t="s">
        <v>168</v>
      </c>
      <c r="D13" s="5"/>
      <c r="E13" s="36">
        <v>13780</v>
      </c>
      <c r="F13" t="s">
        <v>168</v>
      </c>
      <c r="G13" s="5" t="s">
        <v>168</v>
      </c>
      <c r="H13" s="5"/>
      <c r="I13" s="36">
        <v>11207</v>
      </c>
      <c r="J13" t="s">
        <v>168</v>
      </c>
    </row>
    <row r="14" spans="1:10" x14ac:dyDescent="0.25">
      <c r="A14" s="15"/>
      <c r="B14" s="45" t="s">
        <v>205</v>
      </c>
      <c r="C14" s="27" t="s">
        <v>168</v>
      </c>
      <c r="D14" s="27"/>
      <c r="E14" s="29">
        <v>4880</v>
      </c>
      <c r="F14" s="31" t="s">
        <v>168</v>
      </c>
      <c r="G14" s="27" t="s">
        <v>168</v>
      </c>
      <c r="H14" s="27"/>
      <c r="I14" s="29">
        <v>2623</v>
      </c>
      <c r="J14" s="31" t="s">
        <v>168</v>
      </c>
    </row>
    <row r="15" spans="1:10" ht="15.75" thickBot="1" x14ac:dyDescent="0.3">
      <c r="A15" s="15"/>
      <c r="B15" s="3" t="s">
        <v>206</v>
      </c>
      <c r="C15" s="5" t="s">
        <v>168</v>
      </c>
      <c r="D15" s="5"/>
      <c r="E15" s="36">
        <v>19979</v>
      </c>
      <c r="F15" t="s">
        <v>168</v>
      </c>
      <c r="G15" s="5" t="s">
        <v>168</v>
      </c>
      <c r="H15" s="5"/>
      <c r="I15" s="36">
        <v>12302</v>
      </c>
      <c r="J15" t="s">
        <v>168</v>
      </c>
    </row>
    <row r="16" spans="1:10" x14ac:dyDescent="0.25">
      <c r="A16" s="15"/>
      <c r="B16" s="51"/>
      <c r="C16" s="51" t="s">
        <v>168</v>
      </c>
      <c r="D16" s="52"/>
      <c r="E16" s="52"/>
      <c r="F16" s="51"/>
      <c r="G16" s="51" t="s">
        <v>168</v>
      </c>
      <c r="H16" s="52"/>
      <c r="I16" s="52"/>
      <c r="J16" s="51"/>
    </row>
    <row r="17" spans="1:10" ht="15.75" thickBot="1" x14ac:dyDescent="0.3">
      <c r="A17" s="15"/>
      <c r="B17" s="45" t="s">
        <v>171</v>
      </c>
      <c r="C17" s="54" t="s">
        <v>168</v>
      </c>
      <c r="D17" s="27" t="s">
        <v>173</v>
      </c>
      <c r="E17" s="29">
        <v>113248</v>
      </c>
      <c r="F17" s="31" t="s">
        <v>168</v>
      </c>
      <c r="G17" s="54" t="s">
        <v>168</v>
      </c>
      <c r="H17" s="27" t="s">
        <v>173</v>
      </c>
      <c r="I17" s="29">
        <v>96432</v>
      </c>
      <c r="J17" s="31" t="s">
        <v>168</v>
      </c>
    </row>
    <row r="18" spans="1:10" ht="15.75" thickTop="1" x14ac:dyDescent="0.25">
      <c r="A18" s="15"/>
      <c r="B18" s="51"/>
      <c r="C18" s="51" t="s">
        <v>168</v>
      </c>
      <c r="D18" s="55"/>
      <c r="E18" s="55"/>
      <c r="F18" s="51"/>
      <c r="G18" s="51" t="s">
        <v>168</v>
      </c>
      <c r="H18" s="55"/>
      <c r="I18" s="55"/>
      <c r="J18" s="51"/>
    </row>
  </sheetData>
  <mergeCells count="14">
    <mergeCell ref="B5:J5"/>
    <mergeCell ref="B6:J6"/>
    <mergeCell ref="B7:J7"/>
    <mergeCell ref="B8:J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140625" customWidth="1"/>
    <col min="4" max="4" width="3.28515625" customWidth="1"/>
    <col min="5" max="5" width="12.85546875" customWidth="1"/>
    <col min="6" max="7" width="3.140625" customWidth="1"/>
    <col min="8" max="8" width="3.28515625" customWidth="1"/>
    <col min="9" max="9" width="12.85546875" customWidth="1"/>
    <col min="10" max="10" width="3.1406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08</v>
      </c>
      <c r="B3" s="14" t="s">
        <v>4</v>
      </c>
      <c r="C3" s="14"/>
      <c r="D3" s="14"/>
      <c r="E3" s="14"/>
      <c r="F3" s="14"/>
      <c r="G3" s="14"/>
      <c r="H3" s="14"/>
      <c r="I3" s="14"/>
      <c r="J3" s="14"/>
    </row>
    <row r="4" spans="1:10" ht="15" customHeight="1" x14ac:dyDescent="0.25">
      <c r="A4" s="15" t="s">
        <v>476</v>
      </c>
      <c r="B4" s="14" t="s">
        <v>4</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210</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 customHeight="1" x14ac:dyDescent="0.25">
      <c r="A10" s="15"/>
      <c r="B10" s="5"/>
      <c r="C10" s="5" t="s">
        <v>168</v>
      </c>
      <c r="D10" s="49" t="s">
        <v>182</v>
      </c>
      <c r="E10" s="49"/>
      <c r="F10" s="5"/>
      <c r="G10" s="5" t="s">
        <v>168</v>
      </c>
      <c r="H10" s="49" t="s">
        <v>190</v>
      </c>
      <c r="I10" s="49"/>
      <c r="J10" s="5"/>
    </row>
    <row r="11" spans="1:10" ht="15.75" thickBot="1" x14ac:dyDescent="0.3">
      <c r="A11" s="15"/>
      <c r="B11" s="5"/>
      <c r="C11" s="5" t="s">
        <v>168</v>
      </c>
      <c r="D11" s="48">
        <v>2014</v>
      </c>
      <c r="E11" s="48"/>
      <c r="F11" s="5"/>
      <c r="G11" s="5" t="s">
        <v>168</v>
      </c>
      <c r="H11" s="48">
        <v>2013</v>
      </c>
      <c r="I11" s="48"/>
      <c r="J11" s="5"/>
    </row>
    <row r="12" spans="1:10" ht="15.75" thickBot="1" x14ac:dyDescent="0.3">
      <c r="A12" s="15"/>
      <c r="B12" s="45" t="s">
        <v>211</v>
      </c>
      <c r="C12" s="27" t="s">
        <v>168</v>
      </c>
      <c r="D12" s="31" t="s">
        <v>173</v>
      </c>
      <c r="E12" s="56" t="s">
        <v>174</v>
      </c>
      <c r="F12" s="31" t="s">
        <v>168</v>
      </c>
      <c r="G12" s="27" t="s">
        <v>168</v>
      </c>
      <c r="H12" s="27" t="s">
        <v>173</v>
      </c>
      <c r="I12" s="29">
        <v>26000</v>
      </c>
      <c r="J12" s="31" t="s">
        <v>168</v>
      </c>
    </row>
    <row r="13" spans="1:10" ht="15.75" thickTop="1" x14ac:dyDescent="0.25">
      <c r="A13" s="15"/>
      <c r="B13" s="51"/>
      <c r="C13" s="51" t="s">
        <v>168</v>
      </c>
      <c r="D13" s="55"/>
      <c r="E13" s="55"/>
      <c r="F13" s="51"/>
      <c r="G13" s="51" t="s">
        <v>168</v>
      </c>
      <c r="H13" s="55"/>
      <c r="I13" s="55"/>
      <c r="J13" s="51"/>
    </row>
    <row r="14" spans="1:10" x14ac:dyDescent="0.25">
      <c r="A14" s="15"/>
      <c r="B14" s="3" t="s">
        <v>212</v>
      </c>
      <c r="C14" s="53" t="s">
        <v>168</v>
      </c>
      <c r="D14" s="5"/>
      <c r="E14" s="5"/>
      <c r="F14" s="5"/>
      <c r="G14" s="53" t="s">
        <v>168</v>
      </c>
      <c r="H14" s="5"/>
      <c r="I14" s="5"/>
      <c r="J14" s="5"/>
    </row>
    <row r="15" spans="1:10" ht="75" x14ac:dyDescent="0.25">
      <c r="A15" s="15"/>
      <c r="B15" s="45" t="s">
        <v>213</v>
      </c>
      <c r="C15" s="54" t="s">
        <v>168</v>
      </c>
      <c r="D15" s="27"/>
      <c r="E15" s="29">
        <v>528097</v>
      </c>
      <c r="F15" s="31" t="s">
        <v>168</v>
      </c>
      <c r="G15" s="54" t="s">
        <v>168</v>
      </c>
      <c r="H15" s="27"/>
      <c r="I15" s="29">
        <v>245971</v>
      </c>
      <c r="J15" s="31" t="s">
        <v>168</v>
      </c>
    </row>
    <row r="16" spans="1:10" ht="60.75" thickBot="1" x14ac:dyDescent="0.3">
      <c r="A16" s="15"/>
      <c r="B16" s="3" t="s">
        <v>214</v>
      </c>
      <c r="C16" s="53" t="s">
        <v>168</v>
      </c>
      <c r="D16" s="5"/>
      <c r="E16" s="36">
        <v>416106</v>
      </c>
      <c r="F16" t="s">
        <v>168</v>
      </c>
      <c r="G16" s="53" t="s">
        <v>168</v>
      </c>
      <c r="H16" s="5"/>
      <c r="I16" s="36">
        <v>417016</v>
      </c>
      <c r="J16" t="s">
        <v>168</v>
      </c>
    </row>
    <row r="17" spans="1:10" x14ac:dyDescent="0.25">
      <c r="A17" s="15"/>
      <c r="B17" s="51"/>
      <c r="C17" s="51" t="s">
        <v>168</v>
      </c>
      <c r="D17" s="52"/>
      <c r="E17" s="52"/>
      <c r="F17" s="51"/>
      <c r="G17" s="51" t="s">
        <v>168</v>
      </c>
      <c r="H17" s="52"/>
      <c r="I17" s="52"/>
      <c r="J17" s="51"/>
    </row>
    <row r="18" spans="1:10" x14ac:dyDescent="0.25">
      <c r="A18" s="15"/>
      <c r="B18" s="45" t="s">
        <v>171</v>
      </c>
      <c r="C18" s="54" t="s">
        <v>168</v>
      </c>
      <c r="D18" s="27"/>
      <c r="E18" s="29">
        <v>944203</v>
      </c>
      <c r="F18" s="31" t="s">
        <v>168</v>
      </c>
      <c r="G18" s="54" t="s">
        <v>168</v>
      </c>
      <c r="H18" s="27"/>
      <c r="I18" s="29">
        <v>662987</v>
      </c>
      <c r="J18" s="31" t="s">
        <v>168</v>
      </c>
    </row>
    <row r="19" spans="1:10" ht="15.75" thickBot="1" x14ac:dyDescent="0.3">
      <c r="A19" s="15"/>
      <c r="B19" s="3" t="s">
        <v>215</v>
      </c>
      <c r="C19" s="53" t="s">
        <v>168</v>
      </c>
      <c r="D19" s="5"/>
      <c r="E19" s="36">
        <v>4220</v>
      </c>
      <c r="F19" t="s">
        <v>168</v>
      </c>
      <c r="G19" s="53" t="s">
        <v>168</v>
      </c>
      <c r="H19" s="5"/>
      <c r="I19" s="36">
        <v>4220</v>
      </c>
      <c r="J19" t="s">
        <v>168</v>
      </c>
    </row>
    <row r="20" spans="1:10" x14ac:dyDescent="0.25">
      <c r="A20" s="15"/>
      <c r="B20" s="51"/>
      <c r="C20" s="51" t="s">
        <v>168</v>
      </c>
      <c r="D20" s="52"/>
      <c r="E20" s="52"/>
      <c r="F20" s="51"/>
      <c r="G20" s="51" t="s">
        <v>168</v>
      </c>
      <c r="H20" s="52"/>
      <c r="I20" s="52"/>
      <c r="J20" s="51"/>
    </row>
    <row r="21" spans="1:10" ht="15.75" thickBot="1" x14ac:dyDescent="0.3">
      <c r="A21" s="15"/>
      <c r="B21" s="45" t="s">
        <v>45</v>
      </c>
      <c r="C21" s="54" t="s">
        <v>168</v>
      </c>
      <c r="D21" s="27" t="s">
        <v>173</v>
      </c>
      <c r="E21" s="29">
        <v>939983</v>
      </c>
      <c r="F21" s="31" t="s">
        <v>168</v>
      </c>
      <c r="G21" s="54" t="s">
        <v>168</v>
      </c>
      <c r="H21" s="27" t="s">
        <v>173</v>
      </c>
      <c r="I21" s="29">
        <v>658767</v>
      </c>
      <c r="J21" s="31" t="s">
        <v>168</v>
      </c>
    </row>
    <row r="22" spans="1:10" ht="15.75" thickTop="1" x14ac:dyDescent="0.25">
      <c r="A22" s="15"/>
      <c r="B22" s="51"/>
      <c r="C22" s="51" t="s">
        <v>168</v>
      </c>
      <c r="D22" s="55"/>
      <c r="E22" s="55"/>
      <c r="F22" s="51"/>
      <c r="G22" s="51" t="s">
        <v>168</v>
      </c>
      <c r="H22" s="55"/>
      <c r="I22" s="55"/>
      <c r="J22" s="51"/>
    </row>
    <row r="23" spans="1:10" ht="15" customHeight="1" x14ac:dyDescent="0.25">
      <c r="A23" s="15" t="s">
        <v>477</v>
      </c>
      <c r="B23" s="14" t="s">
        <v>4</v>
      </c>
      <c r="C23" s="14"/>
      <c r="D23" s="14"/>
      <c r="E23" s="14"/>
      <c r="F23" s="14"/>
      <c r="G23" s="14"/>
      <c r="H23" s="14"/>
      <c r="I23" s="14"/>
      <c r="J23" s="14"/>
    </row>
    <row r="24" spans="1:10" ht="25.5" customHeight="1" x14ac:dyDescent="0.25">
      <c r="A24" s="15"/>
      <c r="B24" s="43" t="s">
        <v>216</v>
      </c>
      <c r="C24" s="43"/>
      <c r="D24" s="43"/>
      <c r="E24" s="43"/>
      <c r="F24" s="43"/>
      <c r="G24" s="43"/>
      <c r="H24" s="43"/>
      <c r="I24" s="43"/>
      <c r="J24" s="43"/>
    </row>
    <row r="25" spans="1:10" ht="15.75" x14ac:dyDescent="0.25">
      <c r="A25" s="15"/>
      <c r="B25" s="44"/>
      <c r="C25" s="44"/>
      <c r="D25" s="44"/>
      <c r="E25" s="44"/>
      <c r="F25" s="44"/>
      <c r="G25" s="44"/>
      <c r="H25" s="44"/>
      <c r="I25" s="44"/>
      <c r="J25" s="44"/>
    </row>
    <row r="26" spans="1:10" x14ac:dyDescent="0.25">
      <c r="A26" s="15"/>
      <c r="B26" s="23"/>
      <c r="C26" s="23"/>
      <c r="D26" s="23"/>
      <c r="E26" s="23"/>
      <c r="F26" s="23"/>
    </row>
    <row r="27" spans="1:10" x14ac:dyDescent="0.25">
      <c r="A27" s="15"/>
      <c r="B27" s="26" t="s">
        <v>217</v>
      </c>
      <c r="C27" s="40" t="s">
        <v>168</v>
      </c>
      <c r="D27" s="28" t="s">
        <v>173</v>
      </c>
      <c r="E27" s="30">
        <v>3165</v>
      </c>
      <c r="F27" s="32" t="s">
        <v>168</v>
      </c>
    </row>
    <row r="28" spans="1:10" x14ac:dyDescent="0.25">
      <c r="A28" s="15"/>
      <c r="B28" s="33">
        <v>2015</v>
      </c>
      <c r="C28" s="25" t="s">
        <v>168</v>
      </c>
      <c r="D28" s="23"/>
      <c r="E28" s="37">
        <v>4220</v>
      </c>
      <c r="F28" s="24" t="s">
        <v>168</v>
      </c>
    </row>
    <row r="29" spans="1:10" x14ac:dyDescent="0.25">
      <c r="A29" s="15"/>
      <c r="B29" s="26">
        <v>2016</v>
      </c>
      <c r="C29" s="40" t="s">
        <v>168</v>
      </c>
      <c r="D29" s="28"/>
      <c r="E29" s="30">
        <v>5275</v>
      </c>
      <c r="F29" s="32" t="s">
        <v>168</v>
      </c>
    </row>
    <row r="30" spans="1:10" x14ac:dyDescent="0.25">
      <c r="A30" s="15"/>
      <c r="B30" s="33">
        <v>2017</v>
      </c>
      <c r="C30" s="25" t="s">
        <v>168</v>
      </c>
      <c r="D30" s="23"/>
      <c r="E30" s="37">
        <v>4220</v>
      </c>
      <c r="F30" s="24" t="s">
        <v>168</v>
      </c>
    </row>
    <row r="31" spans="1:10" x14ac:dyDescent="0.25">
      <c r="A31" s="15"/>
      <c r="B31" s="26">
        <v>2018</v>
      </c>
      <c r="C31" s="40" t="s">
        <v>168</v>
      </c>
      <c r="D31" s="28"/>
      <c r="E31" s="30">
        <v>3165</v>
      </c>
      <c r="F31" s="32" t="s">
        <v>168</v>
      </c>
    </row>
    <row r="32" spans="1:10" x14ac:dyDescent="0.25">
      <c r="A32" s="15"/>
      <c r="B32" s="33">
        <v>2019</v>
      </c>
      <c r="C32" s="25" t="s">
        <v>168</v>
      </c>
      <c r="D32" s="23"/>
      <c r="E32" s="37">
        <v>398790</v>
      </c>
      <c r="F32" s="24" t="s">
        <v>168</v>
      </c>
    </row>
    <row r="33" spans="1:6" ht="15.75" thickBot="1" x14ac:dyDescent="0.3">
      <c r="A33" s="15"/>
      <c r="B33" s="26" t="s">
        <v>218</v>
      </c>
      <c r="C33" s="40" t="s">
        <v>168</v>
      </c>
      <c r="D33" s="28"/>
      <c r="E33" s="30">
        <v>510000</v>
      </c>
      <c r="F33" s="32" t="s">
        <v>168</v>
      </c>
    </row>
    <row r="34" spans="1:6" x14ac:dyDescent="0.25">
      <c r="A34" s="15"/>
      <c r="B34" s="38"/>
      <c r="C34" s="38" t="s">
        <v>168</v>
      </c>
      <c r="D34" s="39"/>
      <c r="E34" s="39"/>
      <c r="F34" s="38"/>
    </row>
    <row r="35" spans="1:6" x14ac:dyDescent="0.25">
      <c r="A35" s="15"/>
      <c r="B35" s="66" t="s">
        <v>171</v>
      </c>
      <c r="C35" s="25" t="s">
        <v>168</v>
      </c>
      <c r="D35" s="23"/>
      <c r="E35" s="37">
        <v>928835</v>
      </c>
      <c r="F35" s="24" t="s">
        <v>168</v>
      </c>
    </row>
    <row r="36" spans="1:6" ht="15.75" thickBot="1" x14ac:dyDescent="0.3">
      <c r="A36" s="15"/>
      <c r="B36" s="26" t="s">
        <v>219</v>
      </c>
      <c r="C36" s="40" t="s">
        <v>168</v>
      </c>
      <c r="D36" s="28"/>
      <c r="E36" s="30">
        <v>15368</v>
      </c>
      <c r="F36" s="32" t="s">
        <v>168</v>
      </c>
    </row>
    <row r="37" spans="1:6" x14ac:dyDescent="0.25">
      <c r="A37" s="15"/>
      <c r="B37" s="38"/>
      <c r="C37" s="38" t="s">
        <v>168</v>
      </c>
      <c r="D37" s="39"/>
      <c r="E37" s="39"/>
      <c r="F37" s="38"/>
    </row>
    <row r="38" spans="1:6" ht="15.75" thickBot="1" x14ac:dyDescent="0.3">
      <c r="A38" s="15"/>
      <c r="B38" s="33" t="s">
        <v>220</v>
      </c>
      <c r="C38" s="25" t="s">
        <v>168</v>
      </c>
      <c r="D38" s="23" t="s">
        <v>173</v>
      </c>
      <c r="E38" s="37">
        <v>944203</v>
      </c>
      <c r="F38" s="24" t="s">
        <v>168</v>
      </c>
    </row>
    <row r="39" spans="1:6" ht="15.75" thickTop="1" x14ac:dyDescent="0.25">
      <c r="A39" s="15"/>
      <c r="B39" s="38"/>
      <c r="C39" s="38" t="s">
        <v>168</v>
      </c>
      <c r="D39" s="41"/>
      <c r="E39" s="41"/>
      <c r="F39" s="38"/>
    </row>
  </sheetData>
  <mergeCells count="18">
    <mergeCell ref="B5:J5"/>
    <mergeCell ref="B6:J6"/>
    <mergeCell ref="B7:J7"/>
    <mergeCell ref="B8:J8"/>
    <mergeCell ref="A23:A39"/>
    <mergeCell ref="B23:J23"/>
    <mergeCell ref="B24:J24"/>
    <mergeCell ref="B25:J25"/>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5703125" customWidth="1"/>
    <col min="3" max="3" width="1.85546875" customWidth="1"/>
    <col min="4" max="4" width="2.140625" customWidth="1"/>
    <col min="5" max="5" width="7.140625" customWidth="1"/>
    <col min="6" max="7" width="1.85546875" customWidth="1"/>
    <col min="8" max="8" width="2.140625" customWidth="1"/>
    <col min="9" max="9" width="7.140625" customWidth="1"/>
    <col min="10" max="10" width="1.855468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244</v>
      </c>
      <c r="B3" s="14" t="s">
        <v>4</v>
      </c>
      <c r="C3" s="14"/>
      <c r="D3" s="14"/>
      <c r="E3" s="14"/>
      <c r="F3" s="14"/>
      <c r="G3" s="14"/>
      <c r="H3" s="14"/>
      <c r="I3" s="14"/>
      <c r="J3" s="14"/>
    </row>
    <row r="4" spans="1:10" ht="15" customHeight="1" x14ac:dyDescent="0.25">
      <c r="A4" s="15" t="s">
        <v>479</v>
      </c>
      <c r="B4" s="14" t="s">
        <v>4</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246</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75" thickBot="1" x14ac:dyDescent="0.3">
      <c r="A10" s="15"/>
      <c r="B10" s="5"/>
      <c r="C10" s="5" t="s">
        <v>168</v>
      </c>
      <c r="D10" s="48" t="s">
        <v>247</v>
      </c>
      <c r="E10" s="48"/>
      <c r="F10" s="48"/>
      <c r="G10" s="48"/>
      <c r="H10" s="48"/>
      <c r="I10" s="48"/>
      <c r="J10" s="5"/>
    </row>
    <row r="11" spans="1:10" ht="15" customHeight="1" x14ac:dyDescent="0.25">
      <c r="A11" s="15"/>
      <c r="B11" s="5"/>
      <c r="C11" s="5" t="s">
        <v>168</v>
      </c>
      <c r="D11" s="50" t="s">
        <v>182</v>
      </c>
      <c r="E11" s="50"/>
      <c r="F11" s="5"/>
      <c r="G11" s="5" t="s">
        <v>168</v>
      </c>
      <c r="H11" s="50" t="s">
        <v>183</v>
      </c>
      <c r="I11" s="50"/>
      <c r="J11" s="5"/>
    </row>
    <row r="12" spans="1:10" ht="15.75" thickBot="1" x14ac:dyDescent="0.3">
      <c r="A12" s="15"/>
      <c r="B12" s="5"/>
      <c r="C12" s="5" t="s">
        <v>168</v>
      </c>
      <c r="D12" s="48">
        <v>2014</v>
      </c>
      <c r="E12" s="48"/>
      <c r="F12" s="5"/>
      <c r="G12" s="5" t="s">
        <v>168</v>
      </c>
      <c r="H12" s="48">
        <v>2013</v>
      </c>
      <c r="I12" s="48"/>
      <c r="J12" s="5"/>
    </row>
    <row r="13" spans="1:10" x14ac:dyDescent="0.25">
      <c r="A13" s="15"/>
      <c r="B13" s="45" t="s">
        <v>248</v>
      </c>
      <c r="C13" s="27" t="s">
        <v>168</v>
      </c>
      <c r="D13" s="27"/>
      <c r="E13" s="27"/>
      <c r="F13" s="27"/>
      <c r="G13" s="27" t="s">
        <v>168</v>
      </c>
      <c r="H13" s="27"/>
      <c r="I13" s="27"/>
      <c r="J13" s="27"/>
    </row>
    <row r="14" spans="1:10" x14ac:dyDescent="0.25">
      <c r="A14" s="15"/>
      <c r="B14" s="3" t="s">
        <v>249</v>
      </c>
      <c r="C14" s="5" t="s">
        <v>168</v>
      </c>
      <c r="D14" s="5" t="s">
        <v>173</v>
      </c>
      <c r="E14" s="36">
        <v>19970</v>
      </c>
      <c r="F14" t="s">
        <v>168</v>
      </c>
      <c r="G14" s="5" t="s">
        <v>168</v>
      </c>
      <c r="H14" s="5" t="s">
        <v>173</v>
      </c>
      <c r="I14" s="36">
        <v>25011</v>
      </c>
      <c r="J14" t="s">
        <v>168</v>
      </c>
    </row>
    <row r="15" spans="1:10" x14ac:dyDescent="0.25">
      <c r="A15" s="15"/>
      <c r="B15" s="45" t="s">
        <v>250</v>
      </c>
      <c r="C15" s="27" t="s">
        <v>168</v>
      </c>
      <c r="D15" s="27"/>
      <c r="E15" s="46">
        <v>795</v>
      </c>
      <c r="F15" s="31" t="s">
        <v>168</v>
      </c>
      <c r="G15" s="27" t="s">
        <v>168</v>
      </c>
      <c r="H15" s="27"/>
      <c r="I15" s="46">
        <v>19</v>
      </c>
      <c r="J15" s="31" t="s">
        <v>168</v>
      </c>
    </row>
  </sheetData>
  <mergeCells count="15">
    <mergeCell ref="B4:J4"/>
    <mergeCell ref="B5:J5"/>
    <mergeCell ref="B6:J6"/>
    <mergeCell ref="B7:J7"/>
    <mergeCell ref="B8:J8"/>
    <mergeCell ref="D10:I10"/>
    <mergeCell ref="D11:E11"/>
    <mergeCell ref="H11:I11"/>
    <mergeCell ref="D12:E12"/>
    <mergeCell ref="H12:I12"/>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4.85546875" customWidth="1"/>
    <col min="4" max="4" width="5.140625" customWidth="1"/>
    <col min="5" max="5" width="24.7109375" customWidth="1"/>
    <col min="6" max="6" width="5.5703125" customWidth="1"/>
    <col min="7" max="7" width="2" customWidth="1"/>
    <col min="8" max="8" width="2.28515625" customWidth="1"/>
    <col min="9" max="9" width="10.7109375" customWidth="1"/>
    <col min="10" max="10" width="2.285156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52</v>
      </c>
      <c r="B3" s="14" t="s">
        <v>4</v>
      </c>
      <c r="C3" s="14"/>
      <c r="D3" s="14"/>
      <c r="E3" s="14"/>
      <c r="F3" s="14"/>
      <c r="G3" s="14"/>
      <c r="H3" s="14"/>
      <c r="I3" s="14"/>
      <c r="J3" s="14"/>
    </row>
    <row r="4" spans="1:10" ht="15" customHeight="1" x14ac:dyDescent="0.25">
      <c r="A4" s="15" t="s">
        <v>481</v>
      </c>
      <c r="B4" s="14" t="s">
        <v>4</v>
      </c>
      <c r="C4" s="14"/>
      <c r="D4" s="14"/>
      <c r="E4" s="14"/>
      <c r="F4" s="14"/>
      <c r="G4" s="14"/>
      <c r="H4" s="14"/>
      <c r="I4" s="14"/>
      <c r="J4" s="14"/>
    </row>
    <row r="5" spans="1:10" x14ac:dyDescent="0.25">
      <c r="A5" s="15"/>
      <c r="B5" s="14"/>
      <c r="C5" s="14"/>
      <c r="D5" s="14"/>
      <c r="E5" s="14"/>
      <c r="F5" s="14"/>
      <c r="G5" s="14"/>
      <c r="H5" s="14"/>
      <c r="I5" s="14"/>
      <c r="J5" s="14"/>
    </row>
    <row r="6" spans="1:10" x14ac:dyDescent="0.25">
      <c r="A6" s="15"/>
      <c r="B6" s="16" t="s">
        <v>482</v>
      </c>
      <c r="C6" s="16"/>
      <c r="D6" s="16"/>
      <c r="E6" s="16"/>
      <c r="F6" s="16"/>
      <c r="G6" s="16"/>
      <c r="H6" s="16"/>
      <c r="I6" s="16"/>
      <c r="J6" s="16"/>
    </row>
    <row r="7" spans="1:10" x14ac:dyDescent="0.25">
      <c r="A7" s="15"/>
      <c r="B7" s="14"/>
      <c r="C7" s="14"/>
      <c r="D7" s="14"/>
      <c r="E7" s="14"/>
      <c r="F7" s="14"/>
      <c r="G7" s="14"/>
      <c r="H7" s="14"/>
      <c r="I7" s="14"/>
      <c r="J7" s="14"/>
    </row>
    <row r="8" spans="1:10" ht="15.75" x14ac:dyDescent="0.25">
      <c r="A8" s="15"/>
      <c r="B8" s="20"/>
      <c r="C8" s="20"/>
      <c r="D8" s="20"/>
      <c r="E8" s="20"/>
      <c r="F8" s="20"/>
      <c r="G8" s="20"/>
      <c r="H8" s="20"/>
      <c r="I8" s="20"/>
      <c r="J8" s="20"/>
    </row>
    <row r="9" spans="1:10" x14ac:dyDescent="0.25">
      <c r="A9" s="15"/>
      <c r="B9" s="5"/>
      <c r="C9" s="5"/>
      <c r="D9" s="5"/>
      <c r="E9" s="5"/>
      <c r="F9" s="5"/>
      <c r="G9" s="5"/>
      <c r="H9" s="5"/>
      <c r="I9" s="5"/>
      <c r="J9" s="5"/>
    </row>
    <row r="10" spans="1:10" ht="15.75" thickBot="1" x14ac:dyDescent="0.3">
      <c r="A10" s="15"/>
      <c r="B10" s="5"/>
      <c r="C10" s="5" t="s">
        <v>168</v>
      </c>
      <c r="D10" s="57" t="s">
        <v>247</v>
      </c>
      <c r="E10" s="57"/>
      <c r="F10" s="57"/>
      <c r="G10" s="57"/>
      <c r="H10" s="57"/>
      <c r="I10" s="57"/>
      <c r="J10" s="5"/>
    </row>
    <row r="11" spans="1:10" ht="15" customHeight="1" x14ac:dyDescent="0.25">
      <c r="A11" s="15"/>
      <c r="B11" s="5"/>
      <c r="C11" s="5" t="s">
        <v>168</v>
      </c>
      <c r="D11" s="59" t="s">
        <v>182</v>
      </c>
      <c r="E11" s="59"/>
      <c r="F11" s="5"/>
      <c r="G11" s="5" t="s">
        <v>168</v>
      </c>
      <c r="H11" s="59" t="s">
        <v>183</v>
      </c>
      <c r="I11" s="59"/>
      <c r="J11" s="5"/>
    </row>
    <row r="12" spans="1:10" ht="15.75" thickBot="1" x14ac:dyDescent="0.3">
      <c r="A12" s="15"/>
      <c r="B12" s="5"/>
      <c r="C12" s="5" t="s">
        <v>168</v>
      </c>
      <c r="D12" s="57">
        <v>2014</v>
      </c>
      <c r="E12" s="57"/>
      <c r="F12" s="5"/>
      <c r="G12" s="5" t="s">
        <v>168</v>
      </c>
      <c r="H12" s="57">
        <v>2013</v>
      </c>
      <c r="I12" s="57"/>
      <c r="J12" s="5"/>
    </row>
    <row r="13" spans="1:10" x14ac:dyDescent="0.25">
      <c r="A13" s="15"/>
      <c r="B13" s="45" t="s">
        <v>66</v>
      </c>
      <c r="C13" s="27" t="s">
        <v>168</v>
      </c>
      <c r="D13" s="27"/>
      <c r="E13" s="27"/>
      <c r="F13" s="27"/>
      <c r="G13" s="27" t="s">
        <v>168</v>
      </c>
      <c r="H13" s="27"/>
      <c r="I13" s="27"/>
      <c r="J13" s="27"/>
    </row>
    <row r="14" spans="1:10" x14ac:dyDescent="0.25">
      <c r="A14" s="15"/>
      <c r="B14" s="3" t="s">
        <v>161</v>
      </c>
      <c r="C14" s="5" t="s">
        <v>168</v>
      </c>
      <c r="D14" s="5" t="s">
        <v>173</v>
      </c>
      <c r="E14" s="36">
        <v>47542</v>
      </c>
      <c r="F14" t="s">
        <v>168</v>
      </c>
      <c r="G14" s="5" t="s">
        <v>168</v>
      </c>
      <c r="H14" s="5" t="s">
        <v>173</v>
      </c>
      <c r="I14" s="36">
        <v>35900</v>
      </c>
      <c r="J14" t="s">
        <v>168</v>
      </c>
    </row>
    <row r="15" spans="1:10" x14ac:dyDescent="0.25">
      <c r="A15" s="15"/>
      <c r="B15" s="45" t="s">
        <v>157</v>
      </c>
      <c r="C15" s="27" t="s">
        <v>168</v>
      </c>
      <c r="D15" s="27"/>
      <c r="E15" s="29">
        <v>94894</v>
      </c>
      <c r="F15" s="31" t="s">
        <v>168</v>
      </c>
      <c r="G15" s="27" t="s">
        <v>168</v>
      </c>
      <c r="H15" s="27"/>
      <c r="I15" s="29">
        <v>60063</v>
      </c>
      <c r="J15" s="31" t="s">
        <v>168</v>
      </c>
    </row>
    <row r="16" spans="1:10" ht="15.75" thickBot="1" x14ac:dyDescent="0.3">
      <c r="A16" s="15"/>
      <c r="B16" s="3" t="s">
        <v>256</v>
      </c>
      <c r="C16" s="5" t="s">
        <v>168</v>
      </c>
      <c r="D16" s="5"/>
      <c r="E16" s="36">
        <v>8655</v>
      </c>
      <c r="F16" t="s">
        <v>168</v>
      </c>
      <c r="G16" s="5" t="s">
        <v>168</v>
      </c>
      <c r="H16" s="5"/>
      <c r="I16" s="36">
        <v>10866</v>
      </c>
      <c r="J16" t="s">
        <v>168</v>
      </c>
    </row>
    <row r="17" spans="1:10" x14ac:dyDescent="0.25">
      <c r="A17" s="15"/>
      <c r="B17" s="51"/>
      <c r="C17" s="51" t="s">
        <v>168</v>
      </c>
      <c r="D17" s="52"/>
      <c r="E17" s="52"/>
      <c r="F17" s="51"/>
      <c r="G17" s="51" t="s">
        <v>168</v>
      </c>
      <c r="H17" s="52"/>
      <c r="I17" s="52"/>
      <c r="J17" s="51"/>
    </row>
    <row r="18" spans="1:10" ht="15.75" thickBot="1" x14ac:dyDescent="0.3">
      <c r="A18" s="15"/>
      <c r="B18" s="45" t="s">
        <v>69</v>
      </c>
      <c r="C18" s="54" t="s">
        <v>168</v>
      </c>
      <c r="D18" s="27" t="s">
        <v>173</v>
      </c>
      <c r="E18" s="29">
        <v>151091</v>
      </c>
      <c r="F18" s="31" t="s">
        <v>168</v>
      </c>
      <c r="G18" s="54" t="s">
        <v>168</v>
      </c>
      <c r="H18" s="27" t="s">
        <v>173</v>
      </c>
      <c r="I18" s="29">
        <v>106829</v>
      </c>
      <c r="J18" s="31" t="s">
        <v>168</v>
      </c>
    </row>
    <row r="19" spans="1:10" ht="15.75" thickTop="1" x14ac:dyDescent="0.25">
      <c r="A19" s="15"/>
      <c r="B19" s="51"/>
      <c r="C19" s="51" t="s">
        <v>168</v>
      </c>
      <c r="D19" s="55"/>
      <c r="E19" s="55"/>
      <c r="F19" s="51"/>
      <c r="G19" s="51" t="s">
        <v>168</v>
      </c>
      <c r="H19" s="55"/>
      <c r="I19" s="55"/>
      <c r="J19" s="51"/>
    </row>
    <row r="20" spans="1:10" x14ac:dyDescent="0.25">
      <c r="A20" s="15"/>
      <c r="B20" s="14"/>
      <c r="C20" s="14"/>
      <c r="D20" s="14"/>
      <c r="E20" s="14"/>
      <c r="F20" s="14"/>
      <c r="G20" s="14"/>
      <c r="H20" s="14"/>
      <c r="I20" s="14"/>
      <c r="J20" s="14"/>
    </row>
    <row r="21" spans="1:10" x14ac:dyDescent="0.25">
      <c r="A21" s="15"/>
      <c r="B21" s="18"/>
      <c r="C21" s="18"/>
      <c r="D21" s="18"/>
      <c r="E21" s="18"/>
      <c r="F21" s="18"/>
      <c r="G21" s="18"/>
      <c r="H21" s="18"/>
      <c r="I21" s="18"/>
      <c r="J21" s="18"/>
    </row>
    <row r="22" spans="1:10" x14ac:dyDescent="0.25">
      <c r="A22" s="15"/>
      <c r="B22" s="5"/>
      <c r="C22" s="5"/>
      <c r="D22" s="5"/>
      <c r="E22" s="5"/>
      <c r="F22" s="5"/>
      <c r="G22" s="5"/>
      <c r="H22" s="5"/>
      <c r="I22" s="5"/>
      <c r="J22" s="5"/>
    </row>
    <row r="23" spans="1:10" ht="15.75" thickBot="1" x14ac:dyDescent="0.3">
      <c r="A23" s="15"/>
      <c r="B23" s="5"/>
      <c r="C23" s="5" t="s">
        <v>168</v>
      </c>
      <c r="D23" s="57" t="s">
        <v>247</v>
      </c>
      <c r="E23" s="57"/>
      <c r="F23" s="57"/>
      <c r="G23" s="57"/>
      <c r="H23" s="57"/>
      <c r="I23" s="57"/>
      <c r="J23" s="5"/>
    </row>
    <row r="24" spans="1:10" ht="15" customHeight="1" x14ac:dyDescent="0.25">
      <c r="A24" s="15"/>
      <c r="B24" s="5"/>
      <c r="C24" s="5" t="s">
        <v>168</v>
      </c>
      <c r="D24" s="59" t="s">
        <v>182</v>
      </c>
      <c r="E24" s="59"/>
      <c r="F24" s="5"/>
      <c r="G24" s="5"/>
      <c r="H24" s="59" t="s">
        <v>183</v>
      </c>
      <c r="I24" s="59"/>
      <c r="J24" s="5"/>
    </row>
    <row r="25" spans="1:10" ht="15.75" thickBot="1" x14ac:dyDescent="0.3">
      <c r="A25" s="15"/>
      <c r="B25" s="5"/>
      <c r="C25" s="5" t="s">
        <v>168</v>
      </c>
      <c r="D25" s="57">
        <v>2014</v>
      </c>
      <c r="E25" s="57"/>
      <c r="F25" s="5"/>
      <c r="G25" s="5"/>
      <c r="H25" s="57">
        <v>2013</v>
      </c>
      <c r="I25" s="57"/>
      <c r="J25" s="5"/>
    </row>
    <row r="26" spans="1:10" x14ac:dyDescent="0.25">
      <c r="A26" s="15"/>
      <c r="B26" s="45" t="s">
        <v>257</v>
      </c>
      <c r="C26" s="27" t="s">
        <v>168</v>
      </c>
      <c r="D26" s="27"/>
      <c r="E26" s="27"/>
      <c r="F26" s="27"/>
      <c r="G26" s="27"/>
      <c r="H26" s="27"/>
      <c r="I26" s="27"/>
      <c r="J26" s="27"/>
    </row>
    <row r="27" spans="1:10" x14ac:dyDescent="0.25">
      <c r="A27" s="15"/>
      <c r="B27" s="3" t="s">
        <v>161</v>
      </c>
      <c r="C27" s="5" t="s">
        <v>168</v>
      </c>
      <c r="D27" s="5" t="s">
        <v>173</v>
      </c>
      <c r="E27" s="47" t="s">
        <v>258</v>
      </c>
      <c r="F27" t="s">
        <v>197</v>
      </c>
      <c r="G27" s="5"/>
      <c r="H27" s="5" t="s">
        <v>173</v>
      </c>
      <c r="I27" s="47" t="s">
        <v>259</v>
      </c>
      <c r="J27" t="s">
        <v>197</v>
      </c>
    </row>
    <row r="28" spans="1:10" x14ac:dyDescent="0.25">
      <c r="A28" s="15"/>
      <c r="B28" s="45" t="s">
        <v>157</v>
      </c>
      <c r="C28" s="27" t="s">
        <v>168</v>
      </c>
      <c r="D28" s="27"/>
      <c r="E28" s="29">
        <v>1791</v>
      </c>
      <c r="F28" s="31" t="s">
        <v>168</v>
      </c>
      <c r="G28" s="27"/>
      <c r="H28" s="27"/>
      <c r="I28" s="46" t="s">
        <v>260</v>
      </c>
      <c r="J28" s="31" t="s">
        <v>197</v>
      </c>
    </row>
    <row r="29" spans="1:10" x14ac:dyDescent="0.25">
      <c r="A29" s="15"/>
      <c r="B29" s="3" t="s">
        <v>256</v>
      </c>
      <c r="C29" s="5" t="s">
        <v>168</v>
      </c>
      <c r="D29" s="5"/>
      <c r="E29" s="47" t="s">
        <v>261</v>
      </c>
      <c r="F29" t="s">
        <v>197</v>
      </c>
      <c r="G29" s="5"/>
      <c r="H29" s="5"/>
      <c r="I29" s="47" t="s">
        <v>262</v>
      </c>
      <c r="J29" t="s">
        <v>197</v>
      </c>
    </row>
    <row r="30" spans="1:10" ht="15.75" thickBot="1" x14ac:dyDescent="0.3">
      <c r="A30" s="15"/>
      <c r="B30" s="45" t="s">
        <v>263</v>
      </c>
      <c r="C30" s="27" t="s">
        <v>168</v>
      </c>
      <c r="D30" s="27"/>
      <c r="E30" s="46" t="s">
        <v>264</v>
      </c>
      <c r="F30" s="31" t="s">
        <v>197</v>
      </c>
      <c r="G30" s="27"/>
      <c r="H30" s="27"/>
      <c r="I30" s="46" t="s">
        <v>265</v>
      </c>
      <c r="J30" s="31" t="s">
        <v>197</v>
      </c>
    </row>
    <row r="31" spans="1:10" x14ac:dyDescent="0.25">
      <c r="A31" s="15"/>
      <c r="B31" s="51"/>
      <c r="C31" s="51" t="s">
        <v>168</v>
      </c>
      <c r="D31" s="52"/>
      <c r="E31" s="52"/>
      <c r="F31" s="51"/>
      <c r="G31" s="51"/>
      <c r="H31" s="52"/>
      <c r="I31" s="52"/>
      <c r="J31" s="51"/>
    </row>
    <row r="32" spans="1:10" ht="30" x14ac:dyDescent="0.25">
      <c r="A32" s="15"/>
      <c r="B32" s="3" t="s">
        <v>266</v>
      </c>
      <c r="C32" s="53" t="s">
        <v>168</v>
      </c>
      <c r="D32" s="5"/>
      <c r="E32" s="47" t="s">
        <v>267</v>
      </c>
      <c r="F32" t="s">
        <v>197</v>
      </c>
      <c r="G32" s="53"/>
      <c r="H32" s="5"/>
      <c r="I32" s="47" t="s">
        <v>268</v>
      </c>
      <c r="J32" t="s">
        <v>197</v>
      </c>
    </row>
    <row r="33" spans="1:10" x14ac:dyDescent="0.25">
      <c r="A33" s="15"/>
      <c r="B33" s="45" t="s">
        <v>78</v>
      </c>
      <c r="C33" s="54" t="s">
        <v>168</v>
      </c>
      <c r="D33" s="27"/>
      <c r="E33" s="29">
        <v>18819</v>
      </c>
      <c r="F33" s="31" t="s">
        <v>168</v>
      </c>
      <c r="G33" s="54"/>
      <c r="H33" s="27"/>
      <c r="I33" s="29">
        <v>13367</v>
      </c>
      <c r="J33" s="31" t="s">
        <v>168</v>
      </c>
    </row>
    <row r="34" spans="1:10" ht="30.75" thickBot="1" x14ac:dyDescent="0.3">
      <c r="A34" s="15"/>
      <c r="B34" s="3" t="s">
        <v>73</v>
      </c>
      <c r="C34" s="53" t="s">
        <v>168</v>
      </c>
      <c r="D34" s="5"/>
      <c r="E34" s="36">
        <v>19356</v>
      </c>
      <c r="F34" t="s">
        <v>168</v>
      </c>
      <c r="G34" s="53"/>
      <c r="H34" s="5"/>
      <c r="I34" s="36">
        <v>17131</v>
      </c>
      <c r="J34" t="s">
        <v>168</v>
      </c>
    </row>
    <row r="35" spans="1:10" x14ac:dyDescent="0.25">
      <c r="A35" s="15"/>
      <c r="B35" s="51"/>
      <c r="C35" s="51" t="s">
        <v>168</v>
      </c>
      <c r="D35" s="52"/>
      <c r="E35" s="52"/>
      <c r="F35" s="51"/>
      <c r="G35" s="51"/>
      <c r="H35" s="52"/>
      <c r="I35" s="52"/>
      <c r="J35" s="51"/>
    </row>
    <row r="36" spans="1:10" ht="30.75" thickBot="1" x14ac:dyDescent="0.3">
      <c r="A36" s="15"/>
      <c r="B36" s="45" t="s">
        <v>79</v>
      </c>
      <c r="C36" s="54" t="s">
        <v>168</v>
      </c>
      <c r="D36" s="27" t="s">
        <v>173</v>
      </c>
      <c r="E36" s="46" t="s">
        <v>269</v>
      </c>
      <c r="F36" s="31" t="s">
        <v>197</v>
      </c>
      <c r="G36" s="54"/>
      <c r="H36" s="27" t="s">
        <v>173</v>
      </c>
      <c r="I36" s="46" t="s">
        <v>270</v>
      </c>
      <c r="J36" s="31" t="s">
        <v>197</v>
      </c>
    </row>
    <row r="37" spans="1:10" ht="15.75" thickTop="1" x14ac:dyDescent="0.25">
      <c r="A37" s="15"/>
      <c r="B37" s="51"/>
      <c r="C37" s="51" t="s">
        <v>168</v>
      </c>
      <c r="D37" s="55"/>
      <c r="E37" s="55"/>
      <c r="F37" s="51"/>
      <c r="G37" s="51"/>
      <c r="H37" s="55"/>
      <c r="I37" s="55"/>
      <c r="J37" s="51"/>
    </row>
    <row r="38" spans="1:10" x14ac:dyDescent="0.25">
      <c r="A38" s="15"/>
      <c r="B38" s="14"/>
      <c r="C38" s="14"/>
      <c r="D38" s="14"/>
      <c r="E38" s="14"/>
      <c r="F38" s="14"/>
      <c r="G38" s="14"/>
      <c r="H38" s="14"/>
      <c r="I38" s="14"/>
      <c r="J38" s="14"/>
    </row>
    <row r="39" spans="1:10" ht="15.75" x14ac:dyDescent="0.25">
      <c r="A39" s="15"/>
      <c r="B39" s="20"/>
      <c r="C39" s="20"/>
      <c r="D39" s="20"/>
      <c r="E39" s="20"/>
      <c r="F39" s="20"/>
      <c r="G39" s="20"/>
      <c r="H39" s="20"/>
      <c r="I39" s="20"/>
      <c r="J39" s="20"/>
    </row>
    <row r="40" spans="1:10" x14ac:dyDescent="0.25">
      <c r="A40" s="15"/>
      <c r="B40" s="5"/>
      <c r="C40" s="5"/>
      <c r="D40" s="5"/>
      <c r="E40" s="5"/>
      <c r="F40" s="5"/>
      <c r="G40" s="5"/>
      <c r="H40" s="5"/>
      <c r="I40" s="5"/>
      <c r="J40" s="5"/>
    </row>
    <row r="41" spans="1:10" ht="15.75" thickBot="1" x14ac:dyDescent="0.3">
      <c r="A41" s="15"/>
      <c r="B41" s="5"/>
      <c r="C41" s="5" t="s">
        <v>168</v>
      </c>
      <c r="D41" s="57" t="s">
        <v>247</v>
      </c>
      <c r="E41" s="57"/>
      <c r="F41" s="57"/>
      <c r="G41" s="57"/>
      <c r="H41" s="57"/>
      <c r="I41" s="57"/>
      <c r="J41" s="5"/>
    </row>
    <row r="42" spans="1:10" ht="15" customHeight="1" x14ac:dyDescent="0.25">
      <c r="A42" s="15"/>
      <c r="B42" s="5"/>
      <c r="C42" s="5" t="s">
        <v>168</v>
      </c>
      <c r="D42" s="59" t="s">
        <v>182</v>
      </c>
      <c r="E42" s="59"/>
      <c r="F42" s="5"/>
      <c r="G42" s="5" t="s">
        <v>168</v>
      </c>
      <c r="H42" s="59" t="s">
        <v>183</v>
      </c>
      <c r="I42" s="59"/>
      <c r="J42" s="5"/>
    </row>
    <row r="43" spans="1:10" ht="15.75" thickBot="1" x14ac:dyDescent="0.3">
      <c r="A43" s="15"/>
      <c r="B43" s="5"/>
      <c r="C43" s="5" t="s">
        <v>168</v>
      </c>
      <c r="D43" s="57">
        <v>2014</v>
      </c>
      <c r="E43" s="57"/>
      <c r="F43" s="5"/>
      <c r="G43" s="5" t="s">
        <v>168</v>
      </c>
      <c r="H43" s="57">
        <v>2013</v>
      </c>
      <c r="I43" s="57"/>
      <c r="J43" s="5"/>
    </row>
    <row r="44" spans="1:10" x14ac:dyDescent="0.25">
      <c r="A44" s="15"/>
      <c r="B44" s="45" t="s">
        <v>271</v>
      </c>
      <c r="C44" s="27" t="s">
        <v>168</v>
      </c>
      <c r="D44" s="27"/>
      <c r="E44" s="27"/>
      <c r="F44" s="27"/>
      <c r="G44" s="27" t="s">
        <v>168</v>
      </c>
      <c r="H44" s="27"/>
      <c r="I44" s="27"/>
      <c r="J44" s="27"/>
    </row>
    <row r="45" spans="1:10" x14ac:dyDescent="0.25">
      <c r="A45" s="15"/>
      <c r="B45" s="3" t="s">
        <v>161</v>
      </c>
      <c r="C45" s="5" t="s">
        <v>168</v>
      </c>
      <c r="D45" s="5" t="s">
        <v>173</v>
      </c>
      <c r="E45" s="36">
        <v>12401</v>
      </c>
      <c r="F45" t="s">
        <v>168</v>
      </c>
      <c r="G45" s="5" t="s">
        <v>168</v>
      </c>
      <c r="H45" s="5" t="s">
        <v>173</v>
      </c>
      <c r="I45" s="36">
        <v>8611</v>
      </c>
      <c r="J45" t="s">
        <v>168</v>
      </c>
    </row>
    <row r="46" spans="1:10" x14ac:dyDescent="0.25">
      <c r="A46" s="15"/>
      <c r="B46" s="45" t="s">
        <v>157</v>
      </c>
      <c r="C46" s="27" t="s">
        <v>168</v>
      </c>
      <c r="D46" s="27"/>
      <c r="E46" s="29">
        <v>4138</v>
      </c>
      <c r="F46" s="31" t="s">
        <v>168</v>
      </c>
      <c r="G46" s="27" t="s">
        <v>168</v>
      </c>
      <c r="H46" s="27"/>
      <c r="I46" s="29">
        <v>5373</v>
      </c>
      <c r="J46" s="31" t="s">
        <v>168</v>
      </c>
    </row>
    <row r="47" spans="1:10" ht="15.75" thickBot="1" x14ac:dyDescent="0.3">
      <c r="A47" s="15"/>
      <c r="B47" s="3" t="s">
        <v>256</v>
      </c>
      <c r="C47" s="5" t="s">
        <v>168</v>
      </c>
      <c r="D47" s="5"/>
      <c r="E47" s="36">
        <v>2245</v>
      </c>
      <c r="F47" t="s">
        <v>168</v>
      </c>
      <c r="G47" s="5" t="s">
        <v>168</v>
      </c>
      <c r="H47" s="5"/>
      <c r="I47" s="36">
        <v>2164</v>
      </c>
      <c r="J47" t="s">
        <v>168</v>
      </c>
    </row>
    <row r="48" spans="1:10" x14ac:dyDescent="0.25">
      <c r="A48" s="15"/>
      <c r="B48" s="51"/>
      <c r="C48" s="51" t="s">
        <v>168</v>
      </c>
      <c r="D48" s="52"/>
      <c r="E48" s="52"/>
      <c r="F48" s="51"/>
      <c r="G48" s="51" t="s">
        <v>168</v>
      </c>
      <c r="H48" s="52"/>
      <c r="I48" s="52"/>
      <c r="J48" s="51"/>
    </row>
    <row r="49" spans="1:10" x14ac:dyDescent="0.25">
      <c r="A49" s="15"/>
      <c r="B49" s="45" t="s">
        <v>272</v>
      </c>
      <c r="C49" s="54" t="s">
        <v>168</v>
      </c>
      <c r="D49" s="27"/>
      <c r="E49" s="29">
        <v>18784</v>
      </c>
      <c r="F49" s="31" t="s">
        <v>168</v>
      </c>
      <c r="G49" s="54" t="s">
        <v>168</v>
      </c>
      <c r="H49" s="27"/>
      <c r="I49" s="29">
        <v>16148</v>
      </c>
      <c r="J49" s="31" t="s">
        <v>168</v>
      </c>
    </row>
    <row r="50" spans="1:10" ht="15.75" thickBot="1" x14ac:dyDescent="0.3">
      <c r="A50" s="15"/>
      <c r="B50" s="3" t="s">
        <v>263</v>
      </c>
      <c r="C50" s="53" t="s">
        <v>168</v>
      </c>
      <c r="D50" s="5"/>
      <c r="E50" s="36">
        <v>1157</v>
      </c>
      <c r="F50" t="s">
        <v>168</v>
      </c>
      <c r="G50" s="53" t="s">
        <v>168</v>
      </c>
      <c r="H50" s="5"/>
      <c r="I50" s="47">
        <v>257</v>
      </c>
      <c r="J50" t="s">
        <v>168</v>
      </c>
    </row>
    <row r="51" spans="1:10" x14ac:dyDescent="0.25">
      <c r="A51" s="15"/>
      <c r="B51" s="51"/>
      <c r="C51" s="51" t="s">
        <v>168</v>
      </c>
      <c r="D51" s="52"/>
      <c r="E51" s="52"/>
      <c r="F51" s="51"/>
      <c r="G51" s="51" t="s">
        <v>168</v>
      </c>
      <c r="H51" s="52"/>
      <c r="I51" s="52"/>
      <c r="J51" s="51"/>
    </row>
    <row r="52" spans="1:10" ht="15.75" thickBot="1" x14ac:dyDescent="0.3">
      <c r="A52" s="15"/>
      <c r="B52" s="45" t="s">
        <v>273</v>
      </c>
      <c r="C52" s="54" t="s">
        <v>168</v>
      </c>
      <c r="D52" s="27" t="s">
        <v>173</v>
      </c>
      <c r="E52" s="29">
        <v>19941</v>
      </c>
      <c r="F52" s="31" t="s">
        <v>168</v>
      </c>
      <c r="G52" s="54" t="s">
        <v>168</v>
      </c>
      <c r="H52" s="27" t="s">
        <v>173</v>
      </c>
      <c r="I52" s="29">
        <v>16405</v>
      </c>
      <c r="J52" s="31" t="s">
        <v>168</v>
      </c>
    </row>
    <row r="53" spans="1:10" ht="15.75" thickTop="1" x14ac:dyDescent="0.25">
      <c r="A53" s="15"/>
      <c r="B53" s="51"/>
      <c r="C53" s="51" t="s">
        <v>168</v>
      </c>
      <c r="D53" s="55"/>
      <c r="E53" s="55"/>
      <c r="F53" s="51"/>
      <c r="G53" s="51" t="s">
        <v>168</v>
      </c>
      <c r="H53" s="55"/>
      <c r="I53" s="55"/>
      <c r="J53" s="51"/>
    </row>
    <row r="54" spans="1:10" x14ac:dyDescent="0.25">
      <c r="A54" s="15"/>
      <c r="B54" s="14"/>
      <c r="C54" s="14"/>
      <c r="D54" s="14"/>
      <c r="E54" s="14"/>
      <c r="F54" s="14"/>
      <c r="G54" s="14"/>
      <c r="H54" s="14"/>
      <c r="I54" s="14"/>
      <c r="J54" s="14"/>
    </row>
    <row r="55" spans="1:10" ht="15.75" x14ac:dyDescent="0.25">
      <c r="A55" s="15"/>
      <c r="B55" s="20"/>
      <c r="C55" s="20"/>
      <c r="D55" s="20"/>
      <c r="E55" s="20"/>
      <c r="F55" s="20"/>
      <c r="G55" s="20"/>
      <c r="H55" s="20"/>
      <c r="I55" s="20"/>
      <c r="J55" s="20"/>
    </row>
    <row r="56" spans="1:10" x14ac:dyDescent="0.25">
      <c r="A56" s="15"/>
      <c r="B56" s="5"/>
      <c r="C56" s="5"/>
      <c r="D56" s="5"/>
      <c r="E56" s="5"/>
      <c r="F56" s="5"/>
      <c r="G56" s="5"/>
      <c r="H56" s="5"/>
      <c r="I56" s="5"/>
      <c r="J56" s="5"/>
    </row>
    <row r="57" spans="1:10" ht="15.75" thickBot="1" x14ac:dyDescent="0.3">
      <c r="A57" s="15"/>
      <c r="B57" s="5"/>
      <c r="C57" s="5" t="s">
        <v>168</v>
      </c>
      <c r="D57" s="57" t="s">
        <v>247</v>
      </c>
      <c r="E57" s="57"/>
      <c r="F57" s="57"/>
      <c r="G57" s="57"/>
      <c r="H57" s="57"/>
      <c r="I57" s="57"/>
      <c r="J57" s="5"/>
    </row>
    <row r="58" spans="1:10" ht="15" customHeight="1" x14ac:dyDescent="0.25">
      <c r="A58" s="15"/>
      <c r="B58" s="5"/>
      <c r="C58" s="5" t="s">
        <v>168</v>
      </c>
      <c r="D58" s="59" t="s">
        <v>182</v>
      </c>
      <c r="E58" s="59"/>
      <c r="F58" s="5"/>
      <c r="G58" s="5" t="s">
        <v>168</v>
      </c>
      <c r="H58" s="59" t="s">
        <v>183</v>
      </c>
      <c r="I58" s="59"/>
      <c r="J58" s="5"/>
    </row>
    <row r="59" spans="1:10" ht="15.75" thickBot="1" x14ac:dyDescent="0.3">
      <c r="A59" s="15"/>
      <c r="B59" s="5"/>
      <c r="C59" s="5" t="s">
        <v>168</v>
      </c>
      <c r="D59" s="57">
        <v>2014</v>
      </c>
      <c r="E59" s="57"/>
      <c r="F59" s="5"/>
      <c r="G59" s="5" t="s">
        <v>168</v>
      </c>
      <c r="H59" s="57">
        <v>2013</v>
      </c>
      <c r="I59" s="57"/>
      <c r="J59" s="5"/>
    </row>
    <row r="60" spans="1:10" ht="30" x14ac:dyDescent="0.25">
      <c r="A60" s="15"/>
      <c r="B60" s="45" t="s">
        <v>274</v>
      </c>
      <c r="C60" s="27" t="s">
        <v>168</v>
      </c>
      <c r="D60" s="27"/>
      <c r="E60" s="27"/>
      <c r="F60" s="27"/>
      <c r="G60" s="27" t="s">
        <v>168</v>
      </c>
      <c r="H60" s="27"/>
      <c r="I60" s="27"/>
      <c r="J60" s="27"/>
    </row>
    <row r="61" spans="1:10" x14ac:dyDescent="0.25">
      <c r="A61" s="15"/>
      <c r="B61" s="3" t="s">
        <v>161</v>
      </c>
      <c r="C61" s="5" t="s">
        <v>168</v>
      </c>
      <c r="D61" s="5" t="s">
        <v>173</v>
      </c>
      <c r="E61" s="36">
        <v>8847</v>
      </c>
      <c r="F61" t="s">
        <v>168</v>
      </c>
      <c r="G61" s="5" t="s">
        <v>168</v>
      </c>
      <c r="H61" s="5" t="s">
        <v>173</v>
      </c>
      <c r="I61" s="36">
        <v>7642</v>
      </c>
      <c r="J61" t="s">
        <v>168</v>
      </c>
    </row>
    <row r="62" spans="1:10" x14ac:dyDescent="0.25">
      <c r="A62" s="15"/>
      <c r="B62" s="45" t="s">
        <v>157</v>
      </c>
      <c r="C62" s="27" t="s">
        <v>168</v>
      </c>
      <c r="D62" s="27"/>
      <c r="E62" s="29">
        <v>6747</v>
      </c>
      <c r="F62" s="31" t="s">
        <v>168</v>
      </c>
      <c r="G62" s="27" t="s">
        <v>168</v>
      </c>
      <c r="H62" s="27"/>
      <c r="I62" s="29">
        <v>5835</v>
      </c>
      <c r="J62" s="31" t="s">
        <v>168</v>
      </c>
    </row>
    <row r="63" spans="1:10" ht="15.75" thickBot="1" x14ac:dyDescent="0.3">
      <c r="A63" s="15"/>
      <c r="B63" s="3" t="s">
        <v>256</v>
      </c>
      <c r="C63" s="5" t="s">
        <v>168</v>
      </c>
      <c r="D63" s="5"/>
      <c r="E63" s="36">
        <v>3457</v>
      </c>
      <c r="F63" t="s">
        <v>168</v>
      </c>
      <c r="G63" s="5" t="s">
        <v>168</v>
      </c>
      <c r="H63" s="5"/>
      <c r="I63" s="36">
        <v>3632</v>
      </c>
      <c r="J63" t="s">
        <v>168</v>
      </c>
    </row>
    <row r="64" spans="1:10" x14ac:dyDescent="0.25">
      <c r="A64" s="15"/>
      <c r="B64" s="51"/>
      <c r="C64" s="51" t="s">
        <v>168</v>
      </c>
      <c r="D64" s="52"/>
      <c r="E64" s="52"/>
      <c r="F64" s="51"/>
      <c r="G64" s="51" t="s">
        <v>168</v>
      </c>
      <c r="H64" s="52"/>
      <c r="I64" s="52"/>
      <c r="J64" s="51"/>
    </row>
    <row r="65" spans="1:10" x14ac:dyDescent="0.25">
      <c r="A65" s="15"/>
      <c r="B65" s="45" t="s">
        <v>272</v>
      </c>
      <c r="C65" s="54" t="s">
        <v>168</v>
      </c>
      <c r="D65" s="27"/>
      <c r="E65" s="29">
        <v>19051</v>
      </c>
      <c r="F65" s="31" t="s">
        <v>168</v>
      </c>
      <c r="G65" s="54" t="s">
        <v>168</v>
      </c>
      <c r="H65" s="27"/>
      <c r="I65" s="29">
        <v>17109</v>
      </c>
      <c r="J65" s="31" t="s">
        <v>168</v>
      </c>
    </row>
    <row r="66" spans="1:10" ht="15.75" thickBot="1" x14ac:dyDescent="0.3">
      <c r="A66" s="15"/>
      <c r="B66" s="3" t="s">
        <v>263</v>
      </c>
      <c r="C66" s="53" t="s">
        <v>168</v>
      </c>
      <c r="D66" s="5"/>
      <c r="E66" s="47">
        <v>305</v>
      </c>
      <c r="F66" t="s">
        <v>168</v>
      </c>
      <c r="G66" s="53" t="s">
        <v>168</v>
      </c>
      <c r="H66" s="5"/>
      <c r="I66" s="47">
        <v>22</v>
      </c>
      <c r="J66" t="s">
        <v>168</v>
      </c>
    </row>
    <row r="67" spans="1:10" x14ac:dyDescent="0.25">
      <c r="A67" s="15"/>
      <c r="B67" s="51"/>
      <c r="C67" s="51" t="s">
        <v>168</v>
      </c>
      <c r="D67" s="52"/>
      <c r="E67" s="52"/>
      <c r="F67" s="51"/>
      <c r="G67" s="51" t="s">
        <v>168</v>
      </c>
      <c r="H67" s="52"/>
      <c r="I67" s="52"/>
      <c r="J67" s="51"/>
    </row>
    <row r="68" spans="1:10" ht="30.75" thickBot="1" x14ac:dyDescent="0.3">
      <c r="A68" s="15"/>
      <c r="B68" s="45" t="s">
        <v>275</v>
      </c>
      <c r="C68" s="54" t="s">
        <v>168</v>
      </c>
      <c r="D68" s="27" t="s">
        <v>173</v>
      </c>
      <c r="E68" s="29">
        <v>19356</v>
      </c>
      <c r="F68" s="31" t="s">
        <v>168</v>
      </c>
      <c r="G68" s="54" t="s">
        <v>168</v>
      </c>
      <c r="H68" s="27" t="s">
        <v>173</v>
      </c>
      <c r="I68" s="29">
        <v>17131</v>
      </c>
      <c r="J68" s="31" t="s">
        <v>168</v>
      </c>
    </row>
    <row r="69" spans="1:10" ht="15.75" thickTop="1" x14ac:dyDescent="0.25">
      <c r="A69" s="15"/>
      <c r="B69" s="51"/>
      <c r="C69" s="51" t="s">
        <v>168</v>
      </c>
      <c r="D69" s="55"/>
      <c r="E69" s="55"/>
      <c r="F69" s="51"/>
      <c r="G69" s="51" t="s">
        <v>168</v>
      </c>
      <c r="H69" s="55"/>
      <c r="I69" s="55"/>
      <c r="J69" s="51"/>
    </row>
    <row r="70" spans="1:10" x14ac:dyDescent="0.25">
      <c r="A70" s="15"/>
      <c r="B70" s="14"/>
      <c r="C70" s="14"/>
      <c r="D70" s="14"/>
      <c r="E70" s="14"/>
      <c r="F70" s="14"/>
      <c r="G70" s="14"/>
      <c r="H70" s="14"/>
      <c r="I70" s="14"/>
      <c r="J70" s="14"/>
    </row>
    <row r="71" spans="1:10" x14ac:dyDescent="0.25">
      <c r="A71" s="15"/>
      <c r="B71" s="18"/>
      <c r="C71" s="18"/>
      <c r="D71" s="18"/>
      <c r="E71" s="18"/>
      <c r="F71" s="18"/>
      <c r="G71" s="18"/>
      <c r="H71" s="18"/>
      <c r="I71" s="18"/>
      <c r="J71" s="18"/>
    </row>
    <row r="72" spans="1:10" x14ac:dyDescent="0.25">
      <c r="A72" s="15"/>
      <c r="B72" s="5"/>
      <c r="C72" s="5"/>
      <c r="D72" s="5"/>
      <c r="E72" s="5"/>
      <c r="F72" s="5"/>
      <c r="G72" s="5"/>
      <c r="H72" s="5"/>
      <c r="I72" s="5"/>
      <c r="J72" s="5"/>
    </row>
    <row r="73" spans="1:10" ht="15" customHeight="1" x14ac:dyDescent="0.25">
      <c r="A73" s="15"/>
      <c r="B73" s="5"/>
      <c r="C73" s="5" t="s">
        <v>168</v>
      </c>
      <c r="D73" s="58" t="s">
        <v>182</v>
      </c>
      <c r="E73" s="58"/>
      <c r="F73" s="5"/>
      <c r="G73" s="5" t="s">
        <v>168</v>
      </c>
      <c r="H73" s="58" t="s">
        <v>190</v>
      </c>
      <c r="I73" s="58"/>
      <c r="J73" s="5"/>
    </row>
    <row r="74" spans="1:10" ht="15.75" thickBot="1" x14ac:dyDescent="0.3">
      <c r="A74" s="15"/>
      <c r="B74" s="5"/>
      <c r="C74" s="5" t="s">
        <v>168</v>
      </c>
      <c r="D74" s="57">
        <v>2014</v>
      </c>
      <c r="E74" s="57"/>
      <c r="F74" s="5"/>
      <c r="G74" s="5" t="s">
        <v>168</v>
      </c>
      <c r="H74" s="57">
        <v>2013</v>
      </c>
      <c r="I74" s="57"/>
      <c r="J74" s="5"/>
    </row>
    <row r="75" spans="1:10" x14ac:dyDescent="0.25">
      <c r="A75" s="15"/>
      <c r="B75" s="45" t="s">
        <v>276</v>
      </c>
      <c r="C75" s="27" t="s">
        <v>168</v>
      </c>
      <c r="D75" s="27"/>
      <c r="E75" s="27"/>
      <c r="F75" s="27"/>
      <c r="G75" s="27" t="s">
        <v>168</v>
      </c>
      <c r="H75" s="27"/>
      <c r="I75" s="27"/>
      <c r="J75" s="27"/>
    </row>
    <row r="76" spans="1:10" x14ac:dyDescent="0.25">
      <c r="A76" s="15"/>
      <c r="B76" s="3" t="s">
        <v>161</v>
      </c>
      <c r="C76" s="5" t="s">
        <v>168</v>
      </c>
      <c r="D76" s="5" t="s">
        <v>173</v>
      </c>
      <c r="E76" s="36">
        <v>672999</v>
      </c>
      <c r="F76" t="s">
        <v>168</v>
      </c>
      <c r="G76" s="5" t="s">
        <v>168</v>
      </c>
      <c r="H76" s="5" t="s">
        <v>173</v>
      </c>
      <c r="I76" s="36">
        <v>657421</v>
      </c>
      <c r="J76" t="s">
        <v>168</v>
      </c>
    </row>
    <row r="77" spans="1:10" x14ac:dyDescent="0.25">
      <c r="A77" s="15"/>
      <c r="B77" s="45" t="s">
        <v>157</v>
      </c>
      <c r="C77" s="27" t="s">
        <v>168</v>
      </c>
      <c r="D77" s="27"/>
      <c r="E77" s="29">
        <v>594842</v>
      </c>
      <c r="F77" s="31" t="s">
        <v>168</v>
      </c>
      <c r="G77" s="27" t="s">
        <v>168</v>
      </c>
      <c r="H77" s="27"/>
      <c r="I77" s="29">
        <v>383544</v>
      </c>
      <c r="J77" s="31" t="s">
        <v>168</v>
      </c>
    </row>
    <row r="78" spans="1:10" ht="15.75" thickBot="1" x14ac:dyDescent="0.3">
      <c r="A78" s="15"/>
      <c r="B78" s="3" t="s">
        <v>256</v>
      </c>
      <c r="C78" s="5" t="s">
        <v>168</v>
      </c>
      <c r="D78" s="5"/>
      <c r="E78" s="36">
        <v>188475</v>
      </c>
      <c r="F78" t="s">
        <v>168</v>
      </c>
      <c r="G78" s="5" t="s">
        <v>168</v>
      </c>
      <c r="H78" s="5"/>
      <c r="I78" s="36">
        <v>192486</v>
      </c>
      <c r="J78" t="s">
        <v>168</v>
      </c>
    </row>
    <row r="79" spans="1:10" x14ac:dyDescent="0.25">
      <c r="A79" s="15"/>
      <c r="B79" s="51"/>
      <c r="C79" s="51" t="s">
        <v>168</v>
      </c>
      <c r="D79" s="52"/>
      <c r="E79" s="52"/>
      <c r="F79" s="51"/>
      <c r="G79" s="51" t="s">
        <v>168</v>
      </c>
      <c r="H79" s="52"/>
      <c r="I79" s="52"/>
      <c r="J79" s="51"/>
    </row>
    <row r="80" spans="1:10" x14ac:dyDescent="0.25">
      <c r="A80" s="15"/>
      <c r="B80" s="45" t="s">
        <v>272</v>
      </c>
      <c r="C80" s="54" t="s">
        <v>168</v>
      </c>
      <c r="D80" s="27"/>
      <c r="E80" s="29">
        <v>1456316</v>
      </c>
      <c r="F80" s="31" t="s">
        <v>168</v>
      </c>
      <c r="G80" s="54" t="s">
        <v>168</v>
      </c>
      <c r="H80" s="27"/>
      <c r="I80" s="29">
        <v>1233451</v>
      </c>
      <c r="J80" s="31" t="s">
        <v>168</v>
      </c>
    </row>
    <row r="81" spans="1:10" ht="15.75" thickBot="1" x14ac:dyDescent="0.3">
      <c r="A81" s="15"/>
      <c r="B81" s="3" t="s">
        <v>263</v>
      </c>
      <c r="C81" s="53" t="s">
        <v>168</v>
      </c>
      <c r="D81" s="5"/>
      <c r="E81" s="36">
        <v>34602</v>
      </c>
      <c r="F81" t="s">
        <v>168</v>
      </c>
      <c r="G81" s="53" t="s">
        <v>168</v>
      </c>
      <c r="H81" s="5"/>
      <c r="I81" s="36">
        <v>14343</v>
      </c>
      <c r="J81" t="s">
        <v>168</v>
      </c>
    </row>
    <row r="82" spans="1:10" x14ac:dyDescent="0.25">
      <c r="A82" s="15"/>
      <c r="B82" s="51"/>
      <c r="C82" s="51" t="s">
        <v>168</v>
      </c>
      <c r="D82" s="52"/>
      <c r="E82" s="52"/>
      <c r="F82" s="51"/>
      <c r="G82" s="51" t="s">
        <v>168</v>
      </c>
      <c r="H82" s="52"/>
      <c r="I82" s="52"/>
      <c r="J82" s="51"/>
    </row>
    <row r="83" spans="1:10" ht="15.75" thickBot="1" x14ac:dyDescent="0.3">
      <c r="A83" s="15"/>
      <c r="B83" s="45" t="s">
        <v>171</v>
      </c>
      <c r="C83" s="54" t="s">
        <v>168</v>
      </c>
      <c r="D83" s="27" t="s">
        <v>173</v>
      </c>
      <c r="E83" s="29">
        <v>1490918</v>
      </c>
      <c r="F83" s="31" t="s">
        <v>168</v>
      </c>
      <c r="G83" s="54" t="s">
        <v>168</v>
      </c>
      <c r="H83" s="27" t="s">
        <v>173</v>
      </c>
      <c r="I83" s="29">
        <v>1247794</v>
      </c>
      <c r="J83" s="31" t="s">
        <v>168</v>
      </c>
    </row>
    <row r="84" spans="1:10" ht="15.75" thickTop="1" x14ac:dyDescent="0.25">
      <c r="A84" s="15"/>
      <c r="B84" s="51"/>
      <c r="C84" s="51" t="s">
        <v>168</v>
      </c>
      <c r="D84" s="55"/>
      <c r="E84" s="55"/>
      <c r="F84" s="51"/>
      <c r="G84" s="51" t="s">
        <v>168</v>
      </c>
      <c r="H84" s="55"/>
      <c r="I84" s="55"/>
      <c r="J84" s="51"/>
    </row>
    <row r="85" spans="1:10" x14ac:dyDescent="0.25">
      <c r="A85" s="15"/>
      <c r="B85" s="14"/>
      <c r="C85" s="14"/>
      <c r="D85" s="14"/>
      <c r="E85" s="14"/>
      <c r="F85" s="14"/>
      <c r="G85" s="14"/>
      <c r="H85" s="14"/>
      <c r="I85" s="14"/>
      <c r="J85" s="14"/>
    </row>
    <row r="86" spans="1:10" ht="15.75" x14ac:dyDescent="0.25">
      <c r="A86" s="15"/>
      <c r="B86" s="20"/>
      <c r="C86" s="20"/>
      <c r="D86" s="20"/>
      <c r="E86" s="20"/>
      <c r="F86" s="20"/>
      <c r="G86" s="20"/>
      <c r="H86" s="20"/>
      <c r="I86" s="20"/>
      <c r="J86" s="20"/>
    </row>
    <row r="87" spans="1:10" x14ac:dyDescent="0.25">
      <c r="A87" s="15"/>
      <c r="B87" s="5"/>
      <c r="C87" s="5"/>
      <c r="D87" s="5"/>
      <c r="E87" s="5"/>
      <c r="F87" s="5"/>
      <c r="G87" s="5"/>
      <c r="H87" s="5"/>
      <c r="I87" s="5"/>
      <c r="J87" s="5"/>
    </row>
    <row r="88" spans="1:10" ht="15.75" thickBot="1" x14ac:dyDescent="0.3">
      <c r="A88" s="15"/>
      <c r="B88" s="5"/>
      <c r="C88" s="5" t="s">
        <v>168</v>
      </c>
      <c r="D88" s="57" t="s">
        <v>247</v>
      </c>
      <c r="E88" s="57"/>
      <c r="F88" s="57"/>
      <c r="G88" s="57"/>
      <c r="H88" s="57"/>
      <c r="I88" s="57"/>
      <c r="J88" s="5"/>
    </row>
    <row r="89" spans="1:10" ht="15" customHeight="1" x14ac:dyDescent="0.25">
      <c r="A89" s="15"/>
      <c r="B89" s="5"/>
      <c r="C89" s="5" t="s">
        <v>168</v>
      </c>
      <c r="D89" s="59" t="s">
        <v>182</v>
      </c>
      <c r="E89" s="59"/>
      <c r="F89" s="5"/>
      <c r="G89" s="5"/>
      <c r="H89" s="59" t="s">
        <v>183</v>
      </c>
      <c r="I89" s="59"/>
      <c r="J89" s="5"/>
    </row>
    <row r="90" spans="1:10" ht="15.75" thickBot="1" x14ac:dyDescent="0.3">
      <c r="A90" s="15"/>
      <c r="B90" s="5"/>
      <c r="C90" s="5" t="s">
        <v>168</v>
      </c>
      <c r="D90" s="57">
        <v>2014</v>
      </c>
      <c r="E90" s="57"/>
      <c r="F90" s="5"/>
      <c r="G90" s="5"/>
      <c r="H90" s="57">
        <v>2013</v>
      </c>
      <c r="I90" s="57"/>
      <c r="J90" s="5"/>
    </row>
    <row r="91" spans="1:10" x14ac:dyDescent="0.25">
      <c r="A91" s="15"/>
      <c r="B91" s="45" t="s">
        <v>277</v>
      </c>
      <c r="C91" s="27" t="s">
        <v>168</v>
      </c>
      <c r="D91" s="27"/>
      <c r="E91" s="27"/>
      <c r="F91" s="27"/>
      <c r="G91" s="27"/>
      <c r="H91" s="27"/>
      <c r="I91" s="27"/>
      <c r="J91" s="27"/>
    </row>
    <row r="92" spans="1:10" x14ac:dyDescent="0.25">
      <c r="A92" s="15"/>
      <c r="B92" s="3" t="s">
        <v>278</v>
      </c>
      <c r="C92" s="5" t="s">
        <v>168</v>
      </c>
      <c r="D92" s="5" t="s">
        <v>173</v>
      </c>
      <c r="E92" s="36">
        <v>31549</v>
      </c>
      <c r="F92" t="s">
        <v>168</v>
      </c>
      <c r="G92" s="5"/>
      <c r="H92" s="5" t="s">
        <v>173</v>
      </c>
      <c r="I92" s="36">
        <v>20865</v>
      </c>
      <c r="J92" t="s">
        <v>168</v>
      </c>
    </row>
    <row r="93" spans="1:10" x14ac:dyDescent="0.25">
      <c r="A93" s="15"/>
      <c r="B93" s="45" t="s">
        <v>279</v>
      </c>
      <c r="C93" s="27" t="s">
        <v>168</v>
      </c>
      <c r="D93" s="27"/>
      <c r="E93" s="29">
        <v>7206</v>
      </c>
      <c r="F93" s="31" t="s">
        <v>168</v>
      </c>
      <c r="G93" s="27"/>
      <c r="H93" s="27"/>
      <c r="I93" s="29">
        <v>9440</v>
      </c>
      <c r="J93" s="31" t="s">
        <v>168</v>
      </c>
    </row>
    <row r="94" spans="1:10" x14ac:dyDescent="0.25">
      <c r="A94" s="15"/>
      <c r="B94" s="3" t="s">
        <v>280</v>
      </c>
      <c r="C94" s="5" t="s">
        <v>168</v>
      </c>
      <c r="D94" s="5"/>
      <c r="E94" s="36">
        <v>42380</v>
      </c>
      <c r="F94" t="s">
        <v>168</v>
      </c>
      <c r="G94" s="5"/>
      <c r="H94" s="5"/>
      <c r="I94" s="36">
        <v>13133</v>
      </c>
      <c r="J94" t="s">
        <v>168</v>
      </c>
    </row>
    <row r="95" spans="1:10" x14ac:dyDescent="0.25">
      <c r="A95" s="15"/>
      <c r="B95" s="45" t="s">
        <v>281</v>
      </c>
      <c r="C95" s="27" t="s">
        <v>168</v>
      </c>
      <c r="D95" s="27"/>
      <c r="E95" s="29">
        <v>24396</v>
      </c>
      <c r="F95" s="31" t="s">
        <v>168</v>
      </c>
      <c r="G95" s="27"/>
      <c r="H95" s="27"/>
      <c r="I95" s="29">
        <v>19351</v>
      </c>
      <c r="J95" s="31" t="s">
        <v>168</v>
      </c>
    </row>
    <row r="96" spans="1:10" x14ac:dyDescent="0.25">
      <c r="A96" s="15"/>
      <c r="B96" s="3" t="s">
        <v>282</v>
      </c>
      <c r="C96" s="5" t="s">
        <v>168</v>
      </c>
      <c r="D96" s="5"/>
      <c r="E96" s="36">
        <v>55502</v>
      </c>
      <c r="F96" t="s">
        <v>168</v>
      </c>
      <c r="G96" s="5"/>
      <c r="H96" s="5"/>
      <c r="I96" s="36">
        <v>46410</v>
      </c>
      <c r="J96" t="s">
        <v>168</v>
      </c>
    </row>
    <row r="97" spans="1:10" ht="15.75" thickBot="1" x14ac:dyDescent="0.3">
      <c r="A97" s="15"/>
      <c r="B97" s="45" t="s">
        <v>102</v>
      </c>
      <c r="C97" s="27" t="s">
        <v>168</v>
      </c>
      <c r="D97" s="27"/>
      <c r="E97" s="46" t="s">
        <v>283</v>
      </c>
      <c r="F97" s="31" t="s">
        <v>197</v>
      </c>
      <c r="G97" s="27"/>
      <c r="H97" s="27"/>
      <c r="I97" s="46" t="s">
        <v>284</v>
      </c>
      <c r="J97" s="31" t="s">
        <v>197</v>
      </c>
    </row>
    <row r="98" spans="1:10" x14ac:dyDescent="0.25">
      <c r="A98" s="15"/>
      <c r="B98" s="51"/>
      <c r="C98" s="51" t="s">
        <v>168</v>
      </c>
      <c r="D98" s="52"/>
      <c r="E98" s="52"/>
      <c r="F98" s="51"/>
      <c r="G98" s="51"/>
      <c r="H98" s="52"/>
      <c r="I98" s="52"/>
      <c r="J98" s="51"/>
    </row>
    <row r="99" spans="1:10" ht="15.75" thickBot="1" x14ac:dyDescent="0.3">
      <c r="A99" s="15"/>
      <c r="B99" s="3" t="s">
        <v>69</v>
      </c>
      <c r="C99" s="53" t="s">
        <v>168</v>
      </c>
      <c r="D99" s="5" t="s">
        <v>173</v>
      </c>
      <c r="E99" s="36">
        <v>151091</v>
      </c>
      <c r="F99" t="s">
        <v>168</v>
      </c>
      <c r="G99" s="53"/>
      <c r="H99" s="5" t="s">
        <v>173</v>
      </c>
      <c r="I99" s="36">
        <v>106829</v>
      </c>
      <c r="J99" t="s">
        <v>168</v>
      </c>
    </row>
    <row r="100" spans="1:10" ht="15.75" thickTop="1" x14ac:dyDescent="0.25">
      <c r="A100" s="15"/>
      <c r="B100" s="51"/>
      <c r="C100" s="51" t="s">
        <v>168</v>
      </c>
      <c r="D100" s="55"/>
      <c r="E100" s="55"/>
      <c r="F100" s="51"/>
      <c r="G100" s="51"/>
      <c r="H100" s="55"/>
      <c r="I100" s="55"/>
      <c r="J100" s="51"/>
    </row>
    <row r="101" spans="1:10" ht="30" customHeight="1" x14ac:dyDescent="0.25">
      <c r="A101" s="15"/>
      <c r="B101" s="15" t="s">
        <v>285</v>
      </c>
      <c r="C101" s="15"/>
      <c r="D101" s="15"/>
      <c r="E101" s="15"/>
      <c r="F101" s="15"/>
    </row>
  </sheetData>
  <mergeCells count="50">
    <mergeCell ref="B70:J70"/>
    <mergeCell ref="B71:J71"/>
    <mergeCell ref="B85:J85"/>
    <mergeCell ref="B86:J86"/>
    <mergeCell ref="B6:J6"/>
    <mergeCell ref="B7:J7"/>
    <mergeCell ref="B8:J8"/>
    <mergeCell ref="B20:J20"/>
    <mergeCell ref="B21:J21"/>
    <mergeCell ref="B38:J38"/>
    <mergeCell ref="D90:E90"/>
    <mergeCell ref="H90:I90"/>
    <mergeCell ref="B101:F101"/>
    <mergeCell ref="A1:A2"/>
    <mergeCell ref="B1:J1"/>
    <mergeCell ref="B2:J2"/>
    <mergeCell ref="B3:J3"/>
    <mergeCell ref="A4:A101"/>
    <mergeCell ref="B4:J4"/>
    <mergeCell ref="B5:J5"/>
    <mergeCell ref="D73:E73"/>
    <mergeCell ref="H73:I73"/>
    <mergeCell ref="D74:E74"/>
    <mergeCell ref="H74:I74"/>
    <mergeCell ref="D88:I88"/>
    <mergeCell ref="D89:E89"/>
    <mergeCell ref="H89:I89"/>
    <mergeCell ref="D43:E43"/>
    <mergeCell ref="H43:I43"/>
    <mergeCell ref="D57:I57"/>
    <mergeCell ref="D58:E58"/>
    <mergeCell ref="H58:I58"/>
    <mergeCell ref="D59:E59"/>
    <mergeCell ref="H59:I59"/>
    <mergeCell ref="B54:J54"/>
    <mergeCell ref="B55:J55"/>
    <mergeCell ref="D24:E24"/>
    <mergeCell ref="H24:I24"/>
    <mergeCell ref="D25:E25"/>
    <mergeCell ref="H25:I25"/>
    <mergeCell ref="D41:I41"/>
    <mergeCell ref="D42:E42"/>
    <mergeCell ref="H42:I42"/>
    <mergeCell ref="B39:J39"/>
    <mergeCell ref="D10:I10"/>
    <mergeCell ref="D11:E11"/>
    <mergeCell ref="H11:I11"/>
    <mergeCell ref="D12:E12"/>
    <mergeCell ref="H12:I12"/>
    <mergeCell ref="D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5</v>
      </c>
    </row>
    <row r="2" spans="1:3" ht="30" x14ac:dyDescent="0.25">
      <c r="A2" s="1" t="s">
        <v>24</v>
      </c>
      <c r="B2" s="7"/>
      <c r="C2" s="7"/>
    </row>
    <row r="3" spans="1:3" ht="30" x14ac:dyDescent="0.25">
      <c r="A3" s="4" t="s">
        <v>61</v>
      </c>
      <c r="B3" s="5" t="s">
        <v>4</v>
      </c>
      <c r="C3" s="5" t="s">
        <v>4</v>
      </c>
    </row>
    <row r="4" spans="1:3" ht="45" x14ac:dyDescent="0.25">
      <c r="A4" s="3" t="s">
        <v>62</v>
      </c>
      <c r="B4" s="8">
        <v>228481</v>
      </c>
      <c r="C4" s="8">
        <v>212382</v>
      </c>
    </row>
    <row r="5" spans="1:3" ht="30" x14ac:dyDescent="0.25">
      <c r="A5" s="3" t="s">
        <v>63</v>
      </c>
      <c r="B5" s="8">
        <v>2341</v>
      </c>
      <c r="C5" s="8">
        <v>21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 customWidth="1"/>
    <col min="9" max="9" width="7.7109375" customWidth="1"/>
    <col min="10" max="10" width="2.140625" bestFit="1" customWidth="1"/>
    <col min="11" max="11" width="1.85546875" bestFit="1" customWidth="1"/>
    <col min="12" max="12" width="2" bestFit="1" customWidth="1"/>
    <col min="14" max="14" width="2.140625" bestFit="1" customWidth="1"/>
    <col min="15" max="15" width="1.85546875" bestFit="1" customWidth="1"/>
    <col min="16" max="16" width="2.42578125" customWidth="1"/>
    <col min="17" max="17" width="8.1406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2.140625" customWidth="1"/>
    <col min="25" max="25" width="10.28515625" customWidth="1"/>
    <col min="26" max="26" width="2.140625" bestFit="1"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4" t="s">
        <v>296</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484</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7" t="s">
        <v>30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7" t="s">
        <v>301</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5"/>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row>
    <row r="12" spans="1:26" ht="15" customHeight="1" x14ac:dyDescent="0.25">
      <c r="A12" s="15"/>
      <c r="B12" s="14"/>
      <c r="C12" s="14" t="s">
        <v>168</v>
      </c>
      <c r="D12" s="49" t="s">
        <v>302</v>
      </c>
      <c r="E12" s="49"/>
      <c r="F12" s="14"/>
      <c r="G12" s="14" t="s">
        <v>168</v>
      </c>
      <c r="H12" s="49" t="s">
        <v>303</v>
      </c>
      <c r="I12" s="49"/>
      <c r="J12" s="14"/>
      <c r="K12" s="14" t="s">
        <v>168</v>
      </c>
      <c r="L12" s="49" t="s">
        <v>304</v>
      </c>
      <c r="M12" s="49"/>
      <c r="N12" s="14"/>
      <c r="O12" s="14" t="s">
        <v>168</v>
      </c>
      <c r="P12" s="49" t="s">
        <v>303</v>
      </c>
      <c r="Q12" s="49"/>
      <c r="R12" s="14"/>
      <c r="S12" s="14" t="s">
        <v>168</v>
      </c>
      <c r="T12" s="61" t="s">
        <v>308</v>
      </c>
      <c r="U12" s="61"/>
      <c r="V12" s="14"/>
      <c r="W12" s="14"/>
      <c r="X12" s="61" t="s">
        <v>309</v>
      </c>
      <c r="Y12" s="61"/>
      <c r="Z12" s="14"/>
    </row>
    <row r="13" spans="1:26" ht="15" customHeight="1" x14ac:dyDescent="0.25">
      <c r="A13" s="15"/>
      <c r="B13" s="14"/>
      <c r="C13" s="14"/>
      <c r="D13" s="49"/>
      <c r="E13" s="49"/>
      <c r="F13" s="14"/>
      <c r="G13" s="14"/>
      <c r="H13" s="49" t="s">
        <v>304</v>
      </c>
      <c r="I13" s="49"/>
      <c r="J13" s="14"/>
      <c r="K13" s="14"/>
      <c r="L13" s="49" t="s">
        <v>305</v>
      </c>
      <c r="M13" s="49"/>
      <c r="N13" s="14"/>
      <c r="O13" s="14"/>
      <c r="P13" s="49" t="s">
        <v>307</v>
      </c>
      <c r="Q13" s="49"/>
      <c r="R13" s="14"/>
      <c r="S13" s="14"/>
      <c r="T13" s="61"/>
      <c r="U13" s="61"/>
      <c r="V13" s="14"/>
      <c r="W13" s="14"/>
      <c r="X13" s="61"/>
      <c r="Y13" s="61"/>
      <c r="Z13" s="14"/>
    </row>
    <row r="14" spans="1:26" ht="15" customHeight="1" x14ac:dyDescent="0.25">
      <c r="A14" s="15"/>
      <c r="B14" s="14"/>
      <c r="C14" s="14"/>
      <c r="D14" s="49"/>
      <c r="E14" s="49"/>
      <c r="F14" s="14"/>
      <c r="G14" s="14"/>
      <c r="H14" s="49" t="s">
        <v>305</v>
      </c>
      <c r="I14" s="49"/>
      <c r="J14" s="14"/>
      <c r="K14" s="14"/>
      <c r="L14" s="49" t="s">
        <v>307</v>
      </c>
      <c r="M14" s="49"/>
      <c r="N14" s="14"/>
      <c r="O14" s="14"/>
      <c r="P14" s="49"/>
      <c r="Q14" s="49"/>
      <c r="R14" s="14"/>
      <c r="S14" s="14"/>
      <c r="T14" s="61"/>
      <c r="U14" s="61"/>
      <c r="V14" s="14"/>
      <c r="W14" s="14"/>
      <c r="X14" s="61"/>
      <c r="Y14" s="61"/>
      <c r="Z14" s="14"/>
    </row>
    <row r="15" spans="1:26" ht="15.75" thickBot="1" x14ac:dyDescent="0.3">
      <c r="A15" s="15"/>
      <c r="B15" s="14"/>
      <c r="C15" s="14"/>
      <c r="D15" s="48"/>
      <c r="E15" s="48"/>
      <c r="F15" s="14"/>
      <c r="G15" s="14"/>
      <c r="H15" s="48" t="s">
        <v>306</v>
      </c>
      <c r="I15" s="48"/>
      <c r="J15" s="14"/>
      <c r="K15" s="14"/>
      <c r="L15" s="48"/>
      <c r="M15" s="48"/>
      <c r="N15" s="14"/>
      <c r="O15" s="14"/>
      <c r="P15" s="48"/>
      <c r="Q15" s="48"/>
      <c r="R15" s="14"/>
      <c r="S15" s="14"/>
      <c r="T15" s="62"/>
      <c r="U15" s="62"/>
      <c r="V15" s="14"/>
      <c r="W15" s="14"/>
      <c r="X15" s="62"/>
      <c r="Y15" s="62"/>
      <c r="Z15" s="14"/>
    </row>
    <row r="16" spans="1:26" x14ac:dyDescent="0.25">
      <c r="A16" s="15"/>
      <c r="B16" s="60" t="s">
        <v>310</v>
      </c>
      <c r="C16" s="27" t="s">
        <v>168</v>
      </c>
      <c r="D16" s="45"/>
      <c r="E16" s="45"/>
      <c r="F16" s="45"/>
      <c r="G16" s="27" t="s">
        <v>168</v>
      </c>
      <c r="H16" s="45"/>
      <c r="I16" s="45"/>
      <c r="J16" s="45"/>
      <c r="K16" s="27" t="s">
        <v>168</v>
      </c>
      <c r="L16" s="45"/>
      <c r="M16" s="45"/>
      <c r="N16" s="45"/>
      <c r="O16" s="27" t="s">
        <v>168</v>
      </c>
      <c r="P16" s="45"/>
      <c r="Q16" s="45"/>
      <c r="R16" s="45"/>
      <c r="S16" s="27" t="s">
        <v>168</v>
      </c>
      <c r="T16" s="45"/>
      <c r="U16" s="45"/>
      <c r="V16" s="45"/>
      <c r="W16" s="27"/>
      <c r="X16" s="45"/>
      <c r="Y16" s="45"/>
      <c r="Z16" s="45"/>
    </row>
    <row r="17" spans="1:26" x14ac:dyDescent="0.25">
      <c r="A17" s="15"/>
      <c r="B17" s="3" t="s">
        <v>26</v>
      </c>
      <c r="C17" s="5" t="s">
        <v>168</v>
      </c>
      <c r="D17" s="5"/>
      <c r="E17" s="5"/>
      <c r="F17" s="5"/>
      <c r="G17" s="5" t="s">
        <v>168</v>
      </c>
      <c r="H17" s="5"/>
      <c r="I17" s="5"/>
      <c r="J17" s="5"/>
      <c r="K17" s="5" t="s">
        <v>168</v>
      </c>
      <c r="L17" s="5"/>
      <c r="M17" s="5"/>
      <c r="N17" s="5"/>
      <c r="O17" s="5" t="s">
        <v>168</v>
      </c>
      <c r="P17" s="5"/>
      <c r="Q17" s="5"/>
      <c r="R17" s="5"/>
      <c r="S17" s="5" t="s">
        <v>168</v>
      </c>
      <c r="T17" s="5"/>
      <c r="U17" s="5"/>
      <c r="V17" s="5"/>
      <c r="W17" s="5"/>
      <c r="X17" s="5"/>
      <c r="Y17" s="5"/>
      <c r="Z17" s="5"/>
    </row>
    <row r="18" spans="1:26" x14ac:dyDescent="0.25">
      <c r="A18" s="15"/>
      <c r="B18" s="45" t="s">
        <v>27</v>
      </c>
      <c r="C18" s="27" t="s">
        <v>168</v>
      </c>
      <c r="D18" s="27" t="s">
        <v>173</v>
      </c>
      <c r="E18" s="29">
        <v>33264</v>
      </c>
      <c r="F18" s="31" t="s">
        <v>168</v>
      </c>
      <c r="G18" s="27" t="s">
        <v>168</v>
      </c>
      <c r="H18" s="27" t="s">
        <v>173</v>
      </c>
      <c r="I18" s="46">
        <v>5</v>
      </c>
      <c r="J18" s="31" t="s">
        <v>168</v>
      </c>
      <c r="K18" s="27" t="s">
        <v>168</v>
      </c>
      <c r="L18" s="27" t="s">
        <v>173</v>
      </c>
      <c r="M18" s="29">
        <v>4210</v>
      </c>
      <c r="N18" s="31" t="s">
        <v>168</v>
      </c>
      <c r="O18" s="27" t="s">
        <v>168</v>
      </c>
      <c r="P18" s="27" t="s">
        <v>173</v>
      </c>
      <c r="Q18" s="29">
        <v>1343</v>
      </c>
      <c r="R18" s="31" t="s">
        <v>168</v>
      </c>
      <c r="S18" s="27" t="s">
        <v>168</v>
      </c>
      <c r="T18" s="27" t="s">
        <v>173</v>
      </c>
      <c r="U18" s="46" t="s">
        <v>311</v>
      </c>
      <c r="V18" s="31" t="s">
        <v>197</v>
      </c>
      <c r="W18" s="27"/>
      <c r="X18" s="27" t="s">
        <v>173</v>
      </c>
      <c r="Y18" s="29">
        <v>34135</v>
      </c>
      <c r="Z18" s="31" t="s">
        <v>168</v>
      </c>
    </row>
    <row r="19" spans="1:26" x14ac:dyDescent="0.25">
      <c r="A19" s="15"/>
      <c r="B19" s="3" t="s">
        <v>28</v>
      </c>
      <c r="C19" s="5" t="s">
        <v>168</v>
      </c>
      <c r="E19" s="34" t="s">
        <v>174</v>
      </c>
      <c r="F19" t="s">
        <v>168</v>
      </c>
      <c r="G19" s="5" t="s">
        <v>168</v>
      </c>
      <c r="H19" s="5"/>
      <c r="I19" s="36">
        <v>5828</v>
      </c>
      <c r="J19" t="s">
        <v>168</v>
      </c>
      <c r="K19" s="5" t="s">
        <v>168</v>
      </c>
      <c r="L19" s="5"/>
      <c r="M19" s="36">
        <v>87718</v>
      </c>
      <c r="N19" t="s">
        <v>168</v>
      </c>
      <c r="O19" s="5" t="s">
        <v>168</v>
      </c>
      <c r="P19" s="5"/>
      <c r="Q19" s="36">
        <v>2834</v>
      </c>
      <c r="R19" t="s">
        <v>168</v>
      </c>
      <c r="S19" s="5" t="s">
        <v>168</v>
      </c>
      <c r="T19" s="5"/>
      <c r="U19" s="47" t="s">
        <v>312</v>
      </c>
      <c r="V19" t="s">
        <v>197</v>
      </c>
      <c r="W19" s="5"/>
      <c r="X19" s="5"/>
      <c r="Y19" s="36">
        <v>95747</v>
      </c>
      <c r="Z19" t="s">
        <v>168</v>
      </c>
    </row>
    <row r="20" spans="1:26" x14ac:dyDescent="0.25">
      <c r="A20" s="15"/>
      <c r="B20" s="45" t="s">
        <v>313</v>
      </c>
      <c r="C20" s="27" t="s">
        <v>168</v>
      </c>
      <c r="D20" s="27"/>
      <c r="E20" s="29">
        <v>290165</v>
      </c>
      <c r="F20" s="31" t="s">
        <v>168</v>
      </c>
      <c r="G20" s="27" t="s">
        <v>168</v>
      </c>
      <c r="H20" s="27"/>
      <c r="I20" s="29">
        <v>9591</v>
      </c>
      <c r="J20" s="31" t="s">
        <v>168</v>
      </c>
      <c r="K20" s="27" t="s">
        <v>168</v>
      </c>
      <c r="L20" s="27"/>
      <c r="M20" s="29">
        <v>175520</v>
      </c>
      <c r="N20" s="31" t="s">
        <v>168</v>
      </c>
      <c r="O20" s="27" t="s">
        <v>168</v>
      </c>
      <c r="P20" s="31"/>
      <c r="Q20" s="56" t="s">
        <v>174</v>
      </c>
      <c r="R20" s="31" t="s">
        <v>168</v>
      </c>
      <c r="S20" s="27" t="s">
        <v>168</v>
      </c>
      <c r="T20" s="27"/>
      <c r="U20" s="46" t="s">
        <v>314</v>
      </c>
      <c r="V20" s="31" t="s">
        <v>197</v>
      </c>
      <c r="W20" s="27"/>
      <c r="X20" s="31"/>
      <c r="Y20" s="56" t="s">
        <v>174</v>
      </c>
      <c r="Z20" s="31" t="s">
        <v>168</v>
      </c>
    </row>
    <row r="21" spans="1:26" ht="30" x14ac:dyDescent="0.25">
      <c r="A21" s="15"/>
      <c r="B21" s="3" t="s">
        <v>315</v>
      </c>
      <c r="C21" s="5" t="s">
        <v>168</v>
      </c>
      <c r="E21" s="34" t="s">
        <v>174</v>
      </c>
      <c r="F21" t="s">
        <v>168</v>
      </c>
      <c r="G21" s="5" t="s">
        <v>168</v>
      </c>
      <c r="I21" s="34" t="s">
        <v>174</v>
      </c>
      <c r="J21" t="s">
        <v>168</v>
      </c>
      <c r="K21" s="5" t="s">
        <v>168</v>
      </c>
      <c r="L21" s="5"/>
      <c r="M21" s="36">
        <v>12293</v>
      </c>
      <c r="N21" t="s">
        <v>168</v>
      </c>
      <c r="O21" s="5" t="s">
        <v>168</v>
      </c>
      <c r="P21" s="5"/>
      <c r="Q21" s="47">
        <v>79</v>
      </c>
      <c r="R21" t="s">
        <v>168</v>
      </c>
      <c r="S21" s="5" t="s">
        <v>168</v>
      </c>
      <c r="U21" s="34" t="s">
        <v>174</v>
      </c>
      <c r="V21" t="s">
        <v>168</v>
      </c>
      <c r="W21" s="5"/>
      <c r="X21" s="5"/>
      <c r="Y21" s="36">
        <v>12372</v>
      </c>
      <c r="Z21" t="s">
        <v>168</v>
      </c>
    </row>
    <row r="22" spans="1:26" x14ac:dyDescent="0.25">
      <c r="A22" s="15"/>
      <c r="B22" s="45" t="s">
        <v>30</v>
      </c>
      <c r="C22" s="27" t="s">
        <v>168</v>
      </c>
      <c r="D22" s="31"/>
      <c r="E22" s="56" t="s">
        <v>174</v>
      </c>
      <c r="F22" s="31" t="s">
        <v>168</v>
      </c>
      <c r="G22" s="27" t="s">
        <v>168</v>
      </c>
      <c r="H22" s="27"/>
      <c r="I22" s="29">
        <v>14529</v>
      </c>
      <c r="J22" s="31" t="s">
        <v>168</v>
      </c>
      <c r="K22" s="27" t="s">
        <v>168</v>
      </c>
      <c r="L22" s="27"/>
      <c r="M22" s="29">
        <v>95568</v>
      </c>
      <c r="N22" s="31" t="s">
        <v>168</v>
      </c>
      <c r="O22" s="27" t="s">
        <v>168</v>
      </c>
      <c r="P22" s="27"/>
      <c r="Q22" s="29">
        <v>3151</v>
      </c>
      <c r="R22" s="31" t="s">
        <v>168</v>
      </c>
      <c r="S22" s="27" t="s">
        <v>168</v>
      </c>
      <c r="T22" s="31"/>
      <c r="U22" s="56" t="s">
        <v>174</v>
      </c>
      <c r="V22" s="31" t="s">
        <v>168</v>
      </c>
      <c r="W22" s="27"/>
      <c r="X22" s="27"/>
      <c r="Y22" s="29">
        <v>113248</v>
      </c>
      <c r="Z22" s="31" t="s">
        <v>168</v>
      </c>
    </row>
    <row r="23" spans="1:26" ht="15.75" thickBot="1" x14ac:dyDescent="0.3">
      <c r="A23" s="15"/>
      <c r="B23" s="3" t="s">
        <v>31</v>
      </c>
      <c r="C23" s="5" t="s">
        <v>168</v>
      </c>
      <c r="D23" s="5"/>
      <c r="E23" s="47">
        <v>769</v>
      </c>
      <c r="F23" t="s">
        <v>168</v>
      </c>
      <c r="G23" s="5" t="s">
        <v>168</v>
      </c>
      <c r="H23" s="5"/>
      <c r="I23" s="47">
        <v>336</v>
      </c>
      <c r="J23" t="s">
        <v>168</v>
      </c>
      <c r="K23" s="5" t="s">
        <v>168</v>
      </c>
      <c r="L23" s="5"/>
      <c r="M23" s="36">
        <v>8758</v>
      </c>
      <c r="N23" t="s">
        <v>168</v>
      </c>
      <c r="O23" s="5" t="s">
        <v>168</v>
      </c>
      <c r="P23" s="5"/>
      <c r="Q23" s="47">
        <v>345</v>
      </c>
      <c r="R23" t="s">
        <v>168</v>
      </c>
      <c r="S23" s="5" t="s">
        <v>168</v>
      </c>
      <c r="T23" s="5"/>
      <c r="U23" s="47">
        <v>983</v>
      </c>
      <c r="V23" t="s">
        <v>168</v>
      </c>
      <c r="W23" s="5"/>
      <c r="X23" s="5"/>
      <c r="Y23" s="36">
        <v>11191</v>
      </c>
      <c r="Z23" t="s">
        <v>168</v>
      </c>
    </row>
    <row r="24" spans="1:26" x14ac:dyDescent="0.25">
      <c r="A24" s="15"/>
      <c r="B24" s="51"/>
      <c r="C24" s="51" t="s">
        <v>168</v>
      </c>
      <c r="D24" s="52"/>
      <c r="E24" s="52"/>
      <c r="F24" s="51"/>
      <c r="G24" s="51" t="s">
        <v>168</v>
      </c>
      <c r="H24" s="52"/>
      <c r="I24" s="52"/>
      <c r="J24" s="51"/>
      <c r="K24" s="51" t="s">
        <v>168</v>
      </c>
      <c r="L24" s="52"/>
      <c r="M24" s="52"/>
      <c r="N24" s="51"/>
      <c r="O24" s="51" t="s">
        <v>168</v>
      </c>
      <c r="P24" s="52"/>
      <c r="Q24" s="52"/>
      <c r="R24" s="51"/>
      <c r="S24" s="51" t="s">
        <v>168</v>
      </c>
      <c r="T24" s="52"/>
      <c r="U24" s="52"/>
      <c r="V24" s="51"/>
      <c r="W24" s="51"/>
      <c r="X24" s="52"/>
      <c r="Y24" s="52"/>
      <c r="Z24" s="51"/>
    </row>
    <row r="25" spans="1:26" x14ac:dyDescent="0.25">
      <c r="A25" s="15"/>
      <c r="B25" s="45" t="s">
        <v>32</v>
      </c>
      <c r="C25" s="54" t="s">
        <v>168</v>
      </c>
      <c r="D25" s="27"/>
      <c r="E25" s="29">
        <v>324198</v>
      </c>
      <c r="F25" s="31" t="s">
        <v>168</v>
      </c>
      <c r="G25" s="54" t="s">
        <v>168</v>
      </c>
      <c r="H25" s="27"/>
      <c r="I25" s="29">
        <v>30289</v>
      </c>
      <c r="J25" s="31" t="s">
        <v>168</v>
      </c>
      <c r="K25" s="54" t="s">
        <v>168</v>
      </c>
      <c r="L25" s="27"/>
      <c r="M25" s="29">
        <v>384067</v>
      </c>
      <c r="N25" s="31" t="s">
        <v>168</v>
      </c>
      <c r="O25" s="54" t="s">
        <v>168</v>
      </c>
      <c r="P25" s="27"/>
      <c r="Q25" s="29">
        <v>7752</v>
      </c>
      <c r="R25" s="31" t="s">
        <v>168</v>
      </c>
      <c r="S25" s="54" t="s">
        <v>168</v>
      </c>
      <c r="T25" s="27"/>
      <c r="U25" s="46" t="s">
        <v>316</v>
      </c>
      <c r="V25" s="31" t="s">
        <v>197</v>
      </c>
      <c r="W25" s="54"/>
      <c r="X25" s="27"/>
      <c r="Y25" s="29">
        <v>266693</v>
      </c>
      <c r="Z25" s="31" t="s">
        <v>168</v>
      </c>
    </row>
    <row r="26" spans="1:26" x14ac:dyDescent="0.25">
      <c r="A26" s="15"/>
      <c r="B26" s="3" t="s">
        <v>317</v>
      </c>
      <c r="C26" s="53" t="s">
        <v>168</v>
      </c>
      <c r="D26" s="5"/>
      <c r="E26" s="36">
        <v>4821</v>
      </c>
      <c r="F26" t="s">
        <v>168</v>
      </c>
      <c r="G26" s="53" t="s">
        <v>168</v>
      </c>
      <c r="H26" s="5"/>
      <c r="I26" s="36">
        <v>307151</v>
      </c>
      <c r="J26" t="s">
        <v>168</v>
      </c>
      <c r="K26" s="53" t="s">
        <v>168</v>
      </c>
      <c r="L26" s="5"/>
      <c r="M26" s="36">
        <v>572302</v>
      </c>
      <c r="N26" t="s">
        <v>168</v>
      </c>
      <c r="O26" s="53" t="s">
        <v>168</v>
      </c>
      <c r="P26" s="5"/>
      <c r="Q26" s="36">
        <v>6937</v>
      </c>
      <c r="R26" t="s">
        <v>168</v>
      </c>
      <c r="S26" s="53" t="s">
        <v>168</v>
      </c>
      <c r="U26" s="34" t="s">
        <v>174</v>
      </c>
      <c r="V26" t="s">
        <v>168</v>
      </c>
      <c r="W26" s="53"/>
      <c r="X26" s="5"/>
      <c r="Y26" s="36">
        <v>891211</v>
      </c>
      <c r="Z26" t="s">
        <v>168</v>
      </c>
    </row>
    <row r="27" spans="1:26" x14ac:dyDescent="0.25">
      <c r="A27" s="15"/>
      <c r="B27" s="45" t="s">
        <v>34</v>
      </c>
      <c r="C27" s="54" t="s">
        <v>168</v>
      </c>
      <c r="D27" s="31"/>
      <c r="E27" s="56" t="s">
        <v>174</v>
      </c>
      <c r="F27" s="31" t="s">
        <v>168</v>
      </c>
      <c r="G27" s="54" t="s">
        <v>168</v>
      </c>
      <c r="H27" s="27"/>
      <c r="I27" s="29">
        <v>23124</v>
      </c>
      <c r="J27" s="31" t="s">
        <v>168</v>
      </c>
      <c r="K27" s="54" t="s">
        <v>168</v>
      </c>
      <c r="L27" s="27"/>
      <c r="M27" s="29">
        <v>247852</v>
      </c>
      <c r="N27" s="31" t="s">
        <v>168</v>
      </c>
      <c r="O27" s="54" t="s">
        <v>168</v>
      </c>
      <c r="P27" s="27"/>
      <c r="Q27" s="46">
        <v>972</v>
      </c>
      <c r="R27" s="31" t="s">
        <v>168</v>
      </c>
      <c r="S27" s="54" t="s">
        <v>168</v>
      </c>
      <c r="T27" s="31"/>
      <c r="U27" s="56" t="s">
        <v>174</v>
      </c>
      <c r="V27" s="31" t="s">
        <v>168</v>
      </c>
      <c r="W27" s="54"/>
      <c r="X27" s="27"/>
      <c r="Y27" s="29">
        <v>271948</v>
      </c>
      <c r="Z27" s="31" t="s">
        <v>168</v>
      </c>
    </row>
    <row r="28" spans="1:26" x14ac:dyDescent="0.25">
      <c r="A28" s="15"/>
      <c r="B28" s="3" t="s">
        <v>318</v>
      </c>
      <c r="C28" s="53" t="s">
        <v>168</v>
      </c>
      <c r="E28" s="34" t="s">
        <v>174</v>
      </c>
      <c r="F28" t="s">
        <v>168</v>
      </c>
      <c r="G28" s="53" t="s">
        <v>168</v>
      </c>
      <c r="H28" s="5"/>
      <c r="I28" s="47">
        <v>617</v>
      </c>
      <c r="J28" t="s">
        <v>168</v>
      </c>
      <c r="K28" s="53" t="s">
        <v>168</v>
      </c>
      <c r="L28" s="5"/>
      <c r="M28" s="36">
        <v>14549</v>
      </c>
      <c r="N28" t="s">
        <v>168</v>
      </c>
      <c r="O28" s="53" t="s">
        <v>168</v>
      </c>
      <c r="Q28" s="34" t="s">
        <v>174</v>
      </c>
      <c r="R28" t="s">
        <v>168</v>
      </c>
      <c r="S28" s="53" t="s">
        <v>168</v>
      </c>
      <c r="U28" s="34" t="s">
        <v>174</v>
      </c>
      <c r="V28" t="s">
        <v>168</v>
      </c>
      <c r="W28" s="53"/>
      <c r="X28" s="5"/>
      <c r="Y28" s="36">
        <v>15166</v>
      </c>
      <c r="Z28" t="s">
        <v>168</v>
      </c>
    </row>
    <row r="29" spans="1:26" ht="15.75" thickBot="1" x14ac:dyDescent="0.3">
      <c r="A29" s="15"/>
      <c r="B29" s="45" t="s">
        <v>36</v>
      </c>
      <c r="C29" s="54" t="s">
        <v>168</v>
      </c>
      <c r="D29" s="27"/>
      <c r="E29" s="29">
        <v>446013</v>
      </c>
      <c r="F29" s="31" t="s">
        <v>168</v>
      </c>
      <c r="G29" s="54" t="s">
        <v>168</v>
      </c>
      <c r="H29" s="27"/>
      <c r="I29" s="29">
        <v>19426</v>
      </c>
      <c r="J29" s="31" t="s">
        <v>168</v>
      </c>
      <c r="K29" s="54" t="s">
        <v>168</v>
      </c>
      <c r="L29" s="27"/>
      <c r="M29" s="29">
        <v>38949</v>
      </c>
      <c r="N29" s="31" t="s">
        <v>168</v>
      </c>
      <c r="O29" s="54" t="s">
        <v>168</v>
      </c>
      <c r="P29" s="27"/>
      <c r="Q29" s="29">
        <v>1161</v>
      </c>
      <c r="R29" s="31" t="s">
        <v>168</v>
      </c>
      <c r="S29" s="54" t="s">
        <v>168</v>
      </c>
      <c r="T29" s="27"/>
      <c r="U29" s="46" t="s">
        <v>319</v>
      </c>
      <c r="V29" s="31" t="s">
        <v>197</v>
      </c>
      <c r="W29" s="54"/>
      <c r="X29" s="27"/>
      <c r="Y29" s="29">
        <v>45900</v>
      </c>
      <c r="Z29" s="31" t="s">
        <v>168</v>
      </c>
    </row>
    <row r="30" spans="1:26" x14ac:dyDescent="0.25">
      <c r="A30" s="15"/>
      <c r="B30" s="51"/>
      <c r="C30" s="51" t="s">
        <v>168</v>
      </c>
      <c r="D30" s="52"/>
      <c r="E30" s="52"/>
      <c r="F30" s="51"/>
      <c r="G30" s="51" t="s">
        <v>168</v>
      </c>
      <c r="H30" s="52"/>
      <c r="I30" s="52"/>
      <c r="J30" s="51"/>
      <c r="K30" s="51" t="s">
        <v>168</v>
      </c>
      <c r="L30" s="52"/>
      <c r="M30" s="52"/>
      <c r="N30" s="51"/>
      <c r="O30" s="51" t="s">
        <v>168</v>
      </c>
      <c r="P30" s="52"/>
      <c r="Q30" s="52"/>
      <c r="R30" s="51"/>
      <c r="S30" s="51" t="s">
        <v>168</v>
      </c>
      <c r="T30" s="52"/>
      <c r="U30" s="52"/>
      <c r="V30" s="51"/>
      <c r="W30" s="51"/>
      <c r="X30" s="52"/>
      <c r="Y30" s="52"/>
      <c r="Z30" s="51"/>
    </row>
    <row r="31" spans="1:26" ht="15.75" thickBot="1" x14ac:dyDescent="0.3">
      <c r="A31" s="15"/>
      <c r="B31" s="3" t="s">
        <v>37</v>
      </c>
      <c r="C31" s="53" t="s">
        <v>168</v>
      </c>
      <c r="D31" s="5" t="s">
        <v>173</v>
      </c>
      <c r="E31" s="36">
        <v>775032</v>
      </c>
      <c r="F31" t="s">
        <v>168</v>
      </c>
      <c r="G31" s="53" t="s">
        <v>168</v>
      </c>
      <c r="H31" s="5" t="s">
        <v>173</v>
      </c>
      <c r="I31" s="36">
        <v>380607</v>
      </c>
      <c r="J31" t="s">
        <v>168</v>
      </c>
      <c r="K31" s="53" t="s">
        <v>168</v>
      </c>
      <c r="L31" s="5" t="s">
        <v>173</v>
      </c>
      <c r="M31" s="36">
        <v>1257719</v>
      </c>
      <c r="N31" t="s">
        <v>168</v>
      </c>
      <c r="O31" s="53" t="s">
        <v>168</v>
      </c>
      <c r="P31" s="5" t="s">
        <v>173</v>
      </c>
      <c r="Q31" s="36">
        <v>16822</v>
      </c>
      <c r="R31" t="s">
        <v>168</v>
      </c>
      <c r="S31" s="53" t="s">
        <v>168</v>
      </c>
      <c r="T31" s="5" t="s">
        <v>173</v>
      </c>
      <c r="U31" s="47" t="s">
        <v>320</v>
      </c>
      <c r="V31" t="s">
        <v>197</v>
      </c>
      <c r="W31" s="53"/>
      <c r="X31" s="5" t="s">
        <v>173</v>
      </c>
      <c r="Y31" s="36">
        <v>1490918</v>
      </c>
      <c r="Z31" t="s">
        <v>168</v>
      </c>
    </row>
    <row r="32" spans="1:26" ht="15.75" thickTop="1" x14ac:dyDescent="0.25">
      <c r="A32" s="15"/>
      <c r="B32" s="51"/>
      <c r="C32" s="51" t="s">
        <v>168</v>
      </c>
      <c r="D32" s="55"/>
      <c r="E32" s="55"/>
      <c r="F32" s="51"/>
      <c r="G32" s="51" t="s">
        <v>168</v>
      </c>
      <c r="H32" s="55"/>
      <c r="I32" s="55"/>
      <c r="J32" s="51"/>
      <c r="K32" s="51" t="s">
        <v>168</v>
      </c>
      <c r="L32" s="55"/>
      <c r="M32" s="55"/>
      <c r="N32" s="51"/>
      <c r="O32" s="51" t="s">
        <v>168</v>
      </c>
      <c r="P32" s="55"/>
      <c r="Q32" s="55"/>
      <c r="R32" s="51"/>
      <c r="S32" s="51" t="s">
        <v>168</v>
      </c>
      <c r="T32" s="55"/>
      <c r="U32" s="55"/>
      <c r="V32" s="51"/>
      <c r="W32" s="51"/>
      <c r="X32" s="55"/>
      <c r="Y32" s="55"/>
      <c r="Z32" s="51"/>
    </row>
    <row r="33" spans="1:26" ht="30" x14ac:dyDescent="0.25">
      <c r="A33" s="15"/>
      <c r="B33" s="60" t="s">
        <v>321</v>
      </c>
      <c r="C33" s="54" t="s">
        <v>168</v>
      </c>
      <c r="D33" s="45"/>
      <c r="E33" s="45"/>
      <c r="F33" s="45"/>
      <c r="G33" s="54" t="s">
        <v>168</v>
      </c>
      <c r="H33" s="45"/>
      <c r="I33" s="45"/>
      <c r="J33" s="45"/>
      <c r="K33" s="54" t="s">
        <v>168</v>
      </c>
      <c r="L33" s="45"/>
      <c r="M33" s="45"/>
      <c r="N33" s="45"/>
      <c r="O33" s="54" t="s">
        <v>168</v>
      </c>
      <c r="P33" s="45"/>
      <c r="Q33" s="45"/>
      <c r="R33" s="45"/>
      <c r="S33" s="54" t="s">
        <v>168</v>
      </c>
      <c r="T33" s="45"/>
      <c r="U33" s="45"/>
      <c r="V33" s="45"/>
      <c r="W33" s="54"/>
      <c r="X33" s="45"/>
      <c r="Y33" s="45"/>
      <c r="Z33" s="45"/>
    </row>
    <row r="34" spans="1:26" x14ac:dyDescent="0.25">
      <c r="A34" s="15"/>
      <c r="B34" s="3" t="s">
        <v>38</v>
      </c>
      <c r="C34" s="53" t="s">
        <v>168</v>
      </c>
      <c r="D34" s="5"/>
      <c r="E34" s="5"/>
      <c r="F34" s="5"/>
      <c r="G34" s="53" t="s">
        <v>168</v>
      </c>
      <c r="H34" s="5"/>
      <c r="I34" s="5"/>
      <c r="J34" s="5"/>
      <c r="K34" s="53" t="s">
        <v>168</v>
      </c>
      <c r="L34" s="5"/>
      <c r="M34" s="5"/>
      <c r="N34" s="5"/>
      <c r="O34" s="53" t="s">
        <v>168</v>
      </c>
      <c r="P34" s="5"/>
      <c r="Q34" s="5"/>
      <c r="R34" s="5"/>
      <c r="S34" s="53" t="s">
        <v>168</v>
      </c>
      <c r="T34" s="5"/>
      <c r="U34" s="5"/>
      <c r="V34" s="5"/>
      <c r="W34" s="53"/>
      <c r="X34" s="5"/>
      <c r="Y34" s="5"/>
      <c r="Z34" s="5"/>
    </row>
    <row r="35" spans="1:26" x14ac:dyDescent="0.25">
      <c r="A35" s="15"/>
      <c r="B35" s="45" t="s">
        <v>39</v>
      </c>
      <c r="C35" s="54" t="s">
        <v>168</v>
      </c>
      <c r="D35" s="27" t="s">
        <v>173</v>
      </c>
      <c r="E35" s="46">
        <v>10</v>
      </c>
      <c r="F35" s="31" t="s">
        <v>168</v>
      </c>
      <c r="G35" s="54" t="s">
        <v>168</v>
      </c>
      <c r="H35" s="27" t="s">
        <v>173</v>
      </c>
      <c r="I35" s="29">
        <v>1019</v>
      </c>
      <c r="J35" s="31" t="s">
        <v>168</v>
      </c>
      <c r="K35" s="54" t="s">
        <v>168</v>
      </c>
      <c r="L35" s="27" t="s">
        <v>173</v>
      </c>
      <c r="M35" s="29">
        <v>3191</v>
      </c>
      <c r="N35" s="31" t="s">
        <v>168</v>
      </c>
      <c r="O35" s="54" t="s">
        <v>168</v>
      </c>
      <c r="P35" s="31" t="s">
        <v>173</v>
      </c>
      <c r="Q35" s="56" t="s">
        <v>174</v>
      </c>
      <c r="R35" s="31" t="s">
        <v>168</v>
      </c>
      <c r="S35" s="54" t="s">
        <v>168</v>
      </c>
      <c r="T35" s="31" t="s">
        <v>173</v>
      </c>
      <c r="U35" s="56" t="s">
        <v>174</v>
      </c>
      <c r="V35" s="31" t="s">
        <v>168</v>
      </c>
      <c r="W35" s="54"/>
      <c r="X35" s="27" t="s">
        <v>173</v>
      </c>
      <c r="Y35" s="29">
        <v>4220</v>
      </c>
      <c r="Z35" s="31" t="s">
        <v>168</v>
      </c>
    </row>
    <row r="36" spans="1:26" ht="30" x14ac:dyDescent="0.25">
      <c r="A36" s="15"/>
      <c r="B36" s="3" t="s">
        <v>40</v>
      </c>
      <c r="C36" s="53" t="s">
        <v>168</v>
      </c>
      <c r="D36" s="5"/>
      <c r="E36" s="36">
        <v>1617</v>
      </c>
      <c r="F36" t="s">
        <v>168</v>
      </c>
      <c r="G36" s="53" t="s">
        <v>168</v>
      </c>
      <c r="I36" s="34" t="s">
        <v>174</v>
      </c>
      <c r="J36" t="s">
        <v>168</v>
      </c>
      <c r="K36" s="53" t="s">
        <v>168</v>
      </c>
      <c r="L36" s="5"/>
      <c r="M36" s="36">
        <v>12811</v>
      </c>
      <c r="N36" t="s">
        <v>168</v>
      </c>
      <c r="O36" s="53" t="s">
        <v>168</v>
      </c>
      <c r="Q36" s="34" t="s">
        <v>174</v>
      </c>
      <c r="R36" t="s">
        <v>168</v>
      </c>
      <c r="S36" s="53" t="s">
        <v>168</v>
      </c>
      <c r="U36" s="34" t="s">
        <v>174</v>
      </c>
      <c r="V36" t="s">
        <v>168</v>
      </c>
      <c r="W36" s="53"/>
      <c r="X36" s="5"/>
      <c r="Y36" s="36">
        <v>14428</v>
      </c>
      <c r="Z36" t="s">
        <v>168</v>
      </c>
    </row>
    <row r="37" spans="1:26" x14ac:dyDescent="0.25">
      <c r="A37" s="15"/>
      <c r="B37" s="45" t="s">
        <v>41</v>
      </c>
      <c r="C37" s="54" t="s">
        <v>168</v>
      </c>
      <c r="D37" s="27"/>
      <c r="E37" s="29">
        <v>4968</v>
      </c>
      <c r="F37" s="31" t="s">
        <v>168</v>
      </c>
      <c r="G37" s="54" t="s">
        <v>168</v>
      </c>
      <c r="H37" s="27"/>
      <c r="I37" s="29">
        <v>12610</v>
      </c>
      <c r="J37" s="31" t="s">
        <v>168</v>
      </c>
      <c r="K37" s="54" t="s">
        <v>168</v>
      </c>
      <c r="L37" s="27"/>
      <c r="M37" s="29">
        <v>49233</v>
      </c>
      <c r="N37" s="31" t="s">
        <v>168</v>
      </c>
      <c r="O37" s="54" t="s">
        <v>168</v>
      </c>
      <c r="P37" s="27"/>
      <c r="Q37" s="46">
        <v>922</v>
      </c>
      <c r="R37" s="31" t="s">
        <v>168</v>
      </c>
      <c r="S37" s="54" t="s">
        <v>168</v>
      </c>
      <c r="T37" s="27"/>
      <c r="U37" s="46" t="s">
        <v>312</v>
      </c>
      <c r="V37" s="31" t="s">
        <v>197</v>
      </c>
      <c r="W37" s="54"/>
      <c r="X37" s="27"/>
      <c r="Y37" s="29">
        <v>67100</v>
      </c>
      <c r="Z37" s="31" t="s">
        <v>168</v>
      </c>
    </row>
    <row r="38" spans="1:26" x14ac:dyDescent="0.25">
      <c r="A38" s="15"/>
      <c r="B38" s="3" t="s">
        <v>42</v>
      </c>
      <c r="C38" s="53" t="s">
        <v>168</v>
      </c>
      <c r="D38" s="5"/>
      <c r="E38" s="36">
        <v>16597</v>
      </c>
      <c r="F38" t="s">
        <v>168</v>
      </c>
      <c r="G38" s="53" t="s">
        <v>168</v>
      </c>
      <c r="H38" s="5"/>
      <c r="I38" s="36">
        <v>5615</v>
      </c>
      <c r="J38" t="s">
        <v>168</v>
      </c>
      <c r="K38" s="53" t="s">
        <v>168</v>
      </c>
      <c r="L38" s="5"/>
      <c r="M38" s="36">
        <v>41713</v>
      </c>
      <c r="N38" t="s">
        <v>168</v>
      </c>
      <c r="O38" s="53" t="s">
        <v>168</v>
      </c>
      <c r="P38" s="5"/>
      <c r="Q38" s="36">
        <v>1157</v>
      </c>
      <c r="R38" t="s">
        <v>168</v>
      </c>
      <c r="S38" s="53" t="s">
        <v>168</v>
      </c>
      <c r="T38" s="5"/>
      <c r="U38" s="47" t="s">
        <v>322</v>
      </c>
      <c r="V38" t="s">
        <v>197</v>
      </c>
      <c r="W38" s="53"/>
      <c r="X38" s="5"/>
      <c r="Y38" s="36">
        <v>61378</v>
      </c>
      <c r="Z38" t="s">
        <v>168</v>
      </c>
    </row>
    <row r="39" spans="1:26" x14ac:dyDescent="0.25">
      <c r="A39" s="15"/>
      <c r="B39" s="45" t="s">
        <v>323</v>
      </c>
      <c r="C39" s="54" t="s">
        <v>168</v>
      </c>
      <c r="D39" s="27"/>
      <c r="E39" s="29">
        <v>191646</v>
      </c>
      <c r="F39" s="31" t="s">
        <v>168</v>
      </c>
      <c r="G39" s="54" t="s">
        <v>168</v>
      </c>
      <c r="H39" s="27"/>
      <c r="I39" s="29">
        <v>26965</v>
      </c>
      <c r="J39" s="31" t="s">
        <v>168</v>
      </c>
      <c r="K39" s="54" t="s">
        <v>168</v>
      </c>
      <c r="L39" s="27"/>
      <c r="M39" s="29">
        <v>256491</v>
      </c>
      <c r="N39" s="31" t="s">
        <v>168</v>
      </c>
      <c r="O39" s="54" t="s">
        <v>168</v>
      </c>
      <c r="P39" s="27"/>
      <c r="Q39" s="46">
        <v>174</v>
      </c>
      <c r="R39" s="31" t="s">
        <v>168</v>
      </c>
      <c r="S39" s="54" t="s">
        <v>168</v>
      </c>
      <c r="T39" s="27"/>
      <c r="U39" s="46" t="s">
        <v>314</v>
      </c>
      <c r="V39" s="31" t="s">
        <v>197</v>
      </c>
      <c r="W39" s="54"/>
      <c r="X39" s="31"/>
      <c r="Y39" s="56" t="s">
        <v>174</v>
      </c>
      <c r="Z39" s="31" t="s">
        <v>168</v>
      </c>
    </row>
    <row r="40" spans="1:26" ht="30.75" thickBot="1" x14ac:dyDescent="0.3">
      <c r="A40" s="15"/>
      <c r="B40" s="3" t="s">
        <v>43</v>
      </c>
      <c r="C40" s="53" t="s">
        <v>168</v>
      </c>
      <c r="E40" s="34" t="s">
        <v>174</v>
      </c>
      <c r="F40" t="s">
        <v>168</v>
      </c>
      <c r="G40" s="53" t="s">
        <v>168</v>
      </c>
      <c r="I40" s="34" t="s">
        <v>174</v>
      </c>
      <c r="J40" t="s">
        <v>168</v>
      </c>
      <c r="K40" s="53" t="s">
        <v>168</v>
      </c>
      <c r="L40" s="5"/>
      <c r="M40" s="36">
        <v>5898</v>
      </c>
      <c r="N40" t="s">
        <v>168</v>
      </c>
      <c r="O40" s="53" t="s">
        <v>168</v>
      </c>
      <c r="P40" s="5"/>
      <c r="Q40" s="47">
        <v>637</v>
      </c>
      <c r="R40" t="s">
        <v>168</v>
      </c>
      <c r="S40" s="53" t="s">
        <v>168</v>
      </c>
      <c r="U40" s="34" t="s">
        <v>174</v>
      </c>
      <c r="V40" t="s">
        <v>168</v>
      </c>
      <c r="W40" s="53"/>
      <c r="X40" s="5"/>
      <c r="Y40" s="36">
        <v>6535</v>
      </c>
      <c r="Z40" t="s">
        <v>168</v>
      </c>
    </row>
    <row r="41" spans="1:26" x14ac:dyDescent="0.25">
      <c r="A41" s="15"/>
      <c r="B41" s="51"/>
      <c r="C41" s="51" t="s">
        <v>168</v>
      </c>
      <c r="D41" s="52"/>
      <c r="E41" s="52"/>
      <c r="F41" s="51"/>
      <c r="G41" s="51" t="s">
        <v>168</v>
      </c>
      <c r="H41" s="52"/>
      <c r="I41" s="52"/>
      <c r="J41" s="51"/>
      <c r="K41" s="51" t="s">
        <v>168</v>
      </c>
      <c r="L41" s="52"/>
      <c r="M41" s="52"/>
      <c r="N41" s="51"/>
      <c r="O41" s="51" t="s">
        <v>168</v>
      </c>
      <c r="P41" s="52"/>
      <c r="Q41" s="52"/>
      <c r="R41" s="51"/>
      <c r="S41" s="51" t="s">
        <v>168</v>
      </c>
      <c r="T41" s="52"/>
      <c r="U41" s="52"/>
      <c r="V41" s="51"/>
      <c r="W41" s="51"/>
      <c r="X41" s="52"/>
      <c r="Y41" s="52"/>
      <c r="Z41" s="51"/>
    </row>
    <row r="42" spans="1:26" x14ac:dyDescent="0.25">
      <c r="A42" s="15"/>
      <c r="B42" s="45" t="s">
        <v>44</v>
      </c>
      <c r="C42" s="54" t="s">
        <v>168</v>
      </c>
      <c r="D42" s="27"/>
      <c r="E42" s="29">
        <v>214838</v>
      </c>
      <c r="F42" s="31" t="s">
        <v>168</v>
      </c>
      <c r="G42" s="54" t="s">
        <v>168</v>
      </c>
      <c r="H42" s="27"/>
      <c r="I42" s="29">
        <v>46209</v>
      </c>
      <c r="J42" s="31" t="s">
        <v>168</v>
      </c>
      <c r="K42" s="54" t="s">
        <v>168</v>
      </c>
      <c r="L42" s="27"/>
      <c r="M42" s="29">
        <v>369337</v>
      </c>
      <c r="N42" s="31" t="s">
        <v>168</v>
      </c>
      <c r="O42" s="54" t="s">
        <v>168</v>
      </c>
      <c r="P42" s="27"/>
      <c r="Q42" s="29">
        <v>2890</v>
      </c>
      <c r="R42" s="31" t="s">
        <v>168</v>
      </c>
      <c r="S42" s="54" t="s">
        <v>168</v>
      </c>
      <c r="T42" s="27"/>
      <c r="U42" s="46" t="s">
        <v>316</v>
      </c>
      <c r="V42" s="31" t="s">
        <v>197</v>
      </c>
      <c r="W42" s="54"/>
      <c r="X42" s="27"/>
      <c r="Y42" s="29">
        <v>153661</v>
      </c>
      <c r="Z42" s="31" t="s">
        <v>168</v>
      </c>
    </row>
    <row r="43" spans="1:26" x14ac:dyDescent="0.25">
      <c r="A43" s="15"/>
      <c r="B43" s="3" t="s">
        <v>45</v>
      </c>
      <c r="C43" s="53" t="s">
        <v>168</v>
      </c>
      <c r="D43" s="5"/>
      <c r="E43" s="36">
        <v>301856</v>
      </c>
      <c r="F43" t="s">
        <v>168</v>
      </c>
      <c r="G43" s="53" t="s">
        <v>168</v>
      </c>
      <c r="H43" s="5"/>
      <c r="I43" s="36">
        <v>154336</v>
      </c>
      <c r="J43" t="s">
        <v>168</v>
      </c>
      <c r="K43" s="53" t="s">
        <v>168</v>
      </c>
      <c r="L43" s="5"/>
      <c r="M43" s="36">
        <v>483791</v>
      </c>
      <c r="N43" t="s">
        <v>168</v>
      </c>
      <c r="O43" s="53" t="s">
        <v>168</v>
      </c>
      <c r="Q43" s="34" t="s">
        <v>174</v>
      </c>
      <c r="R43" t="s">
        <v>168</v>
      </c>
      <c r="S43" s="53" t="s">
        <v>168</v>
      </c>
      <c r="U43" s="34" t="s">
        <v>174</v>
      </c>
      <c r="V43" t="s">
        <v>168</v>
      </c>
      <c r="W43" s="53"/>
      <c r="X43" s="5"/>
      <c r="Y43" s="36">
        <v>939983</v>
      </c>
      <c r="Z43" t="s">
        <v>168</v>
      </c>
    </row>
    <row r="44" spans="1:26" x14ac:dyDescent="0.25">
      <c r="A44" s="15"/>
      <c r="B44" s="45" t="s">
        <v>46</v>
      </c>
      <c r="C44" s="54" t="s">
        <v>168</v>
      </c>
      <c r="D44" s="31"/>
      <c r="E44" s="56" t="s">
        <v>174</v>
      </c>
      <c r="F44" s="31" t="s">
        <v>168</v>
      </c>
      <c r="G44" s="54" t="s">
        <v>168</v>
      </c>
      <c r="H44" s="31"/>
      <c r="I44" s="56" t="s">
        <v>174</v>
      </c>
      <c r="J44" s="31" t="s">
        <v>168</v>
      </c>
      <c r="K44" s="54" t="s">
        <v>168</v>
      </c>
      <c r="L44" s="27"/>
      <c r="M44" s="29">
        <v>42034</v>
      </c>
      <c r="N44" s="31" t="s">
        <v>168</v>
      </c>
      <c r="O44" s="54" t="s">
        <v>168</v>
      </c>
      <c r="P44" s="31"/>
      <c r="Q44" s="56" t="s">
        <v>174</v>
      </c>
      <c r="R44" s="31" t="s">
        <v>168</v>
      </c>
      <c r="S44" s="54" t="s">
        <v>168</v>
      </c>
      <c r="T44" s="31"/>
      <c r="U44" s="56" t="s">
        <v>174</v>
      </c>
      <c r="V44" s="31" t="s">
        <v>168</v>
      </c>
      <c r="W44" s="54"/>
      <c r="X44" s="27"/>
      <c r="Y44" s="29">
        <v>42034</v>
      </c>
      <c r="Z44" s="31" t="s">
        <v>168</v>
      </c>
    </row>
    <row r="45" spans="1:26" ht="15.75" thickBot="1" x14ac:dyDescent="0.3">
      <c r="A45" s="15"/>
      <c r="B45" s="3" t="s">
        <v>47</v>
      </c>
      <c r="C45" s="53" t="s">
        <v>168</v>
      </c>
      <c r="D45" s="5"/>
      <c r="E45" s="47">
        <v>919</v>
      </c>
      <c r="F45" t="s">
        <v>168</v>
      </c>
      <c r="G45" s="53" t="s">
        <v>168</v>
      </c>
      <c r="H45" s="5"/>
      <c r="I45" s="36">
        <v>17892</v>
      </c>
      <c r="J45" t="s">
        <v>168</v>
      </c>
      <c r="K45" s="53" t="s">
        <v>168</v>
      </c>
      <c r="L45" s="5"/>
      <c r="M45" s="36">
        <v>55445</v>
      </c>
      <c r="N45" t="s">
        <v>168</v>
      </c>
      <c r="O45" s="53" t="s">
        <v>168</v>
      </c>
      <c r="Q45" s="34" t="s">
        <v>174</v>
      </c>
      <c r="R45" t="s">
        <v>168</v>
      </c>
      <c r="S45" s="53" t="s">
        <v>168</v>
      </c>
      <c r="U45" s="34" t="s">
        <v>174</v>
      </c>
      <c r="V45" t="s">
        <v>168</v>
      </c>
      <c r="W45" s="53"/>
      <c r="X45" s="5"/>
      <c r="Y45" s="36">
        <v>74256</v>
      </c>
      <c r="Z45" t="s">
        <v>168</v>
      </c>
    </row>
    <row r="46" spans="1:26" x14ac:dyDescent="0.25">
      <c r="A46" s="15"/>
      <c r="B46" s="51"/>
      <c r="C46" s="51" t="s">
        <v>168</v>
      </c>
      <c r="D46" s="52"/>
      <c r="E46" s="52"/>
      <c r="F46" s="51"/>
      <c r="G46" s="51" t="s">
        <v>168</v>
      </c>
      <c r="H46" s="52"/>
      <c r="I46" s="52"/>
      <c r="J46" s="51"/>
      <c r="K46" s="51" t="s">
        <v>168</v>
      </c>
      <c r="L46" s="52"/>
      <c r="M46" s="52"/>
      <c r="N46" s="51"/>
      <c r="O46" s="51" t="s">
        <v>168</v>
      </c>
      <c r="P46" s="52"/>
      <c r="Q46" s="52"/>
      <c r="R46" s="51"/>
      <c r="S46" s="51" t="s">
        <v>168</v>
      </c>
      <c r="T46" s="52"/>
      <c r="U46" s="52"/>
      <c r="V46" s="51"/>
      <c r="W46" s="51"/>
      <c r="X46" s="52"/>
      <c r="Y46" s="52"/>
      <c r="Z46" s="51"/>
    </row>
    <row r="47" spans="1:26" x14ac:dyDescent="0.25">
      <c r="A47" s="15"/>
      <c r="B47" s="45" t="s">
        <v>48</v>
      </c>
      <c r="C47" s="54" t="s">
        <v>168</v>
      </c>
      <c r="D47" s="27"/>
      <c r="E47" s="29">
        <v>517613</v>
      </c>
      <c r="F47" s="31" t="s">
        <v>168</v>
      </c>
      <c r="G47" s="54" t="s">
        <v>168</v>
      </c>
      <c r="H47" s="27"/>
      <c r="I47" s="29">
        <v>218437</v>
      </c>
      <c r="J47" s="31" t="s">
        <v>168</v>
      </c>
      <c r="K47" s="54" t="s">
        <v>168</v>
      </c>
      <c r="L47" s="27"/>
      <c r="M47" s="29">
        <v>950607</v>
      </c>
      <c r="N47" s="31" t="s">
        <v>168</v>
      </c>
      <c r="O47" s="54" t="s">
        <v>168</v>
      </c>
      <c r="P47" s="27"/>
      <c r="Q47" s="29">
        <v>2890</v>
      </c>
      <c r="R47" s="31" t="s">
        <v>168</v>
      </c>
      <c r="S47" s="54" t="s">
        <v>168</v>
      </c>
      <c r="T47" s="27"/>
      <c r="U47" s="46" t="s">
        <v>316</v>
      </c>
      <c r="V47" s="31" t="s">
        <v>197</v>
      </c>
      <c r="W47" s="54"/>
      <c r="X47" s="27"/>
      <c r="Y47" s="29">
        <v>1209934</v>
      </c>
      <c r="Z47" s="31" t="s">
        <v>168</v>
      </c>
    </row>
    <row r="48" spans="1:26" x14ac:dyDescent="0.25">
      <c r="A48" s="15"/>
      <c r="B48" s="3" t="s">
        <v>51</v>
      </c>
      <c r="C48" s="53" t="s">
        <v>168</v>
      </c>
      <c r="E48" s="34" t="s">
        <v>174</v>
      </c>
      <c r="F48" t="s">
        <v>168</v>
      </c>
      <c r="G48" s="53" t="s">
        <v>168</v>
      </c>
      <c r="I48" s="34" t="s">
        <v>174</v>
      </c>
      <c r="J48" t="s">
        <v>168</v>
      </c>
      <c r="K48" s="53" t="s">
        <v>168</v>
      </c>
      <c r="M48" s="34" t="s">
        <v>174</v>
      </c>
      <c r="N48" t="s">
        <v>168</v>
      </c>
      <c r="O48" s="53" t="s">
        <v>168</v>
      </c>
      <c r="Q48" s="34" t="s">
        <v>174</v>
      </c>
      <c r="R48" t="s">
        <v>168</v>
      </c>
      <c r="S48" s="53" t="s">
        <v>168</v>
      </c>
      <c r="T48" s="5"/>
      <c r="U48" s="36">
        <v>25137</v>
      </c>
      <c r="V48" t="s">
        <v>168</v>
      </c>
      <c r="W48" s="53"/>
      <c r="X48" s="5"/>
      <c r="Y48" s="36">
        <v>25137</v>
      </c>
      <c r="Z48" t="s">
        <v>168</v>
      </c>
    </row>
    <row r="49" spans="1:26" x14ac:dyDescent="0.25">
      <c r="A49" s="15"/>
      <c r="B49" s="45" t="s">
        <v>324</v>
      </c>
      <c r="C49" s="54" t="s">
        <v>168</v>
      </c>
      <c r="D49" s="31"/>
      <c r="E49" s="56" t="s">
        <v>174</v>
      </c>
      <c r="F49" s="31" t="s">
        <v>168</v>
      </c>
      <c r="G49" s="54" t="s">
        <v>168</v>
      </c>
      <c r="H49" s="27"/>
      <c r="I49" s="29">
        <v>23600</v>
      </c>
      <c r="J49" s="31" t="s">
        <v>168</v>
      </c>
      <c r="K49" s="54" t="s">
        <v>168</v>
      </c>
      <c r="L49" s="31"/>
      <c r="M49" s="56" t="s">
        <v>174</v>
      </c>
      <c r="N49" s="31" t="s">
        <v>168</v>
      </c>
      <c r="O49" s="54" t="s">
        <v>168</v>
      </c>
      <c r="P49" s="31"/>
      <c r="Q49" s="56" t="s">
        <v>174</v>
      </c>
      <c r="R49" s="31" t="s">
        <v>168</v>
      </c>
      <c r="S49" s="54" t="s">
        <v>168</v>
      </c>
      <c r="T49" s="27"/>
      <c r="U49" s="46" t="s">
        <v>325</v>
      </c>
      <c r="V49" s="31" t="s">
        <v>197</v>
      </c>
      <c r="W49" s="54"/>
      <c r="X49" s="31"/>
      <c r="Y49" s="56" t="s">
        <v>174</v>
      </c>
      <c r="Z49" s="31" t="s">
        <v>168</v>
      </c>
    </row>
    <row r="50" spans="1:26" ht="15.75" thickBot="1" x14ac:dyDescent="0.3">
      <c r="A50" s="15"/>
      <c r="B50" s="3" t="s">
        <v>326</v>
      </c>
      <c r="C50" s="53" t="s">
        <v>168</v>
      </c>
      <c r="D50" s="5"/>
      <c r="E50" s="36">
        <v>257419</v>
      </c>
      <c r="F50" t="s">
        <v>168</v>
      </c>
      <c r="G50" s="53" t="s">
        <v>168</v>
      </c>
      <c r="H50" s="5"/>
      <c r="I50" s="36">
        <v>138570</v>
      </c>
      <c r="J50" t="s">
        <v>168</v>
      </c>
      <c r="K50" s="53" t="s">
        <v>168</v>
      </c>
      <c r="L50" s="5"/>
      <c r="M50" s="36">
        <v>307112</v>
      </c>
      <c r="N50" t="s">
        <v>168</v>
      </c>
      <c r="O50" s="53" t="s">
        <v>168</v>
      </c>
      <c r="P50" s="5"/>
      <c r="Q50" s="36">
        <v>13932</v>
      </c>
      <c r="R50" t="s">
        <v>168</v>
      </c>
      <c r="S50" s="53" t="s">
        <v>168</v>
      </c>
      <c r="T50" s="5"/>
      <c r="U50" s="47" t="s">
        <v>327</v>
      </c>
      <c r="V50" t="s">
        <v>197</v>
      </c>
      <c r="W50" s="53"/>
      <c r="X50" s="5"/>
      <c r="Y50" s="36">
        <v>255847</v>
      </c>
      <c r="Z50" t="s">
        <v>168</v>
      </c>
    </row>
    <row r="51" spans="1:26" x14ac:dyDescent="0.25">
      <c r="A51" s="15"/>
      <c r="B51" s="51"/>
      <c r="C51" s="51" t="s">
        <v>168</v>
      </c>
      <c r="D51" s="52"/>
      <c r="E51" s="52"/>
      <c r="F51" s="51"/>
      <c r="G51" s="51" t="s">
        <v>168</v>
      </c>
      <c r="H51" s="52"/>
      <c r="I51" s="52"/>
      <c r="J51" s="51"/>
      <c r="K51" s="51" t="s">
        <v>168</v>
      </c>
      <c r="L51" s="52"/>
      <c r="M51" s="52"/>
      <c r="N51" s="51"/>
      <c r="O51" s="51" t="s">
        <v>168</v>
      </c>
      <c r="P51" s="52"/>
      <c r="Q51" s="52"/>
      <c r="R51" s="51"/>
      <c r="S51" s="51" t="s">
        <v>168</v>
      </c>
      <c r="T51" s="52"/>
      <c r="U51" s="52"/>
      <c r="V51" s="51"/>
      <c r="W51" s="51"/>
      <c r="X51" s="52"/>
      <c r="Y51" s="52"/>
      <c r="Z51" s="51"/>
    </row>
    <row r="52" spans="1:26" ht="45.75" thickBot="1" x14ac:dyDescent="0.3">
      <c r="A52" s="15"/>
      <c r="B52" s="45" t="s">
        <v>328</v>
      </c>
      <c r="C52" s="54" t="s">
        <v>168</v>
      </c>
      <c r="D52" s="27" t="s">
        <v>173</v>
      </c>
      <c r="E52" s="29">
        <v>775032</v>
      </c>
      <c r="F52" s="31" t="s">
        <v>168</v>
      </c>
      <c r="G52" s="54" t="s">
        <v>168</v>
      </c>
      <c r="H52" s="27" t="s">
        <v>173</v>
      </c>
      <c r="I52" s="29">
        <v>380607</v>
      </c>
      <c r="J52" s="31" t="s">
        <v>168</v>
      </c>
      <c r="K52" s="54" t="s">
        <v>168</v>
      </c>
      <c r="L52" s="27" t="s">
        <v>173</v>
      </c>
      <c r="M52" s="29">
        <v>1257719</v>
      </c>
      <c r="N52" s="31" t="s">
        <v>168</v>
      </c>
      <c r="O52" s="54" t="s">
        <v>168</v>
      </c>
      <c r="P52" s="27" t="s">
        <v>173</v>
      </c>
      <c r="Q52" s="29">
        <v>16822</v>
      </c>
      <c r="R52" s="31" t="s">
        <v>168</v>
      </c>
      <c r="S52" s="54" t="s">
        <v>168</v>
      </c>
      <c r="T52" s="27" t="s">
        <v>173</v>
      </c>
      <c r="U52" s="46" t="s">
        <v>320</v>
      </c>
      <c r="V52" s="31" t="s">
        <v>197</v>
      </c>
      <c r="W52" s="54"/>
      <c r="X52" s="27" t="s">
        <v>173</v>
      </c>
      <c r="Y52" s="29">
        <v>1490918</v>
      </c>
      <c r="Z52" s="31" t="s">
        <v>168</v>
      </c>
    </row>
    <row r="53" spans="1:26" ht="15.75" thickTop="1" x14ac:dyDescent="0.25">
      <c r="A53" s="15"/>
      <c r="B53" s="51"/>
      <c r="C53" s="51" t="s">
        <v>168</v>
      </c>
      <c r="D53" s="55"/>
      <c r="E53" s="55"/>
      <c r="F53" s="51"/>
      <c r="G53" s="51" t="s">
        <v>168</v>
      </c>
      <c r="H53" s="55"/>
      <c r="I53" s="55"/>
      <c r="J53" s="51"/>
      <c r="K53" s="51" t="s">
        <v>168</v>
      </c>
      <c r="L53" s="55"/>
      <c r="M53" s="55"/>
      <c r="N53" s="51"/>
      <c r="O53" s="51" t="s">
        <v>168</v>
      </c>
      <c r="P53" s="55"/>
      <c r="Q53" s="55"/>
      <c r="R53" s="51"/>
      <c r="S53" s="51" t="s">
        <v>168</v>
      </c>
      <c r="T53" s="55"/>
      <c r="U53" s="55"/>
      <c r="V53" s="51"/>
      <c r="W53" s="51"/>
      <c r="X53" s="55"/>
      <c r="Y53" s="55"/>
      <c r="Z53" s="51"/>
    </row>
    <row r="54" spans="1:26"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5"/>
      <c r="B57" s="17" t="s">
        <v>300</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5"/>
      <c r="B59" s="17" t="s">
        <v>329</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x14ac:dyDescent="0.25">
      <c r="A61" s="15"/>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5"/>
      <c r="B62" s="5"/>
      <c r="C62" s="5"/>
      <c r="D62" s="5"/>
      <c r="E62" s="5"/>
      <c r="F62" s="5"/>
      <c r="G62" s="5"/>
      <c r="H62" s="5"/>
      <c r="I62" s="5"/>
      <c r="J62" s="5"/>
      <c r="K62" s="5"/>
      <c r="L62" s="5"/>
      <c r="M62" s="5"/>
      <c r="N62" s="5"/>
      <c r="O62" s="5"/>
      <c r="P62" s="5"/>
      <c r="Q62" s="5"/>
      <c r="R62" s="5"/>
      <c r="S62" s="5"/>
      <c r="T62" s="5"/>
      <c r="U62" s="5"/>
      <c r="V62" s="5"/>
      <c r="W62" s="5"/>
      <c r="X62" s="5"/>
      <c r="Y62" s="5"/>
      <c r="Z62" s="5"/>
    </row>
    <row r="63" spans="1:26" ht="15" customHeight="1" x14ac:dyDescent="0.25">
      <c r="A63" s="15"/>
      <c r="B63" s="14"/>
      <c r="C63" s="14" t="s">
        <v>168</v>
      </c>
      <c r="D63" s="49" t="s">
        <v>302</v>
      </c>
      <c r="E63" s="49"/>
      <c r="F63" s="14"/>
      <c r="G63" s="14" t="s">
        <v>168</v>
      </c>
      <c r="H63" s="49" t="s">
        <v>303</v>
      </c>
      <c r="I63" s="49"/>
      <c r="J63" s="14"/>
      <c r="K63" s="14" t="s">
        <v>168</v>
      </c>
      <c r="L63" s="49" t="s">
        <v>304</v>
      </c>
      <c r="M63" s="49"/>
      <c r="N63" s="14"/>
      <c r="O63" s="14" t="s">
        <v>168</v>
      </c>
      <c r="P63" s="49" t="s">
        <v>303</v>
      </c>
      <c r="Q63" s="49"/>
      <c r="R63" s="14"/>
      <c r="S63" s="14" t="s">
        <v>168</v>
      </c>
      <c r="T63" s="61" t="s">
        <v>308</v>
      </c>
      <c r="U63" s="61"/>
      <c r="V63" s="14"/>
      <c r="W63" s="14"/>
      <c r="X63" s="61" t="s">
        <v>309</v>
      </c>
      <c r="Y63" s="61"/>
      <c r="Z63" s="14"/>
    </row>
    <row r="64" spans="1:26" ht="15" customHeight="1" x14ac:dyDescent="0.25">
      <c r="A64" s="15"/>
      <c r="B64" s="14"/>
      <c r="C64" s="14"/>
      <c r="D64" s="49"/>
      <c r="E64" s="49"/>
      <c r="F64" s="14"/>
      <c r="G64" s="14"/>
      <c r="H64" s="49" t="s">
        <v>304</v>
      </c>
      <c r="I64" s="49"/>
      <c r="J64" s="14"/>
      <c r="K64" s="14"/>
      <c r="L64" s="49" t="s">
        <v>305</v>
      </c>
      <c r="M64" s="49"/>
      <c r="N64" s="14"/>
      <c r="O64" s="14"/>
      <c r="P64" s="49" t="s">
        <v>307</v>
      </c>
      <c r="Q64" s="49"/>
      <c r="R64" s="14"/>
      <c r="S64" s="14"/>
      <c r="T64" s="61"/>
      <c r="U64" s="61"/>
      <c r="V64" s="14"/>
      <c r="W64" s="14"/>
      <c r="X64" s="61"/>
      <c r="Y64" s="61"/>
      <c r="Z64" s="14"/>
    </row>
    <row r="65" spans="1:26" ht="15" customHeight="1" x14ac:dyDescent="0.25">
      <c r="A65" s="15"/>
      <c r="B65" s="14"/>
      <c r="C65" s="14"/>
      <c r="D65" s="49"/>
      <c r="E65" s="49"/>
      <c r="F65" s="14"/>
      <c r="G65" s="14"/>
      <c r="H65" s="49" t="s">
        <v>305</v>
      </c>
      <c r="I65" s="49"/>
      <c r="J65" s="14"/>
      <c r="K65" s="14"/>
      <c r="L65" s="49" t="s">
        <v>307</v>
      </c>
      <c r="M65" s="49"/>
      <c r="N65" s="14"/>
      <c r="O65" s="14"/>
      <c r="P65" s="49"/>
      <c r="Q65" s="49"/>
      <c r="R65" s="14"/>
      <c r="S65" s="14"/>
      <c r="T65" s="61"/>
      <c r="U65" s="61"/>
      <c r="V65" s="14"/>
      <c r="W65" s="14"/>
      <c r="X65" s="61"/>
      <c r="Y65" s="61"/>
      <c r="Z65" s="14"/>
    </row>
    <row r="66" spans="1:26" ht="15.75" thickBot="1" x14ac:dyDescent="0.3">
      <c r="A66" s="15"/>
      <c r="B66" s="14"/>
      <c r="C66" s="14"/>
      <c r="D66" s="48"/>
      <c r="E66" s="48"/>
      <c r="F66" s="14"/>
      <c r="G66" s="14"/>
      <c r="H66" s="48" t="s">
        <v>306</v>
      </c>
      <c r="I66" s="48"/>
      <c r="J66" s="14"/>
      <c r="K66" s="14"/>
      <c r="L66" s="48"/>
      <c r="M66" s="48"/>
      <c r="N66" s="14"/>
      <c r="O66" s="14"/>
      <c r="P66" s="48"/>
      <c r="Q66" s="48"/>
      <c r="R66" s="14"/>
      <c r="S66" s="14"/>
      <c r="T66" s="62"/>
      <c r="U66" s="62"/>
      <c r="V66" s="14"/>
      <c r="W66" s="14"/>
      <c r="X66" s="62"/>
      <c r="Y66" s="62"/>
      <c r="Z66" s="14"/>
    </row>
    <row r="67" spans="1:26" x14ac:dyDescent="0.25">
      <c r="A67" s="15"/>
      <c r="B67" s="60" t="s">
        <v>310</v>
      </c>
      <c r="C67" s="27" t="s">
        <v>168</v>
      </c>
      <c r="D67" s="45"/>
      <c r="E67" s="45"/>
      <c r="F67" s="45"/>
      <c r="G67" s="27" t="s">
        <v>168</v>
      </c>
      <c r="H67" s="45"/>
      <c r="I67" s="45"/>
      <c r="J67" s="45"/>
      <c r="K67" s="27" t="s">
        <v>168</v>
      </c>
      <c r="L67" s="45"/>
      <c r="M67" s="45"/>
      <c r="N67" s="45"/>
      <c r="O67" s="27" t="s">
        <v>168</v>
      </c>
      <c r="P67" s="45"/>
      <c r="Q67" s="45"/>
      <c r="R67" s="45"/>
      <c r="S67" s="27" t="s">
        <v>168</v>
      </c>
      <c r="T67" s="45"/>
      <c r="U67" s="45"/>
      <c r="V67" s="45"/>
      <c r="W67" s="27"/>
      <c r="X67" s="45"/>
      <c r="Y67" s="45"/>
      <c r="Z67" s="45"/>
    </row>
    <row r="68" spans="1:26" x14ac:dyDescent="0.25">
      <c r="A68" s="15"/>
      <c r="B68" s="3" t="s">
        <v>26</v>
      </c>
      <c r="C68" s="5" t="s">
        <v>168</v>
      </c>
      <c r="D68" s="5"/>
      <c r="E68" s="5"/>
      <c r="F68" s="5"/>
      <c r="G68" s="5" t="s">
        <v>168</v>
      </c>
      <c r="H68" s="5"/>
      <c r="I68" s="5"/>
      <c r="J68" s="5"/>
      <c r="K68" s="5" t="s">
        <v>168</v>
      </c>
      <c r="L68" s="5"/>
      <c r="M68" s="5"/>
      <c r="N68" s="5"/>
      <c r="O68" s="5" t="s">
        <v>168</v>
      </c>
      <c r="P68" s="5"/>
      <c r="Q68" s="5"/>
      <c r="R68" s="5"/>
      <c r="S68" s="5" t="s">
        <v>168</v>
      </c>
      <c r="T68" s="5"/>
      <c r="U68" s="5"/>
      <c r="V68" s="5"/>
      <c r="W68" s="5"/>
      <c r="X68" s="5"/>
      <c r="Y68" s="5"/>
      <c r="Z68" s="5"/>
    </row>
    <row r="69" spans="1:26" x14ac:dyDescent="0.25">
      <c r="A69" s="15"/>
      <c r="B69" s="45" t="s">
        <v>27</v>
      </c>
      <c r="C69" s="27" t="s">
        <v>168</v>
      </c>
      <c r="D69" s="27" t="s">
        <v>173</v>
      </c>
      <c r="E69" s="29">
        <v>10375</v>
      </c>
      <c r="F69" s="31" t="s">
        <v>168</v>
      </c>
      <c r="G69" s="27" t="s">
        <v>168</v>
      </c>
      <c r="H69" s="27" t="s">
        <v>173</v>
      </c>
      <c r="I69" s="46">
        <v>9</v>
      </c>
      <c r="J69" s="31" t="s">
        <v>168</v>
      </c>
      <c r="K69" s="27" t="s">
        <v>168</v>
      </c>
      <c r="L69" s="27" t="s">
        <v>173</v>
      </c>
      <c r="M69" s="29">
        <v>3442</v>
      </c>
      <c r="N69" s="31" t="s">
        <v>168</v>
      </c>
      <c r="O69" s="27" t="s">
        <v>168</v>
      </c>
      <c r="P69" s="27" t="s">
        <v>173</v>
      </c>
      <c r="Q69" s="29">
        <v>3631</v>
      </c>
      <c r="R69" s="31" t="s">
        <v>168</v>
      </c>
      <c r="S69" s="27" t="s">
        <v>168</v>
      </c>
      <c r="T69" s="27" t="s">
        <v>173</v>
      </c>
      <c r="U69" s="46" t="s">
        <v>330</v>
      </c>
      <c r="V69" s="31" t="s">
        <v>197</v>
      </c>
      <c r="W69" s="27"/>
      <c r="X69" s="27" t="s">
        <v>173</v>
      </c>
      <c r="Y69" s="29">
        <v>14917</v>
      </c>
      <c r="Z69" s="31" t="s">
        <v>168</v>
      </c>
    </row>
    <row r="70" spans="1:26" x14ac:dyDescent="0.25">
      <c r="A70" s="15"/>
      <c r="B70" s="3" t="s">
        <v>28</v>
      </c>
      <c r="C70" s="5" t="s">
        <v>168</v>
      </c>
      <c r="E70" s="34" t="s">
        <v>174</v>
      </c>
      <c r="F70" t="s">
        <v>168</v>
      </c>
      <c r="G70" s="5" t="s">
        <v>168</v>
      </c>
      <c r="H70" s="5"/>
      <c r="I70" s="36">
        <v>4587</v>
      </c>
      <c r="J70" t="s">
        <v>168</v>
      </c>
      <c r="K70" s="5" t="s">
        <v>168</v>
      </c>
      <c r="L70" s="5"/>
      <c r="M70" s="36">
        <v>93102</v>
      </c>
      <c r="N70" t="s">
        <v>168</v>
      </c>
      <c r="O70" s="5" t="s">
        <v>168</v>
      </c>
      <c r="P70" s="5"/>
      <c r="Q70" s="36">
        <v>3100</v>
      </c>
      <c r="R70" t="s">
        <v>168</v>
      </c>
      <c r="S70" s="5" t="s">
        <v>168</v>
      </c>
      <c r="T70" s="5"/>
      <c r="U70" s="47" t="s">
        <v>331</v>
      </c>
      <c r="V70" t="s">
        <v>197</v>
      </c>
      <c r="W70" s="5"/>
      <c r="X70" s="5"/>
      <c r="Y70" s="36">
        <v>99337</v>
      </c>
      <c r="Z70" t="s">
        <v>168</v>
      </c>
    </row>
    <row r="71" spans="1:26" x14ac:dyDescent="0.25">
      <c r="A71" s="15"/>
      <c r="B71" s="45" t="s">
        <v>313</v>
      </c>
      <c r="C71" s="27" t="s">
        <v>168</v>
      </c>
      <c r="D71" s="27"/>
      <c r="E71" s="29">
        <v>38134</v>
      </c>
      <c r="F71" s="31" t="s">
        <v>168</v>
      </c>
      <c r="G71" s="27" t="s">
        <v>168</v>
      </c>
      <c r="H71" s="27"/>
      <c r="I71" s="29">
        <v>3433</v>
      </c>
      <c r="J71" s="31" t="s">
        <v>168</v>
      </c>
      <c r="K71" s="27" t="s">
        <v>168</v>
      </c>
      <c r="L71" s="27"/>
      <c r="M71" s="29">
        <v>30787</v>
      </c>
      <c r="N71" s="31" t="s">
        <v>168</v>
      </c>
      <c r="O71" s="27" t="s">
        <v>168</v>
      </c>
      <c r="P71" s="31"/>
      <c r="Q71" s="56" t="s">
        <v>174</v>
      </c>
      <c r="R71" s="31" t="s">
        <v>168</v>
      </c>
      <c r="S71" s="27" t="s">
        <v>168</v>
      </c>
      <c r="T71" s="27"/>
      <c r="U71" s="46" t="s">
        <v>332</v>
      </c>
      <c r="V71" s="31" t="s">
        <v>197</v>
      </c>
      <c r="W71" s="27"/>
      <c r="X71" s="31"/>
      <c r="Y71" s="56" t="s">
        <v>174</v>
      </c>
      <c r="Z71" s="31" t="s">
        <v>168</v>
      </c>
    </row>
    <row r="72" spans="1:26" ht="30" x14ac:dyDescent="0.25">
      <c r="A72" s="15"/>
      <c r="B72" s="3" t="s">
        <v>315</v>
      </c>
      <c r="C72" s="5" t="s">
        <v>168</v>
      </c>
      <c r="E72" s="34" t="s">
        <v>174</v>
      </c>
      <c r="F72" t="s">
        <v>168</v>
      </c>
      <c r="G72" s="5" t="s">
        <v>168</v>
      </c>
      <c r="I72" s="34" t="s">
        <v>174</v>
      </c>
      <c r="J72" t="s">
        <v>168</v>
      </c>
      <c r="K72" s="5" t="s">
        <v>168</v>
      </c>
      <c r="L72" s="5"/>
      <c r="M72" s="36">
        <v>10539</v>
      </c>
      <c r="N72" t="s">
        <v>168</v>
      </c>
      <c r="O72" s="5" t="s">
        <v>168</v>
      </c>
      <c r="P72" s="5"/>
      <c r="Q72" s="47">
        <v>228</v>
      </c>
      <c r="R72" t="s">
        <v>168</v>
      </c>
      <c r="S72" s="5" t="s">
        <v>168</v>
      </c>
      <c r="U72" s="34" t="s">
        <v>174</v>
      </c>
      <c r="V72" t="s">
        <v>168</v>
      </c>
      <c r="W72" s="5"/>
      <c r="X72" s="5"/>
      <c r="Y72" s="36">
        <v>10767</v>
      </c>
      <c r="Z72" t="s">
        <v>168</v>
      </c>
    </row>
    <row r="73" spans="1:26" x14ac:dyDescent="0.25">
      <c r="A73" s="15"/>
      <c r="B73" s="45" t="s">
        <v>30</v>
      </c>
      <c r="C73" s="27" t="s">
        <v>168</v>
      </c>
      <c r="D73" s="31"/>
      <c r="E73" s="56" t="s">
        <v>174</v>
      </c>
      <c r="F73" s="31" t="s">
        <v>168</v>
      </c>
      <c r="G73" s="27" t="s">
        <v>168</v>
      </c>
      <c r="H73" s="27"/>
      <c r="I73" s="29">
        <v>10402</v>
      </c>
      <c r="J73" s="31" t="s">
        <v>168</v>
      </c>
      <c r="K73" s="27" t="s">
        <v>168</v>
      </c>
      <c r="L73" s="27"/>
      <c r="M73" s="29">
        <v>85372</v>
      </c>
      <c r="N73" s="31" t="s">
        <v>168</v>
      </c>
      <c r="O73" s="27" t="s">
        <v>168</v>
      </c>
      <c r="P73" s="27"/>
      <c r="Q73" s="46">
        <v>658</v>
      </c>
      <c r="R73" s="31" t="s">
        <v>168</v>
      </c>
      <c r="S73" s="27" t="s">
        <v>168</v>
      </c>
      <c r="T73" s="31"/>
      <c r="U73" s="56" t="s">
        <v>174</v>
      </c>
      <c r="V73" s="31" t="s">
        <v>168</v>
      </c>
      <c r="W73" s="27"/>
      <c r="X73" s="27"/>
      <c r="Y73" s="29">
        <v>96432</v>
      </c>
      <c r="Z73" s="31" t="s">
        <v>168</v>
      </c>
    </row>
    <row r="74" spans="1:26" ht="15.75" thickBot="1" x14ac:dyDescent="0.3">
      <c r="A74" s="15"/>
      <c r="B74" s="3" t="s">
        <v>31</v>
      </c>
      <c r="C74" s="5" t="s">
        <v>168</v>
      </c>
      <c r="D74" s="5"/>
      <c r="E74" s="47">
        <v>750</v>
      </c>
      <c r="F74" t="s">
        <v>168</v>
      </c>
      <c r="G74" s="5" t="s">
        <v>168</v>
      </c>
      <c r="H74" s="5"/>
      <c r="I74" s="47">
        <v>444</v>
      </c>
      <c r="J74" t="s">
        <v>168</v>
      </c>
      <c r="K74" s="5" t="s">
        <v>168</v>
      </c>
      <c r="L74" s="5"/>
      <c r="M74" s="36">
        <v>11715</v>
      </c>
      <c r="N74" t="s">
        <v>168</v>
      </c>
      <c r="O74" s="5" t="s">
        <v>168</v>
      </c>
      <c r="P74" s="5"/>
      <c r="Q74" s="47">
        <v>272</v>
      </c>
      <c r="R74" t="s">
        <v>168</v>
      </c>
      <c r="S74" s="5" t="s">
        <v>168</v>
      </c>
      <c r="U74" s="34" t="s">
        <v>174</v>
      </c>
      <c r="V74" t="s">
        <v>168</v>
      </c>
      <c r="W74" s="5"/>
      <c r="X74" s="5"/>
      <c r="Y74" s="36">
        <v>13181</v>
      </c>
      <c r="Z74" t="s">
        <v>168</v>
      </c>
    </row>
    <row r="75" spans="1:26" x14ac:dyDescent="0.25">
      <c r="A75" s="15"/>
      <c r="B75" s="51"/>
      <c r="C75" s="51" t="s">
        <v>168</v>
      </c>
      <c r="D75" s="52"/>
      <c r="E75" s="52"/>
      <c r="F75" s="51"/>
      <c r="G75" s="51" t="s">
        <v>168</v>
      </c>
      <c r="H75" s="52"/>
      <c r="I75" s="52"/>
      <c r="J75" s="51"/>
      <c r="K75" s="51" t="s">
        <v>168</v>
      </c>
      <c r="L75" s="52"/>
      <c r="M75" s="52"/>
      <c r="N75" s="51"/>
      <c r="O75" s="51" t="s">
        <v>168</v>
      </c>
      <c r="P75" s="52"/>
      <c r="Q75" s="52"/>
      <c r="R75" s="51"/>
      <c r="S75" s="51" t="s">
        <v>168</v>
      </c>
      <c r="T75" s="52"/>
      <c r="U75" s="52"/>
      <c r="V75" s="51"/>
      <c r="W75" s="51"/>
      <c r="X75" s="52"/>
      <c r="Y75" s="52"/>
      <c r="Z75" s="51"/>
    </row>
    <row r="76" spans="1:26" x14ac:dyDescent="0.25">
      <c r="A76" s="15"/>
      <c r="B76" s="45" t="s">
        <v>32</v>
      </c>
      <c r="C76" s="54" t="s">
        <v>168</v>
      </c>
      <c r="D76" s="27"/>
      <c r="E76" s="29">
        <v>49259</v>
      </c>
      <c r="F76" s="31" t="s">
        <v>168</v>
      </c>
      <c r="G76" s="54" t="s">
        <v>168</v>
      </c>
      <c r="H76" s="27"/>
      <c r="I76" s="29">
        <v>18875</v>
      </c>
      <c r="J76" s="31" t="s">
        <v>168</v>
      </c>
      <c r="K76" s="54" t="s">
        <v>168</v>
      </c>
      <c r="L76" s="27"/>
      <c r="M76" s="29">
        <v>234957</v>
      </c>
      <c r="N76" s="31" t="s">
        <v>168</v>
      </c>
      <c r="O76" s="54" t="s">
        <v>168</v>
      </c>
      <c r="P76" s="27"/>
      <c r="Q76" s="29">
        <v>7889</v>
      </c>
      <c r="R76" s="31" t="s">
        <v>168</v>
      </c>
      <c r="S76" s="54" t="s">
        <v>168</v>
      </c>
      <c r="T76" s="27"/>
      <c r="U76" s="46" t="s">
        <v>333</v>
      </c>
      <c r="V76" s="31" t="s">
        <v>197</v>
      </c>
      <c r="W76" s="54"/>
      <c r="X76" s="27"/>
      <c r="Y76" s="29">
        <v>234634</v>
      </c>
      <c r="Z76" s="31" t="s">
        <v>168</v>
      </c>
    </row>
    <row r="77" spans="1:26" x14ac:dyDescent="0.25">
      <c r="A77" s="15"/>
      <c r="B77" s="3" t="s">
        <v>317</v>
      </c>
      <c r="C77" s="53" t="s">
        <v>168</v>
      </c>
      <c r="D77" s="5"/>
      <c r="E77" s="36">
        <v>3969</v>
      </c>
      <c r="F77" t="s">
        <v>168</v>
      </c>
      <c r="G77" s="53" t="s">
        <v>168</v>
      </c>
      <c r="H77" s="5"/>
      <c r="I77" s="36">
        <v>301908</v>
      </c>
      <c r="J77" t="s">
        <v>168</v>
      </c>
      <c r="K77" s="53" t="s">
        <v>168</v>
      </c>
      <c r="L77" s="5"/>
      <c r="M77" s="36">
        <v>518935</v>
      </c>
      <c r="N77" t="s">
        <v>168</v>
      </c>
      <c r="O77" s="53" t="s">
        <v>168</v>
      </c>
      <c r="P77" s="5"/>
      <c r="Q77" s="36">
        <v>6966</v>
      </c>
      <c r="R77" t="s">
        <v>168</v>
      </c>
      <c r="S77" s="53" t="s">
        <v>168</v>
      </c>
      <c r="U77" s="34" t="s">
        <v>174</v>
      </c>
      <c r="V77" t="s">
        <v>168</v>
      </c>
      <c r="W77" s="53"/>
      <c r="X77" s="5"/>
      <c r="Y77" s="36">
        <v>831778</v>
      </c>
      <c r="Z77" t="s">
        <v>168</v>
      </c>
    </row>
    <row r="78" spans="1:26" x14ac:dyDescent="0.25">
      <c r="A78" s="15"/>
      <c r="B78" s="45" t="s">
        <v>34</v>
      </c>
      <c r="C78" s="54" t="s">
        <v>168</v>
      </c>
      <c r="D78" s="31"/>
      <c r="E78" s="56" t="s">
        <v>174</v>
      </c>
      <c r="F78" s="31" t="s">
        <v>168</v>
      </c>
      <c r="G78" s="54" t="s">
        <v>168</v>
      </c>
      <c r="H78" s="27"/>
      <c r="I78" s="29">
        <v>23124</v>
      </c>
      <c r="J78" s="31" t="s">
        <v>168</v>
      </c>
      <c r="K78" s="54" t="s">
        <v>168</v>
      </c>
      <c r="L78" s="27"/>
      <c r="M78" s="29">
        <v>102942</v>
      </c>
      <c r="N78" s="31" t="s">
        <v>168</v>
      </c>
      <c r="O78" s="54" t="s">
        <v>168</v>
      </c>
      <c r="P78" s="27"/>
      <c r="Q78" s="46">
        <v>972</v>
      </c>
      <c r="R78" s="31" t="s">
        <v>168</v>
      </c>
      <c r="S78" s="54" t="s">
        <v>168</v>
      </c>
      <c r="T78" s="31"/>
      <c r="U78" s="56" t="s">
        <v>174</v>
      </c>
      <c r="V78" s="31" t="s">
        <v>168</v>
      </c>
      <c r="W78" s="54"/>
      <c r="X78" s="27"/>
      <c r="Y78" s="29">
        <v>127038</v>
      </c>
      <c r="Z78" s="31" t="s">
        <v>168</v>
      </c>
    </row>
    <row r="79" spans="1:26" x14ac:dyDescent="0.25">
      <c r="A79" s="15"/>
      <c r="B79" s="3" t="s">
        <v>318</v>
      </c>
      <c r="C79" s="53" t="s">
        <v>168</v>
      </c>
      <c r="E79" s="34" t="s">
        <v>174</v>
      </c>
      <c r="F79" t="s">
        <v>168</v>
      </c>
      <c r="G79" s="53" t="s">
        <v>168</v>
      </c>
      <c r="H79" s="5"/>
      <c r="I79" s="47">
        <v>642</v>
      </c>
      <c r="J79" t="s">
        <v>168</v>
      </c>
      <c r="K79" s="53" t="s">
        <v>168</v>
      </c>
      <c r="L79" s="5"/>
      <c r="M79" s="36">
        <v>14505</v>
      </c>
      <c r="N79" t="s">
        <v>168</v>
      </c>
      <c r="O79" s="53" t="s">
        <v>168</v>
      </c>
      <c r="Q79" s="34" t="s">
        <v>174</v>
      </c>
      <c r="R79" t="s">
        <v>168</v>
      </c>
      <c r="S79" s="53" t="s">
        <v>168</v>
      </c>
      <c r="U79" s="34" t="s">
        <v>174</v>
      </c>
      <c r="V79" t="s">
        <v>168</v>
      </c>
      <c r="W79" s="53"/>
      <c r="X79" s="5"/>
      <c r="Y79" s="36">
        <v>15147</v>
      </c>
      <c r="Z79" t="s">
        <v>168</v>
      </c>
    </row>
    <row r="80" spans="1:26" ht="15.75" thickBot="1" x14ac:dyDescent="0.3">
      <c r="A80" s="15"/>
      <c r="B80" s="45" t="s">
        <v>36</v>
      </c>
      <c r="C80" s="54" t="s">
        <v>168</v>
      </c>
      <c r="D80" s="27"/>
      <c r="E80" s="29">
        <v>296494</v>
      </c>
      <c r="F80" s="31" t="s">
        <v>168</v>
      </c>
      <c r="G80" s="54" t="s">
        <v>168</v>
      </c>
      <c r="H80" s="27"/>
      <c r="I80" s="29">
        <v>17973</v>
      </c>
      <c r="J80" s="31" t="s">
        <v>168</v>
      </c>
      <c r="K80" s="54" t="s">
        <v>168</v>
      </c>
      <c r="L80" s="27"/>
      <c r="M80" s="29">
        <v>37535</v>
      </c>
      <c r="N80" s="31" t="s">
        <v>168</v>
      </c>
      <c r="O80" s="54" t="s">
        <v>168</v>
      </c>
      <c r="P80" s="27"/>
      <c r="Q80" s="29">
        <v>1303</v>
      </c>
      <c r="R80" s="31" t="s">
        <v>168</v>
      </c>
      <c r="S80" s="54" t="s">
        <v>168</v>
      </c>
      <c r="T80" s="27"/>
      <c r="U80" s="46" t="s">
        <v>334</v>
      </c>
      <c r="V80" s="31" t="s">
        <v>197</v>
      </c>
      <c r="W80" s="54"/>
      <c r="X80" s="27"/>
      <c r="Y80" s="29">
        <v>39197</v>
      </c>
      <c r="Z80" s="31" t="s">
        <v>168</v>
      </c>
    </row>
    <row r="81" spans="1:26" x14ac:dyDescent="0.25">
      <c r="A81" s="15"/>
      <c r="B81" s="51"/>
      <c r="C81" s="51" t="s">
        <v>168</v>
      </c>
      <c r="D81" s="52"/>
      <c r="E81" s="52"/>
      <c r="F81" s="51"/>
      <c r="G81" s="51" t="s">
        <v>168</v>
      </c>
      <c r="H81" s="52"/>
      <c r="I81" s="52"/>
      <c r="J81" s="51"/>
      <c r="K81" s="51" t="s">
        <v>168</v>
      </c>
      <c r="L81" s="52"/>
      <c r="M81" s="52"/>
      <c r="N81" s="51"/>
      <c r="O81" s="51" t="s">
        <v>168</v>
      </c>
      <c r="P81" s="52"/>
      <c r="Q81" s="52"/>
      <c r="R81" s="51"/>
      <c r="S81" s="51" t="s">
        <v>168</v>
      </c>
      <c r="T81" s="52"/>
      <c r="U81" s="52"/>
      <c r="V81" s="51"/>
      <c r="W81" s="51"/>
      <c r="X81" s="52"/>
      <c r="Y81" s="52"/>
      <c r="Z81" s="51"/>
    </row>
    <row r="82" spans="1:26" ht="15.75" thickBot="1" x14ac:dyDescent="0.3">
      <c r="A82" s="15"/>
      <c r="B82" s="3" t="s">
        <v>37</v>
      </c>
      <c r="C82" s="53" t="s">
        <v>168</v>
      </c>
      <c r="D82" s="5" t="s">
        <v>173</v>
      </c>
      <c r="E82" s="36">
        <v>349722</v>
      </c>
      <c r="F82" t="s">
        <v>168</v>
      </c>
      <c r="G82" s="53" t="s">
        <v>168</v>
      </c>
      <c r="H82" s="5" t="s">
        <v>173</v>
      </c>
      <c r="I82" s="36">
        <v>362522</v>
      </c>
      <c r="J82" t="s">
        <v>168</v>
      </c>
      <c r="K82" s="53" t="s">
        <v>168</v>
      </c>
      <c r="L82" s="5" t="s">
        <v>173</v>
      </c>
      <c r="M82" s="36">
        <v>908874</v>
      </c>
      <c r="N82" t="s">
        <v>168</v>
      </c>
      <c r="O82" s="53" t="s">
        <v>168</v>
      </c>
      <c r="P82" s="5" t="s">
        <v>173</v>
      </c>
      <c r="Q82" s="36">
        <v>17130</v>
      </c>
      <c r="R82" t="s">
        <v>168</v>
      </c>
      <c r="S82" s="53" t="s">
        <v>168</v>
      </c>
      <c r="T82" s="5" t="s">
        <v>173</v>
      </c>
      <c r="U82" s="47" t="s">
        <v>335</v>
      </c>
      <c r="V82" t="s">
        <v>197</v>
      </c>
      <c r="W82" s="53"/>
      <c r="X82" s="5" t="s">
        <v>173</v>
      </c>
      <c r="Y82" s="36">
        <v>1247794</v>
      </c>
      <c r="Z82" t="s">
        <v>168</v>
      </c>
    </row>
    <row r="83" spans="1:26" ht="15.75" thickTop="1" x14ac:dyDescent="0.25">
      <c r="A83" s="15"/>
      <c r="B83" s="51"/>
      <c r="C83" s="51" t="s">
        <v>168</v>
      </c>
      <c r="D83" s="55"/>
      <c r="E83" s="55"/>
      <c r="F83" s="51"/>
      <c r="G83" s="51" t="s">
        <v>168</v>
      </c>
      <c r="H83" s="55"/>
      <c r="I83" s="55"/>
      <c r="J83" s="51"/>
      <c r="K83" s="51" t="s">
        <v>168</v>
      </c>
      <c r="L83" s="55"/>
      <c r="M83" s="55"/>
      <c r="N83" s="51"/>
      <c r="O83" s="51" t="s">
        <v>168</v>
      </c>
      <c r="P83" s="55"/>
      <c r="Q83" s="55"/>
      <c r="R83" s="51"/>
      <c r="S83" s="51" t="s">
        <v>168</v>
      </c>
      <c r="T83" s="55"/>
      <c r="U83" s="55"/>
      <c r="V83" s="51"/>
      <c r="W83" s="51"/>
      <c r="X83" s="55"/>
      <c r="Y83" s="55"/>
      <c r="Z83" s="51"/>
    </row>
    <row r="84" spans="1:26" ht="30" x14ac:dyDescent="0.25">
      <c r="A84" s="15"/>
      <c r="B84" s="60" t="s">
        <v>321</v>
      </c>
      <c r="C84" s="54" t="s">
        <v>168</v>
      </c>
      <c r="D84" s="45"/>
      <c r="E84" s="45"/>
      <c r="F84" s="45"/>
      <c r="G84" s="54" t="s">
        <v>168</v>
      </c>
      <c r="H84" s="45"/>
      <c r="I84" s="45"/>
      <c r="J84" s="45"/>
      <c r="K84" s="54" t="s">
        <v>168</v>
      </c>
      <c r="L84" s="45"/>
      <c r="M84" s="45"/>
      <c r="N84" s="45"/>
      <c r="O84" s="54" t="s">
        <v>168</v>
      </c>
      <c r="P84" s="45"/>
      <c r="Q84" s="45"/>
      <c r="R84" s="45"/>
      <c r="S84" s="54" t="s">
        <v>168</v>
      </c>
      <c r="T84" s="45"/>
      <c r="U84" s="45"/>
      <c r="V84" s="45"/>
      <c r="W84" s="54"/>
      <c r="X84" s="45"/>
      <c r="Y84" s="45"/>
      <c r="Z84" s="45"/>
    </row>
    <row r="85" spans="1:26" x14ac:dyDescent="0.25">
      <c r="A85" s="15"/>
      <c r="B85" s="3" t="s">
        <v>38</v>
      </c>
      <c r="C85" s="53" t="s">
        <v>168</v>
      </c>
      <c r="D85" s="5"/>
      <c r="E85" s="5"/>
      <c r="F85" s="5"/>
      <c r="G85" s="53" t="s">
        <v>168</v>
      </c>
      <c r="H85" s="5"/>
      <c r="I85" s="5"/>
      <c r="J85" s="5"/>
      <c r="K85" s="53" t="s">
        <v>168</v>
      </c>
      <c r="L85" s="5"/>
      <c r="M85" s="5"/>
      <c r="N85" s="5"/>
      <c r="O85" s="53" t="s">
        <v>168</v>
      </c>
      <c r="P85" s="5"/>
      <c r="Q85" s="5"/>
      <c r="R85" s="5"/>
      <c r="S85" s="53" t="s">
        <v>168</v>
      </c>
      <c r="T85" s="5"/>
      <c r="U85" s="5"/>
      <c r="V85" s="5"/>
      <c r="W85" s="53"/>
      <c r="X85" s="5"/>
      <c r="Y85" s="5"/>
      <c r="Z85" s="5"/>
    </row>
    <row r="86" spans="1:26" x14ac:dyDescent="0.25">
      <c r="A86" s="15"/>
      <c r="B86" s="45" t="s">
        <v>39</v>
      </c>
      <c r="C86" s="54" t="s">
        <v>168</v>
      </c>
      <c r="D86" s="27" t="s">
        <v>173</v>
      </c>
      <c r="E86" s="29">
        <v>26010</v>
      </c>
      <c r="F86" s="31" t="s">
        <v>168</v>
      </c>
      <c r="G86" s="54" t="s">
        <v>168</v>
      </c>
      <c r="H86" s="27" t="s">
        <v>173</v>
      </c>
      <c r="I86" s="29">
        <v>1018</v>
      </c>
      <c r="J86" s="31" t="s">
        <v>168</v>
      </c>
      <c r="K86" s="54" t="s">
        <v>168</v>
      </c>
      <c r="L86" s="27" t="s">
        <v>173</v>
      </c>
      <c r="M86" s="29">
        <v>3192</v>
      </c>
      <c r="N86" s="31" t="s">
        <v>168</v>
      </c>
      <c r="O86" s="54" t="s">
        <v>168</v>
      </c>
      <c r="P86" s="31" t="s">
        <v>173</v>
      </c>
      <c r="Q86" s="56" t="s">
        <v>174</v>
      </c>
      <c r="R86" s="31" t="s">
        <v>168</v>
      </c>
      <c r="S86" s="54" t="s">
        <v>168</v>
      </c>
      <c r="T86" s="31" t="s">
        <v>173</v>
      </c>
      <c r="U86" s="56" t="s">
        <v>174</v>
      </c>
      <c r="V86" s="31" t="s">
        <v>168</v>
      </c>
      <c r="W86" s="54"/>
      <c r="X86" s="27" t="s">
        <v>173</v>
      </c>
      <c r="Y86" s="29">
        <v>30220</v>
      </c>
      <c r="Z86" s="31" t="s">
        <v>168</v>
      </c>
    </row>
    <row r="87" spans="1:26" ht="30" x14ac:dyDescent="0.25">
      <c r="A87" s="15"/>
      <c r="B87" s="3" t="s">
        <v>40</v>
      </c>
      <c r="C87" s="53" t="s">
        <v>168</v>
      </c>
      <c r="D87" s="5"/>
      <c r="E87" s="36">
        <v>2000</v>
      </c>
      <c r="F87" t="s">
        <v>168</v>
      </c>
      <c r="G87" s="53" t="s">
        <v>168</v>
      </c>
      <c r="I87" s="34" t="s">
        <v>174</v>
      </c>
      <c r="J87" t="s">
        <v>168</v>
      </c>
      <c r="K87" s="53" t="s">
        <v>168</v>
      </c>
      <c r="L87" s="5"/>
      <c r="M87" s="36">
        <v>8635</v>
      </c>
      <c r="N87" t="s">
        <v>168</v>
      </c>
      <c r="O87" s="53" t="s">
        <v>168</v>
      </c>
      <c r="Q87" s="34" t="s">
        <v>174</v>
      </c>
      <c r="R87" t="s">
        <v>168</v>
      </c>
      <c r="S87" s="53" t="s">
        <v>168</v>
      </c>
      <c r="U87" s="34" t="s">
        <v>174</v>
      </c>
      <c r="V87" t="s">
        <v>168</v>
      </c>
      <c r="W87" s="53"/>
      <c r="X87" s="5"/>
      <c r="Y87" s="36">
        <v>10635</v>
      </c>
      <c r="Z87" t="s">
        <v>168</v>
      </c>
    </row>
    <row r="88" spans="1:26" x14ac:dyDescent="0.25">
      <c r="A88" s="15"/>
      <c r="B88" s="45" t="s">
        <v>41</v>
      </c>
      <c r="C88" s="54" t="s">
        <v>168</v>
      </c>
      <c r="D88" s="27"/>
      <c r="E88" s="29">
        <v>5455</v>
      </c>
      <c r="F88" s="31" t="s">
        <v>168</v>
      </c>
      <c r="G88" s="54" t="s">
        <v>168</v>
      </c>
      <c r="H88" s="27"/>
      <c r="I88" s="29">
        <v>9387</v>
      </c>
      <c r="J88" s="31" t="s">
        <v>168</v>
      </c>
      <c r="K88" s="54" t="s">
        <v>168</v>
      </c>
      <c r="L88" s="27"/>
      <c r="M88" s="29">
        <v>57142</v>
      </c>
      <c r="N88" s="31" t="s">
        <v>168</v>
      </c>
      <c r="O88" s="54" t="s">
        <v>168</v>
      </c>
      <c r="P88" s="27"/>
      <c r="Q88" s="29">
        <v>1572</v>
      </c>
      <c r="R88" s="31" t="s">
        <v>168</v>
      </c>
      <c r="S88" s="54" t="s">
        <v>168</v>
      </c>
      <c r="T88" s="27"/>
      <c r="U88" s="46" t="s">
        <v>331</v>
      </c>
      <c r="V88" s="31" t="s">
        <v>197</v>
      </c>
      <c r="W88" s="54"/>
      <c r="X88" s="27"/>
      <c r="Y88" s="29">
        <v>72104</v>
      </c>
      <c r="Z88" s="31" t="s">
        <v>168</v>
      </c>
    </row>
    <row r="89" spans="1:26" x14ac:dyDescent="0.25">
      <c r="A89" s="15"/>
      <c r="B89" s="3" t="s">
        <v>42</v>
      </c>
      <c r="C89" s="53" t="s">
        <v>168</v>
      </c>
      <c r="D89" s="5"/>
      <c r="E89" s="36">
        <v>12041</v>
      </c>
      <c r="F89" t="s">
        <v>168</v>
      </c>
      <c r="G89" s="53" t="s">
        <v>168</v>
      </c>
      <c r="H89" s="5"/>
      <c r="I89" s="36">
        <v>9185</v>
      </c>
      <c r="J89" t="s">
        <v>168</v>
      </c>
      <c r="K89" s="53" t="s">
        <v>168</v>
      </c>
      <c r="L89" s="5"/>
      <c r="M89" s="36">
        <v>37342</v>
      </c>
      <c r="N89" t="s">
        <v>168</v>
      </c>
      <c r="O89" s="53" t="s">
        <v>168</v>
      </c>
      <c r="P89" s="5"/>
      <c r="Q89" s="36">
        <v>1223</v>
      </c>
      <c r="R89" t="s">
        <v>168</v>
      </c>
      <c r="S89" s="53" t="s">
        <v>168</v>
      </c>
      <c r="T89" s="5"/>
      <c r="U89" s="47" t="s">
        <v>330</v>
      </c>
      <c r="V89" t="s">
        <v>197</v>
      </c>
      <c r="W89" s="53"/>
      <c r="X89" s="5"/>
      <c r="Y89" s="36">
        <v>57251</v>
      </c>
      <c r="Z89" t="s">
        <v>168</v>
      </c>
    </row>
    <row r="90" spans="1:26" x14ac:dyDescent="0.25">
      <c r="A90" s="15"/>
      <c r="B90" s="45" t="s">
        <v>323</v>
      </c>
      <c r="C90" s="54" t="s">
        <v>168</v>
      </c>
      <c r="D90" s="31"/>
      <c r="E90" s="56" t="s">
        <v>174</v>
      </c>
      <c r="F90" s="31" t="s">
        <v>168</v>
      </c>
      <c r="G90" s="54" t="s">
        <v>168</v>
      </c>
      <c r="H90" s="31"/>
      <c r="I90" s="56" t="s">
        <v>174</v>
      </c>
      <c r="J90" s="31" t="s">
        <v>168</v>
      </c>
      <c r="K90" s="54" t="s">
        <v>168</v>
      </c>
      <c r="L90" s="27"/>
      <c r="M90" s="29">
        <v>71556</v>
      </c>
      <c r="N90" s="31" t="s">
        <v>168</v>
      </c>
      <c r="O90" s="54" t="s">
        <v>168</v>
      </c>
      <c r="P90" s="27"/>
      <c r="Q90" s="46">
        <v>798</v>
      </c>
      <c r="R90" s="31" t="s">
        <v>168</v>
      </c>
      <c r="S90" s="54" t="s">
        <v>168</v>
      </c>
      <c r="T90" s="27"/>
      <c r="U90" s="46" t="s">
        <v>332</v>
      </c>
      <c r="V90" s="31" t="s">
        <v>197</v>
      </c>
      <c r="W90" s="54"/>
      <c r="X90" s="31"/>
      <c r="Y90" s="56" t="s">
        <v>174</v>
      </c>
      <c r="Z90" s="31" t="s">
        <v>168</v>
      </c>
    </row>
    <row r="91" spans="1:26" ht="30.75" thickBot="1" x14ac:dyDescent="0.3">
      <c r="A91" s="15"/>
      <c r="B91" s="3" t="s">
        <v>43</v>
      </c>
      <c r="C91" s="53" t="s">
        <v>168</v>
      </c>
      <c r="E91" s="34" t="s">
        <v>174</v>
      </c>
      <c r="F91" t="s">
        <v>168</v>
      </c>
      <c r="G91" s="53" t="s">
        <v>168</v>
      </c>
      <c r="I91" s="34" t="s">
        <v>174</v>
      </c>
      <c r="J91" t="s">
        <v>168</v>
      </c>
      <c r="K91" s="53" t="s">
        <v>168</v>
      </c>
      <c r="L91" s="5"/>
      <c r="M91" s="36">
        <v>8837</v>
      </c>
      <c r="N91" t="s">
        <v>168</v>
      </c>
      <c r="O91" s="53" t="s">
        <v>168</v>
      </c>
      <c r="P91" s="5"/>
      <c r="Q91" s="47">
        <v>426</v>
      </c>
      <c r="R91" t="s">
        <v>168</v>
      </c>
      <c r="S91" s="53" t="s">
        <v>168</v>
      </c>
      <c r="U91" s="34" t="s">
        <v>174</v>
      </c>
      <c r="V91" t="s">
        <v>168</v>
      </c>
      <c r="W91" s="53"/>
      <c r="X91" s="5"/>
      <c r="Y91" s="36">
        <v>9263</v>
      </c>
      <c r="Z91" t="s">
        <v>168</v>
      </c>
    </row>
    <row r="92" spans="1:26" x14ac:dyDescent="0.25">
      <c r="A92" s="15"/>
      <c r="B92" s="51"/>
      <c r="C92" s="51" t="s">
        <v>168</v>
      </c>
      <c r="D92" s="52"/>
      <c r="E92" s="52"/>
      <c r="F92" s="51"/>
      <c r="G92" s="51" t="s">
        <v>168</v>
      </c>
      <c r="H92" s="52"/>
      <c r="I92" s="52"/>
      <c r="J92" s="51"/>
      <c r="K92" s="51" t="s">
        <v>168</v>
      </c>
      <c r="L92" s="52"/>
      <c r="M92" s="52"/>
      <c r="N92" s="51"/>
      <c r="O92" s="51" t="s">
        <v>168</v>
      </c>
      <c r="P92" s="52"/>
      <c r="Q92" s="52"/>
      <c r="R92" s="51"/>
      <c r="S92" s="51" t="s">
        <v>168</v>
      </c>
      <c r="T92" s="52"/>
      <c r="U92" s="52"/>
      <c r="V92" s="51"/>
      <c r="W92" s="51"/>
      <c r="X92" s="52"/>
      <c r="Y92" s="52"/>
      <c r="Z92" s="51"/>
    </row>
    <row r="93" spans="1:26" x14ac:dyDescent="0.25">
      <c r="A93" s="15"/>
      <c r="B93" s="45" t="s">
        <v>44</v>
      </c>
      <c r="C93" s="54" t="s">
        <v>168</v>
      </c>
      <c r="D93" s="27"/>
      <c r="E93" s="29">
        <v>45506</v>
      </c>
      <c r="F93" s="31" t="s">
        <v>168</v>
      </c>
      <c r="G93" s="54" t="s">
        <v>168</v>
      </c>
      <c r="H93" s="27"/>
      <c r="I93" s="29">
        <v>19590</v>
      </c>
      <c r="J93" s="31" t="s">
        <v>168</v>
      </c>
      <c r="K93" s="54" t="s">
        <v>168</v>
      </c>
      <c r="L93" s="27"/>
      <c r="M93" s="29">
        <v>186704</v>
      </c>
      <c r="N93" s="31" t="s">
        <v>168</v>
      </c>
      <c r="O93" s="54" t="s">
        <v>168</v>
      </c>
      <c r="P93" s="27"/>
      <c r="Q93" s="29">
        <v>4019</v>
      </c>
      <c r="R93" s="31" t="s">
        <v>168</v>
      </c>
      <c r="S93" s="54" t="s">
        <v>168</v>
      </c>
      <c r="T93" s="27"/>
      <c r="U93" s="46" t="s">
        <v>333</v>
      </c>
      <c r="V93" s="31" t="s">
        <v>197</v>
      </c>
      <c r="W93" s="54"/>
      <c r="X93" s="27"/>
      <c r="Y93" s="29">
        <v>179473</v>
      </c>
      <c r="Z93" s="31" t="s">
        <v>168</v>
      </c>
    </row>
    <row r="94" spans="1:26" x14ac:dyDescent="0.25">
      <c r="A94" s="15"/>
      <c r="B94" s="3" t="s">
        <v>45</v>
      </c>
      <c r="C94" s="53" t="s">
        <v>168</v>
      </c>
      <c r="D94" s="5"/>
      <c r="E94" s="36">
        <v>19587</v>
      </c>
      <c r="F94" t="s">
        <v>168</v>
      </c>
      <c r="G94" s="53" t="s">
        <v>168</v>
      </c>
      <c r="H94" s="5"/>
      <c r="I94" s="36">
        <v>154590</v>
      </c>
      <c r="J94" t="s">
        <v>168</v>
      </c>
      <c r="K94" s="53" t="s">
        <v>168</v>
      </c>
      <c r="L94" s="5"/>
      <c r="M94" s="36">
        <v>484590</v>
      </c>
      <c r="N94" t="s">
        <v>168</v>
      </c>
      <c r="O94" s="53" t="s">
        <v>168</v>
      </c>
      <c r="Q94" s="34" t="s">
        <v>174</v>
      </c>
      <c r="R94" t="s">
        <v>168</v>
      </c>
      <c r="S94" s="53" t="s">
        <v>168</v>
      </c>
      <c r="U94" s="34" t="s">
        <v>174</v>
      </c>
      <c r="V94" t="s">
        <v>168</v>
      </c>
      <c r="W94" s="53"/>
      <c r="X94" s="5"/>
      <c r="Y94" s="36">
        <v>658767</v>
      </c>
      <c r="Z94" t="s">
        <v>168</v>
      </c>
    </row>
    <row r="95" spans="1:26" x14ac:dyDescent="0.25">
      <c r="A95" s="15"/>
      <c r="B95" s="45" t="s">
        <v>46</v>
      </c>
      <c r="C95" s="54" t="s">
        <v>168</v>
      </c>
      <c r="D95" s="27"/>
      <c r="E95" s="46">
        <v>85</v>
      </c>
      <c r="F95" s="31" t="s">
        <v>168</v>
      </c>
      <c r="G95" s="54" t="s">
        <v>168</v>
      </c>
      <c r="H95" s="31"/>
      <c r="I95" s="56" t="s">
        <v>174</v>
      </c>
      <c r="J95" s="31" t="s">
        <v>168</v>
      </c>
      <c r="K95" s="54" t="s">
        <v>168</v>
      </c>
      <c r="L95" s="27"/>
      <c r="M95" s="29">
        <v>23671</v>
      </c>
      <c r="N95" s="31" t="s">
        <v>168</v>
      </c>
      <c r="O95" s="54" t="s">
        <v>168</v>
      </c>
      <c r="P95" s="31"/>
      <c r="Q95" s="56" t="s">
        <v>174</v>
      </c>
      <c r="R95" s="31" t="s">
        <v>168</v>
      </c>
      <c r="S95" s="54" t="s">
        <v>168</v>
      </c>
      <c r="T95" s="31"/>
      <c r="U95" s="56" t="s">
        <v>174</v>
      </c>
      <c r="V95" s="31" t="s">
        <v>168</v>
      </c>
      <c r="W95" s="54"/>
      <c r="X95" s="27"/>
      <c r="Y95" s="29">
        <v>23756</v>
      </c>
      <c r="Z95" s="31" t="s">
        <v>168</v>
      </c>
    </row>
    <row r="96" spans="1:26" ht="15.75" thickBot="1" x14ac:dyDescent="0.3">
      <c r="A96" s="15"/>
      <c r="B96" s="3" t="s">
        <v>47</v>
      </c>
      <c r="C96" s="53" t="s">
        <v>168</v>
      </c>
      <c r="D96" s="5"/>
      <c r="E96" s="47">
        <v>959</v>
      </c>
      <c r="F96" t="s">
        <v>168</v>
      </c>
      <c r="G96" s="53" t="s">
        <v>168</v>
      </c>
      <c r="H96" s="5"/>
      <c r="I96" s="36">
        <v>20306</v>
      </c>
      <c r="J96" t="s">
        <v>168</v>
      </c>
      <c r="K96" s="53" t="s">
        <v>168</v>
      </c>
      <c r="L96" s="5"/>
      <c r="M96" s="36">
        <v>56215</v>
      </c>
      <c r="N96" t="s">
        <v>168</v>
      </c>
      <c r="O96" s="53" t="s">
        <v>168</v>
      </c>
      <c r="Q96" s="34" t="s">
        <v>174</v>
      </c>
      <c r="R96" t="s">
        <v>168</v>
      </c>
      <c r="S96" s="53" t="s">
        <v>168</v>
      </c>
      <c r="U96" s="34" t="s">
        <v>174</v>
      </c>
      <c r="V96" t="s">
        <v>168</v>
      </c>
      <c r="W96" s="53"/>
      <c r="X96" s="5"/>
      <c r="Y96" s="36">
        <v>77480</v>
      </c>
      <c r="Z96" t="s">
        <v>168</v>
      </c>
    </row>
    <row r="97" spans="1:26" x14ac:dyDescent="0.25">
      <c r="A97" s="15"/>
      <c r="B97" s="51"/>
      <c r="C97" s="51" t="s">
        <v>168</v>
      </c>
      <c r="D97" s="52"/>
      <c r="E97" s="52"/>
      <c r="F97" s="51"/>
      <c r="G97" s="51" t="s">
        <v>168</v>
      </c>
      <c r="H97" s="52"/>
      <c r="I97" s="52"/>
      <c r="J97" s="51"/>
      <c r="K97" s="51" t="s">
        <v>168</v>
      </c>
      <c r="L97" s="52"/>
      <c r="M97" s="52"/>
      <c r="N97" s="51"/>
      <c r="O97" s="51" t="s">
        <v>168</v>
      </c>
      <c r="P97" s="52"/>
      <c r="Q97" s="52"/>
      <c r="R97" s="51"/>
      <c r="S97" s="51" t="s">
        <v>168</v>
      </c>
      <c r="T97" s="52"/>
      <c r="U97" s="52"/>
      <c r="V97" s="51"/>
      <c r="W97" s="51"/>
      <c r="X97" s="52"/>
      <c r="Y97" s="52"/>
      <c r="Z97" s="51"/>
    </row>
    <row r="98" spans="1:26" x14ac:dyDescent="0.25">
      <c r="A98" s="15"/>
      <c r="B98" s="45" t="s">
        <v>48</v>
      </c>
      <c r="C98" s="54" t="s">
        <v>168</v>
      </c>
      <c r="D98" s="27"/>
      <c r="E98" s="29">
        <v>66137</v>
      </c>
      <c r="F98" s="31" t="s">
        <v>168</v>
      </c>
      <c r="G98" s="54" t="s">
        <v>168</v>
      </c>
      <c r="H98" s="27"/>
      <c r="I98" s="29">
        <v>194486</v>
      </c>
      <c r="J98" s="31" t="s">
        <v>168</v>
      </c>
      <c r="K98" s="54" t="s">
        <v>168</v>
      </c>
      <c r="L98" s="27"/>
      <c r="M98" s="29">
        <v>751180</v>
      </c>
      <c r="N98" s="31" t="s">
        <v>168</v>
      </c>
      <c r="O98" s="54" t="s">
        <v>168</v>
      </c>
      <c r="P98" s="27"/>
      <c r="Q98" s="29">
        <v>4019</v>
      </c>
      <c r="R98" s="31" t="s">
        <v>168</v>
      </c>
      <c r="S98" s="54" t="s">
        <v>168</v>
      </c>
      <c r="T98" s="27"/>
      <c r="U98" s="46" t="s">
        <v>333</v>
      </c>
      <c r="V98" s="31" t="s">
        <v>197</v>
      </c>
      <c r="W98" s="54"/>
      <c r="X98" s="27"/>
      <c r="Y98" s="29">
        <v>939476</v>
      </c>
      <c r="Z98" s="31" t="s">
        <v>168</v>
      </c>
    </row>
    <row r="99" spans="1:26" x14ac:dyDescent="0.25">
      <c r="A99" s="15"/>
      <c r="B99" s="3" t="s">
        <v>51</v>
      </c>
      <c r="C99" s="53" t="s">
        <v>168</v>
      </c>
      <c r="E99" s="34" t="s">
        <v>174</v>
      </c>
      <c r="F99" t="s">
        <v>168</v>
      </c>
      <c r="G99" s="53" t="s">
        <v>168</v>
      </c>
      <c r="I99" s="34" t="s">
        <v>174</v>
      </c>
      <c r="J99" t="s">
        <v>168</v>
      </c>
      <c r="K99" s="53" t="s">
        <v>168</v>
      </c>
      <c r="M99" s="34" t="s">
        <v>174</v>
      </c>
      <c r="N99" t="s">
        <v>168</v>
      </c>
      <c r="O99" s="53" t="s">
        <v>168</v>
      </c>
      <c r="Q99" s="34" t="s">
        <v>174</v>
      </c>
      <c r="R99" t="s">
        <v>168</v>
      </c>
      <c r="S99" s="53" t="s">
        <v>168</v>
      </c>
      <c r="T99" s="5"/>
      <c r="U99" s="36">
        <v>24767</v>
      </c>
      <c r="V99" t="s">
        <v>168</v>
      </c>
      <c r="W99" s="53"/>
      <c r="X99" s="5"/>
      <c r="Y99" s="36">
        <v>24767</v>
      </c>
      <c r="Z99" t="s">
        <v>168</v>
      </c>
    </row>
    <row r="100" spans="1:26" x14ac:dyDescent="0.25">
      <c r="A100" s="15"/>
      <c r="B100" s="45" t="s">
        <v>324</v>
      </c>
      <c r="C100" s="54" t="s">
        <v>168</v>
      </c>
      <c r="D100" s="31"/>
      <c r="E100" s="56" t="s">
        <v>174</v>
      </c>
      <c r="F100" s="31" t="s">
        <v>168</v>
      </c>
      <c r="G100" s="54" t="s">
        <v>168</v>
      </c>
      <c r="H100" s="27"/>
      <c r="I100" s="29">
        <v>23450</v>
      </c>
      <c r="J100" s="31" t="s">
        <v>168</v>
      </c>
      <c r="K100" s="54" t="s">
        <v>168</v>
      </c>
      <c r="L100" s="31"/>
      <c r="M100" s="56" t="s">
        <v>174</v>
      </c>
      <c r="N100" s="31" t="s">
        <v>168</v>
      </c>
      <c r="O100" s="54" t="s">
        <v>168</v>
      </c>
      <c r="P100" s="31"/>
      <c r="Q100" s="56" t="s">
        <v>174</v>
      </c>
      <c r="R100" s="31" t="s">
        <v>168</v>
      </c>
      <c r="S100" s="54" t="s">
        <v>168</v>
      </c>
      <c r="T100" s="27"/>
      <c r="U100" s="46" t="s">
        <v>336</v>
      </c>
      <c r="V100" s="31" t="s">
        <v>197</v>
      </c>
      <c r="W100" s="54"/>
      <c r="X100" s="31"/>
      <c r="Y100" s="56" t="s">
        <v>174</v>
      </c>
      <c r="Z100" s="31" t="s">
        <v>168</v>
      </c>
    </row>
    <row r="101" spans="1:26" ht="15.75" thickBot="1" x14ac:dyDescent="0.3">
      <c r="A101" s="15"/>
      <c r="B101" s="3" t="s">
        <v>326</v>
      </c>
      <c r="C101" s="53" t="s">
        <v>168</v>
      </c>
      <c r="D101" s="5"/>
      <c r="E101" s="36">
        <v>283585</v>
      </c>
      <c r="F101" t="s">
        <v>168</v>
      </c>
      <c r="G101" s="53" t="s">
        <v>168</v>
      </c>
      <c r="H101" s="5"/>
      <c r="I101" s="36">
        <v>144586</v>
      </c>
      <c r="J101" t="s">
        <v>168</v>
      </c>
      <c r="K101" s="53" t="s">
        <v>168</v>
      </c>
      <c r="L101" s="5"/>
      <c r="M101" s="36">
        <v>157694</v>
      </c>
      <c r="N101" t="s">
        <v>168</v>
      </c>
      <c r="O101" s="53" t="s">
        <v>168</v>
      </c>
      <c r="P101" s="5"/>
      <c r="Q101" s="36">
        <v>13111</v>
      </c>
      <c r="R101" t="s">
        <v>168</v>
      </c>
      <c r="S101" s="53" t="s">
        <v>168</v>
      </c>
      <c r="T101" s="5"/>
      <c r="U101" s="47" t="s">
        <v>337</v>
      </c>
      <c r="V101" t="s">
        <v>197</v>
      </c>
      <c r="W101" s="53"/>
      <c r="X101" s="5"/>
      <c r="Y101" s="36">
        <v>283551</v>
      </c>
      <c r="Z101" t="s">
        <v>168</v>
      </c>
    </row>
    <row r="102" spans="1:26" x14ac:dyDescent="0.25">
      <c r="A102" s="15"/>
      <c r="B102" s="51"/>
      <c r="C102" s="51" t="s">
        <v>168</v>
      </c>
      <c r="D102" s="52"/>
      <c r="E102" s="52"/>
      <c r="F102" s="51"/>
      <c r="G102" s="51" t="s">
        <v>168</v>
      </c>
      <c r="H102" s="52"/>
      <c r="I102" s="52"/>
      <c r="J102" s="51"/>
      <c r="K102" s="51" t="s">
        <v>168</v>
      </c>
      <c r="L102" s="52"/>
      <c r="M102" s="52"/>
      <c r="N102" s="51"/>
      <c r="O102" s="51" t="s">
        <v>168</v>
      </c>
      <c r="P102" s="52"/>
      <c r="Q102" s="52"/>
      <c r="R102" s="51"/>
      <c r="S102" s="51" t="s">
        <v>168</v>
      </c>
      <c r="T102" s="52"/>
      <c r="U102" s="52"/>
      <c r="V102" s="51"/>
      <c r="W102" s="51"/>
      <c r="X102" s="52"/>
      <c r="Y102" s="52"/>
      <c r="Z102" s="51"/>
    </row>
    <row r="103" spans="1:26" ht="45.75" thickBot="1" x14ac:dyDescent="0.3">
      <c r="A103" s="15"/>
      <c r="B103" s="45" t="s">
        <v>328</v>
      </c>
      <c r="C103" s="54" t="s">
        <v>168</v>
      </c>
      <c r="D103" s="27" t="s">
        <v>173</v>
      </c>
      <c r="E103" s="29">
        <v>349722</v>
      </c>
      <c r="F103" s="31" t="s">
        <v>168</v>
      </c>
      <c r="G103" s="54" t="s">
        <v>168</v>
      </c>
      <c r="H103" s="27" t="s">
        <v>173</v>
      </c>
      <c r="I103" s="29">
        <v>362522</v>
      </c>
      <c r="J103" s="31" t="s">
        <v>168</v>
      </c>
      <c r="K103" s="54" t="s">
        <v>168</v>
      </c>
      <c r="L103" s="27" t="s">
        <v>173</v>
      </c>
      <c r="M103" s="29">
        <v>908874</v>
      </c>
      <c r="N103" s="31" t="s">
        <v>168</v>
      </c>
      <c r="O103" s="54" t="s">
        <v>168</v>
      </c>
      <c r="P103" s="27" t="s">
        <v>173</v>
      </c>
      <c r="Q103" s="29">
        <v>17130</v>
      </c>
      <c r="R103" s="31" t="s">
        <v>168</v>
      </c>
      <c r="S103" s="54" t="s">
        <v>168</v>
      </c>
      <c r="T103" s="27" t="s">
        <v>173</v>
      </c>
      <c r="U103" s="46" t="s">
        <v>335</v>
      </c>
      <c r="V103" s="31" t="s">
        <v>197</v>
      </c>
      <c r="W103" s="54"/>
      <c r="X103" s="27" t="s">
        <v>173</v>
      </c>
      <c r="Y103" s="29">
        <v>1247794</v>
      </c>
      <c r="Z103" s="31" t="s">
        <v>168</v>
      </c>
    </row>
    <row r="104" spans="1:26" ht="15.75" thickTop="1" x14ac:dyDescent="0.25">
      <c r="A104" s="15"/>
      <c r="B104" s="51"/>
      <c r="C104" s="51" t="s">
        <v>168</v>
      </c>
      <c r="D104" s="55"/>
      <c r="E104" s="55"/>
      <c r="F104" s="51"/>
      <c r="G104" s="51" t="s">
        <v>168</v>
      </c>
      <c r="H104" s="55"/>
      <c r="I104" s="55"/>
      <c r="J104" s="51"/>
      <c r="K104" s="51" t="s">
        <v>168</v>
      </c>
      <c r="L104" s="55"/>
      <c r="M104" s="55"/>
      <c r="N104" s="51"/>
      <c r="O104" s="51" t="s">
        <v>168</v>
      </c>
      <c r="P104" s="55"/>
      <c r="Q104" s="55"/>
      <c r="R104" s="51"/>
      <c r="S104" s="51" t="s">
        <v>168</v>
      </c>
      <c r="T104" s="55"/>
      <c r="U104" s="55"/>
      <c r="V104" s="51"/>
      <c r="W104" s="51"/>
      <c r="X104" s="55"/>
      <c r="Y104" s="55"/>
      <c r="Z104" s="51"/>
    </row>
    <row r="105" spans="1:26"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row>
    <row r="106" spans="1:26" x14ac:dyDescent="0.25">
      <c r="A106" s="15"/>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ht="15" customHeight="1" x14ac:dyDescent="0.25">
      <c r="A107" s="15" t="s">
        <v>485</v>
      </c>
      <c r="B107" s="14" t="s">
        <v>4</v>
      </c>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row>
    <row r="108" spans="1:26"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5"/>
      <c r="B109" s="17" t="s">
        <v>338</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5"/>
      <c r="B111" s="17" t="s">
        <v>339</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x14ac:dyDescent="0.25">
      <c r="A113" s="15"/>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5"/>
      <c r="B114" s="5"/>
      <c r="C114" s="5"/>
      <c r="D114" s="5"/>
      <c r="E114" s="5"/>
      <c r="F114" s="5"/>
      <c r="G114" s="5"/>
      <c r="H114" s="5"/>
      <c r="I114" s="5"/>
      <c r="J114" s="5"/>
      <c r="K114" s="5"/>
      <c r="L114" s="5"/>
      <c r="M114" s="5"/>
      <c r="N114" s="5"/>
      <c r="O114" s="5"/>
      <c r="P114" s="5"/>
      <c r="Q114" s="5"/>
      <c r="R114" s="5"/>
      <c r="S114" s="5"/>
      <c r="T114" s="5"/>
      <c r="U114" s="5"/>
      <c r="V114" s="5"/>
      <c r="W114" s="5"/>
      <c r="X114" s="5"/>
      <c r="Y114" s="5"/>
      <c r="Z114" s="5"/>
    </row>
    <row r="115" spans="1:26" ht="15" customHeight="1" x14ac:dyDescent="0.25">
      <c r="A115" s="15"/>
      <c r="B115" s="14"/>
      <c r="C115" s="14" t="s">
        <v>168</v>
      </c>
      <c r="D115" s="49" t="s">
        <v>302</v>
      </c>
      <c r="E115" s="49"/>
      <c r="F115" s="14"/>
      <c r="G115" s="14"/>
      <c r="H115" s="49" t="s">
        <v>303</v>
      </c>
      <c r="I115" s="49"/>
      <c r="J115" s="14"/>
      <c r="K115" s="14"/>
      <c r="L115" s="49" t="s">
        <v>304</v>
      </c>
      <c r="M115" s="49"/>
      <c r="N115" s="14"/>
      <c r="O115" s="14"/>
      <c r="P115" s="49" t="s">
        <v>303</v>
      </c>
      <c r="Q115" s="49"/>
      <c r="R115" s="14"/>
      <c r="S115" s="14" t="s">
        <v>168</v>
      </c>
      <c r="T115" s="61" t="s">
        <v>308</v>
      </c>
      <c r="U115" s="61"/>
      <c r="V115" s="14"/>
      <c r="W115" s="14"/>
      <c r="X115" s="61" t="s">
        <v>309</v>
      </c>
      <c r="Y115" s="61"/>
      <c r="Z115" s="14"/>
    </row>
    <row r="116" spans="1:26" ht="15" customHeight="1" x14ac:dyDescent="0.25">
      <c r="A116" s="15"/>
      <c r="B116" s="14"/>
      <c r="C116" s="14"/>
      <c r="D116" s="49"/>
      <c r="E116" s="49"/>
      <c r="F116" s="14"/>
      <c r="G116" s="14"/>
      <c r="H116" s="49" t="s">
        <v>304</v>
      </c>
      <c r="I116" s="49"/>
      <c r="J116" s="14"/>
      <c r="K116" s="14"/>
      <c r="L116" s="49" t="s">
        <v>305</v>
      </c>
      <c r="M116" s="49"/>
      <c r="N116" s="14"/>
      <c r="O116" s="14"/>
      <c r="P116" s="49" t="s">
        <v>307</v>
      </c>
      <c r="Q116" s="49"/>
      <c r="R116" s="14"/>
      <c r="S116" s="14"/>
      <c r="T116" s="61"/>
      <c r="U116" s="61"/>
      <c r="V116" s="14"/>
      <c r="W116" s="14"/>
      <c r="X116" s="61"/>
      <c r="Y116" s="61"/>
      <c r="Z116" s="14"/>
    </row>
    <row r="117" spans="1:26" ht="15" customHeight="1" x14ac:dyDescent="0.25">
      <c r="A117" s="15"/>
      <c r="B117" s="14"/>
      <c r="C117" s="14"/>
      <c r="D117" s="49"/>
      <c r="E117" s="49"/>
      <c r="F117" s="14"/>
      <c r="G117" s="14"/>
      <c r="H117" s="49" t="s">
        <v>305</v>
      </c>
      <c r="I117" s="49"/>
      <c r="J117" s="14"/>
      <c r="K117" s="14"/>
      <c r="L117" s="49" t="s">
        <v>307</v>
      </c>
      <c r="M117" s="49"/>
      <c r="N117" s="14"/>
      <c r="O117" s="14"/>
      <c r="P117" s="49"/>
      <c r="Q117" s="49"/>
      <c r="R117" s="14"/>
      <c r="S117" s="14"/>
      <c r="T117" s="61"/>
      <c r="U117" s="61"/>
      <c r="V117" s="14"/>
      <c r="W117" s="14"/>
      <c r="X117" s="61"/>
      <c r="Y117" s="61"/>
      <c r="Z117" s="14"/>
    </row>
    <row r="118" spans="1:26" ht="15.75" thickBot="1" x14ac:dyDescent="0.3">
      <c r="A118" s="15"/>
      <c r="B118" s="14"/>
      <c r="C118" s="14"/>
      <c r="D118" s="48"/>
      <c r="E118" s="48"/>
      <c r="F118" s="14"/>
      <c r="G118" s="14"/>
      <c r="H118" s="48" t="s">
        <v>306</v>
      </c>
      <c r="I118" s="48"/>
      <c r="J118" s="14"/>
      <c r="K118" s="14"/>
      <c r="L118" s="48"/>
      <c r="M118" s="48"/>
      <c r="N118" s="14"/>
      <c r="O118" s="14"/>
      <c r="P118" s="48"/>
      <c r="Q118" s="48"/>
      <c r="R118" s="14"/>
      <c r="S118" s="14"/>
      <c r="T118" s="62"/>
      <c r="U118" s="62"/>
      <c r="V118" s="14"/>
      <c r="W118" s="14"/>
      <c r="X118" s="62"/>
      <c r="Y118" s="62"/>
      <c r="Z118" s="14"/>
    </row>
    <row r="119" spans="1:26" ht="15.75" thickBot="1" x14ac:dyDescent="0.3">
      <c r="A119" s="15"/>
      <c r="B119" s="45" t="s">
        <v>184</v>
      </c>
      <c r="C119" s="27" t="s">
        <v>168</v>
      </c>
      <c r="D119" s="31" t="s">
        <v>173</v>
      </c>
      <c r="E119" s="56" t="s">
        <v>174</v>
      </c>
      <c r="F119" s="31" t="s">
        <v>168</v>
      </c>
      <c r="G119" s="27"/>
      <c r="H119" s="27" t="s">
        <v>173</v>
      </c>
      <c r="I119" s="29">
        <v>7707</v>
      </c>
      <c r="J119" s="31" t="s">
        <v>168</v>
      </c>
      <c r="K119" s="27"/>
      <c r="L119" s="27" t="s">
        <v>173</v>
      </c>
      <c r="M119" s="29">
        <v>140410</v>
      </c>
      <c r="N119" s="31" t="s">
        <v>168</v>
      </c>
      <c r="O119" s="27"/>
      <c r="P119" s="27" t="s">
        <v>173</v>
      </c>
      <c r="Q119" s="29">
        <v>6332</v>
      </c>
      <c r="R119" s="31" t="s">
        <v>168</v>
      </c>
      <c r="S119" s="27" t="s">
        <v>168</v>
      </c>
      <c r="T119" s="27" t="s">
        <v>173</v>
      </c>
      <c r="U119" s="46" t="s">
        <v>340</v>
      </c>
      <c r="V119" s="31" t="s">
        <v>197</v>
      </c>
      <c r="W119" s="27"/>
      <c r="X119" s="27" t="s">
        <v>173</v>
      </c>
      <c r="Y119" s="29">
        <v>151091</v>
      </c>
      <c r="Z119" s="31" t="s">
        <v>168</v>
      </c>
    </row>
    <row r="120" spans="1:26" x14ac:dyDescent="0.25">
      <c r="A120" s="15"/>
      <c r="B120" s="51"/>
      <c r="C120" s="51" t="s">
        <v>168</v>
      </c>
      <c r="D120" s="52"/>
      <c r="E120" s="52"/>
      <c r="F120" s="51"/>
      <c r="G120" s="51"/>
      <c r="H120" s="52"/>
      <c r="I120" s="52"/>
      <c r="J120" s="51"/>
      <c r="K120" s="51"/>
      <c r="L120" s="52"/>
      <c r="M120" s="52"/>
      <c r="N120" s="51"/>
      <c r="O120" s="51"/>
      <c r="P120" s="52"/>
      <c r="Q120" s="52"/>
      <c r="R120" s="51"/>
      <c r="S120" s="51" t="s">
        <v>168</v>
      </c>
      <c r="T120" s="52"/>
      <c r="U120" s="52"/>
      <c r="V120" s="51"/>
      <c r="W120" s="51"/>
      <c r="X120" s="52"/>
      <c r="Y120" s="52"/>
      <c r="Z120" s="51"/>
    </row>
    <row r="121" spans="1:26" ht="30" x14ac:dyDescent="0.25">
      <c r="A121" s="15"/>
      <c r="B121" s="3" t="s">
        <v>341</v>
      </c>
      <c r="C121" s="53" t="s">
        <v>168</v>
      </c>
      <c r="E121" s="34" t="s">
        <v>174</v>
      </c>
      <c r="F121" t="s">
        <v>168</v>
      </c>
      <c r="G121" s="53"/>
      <c r="H121" s="5"/>
      <c r="I121" s="36">
        <v>10903</v>
      </c>
      <c r="J121" t="s">
        <v>168</v>
      </c>
      <c r="K121" s="53"/>
      <c r="L121" s="5"/>
      <c r="M121" s="36">
        <v>117624</v>
      </c>
      <c r="N121" t="s">
        <v>168</v>
      </c>
      <c r="O121" s="53"/>
      <c r="P121" s="5"/>
      <c r="Q121" s="36">
        <v>3506</v>
      </c>
      <c r="R121" t="s">
        <v>168</v>
      </c>
      <c r="S121" s="53" t="s">
        <v>168</v>
      </c>
      <c r="T121" s="5"/>
      <c r="U121" s="47" t="s">
        <v>340</v>
      </c>
      <c r="V121" t="s">
        <v>197</v>
      </c>
      <c r="W121" s="53"/>
      <c r="X121" s="5"/>
      <c r="Y121" s="36">
        <v>128675</v>
      </c>
      <c r="Z121" t="s">
        <v>168</v>
      </c>
    </row>
    <row r="122" spans="1:26" x14ac:dyDescent="0.25">
      <c r="A122" s="15"/>
      <c r="B122" s="45" t="s">
        <v>72</v>
      </c>
      <c r="C122" s="54" t="s">
        <v>168</v>
      </c>
      <c r="D122" s="27"/>
      <c r="E122" s="29">
        <v>7688</v>
      </c>
      <c r="F122" s="31" t="s">
        <v>168</v>
      </c>
      <c r="G122" s="54"/>
      <c r="H122" s="27"/>
      <c r="I122" s="29">
        <v>1624</v>
      </c>
      <c r="J122" s="31" t="s">
        <v>168</v>
      </c>
      <c r="K122" s="54"/>
      <c r="L122" s="27"/>
      <c r="M122" s="29">
        <v>25900</v>
      </c>
      <c r="N122" s="31" t="s">
        <v>168</v>
      </c>
      <c r="O122" s="54"/>
      <c r="P122" s="27"/>
      <c r="Q122" s="46">
        <v>276</v>
      </c>
      <c r="R122" s="31" t="s">
        <v>168</v>
      </c>
      <c r="S122" s="54" t="s">
        <v>168</v>
      </c>
      <c r="T122" s="31"/>
      <c r="U122" s="56" t="s">
        <v>174</v>
      </c>
      <c r="V122" s="31" t="s">
        <v>168</v>
      </c>
      <c r="W122" s="54"/>
      <c r="X122" s="27"/>
      <c r="Y122" s="29">
        <v>35488</v>
      </c>
      <c r="Z122" s="31" t="s">
        <v>168</v>
      </c>
    </row>
    <row r="123" spans="1:26" ht="30" x14ac:dyDescent="0.25">
      <c r="A123" s="15"/>
      <c r="B123" s="3" t="s">
        <v>73</v>
      </c>
      <c r="C123" s="53" t="s">
        <v>168</v>
      </c>
      <c r="D123" s="5"/>
      <c r="E123" s="47">
        <v>304</v>
      </c>
      <c r="F123" t="s">
        <v>168</v>
      </c>
      <c r="G123" s="53"/>
      <c r="H123" s="5"/>
      <c r="I123" s="36">
        <v>3074</v>
      </c>
      <c r="J123" t="s">
        <v>168</v>
      </c>
      <c r="K123" s="53"/>
      <c r="L123" s="5"/>
      <c r="M123" s="36">
        <v>15712</v>
      </c>
      <c r="N123" t="s">
        <v>168</v>
      </c>
      <c r="O123" s="53"/>
      <c r="P123" s="5"/>
      <c r="Q123" s="47">
        <v>266</v>
      </c>
      <c r="R123" t="s">
        <v>168</v>
      </c>
      <c r="S123" s="53" t="s">
        <v>168</v>
      </c>
      <c r="U123" s="34" t="s">
        <v>174</v>
      </c>
      <c r="V123" t="s">
        <v>168</v>
      </c>
      <c r="W123" s="53"/>
      <c r="X123" s="5"/>
      <c r="Y123" s="36">
        <v>19356</v>
      </c>
      <c r="Z123" t="s">
        <v>168</v>
      </c>
    </row>
    <row r="124" spans="1:26" ht="15.75" thickBot="1" x14ac:dyDescent="0.3">
      <c r="A124" s="15"/>
      <c r="B124" s="45" t="s">
        <v>74</v>
      </c>
      <c r="C124" s="54" t="s">
        <v>168</v>
      </c>
      <c r="D124" s="31"/>
      <c r="E124" s="56" t="s">
        <v>174</v>
      </c>
      <c r="F124" s="31" t="s">
        <v>168</v>
      </c>
      <c r="G124" s="54"/>
      <c r="H124" s="27"/>
      <c r="I124" s="46">
        <v>50</v>
      </c>
      <c r="J124" s="31" t="s">
        <v>168</v>
      </c>
      <c r="K124" s="54"/>
      <c r="L124" s="27"/>
      <c r="M124" s="29">
        <v>2541</v>
      </c>
      <c r="N124" s="31" t="s">
        <v>168</v>
      </c>
      <c r="O124" s="54"/>
      <c r="P124" s="31"/>
      <c r="Q124" s="56" t="s">
        <v>174</v>
      </c>
      <c r="R124" s="31" t="s">
        <v>168</v>
      </c>
      <c r="S124" s="54" t="s">
        <v>168</v>
      </c>
      <c r="T124" s="31"/>
      <c r="U124" s="56" t="s">
        <v>174</v>
      </c>
      <c r="V124" s="31" t="s">
        <v>168</v>
      </c>
      <c r="W124" s="54"/>
      <c r="X124" s="27"/>
      <c r="Y124" s="29">
        <v>2591</v>
      </c>
      <c r="Z124" s="31" t="s">
        <v>168</v>
      </c>
    </row>
    <row r="125" spans="1:26" x14ac:dyDescent="0.25">
      <c r="A125" s="15"/>
      <c r="B125" s="51"/>
      <c r="C125" s="51" t="s">
        <v>168</v>
      </c>
      <c r="D125" s="52"/>
      <c r="E125" s="52"/>
      <c r="F125" s="51"/>
      <c r="G125" s="51"/>
      <c r="H125" s="52"/>
      <c r="I125" s="52"/>
      <c r="J125" s="51"/>
      <c r="K125" s="51"/>
      <c r="L125" s="52"/>
      <c r="M125" s="52"/>
      <c r="N125" s="51"/>
      <c r="O125" s="51"/>
      <c r="P125" s="52"/>
      <c r="Q125" s="52"/>
      <c r="R125" s="51"/>
      <c r="S125" s="51" t="s">
        <v>168</v>
      </c>
      <c r="T125" s="52"/>
      <c r="U125" s="52"/>
      <c r="V125" s="51"/>
      <c r="W125" s="51"/>
      <c r="X125" s="52"/>
      <c r="Y125" s="52"/>
      <c r="Z125" s="51"/>
    </row>
    <row r="126" spans="1:26" x14ac:dyDescent="0.25">
      <c r="A126" s="15"/>
      <c r="B126" s="3" t="s">
        <v>342</v>
      </c>
      <c r="C126" s="53" t="s">
        <v>168</v>
      </c>
      <c r="D126" s="5"/>
      <c r="E126" s="47" t="s">
        <v>343</v>
      </c>
      <c r="F126" t="s">
        <v>197</v>
      </c>
      <c r="G126" s="53"/>
      <c r="H126" s="5"/>
      <c r="I126" s="47" t="s">
        <v>344</v>
      </c>
      <c r="J126" t="s">
        <v>197</v>
      </c>
      <c r="K126" s="53"/>
      <c r="L126" s="5"/>
      <c r="M126" s="47" t="s">
        <v>345</v>
      </c>
      <c r="N126" t="s">
        <v>197</v>
      </c>
      <c r="O126" s="53"/>
      <c r="P126" s="5"/>
      <c r="Q126" s="36">
        <v>2284</v>
      </c>
      <c r="R126" t="s">
        <v>168</v>
      </c>
      <c r="S126" s="53" t="s">
        <v>168</v>
      </c>
      <c r="U126" s="34" t="s">
        <v>174</v>
      </c>
      <c r="V126" t="s">
        <v>168</v>
      </c>
      <c r="W126" s="53"/>
      <c r="X126" s="5"/>
      <c r="Y126" s="47" t="s">
        <v>346</v>
      </c>
      <c r="Z126" t="s">
        <v>197</v>
      </c>
    </row>
    <row r="127" spans="1:26" x14ac:dyDescent="0.25">
      <c r="A127" s="15"/>
      <c r="B127" s="45" t="s">
        <v>347</v>
      </c>
      <c r="C127" s="54" t="s">
        <v>168</v>
      </c>
      <c r="D127" s="27"/>
      <c r="E127" s="29">
        <v>36825</v>
      </c>
      <c r="F127" s="31" t="s">
        <v>168</v>
      </c>
      <c r="G127" s="54"/>
      <c r="H127" s="27"/>
      <c r="I127" s="46" t="s">
        <v>348</v>
      </c>
      <c r="J127" s="31" t="s">
        <v>197</v>
      </c>
      <c r="K127" s="54"/>
      <c r="L127" s="27"/>
      <c r="M127" s="46" t="s">
        <v>349</v>
      </c>
      <c r="N127" s="31" t="s">
        <v>197</v>
      </c>
      <c r="O127" s="54"/>
      <c r="P127" s="27"/>
      <c r="Q127" s="46">
        <v>49</v>
      </c>
      <c r="R127" s="31" t="s">
        <v>168</v>
      </c>
      <c r="S127" s="54" t="s">
        <v>168</v>
      </c>
      <c r="T127" s="27"/>
      <c r="U127" s="46" t="s">
        <v>350</v>
      </c>
      <c r="V127" s="31" t="s">
        <v>197</v>
      </c>
      <c r="W127" s="54"/>
      <c r="X127" s="27"/>
      <c r="Y127" s="46" t="s">
        <v>351</v>
      </c>
      <c r="Z127" s="31" t="s">
        <v>197</v>
      </c>
    </row>
    <row r="128" spans="1:26" ht="15.75" thickBot="1" x14ac:dyDescent="0.3">
      <c r="A128" s="15"/>
      <c r="B128" s="3" t="s">
        <v>78</v>
      </c>
      <c r="C128" s="53" t="s">
        <v>168</v>
      </c>
      <c r="D128" s="5"/>
      <c r="E128" s="36">
        <v>5736</v>
      </c>
      <c r="F128" t="s">
        <v>168</v>
      </c>
      <c r="G128" s="53"/>
      <c r="H128" s="5"/>
      <c r="I128" s="36">
        <v>2846</v>
      </c>
      <c r="J128" t="s">
        <v>168</v>
      </c>
      <c r="K128" s="53"/>
      <c r="L128" s="5"/>
      <c r="M128" s="36">
        <v>11772</v>
      </c>
      <c r="N128" t="s">
        <v>168</v>
      </c>
      <c r="O128" s="53"/>
      <c r="P128" s="5"/>
      <c r="Q128" s="47">
        <v>26</v>
      </c>
      <c r="R128" t="s">
        <v>168</v>
      </c>
      <c r="S128" s="53" t="s">
        <v>168</v>
      </c>
      <c r="T128" s="5"/>
      <c r="U128" s="47" t="s">
        <v>352</v>
      </c>
      <c r="V128" t="s">
        <v>197</v>
      </c>
      <c r="W128" s="53"/>
      <c r="X128" s="5"/>
      <c r="Y128" s="36">
        <v>18819</v>
      </c>
      <c r="Z128" t="s">
        <v>168</v>
      </c>
    </row>
    <row r="129" spans="1:26" x14ac:dyDescent="0.25">
      <c r="A129" s="15"/>
      <c r="B129" s="51"/>
      <c r="C129" s="51" t="s">
        <v>168</v>
      </c>
      <c r="D129" s="52"/>
      <c r="E129" s="52"/>
      <c r="F129" s="51"/>
      <c r="G129" s="51"/>
      <c r="H129" s="52"/>
      <c r="I129" s="52"/>
      <c r="J129" s="51"/>
      <c r="K129" s="51"/>
      <c r="L129" s="52"/>
      <c r="M129" s="52"/>
      <c r="N129" s="51"/>
      <c r="O129" s="51"/>
      <c r="P129" s="52"/>
      <c r="Q129" s="52"/>
      <c r="R129" s="51"/>
      <c r="S129" s="51" t="s">
        <v>168</v>
      </c>
      <c r="T129" s="52"/>
      <c r="U129" s="52"/>
      <c r="V129" s="51"/>
      <c r="W129" s="51"/>
      <c r="X129" s="52"/>
      <c r="Y129" s="52"/>
      <c r="Z129" s="51"/>
    </row>
    <row r="130" spans="1:26" ht="30" x14ac:dyDescent="0.25">
      <c r="A130" s="15"/>
      <c r="B130" s="45" t="s">
        <v>353</v>
      </c>
      <c r="C130" s="54" t="s">
        <v>168</v>
      </c>
      <c r="D130" s="27"/>
      <c r="E130" s="46" t="s">
        <v>354</v>
      </c>
      <c r="F130" s="31" t="s">
        <v>197</v>
      </c>
      <c r="G130" s="54"/>
      <c r="H130" s="27"/>
      <c r="I130" s="46" t="s">
        <v>355</v>
      </c>
      <c r="J130" s="31" t="s">
        <v>197</v>
      </c>
      <c r="K130" s="54"/>
      <c r="L130" s="27"/>
      <c r="M130" s="46" t="s">
        <v>356</v>
      </c>
      <c r="N130" s="31" t="s">
        <v>197</v>
      </c>
      <c r="O130" s="54"/>
      <c r="P130" s="27"/>
      <c r="Q130" s="29">
        <v>2209</v>
      </c>
      <c r="R130" s="31" t="s">
        <v>168</v>
      </c>
      <c r="S130" s="54" t="s">
        <v>168</v>
      </c>
      <c r="T130" s="27"/>
      <c r="U130" s="29">
        <v>38337</v>
      </c>
      <c r="V130" s="31" t="s">
        <v>168</v>
      </c>
      <c r="W130" s="54"/>
      <c r="X130" s="27"/>
      <c r="Y130" s="46" t="s">
        <v>269</v>
      </c>
      <c r="Z130" s="31" t="s">
        <v>197</v>
      </c>
    </row>
    <row r="131" spans="1:26" ht="15.75" thickBot="1" x14ac:dyDescent="0.3">
      <c r="A131" s="15"/>
      <c r="B131" s="3" t="s">
        <v>80</v>
      </c>
      <c r="C131" s="53" t="s">
        <v>168</v>
      </c>
      <c r="E131" s="34" t="s">
        <v>174</v>
      </c>
      <c r="F131" t="s">
        <v>168</v>
      </c>
      <c r="G131" s="53"/>
      <c r="I131" s="34" t="s">
        <v>174</v>
      </c>
      <c r="J131" t="s">
        <v>168</v>
      </c>
      <c r="K131" s="53"/>
      <c r="L131" s="5"/>
      <c r="M131" s="47" t="s">
        <v>357</v>
      </c>
      <c r="N131" t="s">
        <v>197</v>
      </c>
      <c r="O131" s="53"/>
      <c r="Q131" s="34" t="s">
        <v>174</v>
      </c>
      <c r="R131" t="s">
        <v>168</v>
      </c>
      <c r="S131" s="53" t="s">
        <v>168</v>
      </c>
      <c r="U131" s="34" t="s">
        <v>174</v>
      </c>
      <c r="V131" t="s">
        <v>168</v>
      </c>
      <c r="W131" s="53"/>
      <c r="X131" s="5"/>
      <c r="Y131" s="47" t="s">
        <v>357</v>
      </c>
      <c r="Z131" t="s">
        <v>197</v>
      </c>
    </row>
    <row r="132" spans="1:26" x14ac:dyDescent="0.25">
      <c r="A132" s="15"/>
      <c r="B132" s="51"/>
      <c r="C132" s="51" t="s">
        <v>168</v>
      </c>
      <c r="D132" s="52"/>
      <c r="E132" s="52"/>
      <c r="F132" s="51"/>
      <c r="G132" s="51"/>
      <c r="H132" s="52"/>
      <c r="I132" s="52"/>
      <c r="J132" s="51"/>
      <c r="K132" s="51"/>
      <c r="L132" s="52"/>
      <c r="M132" s="52"/>
      <c r="N132" s="51"/>
      <c r="O132" s="51"/>
      <c r="P132" s="52"/>
      <c r="Q132" s="52"/>
      <c r="R132" s="51"/>
      <c r="S132" s="51" t="s">
        <v>168</v>
      </c>
      <c r="T132" s="52"/>
      <c r="U132" s="52"/>
      <c r="V132" s="51"/>
      <c r="W132" s="51"/>
      <c r="X132" s="52"/>
      <c r="Y132" s="52"/>
      <c r="Z132" s="51"/>
    </row>
    <row r="133" spans="1:26" ht="30" x14ac:dyDescent="0.25">
      <c r="A133" s="15"/>
      <c r="B133" s="45" t="s">
        <v>358</v>
      </c>
      <c r="C133" s="54" t="s">
        <v>168</v>
      </c>
      <c r="D133" s="27"/>
      <c r="E133" s="46" t="s">
        <v>354</v>
      </c>
      <c r="F133" s="31" t="s">
        <v>197</v>
      </c>
      <c r="G133" s="54"/>
      <c r="H133" s="27"/>
      <c r="I133" s="46" t="s">
        <v>355</v>
      </c>
      <c r="J133" s="31" t="s">
        <v>197</v>
      </c>
      <c r="K133" s="54"/>
      <c r="L133" s="27"/>
      <c r="M133" s="46" t="s">
        <v>359</v>
      </c>
      <c r="N133" s="31" t="s">
        <v>197</v>
      </c>
      <c r="O133" s="54"/>
      <c r="P133" s="27"/>
      <c r="Q133" s="29">
        <v>2209</v>
      </c>
      <c r="R133" s="31" t="s">
        <v>168</v>
      </c>
      <c r="S133" s="54" t="s">
        <v>168</v>
      </c>
      <c r="T133" s="27"/>
      <c r="U133" s="29">
        <v>38337</v>
      </c>
      <c r="V133" s="31" t="s">
        <v>168</v>
      </c>
      <c r="W133" s="54"/>
      <c r="X133" s="27"/>
      <c r="Y133" s="46" t="s">
        <v>360</v>
      </c>
      <c r="Z133" s="31" t="s">
        <v>197</v>
      </c>
    </row>
    <row r="134" spans="1:26" ht="15.75" thickBot="1" x14ac:dyDescent="0.3">
      <c r="A134" s="15"/>
      <c r="B134" s="3" t="s">
        <v>82</v>
      </c>
      <c r="C134" s="53" t="s">
        <v>168</v>
      </c>
      <c r="E134" s="34" t="s">
        <v>174</v>
      </c>
      <c r="F134" t="s">
        <v>168</v>
      </c>
      <c r="G134" s="53"/>
      <c r="I134" s="34" t="s">
        <v>174</v>
      </c>
      <c r="J134" t="s">
        <v>168</v>
      </c>
      <c r="K134" s="53"/>
      <c r="L134" s="5"/>
      <c r="M134" s="47">
        <v>20</v>
      </c>
      <c r="N134" t="s">
        <v>168</v>
      </c>
      <c r="O134" s="53"/>
      <c r="Q134" s="34" t="s">
        <v>174</v>
      </c>
      <c r="R134" t="s">
        <v>168</v>
      </c>
      <c r="S134" s="53" t="s">
        <v>168</v>
      </c>
      <c r="U134" s="34" t="s">
        <v>174</v>
      </c>
      <c r="V134" t="s">
        <v>168</v>
      </c>
      <c r="W134" s="53"/>
      <c r="X134" s="5"/>
      <c r="Y134" s="47">
        <v>20</v>
      </c>
      <c r="Z134" t="s">
        <v>168</v>
      </c>
    </row>
    <row r="135" spans="1:26" x14ac:dyDescent="0.25">
      <c r="A135" s="15"/>
      <c r="B135" s="51"/>
      <c r="C135" s="51" t="s">
        <v>168</v>
      </c>
      <c r="D135" s="52"/>
      <c r="E135" s="52"/>
      <c r="F135" s="51"/>
      <c r="G135" s="51"/>
      <c r="H135" s="52"/>
      <c r="I135" s="52"/>
      <c r="J135" s="51"/>
      <c r="K135" s="51"/>
      <c r="L135" s="52"/>
      <c r="M135" s="52"/>
      <c r="N135" s="51"/>
      <c r="O135" s="51"/>
      <c r="P135" s="52"/>
      <c r="Q135" s="52"/>
      <c r="R135" s="51"/>
      <c r="S135" s="51" t="s">
        <v>168</v>
      </c>
      <c r="T135" s="52"/>
      <c r="U135" s="52"/>
      <c r="V135" s="51"/>
      <c r="W135" s="51"/>
      <c r="X135" s="52"/>
      <c r="Y135" s="52"/>
      <c r="Z135" s="51"/>
    </row>
    <row r="136" spans="1:26" x14ac:dyDescent="0.25">
      <c r="A136" s="15"/>
      <c r="B136" s="45" t="s">
        <v>361</v>
      </c>
      <c r="C136" s="54" t="s">
        <v>168</v>
      </c>
      <c r="D136" s="27"/>
      <c r="E136" s="46" t="s">
        <v>354</v>
      </c>
      <c r="F136" s="31" t="s">
        <v>197</v>
      </c>
      <c r="G136" s="54"/>
      <c r="H136" s="27"/>
      <c r="I136" s="46" t="s">
        <v>355</v>
      </c>
      <c r="J136" s="31" t="s">
        <v>197</v>
      </c>
      <c r="K136" s="54"/>
      <c r="L136" s="27"/>
      <c r="M136" s="46" t="s">
        <v>362</v>
      </c>
      <c r="N136" s="31" t="s">
        <v>197</v>
      </c>
      <c r="O136" s="54"/>
      <c r="P136" s="27"/>
      <c r="Q136" s="29">
        <v>2209</v>
      </c>
      <c r="R136" s="31" t="s">
        <v>168</v>
      </c>
      <c r="S136" s="54" t="s">
        <v>168</v>
      </c>
      <c r="T136" s="27"/>
      <c r="U136" s="29">
        <v>38337</v>
      </c>
      <c r="V136" s="31" t="s">
        <v>168</v>
      </c>
      <c r="W136" s="54"/>
      <c r="X136" s="27"/>
      <c r="Y136" s="46" t="s">
        <v>363</v>
      </c>
      <c r="Z136" s="31" t="s">
        <v>197</v>
      </c>
    </row>
    <row r="137" spans="1:26" ht="30.75" thickBot="1" x14ac:dyDescent="0.3">
      <c r="A137" s="15"/>
      <c r="B137" s="3" t="s">
        <v>84</v>
      </c>
      <c r="C137" s="53" t="s">
        <v>168</v>
      </c>
      <c r="E137" s="34" t="s">
        <v>174</v>
      </c>
      <c r="F137" t="s">
        <v>168</v>
      </c>
      <c r="G137" s="53"/>
      <c r="I137" s="34" t="s">
        <v>174</v>
      </c>
      <c r="J137" t="s">
        <v>168</v>
      </c>
      <c r="K137" s="53"/>
      <c r="M137" s="34" t="s">
        <v>174</v>
      </c>
      <c r="N137" t="s">
        <v>168</v>
      </c>
      <c r="O137" s="53"/>
      <c r="Q137" s="34" t="s">
        <v>174</v>
      </c>
      <c r="R137" t="s">
        <v>168</v>
      </c>
      <c r="S137" s="53" t="s">
        <v>168</v>
      </c>
      <c r="T137" s="5"/>
      <c r="U137" s="47" t="s">
        <v>364</v>
      </c>
      <c r="V137" t="s">
        <v>197</v>
      </c>
      <c r="W137" s="53"/>
      <c r="X137" s="5"/>
      <c r="Y137" s="47" t="s">
        <v>364</v>
      </c>
      <c r="Z137" t="s">
        <v>197</v>
      </c>
    </row>
    <row r="138" spans="1:26" x14ac:dyDescent="0.25">
      <c r="A138" s="15"/>
      <c r="B138" s="51"/>
      <c r="C138" s="51" t="s">
        <v>168</v>
      </c>
      <c r="D138" s="52"/>
      <c r="E138" s="52"/>
      <c r="F138" s="51"/>
      <c r="G138" s="51"/>
      <c r="H138" s="52"/>
      <c r="I138" s="52"/>
      <c r="J138" s="51"/>
      <c r="K138" s="51"/>
      <c r="L138" s="52"/>
      <c r="M138" s="52"/>
      <c r="N138" s="51"/>
      <c r="O138" s="51"/>
      <c r="P138" s="52"/>
      <c r="Q138" s="52"/>
      <c r="R138" s="51"/>
      <c r="S138" s="51" t="s">
        <v>168</v>
      </c>
      <c r="T138" s="52"/>
      <c r="U138" s="52"/>
      <c r="V138" s="51"/>
      <c r="W138" s="51"/>
      <c r="X138" s="52"/>
      <c r="Y138" s="52"/>
      <c r="Z138" s="51"/>
    </row>
    <row r="139" spans="1:26" ht="30.75" thickBot="1" x14ac:dyDescent="0.3">
      <c r="A139" s="15"/>
      <c r="B139" s="45" t="s">
        <v>365</v>
      </c>
      <c r="C139" s="54" t="s">
        <v>168</v>
      </c>
      <c r="D139" s="27" t="s">
        <v>173</v>
      </c>
      <c r="E139" s="46" t="s">
        <v>354</v>
      </c>
      <c r="F139" s="31" t="s">
        <v>197</v>
      </c>
      <c r="G139" s="54"/>
      <c r="H139" s="27" t="s">
        <v>173</v>
      </c>
      <c r="I139" s="46" t="s">
        <v>355</v>
      </c>
      <c r="J139" s="31" t="s">
        <v>197</v>
      </c>
      <c r="K139" s="54"/>
      <c r="L139" s="27" t="s">
        <v>173</v>
      </c>
      <c r="M139" s="46" t="s">
        <v>362</v>
      </c>
      <c r="N139" s="31" t="s">
        <v>197</v>
      </c>
      <c r="O139" s="54"/>
      <c r="P139" s="27" t="s">
        <v>173</v>
      </c>
      <c r="Q139" s="29">
        <v>2209</v>
      </c>
      <c r="R139" s="31" t="s">
        <v>168</v>
      </c>
      <c r="S139" s="54" t="s">
        <v>168</v>
      </c>
      <c r="T139" s="27" t="s">
        <v>173</v>
      </c>
      <c r="U139" s="29">
        <v>40852</v>
      </c>
      <c r="V139" s="31" t="s">
        <v>168</v>
      </c>
      <c r="W139" s="54"/>
      <c r="X139" s="27" t="s">
        <v>173</v>
      </c>
      <c r="Y139" s="46" t="s">
        <v>354</v>
      </c>
      <c r="Z139" s="31" t="s">
        <v>197</v>
      </c>
    </row>
    <row r="140" spans="1:26" x14ac:dyDescent="0.25">
      <c r="A140" s="15"/>
      <c r="B140" s="51"/>
      <c r="C140" s="51" t="s">
        <v>168</v>
      </c>
      <c r="D140" s="52"/>
      <c r="E140" s="52"/>
      <c r="F140" s="51"/>
      <c r="G140" s="51"/>
      <c r="H140" s="52"/>
      <c r="I140" s="52"/>
      <c r="J140" s="51"/>
      <c r="K140" s="51"/>
      <c r="L140" s="52"/>
      <c r="M140" s="52"/>
      <c r="N140" s="51"/>
      <c r="O140" s="51"/>
      <c r="P140" s="52"/>
      <c r="Q140" s="52"/>
      <c r="R140" s="51"/>
      <c r="S140" s="51" t="s">
        <v>168</v>
      </c>
      <c r="T140" s="52"/>
      <c r="U140" s="52"/>
      <c r="V140" s="51"/>
      <c r="W140" s="51"/>
      <c r="X140" s="52"/>
      <c r="Y140" s="52"/>
      <c r="Z140" s="51"/>
    </row>
    <row r="141" spans="1:26" ht="45.75" thickBot="1" x14ac:dyDescent="0.3">
      <c r="A141" s="15"/>
      <c r="B141" s="3" t="s">
        <v>366</v>
      </c>
      <c r="C141" s="53" t="s">
        <v>168</v>
      </c>
      <c r="D141" s="5" t="s">
        <v>173</v>
      </c>
      <c r="E141" s="47" t="s">
        <v>354</v>
      </c>
      <c r="F141" t="s">
        <v>197</v>
      </c>
      <c r="G141" s="53"/>
      <c r="H141" s="5" t="s">
        <v>173</v>
      </c>
      <c r="I141" s="47" t="s">
        <v>367</v>
      </c>
      <c r="J141" t="s">
        <v>197</v>
      </c>
      <c r="K141" s="53"/>
      <c r="L141" s="5" t="s">
        <v>173</v>
      </c>
      <c r="M141" s="47" t="s">
        <v>362</v>
      </c>
      <c r="N141" t="s">
        <v>197</v>
      </c>
      <c r="O141" s="53"/>
      <c r="P141" s="5" t="s">
        <v>173</v>
      </c>
      <c r="Q141" s="36">
        <v>2209</v>
      </c>
      <c r="R141" t="s">
        <v>168</v>
      </c>
      <c r="S141" s="53" t="s">
        <v>168</v>
      </c>
      <c r="T141" s="5" t="s">
        <v>173</v>
      </c>
      <c r="U141" s="36">
        <v>40607</v>
      </c>
      <c r="V141" t="s">
        <v>168</v>
      </c>
      <c r="W141" s="53"/>
      <c r="X141" s="5" t="s">
        <v>173</v>
      </c>
      <c r="Y141" s="47" t="s">
        <v>368</v>
      </c>
      <c r="Z141" t="s">
        <v>197</v>
      </c>
    </row>
    <row r="142" spans="1:26" ht="15.75" thickTop="1" x14ac:dyDescent="0.25">
      <c r="A142" s="15"/>
      <c r="B142" s="51"/>
      <c r="C142" s="51" t="s">
        <v>168</v>
      </c>
      <c r="D142" s="55"/>
      <c r="E142" s="55"/>
      <c r="F142" s="51"/>
      <c r="G142" s="51"/>
      <c r="H142" s="55"/>
      <c r="I142" s="55"/>
      <c r="J142" s="51"/>
      <c r="K142" s="51"/>
      <c r="L142" s="55"/>
      <c r="M142" s="55"/>
      <c r="N142" s="51"/>
      <c r="O142" s="51"/>
      <c r="P142" s="55"/>
      <c r="Q142" s="55"/>
      <c r="R142" s="51"/>
      <c r="S142" s="51" t="s">
        <v>168</v>
      </c>
      <c r="T142" s="55"/>
      <c r="U142" s="55"/>
      <c r="V142" s="51"/>
      <c r="W142" s="51"/>
      <c r="X142" s="55"/>
      <c r="Y142" s="55"/>
      <c r="Z142" s="51"/>
    </row>
    <row r="143" spans="1:26" x14ac:dyDescent="0.25">
      <c r="A143" s="15"/>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row>
    <row r="144" spans="1:26" x14ac:dyDescent="0.25">
      <c r="A144" s="15"/>
      <c r="B144" s="17" t="s">
        <v>338</v>
      </c>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x14ac:dyDescent="0.25">
      <c r="A145" s="15"/>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row>
    <row r="146" spans="1:26" x14ac:dyDescent="0.25">
      <c r="A146" s="15"/>
      <c r="B146" s="17" t="s">
        <v>369</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x14ac:dyDescent="0.25">
      <c r="A147" s="15"/>
      <c r="B147" s="14"/>
      <c r="C147" s="14"/>
      <c r="D147" s="14"/>
      <c r="E147" s="14"/>
      <c r="F147" s="14"/>
      <c r="G147" s="14"/>
      <c r="H147" s="14"/>
      <c r="I147" s="14"/>
      <c r="J147" s="14"/>
      <c r="K147" s="14"/>
      <c r="L147" s="14"/>
      <c r="M147" s="14"/>
      <c r="N147" s="14"/>
      <c r="O147" s="14"/>
      <c r="P147" s="14"/>
      <c r="Q147" s="14"/>
      <c r="R147" s="14"/>
      <c r="S147" s="14"/>
      <c r="T147" s="14"/>
      <c r="U147" s="14"/>
      <c r="V147" s="14"/>
      <c r="W147" s="14"/>
      <c r="X147" s="14"/>
      <c r="Y147" s="14"/>
      <c r="Z147" s="14"/>
    </row>
    <row r="148" spans="1:26" ht="15.75" x14ac:dyDescent="0.25">
      <c r="A148" s="15"/>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5"/>
      <c r="B149" s="5"/>
      <c r="C149" s="5"/>
      <c r="D149" s="5"/>
      <c r="E149" s="5"/>
      <c r="F149" s="5"/>
      <c r="G149" s="5"/>
      <c r="H149" s="5"/>
      <c r="I149" s="5"/>
      <c r="J149" s="5"/>
      <c r="K149" s="5"/>
      <c r="L149" s="5"/>
      <c r="M149" s="5"/>
      <c r="N149" s="5"/>
      <c r="O149" s="5"/>
      <c r="P149" s="5"/>
      <c r="Q149" s="5"/>
      <c r="R149" s="5"/>
      <c r="S149" s="5"/>
      <c r="T149" s="5"/>
      <c r="U149" s="5"/>
      <c r="V149" s="5"/>
      <c r="W149" s="5"/>
      <c r="X149" s="5"/>
      <c r="Y149" s="5"/>
      <c r="Z149" s="5"/>
    </row>
    <row r="150" spans="1:26" ht="15" customHeight="1" x14ac:dyDescent="0.25">
      <c r="A150" s="15"/>
      <c r="B150" s="14"/>
      <c r="C150" s="14" t="s">
        <v>168</v>
      </c>
      <c r="D150" s="49" t="s">
        <v>302</v>
      </c>
      <c r="E150" s="49"/>
      <c r="F150" s="14"/>
      <c r="G150" s="14"/>
      <c r="H150" s="49" t="s">
        <v>303</v>
      </c>
      <c r="I150" s="49"/>
      <c r="J150" s="14"/>
      <c r="K150" s="14"/>
      <c r="L150" s="49" t="s">
        <v>304</v>
      </c>
      <c r="M150" s="49"/>
      <c r="N150" s="14"/>
      <c r="O150" s="14"/>
      <c r="P150" s="49" t="s">
        <v>303</v>
      </c>
      <c r="Q150" s="49"/>
      <c r="R150" s="14"/>
      <c r="S150" s="14" t="s">
        <v>168</v>
      </c>
      <c r="T150" s="61" t="s">
        <v>308</v>
      </c>
      <c r="U150" s="61"/>
      <c r="V150" s="14"/>
      <c r="W150" s="14"/>
      <c r="X150" s="61" t="s">
        <v>309</v>
      </c>
      <c r="Y150" s="61"/>
      <c r="Z150" s="14"/>
    </row>
    <row r="151" spans="1:26" ht="15" customHeight="1" x14ac:dyDescent="0.25">
      <c r="A151" s="15"/>
      <c r="B151" s="14"/>
      <c r="C151" s="14"/>
      <c r="D151" s="49"/>
      <c r="E151" s="49"/>
      <c r="F151" s="14"/>
      <c r="G151" s="14"/>
      <c r="H151" s="49" t="s">
        <v>304</v>
      </c>
      <c r="I151" s="49"/>
      <c r="J151" s="14"/>
      <c r="K151" s="14"/>
      <c r="L151" s="49" t="s">
        <v>305</v>
      </c>
      <c r="M151" s="49"/>
      <c r="N151" s="14"/>
      <c r="O151" s="14"/>
      <c r="P151" s="49" t="s">
        <v>307</v>
      </c>
      <c r="Q151" s="49"/>
      <c r="R151" s="14"/>
      <c r="S151" s="14"/>
      <c r="T151" s="61"/>
      <c r="U151" s="61"/>
      <c r="V151" s="14"/>
      <c r="W151" s="14"/>
      <c r="X151" s="61"/>
      <c r="Y151" s="61"/>
      <c r="Z151" s="14"/>
    </row>
    <row r="152" spans="1:26" ht="15" customHeight="1" x14ac:dyDescent="0.25">
      <c r="A152" s="15"/>
      <c r="B152" s="14"/>
      <c r="C152" s="14"/>
      <c r="D152" s="49"/>
      <c r="E152" s="49"/>
      <c r="F152" s="14"/>
      <c r="G152" s="14"/>
      <c r="H152" s="49" t="s">
        <v>305</v>
      </c>
      <c r="I152" s="49"/>
      <c r="J152" s="14"/>
      <c r="K152" s="14"/>
      <c r="L152" s="49" t="s">
        <v>307</v>
      </c>
      <c r="M152" s="49"/>
      <c r="N152" s="14"/>
      <c r="O152" s="14"/>
      <c r="P152" s="49"/>
      <c r="Q152" s="49"/>
      <c r="R152" s="14"/>
      <c r="S152" s="14"/>
      <c r="T152" s="61"/>
      <c r="U152" s="61"/>
      <c r="V152" s="14"/>
      <c r="W152" s="14"/>
      <c r="X152" s="61"/>
      <c r="Y152" s="61"/>
      <c r="Z152" s="14"/>
    </row>
    <row r="153" spans="1:26" ht="15.75" thickBot="1" x14ac:dyDescent="0.3">
      <c r="A153" s="15"/>
      <c r="B153" s="14"/>
      <c r="C153" s="14"/>
      <c r="D153" s="48"/>
      <c r="E153" s="48"/>
      <c r="F153" s="14"/>
      <c r="G153" s="14"/>
      <c r="H153" s="48" t="s">
        <v>306</v>
      </c>
      <c r="I153" s="48"/>
      <c r="J153" s="14"/>
      <c r="K153" s="14"/>
      <c r="L153" s="48"/>
      <c r="M153" s="48"/>
      <c r="N153" s="14"/>
      <c r="O153" s="14"/>
      <c r="P153" s="48"/>
      <c r="Q153" s="48"/>
      <c r="R153" s="14"/>
      <c r="S153" s="14"/>
      <c r="T153" s="62"/>
      <c r="U153" s="62"/>
      <c r="V153" s="14"/>
      <c r="W153" s="14"/>
      <c r="X153" s="62"/>
      <c r="Y153" s="62"/>
      <c r="Z153" s="14"/>
    </row>
    <row r="154" spans="1:26" ht="15.75" thickBot="1" x14ac:dyDescent="0.3">
      <c r="A154" s="15"/>
      <c r="B154" s="45" t="s">
        <v>184</v>
      </c>
      <c r="C154" s="27" t="s">
        <v>168</v>
      </c>
      <c r="D154" s="31" t="s">
        <v>173</v>
      </c>
      <c r="E154" s="56" t="s">
        <v>174</v>
      </c>
      <c r="F154" s="31" t="s">
        <v>168</v>
      </c>
      <c r="G154" s="27"/>
      <c r="H154" s="27" t="s">
        <v>173</v>
      </c>
      <c r="I154" s="29">
        <v>9911</v>
      </c>
      <c r="J154" s="31" t="s">
        <v>168</v>
      </c>
      <c r="K154" s="27"/>
      <c r="L154" s="27" t="s">
        <v>173</v>
      </c>
      <c r="M154" s="29">
        <v>93754</v>
      </c>
      <c r="N154" s="31" t="s">
        <v>168</v>
      </c>
      <c r="O154" s="27"/>
      <c r="P154" s="27" t="s">
        <v>173</v>
      </c>
      <c r="Q154" s="29">
        <v>5927</v>
      </c>
      <c r="R154" s="31" t="s">
        <v>168</v>
      </c>
      <c r="S154" s="27" t="s">
        <v>168</v>
      </c>
      <c r="T154" s="27" t="s">
        <v>173</v>
      </c>
      <c r="U154" s="46" t="s">
        <v>370</v>
      </c>
      <c r="V154" s="31" t="s">
        <v>197</v>
      </c>
      <c r="W154" s="27"/>
      <c r="X154" s="27" t="s">
        <v>173</v>
      </c>
      <c r="Y154" s="29">
        <v>106829</v>
      </c>
      <c r="Z154" s="31" t="s">
        <v>168</v>
      </c>
    </row>
    <row r="155" spans="1:26" x14ac:dyDescent="0.25">
      <c r="A155" s="15"/>
      <c r="B155" s="51"/>
      <c r="C155" s="51" t="s">
        <v>168</v>
      </c>
      <c r="D155" s="52"/>
      <c r="E155" s="52"/>
      <c r="F155" s="51"/>
      <c r="G155" s="51"/>
      <c r="H155" s="52"/>
      <c r="I155" s="52"/>
      <c r="J155" s="51"/>
      <c r="K155" s="51"/>
      <c r="L155" s="52"/>
      <c r="M155" s="52"/>
      <c r="N155" s="51"/>
      <c r="O155" s="51"/>
      <c r="P155" s="52"/>
      <c r="Q155" s="52"/>
      <c r="R155" s="51"/>
      <c r="S155" s="51" t="s">
        <v>168</v>
      </c>
      <c r="T155" s="52"/>
      <c r="U155" s="52"/>
      <c r="V155" s="51"/>
      <c r="W155" s="51"/>
      <c r="X155" s="52"/>
      <c r="Y155" s="52"/>
      <c r="Z155" s="51"/>
    </row>
    <row r="156" spans="1:26" ht="30" x14ac:dyDescent="0.25">
      <c r="A156" s="15"/>
      <c r="B156" s="3" t="s">
        <v>341</v>
      </c>
      <c r="C156" s="53" t="s">
        <v>168</v>
      </c>
      <c r="E156" s="34" t="s">
        <v>174</v>
      </c>
      <c r="F156" t="s">
        <v>168</v>
      </c>
      <c r="G156" s="53"/>
      <c r="H156" s="5"/>
      <c r="I156" s="36">
        <v>14505</v>
      </c>
      <c r="J156" t="s">
        <v>168</v>
      </c>
      <c r="K156" s="53"/>
      <c r="L156" s="5"/>
      <c r="M156" s="36">
        <v>80724</v>
      </c>
      <c r="N156" t="s">
        <v>168</v>
      </c>
      <c r="O156" s="53"/>
      <c r="P156" s="5"/>
      <c r="Q156" s="36">
        <v>3607</v>
      </c>
      <c r="R156" t="s">
        <v>168</v>
      </c>
      <c r="S156" s="53" t="s">
        <v>168</v>
      </c>
      <c r="T156" s="5"/>
      <c r="U156" s="47" t="s">
        <v>370</v>
      </c>
      <c r="V156" t="s">
        <v>197</v>
      </c>
      <c r="W156" s="53"/>
      <c r="X156" s="5"/>
      <c r="Y156" s="36">
        <v>96073</v>
      </c>
      <c r="Z156" t="s">
        <v>168</v>
      </c>
    </row>
    <row r="157" spans="1:26" x14ac:dyDescent="0.25">
      <c r="A157" s="15"/>
      <c r="B157" s="45" t="s">
        <v>72</v>
      </c>
      <c r="C157" s="54" t="s">
        <v>168</v>
      </c>
      <c r="D157" s="27"/>
      <c r="E157" s="29">
        <v>1654</v>
      </c>
      <c r="F157" s="31" t="s">
        <v>168</v>
      </c>
      <c r="G157" s="54"/>
      <c r="H157" s="27"/>
      <c r="I157" s="29">
        <v>3387</v>
      </c>
      <c r="J157" s="31" t="s">
        <v>168</v>
      </c>
      <c r="K157" s="54"/>
      <c r="L157" s="27"/>
      <c r="M157" s="29">
        <v>28692</v>
      </c>
      <c r="N157" s="31" t="s">
        <v>168</v>
      </c>
      <c r="O157" s="54"/>
      <c r="P157" s="27"/>
      <c r="Q157" s="46">
        <v>270</v>
      </c>
      <c r="R157" s="31" t="s">
        <v>168</v>
      </c>
      <c r="S157" s="54" t="s">
        <v>168</v>
      </c>
      <c r="T157" s="31"/>
      <c r="U157" s="56" t="s">
        <v>174</v>
      </c>
      <c r="V157" s="31" t="s">
        <v>168</v>
      </c>
      <c r="W157" s="54"/>
      <c r="X157" s="27"/>
      <c r="Y157" s="29">
        <v>34003</v>
      </c>
      <c r="Z157" s="31" t="s">
        <v>168</v>
      </c>
    </row>
    <row r="158" spans="1:26" ht="30" x14ac:dyDescent="0.25">
      <c r="A158" s="15"/>
      <c r="B158" s="3" t="s">
        <v>73</v>
      </c>
      <c r="C158" s="53" t="s">
        <v>168</v>
      </c>
      <c r="D158" s="5"/>
      <c r="E158" s="47">
        <v>22</v>
      </c>
      <c r="F158" t="s">
        <v>168</v>
      </c>
      <c r="G158" s="53"/>
      <c r="H158" s="5"/>
      <c r="I158" s="36">
        <v>2663</v>
      </c>
      <c r="J158" t="s">
        <v>168</v>
      </c>
      <c r="K158" s="53"/>
      <c r="L158" s="5"/>
      <c r="M158" s="36">
        <v>14195</v>
      </c>
      <c r="N158" t="s">
        <v>168</v>
      </c>
      <c r="O158" s="53"/>
      <c r="P158" s="5"/>
      <c r="Q158" s="47">
        <v>251</v>
      </c>
      <c r="R158" t="s">
        <v>168</v>
      </c>
      <c r="S158" s="53" t="s">
        <v>168</v>
      </c>
      <c r="U158" s="34" t="s">
        <v>174</v>
      </c>
      <c r="V158" t="s">
        <v>168</v>
      </c>
      <c r="W158" s="53"/>
      <c r="X158" s="5"/>
      <c r="Y158" s="36">
        <v>17131</v>
      </c>
      <c r="Z158" t="s">
        <v>168</v>
      </c>
    </row>
    <row r="159" spans="1:26" ht="15.75" thickBot="1" x14ac:dyDescent="0.3">
      <c r="A159" s="15"/>
      <c r="B159" s="45" t="s">
        <v>74</v>
      </c>
      <c r="C159" s="54" t="s">
        <v>168</v>
      </c>
      <c r="D159" s="31"/>
      <c r="E159" s="56" t="s">
        <v>174</v>
      </c>
      <c r="F159" s="31" t="s">
        <v>168</v>
      </c>
      <c r="G159" s="54"/>
      <c r="H159" s="31"/>
      <c r="I159" s="56" t="s">
        <v>174</v>
      </c>
      <c r="J159" s="31" t="s">
        <v>168</v>
      </c>
      <c r="K159" s="54"/>
      <c r="L159" s="27"/>
      <c r="M159" s="29">
        <v>1482</v>
      </c>
      <c r="N159" s="31" t="s">
        <v>168</v>
      </c>
      <c r="O159" s="54"/>
      <c r="P159" s="31"/>
      <c r="Q159" s="56" t="s">
        <v>174</v>
      </c>
      <c r="R159" s="31" t="s">
        <v>168</v>
      </c>
      <c r="S159" s="54" t="s">
        <v>168</v>
      </c>
      <c r="T159" s="31"/>
      <c r="U159" s="56" t="s">
        <v>174</v>
      </c>
      <c r="V159" s="31" t="s">
        <v>168</v>
      </c>
      <c r="W159" s="54"/>
      <c r="X159" s="27"/>
      <c r="Y159" s="29">
        <v>1482</v>
      </c>
      <c r="Z159" s="31" t="s">
        <v>168</v>
      </c>
    </row>
    <row r="160" spans="1:26" x14ac:dyDescent="0.25">
      <c r="A160" s="15"/>
      <c r="B160" s="51"/>
      <c r="C160" s="51" t="s">
        <v>168</v>
      </c>
      <c r="D160" s="52"/>
      <c r="E160" s="52"/>
      <c r="F160" s="51"/>
      <c r="G160" s="51"/>
      <c r="H160" s="52"/>
      <c r="I160" s="52"/>
      <c r="J160" s="51"/>
      <c r="K160" s="51"/>
      <c r="L160" s="52"/>
      <c r="M160" s="52"/>
      <c r="N160" s="51"/>
      <c r="O160" s="51"/>
      <c r="P160" s="52"/>
      <c r="Q160" s="52"/>
      <c r="R160" s="51"/>
      <c r="S160" s="51" t="s">
        <v>168</v>
      </c>
      <c r="T160" s="52"/>
      <c r="U160" s="52"/>
      <c r="V160" s="51"/>
      <c r="W160" s="51"/>
      <c r="X160" s="52"/>
      <c r="Y160" s="52"/>
      <c r="Z160" s="51"/>
    </row>
    <row r="161" spans="1:26" x14ac:dyDescent="0.25">
      <c r="A161" s="15"/>
      <c r="B161" s="3" t="s">
        <v>342</v>
      </c>
      <c r="C161" s="53" t="s">
        <v>168</v>
      </c>
      <c r="D161" s="5"/>
      <c r="E161" s="47" t="s">
        <v>371</v>
      </c>
      <c r="F161" t="s">
        <v>197</v>
      </c>
      <c r="G161" s="53"/>
      <c r="H161" s="5"/>
      <c r="I161" s="47" t="s">
        <v>372</v>
      </c>
      <c r="J161" t="s">
        <v>197</v>
      </c>
      <c r="K161" s="53"/>
      <c r="L161" s="5"/>
      <c r="M161" s="47" t="s">
        <v>373</v>
      </c>
      <c r="N161" t="s">
        <v>197</v>
      </c>
      <c r="O161" s="53"/>
      <c r="P161" s="5"/>
      <c r="Q161" s="36">
        <v>1799</v>
      </c>
      <c r="R161" t="s">
        <v>168</v>
      </c>
      <c r="S161" s="53" t="s">
        <v>168</v>
      </c>
      <c r="U161" s="34" t="s">
        <v>174</v>
      </c>
      <c r="V161" t="s">
        <v>168</v>
      </c>
      <c r="W161" s="53"/>
      <c r="X161" s="5"/>
      <c r="Y161" s="47" t="s">
        <v>374</v>
      </c>
      <c r="Z161" t="s">
        <v>197</v>
      </c>
    </row>
    <row r="162" spans="1:26" x14ac:dyDescent="0.25">
      <c r="A162" s="15"/>
      <c r="B162" s="45" t="s">
        <v>347</v>
      </c>
      <c r="C162" s="54" t="s">
        <v>168</v>
      </c>
      <c r="D162" s="27"/>
      <c r="E162" s="29">
        <v>51145</v>
      </c>
      <c r="F162" s="31" t="s">
        <v>168</v>
      </c>
      <c r="G162" s="54"/>
      <c r="H162" s="27"/>
      <c r="I162" s="46" t="s">
        <v>375</v>
      </c>
      <c r="J162" s="31" t="s">
        <v>197</v>
      </c>
      <c r="K162" s="54"/>
      <c r="L162" s="27"/>
      <c r="M162" s="29">
        <v>3161</v>
      </c>
      <c r="N162" s="31" t="s">
        <v>168</v>
      </c>
      <c r="O162" s="54"/>
      <c r="P162" s="27"/>
      <c r="Q162" s="46">
        <v>128</v>
      </c>
      <c r="R162" s="31" t="s">
        <v>168</v>
      </c>
      <c r="S162" s="54" t="s">
        <v>168</v>
      </c>
      <c r="T162" s="27"/>
      <c r="U162" s="46" t="s">
        <v>376</v>
      </c>
      <c r="V162" s="31" t="s">
        <v>197</v>
      </c>
      <c r="W162" s="54"/>
      <c r="X162" s="27"/>
      <c r="Y162" s="29">
        <v>3548</v>
      </c>
      <c r="Z162" s="31" t="s">
        <v>168</v>
      </c>
    </row>
    <row r="163" spans="1:26" ht="15.75" thickBot="1" x14ac:dyDescent="0.3">
      <c r="A163" s="15"/>
      <c r="B163" s="3" t="s">
        <v>78</v>
      </c>
      <c r="C163" s="53" t="s">
        <v>168</v>
      </c>
      <c r="E163" s="34" t="s">
        <v>174</v>
      </c>
      <c r="F163" t="s">
        <v>168</v>
      </c>
      <c r="G163" s="53"/>
      <c r="H163" s="5"/>
      <c r="I163" s="36">
        <v>2731</v>
      </c>
      <c r="J163" t="s">
        <v>168</v>
      </c>
      <c r="K163" s="53"/>
      <c r="L163" s="5"/>
      <c r="M163" s="36">
        <v>11270</v>
      </c>
      <c r="N163" t="s">
        <v>168</v>
      </c>
      <c r="O163" s="53"/>
      <c r="P163" s="5"/>
      <c r="Q163" s="47">
        <v>125</v>
      </c>
      <c r="R163" t="s">
        <v>168</v>
      </c>
      <c r="S163" s="53" t="s">
        <v>168</v>
      </c>
      <c r="T163" s="5"/>
      <c r="U163" s="47" t="s">
        <v>377</v>
      </c>
      <c r="V163" t="s">
        <v>197</v>
      </c>
      <c r="W163" s="53"/>
      <c r="X163" s="5"/>
      <c r="Y163" s="36">
        <v>13367</v>
      </c>
      <c r="Z163" t="s">
        <v>168</v>
      </c>
    </row>
    <row r="164" spans="1:26" x14ac:dyDescent="0.25">
      <c r="A164" s="15"/>
      <c r="B164" s="51"/>
      <c r="C164" s="51" t="s">
        <v>168</v>
      </c>
      <c r="D164" s="52"/>
      <c r="E164" s="52"/>
      <c r="F164" s="51"/>
      <c r="G164" s="51"/>
      <c r="H164" s="52"/>
      <c r="I164" s="52"/>
      <c r="J164" s="51"/>
      <c r="K164" s="51"/>
      <c r="L164" s="52"/>
      <c r="M164" s="52"/>
      <c r="N164" s="51"/>
      <c r="O164" s="51"/>
      <c r="P164" s="52"/>
      <c r="Q164" s="52"/>
      <c r="R164" s="51"/>
      <c r="S164" s="51" t="s">
        <v>168</v>
      </c>
      <c r="T164" s="52"/>
      <c r="U164" s="52"/>
      <c r="V164" s="51"/>
      <c r="W164" s="51"/>
      <c r="X164" s="52"/>
      <c r="Y164" s="52"/>
      <c r="Z164" s="51"/>
    </row>
    <row r="165" spans="1:26" ht="30" x14ac:dyDescent="0.25">
      <c r="A165" s="15"/>
      <c r="B165" s="45" t="s">
        <v>353</v>
      </c>
      <c r="C165" s="54" t="s">
        <v>168</v>
      </c>
      <c r="D165" s="27"/>
      <c r="E165" s="46" t="s">
        <v>378</v>
      </c>
      <c r="F165" s="31" t="s">
        <v>197</v>
      </c>
      <c r="G165" s="54"/>
      <c r="H165" s="27"/>
      <c r="I165" s="46" t="s">
        <v>379</v>
      </c>
      <c r="J165" s="31" t="s">
        <v>197</v>
      </c>
      <c r="K165" s="54"/>
      <c r="L165" s="27"/>
      <c r="M165" s="46" t="s">
        <v>380</v>
      </c>
      <c r="N165" s="31" t="s">
        <v>197</v>
      </c>
      <c r="O165" s="54"/>
      <c r="P165" s="27"/>
      <c r="Q165" s="29">
        <v>1546</v>
      </c>
      <c r="R165" s="31" t="s">
        <v>168</v>
      </c>
      <c r="S165" s="54" t="s">
        <v>168</v>
      </c>
      <c r="T165" s="27"/>
      <c r="U165" s="29">
        <v>51590</v>
      </c>
      <c r="V165" s="31" t="s">
        <v>168</v>
      </c>
      <c r="W165" s="54"/>
      <c r="X165" s="27"/>
      <c r="Y165" s="46" t="s">
        <v>270</v>
      </c>
      <c r="Z165" s="31" t="s">
        <v>197</v>
      </c>
    </row>
    <row r="166" spans="1:26" ht="15.75" thickBot="1" x14ac:dyDescent="0.3">
      <c r="A166" s="15"/>
      <c r="B166" s="3" t="s">
        <v>80</v>
      </c>
      <c r="C166" s="53" t="s">
        <v>168</v>
      </c>
      <c r="E166" s="34" t="s">
        <v>174</v>
      </c>
      <c r="F166" t="s">
        <v>168</v>
      </c>
      <c r="G166" s="53"/>
      <c r="I166" s="34" t="s">
        <v>174</v>
      </c>
      <c r="J166" t="s">
        <v>168</v>
      </c>
      <c r="K166" s="53"/>
      <c r="L166" s="5"/>
      <c r="M166" s="47" t="s">
        <v>381</v>
      </c>
      <c r="N166" t="s">
        <v>197</v>
      </c>
      <c r="O166" s="53"/>
      <c r="Q166" s="34" t="s">
        <v>174</v>
      </c>
      <c r="R166" t="s">
        <v>168</v>
      </c>
      <c r="S166" s="53" t="s">
        <v>168</v>
      </c>
      <c r="U166" s="34" t="s">
        <v>174</v>
      </c>
      <c r="V166" t="s">
        <v>168</v>
      </c>
      <c r="W166" s="53"/>
      <c r="X166" s="5"/>
      <c r="Y166" s="47" t="s">
        <v>381</v>
      </c>
      <c r="Z166" t="s">
        <v>197</v>
      </c>
    </row>
    <row r="167" spans="1:26" x14ac:dyDescent="0.25">
      <c r="A167" s="15"/>
      <c r="B167" s="51"/>
      <c r="C167" s="51" t="s">
        <v>168</v>
      </c>
      <c r="D167" s="52"/>
      <c r="E167" s="52"/>
      <c r="F167" s="51"/>
      <c r="G167" s="51"/>
      <c r="H167" s="52"/>
      <c r="I167" s="52"/>
      <c r="J167" s="51"/>
      <c r="K167" s="51"/>
      <c r="L167" s="52"/>
      <c r="M167" s="52"/>
      <c r="N167" s="51"/>
      <c r="O167" s="51"/>
      <c r="P167" s="52"/>
      <c r="Q167" s="52"/>
      <c r="R167" s="51"/>
      <c r="S167" s="51" t="s">
        <v>168</v>
      </c>
      <c r="T167" s="52"/>
      <c r="U167" s="52"/>
      <c r="V167" s="51"/>
      <c r="W167" s="51"/>
      <c r="X167" s="52"/>
      <c r="Y167" s="52"/>
      <c r="Z167" s="51"/>
    </row>
    <row r="168" spans="1:26" ht="30" x14ac:dyDescent="0.25">
      <c r="A168" s="15"/>
      <c r="B168" s="45" t="s">
        <v>358</v>
      </c>
      <c r="C168" s="54" t="s">
        <v>168</v>
      </c>
      <c r="D168" s="27"/>
      <c r="E168" s="46" t="s">
        <v>378</v>
      </c>
      <c r="F168" s="31" t="s">
        <v>197</v>
      </c>
      <c r="G168" s="54"/>
      <c r="H168" s="27"/>
      <c r="I168" s="46" t="s">
        <v>379</v>
      </c>
      <c r="J168" s="31" t="s">
        <v>197</v>
      </c>
      <c r="K168" s="54"/>
      <c r="L168" s="27"/>
      <c r="M168" s="46" t="s">
        <v>382</v>
      </c>
      <c r="N168" s="31" t="s">
        <v>197</v>
      </c>
      <c r="O168" s="54"/>
      <c r="P168" s="27"/>
      <c r="Q168" s="29">
        <v>1546</v>
      </c>
      <c r="R168" s="31" t="s">
        <v>168</v>
      </c>
      <c r="S168" s="54" t="s">
        <v>168</v>
      </c>
      <c r="T168" s="27"/>
      <c r="U168" s="29">
        <v>51590</v>
      </c>
      <c r="V168" s="31" t="s">
        <v>168</v>
      </c>
      <c r="W168" s="54"/>
      <c r="X168" s="27"/>
      <c r="Y168" s="46" t="s">
        <v>383</v>
      </c>
      <c r="Z168" s="31" t="s">
        <v>197</v>
      </c>
    </row>
    <row r="169" spans="1:26" ht="15.75" thickBot="1" x14ac:dyDescent="0.3">
      <c r="A169" s="15"/>
      <c r="B169" s="3" t="s">
        <v>82</v>
      </c>
      <c r="C169" s="53" t="s">
        <v>168</v>
      </c>
      <c r="E169" s="34" t="s">
        <v>174</v>
      </c>
      <c r="F169" t="s">
        <v>168</v>
      </c>
      <c r="G169" s="53"/>
      <c r="I169" s="34" t="s">
        <v>174</v>
      </c>
      <c r="J169" t="s">
        <v>168</v>
      </c>
      <c r="K169" s="53"/>
      <c r="L169" s="5"/>
      <c r="M169" s="47">
        <v>123</v>
      </c>
      <c r="N169" t="s">
        <v>168</v>
      </c>
      <c r="O169" s="53"/>
      <c r="Q169" s="34" t="s">
        <v>174</v>
      </c>
      <c r="R169" t="s">
        <v>168</v>
      </c>
      <c r="S169" s="53" t="s">
        <v>168</v>
      </c>
      <c r="U169" s="34" t="s">
        <v>174</v>
      </c>
      <c r="V169" t="s">
        <v>168</v>
      </c>
      <c r="W169" s="53"/>
      <c r="X169" s="5"/>
      <c r="Y169" s="47">
        <v>123</v>
      </c>
      <c r="Z169" t="s">
        <v>168</v>
      </c>
    </row>
    <row r="170" spans="1:26" x14ac:dyDescent="0.25">
      <c r="A170" s="15"/>
      <c r="B170" s="51"/>
      <c r="C170" s="51" t="s">
        <v>168</v>
      </c>
      <c r="D170" s="52"/>
      <c r="E170" s="52"/>
      <c r="F170" s="51"/>
      <c r="G170" s="51"/>
      <c r="H170" s="52"/>
      <c r="I170" s="52"/>
      <c r="J170" s="51"/>
      <c r="K170" s="51"/>
      <c r="L170" s="52"/>
      <c r="M170" s="52"/>
      <c r="N170" s="51"/>
      <c r="O170" s="51"/>
      <c r="P170" s="52"/>
      <c r="Q170" s="52"/>
      <c r="R170" s="51"/>
      <c r="S170" s="51" t="s">
        <v>168</v>
      </c>
      <c r="T170" s="52"/>
      <c r="U170" s="52"/>
      <c r="V170" s="51"/>
      <c r="W170" s="51"/>
      <c r="X170" s="52"/>
      <c r="Y170" s="52"/>
      <c r="Z170" s="51"/>
    </row>
    <row r="171" spans="1:26" x14ac:dyDescent="0.25">
      <c r="A171" s="15"/>
      <c r="B171" s="45" t="s">
        <v>361</v>
      </c>
      <c r="C171" s="54" t="s">
        <v>168</v>
      </c>
      <c r="D171" s="27"/>
      <c r="E171" s="46" t="s">
        <v>378</v>
      </c>
      <c r="F171" s="31" t="s">
        <v>197</v>
      </c>
      <c r="G171" s="54"/>
      <c r="H171" s="27"/>
      <c r="I171" s="46" t="s">
        <v>379</v>
      </c>
      <c r="J171" s="31" t="s">
        <v>197</v>
      </c>
      <c r="K171" s="54"/>
      <c r="L171" s="27"/>
      <c r="M171" s="46" t="s">
        <v>384</v>
      </c>
      <c r="N171" s="31" t="s">
        <v>197</v>
      </c>
      <c r="O171" s="54"/>
      <c r="P171" s="27"/>
      <c r="Q171" s="29">
        <v>1546</v>
      </c>
      <c r="R171" s="31" t="s">
        <v>168</v>
      </c>
      <c r="S171" s="54" t="s">
        <v>168</v>
      </c>
      <c r="T171" s="27"/>
      <c r="U171" s="29">
        <v>51590</v>
      </c>
      <c r="V171" s="31" t="s">
        <v>168</v>
      </c>
      <c r="W171" s="54"/>
      <c r="X171" s="27"/>
      <c r="Y171" s="46" t="s">
        <v>385</v>
      </c>
      <c r="Z171" s="31" t="s">
        <v>197</v>
      </c>
    </row>
    <row r="172" spans="1:26" ht="30.75" thickBot="1" x14ac:dyDescent="0.3">
      <c r="A172" s="15"/>
      <c r="B172" s="3" t="s">
        <v>84</v>
      </c>
      <c r="C172" s="53" t="s">
        <v>168</v>
      </c>
      <c r="E172" s="34" t="s">
        <v>174</v>
      </c>
      <c r="F172" t="s">
        <v>168</v>
      </c>
      <c r="G172" s="53"/>
      <c r="I172" s="34" t="s">
        <v>174</v>
      </c>
      <c r="J172" t="s">
        <v>168</v>
      </c>
      <c r="K172" s="53"/>
      <c r="M172" s="34" t="s">
        <v>174</v>
      </c>
      <c r="N172" t="s">
        <v>168</v>
      </c>
      <c r="O172" s="53"/>
      <c r="Q172" s="34" t="s">
        <v>174</v>
      </c>
      <c r="R172" t="s">
        <v>168</v>
      </c>
      <c r="S172" s="53" t="s">
        <v>168</v>
      </c>
      <c r="T172" s="5"/>
      <c r="U172" s="47" t="s">
        <v>386</v>
      </c>
      <c r="V172" t="s">
        <v>197</v>
      </c>
      <c r="W172" s="53"/>
      <c r="X172" s="5"/>
      <c r="Y172" s="47" t="s">
        <v>386</v>
      </c>
      <c r="Z172" t="s">
        <v>197</v>
      </c>
    </row>
    <row r="173" spans="1:26" x14ac:dyDescent="0.25">
      <c r="A173" s="15"/>
      <c r="B173" s="51"/>
      <c r="C173" s="51" t="s">
        <v>168</v>
      </c>
      <c r="D173" s="52"/>
      <c r="E173" s="52"/>
      <c r="F173" s="51"/>
      <c r="G173" s="51"/>
      <c r="H173" s="52"/>
      <c r="I173" s="52"/>
      <c r="J173" s="51"/>
      <c r="K173" s="51"/>
      <c r="L173" s="52"/>
      <c r="M173" s="52"/>
      <c r="N173" s="51"/>
      <c r="O173" s="51"/>
      <c r="P173" s="52"/>
      <c r="Q173" s="52"/>
      <c r="R173" s="51"/>
      <c r="S173" s="51" t="s">
        <v>168</v>
      </c>
      <c r="T173" s="52"/>
      <c r="U173" s="52"/>
      <c r="V173" s="51"/>
      <c r="W173" s="51"/>
      <c r="X173" s="52"/>
      <c r="Y173" s="52"/>
      <c r="Z173" s="51"/>
    </row>
    <row r="174" spans="1:26" ht="30.75" thickBot="1" x14ac:dyDescent="0.3">
      <c r="A174" s="15"/>
      <c r="B174" s="45" t="s">
        <v>365</v>
      </c>
      <c r="C174" s="54" t="s">
        <v>168</v>
      </c>
      <c r="D174" s="27" t="s">
        <v>173</v>
      </c>
      <c r="E174" s="46" t="s">
        <v>378</v>
      </c>
      <c r="F174" s="31" t="s">
        <v>197</v>
      </c>
      <c r="G174" s="54"/>
      <c r="H174" s="27" t="s">
        <v>173</v>
      </c>
      <c r="I174" s="46" t="s">
        <v>379</v>
      </c>
      <c r="J174" s="31" t="s">
        <v>197</v>
      </c>
      <c r="K174" s="54"/>
      <c r="L174" s="27" t="s">
        <v>173</v>
      </c>
      <c r="M174" s="46" t="s">
        <v>384</v>
      </c>
      <c r="N174" s="31" t="s">
        <v>197</v>
      </c>
      <c r="O174" s="54"/>
      <c r="P174" s="27" t="s">
        <v>173</v>
      </c>
      <c r="Q174" s="29">
        <v>1546</v>
      </c>
      <c r="R174" s="31" t="s">
        <v>168</v>
      </c>
      <c r="S174" s="54" t="s">
        <v>168</v>
      </c>
      <c r="T174" s="27" t="s">
        <v>173</v>
      </c>
      <c r="U174" s="29">
        <v>55046</v>
      </c>
      <c r="V174" s="31" t="s">
        <v>168</v>
      </c>
      <c r="W174" s="54"/>
      <c r="X174" s="27" t="s">
        <v>173</v>
      </c>
      <c r="Y174" s="46" t="s">
        <v>378</v>
      </c>
      <c r="Z174" s="31" t="s">
        <v>197</v>
      </c>
    </row>
    <row r="175" spans="1:26" ht="15.75" thickTop="1" x14ac:dyDescent="0.25">
      <c r="A175" s="15"/>
      <c r="B175" s="51"/>
      <c r="C175" s="51" t="s">
        <v>168</v>
      </c>
      <c r="D175" s="55"/>
      <c r="E175" s="55"/>
      <c r="F175" s="51"/>
      <c r="G175" s="51"/>
      <c r="H175" s="55"/>
      <c r="I175" s="55"/>
      <c r="J175" s="51"/>
      <c r="K175" s="51"/>
      <c r="L175" s="55"/>
      <c r="M175" s="55"/>
      <c r="N175" s="51"/>
      <c r="O175" s="51"/>
      <c r="P175" s="55"/>
      <c r="Q175" s="55"/>
      <c r="R175" s="51"/>
      <c r="S175" s="51" t="s">
        <v>168</v>
      </c>
      <c r="T175" s="55"/>
      <c r="U175" s="55"/>
      <c r="V175" s="51"/>
      <c r="W175" s="51"/>
      <c r="X175" s="55"/>
      <c r="Y175" s="55"/>
      <c r="Z175" s="51"/>
    </row>
    <row r="176" spans="1:26" ht="15" customHeight="1" x14ac:dyDescent="0.25">
      <c r="A176" s="15" t="s">
        <v>486</v>
      </c>
      <c r="B176" s="14" t="s">
        <v>4</v>
      </c>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x14ac:dyDescent="0.25">
      <c r="A177" s="15"/>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x14ac:dyDescent="0.25">
      <c r="A178" s="15"/>
      <c r="B178" s="17" t="s">
        <v>387</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5"/>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x14ac:dyDescent="0.25">
      <c r="A180" s="15"/>
      <c r="B180" s="17" t="s">
        <v>388</v>
      </c>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26" x14ac:dyDescent="0.25">
      <c r="A181" s="15"/>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26" ht="15.75" x14ac:dyDescent="0.25">
      <c r="A182" s="15"/>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x14ac:dyDescent="0.25">
      <c r="A183" s="15"/>
      <c r="B183" s="5"/>
      <c r="C183" s="5"/>
      <c r="D183" s="5"/>
      <c r="E183" s="5"/>
      <c r="F183" s="5"/>
      <c r="G183" s="5"/>
      <c r="H183" s="5"/>
      <c r="I183" s="5"/>
      <c r="J183" s="5"/>
      <c r="K183" s="5"/>
      <c r="L183" s="5"/>
      <c r="M183" s="5"/>
      <c r="N183" s="5"/>
      <c r="O183" s="5"/>
      <c r="P183" s="5"/>
      <c r="Q183" s="5"/>
      <c r="R183" s="5"/>
      <c r="S183" s="5"/>
      <c r="T183" s="5"/>
      <c r="U183" s="5"/>
      <c r="V183" s="5"/>
      <c r="W183" s="5"/>
      <c r="X183" s="5"/>
      <c r="Y183" s="5"/>
      <c r="Z183" s="5"/>
    </row>
    <row r="184" spans="1:26" ht="15" customHeight="1" x14ac:dyDescent="0.25">
      <c r="A184" s="15"/>
      <c r="B184" s="14"/>
      <c r="C184" s="14" t="s">
        <v>168</v>
      </c>
      <c r="D184" s="49" t="s">
        <v>302</v>
      </c>
      <c r="E184" s="49"/>
      <c r="F184" s="14"/>
      <c r="G184" s="14"/>
      <c r="H184" s="49" t="s">
        <v>303</v>
      </c>
      <c r="I184" s="49"/>
      <c r="J184" s="14"/>
      <c r="K184" s="14"/>
      <c r="L184" s="49" t="s">
        <v>304</v>
      </c>
      <c r="M184" s="49"/>
      <c r="N184" s="14"/>
      <c r="O184" s="14"/>
      <c r="P184" s="49" t="s">
        <v>303</v>
      </c>
      <c r="Q184" s="49"/>
      <c r="R184" s="14"/>
      <c r="S184" s="14"/>
      <c r="T184" s="61" t="s">
        <v>308</v>
      </c>
      <c r="U184" s="61"/>
      <c r="V184" s="14"/>
      <c r="W184" s="14"/>
      <c r="X184" s="61" t="s">
        <v>309</v>
      </c>
      <c r="Y184" s="61"/>
      <c r="Z184" s="14"/>
    </row>
    <row r="185" spans="1:26" ht="15" customHeight="1" x14ac:dyDescent="0.25">
      <c r="A185" s="15"/>
      <c r="B185" s="14"/>
      <c r="C185" s="14"/>
      <c r="D185" s="49"/>
      <c r="E185" s="49"/>
      <c r="F185" s="14"/>
      <c r="G185" s="14"/>
      <c r="H185" s="49" t="s">
        <v>304</v>
      </c>
      <c r="I185" s="49"/>
      <c r="J185" s="14"/>
      <c r="K185" s="14"/>
      <c r="L185" s="49" t="s">
        <v>305</v>
      </c>
      <c r="M185" s="49"/>
      <c r="N185" s="14"/>
      <c r="O185" s="14"/>
      <c r="P185" s="49" t="s">
        <v>307</v>
      </c>
      <c r="Q185" s="49"/>
      <c r="R185" s="14"/>
      <c r="S185" s="14"/>
      <c r="T185" s="61"/>
      <c r="U185" s="61"/>
      <c r="V185" s="14"/>
      <c r="W185" s="14"/>
      <c r="X185" s="61"/>
      <c r="Y185" s="61"/>
      <c r="Z185" s="14"/>
    </row>
    <row r="186" spans="1:26" ht="15" customHeight="1" x14ac:dyDescent="0.25">
      <c r="A186" s="15"/>
      <c r="B186" s="14"/>
      <c r="C186" s="14"/>
      <c r="D186" s="49"/>
      <c r="E186" s="49"/>
      <c r="F186" s="14"/>
      <c r="G186" s="14"/>
      <c r="H186" s="49" t="s">
        <v>305</v>
      </c>
      <c r="I186" s="49"/>
      <c r="J186" s="14"/>
      <c r="K186" s="14"/>
      <c r="L186" s="49" t="s">
        <v>307</v>
      </c>
      <c r="M186" s="49"/>
      <c r="N186" s="14"/>
      <c r="O186" s="14"/>
      <c r="P186" s="49"/>
      <c r="Q186" s="49"/>
      <c r="R186" s="14"/>
      <c r="S186" s="14"/>
      <c r="T186" s="61"/>
      <c r="U186" s="61"/>
      <c r="V186" s="14"/>
      <c r="W186" s="14"/>
      <c r="X186" s="61"/>
      <c r="Y186" s="61"/>
      <c r="Z186" s="14"/>
    </row>
    <row r="187" spans="1:26" ht="15.75" thickBot="1" x14ac:dyDescent="0.3">
      <c r="A187" s="15"/>
      <c r="B187" s="14"/>
      <c r="C187" s="14"/>
      <c r="D187" s="48"/>
      <c r="E187" s="48"/>
      <c r="F187" s="14"/>
      <c r="G187" s="14"/>
      <c r="H187" s="48" t="s">
        <v>306</v>
      </c>
      <c r="I187" s="48"/>
      <c r="J187" s="14"/>
      <c r="K187" s="14"/>
      <c r="L187" s="48"/>
      <c r="M187" s="48"/>
      <c r="N187" s="14"/>
      <c r="O187" s="14"/>
      <c r="P187" s="48"/>
      <c r="Q187" s="48"/>
      <c r="R187" s="14"/>
      <c r="S187" s="14"/>
      <c r="T187" s="62"/>
      <c r="U187" s="62"/>
      <c r="V187" s="14"/>
      <c r="W187" s="14"/>
      <c r="X187" s="62"/>
      <c r="Y187" s="62"/>
      <c r="Z187" s="14"/>
    </row>
    <row r="188" spans="1:26" ht="15.75" thickBot="1" x14ac:dyDescent="0.3">
      <c r="A188" s="15"/>
      <c r="B188" s="45" t="s">
        <v>389</v>
      </c>
      <c r="C188" s="27" t="s">
        <v>168</v>
      </c>
      <c r="D188" s="27" t="s">
        <v>173</v>
      </c>
      <c r="E188" s="46" t="s">
        <v>390</v>
      </c>
      <c r="F188" s="31" t="s">
        <v>197</v>
      </c>
      <c r="G188" s="27"/>
      <c r="H188" s="27" t="s">
        <v>173</v>
      </c>
      <c r="I188" s="46" t="s">
        <v>391</v>
      </c>
      <c r="J188" s="31" t="s">
        <v>197</v>
      </c>
      <c r="K188" s="27"/>
      <c r="L188" s="27" t="s">
        <v>173</v>
      </c>
      <c r="M188" s="46" t="s">
        <v>392</v>
      </c>
      <c r="N188" s="31" t="s">
        <v>197</v>
      </c>
      <c r="O188" s="27"/>
      <c r="P188" s="27" t="s">
        <v>173</v>
      </c>
      <c r="Q188" s="46" t="s">
        <v>393</v>
      </c>
      <c r="R188" s="31" t="s">
        <v>197</v>
      </c>
      <c r="S188" s="27"/>
      <c r="T188" s="27" t="s">
        <v>173</v>
      </c>
      <c r="U188" s="46">
        <v>180</v>
      </c>
      <c r="V188" s="31" t="s">
        <v>168</v>
      </c>
      <c r="W188" s="27"/>
      <c r="X188" s="27" t="s">
        <v>173</v>
      </c>
      <c r="Y188" s="46" t="s">
        <v>394</v>
      </c>
      <c r="Z188" s="31" t="s">
        <v>197</v>
      </c>
    </row>
    <row r="189" spans="1:26" x14ac:dyDescent="0.25">
      <c r="A189" s="15"/>
      <c r="B189" s="51"/>
      <c r="C189" s="51" t="s">
        <v>168</v>
      </c>
      <c r="D189" s="52"/>
      <c r="E189" s="52"/>
      <c r="F189" s="51"/>
      <c r="G189" s="51"/>
      <c r="H189" s="52"/>
      <c r="I189" s="52"/>
      <c r="J189" s="51"/>
      <c r="K189" s="51"/>
      <c r="L189" s="52"/>
      <c r="M189" s="52"/>
      <c r="N189" s="51"/>
      <c r="O189" s="51"/>
      <c r="P189" s="52"/>
      <c r="Q189" s="52"/>
      <c r="R189" s="51"/>
      <c r="S189" s="51"/>
      <c r="T189" s="52"/>
      <c r="U189" s="52"/>
      <c r="V189" s="51"/>
      <c r="W189" s="51"/>
      <c r="X189" s="52"/>
      <c r="Y189" s="52"/>
      <c r="Z189" s="51"/>
    </row>
    <row r="190" spans="1:26" x14ac:dyDescent="0.25">
      <c r="A190" s="15"/>
      <c r="B190" s="3" t="s">
        <v>108</v>
      </c>
      <c r="C190" s="53" t="s">
        <v>168</v>
      </c>
      <c r="D190" s="5"/>
      <c r="E190" s="5"/>
      <c r="F190" s="5"/>
      <c r="G190" s="53"/>
      <c r="H190" s="5"/>
      <c r="I190" s="5"/>
      <c r="J190" s="5"/>
      <c r="K190" s="53"/>
      <c r="L190" s="5"/>
      <c r="M190" s="5"/>
      <c r="N190" s="5"/>
      <c r="O190" s="53"/>
      <c r="P190" s="5"/>
      <c r="Q190" s="5"/>
      <c r="R190" s="5"/>
      <c r="S190" s="53"/>
      <c r="T190" s="5"/>
      <c r="U190" s="5"/>
      <c r="V190" s="5"/>
      <c r="W190" s="53"/>
      <c r="X190" s="5"/>
      <c r="Y190" s="5"/>
      <c r="Z190" s="5"/>
    </row>
    <row r="191" spans="1:26" x14ac:dyDescent="0.25">
      <c r="A191" s="15"/>
      <c r="B191" s="45" t="s">
        <v>109</v>
      </c>
      <c r="C191" s="54" t="s">
        <v>168</v>
      </c>
      <c r="D191" s="27"/>
      <c r="E191" s="46" t="s">
        <v>395</v>
      </c>
      <c r="F191" s="31" t="s">
        <v>197</v>
      </c>
      <c r="G191" s="54"/>
      <c r="H191" s="31"/>
      <c r="I191" s="56" t="s">
        <v>174</v>
      </c>
      <c r="J191" s="31" t="s">
        <v>168</v>
      </c>
      <c r="K191" s="54"/>
      <c r="L191" s="31"/>
      <c r="M191" s="56" t="s">
        <v>174</v>
      </c>
      <c r="N191" s="31" t="s">
        <v>168</v>
      </c>
      <c r="O191" s="54"/>
      <c r="P191" s="31"/>
      <c r="Q191" s="56" t="s">
        <v>174</v>
      </c>
      <c r="R191" s="31" t="s">
        <v>168</v>
      </c>
      <c r="S191" s="54"/>
      <c r="T191" s="31"/>
      <c r="U191" s="56" t="s">
        <v>174</v>
      </c>
      <c r="V191" s="31" t="s">
        <v>168</v>
      </c>
      <c r="W191" s="54"/>
      <c r="X191" s="27"/>
      <c r="Y191" s="46" t="s">
        <v>395</v>
      </c>
      <c r="Z191" s="31" t="s">
        <v>197</v>
      </c>
    </row>
    <row r="192" spans="1:26" ht="30" x14ac:dyDescent="0.25">
      <c r="A192" s="15"/>
      <c r="B192" s="3" t="s">
        <v>396</v>
      </c>
      <c r="C192" s="53" t="s">
        <v>168</v>
      </c>
      <c r="D192" s="5"/>
      <c r="E192" s="47" t="s">
        <v>397</v>
      </c>
      <c r="F192" t="s">
        <v>197</v>
      </c>
      <c r="G192" s="53"/>
      <c r="H192" s="5"/>
      <c r="I192" s="47" t="s">
        <v>398</v>
      </c>
      <c r="J192" t="s">
        <v>197</v>
      </c>
      <c r="K192" s="53"/>
      <c r="L192" s="5"/>
      <c r="M192" s="47" t="s">
        <v>399</v>
      </c>
      <c r="N192" t="s">
        <v>197</v>
      </c>
      <c r="O192" s="53"/>
      <c r="P192" s="5"/>
      <c r="Q192" s="47" t="s">
        <v>400</v>
      </c>
      <c r="R192" t="s">
        <v>197</v>
      </c>
      <c r="S192" s="53"/>
      <c r="U192" s="34" t="s">
        <v>174</v>
      </c>
      <c r="V192" t="s">
        <v>168</v>
      </c>
      <c r="W192" s="53"/>
      <c r="X192" s="5"/>
      <c r="Y192" s="47" t="s">
        <v>401</v>
      </c>
      <c r="Z192" t="s">
        <v>197</v>
      </c>
    </row>
    <row r="193" spans="1:26" ht="30" x14ac:dyDescent="0.25">
      <c r="A193" s="15"/>
      <c r="B193" s="45" t="s">
        <v>402</v>
      </c>
      <c r="C193" s="54" t="s">
        <v>168</v>
      </c>
      <c r="D193" s="31"/>
      <c r="E193" s="56" t="s">
        <v>174</v>
      </c>
      <c r="F193" s="31" t="s">
        <v>168</v>
      </c>
      <c r="G193" s="54"/>
      <c r="H193" s="27"/>
      <c r="I193" s="46">
        <v>48</v>
      </c>
      <c r="J193" s="31" t="s">
        <v>168</v>
      </c>
      <c r="K193" s="54"/>
      <c r="L193" s="27"/>
      <c r="M193" s="29">
        <v>2083</v>
      </c>
      <c r="N193" s="31" t="s">
        <v>168</v>
      </c>
      <c r="O193" s="54"/>
      <c r="P193" s="27"/>
      <c r="Q193" s="46">
        <v>71</v>
      </c>
      <c r="R193" s="31" t="s">
        <v>168</v>
      </c>
      <c r="S193" s="54"/>
      <c r="T193" s="31"/>
      <c r="U193" s="56" t="s">
        <v>174</v>
      </c>
      <c r="V193" s="31" t="s">
        <v>168</v>
      </c>
      <c r="W193" s="54"/>
      <c r="X193" s="27"/>
      <c r="Y193" s="29">
        <v>2202</v>
      </c>
      <c r="Z193" s="31" t="s">
        <v>168</v>
      </c>
    </row>
    <row r="194" spans="1:26" ht="15.75" thickBot="1" x14ac:dyDescent="0.3">
      <c r="A194" s="15"/>
      <c r="B194" s="3" t="s">
        <v>102</v>
      </c>
      <c r="C194" s="53" t="s">
        <v>168</v>
      </c>
      <c r="E194" s="34" t="s">
        <v>174</v>
      </c>
      <c r="F194" t="s">
        <v>168</v>
      </c>
      <c r="G194" s="53"/>
      <c r="I194" s="34" t="s">
        <v>174</v>
      </c>
      <c r="J194" t="s">
        <v>168</v>
      </c>
      <c r="K194" s="53"/>
      <c r="L194" s="5"/>
      <c r="M194" s="47">
        <v>7</v>
      </c>
      <c r="N194" t="s">
        <v>168</v>
      </c>
      <c r="O194" s="53"/>
      <c r="Q194" s="34" t="s">
        <v>174</v>
      </c>
      <c r="R194" t="s">
        <v>168</v>
      </c>
      <c r="S194" s="53"/>
      <c r="U194" s="34" t="s">
        <v>174</v>
      </c>
      <c r="V194" t="s">
        <v>168</v>
      </c>
      <c r="W194" s="53"/>
      <c r="X194" s="5"/>
      <c r="Y194" s="47">
        <v>7</v>
      </c>
      <c r="Z194" t="s">
        <v>168</v>
      </c>
    </row>
    <row r="195" spans="1:26" x14ac:dyDescent="0.25">
      <c r="A195" s="15"/>
      <c r="B195" s="51"/>
      <c r="C195" s="51" t="s">
        <v>168</v>
      </c>
      <c r="D195" s="52"/>
      <c r="E195" s="52"/>
      <c r="F195" s="51"/>
      <c r="G195" s="51"/>
      <c r="H195" s="52"/>
      <c r="I195" s="52"/>
      <c r="J195" s="51"/>
      <c r="K195" s="51"/>
      <c r="L195" s="52"/>
      <c r="M195" s="52"/>
      <c r="N195" s="51"/>
      <c r="O195" s="51"/>
      <c r="P195" s="52"/>
      <c r="Q195" s="52"/>
      <c r="R195" s="51"/>
      <c r="S195" s="51"/>
      <c r="T195" s="52"/>
      <c r="U195" s="52"/>
      <c r="V195" s="51"/>
      <c r="W195" s="51"/>
      <c r="X195" s="52"/>
      <c r="Y195" s="52"/>
      <c r="Z195" s="51"/>
    </row>
    <row r="196" spans="1:26" ht="30.75" thickBot="1" x14ac:dyDescent="0.3">
      <c r="A196" s="15"/>
      <c r="B196" s="45" t="s">
        <v>403</v>
      </c>
      <c r="C196" s="54" t="s">
        <v>168</v>
      </c>
      <c r="D196" s="27"/>
      <c r="E196" s="46" t="s">
        <v>404</v>
      </c>
      <c r="F196" s="31" t="s">
        <v>197</v>
      </c>
      <c r="G196" s="54"/>
      <c r="H196" s="27"/>
      <c r="I196" s="46" t="s">
        <v>405</v>
      </c>
      <c r="J196" s="31" t="s">
        <v>197</v>
      </c>
      <c r="K196" s="54"/>
      <c r="L196" s="27"/>
      <c r="M196" s="46" t="s">
        <v>406</v>
      </c>
      <c r="N196" s="31" t="s">
        <v>197</v>
      </c>
      <c r="O196" s="54"/>
      <c r="P196" s="27"/>
      <c r="Q196" s="46">
        <v>27</v>
      </c>
      <c r="R196" s="31" t="s">
        <v>168</v>
      </c>
      <c r="S196" s="54"/>
      <c r="T196" s="31"/>
      <c r="U196" s="56" t="s">
        <v>174</v>
      </c>
      <c r="V196" s="31" t="s">
        <v>168</v>
      </c>
      <c r="W196" s="54"/>
      <c r="X196" s="27"/>
      <c r="Y196" s="46" t="s">
        <v>407</v>
      </c>
      <c r="Z196" s="31" t="s">
        <v>197</v>
      </c>
    </row>
    <row r="197" spans="1:26" x14ac:dyDescent="0.25">
      <c r="A197" s="15"/>
      <c r="B197" s="51"/>
      <c r="C197" s="51" t="s">
        <v>168</v>
      </c>
      <c r="D197" s="52"/>
      <c r="E197" s="52"/>
      <c r="F197" s="51"/>
      <c r="G197" s="51"/>
      <c r="H197" s="52"/>
      <c r="I197" s="52"/>
      <c r="J197" s="51"/>
      <c r="K197" s="51"/>
      <c r="L197" s="52"/>
      <c r="M197" s="52"/>
      <c r="N197" s="51"/>
      <c r="O197" s="51"/>
      <c r="P197" s="52"/>
      <c r="Q197" s="52"/>
      <c r="R197" s="51"/>
      <c r="S197" s="51"/>
      <c r="T197" s="52"/>
      <c r="U197" s="52"/>
      <c r="V197" s="51"/>
      <c r="W197" s="51"/>
      <c r="X197" s="52"/>
      <c r="Y197" s="52"/>
      <c r="Z197" s="51"/>
    </row>
    <row r="198" spans="1:26" x14ac:dyDescent="0.25">
      <c r="A198" s="15"/>
      <c r="B198" s="3" t="s">
        <v>113</v>
      </c>
      <c r="C198" s="53" t="s">
        <v>168</v>
      </c>
      <c r="D198" s="5"/>
      <c r="E198" s="5"/>
      <c r="F198" s="5"/>
      <c r="G198" s="53"/>
      <c r="H198" s="5"/>
      <c r="I198" s="5"/>
      <c r="J198" s="5"/>
      <c r="K198" s="53"/>
      <c r="L198" s="5"/>
      <c r="M198" s="5"/>
      <c r="N198" s="5"/>
      <c r="O198" s="53"/>
      <c r="P198" s="5"/>
      <c r="Q198" s="5"/>
      <c r="R198" s="5"/>
      <c r="S198" s="53"/>
      <c r="T198" s="5"/>
      <c r="U198" s="5"/>
      <c r="V198" s="5"/>
      <c r="W198" s="53"/>
      <c r="X198" s="5"/>
      <c r="Y198" s="5"/>
      <c r="Z198" s="5"/>
    </row>
    <row r="199" spans="1:26" x14ac:dyDescent="0.25">
      <c r="A199" s="15"/>
      <c r="B199" s="45" t="s">
        <v>114</v>
      </c>
      <c r="C199" s="54" t="s">
        <v>168</v>
      </c>
      <c r="D199" s="27"/>
      <c r="E199" s="29">
        <v>24350</v>
      </c>
      <c r="F199" s="31" t="s">
        <v>168</v>
      </c>
      <c r="G199" s="54"/>
      <c r="H199" s="31"/>
      <c r="I199" s="56" t="s">
        <v>174</v>
      </c>
      <c r="J199" s="31" t="s">
        <v>168</v>
      </c>
      <c r="K199" s="54"/>
      <c r="L199" s="27"/>
      <c r="M199" s="46" t="s">
        <v>408</v>
      </c>
      <c r="N199" s="31" t="s">
        <v>197</v>
      </c>
      <c r="O199" s="54"/>
      <c r="P199" s="27"/>
      <c r="Q199" s="29">
        <v>1166</v>
      </c>
      <c r="R199" s="31" t="s">
        <v>168</v>
      </c>
      <c r="S199" s="54"/>
      <c r="T199" s="31"/>
      <c r="U199" s="56" t="s">
        <v>174</v>
      </c>
      <c r="V199" s="31" t="s">
        <v>168</v>
      </c>
      <c r="W199" s="54"/>
      <c r="X199" s="27"/>
      <c r="Y199" s="29">
        <v>24350</v>
      </c>
      <c r="Z199" s="31" t="s">
        <v>168</v>
      </c>
    </row>
    <row r="200" spans="1:26" x14ac:dyDescent="0.25">
      <c r="A200" s="15"/>
      <c r="B200" s="3" t="s">
        <v>409</v>
      </c>
      <c r="C200" s="53" t="s">
        <v>168</v>
      </c>
      <c r="D200" s="5"/>
      <c r="E200" s="36">
        <v>306750</v>
      </c>
      <c r="F200" t="s">
        <v>168</v>
      </c>
      <c r="G200" s="53"/>
      <c r="I200" s="34" t="s">
        <v>174</v>
      </c>
      <c r="J200" t="s">
        <v>168</v>
      </c>
      <c r="K200" s="53"/>
      <c r="M200" s="34" t="s">
        <v>174</v>
      </c>
      <c r="N200" t="s">
        <v>168</v>
      </c>
      <c r="O200" s="53"/>
      <c r="Q200" s="34" t="s">
        <v>174</v>
      </c>
      <c r="R200" t="s">
        <v>168</v>
      </c>
      <c r="S200" s="53"/>
      <c r="U200" s="34" t="s">
        <v>174</v>
      </c>
      <c r="V200" t="s">
        <v>168</v>
      </c>
      <c r="W200" s="53"/>
      <c r="X200" s="5"/>
      <c r="Y200" s="36">
        <v>306750</v>
      </c>
      <c r="Z200" t="s">
        <v>168</v>
      </c>
    </row>
    <row r="201" spans="1:26" ht="45" x14ac:dyDescent="0.25">
      <c r="A201" s="15"/>
      <c r="B201" s="45" t="s">
        <v>410</v>
      </c>
      <c r="C201" s="54" t="s">
        <v>168</v>
      </c>
      <c r="D201" s="27"/>
      <c r="E201" s="46" t="s">
        <v>411</v>
      </c>
      <c r="F201" s="31" t="s">
        <v>197</v>
      </c>
      <c r="G201" s="54"/>
      <c r="H201" s="27"/>
      <c r="I201" s="29">
        <v>20240</v>
      </c>
      <c r="J201" s="31" t="s">
        <v>168</v>
      </c>
      <c r="K201" s="54"/>
      <c r="L201" s="27"/>
      <c r="M201" s="29">
        <v>38595</v>
      </c>
      <c r="N201" s="31" t="s">
        <v>168</v>
      </c>
      <c r="O201" s="54"/>
      <c r="P201" s="27"/>
      <c r="Q201" s="46" t="s">
        <v>412</v>
      </c>
      <c r="R201" s="31" t="s">
        <v>197</v>
      </c>
      <c r="S201" s="54"/>
      <c r="T201" s="27"/>
      <c r="U201" s="46" t="s">
        <v>413</v>
      </c>
      <c r="V201" s="31" t="s">
        <v>197</v>
      </c>
      <c r="W201" s="54"/>
      <c r="X201" s="31"/>
      <c r="Y201" s="56" t="s">
        <v>174</v>
      </c>
      <c r="Z201" s="31" t="s">
        <v>168</v>
      </c>
    </row>
    <row r="202" spans="1:26" x14ac:dyDescent="0.25">
      <c r="A202" s="15"/>
      <c r="B202" s="3" t="s">
        <v>116</v>
      </c>
      <c r="C202" s="53" t="s">
        <v>168</v>
      </c>
      <c r="D202" s="5"/>
      <c r="E202" s="47" t="s">
        <v>414</v>
      </c>
      <c r="F202" t="s">
        <v>197</v>
      </c>
      <c r="G202" s="53"/>
      <c r="I202" s="34" t="s">
        <v>174</v>
      </c>
      <c r="J202" t="s">
        <v>168</v>
      </c>
      <c r="K202" s="53"/>
      <c r="L202" s="5"/>
      <c r="M202" s="47" t="s">
        <v>415</v>
      </c>
      <c r="N202" t="s">
        <v>197</v>
      </c>
      <c r="O202" s="53"/>
      <c r="Q202" s="34" t="s">
        <v>174</v>
      </c>
      <c r="R202" t="s">
        <v>168</v>
      </c>
      <c r="S202" s="53"/>
      <c r="U202" s="34" t="s">
        <v>174</v>
      </c>
      <c r="V202" t="s">
        <v>168</v>
      </c>
      <c r="W202" s="53"/>
      <c r="X202" s="5"/>
      <c r="Y202" s="47" t="s">
        <v>416</v>
      </c>
      <c r="Z202" t="s">
        <v>197</v>
      </c>
    </row>
    <row r="203" spans="1:26" ht="30" x14ac:dyDescent="0.25">
      <c r="A203" s="15"/>
      <c r="B203" s="45" t="s">
        <v>117</v>
      </c>
      <c r="C203" s="54" t="s">
        <v>168</v>
      </c>
      <c r="D203" s="31"/>
      <c r="E203" s="56" t="s">
        <v>174</v>
      </c>
      <c r="F203" s="31" t="s">
        <v>168</v>
      </c>
      <c r="G203" s="54"/>
      <c r="H203" s="31"/>
      <c r="I203" s="56" t="s">
        <v>174</v>
      </c>
      <c r="J203" s="31" t="s">
        <v>168</v>
      </c>
      <c r="K203" s="54"/>
      <c r="L203" s="27"/>
      <c r="M203" s="46" t="s">
        <v>417</v>
      </c>
      <c r="N203" s="31" t="s">
        <v>197</v>
      </c>
      <c r="O203" s="54"/>
      <c r="P203" s="31"/>
      <c r="Q203" s="56" t="s">
        <v>174</v>
      </c>
      <c r="R203" s="31" t="s">
        <v>168</v>
      </c>
      <c r="S203" s="54"/>
      <c r="T203" s="31"/>
      <c r="U203" s="56" t="s">
        <v>174</v>
      </c>
      <c r="V203" s="31" t="s">
        <v>168</v>
      </c>
      <c r="W203" s="54"/>
      <c r="X203" s="27"/>
      <c r="Y203" s="46" t="s">
        <v>417</v>
      </c>
      <c r="Z203" s="31" t="s">
        <v>197</v>
      </c>
    </row>
    <row r="204" spans="1:26" ht="15.75" thickBot="1" x14ac:dyDescent="0.3">
      <c r="A204" s="15"/>
      <c r="B204" s="3" t="s">
        <v>118</v>
      </c>
      <c r="C204" s="53" t="s">
        <v>168</v>
      </c>
      <c r="D204" s="5"/>
      <c r="E204" s="47" t="s">
        <v>418</v>
      </c>
      <c r="F204" t="s">
        <v>197</v>
      </c>
      <c r="G204" s="53"/>
      <c r="I204" s="34" t="s">
        <v>174</v>
      </c>
      <c r="J204" t="s">
        <v>168</v>
      </c>
      <c r="K204" s="53"/>
      <c r="M204" s="34" t="s">
        <v>174</v>
      </c>
      <c r="N204" t="s">
        <v>168</v>
      </c>
      <c r="O204" s="53"/>
      <c r="Q204" s="34" t="s">
        <v>174</v>
      </c>
      <c r="R204" t="s">
        <v>168</v>
      </c>
      <c r="S204" s="53"/>
      <c r="U204" s="34" t="s">
        <v>174</v>
      </c>
      <c r="V204" t="s">
        <v>168</v>
      </c>
      <c r="W204" s="53"/>
      <c r="X204" s="5"/>
      <c r="Y204" s="47" t="s">
        <v>418</v>
      </c>
      <c r="Z204" t="s">
        <v>197</v>
      </c>
    </row>
    <row r="205" spans="1:26" x14ac:dyDescent="0.25">
      <c r="A205" s="15"/>
      <c r="B205" s="51"/>
      <c r="C205" s="51" t="s">
        <v>168</v>
      </c>
      <c r="D205" s="52"/>
      <c r="E205" s="52"/>
      <c r="F205" s="51"/>
      <c r="G205" s="51"/>
      <c r="H205" s="52"/>
      <c r="I205" s="52"/>
      <c r="J205" s="51"/>
      <c r="K205" s="51"/>
      <c r="L205" s="52"/>
      <c r="M205" s="52"/>
      <c r="N205" s="51"/>
      <c r="O205" s="51"/>
      <c r="P205" s="52"/>
      <c r="Q205" s="52"/>
      <c r="R205" s="51"/>
      <c r="S205" s="51"/>
      <c r="T205" s="52"/>
      <c r="U205" s="52"/>
      <c r="V205" s="51"/>
      <c r="W205" s="51"/>
      <c r="X205" s="52"/>
      <c r="Y205" s="52"/>
      <c r="Z205" s="51"/>
    </row>
    <row r="206" spans="1:26" ht="30.75" thickBot="1" x14ac:dyDescent="0.3">
      <c r="A206" s="15"/>
      <c r="B206" s="45" t="s">
        <v>419</v>
      </c>
      <c r="C206" s="54" t="s">
        <v>168</v>
      </c>
      <c r="D206" s="27"/>
      <c r="E206" s="29">
        <v>217524</v>
      </c>
      <c r="F206" s="31" t="s">
        <v>168</v>
      </c>
      <c r="G206" s="54"/>
      <c r="H206" s="27"/>
      <c r="I206" s="29">
        <v>20240</v>
      </c>
      <c r="J206" s="31" t="s">
        <v>168</v>
      </c>
      <c r="K206" s="54"/>
      <c r="L206" s="27"/>
      <c r="M206" s="29">
        <v>33534</v>
      </c>
      <c r="N206" s="31" t="s">
        <v>168</v>
      </c>
      <c r="O206" s="54"/>
      <c r="P206" s="27"/>
      <c r="Q206" s="46">
        <v>868</v>
      </c>
      <c r="R206" s="31" t="s">
        <v>168</v>
      </c>
      <c r="S206" s="54"/>
      <c r="T206" s="27"/>
      <c r="U206" s="46" t="s">
        <v>413</v>
      </c>
      <c r="V206" s="31" t="s">
        <v>197</v>
      </c>
      <c r="W206" s="54"/>
      <c r="X206" s="27"/>
      <c r="Y206" s="29">
        <v>269839</v>
      </c>
      <c r="Z206" s="31" t="s">
        <v>168</v>
      </c>
    </row>
    <row r="207" spans="1:26" x14ac:dyDescent="0.25">
      <c r="A207" s="15"/>
      <c r="B207" s="51"/>
      <c r="C207" s="51" t="s">
        <v>168</v>
      </c>
      <c r="D207" s="52"/>
      <c r="E207" s="52"/>
      <c r="F207" s="51"/>
      <c r="G207" s="51"/>
      <c r="H207" s="52"/>
      <c r="I207" s="52"/>
      <c r="J207" s="51"/>
      <c r="K207" s="51"/>
      <c r="L207" s="52"/>
      <c r="M207" s="52"/>
      <c r="N207" s="51"/>
      <c r="O207" s="51"/>
      <c r="P207" s="52"/>
      <c r="Q207" s="52"/>
      <c r="R207" s="51"/>
      <c r="S207" s="51"/>
      <c r="T207" s="52"/>
      <c r="U207" s="52"/>
      <c r="V207" s="51"/>
      <c r="W207" s="51"/>
      <c r="X207" s="52"/>
      <c r="Y207" s="52"/>
      <c r="Z207" s="51"/>
    </row>
    <row r="208" spans="1:26" x14ac:dyDescent="0.25">
      <c r="A208" s="15"/>
      <c r="B208" s="3" t="s">
        <v>420</v>
      </c>
      <c r="C208" s="53" t="s">
        <v>168</v>
      </c>
      <c r="D208" s="5"/>
      <c r="E208" s="36">
        <v>22889</v>
      </c>
      <c r="F208" t="s">
        <v>168</v>
      </c>
      <c r="G208" s="53"/>
      <c r="H208" s="5"/>
      <c r="I208" s="47" t="s">
        <v>421</v>
      </c>
      <c r="J208" t="s">
        <v>197</v>
      </c>
      <c r="K208" s="53"/>
      <c r="L208" s="5"/>
      <c r="M208" s="47">
        <v>768</v>
      </c>
      <c r="N208" t="s">
        <v>168</v>
      </c>
      <c r="O208" s="53"/>
      <c r="P208" s="5"/>
      <c r="Q208" s="47" t="s">
        <v>422</v>
      </c>
      <c r="R208" t="s">
        <v>197</v>
      </c>
      <c r="S208" s="53"/>
      <c r="T208" s="5"/>
      <c r="U208" s="47" t="s">
        <v>423</v>
      </c>
      <c r="V208" t="s">
        <v>197</v>
      </c>
      <c r="W208" s="53"/>
      <c r="X208" s="5"/>
      <c r="Y208" s="36">
        <v>19218</v>
      </c>
      <c r="Z208" t="s">
        <v>168</v>
      </c>
    </row>
    <row r="209" spans="1:26" ht="15.75" thickBot="1" x14ac:dyDescent="0.3">
      <c r="A209" s="15"/>
      <c r="B209" s="45" t="s">
        <v>424</v>
      </c>
      <c r="C209" s="54" t="s">
        <v>168</v>
      </c>
      <c r="D209" s="27"/>
      <c r="E209" s="29">
        <v>10375</v>
      </c>
      <c r="F209" s="31" t="s">
        <v>168</v>
      </c>
      <c r="G209" s="54"/>
      <c r="H209" s="27"/>
      <c r="I209" s="46">
        <v>9</v>
      </c>
      <c r="J209" s="31" t="s">
        <v>168</v>
      </c>
      <c r="K209" s="54"/>
      <c r="L209" s="27"/>
      <c r="M209" s="29">
        <v>3442</v>
      </c>
      <c r="N209" s="31" t="s">
        <v>168</v>
      </c>
      <c r="O209" s="54"/>
      <c r="P209" s="27"/>
      <c r="Q209" s="29">
        <v>3631</v>
      </c>
      <c r="R209" s="31" t="s">
        <v>168</v>
      </c>
      <c r="S209" s="54"/>
      <c r="T209" s="27"/>
      <c r="U209" s="46" t="s">
        <v>330</v>
      </c>
      <c r="V209" s="31" t="s">
        <v>197</v>
      </c>
      <c r="W209" s="54"/>
      <c r="X209" s="27"/>
      <c r="Y209" s="29">
        <v>14917</v>
      </c>
      <c r="Z209" s="31" t="s">
        <v>168</v>
      </c>
    </row>
    <row r="210" spans="1:26" x14ac:dyDescent="0.25">
      <c r="A210" s="15"/>
      <c r="B210" s="51"/>
      <c r="C210" s="51" t="s">
        <v>168</v>
      </c>
      <c r="D210" s="52"/>
      <c r="E210" s="52"/>
      <c r="F210" s="51"/>
      <c r="G210" s="51"/>
      <c r="H210" s="52"/>
      <c r="I210" s="52"/>
      <c r="J210" s="51"/>
      <c r="K210" s="51"/>
      <c r="L210" s="52"/>
      <c r="M210" s="52"/>
      <c r="N210" s="51"/>
      <c r="O210" s="51"/>
      <c r="P210" s="52"/>
      <c r="Q210" s="52"/>
      <c r="R210" s="51"/>
      <c r="S210" s="51"/>
      <c r="T210" s="52"/>
      <c r="U210" s="52"/>
      <c r="V210" s="51"/>
      <c r="W210" s="51"/>
      <c r="X210" s="52"/>
      <c r="Y210" s="52"/>
      <c r="Z210" s="51"/>
    </row>
    <row r="211" spans="1:26" ht="15.75" thickBot="1" x14ac:dyDescent="0.3">
      <c r="A211" s="15"/>
      <c r="B211" s="3" t="s">
        <v>425</v>
      </c>
      <c r="C211" s="53" t="s">
        <v>168</v>
      </c>
      <c r="D211" s="5" t="s">
        <v>173</v>
      </c>
      <c r="E211" s="36">
        <v>33264</v>
      </c>
      <c r="F211" t="s">
        <v>168</v>
      </c>
      <c r="G211" s="53"/>
      <c r="H211" s="5" t="s">
        <v>173</v>
      </c>
      <c r="I211" s="47">
        <v>5</v>
      </c>
      <c r="J211" t="s">
        <v>168</v>
      </c>
      <c r="K211" s="53"/>
      <c r="L211" s="5" t="s">
        <v>173</v>
      </c>
      <c r="M211" s="36">
        <v>4210</v>
      </c>
      <c r="N211" t="s">
        <v>168</v>
      </c>
      <c r="O211" s="53"/>
      <c r="P211" s="5" t="s">
        <v>173</v>
      </c>
      <c r="Q211" s="36">
        <v>1343</v>
      </c>
      <c r="R211" t="s">
        <v>168</v>
      </c>
      <c r="S211" s="53"/>
      <c r="T211" s="5" t="s">
        <v>173</v>
      </c>
      <c r="U211" s="47" t="s">
        <v>311</v>
      </c>
      <c r="V211" t="s">
        <v>197</v>
      </c>
      <c r="W211" s="53"/>
      <c r="X211" s="5" t="s">
        <v>173</v>
      </c>
      <c r="Y211" s="36">
        <v>34135</v>
      </c>
      <c r="Z211" t="s">
        <v>168</v>
      </c>
    </row>
    <row r="212" spans="1:26" ht="15.75" thickTop="1" x14ac:dyDescent="0.25">
      <c r="A212" s="15"/>
      <c r="B212" s="51"/>
      <c r="C212" s="51" t="s">
        <v>168</v>
      </c>
      <c r="D212" s="55"/>
      <c r="E212" s="55"/>
      <c r="F212" s="51"/>
      <c r="G212" s="51"/>
      <c r="H212" s="55"/>
      <c r="I212" s="55"/>
      <c r="J212" s="51"/>
      <c r="K212" s="51"/>
      <c r="L212" s="55"/>
      <c r="M212" s="55"/>
      <c r="N212" s="51"/>
      <c r="O212" s="51"/>
      <c r="P212" s="55"/>
      <c r="Q212" s="55"/>
      <c r="R212" s="51"/>
      <c r="S212" s="51"/>
      <c r="T212" s="55"/>
      <c r="U212" s="55"/>
      <c r="V212" s="51"/>
      <c r="W212" s="51"/>
      <c r="X212" s="55"/>
      <c r="Y212" s="55"/>
      <c r="Z212" s="51"/>
    </row>
    <row r="213" spans="1:26" x14ac:dyDescent="0.25">
      <c r="A213" s="15"/>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c r="Z213" s="14"/>
    </row>
    <row r="214" spans="1:26" x14ac:dyDescent="0.25">
      <c r="A214" s="15"/>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row>
    <row r="215" spans="1:26" x14ac:dyDescent="0.25">
      <c r="A215" s="15"/>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26" x14ac:dyDescent="0.25">
      <c r="A216" s="15"/>
      <c r="B216" s="17" t="s">
        <v>387</v>
      </c>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row>
    <row r="217" spans="1:26" x14ac:dyDescent="0.25">
      <c r="A217" s="15"/>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row>
    <row r="218" spans="1:26" x14ac:dyDescent="0.25">
      <c r="A218" s="15"/>
      <c r="B218" s="17" t="s">
        <v>426</v>
      </c>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row>
    <row r="219" spans="1:26" x14ac:dyDescent="0.25">
      <c r="A219" s="15"/>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c r="Z219" s="14"/>
    </row>
    <row r="220" spans="1:26" ht="15.75" x14ac:dyDescent="0.25">
      <c r="A220" s="15"/>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x14ac:dyDescent="0.25">
      <c r="A221" s="15"/>
      <c r="B221" s="5"/>
      <c r="C221" s="5"/>
      <c r="D221" s="5"/>
      <c r="E221" s="5"/>
      <c r="F221" s="5"/>
      <c r="G221" s="5"/>
      <c r="H221" s="5"/>
      <c r="I221" s="5"/>
      <c r="J221" s="5"/>
      <c r="K221" s="5"/>
      <c r="L221" s="5"/>
      <c r="M221" s="5"/>
      <c r="N221" s="5"/>
      <c r="O221" s="5"/>
      <c r="P221" s="5"/>
      <c r="Q221" s="5"/>
      <c r="R221" s="5"/>
      <c r="S221" s="5"/>
      <c r="T221" s="5"/>
      <c r="U221" s="5"/>
      <c r="V221" s="5"/>
      <c r="W221" s="5"/>
      <c r="X221" s="5"/>
      <c r="Y221" s="5"/>
      <c r="Z221" s="5"/>
    </row>
    <row r="222" spans="1:26" ht="15" customHeight="1" x14ac:dyDescent="0.25">
      <c r="A222" s="15"/>
      <c r="B222" s="14"/>
      <c r="C222" s="14" t="s">
        <v>168</v>
      </c>
      <c r="D222" s="49" t="s">
        <v>302</v>
      </c>
      <c r="E222" s="49"/>
      <c r="F222" s="14"/>
      <c r="G222" s="14"/>
      <c r="H222" s="49" t="s">
        <v>303</v>
      </c>
      <c r="I222" s="49"/>
      <c r="J222" s="14"/>
      <c r="K222" s="14"/>
      <c r="L222" s="49" t="s">
        <v>304</v>
      </c>
      <c r="M222" s="49"/>
      <c r="N222" s="14"/>
      <c r="O222" s="14"/>
      <c r="P222" s="49" t="s">
        <v>303</v>
      </c>
      <c r="Q222" s="49"/>
      <c r="R222" s="14"/>
      <c r="S222" s="14"/>
      <c r="T222" s="49" t="s">
        <v>308</v>
      </c>
      <c r="U222" s="49"/>
      <c r="V222" s="14"/>
      <c r="W222" s="14"/>
      <c r="X222" s="49" t="s">
        <v>309</v>
      </c>
      <c r="Y222" s="49"/>
      <c r="Z222" s="14"/>
    </row>
    <row r="223" spans="1:26" ht="15" customHeight="1" x14ac:dyDescent="0.25">
      <c r="A223" s="15"/>
      <c r="B223" s="14"/>
      <c r="C223" s="14"/>
      <c r="D223" s="49"/>
      <c r="E223" s="49"/>
      <c r="F223" s="14"/>
      <c r="G223" s="14"/>
      <c r="H223" s="49" t="s">
        <v>304</v>
      </c>
      <c r="I223" s="49"/>
      <c r="J223" s="14"/>
      <c r="K223" s="14"/>
      <c r="L223" s="49" t="s">
        <v>305</v>
      </c>
      <c r="M223" s="49"/>
      <c r="N223" s="14"/>
      <c r="O223" s="14"/>
      <c r="P223" s="49" t="s">
        <v>307</v>
      </c>
      <c r="Q223" s="49"/>
      <c r="R223" s="14"/>
      <c r="S223" s="14"/>
      <c r="T223" s="49"/>
      <c r="U223" s="49"/>
      <c r="V223" s="14"/>
      <c r="W223" s="14"/>
      <c r="X223" s="49"/>
      <c r="Y223" s="49"/>
      <c r="Z223" s="14"/>
    </row>
    <row r="224" spans="1:26" ht="15" customHeight="1" x14ac:dyDescent="0.25">
      <c r="A224" s="15"/>
      <c r="B224" s="14"/>
      <c r="C224" s="14"/>
      <c r="D224" s="49"/>
      <c r="E224" s="49"/>
      <c r="F224" s="14"/>
      <c r="G224" s="14"/>
      <c r="H224" s="49" t="s">
        <v>305</v>
      </c>
      <c r="I224" s="49"/>
      <c r="J224" s="14"/>
      <c r="K224" s="14"/>
      <c r="L224" s="49" t="s">
        <v>307</v>
      </c>
      <c r="M224" s="49"/>
      <c r="N224" s="14"/>
      <c r="O224" s="14"/>
      <c r="P224" s="49"/>
      <c r="Q224" s="49"/>
      <c r="R224" s="14"/>
      <c r="S224" s="14"/>
      <c r="T224" s="49"/>
      <c r="U224" s="49"/>
      <c r="V224" s="14"/>
      <c r="W224" s="14"/>
      <c r="X224" s="49"/>
      <c r="Y224" s="49"/>
      <c r="Z224" s="14"/>
    </row>
    <row r="225" spans="1:26" ht="15.75" thickBot="1" x14ac:dyDescent="0.3">
      <c r="A225" s="15"/>
      <c r="B225" s="14"/>
      <c r="C225" s="14"/>
      <c r="D225" s="48"/>
      <c r="E225" s="48"/>
      <c r="F225" s="14"/>
      <c r="G225" s="14"/>
      <c r="H225" s="48" t="s">
        <v>306</v>
      </c>
      <c r="I225" s="48"/>
      <c r="J225" s="14"/>
      <c r="K225" s="14"/>
      <c r="L225" s="48"/>
      <c r="M225" s="48"/>
      <c r="N225" s="14"/>
      <c r="O225" s="14"/>
      <c r="P225" s="48"/>
      <c r="Q225" s="48"/>
      <c r="R225" s="14"/>
      <c r="S225" s="14"/>
      <c r="T225" s="48"/>
      <c r="U225" s="48"/>
      <c r="V225" s="14"/>
      <c r="W225" s="14"/>
      <c r="X225" s="48"/>
      <c r="Y225" s="48"/>
      <c r="Z225" s="14"/>
    </row>
    <row r="226" spans="1:26" ht="30.75" thickBot="1" x14ac:dyDescent="0.3">
      <c r="A226" s="15"/>
      <c r="B226" s="45" t="s">
        <v>427</v>
      </c>
      <c r="C226" s="27" t="s">
        <v>168</v>
      </c>
      <c r="D226" s="27" t="s">
        <v>173</v>
      </c>
      <c r="E226" s="46" t="s">
        <v>428</v>
      </c>
      <c r="F226" s="31" t="s">
        <v>197</v>
      </c>
      <c r="G226" s="27"/>
      <c r="H226" s="27" t="s">
        <v>173</v>
      </c>
      <c r="I226" s="46" t="s">
        <v>429</v>
      </c>
      <c r="J226" s="31" t="s">
        <v>197</v>
      </c>
      <c r="K226" s="27"/>
      <c r="L226" s="27" t="s">
        <v>173</v>
      </c>
      <c r="M226" s="46" t="s">
        <v>430</v>
      </c>
      <c r="N226" s="31" t="s">
        <v>197</v>
      </c>
      <c r="O226" s="27"/>
      <c r="P226" s="27" t="s">
        <v>173</v>
      </c>
      <c r="Q226" s="29">
        <v>2345</v>
      </c>
      <c r="R226" s="31" t="s">
        <v>168</v>
      </c>
      <c r="S226" s="27"/>
      <c r="T226" s="31" t="s">
        <v>173</v>
      </c>
      <c r="U226" s="56" t="s">
        <v>174</v>
      </c>
      <c r="V226" s="31" t="s">
        <v>168</v>
      </c>
      <c r="W226" s="27"/>
      <c r="X226" s="27" t="s">
        <v>173</v>
      </c>
      <c r="Y226" s="46" t="s">
        <v>431</v>
      </c>
      <c r="Z226" s="31" t="s">
        <v>197</v>
      </c>
    </row>
    <row r="227" spans="1:26" x14ac:dyDescent="0.25">
      <c r="A227" s="15"/>
      <c r="B227" s="51"/>
      <c r="C227" s="51" t="s">
        <v>168</v>
      </c>
      <c r="D227" s="52"/>
      <c r="E227" s="52"/>
      <c r="F227" s="51"/>
      <c r="G227" s="51"/>
      <c r="H227" s="52"/>
      <c r="I227" s="52"/>
      <c r="J227" s="51"/>
      <c r="K227" s="51"/>
      <c r="L227" s="52"/>
      <c r="M227" s="52"/>
      <c r="N227" s="51"/>
      <c r="O227" s="51"/>
      <c r="P227" s="52"/>
      <c r="Q227" s="52"/>
      <c r="R227" s="51"/>
      <c r="S227" s="51"/>
      <c r="T227" s="52"/>
      <c r="U227" s="52"/>
      <c r="V227" s="51"/>
      <c r="W227" s="51"/>
      <c r="X227" s="52"/>
      <c r="Y227" s="52"/>
      <c r="Z227" s="51"/>
    </row>
    <row r="228" spans="1:26" x14ac:dyDescent="0.25">
      <c r="A228" s="15"/>
      <c r="B228" s="3" t="s">
        <v>108</v>
      </c>
      <c r="C228" s="53" t="s">
        <v>168</v>
      </c>
      <c r="D228" s="5"/>
      <c r="E228" s="5"/>
      <c r="F228" s="5"/>
      <c r="G228" s="53"/>
      <c r="H228" s="5"/>
      <c r="I228" s="5"/>
      <c r="J228" s="5"/>
      <c r="K228" s="53"/>
      <c r="L228" s="5"/>
      <c r="M228" s="5"/>
      <c r="N228" s="5"/>
      <c r="O228" s="53"/>
      <c r="P228" s="5"/>
      <c r="Q228" s="5"/>
      <c r="R228" s="5"/>
      <c r="S228" s="53"/>
      <c r="T228" s="5"/>
      <c r="U228" s="5"/>
      <c r="V228" s="5"/>
      <c r="W228" s="53"/>
      <c r="X228" s="5"/>
      <c r="Y228" s="5"/>
      <c r="Z228" s="5"/>
    </row>
    <row r="229" spans="1:26" ht="30" x14ac:dyDescent="0.25">
      <c r="A229" s="15"/>
      <c r="B229" s="45" t="s">
        <v>396</v>
      </c>
      <c r="C229" s="54" t="s">
        <v>168</v>
      </c>
      <c r="D229" s="27"/>
      <c r="E229" s="46" t="s">
        <v>432</v>
      </c>
      <c r="F229" s="31" t="s">
        <v>197</v>
      </c>
      <c r="G229" s="54"/>
      <c r="H229" s="27"/>
      <c r="I229" s="46" t="s">
        <v>433</v>
      </c>
      <c r="J229" s="31" t="s">
        <v>197</v>
      </c>
      <c r="K229" s="54"/>
      <c r="L229" s="27"/>
      <c r="M229" s="46" t="s">
        <v>434</v>
      </c>
      <c r="N229" s="31" t="s">
        <v>197</v>
      </c>
      <c r="O229" s="54"/>
      <c r="P229" s="27"/>
      <c r="Q229" s="46" t="s">
        <v>435</v>
      </c>
      <c r="R229" s="31" t="s">
        <v>197</v>
      </c>
      <c r="S229" s="54"/>
      <c r="T229" s="31"/>
      <c r="U229" s="56" t="s">
        <v>174</v>
      </c>
      <c r="V229" s="31" t="s">
        <v>168</v>
      </c>
      <c r="W229" s="54"/>
      <c r="X229" s="27"/>
      <c r="Y229" s="46" t="s">
        <v>436</v>
      </c>
      <c r="Z229" s="31" t="s">
        <v>197</v>
      </c>
    </row>
    <row r="230" spans="1:26" ht="30.75" thickBot="1" x14ac:dyDescent="0.3">
      <c r="A230" s="15"/>
      <c r="B230" s="3" t="s">
        <v>402</v>
      </c>
      <c r="C230" s="53" t="s">
        <v>168</v>
      </c>
      <c r="E230" s="34" t="s">
        <v>174</v>
      </c>
      <c r="F230" t="s">
        <v>168</v>
      </c>
      <c r="G230" s="53"/>
      <c r="I230" s="34" t="s">
        <v>174</v>
      </c>
      <c r="J230" t="s">
        <v>168</v>
      </c>
      <c r="K230" s="53"/>
      <c r="L230" s="5"/>
      <c r="M230" s="36">
        <v>5857</v>
      </c>
      <c r="N230" t="s">
        <v>168</v>
      </c>
      <c r="O230" s="53"/>
      <c r="P230" s="5"/>
      <c r="Q230" s="47">
        <v>2</v>
      </c>
      <c r="R230" t="s">
        <v>168</v>
      </c>
      <c r="S230" s="53"/>
      <c r="U230" s="34" t="s">
        <v>174</v>
      </c>
      <c r="V230" t="s">
        <v>168</v>
      </c>
      <c r="W230" s="53"/>
      <c r="X230" s="5"/>
      <c r="Y230" s="36">
        <v>5859</v>
      </c>
      <c r="Z230" t="s">
        <v>168</v>
      </c>
    </row>
    <row r="231" spans="1:26" x14ac:dyDescent="0.25">
      <c r="A231" s="15"/>
      <c r="B231" s="51"/>
      <c r="C231" s="51" t="s">
        <v>168</v>
      </c>
      <c r="D231" s="52"/>
      <c r="E231" s="52"/>
      <c r="F231" s="51"/>
      <c r="G231" s="51"/>
      <c r="H231" s="52"/>
      <c r="I231" s="52"/>
      <c r="J231" s="51"/>
      <c r="K231" s="51"/>
      <c r="L231" s="52"/>
      <c r="M231" s="52"/>
      <c r="N231" s="51"/>
      <c r="O231" s="51"/>
      <c r="P231" s="52"/>
      <c r="Q231" s="52"/>
      <c r="R231" s="51"/>
      <c r="S231" s="51"/>
      <c r="T231" s="52"/>
      <c r="U231" s="52"/>
      <c r="V231" s="51"/>
      <c r="W231" s="51"/>
      <c r="X231" s="52"/>
      <c r="Y231" s="52"/>
      <c r="Z231" s="51"/>
    </row>
    <row r="232" spans="1:26" ht="15.75" thickBot="1" x14ac:dyDescent="0.3">
      <c r="A232" s="15"/>
      <c r="B232" s="45" t="s">
        <v>112</v>
      </c>
      <c r="C232" s="54" t="s">
        <v>168</v>
      </c>
      <c r="D232" s="27"/>
      <c r="E232" s="46" t="s">
        <v>432</v>
      </c>
      <c r="F232" s="31" t="s">
        <v>197</v>
      </c>
      <c r="G232" s="54"/>
      <c r="H232" s="27"/>
      <c r="I232" s="46" t="s">
        <v>433</v>
      </c>
      <c r="J232" s="31" t="s">
        <v>197</v>
      </c>
      <c r="K232" s="54"/>
      <c r="L232" s="27"/>
      <c r="M232" s="46" t="s">
        <v>437</v>
      </c>
      <c r="N232" s="31" t="s">
        <v>197</v>
      </c>
      <c r="O232" s="54"/>
      <c r="P232" s="27"/>
      <c r="Q232" s="46" t="s">
        <v>438</v>
      </c>
      <c r="R232" s="31" t="s">
        <v>197</v>
      </c>
      <c r="S232" s="54"/>
      <c r="T232" s="31"/>
      <c r="U232" s="56" t="s">
        <v>174</v>
      </c>
      <c r="V232" s="31" t="s">
        <v>168</v>
      </c>
      <c r="W232" s="54"/>
      <c r="X232" s="27"/>
      <c r="Y232" s="46" t="s">
        <v>439</v>
      </c>
      <c r="Z232" s="31" t="s">
        <v>197</v>
      </c>
    </row>
    <row r="233" spans="1:26" x14ac:dyDescent="0.25">
      <c r="A233" s="15"/>
      <c r="B233" s="51"/>
      <c r="C233" s="51" t="s">
        <v>168</v>
      </c>
      <c r="D233" s="52"/>
      <c r="E233" s="52"/>
      <c r="F233" s="51"/>
      <c r="G233" s="51"/>
      <c r="H233" s="52"/>
      <c r="I233" s="52"/>
      <c r="J233" s="51"/>
      <c r="K233" s="51"/>
      <c r="L233" s="52"/>
      <c r="M233" s="52"/>
      <c r="N233" s="51"/>
      <c r="O233" s="51"/>
      <c r="P233" s="52"/>
      <c r="Q233" s="52"/>
      <c r="R233" s="51"/>
      <c r="S233" s="51"/>
      <c r="T233" s="52"/>
      <c r="U233" s="52"/>
      <c r="V233" s="51"/>
      <c r="W233" s="51"/>
      <c r="X233" s="52"/>
      <c r="Y233" s="52"/>
      <c r="Z233" s="51"/>
    </row>
    <row r="234" spans="1:26" x14ac:dyDescent="0.25">
      <c r="A234" s="15"/>
      <c r="B234" s="3" t="s">
        <v>113</v>
      </c>
      <c r="C234" s="53" t="s">
        <v>168</v>
      </c>
      <c r="D234" s="5"/>
      <c r="E234" s="5"/>
      <c r="F234" s="5"/>
      <c r="G234" s="53"/>
      <c r="H234" s="5"/>
      <c r="I234" s="5"/>
      <c r="J234" s="5"/>
      <c r="K234" s="53"/>
      <c r="L234" s="5"/>
      <c r="M234" s="5"/>
      <c r="N234" s="5"/>
      <c r="O234" s="53"/>
      <c r="P234" s="5"/>
      <c r="Q234" s="5"/>
      <c r="R234" s="5"/>
      <c r="S234" s="53"/>
      <c r="T234" s="5"/>
      <c r="U234" s="5"/>
      <c r="V234" s="5"/>
      <c r="W234" s="53"/>
      <c r="X234" s="5"/>
      <c r="Y234" s="5"/>
      <c r="Z234" s="5"/>
    </row>
    <row r="235" spans="1:26" x14ac:dyDescent="0.25">
      <c r="A235" s="15"/>
      <c r="B235" s="45" t="s">
        <v>409</v>
      </c>
      <c r="C235" s="54" t="s">
        <v>168</v>
      </c>
      <c r="D235" s="27"/>
      <c r="E235" s="29">
        <v>154181</v>
      </c>
      <c r="F235" s="31" t="s">
        <v>168</v>
      </c>
      <c r="G235" s="54"/>
      <c r="H235" s="31"/>
      <c r="I235" s="56" t="s">
        <v>174</v>
      </c>
      <c r="J235" s="31" t="s">
        <v>168</v>
      </c>
      <c r="K235" s="54"/>
      <c r="L235" s="31"/>
      <c r="M235" s="56" t="s">
        <v>174</v>
      </c>
      <c r="N235" s="31" t="s">
        <v>168</v>
      </c>
      <c r="O235" s="54"/>
      <c r="P235" s="31"/>
      <c r="Q235" s="56" t="s">
        <v>174</v>
      </c>
      <c r="R235" s="31" t="s">
        <v>168</v>
      </c>
      <c r="S235" s="54"/>
      <c r="T235" s="31"/>
      <c r="U235" s="56" t="s">
        <v>174</v>
      </c>
      <c r="V235" s="31" t="s">
        <v>168</v>
      </c>
      <c r="W235" s="54"/>
      <c r="X235" s="27"/>
      <c r="Y235" s="29">
        <v>154181</v>
      </c>
      <c r="Z235" s="31" t="s">
        <v>168</v>
      </c>
    </row>
    <row r="236" spans="1:26" ht="45" x14ac:dyDescent="0.25">
      <c r="A236" s="15"/>
      <c r="B236" s="3" t="s">
        <v>410</v>
      </c>
      <c r="C236" s="53" t="s">
        <v>168</v>
      </c>
      <c r="D236" s="5"/>
      <c r="E236" s="47" t="s">
        <v>440</v>
      </c>
      <c r="F236" t="s">
        <v>197</v>
      </c>
      <c r="G236" s="53"/>
      <c r="H236" s="5"/>
      <c r="I236" s="36">
        <v>17862</v>
      </c>
      <c r="J236" t="s">
        <v>168</v>
      </c>
      <c r="K236" s="53"/>
      <c r="L236" s="5"/>
      <c r="M236" s="36">
        <v>81665</v>
      </c>
      <c r="N236" t="s">
        <v>168</v>
      </c>
      <c r="O236" s="53"/>
      <c r="P236" s="5"/>
      <c r="Q236" s="47" t="s">
        <v>441</v>
      </c>
      <c r="R236" t="s">
        <v>197</v>
      </c>
      <c r="S236" s="53"/>
      <c r="T236" s="5"/>
      <c r="U236" s="47">
        <v>872</v>
      </c>
      <c r="V236" t="s">
        <v>168</v>
      </c>
      <c r="W236" s="53"/>
      <c r="Y236" s="34" t="s">
        <v>174</v>
      </c>
      <c r="Z236" t="s">
        <v>168</v>
      </c>
    </row>
    <row r="237" spans="1:26" x14ac:dyDescent="0.25">
      <c r="A237" s="15"/>
      <c r="B237" s="45" t="s">
        <v>116</v>
      </c>
      <c r="C237" s="54" t="s">
        <v>168</v>
      </c>
      <c r="D237" s="27"/>
      <c r="E237" s="46" t="s">
        <v>442</v>
      </c>
      <c r="F237" s="31" t="s">
        <v>197</v>
      </c>
      <c r="G237" s="54"/>
      <c r="H237" s="31"/>
      <c r="I237" s="56" t="s">
        <v>174</v>
      </c>
      <c r="J237" s="31" t="s">
        <v>168</v>
      </c>
      <c r="K237" s="54"/>
      <c r="L237" s="31"/>
      <c r="M237" s="56" t="s">
        <v>174</v>
      </c>
      <c r="N237" s="31" t="s">
        <v>168</v>
      </c>
      <c r="O237" s="54"/>
      <c r="P237" s="31"/>
      <c r="Q237" s="56" t="s">
        <v>174</v>
      </c>
      <c r="R237" s="31" t="s">
        <v>168</v>
      </c>
      <c r="S237" s="54"/>
      <c r="T237" s="31"/>
      <c r="U237" s="56" t="s">
        <v>174</v>
      </c>
      <c r="V237" s="31" t="s">
        <v>168</v>
      </c>
      <c r="W237" s="54"/>
      <c r="X237" s="27"/>
      <c r="Y237" s="46" t="s">
        <v>442</v>
      </c>
      <c r="Z237" s="31" t="s">
        <v>197</v>
      </c>
    </row>
    <row r="238" spans="1:26" ht="30" x14ac:dyDescent="0.25">
      <c r="A238" s="15"/>
      <c r="B238" s="3" t="s">
        <v>117</v>
      </c>
      <c r="C238" s="53" t="s">
        <v>168</v>
      </c>
      <c r="E238" s="34" t="s">
        <v>174</v>
      </c>
      <c r="F238" t="s">
        <v>168</v>
      </c>
      <c r="G238" s="53"/>
      <c r="I238" s="34" t="s">
        <v>174</v>
      </c>
      <c r="J238" t="s">
        <v>168</v>
      </c>
      <c r="K238" s="53"/>
      <c r="L238" s="5"/>
      <c r="M238" s="47" t="s">
        <v>443</v>
      </c>
      <c r="N238" t="s">
        <v>197</v>
      </c>
      <c r="O238" s="53"/>
      <c r="Q238" s="34" t="s">
        <v>174</v>
      </c>
      <c r="R238" t="s">
        <v>168</v>
      </c>
      <c r="S238" s="53"/>
      <c r="U238" s="34" t="s">
        <v>174</v>
      </c>
      <c r="V238" t="s">
        <v>168</v>
      </c>
      <c r="W238" s="53"/>
      <c r="X238" s="5"/>
      <c r="Y238" s="47" t="s">
        <v>443</v>
      </c>
      <c r="Z238" t="s">
        <v>197</v>
      </c>
    </row>
    <row r="239" spans="1:26" ht="15.75" thickBot="1" x14ac:dyDescent="0.3">
      <c r="A239" s="15"/>
      <c r="B239" s="45" t="s">
        <v>118</v>
      </c>
      <c r="C239" s="54" t="s">
        <v>168</v>
      </c>
      <c r="D239" s="27"/>
      <c r="E239" s="46" t="s">
        <v>444</v>
      </c>
      <c r="F239" s="31" t="s">
        <v>197</v>
      </c>
      <c r="G239" s="54"/>
      <c r="H239" s="31"/>
      <c r="I239" s="56" t="s">
        <v>174</v>
      </c>
      <c r="J239" s="31" t="s">
        <v>168</v>
      </c>
      <c r="K239" s="54"/>
      <c r="L239" s="31"/>
      <c r="M239" s="56" t="s">
        <v>174</v>
      </c>
      <c r="N239" s="31" t="s">
        <v>168</v>
      </c>
      <c r="O239" s="54"/>
      <c r="P239" s="31"/>
      <c r="Q239" s="56" t="s">
        <v>174</v>
      </c>
      <c r="R239" s="31" t="s">
        <v>168</v>
      </c>
      <c r="S239" s="54"/>
      <c r="T239" s="31"/>
      <c r="U239" s="56" t="s">
        <v>174</v>
      </c>
      <c r="V239" s="31" t="s">
        <v>168</v>
      </c>
      <c r="W239" s="54"/>
      <c r="X239" s="27"/>
      <c r="Y239" s="46" t="s">
        <v>444</v>
      </c>
      <c r="Z239" s="31" t="s">
        <v>197</v>
      </c>
    </row>
    <row r="240" spans="1:26" x14ac:dyDescent="0.25">
      <c r="A240" s="15"/>
      <c r="B240" s="51"/>
      <c r="C240" s="51" t="s">
        <v>168</v>
      </c>
      <c r="D240" s="52"/>
      <c r="E240" s="52"/>
      <c r="F240" s="51"/>
      <c r="G240" s="51"/>
      <c r="H240" s="52"/>
      <c r="I240" s="52"/>
      <c r="J240" s="51"/>
      <c r="K240" s="51"/>
      <c r="L240" s="52"/>
      <c r="M240" s="52"/>
      <c r="N240" s="51"/>
      <c r="O240" s="51"/>
      <c r="P240" s="52"/>
      <c r="Q240" s="52"/>
      <c r="R240" s="51"/>
      <c r="S240" s="51"/>
      <c r="T240" s="52"/>
      <c r="U240" s="52"/>
      <c r="V240" s="51"/>
      <c r="W240" s="51"/>
      <c r="X240" s="52"/>
      <c r="Y240" s="52"/>
      <c r="Z240" s="51"/>
    </row>
    <row r="241" spans="1:26" ht="30.75" thickBot="1" x14ac:dyDescent="0.3">
      <c r="A241" s="15"/>
      <c r="B241" s="3" t="s">
        <v>419</v>
      </c>
      <c r="C241" s="53" t="s">
        <v>168</v>
      </c>
      <c r="D241" s="5"/>
      <c r="E241" s="36">
        <v>2285</v>
      </c>
      <c r="F241" t="s">
        <v>168</v>
      </c>
      <c r="G241" s="53"/>
      <c r="H241" s="5"/>
      <c r="I241" s="36">
        <v>17862</v>
      </c>
      <c r="J241" t="s">
        <v>168</v>
      </c>
      <c r="K241" s="53"/>
      <c r="L241" s="5"/>
      <c r="M241" s="36">
        <v>80080</v>
      </c>
      <c r="N241" t="s">
        <v>168</v>
      </c>
      <c r="O241" s="53"/>
      <c r="P241" s="5"/>
      <c r="Q241" s="47" t="s">
        <v>441</v>
      </c>
      <c r="R241" t="s">
        <v>197</v>
      </c>
      <c r="S241" s="53"/>
      <c r="T241" s="5"/>
      <c r="U241" s="47">
        <v>872</v>
      </c>
      <c r="V241" t="s">
        <v>168</v>
      </c>
      <c r="W241" s="53"/>
      <c r="X241" s="5"/>
      <c r="Y241" s="36">
        <v>98985</v>
      </c>
      <c r="Z241" t="s">
        <v>168</v>
      </c>
    </row>
    <row r="242" spans="1:26" x14ac:dyDescent="0.25">
      <c r="A242" s="15"/>
      <c r="B242" s="51"/>
      <c r="C242" s="51" t="s">
        <v>168</v>
      </c>
      <c r="D242" s="52"/>
      <c r="E242" s="52"/>
      <c r="F242" s="51"/>
      <c r="G242" s="51"/>
      <c r="H242" s="52"/>
      <c r="I242" s="52"/>
      <c r="J242" s="51"/>
      <c r="K242" s="51"/>
      <c r="L242" s="52"/>
      <c r="M242" s="52"/>
      <c r="N242" s="51"/>
      <c r="O242" s="51"/>
      <c r="P242" s="52"/>
      <c r="Q242" s="52"/>
      <c r="R242" s="51"/>
      <c r="S242" s="51"/>
      <c r="T242" s="52"/>
      <c r="U242" s="52"/>
      <c r="V242" s="51"/>
      <c r="W242" s="51"/>
      <c r="X242" s="52"/>
      <c r="Y242" s="52"/>
      <c r="Z242" s="51"/>
    </row>
    <row r="243" spans="1:26" x14ac:dyDescent="0.25">
      <c r="A243" s="15"/>
      <c r="B243" s="45" t="s">
        <v>445</v>
      </c>
      <c r="C243" s="54" t="s">
        <v>168</v>
      </c>
      <c r="D243" s="27"/>
      <c r="E243" s="46" t="s">
        <v>446</v>
      </c>
      <c r="F243" s="31" t="s">
        <v>197</v>
      </c>
      <c r="G243" s="54"/>
      <c r="H243" s="27"/>
      <c r="I243" s="46" t="s">
        <v>447</v>
      </c>
      <c r="J243" s="31" t="s">
        <v>197</v>
      </c>
      <c r="K243" s="54"/>
      <c r="L243" s="27"/>
      <c r="M243" s="29">
        <v>41985</v>
      </c>
      <c r="N243" s="31" t="s">
        <v>168</v>
      </c>
      <c r="O243" s="54"/>
      <c r="P243" s="27"/>
      <c r="Q243" s="46">
        <v>3</v>
      </c>
      <c r="R243" s="31" t="s">
        <v>168</v>
      </c>
      <c r="S243" s="54"/>
      <c r="T243" s="27"/>
      <c r="U243" s="46">
        <v>872</v>
      </c>
      <c r="V243" s="31" t="s">
        <v>168</v>
      </c>
      <c r="W243" s="54"/>
      <c r="X243" s="27"/>
      <c r="Y243" s="29">
        <v>42543</v>
      </c>
      <c r="Z243" s="31" t="s">
        <v>168</v>
      </c>
    </row>
    <row r="244" spans="1:26" ht="15.75" thickBot="1" x14ac:dyDescent="0.3">
      <c r="A244" s="15"/>
      <c r="B244" s="3" t="s">
        <v>424</v>
      </c>
      <c r="C244" s="53" t="s">
        <v>168</v>
      </c>
      <c r="D244" s="5"/>
      <c r="E244" s="47">
        <v>697</v>
      </c>
      <c r="F244" t="s">
        <v>168</v>
      </c>
      <c r="G244" s="53"/>
      <c r="H244" s="5"/>
      <c r="I244" s="47">
        <v>397</v>
      </c>
      <c r="J244" t="s">
        <v>168</v>
      </c>
      <c r="K244" s="53"/>
      <c r="L244" s="5"/>
      <c r="M244" s="36">
        <v>30981</v>
      </c>
      <c r="N244" t="s">
        <v>168</v>
      </c>
      <c r="O244" s="53"/>
      <c r="P244" s="5"/>
      <c r="Q244" s="47">
        <v>680</v>
      </c>
      <c r="R244" t="s">
        <v>168</v>
      </c>
      <c r="S244" s="53"/>
      <c r="T244" s="5"/>
      <c r="U244" s="47" t="s">
        <v>448</v>
      </c>
      <c r="V244" t="s">
        <v>197</v>
      </c>
      <c r="W244" s="53"/>
      <c r="X244" s="5"/>
      <c r="Y244" s="36">
        <v>27431</v>
      </c>
      <c r="Z244" t="s">
        <v>168</v>
      </c>
    </row>
    <row r="245" spans="1:26" x14ac:dyDescent="0.25">
      <c r="A245" s="15"/>
      <c r="B245" s="51"/>
      <c r="C245" s="51" t="s">
        <v>168</v>
      </c>
      <c r="D245" s="52"/>
      <c r="E245" s="52"/>
      <c r="F245" s="51"/>
      <c r="G245" s="51"/>
      <c r="H245" s="52"/>
      <c r="I245" s="52"/>
      <c r="J245" s="51"/>
      <c r="K245" s="51"/>
      <c r="L245" s="52"/>
      <c r="M245" s="52"/>
      <c r="N245" s="51"/>
      <c r="O245" s="51"/>
      <c r="P245" s="52"/>
      <c r="Q245" s="52"/>
      <c r="R245" s="51"/>
      <c r="S245" s="51"/>
      <c r="T245" s="52"/>
      <c r="U245" s="52"/>
      <c r="V245" s="51"/>
      <c r="W245" s="51"/>
      <c r="X245" s="52"/>
      <c r="Y245" s="52"/>
      <c r="Z245" s="51"/>
    </row>
    <row r="246" spans="1:26" ht="15.75" thickBot="1" x14ac:dyDescent="0.3">
      <c r="A246" s="15"/>
      <c r="B246" s="45" t="s">
        <v>425</v>
      </c>
      <c r="C246" s="54" t="s">
        <v>168</v>
      </c>
      <c r="D246" s="27" t="s">
        <v>173</v>
      </c>
      <c r="E246" s="46">
        <v>692</v>
      </c>
      <c r="F246" s="31" t="s">
        <v>168</v>
      </c>
      <c r="G246" s="54"/>
      <c r="H246" s="27" t="s">
        <v>173</v>
      </c>
      <c r="I246" s="46">
        <v>85</v>
      </c>
      <c r="J246" s="31" t="s">
        <v>168</v>
      </c>
      <c r="K246" s="54"/>
      <c r="L246" s="27" t="s">
        <v>173</v>
      </c>
      <c r="M246" s="29">
        <v>72966</v>
      </c>
      <c r="N246" s="31" t="s">
        <v>168</v>
      </c>
      <c r="O246" s="54"/>
      <c r="P246" s="27" t="s">
        <v>173</v>
      </c>
      <c r="Q246" s="46">
        <v>683</v>
      </c>
      <c r="R246" s="31" t="s">
        <v>168</v>
      </c>
      <c r="S246" s="54"/>
      <c r="T246" s="27" t="s">
        <v>173</v>
      </c>
      <c r="U246" s="46" t="s">
        <v>449</v>
      </c>
      <c r="V246" s="31" t="s">
        <v>197</v>
      </c>
      <c r="W246" s="54"/>
      <c r="X246" s="27" t="s">
        <v>173</v>
      </c>
      <c r="Y246" s="29">
        <v>69974</v>
      </c>
      <c r="Z246" s="31" t="s">
        <v>168</v>
      </c>
    </row>
    <row r="247" spans="1:26" ht="15.75" thickTop="1" x14ac:dyDescent="0.25">
      <c r="A247" s="15"/>
      <c r="B247" s="51"/>
      <c r="C247" s="51" t="s">
        <v>168</v>
      </c>
      <c r="D247" s="55"/>
      <c r="E247" s="55"/>
      <c r="F247" s="51"/>
      <c r="G247" s="51"/>
      <c r="H247" s="55"/>
      <c r="I247" s="55"/>
      <c r="J247" s="51"/>
      <c r="K247" s="51"/>
      <c r="L247" s="55"/>
      <c r="M247" s="55"/>
      <c r="N247" s="51"/>
      <c r="O247" s="51"/>
      <c r="P247" s="55"/>
      <c r="Q247" s="55"/>
      <c r="R247" s="51"/>
      <c r="S247" s="51"/>
      <c r="T247" s="55"/>
      <c r="U247" s="55"/>
      <c r="V247" s="51"/>
      <c r="W247" s="51"/>
      <c r="X247" s="55"/>
      <c r="Y247" s="55"/>
      <c r="Z247" s="51"/>
    </row>
  </sheetData>
  <mergeCells count="220">
    <mergeCell ref="B216:Z216"/>
    <mergeCell ref="B217:Z217"/>
    <mergeCell ref="B218:Z218"/>
    <mergeCell ref="B219:Z219"/>
    <mergeCell ref="B220:Z220"/>
    <mergeCell ref="B180:Z180"/>
    <mergeCell ref="B181:Z181"/>
    <mergeCell ref="B182:Z182"/>
    <mergeCell ref="B213:Z213"/>
    <mergeCell ref="B214:Z214"/>
    <mergeCell ref="B215:Z215"/>
    <mergeCell ref="B144:Z144"/>
    <mergeCell ref="B145:Z145"/>
    <mergeCell ref="B146:Z146"/>
    <mergeCell ref="B147:Z147"/>
    <mergeCell ref="B148:Z148"/>
    <mergeCell ref="A176:A247"/>
    <mergeCell ref="B176:Z176"/>
    <mergeCell ref="B177:Z177"/>
    <mergeCell ref="B178:Z178"/>
    <mergeCell ref="B179:Z179"/>
    <mergeCell ref="B106:Z106"/>
    <mergeCell ref="A107:A175"/>
    <mergeCell ref="B107:Z107"/>
    <mergeCell ref="B108:Z108"/>
    <mergeCell ref="B109:Z109"/>
    <mergeCell ref="B110:Z110"/>
    <mergeCell ref="B111:Z111"/>
    <mergeCell ref="B112:Z112"/>
    <mergeCell ref="B113:Z113"/>
    <mergeCell ref="B143:Z143"/>
    <mergeCell ref="B57:Z57"/>
    <mergeCell ref="B58:Z58"/>
    <mergeCell ref="B59:Z59"/>
    <mergeCell ref="B60:Z60"/>
    <mergeCell ref="B61:Z61"/>
    <mergeCell ref="B105:Z105"/>
    <mergeCell ref="B8:Z8"/>
    <mergeCell ref="B9:Z9"/>
    <mergeCell ref="B10:Z10"/>
    <mergeCell ref="B54:Z54"/>
    <mergeCell ref="B55:Z55"/>
    <mergeCell ref="B56:Z56"/>
    <mergeCell ref="Z222:Z225"/>
    <mergeCell ref="A1:A2"/>
    <mergeCell ref="B1:Z1"/>
    <mergeCell ref="B2:Z2"/>
    <mergeCell ref="B3:Z3"/>
    <mergeCell ref="A4:A106"/>
    <mergeCell ref="B4:Z4"/>
    <mergeCell ref="B5:Z5"/>
    <mergeCell ref="B6:Z6"/>
    <mergeCell ref="B7:Z7"/>
    <mergeCell ref="R222:R225"/>
    <mergeCell ref="S222:S225"/>
    <mergeCell ref="T222:U225"/>
    <mergeCell ref="V222:V225"/>
    <mergeCell ref="W222:W225"/>
    <mergeCell ref="X222:Y225"/>
    <mergeCell ref="N222:N225"/>
    <mergeCell ref="O222:O225"/>
    <mergeCell ref="P222:Q222"/>
    <mergeCell ref="P223:Q223"/>
    <mergeCell ref="P224:Q224"/>
    <mergeCell ref="P225:Q225"/>
    <mergeCell ref="J222:J225"/>
    <mergeCell ref="K222:K225"/>
    <mergeCell ref="L222:M222"/>
    <mergeCell ref="L223:M223"/>
    <mergeCell ref="L224:M224"/>
    <mergeCell ref="L225:M225"/>
    <mergeCell ref="Z184:Z187"/>
    <mergeCell ref="B222:B225"/>
    <mergeCell ref="C222:C225"/>
    <mergeCell ref="D222:E225"/>
    <mergeCell ref="F222:F225"/>
    <mergeCell ref="G222:G225"/>
    <mergeCell ref="H222:I222"/>
    <mergeCell ref="H223:I223"/>
    <mergeCell ref="H224:I224"/>
    <mergeCell ref="H225:I225"/>
    <mergeCell ref="R184:R187"/>
    <mergeCell ref="S184:S187"/>
    <mergeCell ref="T184:U187"/>
    <mergeCell ref="V184:V187"/>
    <mergeCell ref="W184:W187"/>
    <mergeCell ref="X184:Y187"/>
    <mergeCell ref="N184:N187"/>
    <mergeCell ref="O184:O187"/>
    <mergeCell ref="P184:Q184"/>
    <mergeCell ref="P185:Q185"/>
    <mergeCell ref="P186:Q186"/>
    <mergeCell ref="P187:Q187"/>
    <mergeCell ref="J184:J187"/>
    <mergeCell ref="K184:K187"/>
    <mergeCell ref="L184:M184"/>
    <mergeCell ref="L185:M185"/>
    <mergeCell ref="L186:M186"/>
    <mergeCell ref="L187:M187"/>
    <mergeCell ref="Z150:Z153"/>
    <mergeCell ref="B184:B187"/>
    <mergeCell ref="C184:C187"/>
    <mergeCell ref="D184:E187"/>
    <mergeCell ref="F184:F187"/>
    <mergeCell ref="G184:G187"/>
    <mergeCell ref="H184:I184"/>
    <mergeCell ref="H185:I185"/>
    <mergeCell ref="H186:I186"/>
    <mergeCell ref="H187:I187"/>
    <mergeCell ref="R150:R153"/>
    <mergeCell ref="S150:S153"/>
    <mergeCell ref="T150:U153"/>
    <mergeCell ref="V150:V153"/>
    <mergeCell ref="W150:W153"/>
    <mergeCell ref="X150:Y153"/>
    <mergeCell ref="N150:N153"/>
    <mergeCell ref="O150:O153"/>
    <mergeCell ref="P150:Q150"/>
    <mergeCell ref="P151:Q151"/>
    <mergeCell ref="P152:Q152"/>
    <mergeCell ref="P153:Q153"/>
    <mergeCell ref="J150:J153"/>
    <mergeCell ref="K150:K153"/>
    <mergeCell ref="L150:M150"/>
    <mergeCell ref="L151:M151"/>
    <mergeCell ref="L152:M152"/>
    <mergeCell ref="L153:M153"/>
    <mergeCell ref="Z115:Z118"/>
    <mergeCell ref="B150:B153"/>
    <mergeCell ref="C150:C153"/>
    <mergeCell ref="D150:E153"/>
    <mergeCell ref="F150:F153"/>
    <mergeCell ref="G150:G153"/>
    <mergeCell ref="H150:I150"/>
    <mergeCell ref="H151:I151"/>
    <mergeCell ref="H152:I152"/>
    <mergeCell ref="H153:I153"/>
    <mergeCell ref="R115:R118"/>
    <mergeCell ref="S115:S118"/>
    <mergeCell ref="T115:U118"/>
    <mergeCell ref="V115:V118"/>
    <mergeCell ref="W115:W118"/>
    <mergeCell ref="X115:Y118"/>
    <mergeCell ref="N115:N118"/>
    <mergeCell ref="O115:O118"/>
    <mergeCell ref="P115:Q115"/>
    <mergeCell ref="P116:Q116"/>
    <mergeCell ref="P117:Q117"/>
    <mergeCell ref="P118:Q118"/>
    <mergeCell ref="J115:J118"/>
    <mergeCell ref="K115:K118"/>
    <mergeCell ref="L115:M115"/>
    <mergeCell ref="L116:M116"/>
    <mergeCell ref="L117:M117"/>
    <mergeCell ref="L118:M118"/>
    <mergeCell ref="Z63:Z66"/>
    <mergeCell ref="B115:B118"/>
    <mergeCell ref="C115:C118"/>
    <mergeCell ref="D115:E118"/>
    <mergeCell ref="F115:F118"/>
    <mergeCell ref="G115:G118"/>
    <mergeCell ref="H115:I115"/>
    <mergeCell ref="H116:I116"/>
    <mergeCell ref="H117:I117"/>
    <mergeCell ref="H118:I118"/>
    <mergeCell ref="R63:R66"/>
    <mergeCell ref="S63:S66"/>
    <mergeCell ref="T63:U66"/>
    <mergeCell ref="V63:V66"/>
    <mergeCell ref="W63:W66"/>
    <mergeCell ref="X63:Y66"/>
    <mergeCell ref="N63:N66"/>
    <mergeCell ref="O63:O66"/>
    <mergeCell ref="P63:Q63"/>
    <mergeCell ref="P64:Q64"/>
    <mergeCell ref="P65:Q65"/>
    <mergeCell ref="P66:Q66"/>
    <mergeCell ref="J63:J66"/>
    <mergeCell ref="K63:K66"/>
    <mergeCell ref="L63:M63"/>
    <mergeCell ref="L64:M64"/>
    <mergeCell ref="L65:M65"/>
    <mergeCell ref="L66:M66"/>
    <mergeCell ref="Z12:Z15"/>
    <mergeCell ref="B63:B66"/>
    <mergeCell ref="C63:C66"/>
    <mergeCell ref="D63:E66"/>
    <mergeCell ref="F63:F66"/>
    <mergeCell ref="G63:G66"/>
    <mergeCell ref="H63:I63"/>
    <mergeCell ref="H64:I64"/>
    <mergeCell ref="H65:I65"/>
    <mergeCell ref="H66:I66"/>
    <mergeCell ref="R12:R15"/>
    <mergeCell ref="S12:S15"/>
    <mergeCell ref="T12:U15"/>
    <mergeCell ref="V12:V15"/>
    <mergeCell ref="W12:W15"/>
    <mergeCell ref="X12:Y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5703125" bestFit="1" customWidth="1"/>
    <col min="5" max="5" width="22.28515625" bestFit="1" customWidth="1"/>
    <col min="6" max="6" width="22.140625" bestFit="1" customWidth="1"/>
    <col min="7" max="9" width="16.85546875" bestFit="1" customWidth="1"/>
    <col min="10" max="11" width="35.5703125" bestFit="1" customWidth="1"/>
    <col min="12" max="14" width="36.5703125" bestFit="1" customWidth="1"/>
    <col min="15" max="16" width="15.28515625" bestFit="1" customWidth="1"/>
  </cols>
  <sheetData>
    <row r="1" spans="1:16" ht="15" customHeight="1" x14ac:dyDescent="0.25">
      <c r="A1" s="7" t="s">
        <v>487</v>
      </c>
      <c r="B1" s="7" t="s">
        <v>1</v>
      </c>
      <c r="C1" s="7"/>
      <c r="D1" s="1"/>
      <c r="E1" s="7"/>
      <c r="F1" s="7"/>
      <c r="G1" s="1" t="s">
        <v>488</v>
      </c>
      <c r="H1" s="1" t="s">
        <v>1</v>
      </c>
      <c r="I1" s="1" t="s">
        <v>489</v>
      </c>
      <c r="J1" s="1"/>
      <c r="K1" s="1"/>
      <c r="L1" s="1" t="s">
        <v>488</v>
      </c>
      <c r="M1" s="1"/>
      <c r="N1" s="1"/>
      <c r="O1" s="7" t="s">
        <v>1</v>
      </c>
      <c r="P1" s="7"/>
    </row>
    <row r="2" spans="1:16" x14ac:dyDescent="0.25">
      <c r="A2" s="7"/>
      <c r="B2" s="1" t="s">
        <v>2</v>
      </c>
      <c r="C2" s="1" t="s">
        <v>65</v>
      </c>
      <c r="D2" s="7" t="s">
        <v>25</v>
      </c>
      <c r="E2" s="1" t="s">
        <v>2</v>
      </c>
      <c r="F2" s="1" t="s">
        <v>2</v>
      </c>
      <c r="G2" s="1" t="s">
        <v>494</v>
      </c>
      <c r="H2" s="1" t="s">
        <v>2</v>
      </c>
      <c r="I2" s="1" t="s">
        <v>25</v>
      </c>
      <c r="J2" s="1" t="s">
        <v>2</v>
      </c>
      <c r="K2" s="1" t="s">
        <v>25</v>
      </c>
      <c r="L2" s="1" t="s">
        <v>494</v>
      </c>
      <c r="M2" s="1" t="s">
        <v>2</v>
      </c>
      <c r="N2" s="1" t="s">
        <v>25</v>
      </c>
      <c r="O2" s="1" t="s">
        <v>2</v>
      </c>
      <c r="P2" s="1" t="s">
        <v>65</v>
      </c>
    </row>
    <row r="3" spans="1:16" ht="30" x14ac:dyDescent="0.25">
      <c r="A3" s="7"/>
      <c r="B3" s="1" t="s">
        <v>490</v>
      </c>
      <c r="C3" s="1" t="s">
        <v>490</v>
      </c>
      <c r="D3" s="7"/>
      <c r="E3" s="1" t="s">
        <v>492</v>
      </c>
      <c r="F3" s="1" t="s">
        <v>493</v>
      </c>
      <c r="G3" s="1" t="s">
        <v>495</v>
      </c>
      <c r="H3" s="1" t="s">
        <v>495</v>
      </c>
      <c r="I3" s="1" t="s">
        <v>495</v>
      </c>
      <c r="J3" s="1" t="s">
        <v>496</v>
      </c>
      <c r="K3" s="1" t="s">
        <v>496</v>
      </c>
      <c r="L3" s="1" t="s">
        <v>497</v>
      </c>
      <c r="M3" s="1" t="s">
        <v>497</v>
      </c>
      <c r="N3" s="1" t="s">
        <v>497</v>
      </c>
      <c r="O3" s="1" t="s">
        <v>498</v>
      </c>
      <c r="P3" s="1" t="s">
        <v>498</v>
      </c>
    </row>
    <row r="4" spans="1:16" x14ac:dyDescent="0.25">
      <c r="A4" s="7"/>
      <c r="B4" s="1" t="s">
        <v>491</v>
      </c>
      <c r="C4" s="1"/>
      <c r="D4" s="7"/>
      <c r="E4" s="1"/>
      <c r="F4" s="1"/>
      <c r="G4" s="1"/>
      <c r="H4" s="1"/>
      <c r="I4" s="1"/>
      <c r="J4" s="1"/>
      <c r="K4" s="1"/>
      <c r="L4" s="1"/>
      <c r="M4" s="1"/>
      <c r="N4" s="1"/>
      <c r="O4" s="1"/>
      <c r="P4" s="1"/>
    </row>
    <row r="5" spans="1:16" ht="45" x14ac:dyDescent="0.25">
      <c r="A5" s="4" t="s">
        <v>499</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00</v>
      </c>
      <c r="B6" s="5">
        <v>16</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501</v>
      </c>
      <c r="B7" s="5" t="s">
        <v>4</v>
      </c>
      <c r="C7" s="5" t="s">
        <v>4</v>
      </c>
      <c r="D7" s="5" t="s">
        <v>4</v>
      </c>
      <c r="E7" s="5" t="s">
        <v>4</v>
      </c>
      <c r="F7" s="5" t="s">
        <v>4</v>
      </c>
      <c r="G7" s="5" t="s">
        <v>4</v>
      </c>
      <c r="H7" s="5" t="s">
        <v>4</v>
      </c>
      <c r="I7" s="5" t="s">
        <v>4</v>
      </c>
      <c r="J7" s="5" t="s">
        <v>4</v>
      </c>
      <c r="K7" s="5" t="s">
        <v>4</v>
      </c>
      <c r="L7" s="5" t="s">
        <v>4</v>
      </c>
      <c r="M7" s="5" t="s">
        <v>4</v>
      </c>
      <c r="N7" s="5" t="s">
        <v>4</v>
      </c>
      <c r="O7" s="67">
        <v>0.1</v>
      </c>
      <c r="P7" s="67">
        <v>0.1</v>
      </c>
    </row>
    <row r="8" spans="1:16" ht="30" x14ac:dyDescent="0.25">
      <c r="A8" s="3" t="s">
        <v>502</v>
      </c>
      <c r="B8" s="5">
        <v>0</v>
      </c>
      <c r="C8" s="5">
        <v>0</v>
      </c>
      <c r="D8" s="5" t="s">
        <v>4</v>
      </c>
      <c r="E8" s="5" t="s">
        <v>4</v>
      </c>
      <c r="F8" s="5" t="s">
        <v>4</v>
      </c>
      <c r="G8" s="5" t="s">
        <v>4</v>
      </c>
      <c r="H8" s="5" t="s">
        <v>4</v>
      </c>
      <c r="I8" s="5" t="s">
        <v>4</v>
      </c>
      <c r="J8" s="5" t="s">
        <v>4</v>
      </c>
      <c r="K8" s="5" t="s">
        <v>4</v>
      </c>
      <c r="L8" s="5" t="s">
        <v>4</v>
      </c>
      <c r="M8" s="5" t="s">
        <v>4</v>
      </c>
      <c r="N8" s="5" t="s">
        <v>4</v>
      </c>
      <c r="O8" s="5" t="s">
        <v>4</v>
      </c>
      <c r="P8" s="5" t="s">
        <v>4</v>
      </c>
    </row>
    <row r="9" spans="1:16" ht="30" x14ac:dyDescent="0.25">
      <c r="A9" s="3" t="s">
        <v>503</v>
      </c>
      <c r="B9" s="5" t="s">
        <v>4</v>
      </c>
      <c r="C9" s="5" t="s">
        <v>4</v>
      </c>
      <c r="D9" s="5" t="s">
        <v>4</v>
      </c>
      <c r="E9" s="5" t="s">
        <v>4</v>
      </c>
      <c r="F9" s="5" t="s">
        <v>4</v>
      </c>
      <c r="G9" s="5" t="s">
        <v>4</v>
      </c>
      <c r="H9" s="5" t="s">
        <v>4</v>
      </c>
      <c r="I9" s="5" t="s">
        <v>4</v>
      </c>
      <c r="J9" s="5" t="s">
        <v>4</v>
      </c>
      <c r="K9" s="5" t="s">
        <v>4</v>
      </c>
      <c r="L9" s="5" t="s">
        <v>4</v>
      </c>
      <c r="M9" s="8">
        <v>500000</v>
      </c>
      <c r="N9" s="5" t="s">
        <v>4</v>
      </c>
      <c r="O9" s="5" t="s">
        <v>4</v>
      </c>
      <c r="P9" s="5" t="s">
        <v>4</v>
      </c>
    </row>
    <row r="10" spans="1:16" ht="30" x14ac:dyDescent="0.25">
      <c r="A10" s="3" t="s">
        <v>504</v>
      </c>
      <c r="B10" s="5" t="s">
        <v>4</v>
      </c>
      <c r="C10" s="5" t="s">
        <v>4</v>
      </c>
      <c r="D10" s="5" t="s">
        <v>4</v>
      </c>
      <c r="E10" s="5" t="s">
        <v>4</v>
      </c>
      <c r="F10" s="5" t="s">
        <v>4</v>
      </c>
      <c r="G10" s="5" t="s">
        <v>4</v>
      </c>
      <c r="H10" s="5" t="s">
        <v>4</v>
      </c>
      <c r="I10" s="5" t="s">
        <v>4</v>
      </c>
      <c r="J10" s="5" t="s">
        <v>4</v>
      </c>
      <c r="K10" s="5" t="s">
        <v>4</v>
      </c>
      <c r="L10" s="5" t="s">
        <v>4</v>
      </c>
      <c r="M10" s="9">
        <v>5500000</v>
      </c>
      <c r="N10" s="9">
        <v>1900000</v>
      </c>
      <c r="O10" s="5" t="s">
        <v>4</v>
      </c>
      <c r="P10" s="5" t="s">
        <v>4</v>
      </c>
    </row>
    <row r="11" spans="1:16" ht="30" x14ac:dyDescent="0.25">
      <c r="A11" s="3" t="s">
        <v>505</v>
      </c>
      <c r="B11" s="5" t="s">
        <v>4</v>
      </c>
      <c r="C11" s="5" t="s">
        <v>4</v>
      </c>
      <c r="D11" s="5" t="s">
        <v>4</v>
      </c>
      <c r="E11" s="5" t="s">
        <v>4</v>
      </c>
      <c r="F11" s="5" t="s">
        <v>4</v>
      </c>
      <c r="G11" s="5" t="s">
        <v>4</v>
      </c>
      <c r="H11" s="5" t="s">
        <v>4</v>
      </c>
      <c r="I11" s="5" t="s">
        <v>4</v>
      </c>
      <c r="J11" s="5" t="s">
        <v>4</v>
      </c>
      <c r="K11" s="5" t="s">
        <v>4</v>
      </c>
      <c r="L11" s="9">
        <v>4100000</v>
      </c>
      <c r="M11" s="5" t="s">
        <v>4</v>
      </c>
      <c r="N11" s="5" t="s">
        <v>4</v>
      </c>
      <c r="O11" s="5" t="s">
        <v>4</v>
      </c>
      <c r="P11" s="5" t="s">
        <v>4</v>
      </c>
    </row>
    <row r="12" spans="1:16" x14ac:dyDescent="0.25">
      <c r="A12" s="3" t="s">
        <v>506</v>
      </c>
      <c r="B12" s="9">
        <v>6400000</v>
      </c>
      <c r="C12" s="5" t="s">
        <v>4</v>
      </c>
      <c r="D12" s="9">
        <v>1900000</v>
      </c>
      <c r="E12" s="5" t="s">
        <v>4</v>
      </c>
      <c r="F12" s="5" t="s">
        <v>4</v>
      </c>
      <c r="G12" s="5" t="s">
        <v>4</v>
      </c>
      <c r="H12" s="5" t="s">
        <v>4</v>
      </c>
      <c r="I12" s="5" t="s">
        <v>4</v>
      </c>
      <c r="J12" s="5" t="s">
        <v>4</v>
      </c>
      <c r="K12" s="5" t="s">
        <v>4</v>
      </c>
      <c r="L12" s="5" t="s">
        <v>4</v>
      </c>
      <c r="M12" s="5" t="s">
        <v>4</v>
      </c>
      <c r="N12" s="5" t="s">
        <v>4</v>
      </c>
      <c r="O12" s="5" t="s">
        <v>4</v>
      </c>
      <c r="P12" s="5" t="s">
        <v>4</v>
      </c>
    </row>
    <row r="13" spans="1:16" x14ac:dyDescent="0.25">
      <c r="A13" s="3" t="s">
        <v>507</v>
      </c>
      <c r="B13" s="5" t="s">
        <v>4</v>
      </c>
      <c r="C13" s="5" t="s">
        <v>4</v>
      </c>
      <c r="D13" s="5" t="s">
        <v>4</v>
      </c>
      <c r="E13" s="5" t="s">
        <v>4</v>
      </c>
      <c r="F13" s="5" t="s">
        <v>4</v>
      </c>
      <c r="G13" s="5" t="s">
        <v>4</v>
      </c>
      <c r="H13" s="67">
        <v>0.11</v>
      </c>
      <c r="I13" s="5" t="s">
        <v>4</v>
      </c>
      <c r="J13" s="5" t="s">
        <v>4</v>
      </c>
      <c r="K13" s="5" t="s">
        <v>4</v>
      </c>
      <c r="L13" s="5" t="s">
        <v>4</v>
      </c>
      <c r="M13" s="5" t="s">
        <v>4</v>
      </c>
      <c r="N13" s="5" t="s">
        <v>4</v>
      </c>
      <c r="O13" s="5" t="s">
        <v>4</v>
      </c>
      <c r="P13" s="5" t="s">
        <v>4</v>
      </c>
    </row>
    <row r="14" spans="1:16" x14ac:dyDescent="0.25">
      <c r="A14" s="3" t="s">
        <v>508</v>
      </c>
      <c r="B14" s="5" t="s">
        <v>4</v>
      </c>
      <c r="C14" s="5" t="s">
        <v>4</v>
      </c>
      <c r="D14" s="5" t="s">
        <v>4</v>
      </c>
      <c r="E14" s="5" t="s">
        <v>4</v>
      </c>
      <c r="F14" s="5" t="s">
        <v>4</v>
      </c>
      <c r="G14" s="5" t="s">
        <v>4</v>
      </c>
      <c r="H14" s="9">
        <v>42800000</v>
      </c>
      <c r="I14" s="9">
        <v>28300000</v>
      </c>
      <c r="J14" s="5" t="s">
        <v>4</v>
      </c>
      <c r="K14" s="5" t="s">
        <v>4</v>
      </c>
      <c r="L14" s="5" t="s">
        <v>4</v>
      </c>
      <c r="M14" s="5" t="s">
        <v>4</v>
      </c>
      <c r="N14" s="5" t="s">
        <v>4</v>
      </c>
      <c r="O14" s="5" t="s">
        <v>4</v>
      </c>
      <c r="P14" s="5" t="s">
        <v>4</v>
      </c>
    </row>
    <row r="15" spans="1:16" x14ac:dyDescent="0.25">
      <c r="A15" s="3" t="s">
        <v>509</v>
      </c>
      <c r="B15" s="5" t="s">
        <v>4</v>
      </c>
      <c r="C15" s="5" t="s">
        <v>4</v>
      </c>
      <c r="D15" s="5" t="s">
        <v>4</v>
      </c>
      <c r="E15" s="5" t="s">
        <v>4</v>
      </c>
      <c r="F15" s="5" t="s">
        <v>4</v>
      </c>
      <c r="G15" s="5" t="s">
        <v>4</v>
      </c>
      <c r="H15" s="9">
        <v>7600000</v>
      </c>
      <c r="I15" s="9">
        <v>4200000</v>
      </c>
      <c r="J15" s="5" t="s">
        <v>4</v>
      </c>
      <c r="K15" s="5" t="s">
        <v>4</v>
      </c>
      <c r="L15" s="5" t="s">
        <v>4</v>
      </c>
      <c r="M15" s="5" t="s">
        <v>4</v>
      </c>
      <c r="N15" s="5" t="s">
        <v>4</v>
      </c>
      <c r="O15" s="5" t="s">
        <v>4</v>
      </c>
      <c r="P15" s="5" t="s">
        <v>4</v>
      </c>
    </row>
    <row r="16" spans="1:16" ht="45" x14ac:dyDescent="0.25">
      <c r="A16" s="3" t="s">
        <v>510</v>
      </c>
      <c r="B16" s="5" t="s">
        <v>4</v>
      </c>
      <c r="C16" s="5" t="s">
        <v>4</v>
      </c>
      <c r="D16" s="5" t="s">
        <v>4</v>
      </c>
      <c r="E16" s="5" t="s">
        <v>4</v>
      </c>
      <c r="F16" s="5" t="s">
        <v>4</v>
      </c>
      <c r="G16" s="9">
        <v>17900000</v>
      </c>
      <c r="H16" s="5" t="s">
        <v>4</v>
      </c>
      <c r="I16" s="5" t="s">
        <v>4</v>
      </c>
      <c r="J16" s="5" t="s">
        <v>4</v>
      </c>
      <c r="K16" s="5" t="s">
        <v>4</v>
      </c>
      <c r="L16" s="5" t="s">
        <v>4</v>
      </c>
      <c r="M16" s="5" t="s">
        <v>4</v>
      </c>
      <c r="N16" s="5" t="s">
        <v>4</v>
      </c>
      <c r="O16" s="5" t="s">
        <v>4</v>
      </c>
      <c r="P16" s="5" t="s">
        <v>4</v>
      </c>
    </row>
    <row r="17" spans="1:16" x14ac:dyDescent="0.25">
      <c r="A17" s="3" t="s">
        <v>511</v>
      </c>
      <c r="B17" s="5" t="s">
        <v>4</v>
      </c>
      <c r="C17" s="5" t="s">
        <v>4</v>
      </c>
      <c r="D17" s="5" t="s">
        <v>4</v>
      </c>
      <c r="E17" s="5" t="s">
        <v>4</v>
      </c>
      <c r="F17" s="5" t="s">
        <v>4</v>
      </c>
      <c r="G17" s="5" t="s">
        <v>4</v>
      </c>
      <c r="H17" s="5" t="s">
        <v>4</v>
      </c>
      <c r="I17" s="5" t="s">
        <v>4</v>
      </c>
      <c r="J17" s="9">
        <v>996400000</v>
      </c>
      <c r="K17" s="9">
        <v>696500000</v>
      </c>
      <c r="L17" s="5" t="s">
        <v>4</v>
      </c>
      <c r="M17" s="5" t="s">
        <v>4</v>
      </c>
      <c r="N17" s="5" t="s">
        <v>4</v>
      </c>
      <c r="O17" s="5" t="s">
        <v>4</v>
      </c>
      <c r="P17" s="5" t="s">
        <v>4</v>
      </c>
    </row>
    <row r="18" spans="1:16" x14ac:dyDescent="0.25">
      <c r="A18" s="3" t="s">
        <v>512</v>
      </c>
      <c r="B18" s="8">
        <v>944203000</v>
      </c>
      <c r="C18" s="5" t="s">
        <v>4</v>
      </c>
      <c r="D18" s="8">
        <v>662987000</v>
      </c>
      <c r="E18" s="5" t="s">
        <v>4</v>
      </c>
      <c r="F18" s="5" t="s">
        <v>4</v>
      </c>
      <c r="G18" s="5" t="s">
        <v>4</v>
      </c>
      <c r="H18" s="5" t="s">
        <v>4</v>
      </c>
      <c r="I18" s="5" t="s">
        <v>4</v>
      </c>
      <c r="J18" s="8">
        <v>944200000</v>
      </c>
      <c r="K18" s="8">
        <v>663000000</v>
      </c>
      <c r="L18" s="5" t="s">
        <v>4</v>
      </c>
      <c r="M18" s="5" t="s">
        <v>4</v>
      </c>
      <c r="N18" s="5" t="s">
        <v>4</v>
      </c>
      <c r="O18" s="5" t="s">
        <v>4</v>
      </c>
      <c r="P18" s="5" t="s">
        <v>4</v>
      </c>
    </row>
    <row r="19" spans="1:16" ht="30" x14ac:dyDescent="0.25">
      <c r="A19" s="3" t="s">
        <v>513</v>
      </c>
      <c r="B19" s="5" t="s">
        <v>4</v>
      </c>
      <c r="C19" s="5" t="s">
        <v>4</v>
      </c>
      <c r="D19" s="5" t="s">
        <v>4</v>
      </c>
      <c r="E19" s="67">
        <v>0.69699999999999995</v>
      </c>
      <c r="F19" s="5" t="s">
        <v>4</v>
      </c>
      <c r="G19" s="5" t="s">
        <v>4</v>
      </c>
      <c r="H19" s="5" t="s">
        <v>4</v>
      </c>
      <c r="I19" s="5" t="s">
        <v>4</v>
      </c>
      <c r="J19" s="5" t="s">
        <v>4</v>
      </c>
      <c r="K19" s="5" t="s">
        <v>4</v>
      </c>
      <c r="L19" s="5" t="s">
        <v>4</v>
      </c>
      <c r="M19" s="5" t="s">
        <v>4</v>
      </c>
      <c r="N19" s="5" t="s">
        <v>4</v>
      </c>
      <c r="O19" s="5" t="s">
        <v>4</v>
      </c>
      <c r="P19" s="5" t="s">
        <v>4</v>
      </c>
    </row>
    <row r="20" spans="1:16" ht="30" x14ac:dyDescent="0.25">
      <c r="A20" s="3" t="s">
        <v>514</v>
      </c>
      <c r="B20" s="5" t="s">
        <v>4</v>
      </c>
      <c r="C20" s="5" t="s">
        <v>4</v>
      </c>
      <c r="D20" s="5" t="s">
        <v>4</v>
      </c>
      <c r="E20" s="5" t="s">
        <v>4</v>
      </c>
      <c r="F20" s="67">
        <v>0.30299999999999999</v>
      </c>
      <c r="G20" s="5" t="s">
        <v>4</v>
      </c>
      <c r="H20" s="5" t="s">
        <v>4</v>
      </c>
      <c r="I20" s="5" t="s">
        <v>4</v>
      </c>
      <c r="J20" s="5" t="s">
        <v>4</v>
      </c>
      <c r="K20" s="5" t="s">
        <v>4</v>
      </c>
      <c r="L20" s="5" t="s">
        <v>4</v>
      </c>
      <c r="M20" s="5" t="s">
        <v>4</v>
      </c>
      <c r="N20" s="5" t="s">
        <v>4</v>
      </c>
      <c r="O20" s="5" t="s">
        <v>4</v>
      </c>
      <c r="P20" s="5" t="s">
        <v>4</v>
      </c>
    </row>
  </sheetData>
  <mergeCells count="5">
    <mergeCell ref="A1:A4"/>
    <mergeCell ref="B1:C1"/>
    <mergeCell ref="E1:F1"/>
    <mergeCell ref="O1:P1"/>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22.42578125" bestFit="1" customWidth="1"/>
    <col min="6" max="7" width="25.5703125" bestFit="1" customWidth="1"/>
    <col min="8" max="9" width="26.42578125" bestFit="1" customWidth="1"/>
  </cols>
  <sheetData>
    <row r="1" spans="1:9" ht="30" x14ac:dyDescent="0.25">
      <c r="A1" s="1" t="s">
        <v>515</v>
      </c>
      <c r="B1" s="1" t="s">
        <v>2</v>
      </c>
      <c r="C1" s="1" t="s">
        <v>494</v>
      </c>
      <c r="D1" s="1" t="s">
        <v>25</v>
      </c>
      <c r="E1" s="1" t="s">
        <v>518</v>
      </c>
      <c r="F1" s="1" t="s">
        <v>2</v>
      </c>
      <c r="G1" s="1" t="s">
        <v>494</v>
      </c>
      <c r="H1" s="1" t="s">
        <v>2</v>
      </c>
      <c r="I1" s="1" t="s">
        <v>2</v>
      </c>
    </row>
    <row r="2" spans="1:9" x14ac:dyDescent="0.25">
      <c r="A2" s="1" t="s">
        <v>516</v>
      </c>
      <c r="B2" s="1" t="s">
        <v>517</v>
      </c>
      <c r="C2" s="1" t="s">
        <v>517</v>
      </c>
      <c r="D2" s="1" t="s">
        <v>517</v>
      </c>
      <c r="E2" s="1" t="s">
        <v>517</v>
      </c>
      <c r="F2" s="1" t="s">
        <v>519</v>
      </c>
      <c r="G2" s="1" t="s">
        <v>519</v>
      </c>
      <c r="H2" s="1" t="s">
        <v>521</v>
      </c>
      <c r="I2" s="1" t="s">
        <v>521</v>
      </c>
    </row>
    <row r="3" spans="1:9" x14ac:dyDescent="0.25">
      <c r="A3" s="1"/>
      <c r="B3" s="1"/>
      <c r="C3" s="1"/>
      <c r="D3" s="1"/>
      <c r="E3" s="1"/>
      <c r="F3" s="1" t="s">
        <v>520</v>
      </c>
      <c r="G3" s="1" t="s">
        <v>520</v>
      </c>
      <c r="H3" s="1" t="s">
        <v>520</v>
      </c>
      <c r="I3" s="1" t="s">
        <v>522</v>
      </c>
    </row>
    <row r="4" spans="1:9" x14ac:dyDescent="0.25">
      <c r="A4" s="1"/>
      <c r="B4" s="1"/>
      <c r="C4" s="1"/>
      <c r="D4" s="1"/>
      <c r="E4" s="1"/>
      <c r="F4" s="1"/>
      <c r="G4" s="1" t="s">
        <v>517</v>
      </c>
      <c r="H4" s="1"/>
      <c r="I4" s="1"/>
    </row>
    <row r="5" spans="1:9" x14ac:dyDescent="0.25">
      <c r="A5" s="4" t="s">
        <v>523</v>
      </c>
      <c r="B5" s="5" t="s">
        <v>4</v>
      </c>
      <c r="C5" s="5" t="s">
        <v>4</v>
      </c>
      <c r="D5" s="5" t="s">
        <v>4</v>
      </c>
      <c r="E5" s="5" t="s">
        <v>4</v>
      </c>
      <c r="F5" s="5" t="s">
        <v>4</v>
      </c>
      <c r="G5" s="5" t="s">
        <v>4</v>
      </c>
      <c r="H5" s="5" t="s">
        <v>4</v>
      </c>
      <c r="I5" s="5" t="s">
        <v>4</v>
      </c>
    </row>
    <row r="6" spans="1:9" x14ac:dyDescent="0.25">
      <c r="A6" s="3" t="s">
        <v>524</v>
      </c>
      <c r="B6" s="5" t="s">
        <v>4</v>
      </c>
      <c r="C6" s="5" t="s">
        <v>4</v>
      </c>
      <c r="D6" s="5" t="s">
        <v>4</v>
      </c>
      <c r="E6" s="5" t="s">
        <v>4</v>
      </c>
      <c r="F6" s="6">
        <v>41656</v>
      </c>
      <c r="G6" s="5" t="s">
        <v>4</v>
      </c>
      <c r="H6" s="6">
        <v>41365</v>
      </c>
      <c r="I6" s="6">
        <v>41365</v>
      </c>
    </row>
    <row r="7" spans="1:9" x14ac:dyDescent="0.25">
      <c r="A7" s="3" t="s">
        <v>525</v>
      </c>
      <c r="B7" s="8">
        <v>510</v>
      </c>
      <c r="C7" s="8">
        <v>260</v>
      </c>
      <c r="D7" s="8">
        <v>250</v>
      </c>
      <c r="E7" s="8">
        <v>250</v>
      </c>
      <c r="F7" s="5" t="s">
        <v>4</v>
      </c>
      <c r="G7" s="8">
        <v>260</v>
      </c>
      <c r="H7" s="5" t="s">
        <v>4</v>
      </c>
      <c r="I7" s="5" t="s">
        <v>4</v>
      </c>
    </row>
    <row r="8" spans="1:9" x14ac:dyDescent="0.25">
      <c r="A8" s="3" t="s">
        <v>526</v>
      </c>
      <c r="B8" s="5" t="s">
        <v>4</v>
      </c>
      <c r="C8" s="5" t="s">
        <v>4</v>
      </c>
      <c r="D8" s="5" t="s">
        <v>4</v>
      </c>
      <c r="E8" s="67">
        <v>0.105</v>
      </c>
      <c r="F8" s="5" t="s">
        <v>4</v>
      </c>
      <c r="G8" s="67">
        <v>0.105</v>
      </c>
      <c r="H8" s="5" t="s">
        <v>4</v>
      </c>
      <c r="I8"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7</v>
      </c>
      <c r="B1" s="1" t="s">
        <v>1</v>
      </c>
    </row>
    <row r="2" spans="1:2" ht="30" x14ac:dyDescent="0.25">
      <c r="A2" s="1" t="s">
        <v>24</v>
      </c>
      <c r="B2" s="1" t="s">
        <v>2</v>
      </c>
    </row>
    <row r="3" spans="1:2" x14ac:dyDescent="0.25">
      <c r="A3" s="4" t="s">
        <v>528</v>
      </c>
      <c r="B3" s="5" t="s">
        <v>4</v>
      </c>
    </row>
    <row r="4" spans="1:2" x14ac:dyDescent="0.25">
      <c r="A4" s="3" t="s">
        <v>131</v>
      </c>
      <c r="B4" s="8">
        <v>127038</v>
      </c>
    </row>
    <row r="5" spans="1:2" x14ac:dyDescent="0.25">
      <c r="A5" s="3" t="s">
        <v>153</v>
      </c>
      <c r="B5" s="9">
        <v>144910</v>
      </c>
    </row>
    <row r="6" spans="1:2" x14ac:dyDescent="0.25">
      <c r="A6" s="3" t="s">
        <v>136</v>
      </c>
      <c r="B6" s="9">
        <v>271948</v>
      </c>
    </row>
    <row r="7" spans="1:2" x14ac:dyDescent="0.25">
      <c r="A7" s="3" t="s">
        <v>522</v>
      </c>
      <c r="B7" s="5" t="s">
        <v>4</v>
      </c>
    </row>
    <row r="8" spans="1:2" x14ac:dyDescent="0.25">
      <c r="A8" s="4" t="s">
        <v>528</v>
      </c>
      <c r="B8" s="5" t="s">
        <v>4</v>
      </c>
    </row>
    <row r="9" spans="1:2" x14ac:dyDescent="0.25">
      <c r="A9" s="3" t="s">
        <v>131</v>
      </c>
      <c r="B9" s="9">
        <v>72789</v>
      </c>
    </row>
    <row r="10" spans="1:2" x14ac:dyDescent="0.25">
      <c r="A10" s="3" t="s">
        <v>153</v>
      </c>
      <c r="B10" s="5" t="s">
        <v>50</v>
      </c>
    </row>
    <row r="11" spans="1:2" x14ac:dyDescent="0.25">
      <c r="A11" s="3" t="s">
        <v>136</v>
      </c>
      <c r="B11" s="9">
        <v>72789</v>
      </c>
    </row>
    <row r="12" spans="1:2" x14ac:dyDescent="0.25">
      <c r="A12" s="3" t="s">
        <v>520</v>
      </c>
      <c r="B12" s="5" t="s">
        <v>4</v>
      </c>
    </row>
    <row r="13" spans="1:2" x14ac:dyDescent="0.25">
      <c r="A13" s="4" t="s">
        <v>528</v>
      </c>
      <c r="B13" s="5" t="s">
        <v>4</v>
      </c>
    </row>
    <row r="14" spans="1:2" x14ac:dyDescent="0.25">
      <c r="A14" s="3" t="s">
        <v>131</v>
      </c>
      <c r="B14" s="9">
        <v>54249</v>
      </c>
    </row>
    <row r="15" spans="1:2" x14ac:dyDescent="0.25">
      <c r="A15" s="3" t="s">
        <v>153</v>
      </c>
      <c r="B15" s="9">
        <v>144910</v>
      </c>
    </row>
    <row r="16" spans="1:2" x14ac:dyDescent="0.25">
      <c r="A16" s="3" t="s">
        <v>136</v>
      </c>
      <c r="B16" s="8">
        <v>1991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7" t="s">
        <v>1</v>
      </c>
      <c r="C1" s="7"/>
    </row>
    <row r="2" spans="1:3" ht="30" x14ac:dyDescent="0.25">
      <c r="A2" s="1" t="s">
        <v>24</v>
      </c>
      <c r="B2" s="1" t="s">
        <v>2</v>
      </c>
      <c r="C2" s="1" t="s">
        <v>65</v>
      </c>
    </row>
    <row r="3" spans="1:3" ht="30" x14ac:dyDescent="0.25">
      <c r="A3" s="4" t="s">
        <v>177</v>
      </c>
      <c r="B3" s="5" t="s">
        <v>4</v>
      </c>
      <c r="C3" s="5" t="s">
        <v>4</v>
      </c>
    </row>
    <row r="4" spans="1:3" x14ac:dyDescent="0.25">
      <c r="A4" s="3" t="s">
        <v>184</v>
      </c>
      <c r="B4" s="8">
        <v>323</v>
      </c>
      <c r="C4" s="8">
        <v>3501</v>
      </c>
    </row>
    <row r="5" spans="1:3" ht="30" x14ac:dyDescent="0.25">
      <c r="A5" s="3" t="s">
        <v>185</v>
      </c>
      <c r="B5" s="8">
        <v>20</v>
      </c>
      <c r="C5" s="8">
        <v>1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0</v>
      </c>
      <c r="B1" s="7" t="s">
        <v>2</v>
      </c>
      <c r="C1" s="7" t="s">
        <v>25</v>
      </c>
    </row>
    <row r="2" spans="1:3" ht="30" x14ac:dyDescent="0.25">
      <c r="A2" s="1" t="s">
        <v>24</v>
      </c>
      <c r="B2" s="7"/>
      <c r="C2" s="7"/>
    </row>
    <row r="3" spans="1:3" x14ac:dyDescent="0.25">
      <c r="A3" s="4" t="s">
        <v>187</v>
      </c>
      <c r="B3" s="5" t="s">
        <v>4</v>
      </c>
      <c r="C3" s="5" t="s">
        <v>4</v>
      </c>
    </row>
    <row r="4" spans="1:3" x14ac:dyDescent="0.25">
      <c r="A4" s="3" t="s">
        <v>191</v>
      </c>
      <c r="B4" s="8">
        <v>82738</v>
      </c>
      <c r="C4" s="8">
        <v>85188</v>
      </c>
    </row>
    <row r="5" spans="1:3" x14ac:dyDescent="0.25">
      <c r="A5" s="3" t="s">
        <v>192</v>
      </c>
      <c r="B5" s="9">
        <v>13925</v>
      </c>
      <c r="C5" s="9">
        <v>15966</v>
      </c>
    </row>
    <row r="6" spans="1:3" x14ac:dyDescent="0.25">
      <c r="A6" s="3" t="s">
        <v>193</v>
      </c>
      <c r="B6" s="9">
        <v>1342</v>
      </c>
      <c r="C6" s="5">
        <v>202</v>
      </c>
    </row>
    <row r="7" spans="1:3" x14ac:dyDescent="0.25">
      <c r="A7" s="3" t="s">
        <v>194</v>
      </c>
      <c r="B7" s="9">
        <v>98005</v>
      </c>
      <c r="C7" s="9">
        <v>101356</v>
      </c>
    </row>
    <row r="8" spans="1:3" x14ac:dyDescent="0.25">
      <c r="A8" s="3" t="s">
        <v>195</v>
      </c>
      <c r="B8" s="9">
        <v>-2258</v>
      </c>
      <c r="C8" s="9">
        <v>-2019</v>
      </c>
    </row>
    <row r="9" spans="1:3" x14ac:dyDescent="0.25">
      <c r="A9" s="3" t="s">
        <v>28</v>
      </c>
      <c r="B9" s="8">
        <v>95747</v>
      </c>
      <c r="C9" s="8">
        <v>993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1</v>
      </c>
      <c r="B1" s="7" t="s">
        <v>2</v>
      </c>
      <c r="C1" s="7" t="s">
        <v>25</v>
      </c>
    </row>
    <row r="2" spans="1:3" ht="30" x14ac:dyDescent="0.25">
      <c r="A2" s="1" t="s">
        <v>24</v>
      </c>
      <c r="B2" s="7"/>
      <c r="C2" s="7"/>
    </row>
    <row r="3" spans="1:3" x14ac:dyDescent="0.25">
      <c r="A3" s="4" t="s">
        <v>200</v>
      </c>
      <c r="B3" s="5" t="s">
        <v>4</v>
      </c>
      <c r="C3" s="5" t="s">
        <v>4</v>
      </c>
    </row>
    <row r="4" spans="1:3" x14ac:dyDescent="0.25">
      <c r="A4" s="3" t="s">
        <v>203</v>
      </c>
      <c r="B4" s="8">
        <v>74609</v>
      </c>
      <c r="C4" s="8">
        <v>70300</v>
      </c>
    </row>
    <row r="5" spans="1:3" x14ac:dyDescent="0.25">
      <c r="A5" s="3" t="s">
        <v>204</v>
      </c>
      <c r="B5" s="9">
        <v>13780</v>
      </c>
      <c r="C5" s="9">
        <v>11207</v>
      </c>
    </row>
    <row r="6" spans="1:3" x14ac:dyDescent="0.25">
      <c r="A6" s="3" t="s">
        <v>205</v>
      </c>
      <c r="B6" s="9">
        <v>4880</v>
      </c>
      <c r="C6" s="9">
        <v>2623</v>
      </c>
    </row>
    <row r="7" spans="1:3" x14ac:dyDescent="0.25">
      <c r="A7" s="3" t="s">
        <v>206</v>
      </c>
      <c r="B7" s="9">
        <v>19979</v>
      </c>
      <c r="C7" s="9">
        <v>12302</v>
      </c>
    </row>
    <row r="8" spans="1:3" x14ac:dyDescent="0.25">
      <c r="A8" s="3" t="s">
        <v>171</v>
      </c>
      <c r="B8" s="8">
        <v>113248</v>
      </c>
      <c r="C8" s="8">
        <v>964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2</v>
      </c>
      <c r="B1" s="7" t="s">
        <v>2</v>
      </c>
      <c r="C1" s="7" t="s">
        <v>25</v>
      </c>
    </row>
    <row r="2" spans="1:3" ht="30" x14ac:dyDescent="0.25">
      <c r="A2" s="1" t="s">
        <v>24</v>
      </c>
      <c r="B2" s="7"/>
      <c r="C2" s="7"/>
    </row>
    <row r="3" spans="1:3" x14ac:dyDescent="0.25">
      <c r="A3" s="4" t="s">
        <v>533</v>
      </c>
      <c r="B3" s="5" t="s">
        <v>4</v>
      </c>
      <c r="C3" s="5" t="s">
        <v>4</v>
      </c>
    </row>
    <row r="4" spans="1:3" x14ac:dyDescent="0.25">
      <c r="A4" s="3" t="s">
        <v>211</v>
      </c>
      <c r="B4" s="5" t="s">
        <v>4</v>
      </c>
      <c r="C4" s="8">
        <v>26000</v>
      </c>
    </row>
    <row r="5" spans="1:3" x14ac:dyDescent="0.25">
      <c r="A5" s="4" t="s">
        <v>212</v>
      </c>
      <c r="B5" s="5" t="s">
        <v>4</v>
      </c>
      <c r="C5" s="5" t="s">
        <v>4</v>
      </c>
    </row>
    <row r="6" spans="1:3" x14ac:dyDescent="0.25">
      <c r="A6" s="3" t="s">
        <v>534</v>
      </c>
      <c r="B6" s="9">
        <v>944203</v>
      </c>
      <c r="C6" s="9">
        <v>662987</v>
      </c>
    </row>
    <row r="7" spans="1:3" x14ac:dyDescent="0.25">
      <c r="A7" s="3" t="s">
        <v>215</v>
      </c>
      <c r="B7" s="9">
        <v>4220</v>
      </c>
      <c r="C7" s="9">
        <v>4220</v>
      </c>
    </row>
    <row r="8" spans="1:3" x14ac:dyDescent="0.25">
      <c r="A8" s="3" t="s">
        <v>45</v>
      </c>
      <c r="B8" s="9">
        <v>939983</v>
      </c>
      <c r="C8" s="9">
        <v>658767</v>
      </c>
    </row>
    <row r="9" spans="1:3" x14ac:dyDescent="0.25">
      <c r="A9" s="3" t="s">
        <v>535</v>
      </c>
      <c r="B9" s="5" t="s">
        <v>4</v>
      </c>
      <c r="C9" s="5" t="s">
        <v>4</v>
      </c>
    </row>
    <row r="10" spans="1:3" x14ac:dyDescent="0.25">
      <c r="A10" s="4" t="s">
        <v>212</v>
      </c>
      <c r="B10" s="5" t="s">
        <v>4</v>
      </c>
      <c r="C10" s="5" t="s">
        <v>4</v>
      </c>
    </row>
    <row r="11" spans="1:3" x14ac:dyDescent="0.25">
      <c r="A11" s="3" t="s">
        <v>534</v>
      </c>
      <c r="B11" s="9">
        <v>416106</v>
      </c>
      <c r="C11" s="9">
        <v>417016</v>
      </c>
    </row>
    <row r="12" spans="1:3" x14ac:dyDescent="0.25">
      <c r="A12" s="3" t="s">
        <v>517</v>
      </c>
      <c r="B12" s="5" t="s">
        <v>4</v>
      </c>
      <c r="C12" s="5" t="s">
        <v>4</v>
      </c>
    </row>
    <row r="13" spans="1:3" x14ac:dyDescent="0.25">
      <c r="A13" s="4" t="s">
        <v>212</v>
      </c>
      <c r="B13" s="5" t="s">
        <v>4</v>
      </c>
      <c r="C13" s="5" t="s">
        <v>4</v>
      </c>
    </row>
    <row r="14" spans="1:3" x14ac:dyDescent="0.25">
      <c r="A14" s="3" t="s">
        <v>534</v>
      </c>
      <c r="B14" s="8">
        <v>528097</v>
      </c>
      <c r="C14" s="8">
        <v>2459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1.85546875" bestFit="1" customWidth="1"/>
  </cols>
  <sheetData>
    <row r="1" spans="1:5" ht="30" x14ac:dyDescent="0.25">
      <c r="A1" s="1" t="s">
        <v>536</v>
      </c>
      <c r="B1" s="7" t="s">
        <v>2</v>
      </c>
      <c r="C1" s="7" t="s">
        <v>494</v>
      </c>
      <c r="D1" s="7" t="s">
        <v>25</v>
      </c>
      <c r="E1" s="7" t="s">
        <v>518</v>
      </c>
    </row>
    <row r="2" spans="1:5" x14ac:dyDescent="0.25">
      <c r="A2" s="1" t="s">
        <v>516</v>
      </c>
      <c r="B2" s="7"/>
      <c r="C2" s="7"/>
      <c r="D2" s="7"/>
      <c r="E2" s="7"/>
    </row>
    <row r="3" spans="1:5" x14ac:dyDescent="0.25">
      <c r="A3" s="3" t="s">
        <v>517</v>
      </c>
      <c r="B3" s="5" t="s">
        <v>4</v>
      </c>
      <c r="C3" s="5" t="s">
        <v>4</v>
      </c>
      <c r="D3" s="5" t="s">
        <v>4</v>
      </c>
      <c r="E3" s="5" t="s">
        <v>4</v>
      </c>
    </row>
    <row r="4" spans="1:5" x14ac:dyDescent="0.25">
      <c r="A4" s="4" t="s">
        <v>533</v>
      </c>
      <c r="B4" s="5" t="s">
        <v>4</v>
      </c>
      <c r="C4" s="5" t="s">
        <v>4</v>
      </c>
      <c r="D4" s="5" t="s">
        <v>4</v>
      </c>
      <c r="E4" s="5" t="s">
        <v>4</v>
      </c>
    </row>
    <row r="5" spans="1:5" x14ac:dyDescent="0.25">
      <c r="A5" s="3" t="s">
        <v>537</v>
      </c>
      <c r="B5" s="8">
        <v>510</v>
      </c>
      <c r="C5" s="8">
        <v>260</v>
      </c>
      <c r="D5" s="8">
        <v>250</v>
      </c>
      <c r="E5" s="8">
        <v>250</v>
      </c>
    </row>
    <row r="6" spans="1:5" x14ac:dyDescent="0.25">
      <c r="A6" s="3" t="s">
        <v>538</v>
      </c>
      <c r="B6" s="5">
        <v>18.100000000000001</v>
      </c>
      <c r="C6" s="5" t="s">
        <v>4</v>
      </c>
      <c r="D6" s="5">
        <v>4</v>
      </c>
      <c r="E6" s="5" t="s">
        <v>4</v>
      </c>
    </row>
    <row r="7" spans="1:5" x14ac:dyDescent="0.25">
      <c r="A7" s="3" t="s">
        <v>535</v>
      </c>
      <c r="B7" s="5" t="s">
        <v>4</v>
      </c>
      <c r="C7" s="5" t="s">
        <v>4</v>
      </c>
      <c r="D7" s="5" t="s">
        <v>4</v>
      </c>
      <c r="E7" s="5" t="s">
        <v>4</v>
      </c>
    </row>
    <row r="8" spans="1:5" x14ac:dyDescent="0.25">
      <c r="A8" s="4" t="s">
        <v>533</v>
      </c>
      <c r="B8" s="5" t="s">
        <v>4</v>
      </c>
      <c r="C8" s="5" t="s">
        <v>4</v>
      </c>
      <c r="D8" s="5" t="s">
        <v>4</v>
      </c>
      <c r="E8" s="5" t="s">
        <v>4</v>
      </c>
    </row>
    <row r="9" spans="1:5" x14ac:dyDescent="0.25">
      <c r="A9" s="3" t="s">
        <v>537</v>
      </c>
      <c r="B9" s="5">
        <v>418.8</v>
      </c>
      <c r="C9" s="5" t="s">
        <v>4</v>
      </c>
      <c r="D9" s="5">
        <v>418.8</v>
      </c>
      <c r="E9" s="5" t="s">
        <v>4</v>
      </c>
    </row>
    <row r="10" spans="1:5" x14ac:dyDescent="0.25">
      <c r="A10" s="3" t="s">
        <v>538</v>
      </c>
      <c r="B10" s="68">
        <v>2.7</v>
      </c>
      <c r="C10" s="5" t="s">
        <v>4</v>
      </c>
      <c r="D10" s="68">
        <v>2.9</v>
      </c>
      <c r="E10" s="5"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9</v>
      </c>
      <c r="B1" s="7" t="s">
        <v>2</v>
      </c>
      <c r="C1" s="7" t="s">
        <v>25</v>
      </c>
    </row>
    <row r="2" spans="1:3" ht="30" x14ac:dyDescent="0.25">
      <c r="A2" s="1" t="s">
        <v>24</v>
      </c>
      <c r="B2" s="7"/>
      <c r="C2" s="7"/>
    </row>
    <row r="3" spans="1:3" x14ac:dyDescent="0.25">
      <c r="A3" s="4" t="s">
        <v>208</v>
      </c>
      <c r="B3" s="5" t="s">
        <v>4</v>
      </c>
      <c r="C3" s="5" t="s">
        <v>4</v>
      </c>
    </row>
    <row r="4" spans="1:3" x14ac:dyDescent="0.25">
      <c r="A4" s="3" t="s">
        <v>217</v>
      </c>
      <c r="B4" s="8">
        <v>3165</v>
      </c>
      <c r="C4" s="5" t="s">
        <v>4</v>
      </c>
    </row>
    <row r="5" spans="1:3" x14ac:dyDescent="0.25">
      <c r="A5" s="3">
        <v>2015</v>
      </c>
      <c r="B5" s="9">
        <v>4220</v>
      </c>
      <c r="C5" s="5" t="s">
        <v>4</v>
      </c>
    </row>
    <row r="6" spans="1:3" x14ac:dyDescent="0.25">
      <c r="A6" s="3">
        <v>2016</v>
      </c>
      <c r="B6" s="9">
        <v>5275</v>
      </c>
      <c r="C6" s="5" t="s">
        <v>4</v>
      </c>
    </row>
    <row r="7" spans="1:3" x14ac:dyDescent="0.25">
      <c r="A7" s="3">
        <v>2017</v>
      </c>
      <c r="B7" s="9">
        <v>4220</v>
      </c>
      <c r="C7" s="5" t="s">
        <v>4</v>
      </c>
    </row>
    <row r="8" spans="1:3" x14ac:dyDescent="0.25">
      <c r="A8" s="3">
        <v>2018</v>
      </c>
      <c r="B8" s="9">
        <v>3165</v>
      </c>
      <c r="C8" s="5" t="s">
        <v>4</v>
      </c>
    </row>
    <row r="9" spans="1:3" x14ac:dyDescent="0.25">
      <c r="A9" s="3">
        <v>2019</v>
      </c>
      <c r="B9" s="9">
        <v>398790</v>
      </c>
      <c r="C9" s="5" t="s">
        <v>4</v>
      </c>
    </row>
    <row r="10" spans="1:3" x14ac:dyDescent="0.25">
      <c r="A10" s="3" t="s">
        <v>218</v>
      </c>
      <c r="B10" s="9">
        <v>510000</v>
      </c>
      <c r="C10" s="5" t="s">
        <v>4</v>
      </c>
    </row>
    <row r="11" spans="1:3" x14ac:dyDescent="0.25">
      <c r="A11" s="3" t="s">
        <v>171</v>
      </c>
      <c r="B11" s="9">
        <v>928835</v>
      </c>
      <c r="C11" s="5" t="s">
        <v>4</v>
      </c>
    </row>
    <row r="12" spans="1:3" x14ac:dyDescent="0.25">
      <c r="A12" s="3" t="s">
        <v>219</v>
      </c>
      <c r="B12" s="9">
        <v>15368</v>
      </c>
      <c r="C12" s="5" t="s">
        <v>4</v>
      </c>
    </row>
    <row r="13" spans="1:3" x14ac:dyDescent="0.25">
      <c r="A13" s="3" t="s">
        <v>220</v>
      </c>
      <c r="B13" s="8">
        <v>944203</v>
      </c>
      <c r="C13" s="8">
        <v>6629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24</v>
      </c>
      <c r="B2" s="1" t="s">
        <v>2</v>
      </c>
      <c r="C2" s="1" t="s">
        <v>65</v>
      </c>
    </row>
    <row r="3" spans="1:3" x14ac:dyDescent="0.25">
      <c r="A3" s="4" t="s">
        <v>66</v>
      </c>
      <c r="B3" s="5" t="s">
        <v>4</v>
      </c>
      <c r="C3" s="5" t="s">
        <v>4</v>
      </c>
    </row>
    <row r="4" spans="1:3" x14ac:dyDescent="0.25">
      <c r="A4" s="3" t="s">
        <v>67</v>
      </c>
      <c r="B4" s="8">
        <v>103961</v>
      </c>
      <c r="C4" s="8">
        <v>68140</v>
      </c>
    </row>
    <row r="5" spans="1:3" x14ac:dyDescent="0.25">
      <c r="A5" s="3" t="s">
        <v>68</v>
      </c>
      <c r="B5" s="9">
        <v>47130</v>
      </c>
      <c r="C5" s="9">
        <v>38689</v>
      </c>
    </row>
    <row r="6" spans="1:3" x14ac:dyDescent="0.25">
      <c r="A6" s="3" t="s">
        <v>69</v>
      </c>
      <c r="B6" s="9">
        <v>151091</v>
      </c>
      <c r="C6" s="9">
        <v>106829</v>
      </c>
    </row>
    <row r="7" spans="1:3" ht="30" x14ac:dyDescent="0.25">
      <c r="A7" s="4" t="s">
        <v>70</v>
      </c>
      <c r="B7" s="5" t="s">
        <v>4</v>
      </c>
      <c r="C7" s="5" t="s">
        <v>4</v>
      </c>
    </row>
    <row r="8" spans="1:3" x14ac:dyDescent="0.25">
      <c r="A8" s="3" t="s">
        <v>67</v>
      </c>
      <c r="B8" s="9">
        <v>89019</v>
      </c>
      <c r="C8" s="9">
        <v>65972</v>
      </c>
    </row>
    <row r="9" spans="1:3" x14ac:dyDescent="0.25">
      <c r="A9" s="3" t="s">
        <v>68</v>
      </c>
      <c r="B9" s="9">
        <v>39656</v>
      </c>
      <c r="C9" s="9">
        <v>30101</v>
      </c>
    </row>
    <row r="10" spans="1:3" x14ac:dyDescent="0.25">
      <c r="A10" s="3" t="s">
        <v>71</v>
      </c>
      <c r="B10" s="9">
        <v>128675</v>
      </c>
      <c r="C10" s="9">
        <v>96073</v>
      </c>
    </row>
    <row r="11" spans="1:3" x14ac:dyDescent="0.25">
      <c r="A11" s="3" t="s">
        <v>72</v>
      </c>
      <c r="B11" s="9">
        <v>35488</v>
      </c>
      <c r="C11" s="9">
        <v>34003</v>
      </c>
    </row>
    <row r="12" spans="1:3" ht="30" x14ac:dyDescent="0.25">
      <c r="A12" s="3" t="s">
        <v>73</v>
      </c>
      <c r="B12" s="9">
        <v>19356</v>
      </c>
      <c r="C12" s="9">
        <v>17131</v>
      </c>
    </row>
    <row r="13" spans="1:3" x14ac:dyDescent="0.25">
      <c r="A13" s="3" t="s">
        <v>74</v>
      </c>
      <c r="B13" s="9">
        <v>2591</v>
      </c>
      <c r="C13" s="9">
        <v>1482</v>
      </c>
    </row>
    <row r="14" spans="1:3" x14ac:dyDescent="0.25">
      <c r="A14" s="3" t="s">
        <v>75</v>
      </c>
      <c r="B14" s="9">
        <v>-35019</v>
      </c>
      <c r="C14" s="9">
        <v>-41860</v>
      </c>
    </row>
    <row r="15" spans="1:3" x14ac:dyDescent="0.25">
      <c r="A15" s="3" t="s">
        <v>76</v>
      </c>
      <c r="B15" s="5">
        <v>-194</v>
      </c>
      <c r="C15" s="5">
        <v>433</v>
      </c>
    </row>
    <row r="16" spans="1:3" x14ac:dyDescent="0.25">
      <c r="A16" s="3" t="s">
        <v>77</v>
      </c>
      <c r="B16" s="5" t="s">
        <v>4</v>
      </c>
      <c r="C16" s="9">
        <v>3115</v>
      </c>
    </row>
    <row r="17" spans="1:3" x14ac:dyDescent="0.25">
      <c r="A17" s="3" t="s">
        <v>78</v>
      </c>
      <c r="B17" s="9">
        <v>18819</v>
      </c>
      <c r="C17" s="9">
        <v>13367</v>
      </c>
    </row>
    <row r="18" spans="1:3" ht="30" x14ac:dyDescent="0.25">
      <c r="A18" s="3" t="s">
        <v>79</v>
      </c>
      <c r="B18" s="9">
        <v>-53644</v>
      </c>
      <c r="C18" s="9">
        <v>-58775</v>
      </c>
    </row>
    <row r="19" spans="1:3" x14ac:dyDescent="0.25">
      <c r="A19" s="3" t="s">
        <v>80</v>
      </c>
      <c r="B19" s="5">
        <v>-596</v>
      </c>
      <c r="C19" s="9">
        <v>-2621</v>
      </c>
    </row>
    <row r="20" spans="1:3" x14ac:dyDescent="0.25">
      <c r="A20" s="3" t="s">
        <v>81</v>
      </c>
      <c r="B20" s="9">
        <v>-53048</v>
      </c>
      <c r="C20" s="9">
        <v>-56154</v>
      </c>
    </row>
    <row r="21" spans="1:3" x14ac:dyDescent="0.25">
      <c r="A21" s="3" t="s">
        <v>82</v>
      </c>
      <c r="B21" s="5">
        <v>20</v>
      </c>
      <c r="C21" s="5">
        <v>123</v>
      </c>
    </row>
    <row r="22" spans="1:3" x14ac:dyDescent="0.25">
      <c r="A22" s="3" t="s">
        <v>83</v>
      </c>
      <c r="B22" s="9">
        <v>-53068</v>
      </c>
      <c r="C22" s="9">
        <v>-56277</v>
      </c>
    </row>
    <row r="23" spans="1:3" ht="30" x14ac:dyDescent="0.25">
      <c r="A23" s="3" t="s">
        <v>84</v>
      </c>
      <c r="B23" s="9">
        <v>-2515</v>
      </c>
      <c r="C23" s="9">
        <v>-3456</v>
      </c>
    </row>
    <row r="24" spans="1:3" ht="30" x14ac:dyDescent="0.25">
      <c r="A24" s="3" t="s">
        <v>85</v>
      </c>
      <c r="B24" s="8">
        <v>-50553</v>
      </c>
      <c r="C24" s="8">
        <v>-528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85546875" bestFit="1" customWidth="1"/>
    <col min="6" max="6" width="28" bestFit="1" customWidth="1"/>
    <col min="7" max="7" width="24.7109375" bestFit="1" customWidth="1"/>
    <col min="8" max="8" width="18.7109375" bestFit="1" customWidth="1"/>
    <col min="9" max="9" width="24.42578125" bestFit="1" customWidth="1"/>
    <col min="10" max="10" width="36.5703125" bestFit="1" customWidth="1"/>
    <col min="11" max="14" width="22.42578125" bestFit="1" customWidth="1"/>
    <col min="15" max="20" width="36.5703125" bestFit="1" customWidth="1"/>
  </cols>
  <sheetData>
    <row r="1" spans="1:20" ht="15" customHeight="1" x14ac:dyDescent="0.25">
      <c r="A1" s="7" t="s">
        <v>540</v>
      </c>
      <c r="B1" s="7" t="s">
        <v>1</v>
      </c>
      <c r="C1" s="7"/>
      <c r="D1" s="1" t="s">
        <v>489</v>
      </c>
      <c r="E1" s="7" t="s">
        <v>1</v>
      </c>
      <c r="F1" s="7"/>
      <c r="G1" s="7"/>
      <c r="H1" s="7"/>
      <c r="I1" s="1"/>
      <c r="J1" s="7" t="s">
        <v>1</v>
      </c>
      <c r="K1" s="7"/>
      <c r="L1" s="1"/>
      <c r="M1" s="1"/>
      <c r="N1" s="1"/>
      <c r="O1" s="1" t="s">
        <v>488</v>
      </c>
      <c r="P1" s="7" t="s">
        <v>1</v>
      </c>
      <c r="Q1" s="7"/>
      <c r="R1" s="7"/>
      <c r="S1" s="7"/>
      <c r="T1" s="7"/>
    </row>
    <row r="2" spans="1:20" x14ac:dyDescent="0.25">
      <c r="A2" s="7"/>
      <c r="B2" s="7" t="s">
        <v>2</v>
      </c>
      <c r="C2" s="7" t="s">
        <v>65</v>
      </c>
      <c r="D2" s="7" t="s">
        <v>25</v>
      </c>
      <c r="E2" s="1" t="s">
        <v>2</v>
      </c>
      <c r="F2" s="1" t="s">
        <v>2</v>
      </c>
      <c r="G2" s="1" t="s">
        <v>2</v>
      </c>
      <c r="H2" s="1" t="s">
        <v>2</v>
      </c>
      <c r="I2" s="1" t="s">
        <v>2</v>
      </c>
      <c r="J2" s="1" t="s">
        <v>2</v>
      </c>
      <c r="K2" s="1" t="s">
        <v>2</v>
      </c>
      <c r="L2" s="1" t="s">
        <v>494</v>
      </c>
      <c r="M2" s="1" t="s">
        <v>25</v>
      </c>
      <c r="N2" s="1" t="s">
        <v>518</v>
      </c>
      <c r="O2" s="1" t="s">
        <v>494</v>
      </c>
      <c r="P2" s="1" t="s">
        <v>2</v>
      </c>
      <c r="Q2" s="1" t="s">
        <v>2</v>
      </c>
      <c r="R2" s="1" t="s">
        <v>2</v>
      </c>
      <c r="S2" s="1" t="s">
        <v>2</v>
      </c>
      <c r="T2" s="1" t="s">
        <v>2</v>
      </c>
    </row>
    <row r="3" spans="1:20" ht="30" x14ac:dyDescent="0.25">
      <c r="A3" s="7"/>
      <c r="B3" s="7"/>
      <c r="C3" s="7"/>
      <c r="D3" s="7"/>
      <c r="E3" s="1" t="s">
        <v>541</v>
      </c>
      <c r="F3" s="1" t="s">
        <v>542</v>
      </c>
      <c r="G3" s="1" t="s">
        <v>543</v>
      </c>
      <c r="H3" s="1" t="s">
        <v>544</v>
      </c>
      <c r="I3" s="1" t="s">
        <v>545</v>
      </c>
      <c r="J3" s="1" t="s">
        <v>546</v>
      </c>
      <c r="K3" s="1" t="s">
        <v>517</v>
      </c>
      <c r="L3" s="1" t="s">
        <v>517</v>
      </c>
      <c r="M3" s="1" t="s">
        <v>517</v>
      </c>
      <c r="N3" s="1" t="s">
        <v>517</v>
      </c>
      <c r="O3" s="1" t="s">
        <v>547</v>
      </c>
      <c r="P3" s="1" t="s">
        <v>548</v>
      </c>
      <c r="Q3" s="1" t="s">
        <v>550</v>
      </c>
      <c r="R3" s="1" t="s">
        <v>551</v>
      </c>
      <c r="S3" s="1" t="s">
        <v>552</v>
      </c>
      <c r="T3" s="1" t="s">
        <v>555</v>
      </c>
    </row>
    <row r="4" spans="1:20" ht="30" x14ac:dyDescent="0.25">
      <c r="A4" s="7"/>
      <c r="B4" s="7"/>
      <c r="C4" s="7"/>
      <c r="D4" s="7"/>
      <c r="E4" s="1"/>
      <c r="F4" s="1"/>
      <c r="G4" s="1"/>
      <c r="H4" s="1"/>
      <c r="I4" s="1"/>
      <c r="J4" s="1"/>
      <c r="K4" s="1"/>
      <c r="L4" s="1"/>
      <c r="M4" s="1"/>
      <c r="N4" s="1"/>
      <c r="O4" s="1"/>
      <c r="P4" s="1" t="s">
        <v>546</v>
      </c>
      <c r="Q4" s="1" t="s">
        <v>546</v>
      </c>
      <c r="R4" s="1" t="s">
        <v>546</v>
      </c>
      <c r="S4" s="1" t="s">
        <v>546</v>
      </c>
      <c r="T4" s="1" t="s">
        <v>546</v>
      </c>
    </row>
    <row r="5" spans="1:20" x14ac:dyDescent="0.25">
      <c r="A5" s="7"/>
      <c r="B5" s="7"/>
      <c r="C5" s="7"/>
      <c r="D5" s="7"/>
      <c r="E5" s="1"/>
      <c r="F5" s="1"/>
      <c r="G5" s="1"/>
      <c r="H5" s="1"/>
      <c r="I5" s="1"/>
      <c r="J5" s="1"/>
      <c r="K5" s="1"/>
      <c r="L5" s="1"/>
      <c r="M5" s="1"/>
      <c r="N5" s="1"/>
      <c r="O5" s="1"/>
      <c r="P5" s="1" t="s">
        <v>549</v>
      </c>
      <c r="Q5" s="1" t="s">
        <v>549</v>
      </c>
      <c r="R5" s="1" t="s">
        <v>549</v>
      </c>
      <c r="S5" s="1" t="s">
        <v>553</v>
      </c>
      <c r="T5" s="1" t="s">
        <v>553</v>
      </c>
    </row>
    <row r="6" spans="1:20" x14ac:dyDescent="0.25">
      <c r="A6" s="7"/>
      <c r="B6" s="7"/>
      <c r="C6" s="7"/>
      <c r="D6" s="7"/>
      <c r="E6" s="1"/>
      <c r="F6" s="1"/>
      <c r="G6" s="1"/>
      <c r="H6" s="1"/>
      <c r="I6" s="1"/>
      <c r="J6" s="1"/>
      <c r="K6" s="1"/>
      <c r="L6" s="1"/>
      <c r="M6" s="1"/>
      <c r="N6" s="1"/>
      <c r="O6" s="1"/>
      <c r="P6" s="1"/>
      <c r="Q6" s="1"/>
      <c r="R6" s="1"/>
      <c r="S6" s="1" t="s">
        <v>554</v>
      </c>
      <c r="T6" s="1" t="s">
        <v>554</v>
      </c>
    </row>
    <row r="7" spans="1:20" x14ac:dyDescent="0.25">
      <c r="A7" s="4" t="s">
        <v>53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x14ac:dyDescent="0.25">
      <c r="A8" s="3" t="s">
        <v>556</v>
      </c>
      <c r="B8" s="8">
        <v>13800000</v>
      </c>
      <c r="C8" s="5" t="s">
        <v>4</v>
      </c>
      <c r="D8" s="8">
        <v>171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x14ac:dyDescent="0.25">
      <c r="A9" s="3" t="s">
        <v>78</v>
      </c>
      <c r="B9" s="9">
        <v>17200000</v>
      </c>
      <c r="C9" s="9">
        <v>11800000</v>
      </c>
      <c r="D9" s="9">
        <v>118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x14ac:dyDescent="0.25">
      <c r="A10" s="3" t="s">
        <v>525</v>
      </c>
      <c r="B10" s="5" t="s">
        <v>4</v>
      </c>
      <c r="C10" s="5" t="s">
        <v>4</v>
      </c>
      <c r="D10" s="5" t="s">
        <v>4</v>
      </c>
      <c r="E10" s="5" t="s">
        <v>4</v>
      </c>
      <c r="F10" s="5" t="s">
        <v>4</v>
      </c>
      <c r="G10" s="5" t="s">
        <v>4</v>
      </c>
      <c r="H10" s="5" t="s">
        <v>4</v>
      </c>
      <c r="I10" s="5" t="s">
        <v>4</v>
      </c>
      <c r="J10" s="5" t="s">
        <v>4</v>
      </c>
      <c r="K10" s="9">
        <v>510000000</v>
      </c>
      <c r="L10" s="9">
        <v>260000000</v>
      </c>
      <c r="M10" s="9">
        <v>250000000</v>
      </c>
      <c r="N10" s="9">
        <v>250000000</v>
      </c>
      <c r="O10" s="5" t="s">
        <v>4</v>
      </c>
      <c r="P10" s="5" t="s">
        <v>4</v>
      </c>
      <c r="Q10" s="5" t="s">
        <v>4</v>
      </c>
      <c r="R10" s="5" t="s">
        <v>4</v>
      </c>
      <c r="S10" s="5" t="s">
        <v>4</v>
      </c>
      <c r="T10" s="5" t="s">
        <v>4</v>
      </c>
    </row>
    <row r="11" spans="1:20" x14ac:dyDescent="0.25">
      <c r="A11" s="3" t="s">
        <v>526</v>
      </c>
      <c r="B11" s="5" t="s">
        <v>4</v>
      </c>
      <c r="C11" s="5" t="s">
        <v>4</v>
      </c>
      <c r="D11" s="5" t="s">
        <v>4</v>
      </c>
      <c r="E11" s="5" t="s">
        <v>4</v>
      </c>
      <c r="F11" s="5" t="s">
        <v>4</v>
      </c>
      <c r="G11" s="5" t="s">
        <v>4</v>
      </c>
      <c r="H11" s="5" t="s">
        <v>4</v>
      </c>
      <c r="I11" s="5" t="s">
        <v>4</v>
      </c>
      <c r="J11" s="5" t="s">
        <v>4</v>
      </c>
      <c r="K11" s="5" t="s">
        <v>4</v>
      </c>
      <c r="L11" s="5" t="s">
        <v>4</v>
      </c>
      <c r="M11" s="5" t="s">
        <v>4</v>
      </c>
      <c r="N11" s="67">
        <v>0.105</v>
      </c>
      <c r="O11" s="5" t="s">
        <v>4</v>
      </c>
      <c r="P11" s="5" t="s">
        <v>4</v>
      </c>
      <c r="Q11" s="5" t="s">
        <v>4</v>
      </c>
      <c r="R11" s="5" t="s">
        <v>4</v>
      </c>
      <c r="S11" s="5" t="s">
        <v>4</v>
      </c>
      <c r="T11" s="5" t="s">
        <v>4</v>
      </c>
    </row>
    <row r="12" spans="1:20" x14ac:dyDescent="0.25">
      <c r="A12" s="3" t="s">
        <v>557</v>
      </c>
      <c r="B12" s="5" t="s">
        <v>4</v>
      </c>
      <c r="C12" s="5" t="s">
        <v>4</v>
      </c>
      <c r="D12" s="5" t="s">
        <v>4</v>
      </c>
      <c r="E12" s="5" t="s">
        <v>4</v>
      </c>
      <c r="F12" s="5" t="s">
        <v>4</v>
      </c>
      <c r="G12" s="5" t="s">
        <v>4</v>
      </c>
      <c r="H12" s="5" t="s">
        <v>4</v>
      </c>
      <c r="I12" s="5" t="s">
        <v>4</v>
      </c>
      <c r="J12" s="6">
        <v>43495</v>
      </c>
      <c r="K12" s="6">
        <v>43861</v>
      </c>
      <c r="L12" s="5" t="s">
        <v>4</v>
      </c>
      <c r="M12" s="5" t="s">
        <v>4</v>
      </c>
      <c r="N12" s="5" t="s">
        <v>4</v>
      </c>
      <c r="O12" s="5" t="s">
        <v>4</v>
      </c>
      <c r="P12" s="5" t="s">
        <v>4</v>
      </c>
      <c r="Q12" s="5" t="s">
        <v>4</v>
      </c>
      <c r="R12" s="5" t="s">
        <v>4</v>
      </c>
      <c r="S12" s="5" t="s">
        <v>4</v>
      </c>
      <c r="T12" s="5" t="s">
        <v>4</v>
      </c>
    </row>
    <row r="13" spans="1:20" x14ac:dyDescent="0.25">
      <c r="A13" s="3" t="s">
        <v>558</v>
      </c>
      <c r="B13" s="5" t="s">
        <v>4</v>
      </c>
      <c r="C13" s="5" t="s">
        <v>4</v>
      </c>
      <c r="D13" s="5" t="s">
        <v>4</v>
      </c>
      <c r="E13" s="5" t="s">
        <v>4</v>
      </c>
      <c r="F13" s="5" t="s">
        <v>4</v>
      </c>
      <c r="G13" s="5" t="s">
        <v>4</v>
      </c>
      <c r="H13" s="5" t="s">
        <v>4</v>
      </c>
      <c r="I13" s="5" t="s">
        <v>4</v>
      </c>
      <c r="J13" s="9">
        <v>25000000</v>
      </c>
      <c r="K13" s="5" t="s">
        <v>4</v>
      </c>
      <c r="L13" s="5" t="s">
        <v>4</v>
      </c>
      <c r="M13" s="5" t="s">
        <v>4</v>
      </c>
      <c r="N13" s="5" t="s">
        <v>4</v>
      </c>
      <c r="O13" s="9">
        <v>282800000</v>
      </c>
      <c r="P13" s="5" t="s">
        <v>4</v>
      </c>
      <c r="Q13" s="5" t="s">
        <v>4</v>
      </c>
      <c r="R13" s="5" t="s">
        <v>4</v>
      </c>
      <c r="S13" s="5" t="s">
        <v>4</v>
      </c>
      <c r="T13" s="5" t="s">
        <v>4</v>
      </c>
    </row>
    <row r="14" spans="1:20" x14ac:dyDescent="0.25">
      <c r="A14" s="3" t="s">
        <v>559</v>
      </c>
      <c r="B14" s="9">
        <v>15368000</v>
      </c>
      <c r="C14" s="5" t="s">
        <v>4</v>
      </c>
      <c r="D14" s="5" t="s">
        <v>4</v>
      </c>
      <c r="E14" s="5" t="s">
        <v>4</v>
      </c>
      <c r="F14" s="5" t="s">
        <v>4</v>
      </c>
      <c r="G14" s="5" t="s">
        <v>4</v>
      </c>
      <c r="H14" s="5" t="s">
        <v>4</v>
      </c>
      <c r="I14" s="5" t="s">
        <v>4</v>
      </c>
      <c r="J14" s="5" t="s">
        <v>4</v>
      </c>
      <c r="K14" s="5" t="s">
        <v>4</v>
      </c>
      <c r="L14" s="5" t="s">
        <v>4</v>
      </c>
      <c r="M14" s="5" t="s">
        <v>4</v>
      </c>
      <c r="N14" s="5" t="s">
        <v>4</v>
      </c>
      <c r="O14" s="9">
        <v>22800000</v>
      </c>
      <c r="P14" s="5" t="s">
        <v>4</v>
      </c>
      <c r="Q14" s="5" t="s">
        <v>4</v>
      </c>
      <c r="R14" s="5" t="s">
        <v>4</v>
      </c>
      <c r="S14" s="5" t="s">
        <v>4</v>
      </c>
      <c r="T14" s="5" t="s">
        <v>4</v>
      </c>
    </row>
    <row r="15" spans="1:20" x14ac:dyDescent="0.25">
      <c r="A15" s="3" t="s">
        <v>560</v>
      </c>
      <c r="B15" s="5" t="s">
        <v>4</v>
      </c>
      <c r="C15" s="5" t="s">
        <v>4</v>
      </c>
      <c r="D15" s="5" t="s">
        <v>4</v>
      </c>
      <c r="E15" s="5" t="s">
        <v>4</v>
      </c>
      <c r="F15" s="5" t="s">
        <v>4</v>
      </c>
      <c r="G15" s="5" t="s">
        <v>4</v>
      </c>
      <c r="H15" s="5" t="s">
        <v>4</v>
      </c>
      <c r="I15" s="5" t="s">
        <v>4</v>
      </c>
      <c r="J15" s="5" t="s">
        <v>4</v>
      </c>
      <c r="K15" s="6">
        <v>41121</v>
      </c>
      <c r="L15" s="5" t="s">
        <v>4</v>
      </c>
      <c r="M15" s="5" t="s">
        <v>4</v>
      </c>
      <c r="N15" s="5" t="s">
        <v>4</v>
      </c>
      <c r="O15" s="5" t="s">
        <v>4</v>
      </c>
      <c r="P15" s="5" t="s">
        <v>4</v>
      </c>
      <c r="Q15" s="5" t="s">
        <v>4</v>
      </c>
      <c r="R15" s="5" t="s">
        <v>4</v>
      </c>
      <c r="S15" s="5" t="s">
        <v>4</v>
      </c>
      <c r="T15" s="5" t="s">
        <v>4</v>
      </c>
    </row>
    <row r="16" spans="1:20" x14ac:dyDescent="0.25">
      <c r="A16" s="3" t="s">
        <v>561</v>
      </c>
      <c r="B16" s="5" t="s">
        <v>4</v>
      </c>
      <c r="C16" s="5" t="s">
        <v>4</v>
      </c>
      <c r="D16" s="5" t="s">
        <v>4</v>
      </c>
      <c r="E16" s="5" t="s">
        <v>4</v>
      </c>
      <c r="F16" s="5" t="s">
        <v>4</v>
      </c>
      <c r="G16" s="5" t="s">
        <v>4</v>
      </c>
      <c r="H16" s="9">
        <v>131700000</v>
      </c>
      <c r="I16" s="5" t="s">
        <v>4</v>
      </c>
      <c r="J16" s="9">
        <v>422000000</v>
      </c>
      <c r="K16" s="5" t="s">
        <v>4</v>
      </c>
      <c r="L16" s="5" t="s">
        <v>4</v>
      </c>
      <c r="M16" s="5" t="s">
        <v>4</v>
      </c>
      <c r="N16" s="5" t="s">
        <v>4</v>
      </c>
      <c r="O16" s="5" t="s">
        <v>4</v>
      </c>
      <c r="P16" s="5" t="s">
        <v>4</v>
      </c>
      <c r="Q16" s="5" t="s">
        <v>4</v>
      </c>
      <c r="R16" s="5" t="s">
        <v>4</v>
      </c>
      <c r="S16" s="5" t="s">
        <v>4</v>
      </c>
      <c r="T16" s="5" t="s">
        <v>4</v>
      </c>
    </row>
    <row r="17" spans="1:20" ht="30" x14ac:dyDescent="0.25">
      <c r="A17" s="3" t="s">
        <v>562</v>
      </c>
      <c r="B17" s="5" t="s">
        <v>4</v>
      </c>
      <c r="C17" s="5" t="s">
        <v>4</v>
      </c>
      <c r="D17" s="5" t="s">
        <v>4</v>
      </c>
      <c r="E17" s="5" t="s">
        <v>4</v>
      </c>
      <c r="F17" s="5" t="s">
        <v>4</v>
      </c>
      <c r="G17" s="5" t="s">
        <v>4</v>
      </c>
      <c r="H17" s="5" t="s">
        <v>4</v>
      </c>
      <c r="I17" s="5" t="s">
        <v>4</v>
      </c>
      <c r="J17" s="67">
        <v>2.5000000000000001E-3</v>
      </c>
      <c r="K17" s="5" t="s">
        <v>4</v>
      </c>
      <c r="L17" s="5" t="s">
        <v>4</v>
      </c>
      <c r="M17" s="5" t="s">
        <v>4</v>
      </c>
      <c r="N17" s="5" t="s">
        <v>4</v>
      </c>
      <c r="O17" s="5" t="s">
        <v>4</v>
      </c>
      <c r="P17" s="5" t="s">
        <v>4</v>
      </c>
      <c r="Q17" s="5" t="s">
        <v>4</v>
      </c>
      <c r="R17" s="5" t="s">
        <v>4</v>
      </c>
      <c r="S17" s="5" t="s">
        <v>4</v>
      </c>
      <c r="T17" s="5" t="s">
        <v>4</v>
      </c>
    </row>
    <row r="18" spans="1:20" ht="45" x14ac:dyDescent="0.25">
      <c r="A18" s="3" t="s">
        <v>563</v>
      </c>
      <c r="B18" s="5" t="s">
        <v>4</v>
      </c>
      <c r="C18" s="5" t="s">
        <v>4</v>
      </c>
      <c r="D18" s="5" t="s">
        <v>4</v>
      </c>
      <c r="E18" s="5" t="s">
        <v>4</v>
      </c>
      <c r="F18" s="5" t="s">
        <v>4</v>
      </c>
      <c r="G18" s="5" t="s">
        <v>4</v>
      </c>
      <c r="H18" s="5" t="s">
        <v>4</v>
      </c>
      <c r="I18" s="5" t="s">
        <v>4</v>
      </c>
      <c r="J18" s="5" t="s">
        <v>564</v>
      </c>
      <c r="K18" s="5" t="s">
        <v>4</v>
      </c>
      <c r="L18" s="5" t="s">
        <v>4</v>
      </c>
      <c r="M18" s="5" t="s">
        <v>4</v>
      </c>
      <c r="N18" s="5" t="s">
        <v>4</v>
      </c>
      <c r="O18" s="5" t="s">
        <v>4</v>
      </c>
      <c r="P18" s="5" t="s">
        <v>4</v>
      </c>
      <c r="Q18" s="5" t="s">
        <v>4</v>
      </c>
      <c r="R18" s="5" t="s">
        <v>4</v>
      </c>
      <c r="S18" s="5" t="s">
        <v>4</v>
      </c>
      <c r="T18" s="5" t="s">
        <v>4</v>
      </c>
    </row>
    <row r="19" spans="1:20" x14ac:dyDescent="0.25">
      <c r="A19" s="3" t="s">
        <v>565</v>
      </c>
      <c r="B19" s="5" t="s">
        <v>4</v>
      </c>
      <c r="C19" s="5" t="s">
        <v>4</v>
      </c>
      <c r="D19" s="5" t="s">
        <v>4</v>
      </c>
      <c r="E19" s="5" t="s">
        <v>4</v>
      </c>
      <c r="F19" s="5" t="s">
        <v>4</v>
      </c>
      <c r="G19" s="5" t="s">
        <v>4</v>
      </c>
      <c r="H19" s="5" t="s">
        <v>4</v>
      </c>
      <c r="I19" s="5" t="s">
        <v>4</v>
      </c>
      <c r="J19" s="67">
        <v>0.01</v>
      </c>
      <c r="K19" s="5" t="s">
        <v>4</v>
      </c>
      <c r="L19" s="5" t="s">
        <v>4</v>
      </c>
      <c r="M19" s="5" t="s">
        <v>4</v>
      </c>
      <c r="N19" s="5" t="s">
        <v>4</v>
      </c>
      <c r="O19" s="5" t="s">
        <v>4</v>
      </c>
      <c r="P19" s="5" t="s">
        <v>4</v>
      </c>
      <c r="Q19" s="5" t="s">
        <v>4</v>
      </c>
      <c r="R19" s="5" t="s">
        <v>4</v>
      </c>
      <c r="S19" s="5" t="s">
        <v>4</v>
      </c>
      <c r="T19" s="5" t="s">
        <v>4</v>
      </c>
    </row>
    <row r="20" spans="1:20" x14ac:dyDescent="0.25">
      <c r="A20" s="3" t="s">
        <v>566</v>
      </c>
      <c r="B20" s="5" t="s">
        <v>4</v>
      </c>
      <c r="C20" s="5" t="s">
        <v>4</v>
      </c>
      <c r="D20" s="5" t="s">
        <v>4</v>
      </c>
      <c r="E20" s="5" t="s">
        <v>4</v>
      </c>
      <c r="F20" s="5" t="s">
        <v>4</v>
      </c>
      <c r="G20" s="5" t="s">
        <v>4</v>
      </c>
      <c r="H20" s="9">
        <v>150000000</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567</v>
      </c>
      <c r="B21" s="5" t="s">
        <v>4</v>
      </c>
      <c r="C21" s="5" t="s">
        <v>4</v>
      </c>
      <c r="D21" s="5" t="s">
        <v>4</v>
      </c>
      <c r="E21" s="67">
        <v>3.5000000000000003E-2</v>
      </c>
      <c r="F21" s="67">
        <v>5.0000000000000001E-3</v>
      </c>
      <c r="G21" s="67">
        <v>0.01</v>
      </c>
      <c r="H21" s="5" t="s">
        <v>4</v>
      </c>
      <c r="I21" s="5" t="s">
        <v>4</v>
      </c>
      <c r="J21" s="5" t="s">
        <v>4</v>
      </c>
      <c r="K21" s="5" t="s">
        <v>4</v>
      </c>
      <c r="L21" s="5" t="s">
        <v>4</v>
      </c>
      <c r="M21" s="5" t="s">
        <v>4</v>
      </c>
      <c r="N21" s="5" t="s">
        <v>4</v>
      </c>
      <c r="O21" s="5" t="s">
        <v>4</v>
      </c>
      <c r="P21" s="5" t="s">
        <v>4</v>
      </c>
      <c r="Q21" s="5" t="s">
        <v>4</v>
      </c>
      <c r="R21" s="5" t="s">
        <v>4</v>
      </c>
      <c r="S21" s="5" t="s">
        <v>4</v>
      </c>
      <c r="T21" s="5" t="s">
        <v>4</v>
      </c>
    </row>
    <row r="22" spans="1:20" x14ac:dyDescent="0.25">
      <c r="A22" s="3" t="s">
        <v>568</v>
      </c>
      <c r="B22" s="5" t="s">
        <v>4</v>
      </c>
      <c r="C22" s="5" t="s">
        <v>4</v>
      </c>
      <c r="D22" s="5" t="s">
        <v>4</v>
      </c>
      <c r="E22" s="5" t="s">
        <v>4</v>
      </c>
      <c r="F22" s="5" t="s">
        <v>4</v>
      </c>
      <c r="G22" s="5" t="s">
        <v>4</v>
      </c>
      <c r="H22" s="6">
        <v>42765</v>
      </c>
      <c r="I22" s="5" t="s">
        <v>4</v>
      </c>
      <c r="J22" s="5" t="s">
        <v>4</v>
      </c>
      <c r="K22" s="5" t="s">
        <v>4</v>
      </c>
      <c r="L22" s="5" t="s">
        <v>4</v>
      </c>
      <c r="M22" s="5" t="s">
        <v>4</v>
      </c>
      <c r="N22" s="5" t="s">
        <v>4</v>
      </c>
      <c r="O22" s="5" t="s">
        <v>4</v>
      </c>
      <c r="P22" s="5" t="s">
        <v>4</v>
      </c>
      <c r="Q22" s="5" t="s">
        <v>4</v>
      </c>
      <c r="R22" s="5" t="s">
        <v>4</v>
      </c>
      <c r="S22" s="5" t="s">
        <v>4</v>
      </c>
      <c r="T22" s="5" t="s">
        <v>4</v>
      </c>
    </row>
    <row r="23" spans="1:20" x14ac:dyDescent="0.25">
      <c r="A23" s="3" t="s">
        <v>569</v>
      </c>
      <c r="B23" s="5" t="s">
        <v>4</v>
      </c>
      <c r="C23" s="5" t="s">
        <v>4</v>
      </c>
      <c r="D23" s="9">
        <v>26000000</v>
      </c>
      <c r="E23" s="5" t="s">
        <v>4</v>
      </c>
      <c r="F23" s="5" t="s">
        <v>4</v>
      </c>
      <c r="G23" s="5" t="s">
        <v>4</v>
      </c>
      <c r="H23" s="5" t="s">
        <v>4</v>
      </c>
      <c r="I23" s="9">
        <v>18300000</v>
      </c>
      <c r="J23" s="5" t="s">
        <v>4</v>
      </c>
      <c r="K23" s="5" t="s">
        <v>4</v>
      </c>
      <c r="L23" s="5" t="s">
        <v>4</v>
      </c>
      <c r="M23" s="5" t="s">
        <v>4</v>
      </c>
      <c r="N23" s="5" t="s">
        <v>4</v>
      </c>
      <c r="O23" s="5" t="s">
        <v>4</v>
      </c>
      <c r="P23" s="5" t="s">
        <v>4</v>
      </c>
      <c r="Q23" s="5" t="s">
        <v>4</v>
      </c>
      <c r="R23" s="5" t="s">
        <v>4</v>
      </c>
      <c r="S23" s="5" t="s">
        <v>4</v>
      </c>
      <c r="T23" s="5" t="s">
        <v>4</v>
      </c>
    </row>
    <row r="24" spans="1:20" x14ac:dyDescent="0.25">
      <c r="A24" s="3" t="s">
        <v>57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v>4.75</v>
      </c>
      <c r="Q24" s="5">
        <v>4.5</v>
      </c>
      <c r="R24" s="5">
        <v>4.25</v>
      </c>
      <c r="S24" s="5" t="s">
        <v>4</v>
      </c>
      <c r="T24" s="5" t="s">
        <v>4</v>
      </c>
    </row>
    <row r="25" spans="1:20" x14ac:dyDescent="0.25">
      <c r="A25" s="3" t="s">
        <v>57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v>1.7</v>
      </c>
      <c r="T25" s="5">
        <v>1.85</v>
      </c>
    </row>
    <row r="26" spans="1:20" x14ac:dyDescent="0.25">
      <c r="A26" s="3" t="s">
        <v>572</v>
      </c>
      <c r="B26" s="8">
        <v>16900000</v>
      </c>
      <c r="C26" s="5" t="s">
        <v>4</v>
      </c>
      <c r="D26" s="8">
        <v>1150000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row>
  </sheetData>
  <mergeCells count="8">
    <mergeCell ref="A1:A6"/>
    <mergeCell ref="B1:C1"/>
    <mergeCell ref="E1:H1"/>
    <mergeCell ref="J1:K1"/>
    <mergeCell ref="P1:T1"/>
    <mergeCell ref="B2:B6"/>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573</v>
      </c>
      <c r="B1" s="1" t="s">
        <v>1</v>
      </c>
      <c r="C1" s="7" t="s">
        <v>489</v>
      </c>
      <c r="D1" s="7"/>
      <c r="E1" s="1"/>
      <c r="F1" s="1"/>
    </row>
    <row r="2" spans="1:6" x14ac:dyDescent="0.25">
      <c r="A2" s="1" t="s">
        <v>516</v>
      </c>
      <c r="B2" s="1" t="s">
        <v>2</v>
      </c>
      <c r="C2" s="1" t="s">
        <v>127</v>
      </c>
      <c r="D2" s="1" t="s">
        <v>574</v>
      </c>
      <c r="E2" s="1" t="s">
        <v>25</v>
      </c>
      <c r="F2" s="1" t="s">
        <v>65</v>
      </c>
    </row>
    <row r="3" spans="1:6" x14ac:dyDescent="0.25">
      <c r="A3" s="4" t="s">
        <v>575</v>
      </c>
      <c r="B3" s="5" t="s">
        <v>4</v>
      </c>
      <c r="C3" s="5" t="s">
        <v>4</v>
      </c>
      <c r="D3" s="5" t="s">
        <v>4</v>
      </c>
      <c r="E3" s="5" t="s">
        <v>4</v>
      </c>
      <c r="F3" s="5" t="s">
        <v>4</v>
      </c>
    </row>
    <row r="4" spans="1:6" ht="30" x14ac:dyDescent="0.25">
      <c r="A4" s="3" t="s">
        <v>576</v>
      </c>
      <c r="B4" s="68">
        <v>8.8000000000000007</v>
      </c>
      <c r="C4" s="8">
        <v>4</v>
      </c>
      <c r="D4" s="68">
        <v>4.8</v>
      </c>
      <c r="E4" s="5" t="s">
        <v>4</v>
      </c>
      <c r="F4" s="5" t="s">
        <v>4</v>
      </c>
    </row>
    <row r="5" spans="1:6" ht="30" x14ac:dyDescent="0.25">
      <c r="A5" s="3" t="s">
        <v>577</v>
      </c>
      <c r="B5" s="5">
        <v>4.3</v>
      </c>
      <c r="C5" s="5" t="s">
        <v>4</v>
      </c>
      <c r="D5" s="5" t="s">
        <v>4</v>
      </c>
      <c r="E5" s="5">
        <v>4.3</v>
      </c>
      <c r="F5" s="5" t="s">
        <v>4</v>
      </c>
    </row>
    <row r="6" spans="1:6" x14ac:dyDescent="0.25">
      <c r="A6" s="3" t="s">
        <v>578</v>
      </c>
      <c r="B6" s="5">
        <v>3.2</v>
      </c>
      <c r="C6" s="5" t="s">
        <v>4</v>
      </c>
      <c r="D6" s="5" t="s">
        <v>4</v>
      </c>
      <c r="E6" s="5">
        <v>3.2</v>
      </c>
      <c r="F6" s="5" t="s">
        <v>4</v>
      </c>
    </row>
    <row r="7" spans="1:6" ht="30" x14ac:dyDescent="0.25">
      <c r="A7" s="3" t="s">
        <v>579</v>
      </c>
      <c r="B7" s="5">
        <v>0.5</v>
      </c>
      <c r="C7" s="5" t="s">
        <v>4</v>
      </c>
      <c r="D7" s="5" t="s">
        <v>4</v>
      </c>
      <c r="E7" s="5">
        <v>0.5</v>
      </c>
      <c r="F7" s="5" t="s">
        <v>4</v>
      </c>
    </row>
    <row r="8" spans="1:6" ht="30" x14ac:dyDescent="0.25">
      <c r="A8" s="3" t="s">
        <v>580</v>
      </c>
      <c r="B8" s="5">
        <v>2.7</v>
      </c>
      <c r="C8" s="5" t="s">
        <v>4</v>
      </c>
      <c r="D8" s="5" t="s">
        <v>4</v>
      </c>
      <c r="E8" s="5">
        <v>2.7</v>
      </c>
      <c r="F8" s="5" t="s">
        <v>4</v>
      </c>
    </row>
    <row r="9" spans="1:6" ht="30" x14ac:dyDescent="0.25">
      <c r="A9" s="3" t="s">
        <v>581</v>
      </c>
      <c r="B9" s="5">
        <v>0.5</v>
      </c>
      <c r="C9" s="5" t="s">
        <v>4</v>
      </c>
      <c r="D9" s="5" t="s">
        <v>4</v>
      </c>
      <c r="E9" s="5">
        <v>0.9</v>
      </c>
      <c r="F9" s="5" t="s">
        <v>4</v>
      </c>
    </row>
    <row r="10" spans="1:6" x14ac:dyDescent="0.25">
      <c r="A10" s="3" t="s">
        <v>582</v>
      </c>
      <c r="B10" s="5" t="s">
        <v>4</v>
      </c>
      <c r="C10" s="5" t="s">
        <v>4</v>
      </c>
      <c r="D10" s="5" t="s">
        <v>4</v>
      </c>
      <c r="E10" s="5" t="s">
        <v>4</v>
      </c>
      <c r="F10" s="68">
        <v>1.8</v>
      </c>
    </row>
    <row r="11" spans="1:6" x14ac:dyDescent="0.25">
      <c r="A11" s="3" t="s">
        <v>549</v>
      </c>
      <c r="B11" s="5" t="s">
        <v>4</v>
      </c>
      <c r="C11" s="5" t="s">
        <v>4</v>
      </c>
      <c r="D11" s="5" t="s">
        <v>4</v>
      </c>
      <c r="E11" s="5" t="s">
        <v>4</v>
      </c>
      <c r="F11" s="5" t="s">
        <v>4</v>
      </c>
    </row>
    <row r="12" spans="1:6" x14ac:dyDescent="0.25">
      <c r="A12" s="4" t="s">
        <v>575</v>
      </c>
      <c r="B12" s="5" t="s">
        <v>4</v>
      </c>
      <c r="C12" s="5" t="s">
        <v>4</v>
      </c>
      <c r="D12" s="5" t="s">
        <v>4</v>
      </c>
      <c r="E12" s="5" t="s">
        <v>4</v>
      </c>
      <c r="F12" s="5" t="s">
        <v>4</v>
      </c>
    </row>
    <row r="13" spans="1:6" x14ac:dyDescent="0.25">
      <c r="A13" s="3" t="s">
        <v>583</v>
      </c>
      <c r="B13" s="5" t="s">
        <v>584</v>
      </c>
      <c r="C13" s="5" t="s">
        <v>4</v>
      </c>
      <c r="D13" s="5" t="s">
        <v>4</v>
      </c>
      <c r="E13" s="5" t="s">
        <v>4</v>
      </c>
      <c r="F13" s="5" t="s">
        <v>4</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24</v>
      </c>
      <c r="B2" s="1" t="s">
        <v>2</v>
      </c>
      <c r="C2" s="1" t="s">
        <v>65</v>
      </c>
    </row>
    <row r="3" spans="1:3" x14ac:dyDescent="0.25">
      <c r="A3" s="4" t="s">
        <v>248</v>
      </c>
      <c r="B3" s="5" t="s">
        <v>4</v>
      </c>
      <c r="C3" s="5" t="s">
        <v>4</v>
      </c>
    </row>
    <row r="4" spans="1:3" x14ac:dyDescent="0.25">
      <c r="A4" s="3" t="s">
        <v>249</v>
      </c>
      <c r="B4" s="8">
        <v>19970</v>
      </c>
      <c r="C4" s="8">
        <v>25011</v>
      </c>
    </row>
    <row r="5" spans="1:3" x14ac:dyDescent="0.25">
      <c r="A5" s="3" t="s">
        <v>250</v>
      </c>
      <c r="B5" s="8">
        <v>795</v>
      </c>
      <c r="C5" s="8">
        <v>1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6</v>
      </c>
      <c r="B1" s="1" t="s">
        <v>1</v>
      </c>
    </row>
    <row r="2" spans="1:2" x14ac:dyDescent="0.25">
      <c r="A2" s="7"/>
      <c r="B2" s="1" t="s">
        <v>2</v>
      </c>
    </row>
    <row r="3" spans="1:2" x14ac:dyDescent="0.25">
      <c r="A3" s="7"/>
      <c r="B3" s="1" t="s">
        <v>587</v>
      </c>
    </row>
    <row r="4" spans="1:2" x14ac:dyDescent="0.25">
      <c r="A4" s="4" t="s">
        <v>252</v>
      </c>
      <c r="B4" s="5" t="s">
        <v>4</v>
      </c>
    </row>
    <row r="5" spans="1:2" x14ac:dyDescent="0.25">
      <c r="A5" s="3" t="s">
        <v>588</v>
      </c>
      <c r="B5" s="5">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9</v>
      </c>
      <c r="B1" s="7" t="s">
        <v>1</v>
      </c>
      <c r="C1" s="7"/>
      <c r="D1" s="1"/>
    </row>
    <row r="2" spans="1:4" ht="30" x14ac:dyDescent="0.25">
      <c r="A2" s="1" t="s">
        <v>24</v>
      </c>
      <c r="B2" s="1" t="s">
        <v>2</v>
      </c>
      <c r="C2" s="1" t="s">
        <v>65</v>
      </c>
      <c r="D2" s="1" t="s">
        <v>25</v>
      </c>
    </row>
    <row r="3" spans="1:4" ht="30" x14ac:dyDescent="0.25">
      <c r="A3" s="4" t="s">
        <v>590</v>
      </c>
      <c r="B3" s="5" t="s">
        <v>4</v>
      </c>
      <c r="C3" s="5" t="s">
        <v>4</v>
      </c>
      <c r="D3" s="5" t="s">
        <v>4</v>
      </c>
    </row>
    <row r="4" spans="1:4" x14ac:dyDescent="0.25">
      <c r="A4" s="3" t="s">
        <v>69</v>
      </c>
      <c r="B4" s="8">
        <v>151091</v>
      </c>
      <c r="C4" s="8">
        <v>106829</v>
      </c>
      <c r="D4" s="5" t="s">
        <v>4</v>
      </c>
    </row>
    <row r="5" spans="1:4" x14ac:dyDescent="0.25">
      <c r="A5" s="3" t="s">
        <v>273</v>
      </c>
      <c r="B5" s="9">
        <v>19941</v>
      </c>
      <c r="C5" s="9">
        <v>16405</v>
      </c>
      <c r="D5" s="5" t="s">
        <v>4</v>
      </c>
    </row>
    <row r="6" spans="1:4" ht="30" x14ac:dyDescent="0.25">
      <c r="A6" s="3" t="s">
        <v>591</v>
      </c>
      <c r="B6" s="9">
        <v>-53644</v>
      </c>
      <c r="C6" s="9">
        <v>-58775</v>
      </c>
      <c r="D6" s="5" t="s">
        <v>4</v>
      </c>
    </row>
    <row r="7" spans="1:4" x14ac:dyDescent="0.25">
      <c r="A7" s="3" t="s">
        <v>37</v>
      </c>
      <c r="B7" s="9">
        <v>1490918</v>
      </c>
      <c r="C7" s="5" t="s">
        <v>4</v>
      </c>
      <c r="D7" s="9">
        <v>1247794</v>
      </c>
    </row>
    <row r="8" spans="1:4" x14ac:dyDescent="0.25">
      <c r="A8" s="3" t="s">
        <v>78</v>
      </c>
      <c r="B8" s="9">
        <v>18819</v>
      </c>
      <c r="C8" s="9">
        <v>13367</v>
      </c>
      <c r="D8" s="5" t="s">
        <v>4</v>
      </c>
    </row>
    <row r="9" spans="1:4" x14ac:dyDescent="0.25">
      <c r="A9" s="3" t="s">
        <v>69</v>
      </c>
      <c r="B9" s="9">
        <v>151091</v>
      </c>
      <c r="C9" s="9">
        <v>106829</v>
      </c>
      <c r="D9" s="5" t="s">
        <v>4</v>
      </c>
    </row>
    <row r="10" spans="1:4" ht="30" x14ac:dyDescent="0.25">
      <c r="A10" s="3" t="s">
        <v>73</v>
      </c>
      <c r="B10" s="9">
        <v>19356</v>
      </c>
      <c r="C10" s="9">
        <v>17131</v>
      </c>
      <c r="D10" s="5" t="s">
        <v>4</v>
      </c>
    </row>
    <row r="11" spans="1:4" x14ac:dyDescent="0.25">
      <c r="A11" s="3" t="s">
        <v>592</v>
      </c>
      <c r="B11" s="5" t="s">
        <v>4</v>
      </c>
      <c r="C11" s="5" t="s">
        <v>4</v>
      </c>
      <c r="D11" s="5" t="s">
        <v>4</v>
      </c>
    </row>
    <row r="12" spans="1:4" ht="30" x14ac:dyDescent="0.25">
      <c r="A12" s="4" t="s">
        <v>590</v>
      </c>
      <c r="B12" s="5" t="s">
        <v>4</v>
      </c>
      <c r="C12" s="5" t="s">
        <v>4</v>
      </c>
      <c r="D12" s="5" t="s">
        <v>4</v>
      </c>
    </row>
    <row r="13" spans="1:4" x14ac:dyDescent="0.25">
      <c r="A13" s="3" t="s">
        <v>273</v>
      </c>
      <c r="B13" s="9">
        <v>18784</v>
      </c>
      <c r="C13" s="9">
        <v>16148</v>
      </c>
      <c r="D13" s="5" t="s">
        <v>4</v>
      </c>
    </row>
    <row r="14" spans="1:4" x14ac:dyDescent="0.25">
      <c r="A14" s="3" t="s">
        <v>37</v>
      </c>
      <c r="B14" s="9">
        <v>1456316</v>
      </c>
      <c r="C14" s="5" t="s">
        <v>4</v>
      </c>
      <c r="D14" s="9">
        <v>1233451</v>
      </c>
    </row>
    <row r="15" spans="1:4" ht="30" x14ac:dyDescent="0.25">
      <c r="A15" s="3" t="s">
        <v>73</v>
      </c>
      <c r="B15" s="9">
        <v>19051</v>
      </c>
      <c r="C15" s="9">
        <v>17109</v>
      </c>
      <c r="D15" s="5" t="s">
        <v>4</v>
      </c>
    </row>
    <row r="16" spans="1:4" ht="30" x14ac:dyDescent="0.25">
      <c r="A16" s="3" t="s">
        <v>593</v>
      </c>
      <c r="B16" s="5" t="s">
        <v>4</v>
      </c>
      <c r="C16" s="5" t="s">
        <v>4</v>
      </c>
      <c r="D16" s="5" t="s">
        <v>4</v>
      </c>
    </row>
    <row r="17" spans="1:4" ht="30" x14ac:dyDescent="0.25">
      <c r="A17" s="4" t="s">
        <v>590</v>
      </c>
      <c r="B17" s="5" t="s">
        <v>4</v>
      </c>
      <c r="C17" s="5" t="s">
        <v>4</v>
      </c>
      <c r="D17" s="5" t="s">
        <v>4</v>
      </c>
    </row>
    <row r="18" spans="1:4" x14ac:dyDescent="0.25">
      <c r="A18" s="3" t="s">
        <v>69</v>
      </c>
      <c r="B18" s="9">
        <v>31549</v>
      </c>
      <c r="C18" s="9">
        <v>20865</v>
      </c>
      <c r="D18" s="5" t="s">
        <v>4</v>
      </c>
    </row>
    <row r="19" spans="1:4" x14ac:dyDescent="0.25">
      <c r="A19" s="3" t="s">
        <v>69</v>
      </c>
      <c r="B19" s="9">
        <v>31549</v>
      </c>
      <c r="C19" s="9">
        <v>20865</v>
      </c>
      <c r="D19" s="5" t="s">
        <v>4</v>
      </c>
    </row>
    <row r="20" spans="1:4" ht="30" x14ac:dyDescent="0.25">
      <c r="A20" s="3" t="s">
        <v>594</v>
      </c>
      <c r="B20" s="5" t="s">
        <v>4</v>
      </c>
      <c r="C20" s="5" t="s">
        <v>4</v>
      </c>
      <c r="D20" s="5" t="s">
        <v>4</v>
      </c>
    </row>
    <row r="21" spans="1:4" ht="30" x14ac:dyDescent="0.25">
      <c r="A21" s="4" t="s">
        <v>590</v>
      </c>
      <c r="B21" s="5" t="s">
        <v>4</v>
      </c>
      <c r="C21" s="5" t="s">
        <v>4</v>
      </c>
      <c r="D21" s="5" t="s">
        <v>4</v>
      </c>
    </row>
    <row r="22" spans="1:4" x14ac:dyDescent="0.25">
      <c r="A22" s="3" t="s">
        <v>69</v>
      </c>
      <c r="B22" s="9">
        <v>7206</v>
      </c>
      <c r="C22" s="9">
        <v>9440</v>
      </c>
      <c r="D22" s="5" t="s">
        <v>4</v>
      </c>
    </row>
    <row r="23" spans="1:4" x14ac:dyDescent="0.25">
      <c r="A23" s="3" t="s">
        <v>69</v>
      </c>
      <c r="B23" s="9">
        <v>7206</v>
      </c>
      <c r="C23" s="9">
        <v>9440</v>
      </c>
      <c r="D23" s="5" t="s">
        <v>4</v>
      </c>
    </row>
    <row r="24" spans="1:4" ht="30" x14ac:dyDescent="0.25">
      <c r="A24" s="3" t="s">
        <v>595</v>
      </c>
      <c r="B24" s="5" t="s">
        <v>4</v>
      </c>
      <c r="C24" s="5" t="s">
        <v>4</v>
      </c>
      <c r="D24" s="5" t="s">
        <v>4</v>
      </c>
    </row>
    <row r="25" spans="1:4" ht="30" x14ac:dyDescent="0.25">
      <c r="A25" s="4" t="s">
        <v>590</v>
      </c>
      <c r="B25" s="5" t="s">
        <v>4</v>
      </c>
      <c r="C25" s="5" t="s">
        <v>4</v>
      </c>
      <c r="D25" s="5" t="s">
        <v>4</v>
      </c>
    </row>
    <row r="26" spans="1:4" x14ac:dyDescent="0.25">
      <c r="A26" s="3" t="s">
        <v>69</v>
      </c>
      <c r="B26" s="9">
        <v>42380</v>
      </c>
      <c r="C26" s="9">
        <v>13133</v>
      </c>
      <c r="D26" s="5" t="s">
        <v>4</v>
      </c>
    </row>
    <row r="27" spans="1:4" x14ac:dyDescent="0.25">
      <c r="A27" s="3" t="s">
        <v>69</v>
      </c>
      <c r="B27" s="9">
        <v>42380</v>
      </c>
      <c r="C27" s="9">
        <v>13133</v>
      </c>
      <c r="D27" s="5" t="s">
        <v>4</v>
      </c>
    </row>
    <row r="28" spans="1:4" ht="30" x14ac:dyDescent="0.25">
      <c r="A28" s="3" t="s">
        <v>596</v>
      </c>
      <c r="B28" s="5" t="s">
        <v>4</v>
      </c>
      <c r="C28" s="5" t="s">
        <v>4</v>
      </c>
      <c r="D28" s="5" t="s">
        <v>4</v>
      </c>
    </row>
    <row r="29" spans="1:4" ht="30" x14ac:dyDescent="0.25">
      <c r="A29" s="4" t="s">
        <v>590</v>
      </c>
      <c r="B29" s="5" t="s">
        <v>4</v>
      </c>
      <c r="C29" s="5" t="s">
        <v>4</v>
      </c>
      <c r="D29" s="5" t="s">
        <v>4</v>
      </c>
    </row>
    <row r="30" spans="1:4" x14ac:dyDescent="0.25">
      <c r="A30" s="3" t="s">
        <v>69</v>
      </c>
      <c r="B30" s="9">
        <v>24396</v>
      </c>
      <c r="C30" s="9">
        <v>19351</v>
      </c>
      <c r="D30" s="5" t="s">
        <v>4</v>
      </c>
    </row>
    <row r="31" spans="1:4" x14ac:dyDescent="0.25">
      <c r="A31" s="3" t="s">
        <v>69</v>
      </c>
      <c r="B31" s="9">
        <v>24396</v>
      </c>
      <c r="C31" s="9">
        <v>19351</v>
      </c>
      <c r="D31" s="5" t="s">
        <v>4</v>
      </c>
    </row>
    <row r="32" spans="1:4" ht="30" x14ac:dyDescent="0.25">
      <c r="A32" s="3" t="s">
        <v>597</v>
      </c>
      <c r="B32" s="5" t="s">
        <v>4</v>
      </c>
      <c r="C32" s="5" t="s">
        <v>4</v>
      </c>
      <c r="D32" s="5" t="s">
        <v>4</v>
      </c>
    </row>
    <row r="33" spans="1:4" ht="30" x14ac:dyDescent="0.25">
      <c r="A33" s="4" t="s">
        <v>590</v>
      </c>
      <c r="B33" s="5" t="s">
        <v>4</v>
      </c>
      <c r="C33" s="5" t="s">
        <v>4</v>
      </c>
      <c r="D33" s="5" t="s">
        <v>4</v>
      </c>
    </row>
    <row r="34" spans="1:4" x14ac:dyDescent="0.25">
      <c r="A34" s="3" t="s">
        <v>69</v>
      </c>
      <c r="B34" s="9">
        <v>55502</v>
      </c>
      <c r="C34" s="9">
        <v>46410</v>
      </c>
      <c r="D34" s="5" t="s">
        <v>4</v>
      </c>
    </row>
    <row r="35" spans="1:4" x14ac:dyDescent="0.25">
      <c r="A35" s="3" t="s">
        <v>69</v>
      </c>
      <c r="B35" s="9">
        <v>55502</v>
      </c>
      <c r="C35" s="9">
        <v>46410</v>
      </c>
      <c r="D35" s="5" t="s">
        <v>4</v>
      </c>
    </row>
    <row r="36" spans="1:4" ht="30" x14ac:dyDescent="0.25">
      <c r="A36" s="3" t="s">
        <v>598</v>
      </c>
      <c r="B36" s="5" t="s">
        <v>4</v>
      </c>
      <c r="C36" s="5" t="s">
        <v>4</v>
      </c>
      <c r="D36" s="5" t="s">
        <v>4</v>
      </c>
    </row>
    <row r="37" spans="1:4" ht="30" x14ac:dyDescent="0.25">
      <c r="A37" s="4" t="s">
        <v>590</v>
      </c>
      <c r="B37" s="5" t="s">
        <v>4</v>
      </c>
      <c r="C37" s="5" t="s">
        <v>4</v>
      </c>
      <c r="D37" s="5" t="s">
        <v>4</v>
      </c>
    </row>
    <row r="38" spans="1:4" x14ac:dyDescent="0.25">
      <c r="A38" s="3" t="s">
        <v>69</v>
      </c>
      <c r="B38" s="9">
        <v>47542</v>
      </c>
      <c r="C38" s="9">
        <v>35900</v>
      </c>
      <c r="D38" s="5" t="s">
        <v>4</v>
      </c>
    </row>
    <row r="39" spans="1:4" x14ac:dyDescent="0.25">
      <c r="A39" s="3" t="s">
        <v>273</v>
      </c>
      <c r="B39" s="9">
        <v>12401</v>
      </c>
      <c r="C39" s="9">
        <v>8611</v>
      </c>
      <c r="D39" s="5" t="s">
        <v>4</v>
      </c>
    </row>
    <row r="40" spans="1:4" ht="30" x14ac:dyDescent="0.25">
      <c r="A40" s="3" t="s">
        <v>591</v>
      </c>
      <c r="B40" s="5">
        <v>-423</v>
      </c>
      <c r="C40" s="9">
        <v>-5954</v>
      </c>
      <c r="D40" s="5" t="s">
        <v>4</v>
      </c>
    </row>
    <row r="41" spans="1:4" x14ac:dyDescent="0.25">
      <c r="A41" s="3" t="s">
        <v>37</v>
      </c>
      <c r="B41" s="9">
        <v>672999</v>
      </c>
      <c r="C41" s="5" t="s">
        <v>4</v>
      </c>
      <c r="D41" s="9">
        <v>657421</v>
      </c>
    </row>
    <row r="42" spans="1:4" x14ac:dyDescent="0.25">
      <c r="A42" s="3" t="s">
        <v>69</v>
      </c>
      <c r="B42" s="9">
        <v>47542</v>
      </c>
      <c r="C42" s="9">
        <v>35900</v>
      </c>
      <c r="D42" s="5" t="s">
        <v>4</v>
      </c>
    </row>
    <row r="43" spans="1:4" ht="30" x14ac:dyDescent="0.25">
      <c r="A43" s="3" t="s">
        <v>73</v>
      </c>
      <c r="B43" s="9">
        <v>8847</v>
      </c>
      <c r="C43" s="9">
        <v>7642</v>
      </c>
      <c r="D43" s="5" t="s">
        <v>4</v>
      </c>
    </row>
    <row r="44" spans="1:4" ht="30" x14ac:dyDescent="0.25">
      <c r="A44" s="3" t="s">
        <v>599</v>
      </c>
      <c r="B44" s="5" t="s">
        <v>4</v>
      </c>
      <c r="C44" s="5" t="s">
        <v>4</v>
      </c>
      <c r="D44" s="5" t="s">
        <v>4</v>
      </c>
    </row>
    <row r="45" spans="1:4" ht="30" x14ac:dyDescent="0.25">
      <c r="A45" s="4" t="s">
        <v>590</v>
      </c>
      <c r="B45" s="5" t="s">
        <v>4</v>
      </c>
      <c r="C45" s="5" t="s">
        <v>4</v>
      </c>
      <c r="D45" s="5" t="s">
        <v>4</v>
      </c>
    </row>
    <row r="46" spans="1:4" x14ac:dyDescent="0.25">
      <c r="A46" s="3" t="s">
        <v>69</v>
      </c>
      <c r="B46" s="9">
        <v>94894</v>
      </c>
      <c r="C46" s="9">
        <v>60063</v>
      </c>
      <c r="D46" s="5" t="s">
        <v>4</v>
      </c>
    </row>
    <row r="47" spans="1:4" x14ac:dyDescent="0.25">
      <c r="A47" s="3" t="s">
        <v>273</v>
      </c>
      <c r="B47" s="9">
        <v>4138</v>
      </c>
      <c r="C47" s="9">
        <v>5373</v>
      </c>
      <c r="D47" s="5" t="s">
        <v>4</v>
      </c>
    </row>
    <row r="48" spans="1:4" ht="30" x14ac:dyDescent="0.25">
      <c r="A48" s="3" t="s">
        <v>591</v>
      </c>
      <c r="B48" s="9">
        <v>1791</v>
      </c>
      <c r="C48" s="9">
        <v>-6722</v>
      </c>
      <c r="D48" s="5" t="s">
        <v>4</v>
      </c>
    </row>
    <row r="49" spans="1:4" x14ac:dyDescent="0.25">
      <c r="A49" s="3" t="s">
        <v>37</v>
      </c>
      <c r="B49" s="9">
        <v>594842</v>
      </c>
      <c r="C49" s="5" t="s">
        <v>4</v>
      </c>
      <c r="D49" s="9">
        <v>383544</v>
      </c>
    </row>
    <row r="50" spans="1:4" x14ac:dyDescent="0.25">
      <c r="A50" s="3" t="s">
        <v>69</v>
      </c>
      <c r="B50" s="9">
        <v>94894</v>
      </c>
      <c r="C50" s="9">
        <v>60063</v>
      </c>
      <c r="D50" s="5" t="s">
        <v>4</v>
      </c>
    </row>
    <row r="51" spans="1:4" ht="30" x14ac:dyDescent="0.25">
      <c r="A51" s="3" t="s">
        <v>73</v>
      </c>
      <c r="B51" s="9">
        <v>6747</v>
      </c>
      <c r="C51" s="9">
        <v>5835</v>
      </c>
      <c r="D51" s="5" t="s">
        <v>4</v>
      </c>
    </row>
    <row r="52" spans="1:4" ht="30" x14ac:dyDescent="0.25">
      <c r="A52" s="3" t="s">
        <v>600</v>
      </c>
      <c r="B52" s="5" t="s">
        <v>4</v>
      </c>
      <c r="C52" s="5" t="s">
        <v>4</v>
      </c>
      <c r="D52" s="5" t="s">
        <v>4</v>
      </c>
    </row>
    <row r="53" spans="1:4" ht="30" x14ac:dyDescent="0.25">
      <c r="A53" s="4" t="s">
        <v>590</v>
      </c>
      <c r="B53" s="5" t="s">
        <v>4</v>
      </c>
      <c r="C53" s="5" t="s">
        <v>4</v>
      </c>
      <c r="D53" s="5" t="s">
        <v>4</v>
      </c>
    </row>
    <row r="54" spans="1:4" x14ac:dyDescent="0.25">
      <c r="A54" s="3" t="s">
        <v>69</v>
      </c>
      <c r="B54" s="9">
        <v>8655</v>
      </c>
      <c r="C54" s="9">
        <v>10866</v>
      </c>
      <c r="D54" s="5" t="s">
        <v>4</v>
      </c>
    </row>
    <row r="55" spans="1:4" x14ac:dyDescent="0.25">
      <c r="A55" s="3" t="s">
        <v>273</v>
      </c>
      <c r="B55" s="9">
        <v>2245</v>
      </c>
      <c r="C55" s="9">
        <v>2164</v>
      </c>
      <c r="D55" s="5" t="s">
        <v>4</v>
      </c>
    </row>
    <row r="56" spans="1:4" ht="30" x14ac:dyDescent="0.25">
      <c r="A56" s="3" t="s">
        <v>591</v>
      </c>
      <c r="B56" s="9">
        <v>-9338</v>
      </c>
      <c r="C56" s="9">
        <v>-9533</v>
      </c>
      <c r="D56" s="5" t="s">
        <v>4</v>
      </c>
    </row>
    <row r="57" spans="1:4" x14ac:dyDescent="0.25">
      <c r="A57" s="3" t="s">
        <v>37</v>
      </c>
      <c r="B57" s="9">
        <v>188475</v>
      </c>
      <c r="C57" s="5" t="s">
        <v>4</v>
      </c>
      <c r="D57" s="9">
        <v>192486</v>
      </c>
    </row>
    <row r="58" spans="1:4" x14ac:dyDescent="0.25">
      <c r="A58" s="3" t="s">
        <v>69</v>
      </c>
      <c r="B58" s="9">
        <v>8655</v>
      </c>
      <c r="C58" s="9">
        <v>10866</v>
      </c>
      <c r="D58" s="5" t="s">
        <v>4</v>
      </c>
    </row>
    <row r="59" spans="1:4" ht="30" x14ac:dyDescent="0.25">
      <c r="A59" s="3" t="s">
        <v>73</v>
      </c>
      <c r="B59" s="9">
        <v>3457</v>
      </c>
      <c r="C59" s="9">
        <v>3632</v>
      </c>
      <c r="D59" s="5" t="s">
        <v>4</v>
      </c>
    </row>
    <row r="60" spans="1:4" x14ac:dyDescent="0.25">
      <c r="A60" s="3" t="s">
        <v>601</v>
      </c>
      <c r="B60" s="5" t="s">
        <v>4</v>
      </c>
      <c r="C60" s="5" t="s">
        <v>4</v>
      </c>
      <c r="D60" s="5" t="s">
        <v>4</v>
      </c>
    </row>
    <row r="61" spans="1:4" ht="30" x14ac:dyDescent="0.25">
      <c r="A61" s="4" t="s">
        <v>590</v>
      </c>
      <c r="B61" s="5" t="s">
        <v>4</v>
      </c>
      <c r="C61" s="5" t="s">
        <v>4</v>
      </c>
      <c r="D61" s="5" t="s">
        <v>4</v>
      </c>
    </row>
    <row r="62" spans="1:4" x14ac:dyDescent="0.25">
      <c r="A62" s="3" t="s">
        <v>273</v>
      </c>
      <c r="B62" s="9">
        <v>1157</v>
      </c>
      <c r="C62" s="5">
        <v>257</v>
      </c>
      <c r="D62" s="5" t="s">
        <v>4</v>
      </c>
    </row>
    <row r="63" spans="1:4" ht="30" x14ac:dyDescent="0.25">
      <c r="A63" s="3" t="s">
        <v>591</v>
      </c>
      <c r="B63" s="9">
        <v>-7499</v>
      </c>
      <c r="C63" s="9">
        <v>-6068</v>
      </c>
      <c r="D63" s="5" t="s">
        <v>4</v>
      </c>
    </row>
    <row r="64" spans="1:4" x14ac:dyDescent="0.25">
      <c r="A64" s="3" t="s">
        <v>37</v>
      </c>
      <c r="B64" s="9">
        <v>34602</v>
      </c>
      <c r="C64" s="5" t="s">
        <v>4</v>
      </c>
      <c r="D64" s="9">
        <v>14343</v>
      </c>
    </row>
    <row r="65" spans="1:4" ht="30" x14ac:dyDescent="0.25">
      <c r="A65" s="3" t="s">
        <v>73</v>
      </c>
      <c r="B65" s="5">
        <v>305</v>
      </c>
      <c r="C65" s="5">
        <v>22</v>
      </c>
      <c r="D65" s="5" t="s">
        <v>4</v>
      </c>
    </row>
    <row r="66" spans="1:4" ht="30" x14ac:dyDescent="0.25">
      <c r="A66" s="3" t="s">
        <v>602</v>
      </c>
      <c r="B66" s="5" t="s">
        <v>4</v>
      </c>
      <c r="C66" s="5" t="s">
        <v>4</v>
      </c>
      <c r="D66" s="5" t="s">
        <v>4</v>
      </c>
    </row>
    <row r="67" spans="1:4" ht="30" x14ac:dyDescent="0.25">
      <c r="A67" s="4" t="s">
        <v>590</v>
      </c>
      <c r="B67" s="5" t="s">
        <v>4</v>
      </c>
      <c r="C67" s="5" t="s">
        <v>4</v>
      </c>
      <c r="D67" s="5" t="s">
        <v>4</v>
      </c>
    </row>
    <row r="68" spans="1:4" ht="30" x14ac:dyDescent="0.25">
      <c r="A68" s="3" t="s">
        <v>591</v>
      </c>
      <c r="B68" s="9">
        <v>-15469</v>
      </c>
      <c r="C68" s="9">
        <v>-28277</v>
      </c>
      <c r="D68" s="5" t="s">
        <v>4</v>
      </c>
    </row>
    <row r="69" spans="1:4" x14ac:dyDescent="0.25">
      <c r="A69" s="3" t="s">
        <v>603</v>
      </c>
      <c r="B69" s="5" t="s">
        <v>4</v>
      </c>
      <c r="C69" s="5" t="s">
        <v>4</v>
      </c>
      <c r="D69" s="5" t="s">
        <v>4</v>
      </c>
    </row>
    <row r="70" spans="1:4" ht="30" x14ac:dyDescent="0.25">
      <c r="A70" s="4" t="s">
        <v>590</v>
      </c>
      <c r="B70" s="5" t="s">
        <v>4</v>
      </c>
      <c r="C70" s="5" t="s">
        <v>4</v>
      </c>
      <c r="D70" s="5" t="s">
        <v>4</v>
      </c>
    </row>
    <row r="71" spans="1:4" x14ac:dyDescent="0.25">
      <c r="A71" s="3" t="s">
        <v>78</v>
      </c>
      <c r="B71" s="9">
        <v>18819</v>
      </c>
      <c r="C71" s="9">
        <v>13367</v>
      </c>
      <c r="D71" s="5" t="s">
        <v>4</v>
      </c>
    </row>
    <row r="72" spans="1:4" ht="30" x14ac:dyDescent="0.25">
      <c r="A72" s="3" t="s">
        <v>73</v>
      </c>
      <c r="B72" s="9">
        <v>19356</v>
      </c>
      <c r="C72" s="9">
        <v>17131</v>
      </c>
      <c r="D72" s="5" t="s">
        <v>4</v>
      </c>
    </row>
    <row r="73" spans="1:4" x14ac:dyDescent="0.25">
      <c r="A73" s="3" t="s">
        <v>604</v>
      </c>
      <c r="B73" s="5" t="s">
        <v>4</v>
      </c>
      <c r="C73" s="5" t="s">
        <v>4</v>
      </c>
      <c r="D73" s="5" t="s">
        <v>4</v>
      </c>
    </row>
    <row r="74" spans="1:4" ht="30" x14ac:dyDescent="0.25">
      <c r="A74" s="4" t="s">
        <v>590</v>
      </c>
      <c r="B74" s="5" t="s">
        <v>4</v>
      </c>
      <c r="C74" s="5" t="s">
        <v>4</v>
      </c>
      <c r="D74" s="5" t="s">
        <v>4</v>
      </c>
    </row>
    <row r="75" spans="1:4" x14ac:dyDescent="0.25">
      <c r="A75" s="3" t="s">
        <v>69</v>
      </c>
      <c r="B75" s="9">
        <v>-9942</v>
      </c>
      <c r="C75" s="9">
        <v>-2370</v>
      </c>
      <c r="D75" s="5" t="s">
        <v>4</v>
      </c>
    </row>
    <row r="76" spans="1:4" x14ac:dyDescent="0.25">
      <c r="A76" s="3" t="s">
        <v>69</v>
      </c>
      <c r="B76" s="8">
        <v>-9942</v>
      </c>
      <c r="C76" s="8">
        <v>-2370</v>
      </c>
      <c r="D76"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4.85546875" bestFit="1" customWidth="1"/>
    <col min="3" max="3" width="12.5703125" bestFit="1" customWidth="1"/>
    <col min="4" max="4" width="16.42578125" bestFit="1" customWidth="1"/>
  </cols>
  <sheetData>
    <row r="1" spans="1:4" ht="15" customHeight="1" x14ac:dyDescent="0.25">
      <c r="A1" s="7" t="s">
        <v>605</v>
      </c>
      <c r="B1" s="7" t="s">
        <v>1</v>
      </c>
      <c r="C1" s="7"/>
      <c r="D1" s="1" t="s">
        <v>489</v>
      </c>
    </row>
    <row r="2" spans="1:4" x14ac:dyDescent="0.25">
      <c r="A2" s="7"/>
      <c r="B2" s="1" t="s">
        <v>2</v>
      </c>
      <c r="C2" s="1" t="s">
        <v>65</v>
      </c>
      <c r="D2" s="1" t="s">
        <v>25</v>
      </c>
    </row>
    <row r="3" spans="1:4" x14ac:dyDescent="0.25">
      <c r="A3" s="3" t="s">
        <v>606</v>
      </c>
      <c r="B3" s="5" t="s">
        <v>4</v>
      </c>
      <c r="C3" s="5" t="s">
        <v>4</v>
      </c>
      <c r="D3" s="5" t="s">
        <v>4</v>
      </c>
    </row>
    <row r="4" spans="1:4" x14ac:dyDescent="0.25">
      <c r="A4" s="4" t="s">
        <v>607</v>
      </c>
      <c r="B4" s="5" t="s">
        <v>4</v>
      </c>
      <c r="C4" s="5" t="s">
        <v>4</v>
      </c>
      <c r="D4" s="5" t="s">
        <v>4</v>
      </c>
    </row>
    <row r="5" spans="1:4" x14ac:dyDescent="0.25">
      <c r="A5" s="3" t="s">
        <v>608</v>
      </c>
      <c r="B5" s="8">
        <v>2200000</v>
      </c>
      <c r="C5" s="5" t="s">
        <v>4</v>
      </c>
      <c r="D5" s="5" t="s">
        <v>4</v>
      </c>
    </row>
    <row r="6" spans="1:4" ht="30" x14ac:dyDescent="0.25">
      <c r="A6" s="3" t="s">
        <v>609</v>
      </c>
      <c r="B6" s="5" t="s">
        <v>4</v>
      </c>
      <c r="C6" s="5" t="s">
        <v>4</v>
      </c>
      <c r="D6" s="5" t="s">
        <v>4</v>
      </c>
    </row>
    <row r="7" spans="1:4" x14ac:dyDescent="0.25">
      <c r="A7" s="4" t="s">
        <v>607</v>
      </c>
      <c r="B7" s="5" t="s">
        <v>4</v>
      </c>
      <c r="C7" s="5" t="s">
        <v>4</v>
      </c>
      <c r="D7" s="5" t="s">
        <v>4</v>
      </c>
    </row>
    <row r="8" spans="1:4" x14ac:dyDescent="0.25">
      <c r="A8" s="3" t="s">
        <v>610</v>
      </c>
      <c r="B8" s="9">
        <v>900000</v>
      </c>
      <c r="C8" s="9">
        <v>600000</v>
      </c>
      <c r="D8" s="5" t="s">
        <v>4</v>
      </c>
    </row>
    <row r="9" spans="1:4" x14ac:dyDescent="0.25">
      <c r="A9" s="3" t="s">
        <v>611</v>
      </c>
      <c r="B9" s="5" t="s">
        <v>612</v>
      </c>
      <c r="C9" s="5" t="s">
        <v>4</v>
      </c>
      <c r="D9" s="5" t="s">
        <v>4</v>
      </c>
    </row>
    <row r="10" spans="1:4" x14ac:dyDescent="0.25">
      <c r="A10" s="3" t="s">
        <v>613</v>
      </c>
      <c r="B10" s="9">
        <v>300000</v>
      </c>
      <c r="C10" s="5" t="s">
        <v>4</v>
      </c>
      <c r="D10" s="5" t="s">
        <v>4</v>
      </c>
    </row>
    <row r="11" spans="1:4" ht="30" x14ac:dyDescent="0.25">
      <c r="A11" s="3" t="s">
        <v>614</v>
      </c>
      <c r="B11" s="67">
        <v>0.01</v>
      </c>
      <c r="C11" s="5" t="s">
        <v>4</v>
      </c>
      <c r="D11" s="5" t="s">
        <v>4</v>
      </c>
    </row>
    <row r="12" spans="1:4" ht="30" x14ac:dyDescent="0.25">
      <c r="A12" s="3" t="s">
        <v>615</v>
      </c>
      <c r="B12" s="67">
        <v>0.01</v>
      </c>
      <c r="C12" s="5" t="s">
        <v>4</v>
      </c>
      <c r="D12" s="5" t="s">
        <v>4</v>
      </c>
    </row>
    <row r="13" spans="1:4" x14ac:dyDescent="0.25">
      <c r="A13" s="3" t="s">
        <v>616</v>
      </c>
      <c r="B13" s="9">
        <v>1700000</v>
      </c>
      <c r="C13" s="5" t="s">
        <v>4</v>
      </c>
      <c r="D13" s="5" t="s">
        <v>4</v>
      </c>
    </row>
    <row r="14" spans="1:4" ht="30" x14ac:dyDescent="0.25">
      <c r="A14" s="3" t="s">
        <v>617</v>
      </c>
      <c r="B14" s="5" t="s">
        <v>4</v>
      </c>
      <c r="C14" s="5" t="s">
        <v>4</v>
      </c>
      <c r="D14" s="5" t="s">
        <v>4</v>
      </c>
    </row>
    <row r="15" spans="1:4" x14ac:dyDescent="0.25">
      <c r="A15" s="4" t="s">
        <v>607</v>
      </c>
      <c r="B15" s="5" t="s">
        <v>4</v>
      </c>
      <c r="C15" s="5" t="s">
        <v>4</v>
      </c>
      <c r="D15" s="5" t="s">
        <v>4</v>
      </c>
    </row>
    <row r="16" spans="1:4" x14ac:dyDescent="0.25">
      <c r="A16" s="3" t="s">
        <v>618</v>
      </c>
      <c r="B16" s="9">
        <v>1700000</v>
      </c>
      <c r="C16" s="9">
        <v>1600000</v>
      </c>
      <c r="D16" s="5" t="s">
        <v>4</v>
      </c>
    </row>
    <row r="17" spans="1:4" ht="30" x14ac:dyDescent="0.25">
      <c r="A17" s="3" t="s">
        <v>619</v>
      </c>
      <c r="B17" s="9">
        <v>1200000</v>
      </c>
      <c r="C17" s="5" t="s">
        <v>4</v>
      </c>
      <c r="D17" s="9">
        <v>200000</v>
      </c>
    </row>
    <row r="18" spans="1:4" x14ac:dyDescent="0.25">
      <c r="A18" s="3" t="s">
        <v>620</v>
      </c>
      <c r="B18" s="9">
        <v>700000</v>
      </c>
      <c r="C18" s="5" t="s">
        <v>4</v>
      </c>
      <c r="D18" s="9">
        <v>700000</v>
      </c>
    </row>
    <row r="19" spans="1:4" ht="30" x14ac:dyDescent="0.25">
      <c r="A19" s="3" t="s">
        <v>621</v>
      </c>
      <c r="B19" s="5" t="s">
        <v>4</v>
      </c>
      <c r="C19" s="5" t="s">
        <v>4</v>
      </c>
      <c r="D19" s="5" t="s">
        <v>4</v>
      </c>
    </row>
    <row r="20" spans="1:4" x14ac:dyDescent="0.25">
      <c r="A20" s="4" t="s">
        <v>607</v>
      </c>
      <c r="B20" s="5" t="s">
        <v>4</v>
      </c>
      <c r="C20" s="5" t="s">
        <v>4</v>
      </c>
      <c r="D20" s="5" t="s">
        <v>4</v>
      </c>
    </row>
    <row r="21" spans="1:4" x14ac:dyDescent="0.25">
      <c r="A21" s="3" t="s">
        <v>622</v>
      </c>
      <c r="B21" s="8">
        <v>13000000</v>
      </c>
      <c r="C21" s="5" t="s">
        <v>4</v>
      </c>
      <c r="D21"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3</v>
      </c>
      <c r="B1" s="7" t="s">
        <v>2</v>
      </c>
      <c r="C1" s="7" t="s">
        <v>25</v>
      </c>
    </row>
    <row r="2" spans="1:3" ht="30" x14ac:dyDescent="0.25">
      <c r="A2" s="1" t="s">
        <v>24</v>
      </c>
      <c r="B2" s="7"/>
      <c r="C2" s="7"/>
    </row>
    <row r="3" spans="1:3" x14ac:dyDescent="0.25">
      <c r="A3" s="4" t="s">
        <v>26</v>
      </c>
      <c r="B3" s="5" t="s">
        <v>4</v>
      </c>
      <c r="C3" s="5" t="s">
        <v>4</v>
      </c>
    </row>
    <row r="4" spans="1:3" x14ac:dyDescent="0.25">
      <c r="A4" s="3" t="s">
        <v>27</v>
      </c>
      <c r="B4" s="8">
        <v>34135</v>
      </c>
      <c r="C4" s="8">
        <v>14917</v>
      </c>
    </row>
    <row r="5" spans="1:3" x14ac:dyDescent="0.25">
      <c r="A5" s="3" t="s">
        <v>28</v>
      </c>
      <c r="B5" s="9">
        <v>95747</v>
      </c>
      <c r="C5" s="9">
        <v>99337</v>
      </c>
    </row>
    <row r="6" spans="1:3" ht="30" x14ac:dyDescent="0.25">
      <c r="A6" s="3" t="s">
        <v>315</v>
      </c>
      <c r="B6" s="9">
        <v>12372</v>
      </c>
      <c r="C6" s="9">
        <v>10767</v>
      </c>
    </row>
    <row r="7" spans="1:3" x14ac:dyDescent="0.25">
      <c r="A7" s="3" t="s">
        <v>30</v>
      </c>
      <c r="B7" s="9">
        <v>113248</v>
      </c>
      <c r="C7" s="9">
        <v>96432</v>
      </c>
    </row>
    <row r="8" spans="1:3" x14ac:dyDescent="0.25">
      <c r="A8" s="3" t="s">
        <v>31</v>
      </c>
      <c r="B8" s="9">
        <v>11191</v>
      </c>
      <c r="C8" s="9">
        <v>13181</v>
      </c>
    </row>
    <row r="9" spans="1:3" x14ac:dyDescent="0.25">
      <c r="A9" s="3" t="s">
        <v>32</v>
      </c>
      <c r="B9" s="9">
        <v>266693</v>
      </c>
      <c r="C9" s="9">
        <v>234634</v>
      </c>
    </row>
    <row r="10" spans="1:3" x14ac:dyDescent="0.25">
      <c r="A10" s="3" t="s">
        <v>317</v>
      </c>
      <c r="B10" s="9">
        <v>891211</v>
      </c>
      <c r="C10" s="9">
        <v>831778</v>
      </c>
    </row>
    <row r="11" spans="1:3" x14ac:dyDescent="0.25">
      <c r="A11" s="3" t="s">
        <v>34</v>
      </c>
      <c r="B11" s="9">
        <v>271948</v>
      </c>
      <c r="C11" s="9">
        <v>127038</v>
      </c>
    </row>
    <row r="12" spans="1:3" x14ac:dyDescent="0.25">
      <c r="A12" s="3" t="s">
        <v>318</v>
      </c>
      <c r="B12" s="9">
        <v>15166</v>
      </c>
      <c r="C12" s="9">
        <v>15147</v>
      </c>
    </row>
    <row r="13" spans="1:3" x14ac:dyDescent="0.25">
      <c r="A13" s="3" t="s">
        <v>36</v>
      </c>
      <c r="B13" s="9">
        <v>45900</v>
      </c>
      <c r="C13" s="9">
        <v>39197</v>
      </c>
    </row>
    <row r="14" spans="1:3" x14ac:dyDescent="0.25">
      <c r="A14" s="3" t="s">
        <v>37</v>
      </c>
      <c r="B14" s="9">
        <v>1490918</v>
      </c>
      <c r="C14" s="9">
        <v>1247794</v>
      </c>
    </row>
    <row r="15" spans="1:3" x14ac:dyDescent="0.25">
      <c r="A15" s="4" t="s">
        <v>38</v>
      </c>
      <c r="B15" s="5" t="s">
        <v>4</v>
      </c>
      <c r="C15" s="5" t="s">
        <v>4</v>
      </c>
    </row>
    <row r="16" spans="1:3" x14ac:dyDescent="0.25">
      <c r="A16" s="3" t="s">
        <v>39</v>
      </c>
      <c r="B16" s="9">
        <v>4220</v>
      </c>
      <c r="C16" s="9">
        <v>30220</v>
      </c>
    </row>
    <row r="17" spans="1:3" ht="30" x14ac:dyDescent="0.25">
      <c r="A17" s="3" t="s">
        <v>40</v>
      </c>
      <c r="B17" s="9">
        <v>14428</v>
      </c>
      <c r="C17" s="9">
        <v>10635</v>
      </c>
    </row>
    <row r="18" spans="1:3" x14ac:dyDescent="0.25">
      <c r="A18" s="3" t="s">
        <v>41</v>
      </c>
      <c r="B18" s="9">
        <v>67100</v>
      </c>
      <c r="C18" s="9">
        <v>72104</v>
      </c>
    </row>
    <row r="19" spans="1:3" x14ac:dyDescent="0.25">
      <c r="A19" s="3" t="s">
        <v>42</v>
      </c>
      <c r="B19" s="9">
        <v>61378</v>
      </c>
      <c r="C19" s="9">
        <v>57251</v>
      </c>
    </row>
    <row r="20" spans="1:3" ht="30" x14ac:dyDescent="0.25">
      <c r="A20" s="3" t="s">
        <v>43</v>
      </c>
      <c r="B20" s="9">
        <v>6535</v>
      </c>
      <c r="C20" s="9">
        <v>9263</v>
      </c>
    </row>
    <row r="21" spans="1:3" x14ac:dyDescent="0.25">
      <c r="A21" s="3" t="s">
        <v>44</v>
      </c>
      <c r="B21" s="9">
        <v>153661</v>
      </c>
      <c r="C21" s="9">
        <v>179473</v>
      </c>
    </row>
    <row r="22" spans="1:3" x14ac:dyDescent="0.25">
      <c r="A22" s="3" t="s">
        <v>45</v>
      </c>
      <c r="B22" s="9">
        <v>939983</v>
      </c>
      <c r="C22" s="9">
        <v>658767</v>
      </c>
    </row>
    <row r="23" spans="1:3" x14ac:dyDescent="0.25">
      <c r="A23" s="3" t="s">
        <v>46</v>
      </c>
      <c r="B23" s="9">
        <v>42034</v>
      </c>
      <c r="C23" s="9">
        <v>23756</v>
      </c>
    </row>
    <row r="24" spans="1:3" x14ac:dyDescent="0.25">
      <c r="A24" s="3" t="s">
        <v>47</v>
      </c>
      <c r="B24" s="9">
        <v>74256</v>
      </c>
      <c r="C24" s="9">
        <v>77480</v>
      </c>
    </row>
    <row r="25" spans="1:3" x14ac:dyDescent="0.25">
      <c r="A25" s="3" t="s">
        <v>48</v>
      </c>
      <c r="B25" s="9">
        <v>1209934</v>
      </c>
      <c r="C25" s="9">
        <v>939476</v>
      </c>
    </row>
    <row r="26" spans="1:3" x14ac:dyDescent="0.25">
      <c r="A26" s="3" t="s">
        <v>51</v>
      </c>
      <c r="B26" s="9">
        <v>25137</v>
      </c>
      <c r="C26" s="9">
        <v>24767</v>
      </c>
    </row>
    <row r="27" spans="1:3" x14ac:dyDescent="0.25">
      <c r="A27" s="3" t="s">
        <v>58</v>
      </c>
      <c r="B27" s="9">
        <v>255847</v>
      </c>
      <c r="C27" s="9">
        <v>283551</v>
      </c>
    </row>
    <row r="28" spans="1:3" ht="45" x14ac:dyDescent="0.25">
      <c r="A28" s="3" t="s">
        <v>59</v>
      </c>
      <c r="B28" s="9">
        <v>1490918</v>
      </c>
      <c r="C28" s="9">
        <v>1247794</v>
      </c>
    </row>
    <row r="29" spans="1:3" x14ac:dyDescent="0.25">
      <c r="A29" s="3" t="s">
        <v>624</v>
      </c>
      <c r="B29" s="5" t="s">
        <v>4</v>
      </c>
      <c r="C29" s="5" t="s">
        <v>4</v>
      </c>
    </row>
    <row r="30" spans="1:3" x14ac:dyDescent="0.25">
      <c r="A30" s="4" t="s">
        <v>26</v>
      </c>
      <c r="B30" s="5" t="s">
        <v>4</v>
      </c>
      <c r="C30" s="5" t="s">
        <v>4</v>
      </c>
    </row>
    <row r="31" spans="1:3" x14ac:dyDescent="0.25">
      <c r="A31" s="3" t="s">
        <v>27</v>
      </c>
      <c r="B31" s="9">
        <v>33264</v>
      </c>
      <c r="C31" s="9">
        <v>10375</v>
      </c>
    </row>
    <row r="32" spans="1:3" x14ac:dyDescent="0.25">
      <c r="A32" s="3" t="s">
        <v>313</v>
      </c>
      <c r="B32" s="9">
        <v>290165</v>
      </c>
      <c r="C32" s="9">
        <v>38134</v>
      </c>
    </row>
    <row r="33" spans="1:3" x14ac:dyDescent="0.25">
      <c r="A33" s="3" t="s">
        <v>31</v>
      </c>
      <c r="B33" s="5">
        <v>769</v>
      </c>
      <c r="C33" s="5">
        <v>750</v>
      </c>
    </row>
    <row r="34" spans="1:3" x14ac:dyDescent="0.25">
      <c r="A34" s="3" t="s">
        <v>32</v>
      </c>
      <c r="B34" s="9">
        <v>324198</v>
      </c>
      <c r="C34" s="9">
        <v>49259</v>
      </c>
    </row>
    <row r="35" spans="1:3" x14ac:dyDescent="0.25">
      <c r="A35" s="3" t="s">
        <v>317</v>
      </c>
      <c r="B35" s="9">
        <v>4821</v>
      </c>
      <c r="C35" s="9">
        <v>3969</v>
      </c>
    </row>
    <row r="36" spans="1:3" x14ac:dyDescent="0.25">
      <c r="A36" s="3" t="s">
        <v>36</v>
      </c>
      <c r="B36" s="9">
        <v>446013</v>
      </c>
      <c r="C36" s="9">
        <v>296494</v>
      </c>
    </row>
    <row r="37" spans="1:3" x14ac:dyDescent="0.25">
      <c r="A37" s="3" t="s">
        <v>37</v>
      </c>
      <c r="B37" s="9">
        <v>775032</v>
      </c>
      <c r="C37" s="9">
        <v>349722</v>
      </c>
    </row>
    <row r="38" spans="1:3" x14ac:dyDescent="0.25">
      <c r="A38" s="4" t="s">
        <v>38</v>
      </c>
      <c r="B38" s="5" t="s">
        <v>4</v>
      </c>
      <c r="C38" s="5" t="s">
        <v>4</v>
      </c>
    </row>
    <row r="39" spans="1:3" x14ac:dyDescent="0.25">
      <c r="A39" s="3" t="s">
        <v>39</v>
      </c>
      <c r="B39" s="5">
        <v>10</v>
      </c>
      <c r="C39" s="9">
        <v>26010</v>
      </c>
    </row>
    <row r="40" spans="1:3" ht="30" x14ac:dyDescent="0.25">
      <c r="A40" s="3" t="s">
        <v>40</v>
      </c>
      <c r="B40" s="9">
        <v>1617</v>
      </c>
      <c r="C40" s="9">
        <v>2000</v>
      </c>
    </row>
    <row r="41" spans="1:3" x14ac:dyDescent="0.25">
      <c r="A41" s="3" t="s">
        <v>41</v>
      </c>
      <c r="B41" s="9">
        <v>4968</v>
      </c>
      <c r="C41" s="9">
        <v>5455</v>
      </c>
    </row>
    <row r="42" spans="1:3" x14ac:dyDescent="0.25">
      <c r="A42" s="3" t="s">
        <v>42</v>
      </c>
      <c r="B42" s="9">
        <v>16597</v>
      </c>
      <c r="C42" s="9">
        <v>12041</v>
      </c>
    </row>
    <row r="43" spans="1:3" x14ac:dyDescent="0.25">
      <c r="A43" s="3" t="s">
        <v>323</v>
      </c>
      <c r="B43" s="9">
        <v>191646</v>
      </c>
      <c r="C43" s="5" t="s">
        <v>4</v>
      </c>
    </row>
    <row r="44" spans="1:3" x14ac:dyDescent="0.25">
      <c r="A44" s="3" t="s">
        <v>44</v>
      </c>
      <c r="B44" s="9">
        <v>214838</v>
      </c>
      <c r="C44" s="9">
        <v>45506</v>
      </c>
    </row>
    <row r="45" spans="1:3" x14ac:dyDescent="0.25">
      <c r="A45" s="3" t="s">
        <v>45</v>
      </c>
      <c r="B45" s="9">
        <v>301856</v>
      </c>
      <c r="C45" s="9">
        <v>19587</v>
      </c>
    </row>
    <row r="46" spans="1:3" x14ac:dyDescent="0.25">
      <c r="A46" s="3" t="s">
        <v>46</v>
      </c>
      <c r="B46" s="5" t="s">
        <v>4</v>
      </c>
      <c r="C46" s="5">
        <v>85</v>
      </c>
    </row>
    <row r="47" spans="1:3" x14ac:dyDescent="0.25">
      <c r="A47" s="3" t="s">
        <v>47</v>
      </c>
      <c r="B47" s="5">
        <v>919</v>
      </c>
      <c r="C47" s="5">
        <v>959</v>
      </c>
    </row>
    <row r="48" spans="1:3" x14ac:dyDescent="0.25">
      <c r="A48" s="3" t="s">
        <v>48</v>
      </c>
      <c r="B48" s="9">
        <v>517613</v>
      </c>
      <c r="C48" s="9">
        <v>66137</v>
      </c>
    </row>
    <row r="49" spans="1:3" x14ac:dyDescent="0.25">
      <c r="A49" s="3" t="s">
        <v>58</v>
      </c>
      <c r="B49" s="9">
        <v>257419</v>
      </c>
      <c r="C49" s="9">
        <v>283585</v>
      </c>
    </row>
    <row r="50" spans="1:3" ht="45" x14ac:dyDescent="0.25">
      <c r="A50" s="3" t="s">
        <v>59</v>
      </c>
      <c r="B50" s="9">
        <v>775032</v>
      </c>
      <c r="C50" s="9">
        <v>349722</v>
      </c>
    </row>
    <row r="51" spans="1:3" ht="30" x14ac:dyDescent="0.25">
      <c r="A51" s="3" t="s">
        <v>625</v>
      </c>
      <c r="B51" s="5" t="s">
        <v>4</v>
      </c>
      <c r="C51" s="5" t="s">
        <v>4</v>
      </c>
    </row>
    <row r="52" spans="1:3" x14ac:dyDescent="0.25">
      <c r="A52" s="4" t="s">
        <v>26</v>
      </c>
      <c r="B52" s="5" t="s">
        <v>4</v>
      </c>
      <c r="C52" s="5" t="s">
        <v>4</v>
      </c>
    </row>
    <row r="53" spans="1:3" x14ac:dyDescent="0.25">
      <c r="A53" s="3" t="s">
        <v>27</v>
      </c>
      <c r="B53" s="5">
        <v>5</v>
      </c>
      <c r="C53" s="5">
        <v>9</v>
      </c>
    </row>
    <row r="54" spans="1:3" x14ac:dyDescent="0.25">
      <c r="A54" s="3" t="s">
        <v>28</v>
      </c>
      <c r="B54" s="9">
        <v>5828</v>
      </c>
      <c r="C54" s="9">
        <v>4587</v>
      </c>
    </row>
    <row r="55" spans="1:3" x14ac:dyDescent="0.25">
      <c r="A55" s="3" t="s">
        <v>313</v>
      </c>
      <c r="B55" s="9">
        <v>9591</v>
      </c>
      <c r="C55" s="9">
        <v>3433</v>
      </c>
    </row>
    <row r="56" spans="1:3" x14ac:dyDescent="0.25">
      <c r="A56" s="3" t="s">
        <v>30</v>
      </c>
      <c r="B56" s="9">
        <v>14529</v>
      </c>
      <c r="C56" s="9">
        <v>10402</v>
      </c>
    </row>
    <row r="57" spans="1:3" x14ac:dyDescent="0.25">
      <c r="A57" s="3" t="s">
        <v>31</v>
      </c>
      <c r="B57" s="5">
        <v>336</v>
      </c>
      <c r="C57" s="5">
        <v>444</v>
      </c>
    </row>
    <row r="58" spans="1:3" x14ac:dyDescent="0.25">
      <c r="A58" s="3" t="s">
        <v>32</v>
      </c>
      <c r="B58" s="9">
        <v>30289</v>
      </c>
      <c r="C58" s="9">
        <v>18875</v>
      </c>
    </row>
    <row r="59" spans="1:3" x14ac:dyDescent="0.25">
      <c r="A59" s="3" t="s">
        <v>317</v>
      </c>
      <c r="B59" s="9">
        <v>307151</v>
      </c>
      <c r="C59" s="9">
        <v>301908</v>
      </c>
    </row>
    <row r="60" spans="1:3" x14ac:dyDescent="0.25">
      <c r="A60" s="3" t="s">
        <v>34</v>
      </c>
      <c r="B60" s="9">
        <v>23124</v>
      </c>
      <c r="C60" s="9">
        <v>23124</v>
      </c>
    </row>
    <row r="61" spans="1:3" x14ac:dyDescent="0.25">
      <c r="A61" s="3" t="s">
        <v>318</v>
      </c>
      <c r="B61" s="5">
        <v>617</v>
      </c>
      <c r="C61" s="5">
        <v>642</v>
      </c>
    </row>
    <row r="62" spans="1:3" x14ac:dyDescent="0.25">
      <c r="A62" s="3" t="s">
        <v>36</v>
      </c>
      <c r="B62" s="9">
        <v>19426</v>
      </c>
      <c r="C62" s="9">
        <v>17973</v>
      </c>
    </row>
    <row r="63" spans="1:3" x14ac:dyDescent="0.25">
      <c r="A63" s="3" t="s">
        <v>37</v>
      </c>
      <c r="B63" s="9">
        <v>380607</v>
      </c>
      <c r="C63" s="9">
        <v>362522</v>
      </c>
    </row>
    <row r="64" spans="1:3" x14ac:dyDescent="0.25">
      <c r="A64" s="4" t="s">
        <v>38</v>
      </c>
      <c r="B64" s="5" t="s">
        <v>4</v>
      </c>
      <c r="C64" s="5" t="s">
        <v>4</v>
      </c>
    </row>
    <row r="65" spans="1:3" x14ac:dyDescent="0.25">
      <c r="A65" s="3" t="s">
        <v>39</v>
      </c>
      <c r="B65" s="9">
        <v>1019</v>
      </c>
      <c r="C65" s="9">
        <v>1018</v>
      </c>
    </row>
    <row r="66" spans="1:3" x14ac:dyDescent="0.25">
      <c r="A66" s="3" t="s">
        <v>41</v>
      </c>
      <c r="B66" s="9">
        <v>12610</v>
      </c>
      <c r="C66" s="9">
        <v>9387</v>
      </c>
    </row>
    <row r="67" spans="1:3" x14ac:dyDescent="0.25">
      <c r="A67" s="3" t="s">
        <v>42</v>
      </c>
      <c r="B67" s="9">
        <v>5615</v>
      </c>
      <c r="C67" s="9">
        <v>9185</v>
      </c>
    </row>
    <row r="68" spans="1:3" x14ac:dyDescent="0.25">
      <c r="A68" s="3" t="s">
        <v>323</v>
      </c>
      <c r="B68" s="9">
        <v>26965</v>
      </c>
      <c r="C68" s="5" t="s">
        <v>4</v>
      </c>
    </row>
    <row r="69" spans="1:3" x14ac:dyDescent="0.25">
      <c r="A69" s="3" t="s">
        <v>44</v>
      </c>
      <c r="B69" s="9">
        <v>46209</v>
      </c>
      <c r="C69" s="9">
        <v>19590</v>
      </c>
    </row>
    <row r="70" spans="1:3" x14ac:dyDescent="0.25">
      <c r="A70" s="3" t="s">
        <v>45</v>
      </c>
      <c r="B70" s="9">
        <v>154336</v>
      </c>
      <c r="C70" s="9">
        <v>154590</v>
      </c>
    </row>
    <row r="71" spans="1:3" x14ac:dyDescent="0.25">
      <c r="A71" s="3" t="s">
        <v>47</v>
      </c>
      <c r="B71" s="9">
        <v>17892</v>
      </c>
      <c r="C71" s="9">
        <v>20306</v>
      </c>
    </row>
    <row r="72" spans="1:3" x14ac:dyDescent="0.25">
      <c r="A72" s="3" t="s">
        <v>48</v>
      </c>
      <c r="B72" s="9">
        <v>218437</v>
      </c>
      <c r="C72" s="9">
        <v>194486</v>
      </c>
    </row>
    <row r="73" spans="1:3" x14ac:dyDescent="0.25">
      <c r="A73" s="3" t="s">
        <v>626</v>
      </c>
      <c r="B73" s="9">
        <v>23600</v>
      </c>
      <c r="C73" s="9">
        <v>23450</v>
      </c>
    </row>
    <row r="74" spans="1:3" x14ac:dyDescent="0.25">
      <c r="A74" s="3" t="s">
        <v>58</v>
      </c>
      <c r="B74" s="9">
        <v>138570</v>
      </c>
      <c r="C74" s="9">
        <v>144586</v>
      </c>
    </row>
    <row r="75" spans="1:3" ht="45" x14ac:dyDescent="0.25">
      <c r="A75" s="3" t="s">
        <v>59</v>
      </c>
      <c r="B75" s="9">
        <v>380607</v>
      </c>
      <c r="C75" s="9">
        <v>362522</v>
      </c>
    </row>
    <row r="76" spans="1:3" x14ac:dyDescent="0.25">
      <c r="A76" s="3" t="s">
        <v>627</v>
      </c>
      <c r="B76" s="5" t="s">
        <v>4</v>
      </c>
      <c r="C76" s="5" t="s">
        <v>4</v>
      </c>
    </row>
    <row r="77" spans="1:3" x14ac:dyDescent="0.25">
      <c r="A77" s="4" t="s">
        <v>26</v>
      </c>
      <c r="B77" s="5" t="s">
        <v>4</v>
      </c>
      <c r="C77" s="5" t="s">
        <v>4</v>
      </c>
    </row>
    <row r="78" spans="1:3" x14ac:dyDescent="0.25">
      <c r="A78" s="3" t="s">
        <v>27</v>
      </c>
      <c r="B78" s="9">
        <v>4210</v>
      </c>
      <c r="C78" s="9">
        <v>3442</v>
      </c>
    </row>
    <row r="79" spans="1:3" x14ac:dyDescent="0.25">
      <c r="A79" s="3" t="s">
        <v>28</v>
      </c>
      <c r="B79" s="9">
        <v>87718</v>
      </c>
      <c r="C79" s="9">
        <v>93102</v>
      </c>
    </row>
    <row r="80" spans="1:3" x14ac:dyDescent="0.25">
      <c r="A80" s="3" t="s">
        <v>313</v>
      </c>
      <c r="B80" s="9">
        <v>175520</v>
      </c>
      <c r="C80" s="9">
        <v>30787</v>
      </c>
    </row>
    <row r="81" spans="1:3" ht="30" x14ac:dyDescent="0.25">
      <c r="A81" s="3" t="s">
        <v>315</v>
      </c>
      <c r="B81" s="9">
        <v>12293</v>
      </c>
      <c r="C81" s="9">
        <v>10539</v>
      </c>
    </row>
    <row r="82" spans="1:3" x14ac:dyDescent="0.25">
      <c r="A82" s="3" t="s">
        <v>30</v>
      </c>
      <c r="B82" s="9">
        <v>95568</v>
      </c>
      <c r="C82" s="9">
        <v>85372</v>
      </c>
    </row>
    <row r="83" spans="1:3" x14ac:dyDescent="0.25">
      <c r="A83" s="3" t="s">
        <v>31</v>
      </c>
      <c r="B83" s="9">
        <v>8758</v>
      </c>
      <c r="C83" s="9">
        <v>11715</v>
      </c>
    </row>
    <row r="84" spans="1:3" x14ac:dyDescent="0.25">
      <c r="A84" s="3" t="s">
        <v>32</v>
      </c>
      <c r="B84" s="9">
        <v>384067</v>
      </c>
      <c r="C84" s="9">
        <v>234957</v>
      </c>
    </row>
    <row r="85" spans="1:3" x14ac:dyDescent="0.25">
      <c r="A85" s="3" t="s">
        <v>317</v>
      </c>
      <c r="B85" s="9">
        <v>572302</v>
      </c>
      <c r="C85" s="9">
        <v>518935</v>
      </c>
    </row>
    <row r="86" spans="1:3" x14ac:dyDescent="0.25">
      <c r="A86" s="3" t="s">
        <v>34</v>
      </c>
      <c r="B86" s="9">
        <v>247852</v>
      </c>
      <c r="C86" s="9">
        <v>102942</v>
      </c>
    </row>
    <row r="87" spans="1:3" x14ac:dyDescent="0.25">
      <c r="A87" s="3" t="s">
        <v>318</v>
      </c>
      <c r="B87" s="9">
        <v>14549</v>
      </c>
      <c r="C87" s="9">
        <v>14505</v>
      </c>
    </row>
    <row r="88" spans="1:3" x14ac:dyDescent="0.25">
      <c r="A88" s="3" t="s">
        <v>36</v>
      </c>
      <c r="B88" s="9">
        <v>38949</v>
      </c>
      <c r="C88" s="9">
        <v>37535</v>
      </c>
    </row>
    <row r="89" spans="1:3" x14ac:dyDescent="0.25">
      <c r="A89" s="3" t="s">
        <v>37</v>
      </c>
      <c r="B89" s="9">
        <v>1257719</v>
      </c>
      <c r="C89" s="9">
        <v>908874</v>
      </c>
    </row>
    <row r="90" spans="1:3" x14ac:dyDescent="0.25">
      <c r="A90" s="4" t="s">
        <v>38</v>
      </c>
      <c r="B90" s="5" t="s">
        <v>4</v>
      </c>
      <c r="C90" s="5" t="s">
        <v>4</v>
      </c>
    </row>
    <row r="91" spans="1:3" x14ac:dyDescent="0.25">
      <c r="A91" s="3" t="s">
        <v>39</v>
      </c>
      <c r="B91" s="9">
        <v>3191</v>
      </c>
      <c r="C91" s="9">
        <v>3192</v>
      </c>
    </row>
    <row r="92" spans="1:3" ht="30" x14ac:dyDescent="0.25">
      <c r="A92" s="3" t="s">
        <v>40</v>
      </c>
      <c r="B92" s="9">
        <v>12811</v>
      </c>
      <c r="C92" s="9">
        <v>8635</v>
      </c>
    </row>
    <row r="93" spans="1:3" x14ac:dyDescent="0.25">
      <c r="A93" s="3" t="s">
        <v>41</v>
      </c>
      <c r="B93" s="9">
        <v>49233</v>
      </c>
      <c r="C93" s="9">
        <v>57142</v>
      </c>
    </row>
    <row r="94" spans="1:3" x14ac:dyDescent="0.25">
      <c r="A94" s="3" t="s">
        <v>42</v>
      </c>
      <c r="B94" s="9">
        <v>41713</v>
      </c>
      <c r="C94" s="9">
        <v>37342</v>
      </c>
    </row>
    <row r="95" spans="1:3" x14ac:dyDescent="0.25">
      <c r="A95" s="3" t="s">
        <v>323</v>
      </c>
      <c r="B95" s="9">
        <v>256491</v>
      </c>
      <c r="C95" s="9">
        <v>71556</v>
      </c>
    </row>
    <row r="96" spans="1:3" ht="30" x14ac:dyDescent="0.25">
      <c r="A96" s="3" t="s">
        <v>43</v>
      </c>
      <c r="B96" s="9">
        <v>5898</v>
      </c>
      <c r="C96" s="9">
        <v>8837</v>
      </c>
    </row>
    <row r="97" spans="1:3" x14ac:dyDescent="0.25">
      <c r="A97" s="3" t="s">
        <v>44</v>
      </c>
      <c r="B97" s="9">
        <v>369337</v>
      </c>
      <c r="C97" s="9">
        <v>186704</v>
      </c>
    </row>
    <row r="98" spans="1:3" x14ac:dyDescent="0.25">
      <c r="A98" s="3" t="s">
        <v>45</v>
      </c>
      <c r="B98" s="9">
        <v>483791</v>
      </c>
      <c r="C98" s="9">
        <v>484590</v>
      </c>
    </row>
    <row r="99" spans="1:3" x14ac:dyDescent="0.25">
      <c r="A99" s="3" t="s">
        <v>46</v>
      </c>
      <c r="B99" s="9">
        <v>42034</v>
      </c>
      <c r="C99" s="9">
        <v>23671</v>
      </c>
    </row>
    <row r="100" spans="1:3" x14ac:dyDescent="0.25">
      <c r="A100" s="3" t="s">
        <v>47</v>
      </c>
      <c r="B100" s="9">
        <v>55445</v>
      </c>
      <c r="C100" s="9">
        <v>56215</v>
      </c>
    </row>
    <row r="101" spans="1:3" x14ac:dyDescent="0.25">
      <c r="A101" s="3" t="s">
        <v>48</v>
      </c>
      <c r="B101" s="9">
        <v>950607</v>
      </c>
      <c r="C101" s="9">
        <v>751180</v>
      </c>
    </row>
    <row r="102" spans="1:3" x14ac:dyDescent="0.25">
      <c r="A102" s="3" t="s">
        <v>58</v>
      </c>
      <c r="B102" s="9">
        <v>307112</v>
      </c>
      <c r="C102" s="9">
        <v>157694</v>
      </c>
    </row>
    <row r="103" spans="1:3" ht="45" x14ac:dyDescent="0.25">
      <c r="A103" s="3" t="s">
        <v>59</v>
      </c>
      <c r="B103" s="9">
        <v>1257719</v>
      </c>
      <c r="C103" s="9">
        <v>908874</v>
      </c>
    </row>
    <row r="104" spans="1:3" x14ac:dyDescent="0.25">
      <c r="A104" s="3" t="s">
        <v>628</v>
      </c>
      <c r="B104" s="5" t="s">
        <v>4</v>
      </c>
      <c r="C104" s="5" t="s">
        <v>4</v>
      </c>
    </row>
    <row r="105" spans="1:3" x14ac:dyDescent="0.25">
      <c r="A105" s="4" t="s">
        <v>26</v>
      </c>
      <c r="B105" s="5" t="s">
        <v>4</v>
      </c>
      <c r="C105" s="5" t="s">
        <v>4</v>
      </c>
    </row>
    <row r="106" spans="1:3" x14ac:dyDescent="0.25">
      <c r="A106" s="3" t="s">
        <v>27</v>
      </c>
      <c r="B106" s="9">
        <v>1343</v>
      </c>
      <c r="C106" s="9">
        <v>3631</v>
      </c>
    </row>
    <row r="107" spans="1:3" x14ac:dyDescent="0.25">
      <c r="A107" s="3" t="s">
        <v>28</v>
      </c>
      <c r="B107" s="9">
        <v>2834</v>
      </c>
      <c r="C107" s="9">
        <v>3100</v>
      </c>
    </row>
    <row r="108" spans="1:3" ht="30" x14ac:dyDescent="0.25">
      <c r="A108" s="3" t="s">
        <v>315</v>
      </c>
      <c r="B108" s="5">
        <v>79</v>
      </c>
      <c r="C108" s="5">
        <v>228</v>
      </c>
    </row>
    <row r="109" spans="1:3" x14ac:dyDescent="0.25">
      <c r="A109" s="3" t="s">
        <v>30</v>
      </c>
      <c r="B109" s="9">
        <v>3151</v>
      </c>
      <c r="C109" s="5">
        <v>658</v>
      </c>
    </row>
    <row r="110" spans="1:3" x14ac:dyDescent="0.25">
      <c r="A110" s="3" t="s">
        <v>31</v>
      </c>
      <c r="B110" s="5">
        <v>345</v>
      </c>
      <c r="C110" s="5">
        <v>272</v>
      </c>
    </row>
    <row r="111" spans="1:3" x14ac:dyDescent="0.25">
      <c r="A111" s="3" t="s">
        <v>32</v>
      </c>
      <c r="B111" s="9">
        <v>7752</v>
      </c>
      <c r="C111" s="9">
        <v>7889</v>
      </c>
    </row>
    <row r="112" spans="1:3" x14ac:dyDescent="0.25">
      <c r="A112" s="3" t="s">
        <v>317</v>
      </c>
      <c r="B112" s="9">
        <v>6937</v>
      </c>
      <c r="C112" s="9">
        <v>6966</v>
      </c>
    </row>
    <row r="113" spans="1:3" x14ac:dyDescent="0.25">
      <c r="A113" s="3" t="s">
        <v>34</v>
      </c>
      <c r="B113" s="5">
        <v>972</v>
      </c>
      <c r="C113" s="5">
        <v>972</v>
      </c>
    </row>
    <row r="114" spans="1:3" x14ac:dyDescent="0.25">
      <c r="A114" s="3" t="s">
        <v>36</v>
      </c>
      <c r="B114" s="9">
        <v>1161</v>
      </c>
      <c r="C114" s="9">
        <v>1303</v>
      </c>
    </row>
    <row r="115" spans="1:3" x14ac:dyDescent="0.25">
      <c r="A115" s="3" t="s">
        <v>37</v>
      </c>
      <c r="B115" s="9">
        <v>16822</v>
      </c>
      <c r="C115" s="9">
        <v>17130</v>
      </c>
    </row>
    <row r="116" spans="1:3" x14ac:dyDescent="0.25">
      <c r="A116" s="4" t="s">
        <v>38</v>
      </c>
      <c r="B116" s="5" t="s">
        <v>4</v>
      </c>
      <c r="C116" s="5" t="s">
        <v>4</v>
      </c>
    </row>
    <row r="117" spans="1:3" x14ac:dyDescent="0.25">
      <c r="A117" s="3" t="s">
        <v>41</v>
      </c>
      <c r="B117" s="5">
        <v>922</v>
      </c>
      <c r="C117" s="9">
        <v>1572</v>
      </c>
    </row>
    <row r="118" spans="1:3" x14ac:dyDescent="0.25">
      <c r="A118" s="3" t="s">
        <v>42</v>
      </c>
      <c r="B118" s="9">
        <v>1157</v>
      </c>
      <c r="C118" s="9">
        <v>1223</v>
      </c>
    </row>
    <row r="119" spans="1:3" x14ac:dyDescent="0.25">
      <c r="A119" s="3" t="s">
        <v>323</v>
      </c>
      <c r="B119" s="5">
        <v>174</v>
      </c>
      <c r="C119" s="5">
        <v>798</v>
      </c>
    </row>
    <row r="120" spans="1:3" ht="30" x14ac:dyDescent="0.25">
      <c r="A120" s="3" t="s">
        <v>43</v>
      </c>
      <c r="B120" s="5">
        <v>637</v>
      </c>
      <c r="C120" s="5">
        <v>426</v>
      </c>
    </row>
    <row r="121" spans="1:3" x14ac:dyDescent="0.25">
      <c r="A121" s="3" t="s">
        <v>44</v>
      </c>
      <c r="B121" s="9">
        <v>2890</v>
      </c>
      <c r="C121" s="9">
        <v>4019</v>
      </c>
    </row>
    <row r="122" spans="1:3" x14ac:dyDescent="0.25">
      <c r="A122" s="3" t="s">
        <v>48</v>
      </c>
      <c r="B122" s="9">
        <v>2890</v>
      </c>
      <c r="C122" s="9">
        <v>4019</v>
      </c>
    </row>
    <row r="123" spans="1:3" x14ac:dyDescent="0.25">
      <c r="A123" s="3" t="s">
        <v>58</v>
      </c>
      <c r="B123" s="9">
        <v>13932</v>
      </c>
      <c r="C123" s="9">
        <v>13111</v>
      </c>
    </row>
    <row r="124" spans="1:3" ht="45" x14ac:dyDescent="0.25">
      <c r="A124" s="3" t="s">
        <v>59</v>
      </c>
      <c r="B124" s="9">
        <v>16822</v>
      </c>
      <c r="C124" s="9">
        <v>17130</v>
      </c>
    </row>
    <row r="125" spans="1:3" x14ac:dyDescent="0.25">
      <c r="A125" s="3" t="s">
        <v>629</v>
      </c>
      <c r="B125" s="5" t="s">
        <v>4</v>
      </c>
      <c r="C125" s="5" t="s">
        <v>4</v>
      </c>
    </row>
    <row r="126" spans="1:3" x14ac:dyDescent="0.25">
      <c r="A126" s="4" t="s">
        <v>26</v>
      </c>
      <c r="B126" s="5" t="s">
        <v>4</v>
      </c>
      <c r="C126" s="5" t="s">
        <v>4</v>
      </c>
    </row>
    <row r="127" spans="1:3" x14ac:dyDescent="0.25">
      <c r="A127" s="3" t="s">
        <v>27</v>
      </c>
      <c r="B127" s="9">
        <v>-4687</v>
      </c>
      <c r="C127" s="9">
        <v>-2540</v>
      </c>
    </row>
    <row r="128" spans="1:3" x14ac:dyDescent="0.25">
      <c r="A128" s="3" t="s">
        <v>28</v>
      </c>
      <c r="B128" s="5">
        <v>-633</v>
      </c>
      <c r="C128" s="9">
        <v>-1452</v>
      </c>
    </row>
    <row r="129" spans="1:3" x14ac:dyDescent="0.25">
      <c r="A129" s="3" t="s">
        <v>313</v>
      </c>
      <c r="B129" s="9">
        <v>-475276</v>
      </c>
      <c r="C129" s="9">
        <v>-72354</v>
      </c>
    </row>
    <row r="130" spans="1:3" x14ac:dyDescent="0.25">
      <c r="A130" s="3" t="s">
        <v>31</v>
      </c>
      <c r="B130" s="5">
        <v>983</v>
      </c>
      <c r="C130" s="5" t="s">
        <v>4</v>
      </c>
    </row>
    <row r="131" spans="1:3" x14ac:dyDescent="0.25">
      <c r="A131" s="3" t="s">
        <v>32</v>
      </c>
      <c r="B131" s="9">
        <v>-479613</v>
      </c>
      <c r="C131" s="9">
        <v>-76346</v>
      </c>
    </row>
    <row r="132" spans="1:3" x14ac:dyDescent="0.25">
      <c r="A132" s="3" t="s">
        <v>36</v>
      </c>
      <c r="B132" s="9">
        <v>-459649</v>
      </c>
      <c r="C132" s="9">
        <v>-314108</v>
      </c>
    </row>
    <row r="133" spans="1:3" x14ac:dyDescent="0.25">
      <c r="A133" s="3" t="s">
        <v>37</v>
      </c>
      <c r="B133" s="9">
        <v>-939262</v>
      </c>
      <c r="C133" s="9">
        <v>-390454</v>
      </c>
    </row>
    <row r="134" spans="1:3" x14ac:dyDescent="0.25">
      <c r="A134" s="4" t="s">
        <v>38</v>
      </c>
      <c r="B134" s="5" t="s">
        <v>4</v>
      </c>
      <c r="C134" s="5" t="s">
        <v>4</v>
      </c>
    </row>
    <row r="135" spans="1:3" x14ac:dyDescent="0.25">
      <c r="A135" s="3" t="s">
        <v>41</v>
      </c>
      <c r="B135" s="5">
        <v>-633</v>
      </c>
      <c r="C135" s="9">
        <v>-1452</v>
      </c>
    </row>
    <row r="136" spans="1:3" x14ac:dyDescent="0.25">
      <c r="A136" s="3" t="s">
        <v>42</v>
      </c>
      <c r="B136" s="9">
        <v>-3704</v>
      </c>
      <c r="C136" s="9">
        <v>-2540</v>
      </c>
    </row>
    <row r="137" spans="1:3" x14ac:dyDescent="0.25">
      <c r="A137" s="3" t="s">
        <v>323</v>
      </c>
      <c r="B137" s="9">
        <v>-475276</v>
      </c>
      <c r="C137" s="9">
        <v>-72354</v>
      </c>
    </row>
    <row r="138" spans="1:3" x14ac:dyDescent="0.25">
      <c r="A138" s="3" t="s">
        <v>44</v>
      </c>
      <c r="B138" s="9">
        <v>-479613</v>
      </c>
      <c r="C138" s="9">
        <v>-76346</v>
      </c>
    </row>
    <row r="139" spans="1:3" x14ac:dyDescent="0.25">
      <c r="A139" s="3" t="s">
        <v>48</v>
      </c>
      <c r="B139" s="9">
        <v>-479613</v>
      </c>
      <c r="C139" s="9">
        <v>-76346</v>
      </c>
    </row>
    <row r="140" spans="1:3" x14ac:dyDescent="0.25">
      <c r="A140" s="3" t="s">
        <v>51</v>
      </c>
      <c r="B140" s="9">
        <v>25137</v>
      </c>
      <c r="C140" s="9">
        <v>24767</v>
      </c>
    </row>
    <row r="141" spans="1:3" x14ac:dyDescent="0.25">
      <c r="A141" s="3" t="s">
        <v>626</v>
      </c>
      <c r="B141" s="9">
        <v>-23600</v>
      </c>
      <c r="C141" s="9">
        <v>-23450</v>
      </c>
    </row>
    <row r="142" spans="1:3" x14ac:dyDescent="0.25">
      <c r="A142" s="3" t="s">
        <v>58</v>
      </c>
      <c r="B142" s="9">
        <v>-461186</v>
      </c>
      <c r="C142" s="9">
        <v>-315425</v>
      </c>
    </row>
    <row r="143" spans="1:3" ht="45" x14ac:dyDescent="0.25">
      <c r="A143" s="3" t="s">
        <v>59</v>
      </c>
      <c r="B143" s="8">
        <v>-939262</v>
      </c>
      <c r="C143" s="8">
        <v>-3904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24</v>
      </c>
      <c r="B2" s="1" t="s">
        <v>2</v>
      </c>
      <c r="C2" s="1" t="s">
        <v>65</v>
      </c>
    </row>
    <row r="3" spans="1:3" ht="30" x14ac:dyDescent="0.25">
      <c r="A3" s="4" t="s">
        <v>631</v>
      </c>
      <c r="B3" s="5" t="s">
        <v>4</v>
      </c>
      <c r="C3" s="5" t="s">
        <v>4</v>
      </c>
    </row>
    <row r="4" spans="1:3" x14ac:dyDescent="0.25">
      <c r="A4" s="3" t="s">
        <v>184</v>
      </c>
      <c r="B4" s="8">
        <v>151091</v>
      </c>
      <c r="C4" s="8">
        <v>106829</v>
      </c>
    </row>
    <row r="5" spans="1:3" ht="30" x14ac:dyDescent="0.25">
      <c r="A5" s="3" t="s">
        <v>341</v>
      </c>
      <c r="B5" s="9">
        <v>128675</v>
      </c>
      <c r="C5" s="9">
        <v>96073</v>
      </c>
    </row>
    <row r="6" spans="1:3" x14ac:dyDescent="0.25">
      <c r="A6" s="3" t="s">
        <v>72</v>
      </c>
      <c r="B6" s="9">
        <v>35488</v>
      </c>
      <c r="C6" s="9">
        <v>34003</v>
      </c>
    </row>
    <row r="7" spans="1:3" ht="30" x14ac:dyDescent="0.25">
      <c r="A7" s="3" t="s">
        <v>73</v>
      </c>
      <c r="B7" s="9">
        <v>19356</v>
      </c>
      <c r="C7" s="9">
        <v>17131</v>
      </c>
    </row>
    <row r="8" spans="1:3" x14ac:dyDescent="0.25">
      <c r="A8" s="3" t="s">
        <v>74</v>
      </c>
      <c r="B8" s="9">
        <v>2591</v>
      </c>
      <c r="C8" s="9">
        <v>1482</v>
      </c>
    </row>
    <row r="9" spans="1:3" x14ac:dyDescent="0.25">
      <c r="A9" s="3" t="s">
        <v>342</v>
      </c>
      <c r="B9" s="9">
        <v>-35019</v>
      </c>
      <c r="C9" s="9">
        <v>-41860</v>
      </c>
    </row>
    <row r="10" spans="1:3" x14ac:dyDescent="0.25">
      <c r="A10" s="3" t="s">
        <v>347</v>
      </c>
      <c r="B10" s="5">
        <v>-194</v>
      </c>
      <c r="C10" s="5">
        <v>433</v>
      </c>
    </row>
    <row r="11" spans="1:3" x14ac:dyDescent="0.25">
      <c r="A11" s="3" t="s">
        <v>78</v>
      </c>
      <c r="B11" s="9">
        <v>18819</v>
      </c>
      <c r="C11" s="9">
        <v>13367</v>
      </c>
    </row>
    <row r="12" spans="1:3" ht="30" x14ac:dyDescent="0.25">
      <c r="A12" s="3" t="s">
        <v>79</v>
      </c>
      <c r="B12" s="9">
        <v>-53644</v>
      </c>
      <c r="C12" s="9">
        <v>-58775</v>
      </c>
    </row>
    <row r="13" spans="1:3" x14ac:dyDescent="0.25">
      <c r="A13" s="3" t="s">
        <v>80</v>
      </c>
      <c r="B13" s="5">
        <v>-596</v>
      </c>
      <c r="C13" s="9">
        <v>-2621</v>
      </c>
    </row>
    <row r="14" spans="1:3" ht="30" x14ac:dyDescent="0.25">
      <c r="A14" s="3" t="s">
        <v>358</v>
      </c>
      <c r="B14" s="9">
        <v>-53048</v>
      </c>
      <c r="C14" s="9">
        <v>-56154</v>
      </c>
    </row>
    <row r="15" spans="1:3" x14ac:dyDescent="0.25">
      <c r="A15" s="3" t="s">
        <v>82</v>
      </c>
      <c r="B15" s="5">
        <v>20</v>
      </c>
      <c r="C15" s="5">
        <v>123</v>
      </c>
    </row>
    <row r="16" spans="1:3" x14ac:dyDescent="0.25">
      <c r="A16" s="3" t="s">
        <v>361</v>
      </c>
      <c r="B16" s="9">
        <v>-53068</v>
      </c>
      <c r="C16" s="9">
        <v>-56277</v>
      </c>
    </row>
    <row r="17" spans="1:3" ht="30" x14ac:dyDescent="0.25">
      <c r="A17" s="3" t="s">
        <v>84</v>
      </c>
      <c r="B17" s="9">
        <v>-2515</v>
      </c>
      <c r="C17" s="9">
        <v>-3456</v>
      </c>
    </row>
    <row r="18" spans="1:3" ht="30" x14ac:dyDescent="0.25">
      <c r="A18" s="3" t="s">
        <v>365</v>
      </c>
      <c r="B18" s="9">
        <v>-50553</v>
      </c>
      <c r="C18" s="9">
        <v>-52821</v>
      </c>
    </row>
    <row r="19" spans="1:3" ht="45" x14ac:dyDescent="0.25">
      <c r="A19" s="3" t="s">
        <v>366</v>
      </c>
      <c r="B19" s="9">
        <v>-49980</v>
      </c>
      <c r="C19" s="9">
        <v>-52821</v>
      </c>
    </row>
    <row r="20" spans="1:3" x14ac:dyDescent="0.25">
      <c r="A20" s="3" t="s">
        <v>624</v>
      </c>
      <c r="B20" s="5" t="s">
        <v>4</v>
      </c>
      <c r="C20" s="5" t="s">
        <v>4</v>
      </c>
    </row>
    <row r="21" spans="1:3" ht="30" x14ac:dyDescent="0.25">
      <c r="A21" s="4" t="s">
        <v>631</v>
      </c>
      <c r="B21" s="5" t="s">
        <v>4</v>
      </c>
      <c r="C21" s="5" t="s">
        <v>4</v>
      </c>
    </row>
    <row r="22" spans="1:3" x14ac:dyDescent="0.25">
      <c r="A22" s="3" t="s">
        <v>72</v>
      </c>
      <c r="B22" s="9">
        <v>7688</v>
      </c>
      <c r="C22" s="9">
        <v>1654</v>
      </c>
    </row>
    <row r="23" spans="1:3" ht="30" x14ac:dyDescent="0.25">
      <c r="A23" s="3" t="s">
        <v>73</v>
      </c>
      <c r="B23" s="5">
        <v>304</v>
      </c>
      <c r="C23" s="5">
        <v>22</v>
      </c>
    </row>
    <row r="24" spans="1:3" x14ac:dyDescent="0.25">
      <c r="A24" s="3" t="s">
        <v>74</v>
      </c>
      <c r="B24" s="5" t="s">
        <v>50</v>
      </c>
      <c r="C24" s="5" t="s">
        <v>4</v>
      </c>
    </row>
    <row r="25" spans="1:3" x14ac:dyDescent="0.25">
      <c r="A25" s="3" t="s">
        <v>342</v>
      </c>
      <c r="B25" s="9">
        <v>-7992</v>
      </c>
      <c r="C25" s="9">
        <v>-1676</v>
      </c>
    </row>
    <row r="26" spans="1:3" x14ac:dyDescent="0.25">
      <c r="A26" s="3" t="s">
        <v>347</v>
      </c>
      <c r="B26" s="9">
        <v>36825</v>
      </c>
      <c r="C26" s="9">
        <v>51145</v>
      </c>
    </row>
    <row r="27" spans="1:3" x14ac:dyDescent="0.25">
      <c r="A27" s="3" t="s">
        <v>78</v>
      </c>
      <c r="B27" s="9">
        <v>5736</v>
      </c>
      <c r="C27" s="5" t="s">
        <v>4</v>
      </c>
    </row>
    <row r="28" spans="1:3" ht="30" x14ac:dyDescent="0.25">
      <c r="A28" s="3" t="s">
        <v>79</v>
      </c>
      <c r="B28" s="9">
        <v>-50553</v>
      </c>
      <c r="C28" s="9">
        <v>-52821</v>
      </c>
    </row>
    <row r="29" spans="1:3" ht="30" x14ac:dyDescent="0.25">
      <c r="A29" s="3" t="s">
        <v>358</v>
      </c>
      <c r="B29" s="9">
        <v>-50553</v>
      </c>
      <c r="C29" s="9">
        <v>-52821</v>
      </c>
    </row>
    <row r="30" spans="1:3" x14ac:dyDescent="0.25">
      <c r="A30" s="3" t="s">
        <v>361</v>
      </c>
      <c r="B30" s="9">
        <v>-50553</v>
      </c>
      <c r="C30" s="9">
        <v>-52821</v>
      </c>
    </row>
    <row r="31" spans="1:3" ht="30" x14ac:dyDescent="0.25">
      <c r="A31" s="3" t="s">
        <v>365</v>
      </c>
      <c r="B31" s="9">
        <v>-50553</v>
      </c>
      <c r="C31" s="9">
        <v>-52821</v>
      </c>
    </row>
    <row r="32" spans="1:3" ht="45" x14ac:dyDescent="0.25">
      <c r="A32" s="3" t="s">
        <v>366</v>
      </c>
      <c r="B32" s="9">
        <v>-50553</v>
      </c>
      <c r="C32" s="5" t="s">
        <v>4</v>
      </c>
    </row>
    <row r="33" spans="1:3" ht="30" x14ac:dyDescent="0.25">
      <c r="A33" s="3" t="s">
        <v>625</v>
      </c>
      <c r="B33" s="5" t="s">
        <v>4</v>
      </c>
      <c r="C33" s="5" t="s">
        <v>4</v>
      </c>
    </row>
    <row r="34" spans="1:3" ht="30" x14ac:dyDescent="0.25">
      <c r="A34" s="4" t="s">
        <v>631</v>
      </c>
      <c r="B34" s="5" t="s">
        <v>4</v>
      </c>
      <c r="C34" s="5" t="s">
        <v>4</v>
      </c>
    </row>
    <row r="35" spans="1:3" x14ac:dyDescent="0.25">
      <c r="A35" s="3" t="s">
        <v>184</v>
      </c>
      <c r="B35" s="9">
        <v>7707</v>
      </c>
      <c r="C35" s="9">
        <v>9911</v>
      </c>
    </row>
    <row r="36" spans="1:3" ht="30" x14ac:dyDescent="0.25">
      <c r="A36" s="3" t="s">
        <v>341</v>
      </c>
      <c r="B36" s="9">
        <v>10903</v>
      </c>
      <c r="C36" s="9">
        <v>14505</v>
      </c>
    </row>
    <row r="37" spans="1:3" x14ac:dyDescent="0.25">
      <c r="A37" s="3" t="s">
        <v>72</v>
      </c>
      <c r="B37" s="9">
        <v>1624</v>
      </c>
      <c r="C37" s="9">
        <v>3387</v>
      </c>
    </row>
    <row r="38" spans="1:3" ht="30" x14ac:dyDescent="0.25">
      <c r="A38" s="3" t="s">
        <v>73</v>
      </c>
      <c r="B38" s="9">
        <v>3074</v>
      </c>
      <c r="C38" s="9">
        <v>2663</v>
      </c>
    </row>
    <row r="39" spans="1:3" x14ac:dyDescent="0.25">
      <c r="A39" s="3" t="s">
        <v>74</v>
      </c>
      <c r="B39" s="5">
        <v>50</v>
      </c>
      <c r="C39" s="5" t="s">
        <v>4</v>
      </c>
    </row>
    <row r="40" spans="1:3" x14ac:dyDescent="0.25">
      <c r="A40" s="3" t="s">
        <v>342</v>
      </c>
      <c r="B40" s="9">
        <v>-7944</v>
      </c>
      <c r="C40" s="9">
        <v>-10644</v>
      </c>
    </row>
    <row r="41" spans="1:3" x14ac:dyDescent="0.25">
      <c r="A41" s="3" t="s">
        <v>347</v>
      </c>
      <c r="B41" s="5">
        <v>-97</v>
      </c>
      <c r="C41" s="5">
        <v>-55</v>
      </c>
    </row>
    <row r="42" spans="1:3" x14ac:dyDescent="0.25">
      <c r="A42" s="3" t="s">
        <v>78</v>
      </c>
      <c r="B42" s="9">
        <v>2846</v>
      </c>
      <c r="C42" s="9">
        <v>2731</v>
      </c>
    </row>
    <row r="43" spans="1:3" ht="30" x14ac:dyDescent="0.25">
      <c r="A43" s="3" t="s">
        <v>79</v>
      </c>
      <c r="B43" s="9">
        <v>-10693</v>
      </c>
      <c r="C43" s="9">
        <v>-13320</v>
      </c>
    </row>
    <row r="44" spans="1:3" ht="30" x14ac:dyDescent="0.25">
      <c r="A44" s="3" t="s">
        <v>358</v>
      </c>
      <c r="B44" s="9">
        <v>-10693</v>
      </c>
      <c r="C44" s="9">
        <v>-13320</v>
      </c>
    </row>
    <row r="45" spans="1:3" x14ac:dyDescent="0.25">
      <c r="A45" s="3" t="s">
        <v>361</v>
      </c>
      <c r="B45" s="9">
        <v>-10693</v>
      </c>
      <c r="C45" s="9">
        <v>-13320</v>
      </c>
    </row>
    <row r="46" spans="1:3" ht="30" x14ac:dyDescent="0.25">
      <c r="A46" s="3" t="s">
        <v>365</v>
      </c>
      <c r="B46" s="9">
        <v>-10693</v>
      </c>
      <c r="C46" s="9">
        <v>-13320</v>
      </c>
    </row>
    <row r="47" spans="1:3" ht="45" x14ac:dyDescent="0.25">
      <c r="A47" s="3" t="s">
        <v>366</v>
      </c>
      <c r="B47" s="9">
        <v>-9875</v>
      </c>
      <c r="C47" s="5" t="s">
        <v>4</v>
      </c>
    </row>
    <row r="48" spans="1:3" x14ac:dyDescent="0.25">
      <c r="A48" s="3" t="s">
        <v>627</v>
      </c>
      <c r="B48" s="5" t="s">
        <v>4</v>
      </c>
      <c r="C48" s="5" t="s">
        <v>4</v>
      </c>
    </row>
    <row r="49" spans="1:3" ht="30" x14ac:dyDescent="0.25">
      <c r="A49" s="4" t="s">
        <v>631</v>
      </c>
      <c r="B49" s="5" t="s">
        <v>4</v>
      </c>
      <c r="C49" s="5" t="s">
        <v>4</v>
      </c>
    </row>
    <row r="50" spans="1:3" x14ac:dyDescent="0.25">
      <c r="A50" s="3" t="s">
        <v>184</v>
      </c>
      <c r="B50" s="9">
        <v>140410</v>
      </c>
      <c r="C50" s="9">
        <v>93754</v>
      </c>
    </row>
    <row r="51" spans="1:3" ht="30" x14ac:dyDescent="0.25">
      <c r="A51" s="3" t="s">
        <v>341</v>
      </c>
      <c r="B51" s="9">
        <v>117624</v>
      </c>
      <c r="C51" s="9">
        <v>80724</v>
      </c>
    </row>
    <row r="52" spans="1:3" x14ac:dyDescent="0.25">
      <c r="A52" s="3" t="s">
        <v>72</v>
      </c>
      <c r="B52" s="9">
        <v>25900</v>
      </c>
      <c r="C52" s="9">
        <v>28692</v>
      </c>
    </row>
    <row r="53" spans="1:3" ht="30" x14ac:dyDescent="0.25">
      <c r="A53" s="3" t="s">
        <v>73</v>
      </c>
      <c r="B53" s="9">
        <v>15712</v>
      </c>
      <c r="C53" s="9">
        <v>14195</v>
      </c>
    </row>
    <row r="54" spans="1:3" x14ac:dyDescent="0.25">
      <c r="A54" s="3" t="s">
        <v>74</v>
      </c>
      <c r="B54" s="9">
        <v>2541</v>
      </c>
      <c r="C54" s="9">
        <v>1482</v>
      </c>
    </row>
    <row r="55" spans="1:3" x14ac:dyDescent="0.25">
      <c r="A55" s="3" t="s">
        <v>342</v>
      </c>
      <c r="B55" s="9">
        <v>-21367</v>
      </c>
      <c r="C55" s="9">
        <v>-31339</v>
      </c>
    </row>
    <row r="56" spans="1:3" x14ac:dyDescent="0.25">
      <c r="A56" s="3" t="s">
        <v>347</v>
      </c>
      <c r="B56" s="5">
        <v>-195</v>
      </c>
      <c r="C56" s="9">
        <v>3161</v>
      </c>
    </row>
    <row r="57" spans="1:3" x14ac:dyDescent="0.25">
      <c r="A57" s="3" t="s">
        <v>78</v>
      </c>
      <c r="B57" s="9">
        <v>11772</v>
      </c>
      <c r="C57" s="9">
        <v>11270</v>
      </c>
    </row>
    <row r="58" spans="1:3" ht="30" x14ac:dyDescent="0.25">
      <c r="A58" s="3" t="s">
        <v>79</v>
      </c>
      <c r="B58" s="9">
        <v>-32944</v>
      </c>
      <c r="C58" s="9">
        <v>-45770</v>
      </c>
    </row>
    <row r="59" spans="1:3" x14ac:dyDescent="0.25">
      <c r="A59" s="3" t="s">
        <v>80</v>
      </c>
      <c r="B59" s="5">
        <v>-596</v>
      </c>
      <c r="C59" s="9">
        <v>-2621</v>
      </c>
    </row>
    <row r="60" spans="1:3" ht="30" x14ac:dyDescent="0.25">
      <c r="A60" s="3" t="s">
        <v>358</v>
      </c>
      <c r="B60" s="9">
        <v>-32348</v>
      </c>
      <c r="C60" s="9">
        <v>-43149</v>
      </c>
    </row>
    <row r="61" spans="1:3" x14ac:dyDescent="0.25">
      <c r="A61" s="3" t="s">
        <v>82</v>
      </c>
      <c r="B61" s="5">
        <v>20</v>
      </c>
      <c r="C61" s="5">
        <v>123</v>
      </c>
    </row>
    <row r="62" spans="1:3" x14ac:dyDescent="0.25">
      <c r="A62" s="3" t="s">
        <v>361</v>
      </c>
      <c r="B62" s="9">
        <v>-32368</v>
      </c>
      <c r="C62" s="9">
        <v>-43272</v>
      </c>
    </row>
    <row r="63" spans="1:3" ht="30" x14ac:dyDescent="0.25">
      <c r="A63" s="3" t="s">
        <v>365</v>
      </c>
      <c r="B63" s="9">
        <v>-32368</v>
      </c>
      <c r="C63" s="9">
        <v>-43272</v>
      </c>
    </row>
    <row r="64" spans="1:3" ht="45" x14ac:dyDescent="0.25">
      <c r="A64" s="3" t="s">
        <v>366</v>
      </c>
      <c r="B64" s="9">
        <v>-32368</v>
      </c>
      <c r="C64" s="5" t="s">
        <v>4</v>
      </c>
    </row>
    <row r="65" spans="1:3" x14ac:dyDescent="0.25">
      <c r="A65" s="3" t="s">
        <v>628</v>
      </c>
      <c r="B65" s="5" t="s">
        <v>4</v>
      </c>
      <c r="C65" s="5" t="s">
        <v>4</v>
      </c>
    </row>
    <row r="66" spans="1:3" ht="30" x14ac:dyDescent="0.25">
      <c r="A66" s="4" t="s">
        <v>631</v>
      </c>
      <c r="B66" s="5" t="s">
        <v>4</v>
      </c>
      <c r="C66" s="5" t="s">
        <v>4</v>
      </c>
    </row>
    <row r="67" spans="1:3" x14ac:dyDescent="0.25">
      <c r="A67" s="3" t="s">
        <v>184</v>
      </c>
      <c r="B67" s="9">
        <v>6332</v>
      </c>
      <c r="C67" s="9">
        <v>5927</v>
      </c>
    </row>
    <row r="68" spans="1:3" ht="30" x14ac:dyDescent="0.25">
      <c r="A68" s="3" t="s">
        <v>341</v>
      </c>
      <c r="B68" s="9">
        <v>3506</v>
      </c>
      <c r="C68" s="9">
        <v>3607</v>
      </c>
    </row>
    <row r="69" spans="1:3" x14ac:dyDescent="0.25">
      <c r="A69" s="3" t="s">
        <v>72</v>
      </c>
      <c r="B69" s="5">
        <v>276</v>
      </c>
      <c r="C69" s="5">
        <v>270</v>
      </c>
    </row>
    <row r="70" spans="1:3" ht="30" x14ac:dyDescent="0.25">
      <c r="A70" s="3" t="s">
        <v>73</v>
      </c>
      <c r="B70" s="5">
        <v>266</v>
      </c>
      <c r="C70" s="5">
        <v>251</v>
      </c>
    </row>
    <row r="71" spans="1:3" x14ac:dyDescent="0.25">
      <c r="A71" s="3" t="s">
        <v>342</v>
      </c>
      <c r="B71" s="9">
        <v>2284</v>
      </c>
      <c r="C71" s="9">
        <v>1799</v>
      </c>
    </row>
    <row r="72" spans="1:3" x14ac:dyDescent="0.25">
      <c r="A72" s="3" t="s">
        <v>347</v>
      </c>
      <c r="B72" s="5">
        <v>49</v>
      </c>
      <c r="C72" s="5">
        <v>128</v>
      </c>
    </row>
    <row r="73" spans="1:3" x14ac:dyDescent="0.25">
      <c r="A73" s="3" t="s">
        <v>78</v>
      </c>
      <c r="B73" s="5">
        <v>26</v>
      </c>
      <c r="C73" s="5">
        <v>125</v>
      </c>
    </row>
    <row r="74" spans="1:3" ht="30" x14ac:dyDescent="0.25">
      <c r="A74" s="3" t="s">
        <v>79</v>
      </c>
      <c r="B74" s="9">
        <v>2209</v>
      </c>
      <c r="C74" s="9">
        <v>1546</v>
      </c>
    </row>
    <row r="75" spans="1:3" ht="30" x14ac:dyDescent="0.25">
      <c r="A75" s="3" t="s">
        <v>358</v>
      </c>
      <c r="B75" s="9">
        <v>2209</v>
      </c>
      <c r="C75" s="9">
        <v>1546</v>
      </c>
    </row>
    <row r="76" spans="1:3" x14ac:dyDescent="0.25">
      <c r="A76" s="3" t="s">
        <v>361</v>
      </c>
      <c r="B76" s="9">
        <v>2209</v>
      </c>
      <c r="C76" s="9">
        <v>1546</v>
      </c>
    </row>
    <row r="77" spans="1:3" ht="30" x14ac:dyDescent="0.25">
      <c r="A77" s="3" t="s">
        <v>365</v>
      </c>
      <c r="B77" s="9">
        <v>2209</v>
      </c>
      <c r="C77" s="9">
        <v>1546</v>
      </c>
    </row>
    <row r="78" spans="1:3" ht="45" x14ac:dyDescent="0.25">
      <c r="A78" s="3" t="s">
        <v>366</v>
      </c>
      <c r="B78" s="9">
        <v>2209</v>
      </c>
      <c r="C78" s="5" t="s">
        <v>4</v>
      </c>
    </row>
    <row r="79" spans="1:3" x14ac:dyDescent="0.25">
      <c r="A79" s="3" t="s">
        <v>629</v>
      </c>
      <c r="B79" s="5" t="s">
        <v>4</v>
      </c>
      <c r="C79" s="5" t="s">
        <v>4</v>
      </c>
    </row>
    <row r="80" spans="1:3" ht="30" x14ac:dyDescent="0.25">
      <c r="A80" s="4" t="s">
        <v>631</v>
      </c>
      <c r="B80" s="5" t="s">
        <v>4</v>
      </c>
      <c r="C80" s="5" t="s">
        <v>4</v>
      </c>
    </row>
    <row r="81" spans="1:3" x14ac:dyDescent="0.25">
      <c r="A81" s="3" t="s">
        <v>184</v>
      </c>
      <c r="B81" s="9">
        <v>-3358</v>
      </c>
      <c r="C81" s="9">
        <v>-2763</v>
      </c>
    </row>
    <row r="82" spans="1:3" ht="30" x14ac:dyDescent="0.25">
      <c r="A82" s="3" t="s">
        <v>341</v>
      </c>
      <c r="B82" s="9">
        <v>-3358</v>
      </c>
      <c r="C82" s="9">
        <v>-2763</v>
      </c>
    </row>
    <row r="83" spans="1:3" x14ac:dyDescent="0.25">
      <c r="A83" s="3" t="s">
        <v>347</v>
      </c>
      <c r="B83" s="9">
        <v>-36776</v>
      </c>
      <c r="C83" s="9">
        <v>-50831</v>
      </c>
    </row>
    <row r="84" spans="1:3" x14ac:dyDescent="0.25">
      <c r="A84" s="3" t="s">
        <v>78</v>
      </c>
      <c r="B84" s="9">
        <v>-1561</v>
      </c>
      <c r="C84" s="5">
        <v>-759</v>
      </c>
    </row>
    <row r="85" spans="1:3" ht="30" x14ac:dyDescent="0.25">
      <c r="A85" s="3" t="s">
        <v>79</v>
      </c>
      <c r="B85" s="9">
        <v>38337</v>
      </c>
      <c r="C85" s="9">
        <v>51590</v>
      </c>
    </row>
    <row r="86" spans="1:3" ht="30" x14ac:dyDescent="0.25">
      <c r="A86" s="3" t="s">
        <v>358</v>
      </c>
      <c r="B86" s="9">
        <v>38337</v>
      </c>
      <c r="C86" s="9">
        <v>51590</v>
      </c>
    </row>
    <row r="87" spans="1:3" x14ac:dyDescent="0.25">
      <c r="A87" s="3" t="s">
        <v>361</v>
      </c>
      <c r="B87" s="9">
        <v>38337</v>
      </c>
      <c r="C87" s="9">
        <v>51590</v>
      </c>
    </row>
    <row r="88" spans="1:3" ht="30" x14ac:dyDescent="0.25">
      <c r="A88" s="3" t="s">
        <v>84</v>
      </c>
      <c r="B88" s="9">
        <v>-2515</v>
      </c>
      <c r="C88" s="9">
        <v>-3456</v>
      </c>
    </row>
    <row r="89" spans="1:3" ht="30" x14ac:dyDescent="0.25">
      <c r="A89" s="3" t="s">
        <v>365</v>
      </c>
      <c r="B89" s="9">
        <v>40852</v>
      </c>
      <c r="C89" s="9">
        <v>55046</v>
      </c>
    </row>
    <row r="90" spans="1:3" ht="45" x14ac:dyDescent="0.25">
      <c r="A90" s="3" t="s">
        <v>366</v>
      </c>
      <c r="B90" s="8">
        <v>40607</v>
      </c>
      <c r="C90"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24</v>
      </c>
      <c r="B2" s="1" t="s">
        <v>2</v>
      </c>
      <c r="C2" s="1" t="s">
        <v>65</v>
      </c>
    </row>
    <row r="3" spans="1:3" ht="30" x14ac:dyDescent="0.25">
      <c r="A3" s="4" t="s">
        <v>631</v>
      </c>
      <c r="B3" s="5" t="s">
        <v>4</v>
      </c>
      <c r="C3" s="5" t="s">
        <v>4</v>
      </c>
    </row>
    <row r="4" spans="1:3" ht="30" x14ac:dyDescent="0.25">
      <c r="A4" s="3" t="s">
        <v>427</v>
      </c>
      <c r="B4" s="8">
        <v>-50375</v>
      </c>
      <c r="C4" s="8">
        <v>-45896</v>
      </c>
    </row>
    <row r="5" spans="1:3" x14ac:dyDescent="0.25">
      <c r="A5" s="4" t="s">
        <v>108</v>
      </c>
      <c r="B5" s="5" t="s">
        <v>4</v>
      </c>
      <c r="C5" s="5" t="s">
        <v>4</v>
      </c>
    </row>
    <row r="6" spans="1:3" x14ac:dyDescent="0.25">
      <c r="A6" s="3" t="s">
        <v>109</v>
      </c>
      <c r="B6" s="9">
        <v>-182514</v>
      </c>
      <c r="C6" s="5" t="s">
        <v>4</v>
      </c>
    </row>
    <row r="7" spans="1:3" ht="30" x14ac:dyDescent="0.25">
      <c r="A7" s="3" t="s">
        <v>396</v>
      </c>
      <c r="B7" s="9">
        <v>-19941</v>
      </c>
      <c r="C7" s="9">
        <v>-16405</v>
      </c>
    </row>
    <row r="8" spans="1:3" ht="30" x14ac:dyDescent="0.25">
      <c r="A8" s="3" t="s">
        <v>402</v>
      </c>
      <c r="B8" s="9">
        <v>2202</v>
      </c>
      <c r="C8" s="9">
        <v>5859</v>
      </c>
    </row>
    <row r="9" spans="1:3" x14ac:dyDescent="0.25">
      <c r="A9" s="3" t="s">
        <v>102</v>
      </c>
      <c r="B9" s="5">
        <v>7</v>
      </c>
      <c r="C9" s="5" t="s">
        <v>4</v>
      </c>
    </row>
    <row r="10" spans="1:3" x14ac:dyDescent="0.25">
      <c r="A10" s="3" t="s">
        <v>112</v>
      </c>
      <c r="B10" s="9">
        <v>-200246</v>
      </c>
      <c r="C10" s="9">
        <v>-10546</v>
      </c>
    </row>
    <row r="11" spans="1:3" x14ac:dyDescent="0.25">
      <c r="A11" s="4" t="s">
        <v>113</v>
      </c>
      <c r="B11" s="5" t="s">
        <v>4</v>
      </c>
      <c r="C11" s="5" t="s">
        <v>4</v>
      </c>
    </row>
    <row r="12" spans="1:3" x14ac:dyDescent="0.25">
      <c r="A12" s="3" t="s">
        <v>114</v>
      </c>
      <c r="B12" s="9">
        <v>24350</v>
      </c>
      <c r="C12" s="5" t="s">
        <v>4</v>
      </c>
    </row>
    <row r="13" spans="1:3" x14ac:dyDescent="0.25">
      <c r="A13" s="3" t="s">
        <v>409</v>
      </c>
      <c r="B13" s="9">
        <v>306750</v>
      </c>
      <c r="C13" s="9">
        <v>154181</v>
      </c>
    </row>
    <row r="14" spans="1:3" x14ac:dyDescent="0.25">
      <c r="A14" s="3" t="s">
        <v>116</v>
      </c>
      <c r="B14" s="9">
        <v>-54314</v>
      </c>
      <c r="C14" s="9">
        <v>-51390</v>
      </c>
    </row>
    <row r="15" spans="1:3" ht="30" x14ac:dyDescent="0.25">
      <c r="A15" s="3" t="s">
        <v>117</v>
      </c>
      <c r="B15" s="5">
        <v>-638</v>
      </c>
      <c r="C15" s="9">
        <v>-1585</v>
      </c>
    </row>
    <row r="16" spans="1:3" x14ac:dyDescent="0.25">
      <c r="A16" s="3" t="s">
        <v>118</v>
      </c>
      <c r="B16" s="9">
        <v>-6309</v>
      </c>
      <c r="C16" s="9">
        <v>-2221</v>
      </c>
    </row>
    <row r="17" spans="1:3" ht="30" x14ac:dyDescent="0.25">
      <c r="A17" s="3" t="s">
        <v>119</v>
      </c>
      <c r="B17" s="9">
        <v>269839</v>
      </c>
      <c r="C17" s="9">
        <v>98985</v>
      </c>
    </row>
    <row r="18" spans="1:3" x14ac:dyDescent="0.25">
      <c r="A18" s="3" t="s">
        <v>420</v>
      </c>
      <c r="B18" s="9">
        <v>19218</v>
      </c>
      <c r="C18" s="9">
        <v>42543</v>
      </c>
    </row>
    <row r="19" spans="1:3" x14ac:dyDescent="0.25">
      <c r="A19" s="3" t="s">
        <v>121</v>
      </c>
      <c r="B19" s="9">
        <v>14917</v>
      </c>
      <c r="C19" s="9">
        <v>27431</v>
      </c>
    </row>
    <row r="20" spans="1:3" x14ac:dyDescent="0.25">
      <c r="A20" s="3" t="s">
        <v>122</v>
      </c>
      <c r="B20" s="9">
        <v>34135</v>
      </c>
      <c r="C20" s="9">
        <v>69974</v>
      </c>
    </row>
    <row r="21" spans="1:3" x14ac:dyDescent="0.25">
      <c r="A21" s="3" t="s">
        <v>624</v>
      </c>
      <c r="B21" s="5" t="s">
        <v>4</v>
      </c>
      <c r="C21" s="5" t="s">
        <v>4</v>
      </c>
    </row>
    <row r="22" spans="1:3" ht="30" x14ac:dyDescent="0.25">
      <c r="A22" s="4" t="s">
        <v>631</v>
      </c>
      <c r="B22" s="5" t="s">
        <v>4</v>
      </c>
      <c r="C22" s="5" t="s">
        <v>4</v>
      </c>
    </row>
    <row r="23" spans="1:3" ht="30" x14ac:dyDescent="0.25">
      <c r="A23" s="3" t="s">
        <v>427</v>
      </c>
      <c r="B23" s="9">
        <v>-10964</v>
      </c>
      <c r="C23" s="9">
        <v>-2033</v>
      </c>
    </row>
    <row r="24" spans="1:3" x14ac:dyDescent="0.25">
      <c r="A24" s="4" t="s">
        <v>108</v>
      </c>
      <c r="B24" s="5" t="s">
        <v>4</v>
      </c>
      <c r="C24" s="5" t="s">
        <v>4</v>
      </c>
    </row>
    <row r="25" spans="1:3" x14ac:dyDescent="0.25">
      <c r="A25" s="3" t="s">
        <v>109</v>
      </c>
      <c r="B25" s="9">
        <v>-182514</v>
      </c>
      <c r="C25" s="5" t="s">
        <v>4</v>
      </c>
    </row>
    <row r="26" spans="1:3" ht="30" x14ac:dyDescent="0.25">
      <c r="A26" s="3" t="s">
        <v>396</v>
      </c>
      <c r="B26" s="9">
        <v>-1157</v>
      </c>
      <c r="C26" s="5">
        <v>-257</v>
      </c>
    </row>
    <row r="27" spans="1:3" x14ac:dyDescent="0.25">
      <c r="A27" s="3" t="s">
        <v>112</v>
      </c>
      <c r="B27" s="9">
        <v>-183671</v>
      </c>
      <c r="C27" s="5">
        <v>-257</v>
      </c>
    </row>
    <row r="28" spans="1:3" x14ac:dyDescent="0.25">
      <c r="A28" s="4" t="s">
        <v>113</v>
      </c>
      <c r="B28" s="5" t="s">
        <v>4</v>
      </c>
      <c r="C28" s="5" t="s">
        <v>4</v>
      </c>
    </row>
    <row r="29" spans="1:3" x14ac:dyDescent="0.25">
      <c r="A29" s="3" t="s">
        <v>114</v>
      </c>
      <c r="B29" s="9">
        <v>24350</v>
      </c>
      <c r="C29" s="5" t="s">
        <v>4</v>
      </c>
    </row>
    <row r="30" spans="1:3" x14ac:dyDescent="0.25">
      <c r="A30" s="3" t="s">
        <v>409</v>
      </c>
      <c r="B30" s="9">
        <v>306750</v>
      </c>
      <c r="C30" s="9">
        <v>154181</v>
      </c>
    </row>
    <row r="31" spans="1:3" ht="45" x14ac:dyDescent="0.25">
      <c r="A31" s="3" t="s">
        <v>410</v>
      </c>
      <c r="B31" s="9">
        <v>-56210</v>
      </c>
      <c r="C31" s="9">
        <v>-98285</v>
      </c>
    </row>
    <row r="32" spans="1:3" x14ac:dyDescent="0.25">
      <c r="A32" s="3" t="s">
        <v>116</v>
      </c>
      <c r="B32" s="9">
        <v>-51057</v>
      </c>
      <c r="C32" s="9">
        <v>-51390</v>
      </c>
    </row>
    <row r="33" spans="1:3" x14ac:dyDescent="0.25">
      <c r="A33" s="3" t="s">
        <v>118</v>
      </c>
      <c r="B33" s="9">
        <v>-6309</v>
      </c>
      <c r="C33" s="9">
        <v>-2221</v>
      </c>
    </row>
    <row r="34" spans="1:3" ht="30" x14ac:dyDescent="0.25">
      <c r="A34" s="3" t="s">
        <v>119</v>
      </c>
      <c r="B34" s="9">
        <v>217524</v>
      </c>
      <c r="C34" s="9">
        <v>2285</v>
      </c>
    </row>
    <row r="35" spans="1:3" x14ac:dyDescent="0.25">
      <c r="A35" s="3" t="s">
        <v>420</v>
      </c>
      <c r="B35" s="9">
        <v>22889</v>
      </c>
      <c r="C35" s="5">
        <v>-5</v>
      </c>
    </row>
    <row r="36" spans="1:3" x14ac:dyDescent="0.25">
      <c r="A36" s="3" t="s">
        <v>121</v>
      </c>
      <c r="B36" s="9">
        <v>10375</v>
      </c>
      <c r="C36" s="5">
        <v>697</v>
      </c>
    </row>
    <row r="37" spans="1:3" x14ac:dyDescent="0.25">
      <c r="A37" s="3" t="s">
        <v>122</v>
      </c>
      <c r="B37" s="9">
        <v>33264</v>
      </c>
      <c r="C37" s="5">
        <v>692</v>
      </c>
    </row>
    <row r="38" spans="1:3" ht="30" x14ac:dyDescent="0.25">
      <c r="A38" s="3" t="s">
        <v>625</v>
      </c>
      <c r="B38" s="5" t="s">
        <v>4</v>
      </c>
      <c r="C38" s="5" t="s">
        <v>4</v>
      </c>
    </row>
    <row r="39" spans="1:3" ht="30" x14ac:dyDescent="0.25">
      <c r="A39" s="4" t="s">
        <v>631</v>
      </c>
      <c r="B39" s="5" t="s">
        <v>4</v>
      </c>
      <c r="C39" s="5" t="s">
        <v>4</v>
      </c>
    </row>
    <row r="40" spans="1:3" ht="30" x14ac:dyDescent="0.25">
      <c r="A40" s="3" t="s">
        <v>427</v>
      </c>
      <c r="B40" s="9">
        <v>-13844</v>
      </c>
      <c r="C40" s="9">
        <v>-12004</v>
      </c>
    </row>
    <row r="41" spans="1:3" x14ac:dyDescent="0.25">
      <c r="A41" s="4" t="s">
        <v>108</v>
      </c>
      <c r="B41" s="5" t="s">
        <v>4</v>
      </c>
      <c r="C41" s="5" t="s">
        <v>4</v>
      </c>
    </row>
    <row r="42" spans="1:3" ht="30" x14ac:dyDescent="0.25">
      <c r="A42" s="3" t="s">
        <v>396</v>
      </c>
      <c r="B42" s="9">
        <v>-6448</v>
      </c>
      <c r="C42" s="9">
        <v>-6170</v>
      </c>
    </row>
    <row r="43" spans="1:3" ht="30" x14ac:dyDescent="0.25">
      <c r="A43" s="3" t="s">
        <v>402</v>
      </c>
      <c r="B43" s="5">
        <v>48</v>
      </c>
      <c r="C43" s="5" t="s">
        <v>4</v>
      </c>
    </row>
    <row r="44" spans="1:3" x14ac:dyDescent="0.25">
      <c r="A44" s="3" t="s">
        <v>112</v>
      </c>
      <c r="B44" s="9">
        <v>-6400</v>
      </c>
      <c r="C44" s="9">
        <v>-6170</v>
      </c>
    </row>
    <row r="45" spans="1:3" x14ac:dyDescent="0.25">
      <c r="A45" s="4" t="s">
        <v>113</v>
      </c>
      <c r="B45" s="5" t="s">
        <v>4</v>
      </c>
      <c r="C45" s="5" t="s">
        <v>4</v>
      </c>
    </row>
    <row r="46" spans="1:3" ht="45" x14ac:dyDescent="0.25">
      <c r="A46" s="3" t="s">
        <v>410</v>
      </c>
      <c r="B46" s="9">
        <v>20240</v>
      </c>
      <c r="C46" s="9">
        <v>17862</v>
      </c>
    </row>
    <row r="47" spans="1:3" ht="30" x14ac:dyDescent="0.25">
      <c r="A47" s="3" t="s">
        <v>119</v>
      </c>
      <c r="B47" s="9">
        <v>20240</v>
      </c>
      <c r="C47" s="9">
        <v>17862</v>
      </c>
    </row>
    <row r="48" spans="1:3" x14ac:dyDescent="0.25">
      <c r="A48" s="3" t="s">
        <v>420</v>
      </c>
      <c r="B48" s="5">
        <v>-4</v>
      </c>
      <c r="C48" s="5">
        <v>-312</v>
      </c>
    </row>
    <row r="49" spans="1:3" x14ac:dyDescent="0.25">
      <c r="A49" s="3" t="s">
        <v>121</v>
      </c>
      <c r="B49" s="5">
        <v>9</v>
      </c>
      <c r="C49" s="5">
        <v>397</v>
      </c>
    </row>
    <row r="50" spans="1:3" x14ac:dyDescent="0.25">
      <c r="A50" s="3" t="s">
        <v>122</v>
      </c>
      <c r="B50" s="5">
        <v>5</v>
      </c>
      <c r="C50" s="5">
        <v>85</v>
      </c>
    </row>
    <row r="51" spans="1:3" x14ac:dyDescent="0.25">
      <c r="A51" s="3" t="s">
        <v>627</v>
      </c>
      <c r="B51" s="5" t="s">
        <v>4</v>
      </c>
      <c r="C51" s="5" t="s">
        <v>4</v>
      </c>
    </row>
    <row r="52" spans="1:3" ht="30" x14ac:dyDescent="0.25">
      <c r="A52" s="4" t="s">
        <v>631</v>
      </c>
      <c r="B52" s="5" t="s">
        <v>4</v>
      </c>
      <c r="C52" s="5" t="s">
        <v>4</v>
      </c>
    </row>
    <row r="53" spans="1:3" ht="30" x14ac:dyDescent="0.25">
      <c r="A53" s="3" t="s">
        <v>427</v>
      </c>
      <c r="B53" s="9">
        <v>-22564</v>
      </c>
      <c r="C53" s="9">
        <v>-34204</v>
      </c>
    </row>
    <row r="54" spans="1:3" x14ac:dyDescent="0.25">
      <c r="A54" s="4" t="s">
        <v>108</v>
      </c>
      <c r="B54" s="5" t="s">
        <v>4</v>
      </c>
      <c r="C54" s="5" t="s">
        <v>4</v>
      </c>
    </row>
    <row r="55" spans="1:3" ht="30" x14ac:dyDescent="0.25">
      <c r="A55" s="3" t="s">
        <v>396</v>
      </c>
      <c r="B55" s="9">
        <v>-12292</v>
      </c>
      <c r="C55" s="9">
        <v>-9748</v>
      </c>
    </row>
    <row r="56" spans="1:3" ht="30" x14ac:dyDescent="0.25">
      <c r="A56" s="3" t="s">
        <v>402</v>
      </c>
      <c r="B56" s="9">
        <v>2083</v>
      </c>
      <c r="C56" s="9">
        <v>5857</v>
      </c>
    </row>
    <row r="57" spans="1:3" x14ac:dyDescent="0.25">
      <c r="A57" s="3" t="s">
        <v>102</v>
      </c>
      <c r="B57" s="5">
        <v>7</v>
      </c>
      <c r="C57" s="5" t="s">
        <v>4</v>
      </c>
    </row>
    <row r="58" spans="1:3" x14ac:dyDescent="0.25">
      <c r="A58" s="3" t="s">
        <v>112</v>
      </c>
      <c r="B58" s="9">
        <v>-10202</v>
      </c>
      <c r="C58" s="9">
        <v>-3891</v>
      </c>
    </row>
    <row r="59" spans="1:3" x14ac:dyDescent="0.25">
      <c r="A59" s="4" t="s">
        <v>113</v>
      </c>
      <c r="B59" s="5" t="s">
        <v>4</v>
      </c>
      <c r="C59" s="5" t="s">
        <v>4</v>
      </c>
    </row>
    <row r="60" spans="1:3" x14ac:dyDescent="0.25">
      <c r="A60" s="3" t="s">
        <v>114</v>
      </c>
      <c r="B60" s="9">
        <v>-1166</v>
      </c>
      <c r="C60" s="5" t="s">
        <v>4</v>
      </c>
    </row>
    <row r="61" spans="1:3" ht="45" x14ac:dyDescent="0.25">
      <c r="A61" s="3" t="s">
        <v>410</v>
      </c>
      <c r="B61" s="9">
        <v>38595</v>
      </c>
      <c r="C61" s="9">
        <v>81665</v>
      </c>
    </row>
    <row r="62" spans="1:3" x14ac:dyDescent="0.25">
      <c r="A62" s="3" t="s">
        <v>116</v>
      </c>
      <c r="B62" s="9">
        <v>-3257</v>
      </c>
      <c r="C62" s="5" t="s">
        <v>4</v>
      </c>
    </row>
    <row r="63" spans="1:3" ht="30" x14ac:dyDescent="0.25">
      <c r="A63" s="3" t="s">
        <v>117</v>
      </c>
      <c r="B63" s="5">
        <v>-638</v>
      </c>
      <c r="C63" s="9">
        <v>-1585</v>
      </c>
    </row>
    <row r="64" spans="1:3" ht="30" x14ac:dyDescent="0.25">
      <c r="A64" s="3" t="s">
        <v>119</v>
      </c>
      <c r="B64" s="9">
        <v>33534</v>
      </c>
      <c r="C64" s="9">
        <v>80080</v>
      </c>
    </row>
    <row r="65" spans="1:3" x14ac:dyDescent="0.25">
      <c r="A65" s="3" t="s">
        <v>420</v>
      </c>
      <c r="B65" s="5">
        <v>768</v>
      </c>
      <c r="C65" s="9">
        <v>41985</v>
      </c>
    </row>
    <row r="66" spans="1:3" x14ac:dyDescent="0.25">
      <c r="A66" s="3" t="s">
        <v>121</v>
      </c>
      <c r="B66" s="9">
        <v>3442</v>
      </c>
      <c r="C66" s="9">
        <v>30981</v>
      </c>
    </row>
    <row r="67" spans="1:3" x14ac:dyDescent="0.25">
      <c r="A67" s="3" t="s">
        <v>122</v>
      </c>
      <c r="B67" s="9">
        <v>4210</v>
      </c>
      <c r="C67" s="9">
        <v>72966</v>
      </c>
    </row>
    <row r="68" spans="1:3" x14ac:dyDescent="0.25">
      <c r="A68" s="3" t="s">
        <v>628</v>
      </c>
      <c r="B68" s="5" t="s">
        <v>4</v>
      </c>
      <c r="C68" s="5" t="s">
        <v>4</v>
      </c>
    </row>
    <row r="69" spans="1:3" ht="30" x14ac:dyDescent="0.25">
      <c r="A69" s="4" t="s">
        <v>631</v>
      </c>
      <c r="B69" s="5" t="s">
        <v>4</v>
      </c>
      <c r="C69" s="5" t="s">
        <v>4</v>
      </c>
    </row>
    <row r="70" spans="1:3" ht="30" x14ac:dyDescent="0.25">
      <c r="A70" s="3" t="s">
        <v>427</v>
      </c>
      <c r="B70" s="9">
        <v>-3183</v>
      </c>
      <c r="C70" s="9">
        <v>2345</v>
      </c>
    </row>
    <row r="71" spans="1:3" x14ac:dyDescent="0.25">
      <c r="A71" s="4" t="s">
        <v>108</v>
      </c>
      <c r="B71" s="5" t="s">
        <v>4</v>
      </c>
      <c r="C71" s="5" t="s">
        <v>4</v>
      </c>
    </row>
    <row r="72" spans="1:3" ht="30" x14ac:dyDescent="0.25">
      <c r="A72" s="3" t="s">
        <v>396</v>
      </c>
      <c r="B72" s="5">
        <v>-44</v>
      </c>
      <c r="C72" s="5">
        <v>-230</v>
      </c>
    </row>
    <row r="73" spans="1:3" ht="30" x14ac:dyDescent="0.25">
      <c r="A73" s="3" t="s">
        <v>402</v>
      </c>
      <c r="B73" s="5">
        <v>71</v>
      </c>
      <c r="C73" s="5">
        <v>2</v>
      </c>
    </row>
    <row r="74" spans="1:3" x14ac:dyDescent="0.25">
      <c r="A74" s="3" t="s">
        <v>112</v>
      </c>
      <c r="B74" s="5">
        <v>27</v>
      </c>
      <c r="C74" s="5">
        <v>-228</v>
      </c>
    </row>
    <row r="75" spans="1:3" x14ac:dyDescent="0.25">
      <c r="A75" s="4" t="s">
        <v>113</v>
      </c>
      <c r="B75" s="5" t="s">
        <v>4</v>
      </c>
      <c r="C75" s="5" t="s">
        <v>4</v>
      </c>
    </row>
    <row r="76" spans="1:3" x14ac:dyDescent="0.25">
      <c r="A76" s="3" t="s">
        <v>114</v>
      </c>
      <c r="B76" s="9">
        <v>1166</v>
      </c>
      <c r="C76" s="5" t="s">
        <v>4</v>
      </c>
    </row>
    <row r="77" spans="1:3" ht="45" x14ac:dyDescent="0.25">
      <c r="A77" s="3" t="s">
        <v>410</v>
      </c>
      <c r="B77" s="5">
        <v>-298</v>
      </c>
      <c r="C77" s="9">
        <v>-2114</v>
      </c>
    </row>
    <row r="78" spans="1:3" ht="30" x14ac:dyDescent="0.25">
      <c r="A78" s="3" t="s">
        <v>119</v>
      </c>
      <c r="B78" s="5">
        <v>868</v>
      </c>
      <c r="C78" s="9">
        <v>-2114</v>
      </c>
    </row>
    <row r="79" spans="1:3" x14ac:dyDescent="0.25">
      <c r="A79" s="3" t="s">
        <v>420</v>
      </c>
      <c r="B79" s="9">
        <v>-2288</v>
      </c>
      <c r="C79" s="5">
        <v>3</v>
      </c>
    </row>
    <row r="80" spans="1:3" x14ac:dyDescent="0.25">
      <c r="A80" s="3" t="s">
        <v>121</v>
      </c>
      <c r="B80" s="9">
        <v>3631</v>
      </c>
      <c r="C80" s="5">
        <v>680</v>
      </c>
    </row>
    <row r="81" spans="1:3" x14ac:dyDescent="0.25">
      <c r="A81" s="3" t="s">
        <v>122</v>
      </c>
      <c r="B81" s="9">
        <v>1343</v>
      </c>
      <c r="C81" s="5">
        <v>683</v>
      </c>
    </row>
    <row r="82" spans="1:3" x14ac:dyDescent="0.25">
      <c r="A82" s="3" t="s">
        <v>629</v>
      </c>
      <c r="B82" s="5" t="s">
        <v>4</v>
      </c>
      <c r="C82" s="5" t="s">
        <v>4</v>
      </c>
    </row>
    <row r="83" spans="1:3" ht="30" x14ac:dyDescent="0.25">
      <c r="A83" s="4" t="s">
        <v>631</v>
      </c>
      <c r="B83" s="5" t="s">
        <v>4</v>
      </c>
      <c r="C83" s="5" t="s">
        <v>4</v>
      </c>
    </row>
    <row r="84" spans="1:3" ht="30" x14ac:dyDescent="0.25">
      <c r="A84" s="3" t="s">
        <v>427</v>
      </c>
      <c r="B84" s="5">
        <v>180</v>
      </c>
      <c r="C84" s="5" t="s">
        <v>4</v>
      </c>
    </row>
    <row r="85" spans="1:3" x14ac:dyDescent="0.25">
      <c r="A85" s="4" t="s">
        <v>113</v>
      </c>
      <c r="B85" s="5" t="s">
        <v>4</v>
      </c>
      <c r="C85" s="5" t="s">
        <v>4</v>
      </c>
    </row>
    <row r="86" spans="1:3" ht="45" x14ac:dyDescent="0.25">
      <c r="A86" s="3" t="s">
        <v>410</v>
      </c>
      <c r="B86" s="9">
        <v>-2327</v>
      </c>
      <c r="C86" s="5">
        <v>872</v>
      </c>
    </row>
    <row r="87" spans="1:3" ht="30" x14ac:dyDescent="0.25">
      <c r="A87" s="3" t="s">
        <v>119</v>
      </c>
      <c r="B87" s="9">
        <v>-2327</v>
      </c>
      <c r="C87" s="5">
        <v>872</v>
      </c>
    </row>
    <row r="88" spans="1:3" x14ac:dyDescent="0.25">
      <c r="A88" s="3" t="s">
        <v>420</v>
      </c>
      <c r="B88" s="9">
        <v>-2147</v>
      </c>
      <c r="C88" s="5">
        <v>872</v>
      </c>
    </row>
    <row r="89" spans="1:3" x14ac:dyDescent="0.25">
      <c r="A89" s="3" t="s">
        <v>121</v>
      </c>
      <c r="B89" s="9">
        <v>-2540</v>
      </c>
      <c r="C89" s="9">
        <v>-5324</v>
      </c>
    </row>
    <row r="90" spans="1:3" x14ac:dyDescent="0.25">
      <c r="A90" s="3" t="s">
        <v>122</v>
      </c>
      <c r="B90" s="8">
        <v>-4687</v>
      </c>
      <c r="C90" s="8">
        <v>-44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4</v>
      </c>
      <c r="B2" s="1" t="s">
        <v>2</v>
      </c>
      <c r="C2" s="1" t="s">
        <v>65</v>
      </c>
    </row>
    <row r="3" spans="1:3" ht="30" x14ac:dyDescent="0.25">
      <c r="A3" s="4" t="s">
        <v>87</v>
      </c>
      <c r="B3" s="5" t="s">
        <v>4</v>
      </c>
      <c r="C3" s="5" t="s">
        <v>4</v>
      </c>
    </row>
    <row r="4" spans="1:3" x14ac:dyDescent="0.25">
      <c r="A4" s="3" t="s">
        <v>83</v>
      </c>
      <c r="B4" s="8">
        <v>-53068</v>
      </c>
      <c r="C4" s="8">
        <v>-56277</v>
      </c>
    </row>
    <row r="5" spans="1:3" x14ac:dyDescent="0.25">
      <c r="A5" s="4" t="s">
        <v>88</v>
      </c>
      <c r="B5" s="5" t="s">
        <v>4</v>
      </c>
      <c r="C5" s="5" t="s">
        <v>4</v>
      </c>
    </row>
    <row r="6" spans="1:3" ht="30" x14ac:dyDescent="0.25">
      <c r="A6" s="3" t="s">
        <v>89</v>
      </c>
      <c r="B6" s="9">
        <v>-1346</v>
      </c>
      <c r="C6" s="5" t="s">
        <v>50</v>
      </c>
    </row>
    <row r="7" spans="1:3" x14ac:dyDescent="0.25">
      <c r="A7" s="3" t="s">
        <v>90</v>
      </c>
      <c r="B7" s="9">
        <v>2164</v>
      </c>
      <c r="C7" s="5" t="s">
        <v>50</v>
      </c>
    </row>
    <row r="8" spans="1:3" x14ac:dyDescent="0.25">
      <c r="A8" s="3" t="s">
        <v>91</v>
      </c>
      <c r="B8" s="5">
        <v>818</v>
      </c>
      <c r="C8" s="5" t="s">
        <v>50</v>
      </c>
    </row>
    <row r="9" spans="1:3" x14ac:dyDescent="0.25">
      <c r="A9" s="3" t="s">
        <v>92</v>
      </c>
      <c r="B9" s="9">
        <v>-52250</v>
      </c>
      <c r="C9" s="9">
        <v>-56277</v>
      </c>
    </row>
    <row r="10" spans="1:3" ht="30" x14ac:dyDescent="0.25">
      <c r="A10" s="3" t="s">
        <v>93</v>
      </c>
      <c r="B10" s="9">
        <v>-2270</v>
      </c>
      <c r="C10" s="9">
        <v>-3456</v>
      </c>
    </row>
    <row r="11" spans="1:3" ht="30" x14ac:dyDescent="0.25">
      <c r="A11" s="3" t="s">
        <v>94</v>
      </c>
      <c r="B11" s="8">
        <v>-49980</v>
      </c>
      <c r="C11" s="8">
        <v>-528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4</v>
      </c>
      <c r="B2" s="1" t="s">
        <v>2</v>
      </c>
      <c r="C2" s="1" t="s">
        <v>65</v>
      </c>
    </row>
    <row r="3" spans="1:3" x14ac:dyDescent="0.25">
      <c r="A3" s="4" t="s">
        <v>96</v>
      </c>
      <c r="B3" s="5" t="s">
        <v>4</v>
      </c>
      <c r="C3" s="5" t="s">
        <v>4</v>
      </c>
    </row>
    <row r="4" spans="1:3" x14ac:dyDescent="0.25">
      <c r="A4" s="3" t="s">
        <v>83</v>
      </c>
      <c r="B4" s="8">
        <v>-53068</v>
      </c>
      <c r="C4" s="8">
        <v>-56277</v>
      </c>
    </row>
    <row r="5" spans="1:3" ht="30" x14ac:dyDescent="0.25">
      <c r="A5" s="4" t="s">
        <v>97</v>
      </c>
      <c r="B5" s="5" t="s">
        <v>4</v>
      </c>
      <c r="C5" s="5" t="s">
        <v>4</v>
      </c>
    </row>
    <row r="6" spans="1:3" ht="30" x14ac:dyDescent="0.25">
      <c r="A6" s="3" t="s">
        <v>73</v>
      </c>
      <c r="B6" s="9">
        <v>20479</v>
      </c>
      <c r="C6" s="9">
        <v>17738</v>
      </c>
    </row>
    <row r="7" spans="1:3" x14ac:dyDescent="0.25">
      <c r="A7" s="3" t="s">
        <v>98</v>
      </c>
      <c r="B7" s="5">
        <v>310</v>
      </c>
      <c r="C7" s="5">
        <v>796</v>
      </c>
    </row>
    <row r="8" spans="1:3" x14ac:dyDescent="0.25">
      <c r="A8" s="3" t="s">
        <v>99</v>
      </c>
      <c r="B8" s="5">
        <v>566</v>
      </c>
      <c r="C8" s="5">
        <v>542</v>
      </c>
    </row>
    <row r="9" spans="1:3" x14ac:dyDescent="0.25">
      <c r="A9" s="3" t="s">
        <v>100</v>
      </c>
      <c r="B9" s="5">
        <v>-525</v>
      </c>
      <c r="C9" s="5">
        <v>-515</v>
      </c>
    </row>
    <row r="10" spans="1:3" x14ac:dyDescent="0.25">
      <c r="A10" s="3" t="s">
        <v>101</v>
      </c>
      <c r="B10" s="5">
        <v>-48</v>
      </c>
      <c r="C10" s="5">
        <v>870</v>
      </c>
    </row>
    <row r="11" spans="1:3" x14ac:dyDescent="0.25">
      <c r="A11" s="3" t="s">
        <v>77</v>
      </c>
      <c r="B11" s="5" t="s">
        <v>4</v>
      </c>
      <c r="C11" s="9">
        <v>2990</v>
      </c>
    </row>
    <row r="12" spans="1:3" x14ac:dyDescent="0.25">
      <c r="A12" s="3" t="s">
        <v>102</v>
      </c>
      <c r="B12" s="5">
        <v>558</v>
      </c>
      <c r="C12" s="5">
        <v>687</v>
      </c>
    </row>
    <row r="13" spans="1:3" ht="30" x14ac:dyDescent="0.25">
      <c r="A13" s="4" t="s">
        <v>103</v>
      </c>
      <c r="B13" s="5" t="s">
        <v>4</v>
      </c>
      <c r="C13" s="5" t="s">
        <v>4</v>
      </c>
    </row>
    <row r="14" spans="1:3" x14ac:dyDescent="0.25">
      <c r="A14" s="3" t="s">
        <v>104</v>
      </c>
      <c r="B14" s="9">
        <v>16989</v>
      </c>
      <c r="C14" s="9">
        <v>32557</v>
      </c>
    </row>
    <row r="15" spans="1:3" x14ac:dyDescent="0.25">
      <c r="A15" s="3" t="s">
        <v>30</v>
      </c>
      <c r="B15" s="9">
        <v>-13377</v>
      </c>
      <c r="C15" s="9">
        <v>-10499</v>
      </c>
    </row>
    <row r="16" spans="1:3" ht="30" x14ac:dyDescent="0.25">
      <c r="A16" s="3" t="s">
        <v>29</v>
      </c>
      <c r="B16" s="5">
        <v>-839</v>
      </c>
      <c r="C16" s="5">
        <v>145</v>
      </c>
    </row>
    <row r="17" spans="1:3" x14ac:dyDescent="0.25">
      <c r="A17" s="3" t="s">
        <v>31</v>
      </c>
      <c r="B17" s="5">
        <v>9</v>
      </c>
      <c r="C17" s="9">
        <v>-2110</v>
      </c>
    </row>
    <row r="18" spans="1:3" x14ac:dyDescent="0.25">
      <c r="A18" s="3" t="s">
        <v>36</v>
      </c>
      <c r="B18" s="9">
        <v>3202</v>
      </c>
      <c r="C18" s="5">
        <v>626</v>
      </c>
    </row>
    <row r="19" spans="1:3" ht="30" x14ac:dyDescent="0.25">
      <c r="A19" s="4" t="s">
        <v>105</v>
      </c>
      <c r="B19" s="5" t="s">
        <v>4</v>
      </c>
      <c r="C19" s="5" t="s">
        <v>4</v>
      </c>
    </row>
    <row r="20" spans="1:3" x14ac:dyDescent="0.25">
      <c r="A20" s="3" t="s">
        <v>41</v>
      </c>
      <c r="B20" s="9">
        <v>-10239</v>
      </c>
      <c r="C20" s="9">
        <v>-16688</v>
      </c>
    </row>
    <row r="21" spans="1:3" x14ac:dyDescent="0.25">
      <c r="A21" s="3" t="s">
        <v>42</v>
      </c>
      <c r="B21" s="9">
        <v>-9620</v>
      </c>
      <c r="C21" s="9">
        <v>-14328</v>
      </c>
    </row>
    <row r="22" spans="1:3" ht="30" x14ac:dyDescent="0.25">
      <c r="A22" s="3" t="s">
        <v>43</v>
      </c>
      <c r="B22" s="9">
        <v>-2728</v>
      </c>
      <c r="C22" s="9">
        <v>-1313</v>
      </c>
    </row>
    <row r="23" spans="1:3" x14ac:dyDescent="0.25">
      <c r="A23" s="3" t="s">
        <v>106</v>
      </c>
      <c r="B23" s="9">
        <v>-2044</v>
      </c>
      <c r="C23" s="9">
        <v>-1117</v>
      </c>
    </row>
    <row r="24" spans="1:3" x14ac:dyDescent="0.25">
      <c r="A24" s="3" t="s">
        <v>107</v>
      </c>
      <c r="B24" s="9">
        <v>-50375</v>
      </c>
      <c r="C24" s="9">
        <v>-45896</v>
      </c>
    </row>
    <row r="25" spans="1:3" x14ac:dyDescent="0.25">
      <c r="A25" s="4" t="s">
        <v>108</v>
      </c>
      <c r="B25" s="5" t="s">
        <v>4</v>
      </c>
      <c r="C25" s="5" t="s">
        <v>4</v>
      </c>
    </row>
    <row r="26" spans="1:3" x14ac:dyDescent="0.25">
      <c r="A26" s="3" t="s">
        <v>109</v>
      </c>
      <c r="B26" s="9">
        <v>-182514</v>
      </c>
      <c r="C26" s="5" t="s">
        <v>4</v>
      </c>
    </row>
    <row r="27" spans="1:3" ht="30" x14ac:dyDescent="0.25">
      <c r="A27" s="3" t="s">
        <v>110</v>
      </c>
      <c r="B27" s="9">
        <v>-19941</v>
      </c>
      <c r="C27" s="9">
        <v>-16405</v>
      </c>
    </row>
    <row r="28" spans="1:3" ht="30" x14ac:dyDescent="0.25">
      <c r="A28" s="3" t="s">
        <v>111</v>
      </c>
      <c r="B28" s="9">
        <v>2202</v>
      </c>
      <c r="C28" s="9">
        <v>5859</v>
      </c>
    </row>
    <row r="29" spans="1:3" x14ac:dyDescent="0.25">
      <c r="A29" s="3" t="s">
        <v>102</v>
      </c>
      <c r="B29" s="5">
        <v>7</v>
      </c>
      <c r="C29" s="5" t="s">
        <v>4</v>
      </c>
    </row>
    <row r="30" spans="1:3" x14ac:dyDescent="0.25">
      <c r="A30" s="3" t="s">
        <v>112</v>
      </c>
      <c r="B30" s="9">
        <v>-200246</v>
      </c>
      <c r="C30" s="9">
        <v>-10546</v>
      </c>
    </row>
    <row r="31" spans="1:3" x14ac:dyDescent="0.25">
      <c r="A31" s="4" t="s">
        <v>113</v>
      </c>
      <c r="B31" s="5" t="s">
        <v>4</v>
      </c>
      <c r="C31" s="5" t="s">
        <v>4</v>
      </c>
    </row>
    <row r="32" spans="1:3" x14ac:dyDescent="0.25">
      <c r="A32" s="3" t="s">
        <v>114</v>
      </c>
      <c r="B32" s="9">
        <v>24350</v>
      </c>
      <c r="C32" s="5" t="s">
        <v>4</v>
      </c>
    </row>
    <row r="33" spans="1:3" x14ac:dyDescent="0.25">
      <c r="A33" s="3" t="s">
        <v>115</v>
      </c>
      <c r="B33" s="9">
        <v>306750</v>
      </c>
      <c r="C33" s="9">
        <v>154181</v>
      </c>
    </row>
    <row r="34" spans="1:3" x14ac:dyDescent="0.25">
      <c r="A34" s="3" t="s">
        <v>116</v>
      </c>
      <c r="B34" s="9">
        <v>-54314</v>
      </c>
      <c r="C34" s="9">
        <v>-51390</v>
      </c>
    </row>
    <row r="35" spans="1:3" ht="30" x14ac:dyDescent="0.25">
      <c r="A35" s="3" t="s">
        <v>117</v>
      </c>
      <c r="B35" s="5">
        <v>-638</v>
      </c>
      <c r="C35" s="9">
        <v>-1585</v>
      </c>
    </row>
    <row r="36" spans="1:3" x14ac:dyDescent="0.25">
      <c r="A36" s="3" t="s">
        <v>118</v>
      </c>
      <c r="B36" s="9">
        <v>-6309</v>
      </c>
      <c r="C36" s="9">
        <v>-2221</v>
      </c>
    </row>
    <row r="37" spans="1:3" ht="30" x14ac:dyDescent="0.25">
      <c r="A37" s="3" t="s">
        <v>119</v>
      </c>
      <c r="B37" s="9">
        <v>269839</v>
      </c>
      <c r="C37" s="9">
        <v>98985</v>
      </c>
    </row>
    <row r="38" spans="1:3" x14ac:dyDescent="0.25">
      <c r="A38" s="3" t="s">
        <v>120</v>
      </c>
      <c r="B38" s="9">
        <v>19218</v>
      </c>
      <c r="C38" s="9">
        <v>42543</v>
      </c>
    </row>
    <row r="39" spans="1:3" x14ac:dyDescent="0.25">
      <c r="A39" s="3" t="s">
        <v>121</v>
      </c>
      <c r="B39" s="9">
        <v>14917</v>
      </c>
      <c r="C39" s="9">
        <v>27431</v>
      </c>
    </row>
    <row r="40" spans="1:3" x14ac:dyDescent="0.25">
      <c r="A40" s="3" t="s">
        <v>122</v>
      </c>
      <c r="B40" s="8">
        <v>34135</v>
      </c>
      <c r="C40" s="8">
        <v>699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26.28515625" bestFit="1" customWidth="1"/>
    <col min="4" max="5" width="29" bestFit="1" customWidth="1"/>
    <col min="6" max="8" width="36.5703125" bestFit="1" customWidth="1"/>
    <col min="9" max="10" width="32" bestFit="1" customWidth="1"/>
    <col min="11" max="12" width="32.7109375" bestFit="1" customWidth="1"/>
    <col min="13" max="14" width="36.5703125" bestFit="1" customWidth="1"/>
  </cols>
  <sheetData>
    <row r="1" spans="1:14" ht="15" customHeight="1" x14ac:dyDescent="0.25">
      <c r="A1" s="1" t="s">
        <v>123</v>
      </c>
      <c r="B1" s="7" t="s">
        <v>1</v>
      </c>
      <c r="C1" s="7"/>
      <c r="D1" s="7"/>
      <c r="E1" s="7"/>
      <c r="F1" s="7"/>
      <c r="G1" s="1"/>
      <c r="H1" s="1"/>
      <c r="I1" s="7" t="s">
        <v>1</v>
      </c>
      <c r="J1" s="7"/>
      <c r="K1" s="7"/>
      <c r="L1" s="7"/>
      <c r="M1" s="7"/>
      <c r="N1" s="7"/>
    </row>
    <row r="2" spans="1:14" ht="30" x14ac:dyDescent="0.25">
      <c r="A2" s="1" t="s">
        <v>24</v>
      </c>
      <c r="B2" s="1" t="s">
        <v>2</v>
      </c>
      <c r="C2" s="1" t="s">
        <v>65</v>
      </c>
      <c r="D2" s="1" t="s">
        <v>2</v>
      </c>
      <c r="E2" s="1" t="s">
        <v>65</v>
      </c>
      <c r="F2" s="1" t="s">
        <v>2</v>
      </c>
      <c r="G2" s="1" t="s">
        <v>65</v>
      </c>
      <c r="H2" s="1" t="s">
        <v>127</v>
      </c>
      <c r="I2" s="1" t="s">
        <v>2</v>
      </c>
      <c r="J2" s="1" t="s">
        <v>65</v>
      </c>
      <c r="K2" s="1" t="s">
        <v>2</v>
      </c>
      <c r="L2" s="1" t="s">
        <v>65</v>
      </c>
      <c r="M2" s="1" t="s">
        <v>2</v>
      </c>
      <c r="N2" s="1" t="s">
        <v>65</v>
      </c>
    </row>
    <row r="3" spans="1:14" ht="30" x14ac:dyDescent="0.25">
      <c r="A3" s="1"/>
      <c r="B3" s="1" t="s">
        <v>124</v>
      </c>
      <c r="C3" s="1" t="s">
        <v>124</v>
      </c>
      <c r="D3" s="1" t="s">
        <v>125</v>
      </c>
      <c r="E3" s="1" t="s">
        <v>125</v>
      </c>
      <c r="F3" s="1" t="s">
        <v>126</v>
      </c>
      <c r="G3" s="1" t="s">
        <v>126</v>
      </c>
      <c r="H3" s="1" t="s">
        <v>126</v>
      </c>
      <c r="I3" s="1" t="s">
        <v>128</v>
      </c>
      <c r="J3" s="1" t="s">
        <v>128</v>
      </c>
      <c r="K3" s="1" t="s">
        <v>129</v>
      </c>
      <c r="L3" s="1" t="s">
        <v>129</v>
      </c>
      <c r="M3" s="1" t="s">
        <v>130</v>
      </c>
      <c r="N3" s="1" t="s">
        <v>130</v>
      </c>
    </row>
    <row r="4" spans="1:14" x14ac:dyDescent="0.25">
      <c r="A4" s="3" t="s">
        <v>131</v>
      </c>
      <c r="B4" s="8">
        <v>486896</v>
      </c>
      <c r="C4" s="8">
        <v>484584</v>
      </c>
      <c r="D4" s="8">
        <v>-198511</v>
      </c>
      <c r="E4" s="8">
        <v>-94085</v>
      </c>
      <c r="F4" s="8">
        <v>-6045</v>
      </c>
      <c r="G4" s="8">
        <v>-9130</v>
      </c>
      <c r="H4" s="8">
        <v>-9130</v>
      </c>
      <c r="I4" s="8">
        <v>1211</v>
      </c>
      <c r="J4" s="8">
        <v>1059</v>
      </c>
      <c r="K4" s="8">
        <v>283551</v>
      </c>
      <c r="L4" s="8">
        <v>382428</v>
      </c>
      <c r="M4" s="5" t="s">
        <v>4</v>
      </c>
      <c r="N4" s="5" t="s">
        <v>4</v>
      </c>
    </row>
    <row r="5" spans="1:14" x14ac:dyDescent="0.25">
      <c r="A5" s="3" t="s">
        <v>131</v>
      </c>
      <c r="B5" s="5" t="s">
        <v>4</v>
      </c>
      <c r="C5" s="5" t="s">
        <v>4</v>
      </c>
      <c r="D5" s="5" t="s">
        <v>4</v>
      </c>
      <c r="E5" s="5" t="s">
        <v>4</v>
      </c>
      <c r="F5" s="5" t="s">
        <v>4</v>
      </c>
      <c r="G5" s="5" t="s">
        <v>4</v>
      </c>
      <c r="H5" s="5" t="s">
        <v>4</v>
      </c>
      <c r="I5" s="5" t="s">
        <v>4</v>
      </c>
      <c r="J5" s="5" t="s">
        <v>4</v>
      </c>
      <c r="K5" s="5" t="s">
        <v>4</v>
      </c>
      <c r="L5" s="5" t="s">
        <v>4</v>
      </c>
      <c r="M5" s="9">
        <v>24767</v>
      </c>
      <c r="N5" s="9">
        <v>22850</v>
      </c>
    </row>
    <row r="6" spans="1:14" x14ac:dyDescent="0.25">
      <c r="A6" s="3" t="s">
        <v>132</v>
      </c>
      <c r="B6" s="9">
        <v>24350</v>
      </c>
      <c r="C6" s="5" t="s">
        <v>4</v>
      </c>
      <c r="D6" s="5" t="s">
        <v>4</v>
      </c>
      <c r="E6" s="5" t="s">
        <v>4</v>
      </c>
      <c r="F6" s="5" t="s">
        <v>50</v>
      </c>
      <c r="G6" s="5" t="s">
        <v>4</v>
      </c>
      <c r="H6" s="5" t="s">
        <v>4</v>
      </c>
      <c r="I6" s="5" t="s">
        <v>4</v>
      </c>
      <c r="J6" s="5" t="s">
        <v>4</v>
      </c>
      <c r="K6" s="9">
        <v>24350</v>
      </c>
      <c r="L6" s="5" t="s">
        <v>4</v>
      </c>
      <c r="M6" s="5" t="s">
        <v>50</v>
      </c>
      <c r="N6" s="5" t="s">
        <v>4</v>
      </c>
    </row>
    <row r="7" spans="1:14" x14ac:dyDescent="0.25">
      <c r="A7" s="3" t="s">
        <v>133</v>
      </c>
      <c r="B7" s="5" t="s">
        <v>4</v>
      </c>
      <c r="C7" s="5" t="s">
        <v>4</v>
      </c>
      <c r="D7" s="9">
        <v>-2571</v>
      </c>
      <c r="E7" s="5">
        <v>-150</v>
      </c>
      <c r="F7" s="5" t="s">
        <v>50</v>
      </c>
      <c r="G7" s="5" t="s">
        <v>4</v>
      </c>
      <c r="H7" s="5" t="s">
        <v>4</v>
      </c>
      <c r="I7" s="5" t="s">
        <v>4</v>
      </c>
      <c r="J7" s="5" t="s">
        <v>4</v>
      </c>
      <c r="K7" s="9">
        <v>-2571</v>
      </c>
      <c r="L7" s="5">
        <v>-150</v>
      </c>
      <c r="M7" s="9">
        <v>2571</v>
      </c>
      <c r="N7" s="5">
        <v>150</v>
      </c>
    </row>
    <row r="8" spans="1:14" x14ac:dyDescent="0.25">
      <c r="A8" s="3" t="s">
        <v>134</v>
      </c>
      <c r="B8" s="5" t="s">
        <v>4</v>
      </c>
      <c r="C8" s="5" t="s">
        <v>4</v>
      </c>
      <c r="D8" s="5" t="s">
        <v>4</v>
      </c>
      <c r="E8" s="9">
        <v>-3369</v>
      </c>
      <c r="F8" s="5" t="s">
        <v>4</v>
      </c>
      <c r="G8" s="5" t="s">
        <v>4</v>
      </c>
      <c r="H8" s="5" t="s">
        <v>4</v>
      </c>
      <c r="I8" s="5" t="s">
        <v>4</v>
      </c>
      <c r="J8" s="5" t="s">
        <v>4</v>
      </c>
      <c r="K8" s="5" t="s">
        <v>4</v>
      </c>
      <c r="L8" s="9">
        <v>-3369</v>
      </c>
      <c r="M8" s="5" t="s">
        <v>4</v>
      </c>
      <c r="N8" s="9">
        <v>3369</v>
      </c>
    </row>
    <row r="9" spans="1:14" x14ac:dyDescent="0.25">
      <c r="A9" s="3" t="s">
        <v>83</v>
      </c>
      <c r="B9" s="5" t="s">
        <v>4</v>
      </c>
      <c r="C9" s="5" t="s">
        <v>4</v>
      </c>
      <c r="D9" s="9">
        <v>-50553</v>
      </c>
      <c r="E9" s="9">
        <v>-52821</v>
      </c>
      <c r="F9" s="5" t="s">
        <v>50</v>
      </c>
      <c r="G9" s="5" t="s">
        <v>4</v>
      </c>
      <c r="H9" s="5" t="s">
        <v>4</v>
      </c>
      <c r="I9" s="5">
        <v>-69</v>
      </c>
      <c r="J9" s="5">
        <v>-87</v>
      </c>
      <c r="K9" s="9">
        <v>-50622</v>
      </c>
      <c r="L9" s="9">
        <v>-52908</v>
      </c>
      <c r="M9" s="9">
        <v>-2446</v>
      </c>
      <c r="N9" s="9">
        <v>-3369</v>
      </c>
    </row>
    <row r="10" spans="1:14" x14ac:dyDescent="0.25">
      <c r="A10" s="3" t="s">
        <v>91</v>
      </c>
      <c r="B10" s="5" t="s">
        <v>4</v>
      </c>
      <c r="C10" s="5" t="s">
        <v>4</v>
      </c>
      <c r="D10" s="5" t="s">
        <v>4</v>
      </c>
      <c r="E10" s="5" t="s">
        <v>4</v>
      </c>
      <c r="F10" s="5">
        <v>573</v>
      </c>
      <c r="G10" s="5" t="s">
        <v>4</v>
      </c>
      <c r="H10" s="5" t="s">
        <v>4</v>
      </c>
      <c r="I10" s="5" t="s">
        <v>4</v>
      </c>
      <c r="J10" s="5" t="s">
        <v>4</v>
      </c>
      <c r="K10" s="5">
        <v>573</v>
      </c>
      <c r="L10" s="5" t="s">
        <v>4</v>
      </c>
      <c r="M10" s="5">
        <v>245</v>
      </c>
      <c r="N10" s="5" t="s">
        <v>4</v>
      </c>
    </row>
    <row r="11" spans="1:14" x14ac:dyDescent="0.25">
      <c r="A11" s="3" t="s">
        <v>135</v>
      </c>
      <c r="B11" s="5">
        <v>566</v>
      </c>
      <c r="C11" s="5">
        <v>542</v>
      </c>
      <c r="D11" s="5" t="s">
        <v>4</v>
      </c>
      <c r="E11" s="5" t="s">
        <v>4</v>
      </c>
      <c r="F11" s="5" t="s">
        <v>50</v>
      </c>
      <c r="G11" s="5" t="s">
        <v>4</v>
      </c>
      <c r="H11" s="5" t="s">
        <v>4</v>
      </c>
      <c r="I11" s="5" t="s">
        <v>4</v>
      </c>
      <c r="J11" s="5" t="s">
        <v>4</v>
      </c>
      <c r="K11" s="5">
        <v>566</v>
      </c>
      <c r="L11" s="5">
        <v>542</v>
      </c>
      <c r="M11" s="5" t="s">
        <v>50</v>
      </c>
      <c r="N11" s="5" t="s">
        <v>50</v>
      </c>
    </row>
    <row r="12" spans="1:14" x14ac:dyDescent="0.25">
      <c r="A12" s="3" t="s">
        <v>136</v>
      </c>
      <c r="B12" s="9">
        <v>511812</v>
      </c>
      <c r="C12" s="9">
        <v>485126</v>
      </c>
      <c r="D12" s="9">
        <v>-251635</v>
      </c>
      <c r="E12" s="9">
        <v>-150425</v>
      </c>
      <c r="F12" s="9">
        <v>-5472</v>
      </c>
      <c r="G12" s="9">
        <v>-9130</v>
      </c>
      <c r="H12" s="9">
        <v>-9130</v>
      </c>
      <c r="I12" s="9">
        <v>1142</v>
      </c>
      <c r="J12" s="5">
        <v>972</v>
      </c>
      <c r="K12" s="9">
        <v>255847</v>
      </c>
      <c r="L12" s="9">
        <v>326543</v>
      </c>
      <c r="M12" s="5" t="s">
        <v>4</v>
      </c>
      <c r="N12" s="5" t="s">
        <v>4</v>
      </c>
    </row>
    <row r="13" spans="1:14" x14ac:dyDescent="0.25">
      <c r="A13" s="3" t="s">
        <v>136</v>
      </c>
      <c r="B13" s="5" t="s">
        <v>4</v>
      </c>
      <c r="C13" s="5" t="s">
        <v>4</v>
      </c>
      <c r="D13" s="5" t="s">
        <v>4</v>
      </c>
      <c r="E13" s="5" t="s">
        <v>4</v>
      </c>
      <c r="F13" s="5" t="s">
        <v>4</v>
      </c>
      <c r="G13" s="5" t="s">
        <v>4</v>
      </c>
      <c r="H13" s="5" t="s">
        <v>4</v>
      </c>
      <c r="I13" s="5" t="s">
        <v>4</v>
      </c>
      <c r="J13" s="5" t="s">
        <v>4</v>
      </c>
      <c r="K13" s="5" t="s">
        <v>4</v>
      </c>
      <c r="L13" s="5" t="s">
        <v>4</v>
      </c>
      <c r="M13" s="8">
        <v>25137</v>
      </c>
      <c r="N13" s="8">
        <v>23000</v>
      </c>
    </row>
  </sheetData>
  <mergeCells count="2">
    <mergeCell ref="B1:F1"/>
    <mergeCell ref="I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4" t="s">
        <v>138</v>
      </c>
      <c r="B3" s="14" t="s">
        <v>4</v>
      </c>
      <c r="C3" s="14"/>
    </row>
    <row r="4" spans="1:3" ht="15" customHeight="1" x14ac:dyDescent="0.25">
      <c r="A4" s="15" t="s">
        <v>137</v>
      </c>
      <c r="B4" s="14" t="s">
        <v>4</v>
      </c>
      <c r="C4" s="14"/>
    </row>
    <row r="5" spans="1:3" ht="30" x14ac:dyDescent="0.25">
      <c r="A5" s="15"/>
      <c r="B5" s="11">
        <v>1</v>
      </c>
      <c r="C5" s="11" t="s">
        <v>139</v>
      </c>
    </row>
    <row r="6" spans="1:3" x14ac:dyDescent="0.25">
      <c r="A6" s="15"/>
      <c r="B6" s="14"/>
      <c r="C6" s="14"/>
    </row>
    <row r="7" spans="1:3" ht="204" customHeight="1" x14ac:dyDescent="0.25">
      <c r="A7" s="15"/>
      <c r="B7" s="16" t="s">
        <v>140</v>
      </c>
      <c r="C7" s="16"/>
    </row>
    <row r="8" spans="1:3" x14ac:dyDescent="0.25">
      <c r="A8" s="15"/>
      <c r="B8" s="14"/>
      <c r="C8" s="14"/>
    </row>
    <row r="9" spans="1:3" ht="76.5" customHeight="1" x14ac:dyDescent="0.25">
      <c r="A9" s="15"/>
      <c r="B9" s="16" t="s">
        <v>141</v>
      </c>
      <c r="C9" s="16"/>
    </row>
    <row r="10" spans="1:3" x14ac:dyDescent="0.25">
      <c r="A10" s="15"/>
      <c r="B10" s="14"/>
      <c r="C10" s="14"/>
    </row>
    <row r="11" spans="1:3" ht="76.5" customHeight="1" x14ac:dyDescent="0.25">
      <c r="A11" s="15"/>
      <c r="B11" s="16" t="s">
        <v>142</v>
      </c>
      <c r="C11" s="16"/>
    </row>
    <row r="12" spans="1:3" x14ac:dyDescent="0.25">
      <c r="A12" s="15"/>
      <c r="B12" s="14"/>
      <c r="C12" s="14"/>
    </row>
    <row r="13" spans="1:3" ht="331.5" customHeight="1" x14ac:dyDescent="0.25">
      <c r="A13" s="15"/>
      <c r="B13" s="17" t="s">
        <v>143</v>
      </c>
      <c r="C13" s="17"/>
    </row>
    <row r="14" spans="1:3" x14ac:dyDescent="0.25">
      <c r="A14" s="15"/>
      <c r="B14" s="14"/>
      <c r="C14" s="14"/>
    </row>
    <row r="15" spans="1:3" ht="204" customHeight="1" x14ac:dyDescent="0.25">
      <c r="A15" s="15"/>
      <c r="B15" s="16" t="s">
        <v>144</v>
      </c>
      <c r="C15" s="16"/>
    </row>
    <row r="16" spans="1:3" x14ac:dyDescent="0.25">
      <c r="A16" s="15"/>
      <c r="B16" s="14"/>
      <c r="C16" s="14"/>
    </row>
    <row r="17" spans="1:3" ht="178.5" customHeight="1" x14ac:dyDescent="0.25">
      <c r="A17" s="15"/>
      <c r="B17" s="16" t="s">
        <v>145</v>
      </c>
      <c r="C17" s="16"/>
    </row>
    <row r="18" spans="1:3" x14ac:dyDescent="0.25">
      <c r="A18" s="15"/>
      <c r="B18" s="14"/>
      <c r="C18" s="14"/>
    </row>
    <row r="19" spans="1:3" ht="408" customHeight="1" x14ac:dyDescent="0.25">
      <c r="A19" s="15"/>
      <c r="B19" s="17" t="s">
        <v>146</v>
      </c>
      <c r="C19" s="17"/>
    </row>
    <row r="20" spans="1:3" x14ac:dyDescent="0.25">
      <c r="A20" s="15"/>
      <c r="B20" s="14"/>
      <c r="C20" s="14"/>
    </row>
    <row r="21" spans="1:3" ht="255" customHeight="1" x14ac:dyDescent="0.25">
      <c r="A21" s="15"/>
      <c r="B21" s="17" t="s">
        <v>147</v>
      </c>
      <c r="C21" s="17"/>
    </row>
    <row r="22" spans="1:3" x14ac:dyDescent="0.25">
      <c r="A22" s="15"/>
      <c r="B22" s="14"/>
      <c r="C22" s="14"/>
    </row>
    <row r="23" spans="1:3" x14ac:dyDescent="0.25">
      <c r="A23" s="15"/>
      <c r="B23" s="18"/>
      <c r="C23" s="18"/>
    </row>
    <row r="24" spans="1:3" x14ac:dyDescent="0.25">
      <c r="A24" s="15"/>
      <c r="B24" s="14"/>
      <c r="C24" s="14"/>
    </row>
    <row r="25" spans="1:3" ht="293.25" customHeight="1" x14ac:dyDescent="0.25">
      <c r="A25" s="15"/>
      <c r="B25" s="17" t="s">
        <v>148</v>
      </c>
      <c r="C25" s="17"/>
    </row>
    <row r="26" spans="1:3" x14ac:dyDescent="0.25">
      <c r="A26" s="15"/>
      <c r="B26" s="14"/>
      <c r="C26" s="14"/>
    </row>
    <row r="27" spans="1:3" ht="242.25" customHeight="1" x14ac:dyDescent="0.25">
      <c r="A27" s="15"/>
      <c r="B27" s="16" t="s">
        <v>149</v>
      </c>
      <c r="C27" s="16"/>
    </row>
    <row r="28" spans="1:3" x14ac:dyDescent="0.25">
      <c r="A28" s="15"/>
      <c r="B28" s="14"/>
      <c r="C28" s="14"/>
    </row>
    <row r="29" spans="1:3" ht="229.5" customHeight="1" x14ac:dyDescent="0.25">
      <c r="A29" s="15"/>
      <c r="B29" s="17" t="s">
        <v>150</v>
      </c>
      <c r="C29" s="17"/>
    </row>
    <row r="30" spans="1:3" x14ac:dyDescent="0.25">
      <c r="A30" s="15"/>
      <c r="B30" s="14"/>
      <c r="C30" s="14"/>
    </row>
    <row r="31" spans="1:3" ht="102" customHeight="1" x14ac:dyDescent="0.25">
      <c r="A31" s="15"/>
      <c r="B31" s="16" t="s">
        <v>151</v>
      </c>
      <c r="C31" s="16"/>
    </row>
    <row r="32" spans="1:3" x14ac:dyDescent="0.25">
      <c r="A32" s="15"/>
      <c r="B32" s="14"/>
      <c r="C32" s="14"/>
    </row>
    <row r="33" spans="1:3" ht="318.75" customHeight="1" x14ac:dyDescent="0.25">
      <c r="A33" s="15"/>
      <c r="B33" s="17" t="s">
        <v>152</v>
      </c>
      <c r="C33" s="17"/>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1.28515625" bestFit="1" customWidth="1"/>
    <col min="2" max="2" width="2.7109375" customWidth="1"/>
    <col min="3" max="3" width="19.140625" customWidth="1"/>
    <col min="4" max="4" width="12.42578125" customWidth="1"/>
    <col min="5" max="5" width="36.5703125" bestFit="1" customWidth="1"/>
  </cols>
  <sheetData>
    <row r="1" spans="1:5" ht="15" customHeight="1" x14ac:dyDescent="0.25">
      <c r="A1" s="7" t="s">
        <v>153</v>
      </c>
      <c r="B1" s="7" t="s">
        <v>1</v>
      </c>
      <c r="C1" s="7"/>
      <c r="D1" s="7"/>
      <c r="E1" s="7"/>
    </row>
    <row r="2" spans="1:5" ht="15" customHeight="1" x14ac:dyDescent="0.25">
      <c r="A2" s="7"/>
      <c r="B2" s="7" t="s">
        <v>2</v>
      </c>
      <c r="C2" s="7"/>
      <c r="D2" s="7"/>
      <c r="E2" s="7"/>
    </row>
    <row r="3" spans="1:5" ht="15" customHeight="1" x14ac:dyDescent="0.25">
      <c r="A3" s="4" t="s">
        <v>154</v>
      </c>
      <c r="B3" s="14" t="s">
        <v>4</v>
      </c>
      <c r="C3" s="14"/>
      <c r="D3" s="14"/>
      <c r="E3" s="14"/>
    </row>
    <row r="4" spans="1:5" ht="15" customHeight="1" x14ac:dyDescent="0.25">
      <c r="A4" s="15" t="s">
        <v>153</v>
      </c>
      <c r="B4" s="14" t="s">
        <v>4</v>
      </c>
      <c r="C4" s="14"/>
      <c r="D4" s="14"/>
      <c r="E4" s="14"/>
    </row>
    <row r="5" spans="1:5" x14ac:dyDescent="0.25">
      <c r="A5" s="15"/>
      <c r="B5" s="11">
        <v>2</v>
      </c>
      <c r="C5" s="11" t="s">
        <v>155</v>
      </c>
    </row>
    <row r="6" spans="1:5" x14ac:dyDescent="0.25">
      <c r="A6" s="15"/>
      <c r="B6" s="14"/>
      <c r="C6" s="14"/>
      <c r="D6" s="14"/>
      <c r="E6" s="14"/>
    </row>
    <row r="7" spans="1:5" x14ac:dyDescent="0.25">
      <c r="A7" s="15"/>
      <c r="B7" s="19" t="s">
        <v>156</v>
      </c>
      <c r="C7" s="19"/>
      <c r="D7" s="19"/>
      <c r="E7" s="19"/>
    </row>
    <row r="8" spans="1:5" x14ac:dyDescent="0.25">
      <c r="A8" s="15"/>
      <c r="B8" s="14"/>
      <c r="C8" s="14"/>
      <c r="D8" s="14"/>
      <c r="E8" s="14"/>
    </row>
    <row r="9" spans="1:5" x14ac:dyDescent="0.25">
      <c r="A9" s="15"/>
      <c r="B9" s="16" t="s">
        <v>157</v>
      </c>
      <c r="C9" s="16"/>
      <c r="D9" s="16"/>
      <c r="E9" s="16"/>
    </row>
    <row r="10" spans="1:5" x14ac:dyDescent="0.25">
      <c r="A10" s="15"/>
      <c r="B10" s="14"/>
      <c r="C10" s="14"/>
      <c r="D10" s="14"/>
      <c r="E10" s="14"/>
    </row>
    <row r="11" spans="1:5" ht="15.75" x14ac:dyDescent="0.25">
      <c r="A11" s="15"/>
      <c r="B11" s="20"/>
      <c r="C11" s="20"/>
      <c r="D11" s="20"/>
      <c r="E11" s="20"/>
    </row>
    <row r="12" spans="1:5" ht="285" x14ac:dyDescent="0.25">
      <c r="A12" s="15"/>
      <c r="B12" s="5"/>
      <c r="C12" s="10" t="s">
        <v>158</v>
      </c>
      <c r="D12" s="3"/>
      <c r="E12" s="10" t="s">
        <v>159</v>
      </c>
    </row>
    <row r="13" spans="1:5" x14ac:dyDescent="0.25">
      <c r="A13" s="15"/>
      <c r="B13" s="14"/>
      <c r="C13" s="14"/>
      <c r="D13" s="14"/>
      <c r="E13" s="14"/>
    </row>
    <row r="14" spans="1:5" x14ac:dyDescent="0.25">
      <c r="A14" s="15"/>
      <c r="B14" s="19" t="s">
        <v>160</v>
      </c>
      <c r="C14" s="19"/>
      <c r="D14" s="19"/>
      <c r="E14" s="19"/>
    </row>
    <row r="15" spans="1:5" x14ac:dyDescent="0.25">
      <c r="A15" s="15"/>
      <c r="B15" s="14"/>
      <c r="C15" s="14"/>
      <c r="D15" s="14"/>
      <c r="E15" s="14"/>
    </row>
    <row r="16" spans="1:5" x14ac:dyDescent="0.25">
      <c r="A16" s="15"/>
      <c r="B16" s="16" t="s">
        <v>161</v>
      </c>
      <c r="C16" s="16"/>
      <c r="D16" s="16"/>
      <c r="E16" s="16"/>
    </row>
    <row r="17" spans="1:5" x14ac:dyDescent="0.25">
      <c r="A17" s="15"/>
      <c r="B17" s="14"/>
      <c r="C17" s="14"/>
      <c r="D17" s="14"/>
      <c r="E17" s="14"/>
    </row>
    <row r="18" spans="1:5" x14ac:dyDescent="0.25">
      <c r="A18" s="15"/>
      <c r="B18" s="21"/>
      <c r="C18" s="21"/>
      <c r="D18" s="21"/>
      <c r="E18" s="21"/>
    </row>
    <row r="19" spans="1:5" ht="105" x14ac:dyDescent="0.25">
      <c r="A19" s="15"/>
      <c r="B19" s="5"/>
      <c r="C19" s="10" t="s">
        <v>158</v>
      </c>
      <c r="D19" s="3"/>
      <c r="E19" s="10" t="s">
        <v>162</v>
      </c>
    </row>
    <row r="20" spans="1:5" x14ac:dyDescent="0.25">
      <c r="A20" s="15"/>
      <c r="B20" s="14"/>
      <c r="C20" s="14"/>
      <c r="D20" s="14"/>
      <c r="E20" s="14"/>
    </row>
    <row r="21" spans="1:5" x14ac:dyDescent="0.25">
      <c r="A21" s="15"/>
      <c r="B21" s="18"/>
      <c r="C21" s="18"/>
      <c r="D21" s="18"/>
      <c r="E21" s="18"/>
    </row>
    <row r="22" spans="1:5" x14ac:dyDescent="0.25">
      <c r="A22" s="15"/>
      <c r="B22" s="14"/>
      <c r="C22" s="14"/>
      <c r="D22" s="14"/>
      <c r="E22" s="14"/>
    </row>
    <row r="23" spans="1:5" x14ac:dyDescent="0.25">
      <c r="A23" s="15"/>
      <c r="B23" s="16" t="s">
        <v>157</v>
      </c>
      <c r="C23" s="16"/>
      <c r="D23" s="16"/>
      <c r="E23" s="16"/>
    </row>
    <row r="24" spans="1:5" x14ac:dyDescent="0.25">
      <c r="A24" s="15"/>
      <c r="B24" s="14"/>
      <c r="C24" s="14"/>
      <c r="D24" s="14"/>
      <c r="E24" s="14"/>
    </row>
    <row r="25" spans="1:5" ht="15.75" x14ac:dyDescent="0.25">
      <c r="A25" s="15"/>
      <c r="B25" s="20"/>
      <c r="C25" s="20"/>
      <c r="D25" s="20"/>
      <c r="E25" s="20"/>
    </row>
    <row r="26" spans="1:5" ht="90" x14ac:dyDescent="0.25">
      <c r="A26" s="15"/>
      <c r="B26" s="5"/>
      <c r="C26" s="10" t="s">
        <v>158</v>
      </c>
      <c r="D26" s="3"/>
      <c r="E26" s="10" t="s">
        <v>163</v>
      </c>
    </row>
    <row r="27" spans="1:5" x14ac:dyDescent="0.25">
      <c r="A27" s="15"/>
      <c r="B27" s="14"/>
      <c r="C27" s="14"/>
      <c r="D27" s="14"/>
      <c r="E27" s="14"/>
    </row>
    <row r="28" spans="1:5" ht="102" customHeight="1" x14ac:dyDescent="0.25">
      <c r="A28" s="15"/>
      <c r="B28" s="16" t="s">
        <v>164</v>
      </c>
      <c r="C28" s="16"/>
      <c r="D28" s="16"/>
      <c r="E28" s="16"/>
    </row>
  </sheetData>
  <mergeCells count="26">
    <mergeCell ref="B24:E24"/>
    <mergeCell ref="B25:E25"/>
    <mergeCell ref="B27:E27"/>
    <mergeCell ref="B28:E28"/>
    <mergeCell ref="B17:E17"/>
    <mergeCell ref="B18:E18"/>
    <mergeCell ref="B20:E20"/>
    <mergeCell ref="B21:E21"/>
    <mergeCell ref="B22:E22"/>
    <mergeCell ref="B23:E23"/>
    <mergeCell ref="B10:E10"/>
    <mergeCell ref="B11:E11"/>
    <mergeCell ref="B13:E13"/>
    <mergeCell ref="B14:E14"/>
    <mergeCell ref="B15:E15"/>
    <mergeCell ref="B16:E16"/>
    <mergeCell ref="A1:A2"/>
    <mergeCell ref="B1:E1"/>
    <mergeCell ref="B2:E2"/>
    <mergeCell ref="B3:E3"/>
    <mergeCell ref="A4:A28"/>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Summary_of_Organization_and_Si</vt:lpstr>
      <vt:lpstr>Acquisitions</vt:lpstr>
      <vt:lpstr>Goodwill</vt:lpstr>
      <vt:lpstr>Discontinued_Operations</vt:lpstr>
      <vt:lpstr>Accounts_Receivable_Net</vt:lpstr>
      <vt:lpstr>Inventories</vt:lpstr>
      <vt:lpstr>Debt</vt:lpstr>
      <vt:lpstr>Income_Taxes</vt:lpstr>
      <vt:lpstr>Commitments_and_Contingencies</vt:lpstr>
      <vt:lpstr>Supplemental_Cash_Flow_Informa</vt:lpstr>
      <vt:lpstr>Segment_Information</vt:lpstr>
      <vt:lpstr>Related_Party_Transactions</vt:lpstr>
      <vt:lpstr>Senior_Notes_Guarantor_and_Non</vt:lpstr>
      <vt:lpstr>Subsequent_Events</vt:lpstr>
      <vt:lpstr>Summary_of_Organization_and_Si1</vt:lpstr>
      <vt:lpstr>Goodwill_Tables</vt:lpstr>
      <vt:lpstr>Discontinued_Operations_Tables</vt:lpstr>
      <vt:lpstr>Accounts_Receivable_Net_Tables</vt:lpstr>
      <vt:lpstr>Inventories_Tables</vt:lpstr>
      <vt:lpstr>Debt_Tables</vt:lpstr>
      <vt:lpstr>Supplemental_Cash_Flow_Informa1</vt:lpstr>
      <vt:lpstr>Segment_Information_Tables</vt:lpstr>
      <vt:lpstr>Senior_Notes_Guarantor_and_Non1</vt:lpstr>
      <vt:lpstr>Summary_of_Organization_and_Si2</vt:lpstr>
      <vt:lpstr>Acquisitions_Additional_Inform</vt:lpstr>
      <vt:lpstr>Goodwill_Changes_in_Carrying_A</vt:lpstr>
      <vt:lpstr>Discontinued_Operations_Revenu</vt:lpstr>
      <vt:lpstr>Accounts_Receivable_Net_Summar</vt:lpstr>
      <vt:lpstr>Inventories_Components_of_Inve</vt:lpstr>
      <vt:lpstr>Debt_Schedule_of_Debt_Detail</vt:lpstr>
      <vt:lpstr>Debt_Schedule_of_Debt_Parenthe</vt:lpstr>
      <vt:lpstr>Debt_Schedule_of_Contractual_P</vt:lpstr>
      <vt:lpstr>Debt_Additional_Information_De</vt:lpstr>
      <vt:lpstr>Commitments_and_Contingencies_</vt:lpstr>
      <vt:lpstr>Supplemental_Cash_Flow_Informa2</vt:lpstr>
      <vt:lpstr>Segment_Information_Additional</vt:lpstr>
      <vt:lpstr>Segment_Information_Summary_of</vt:lpstr>
      <vt:lpstr>Related_Party_Transactions_Add</vt:lpstr>
      <vt:lpstr>Senior_Notes_Guarantor_and_Non2</vt:lpstr>
      <vt:lpstr>Senior_Notes_Guarantor_and_Non3</vt:lpstr>
      <vt:lpstr>Senior_Notes_Guarantor_and_N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34:24Z</dcterms:created>
  <dcterms:modified xsi:type="dcterms:W3CDTF">2014-05-13T18:34:24Z</dcterms:modified>
</cp:coreProperties>
</file>